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 OF BUSINESS UNIT (DISCONTI"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LEASES AND ALLOWANCE " sheetId="14" state="visible" r:id="rId14"/>
    <sheet xmlns:r="http://schemas.openxmlformats.org/officeDocument/2006/relationships" name="SERVICING RIGHTS"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FEDERAL HOME LOAN BANK ADVANC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RESERVE FOR LOSS ON REPURCHASED" sheetId="21" state="visible" r:id="rId21"/>
    <sheet xmlns:r="http://schemas.openxmlformats.org/officeDocument/2006/relationships" name="DERIVATIVE INSTRUMENTS" sheetId="22" state="visible" r:id="rId22"/>
    <sheet xmlns:r="http://schemas.openxmlformats.org/officeDocument/2006/relationships" name="EMPLOYEE STOCK COMPENSATION" sheetId="23" state="visible" r:id="rId23"/>
    <sheet xmlns:r="http://schemas.openxmlformats.org/officeDocument/2006/relationships" name="STOCKHOLDERS' EQUITY" sheetId="24" state="visible" r:id="rId24"/>
    <sheet xmlns:r="http://schemas.openxmlformats.org/officeDocument/2006/relationships" name="REGULATORY CAPITAL MATTERS" sheetId="25" state="visible" r:id="rId25"/>
    <sheet xmlns:r="http://schemas.openxmlformats.org/officeDocument/2006/relationships" name="VARIABLE INTEREST ENTITIES" sheetId="26" state="visible" r:id="rId26"/>
    <sheet xmlns:r="http://schemas.openxmlformats.org/officeDocument/2006/relationships" name="EARNINGS PER COMMON SHARE" sheetId="27" state="visible" r:id="rId27"/>
    <sheet xmlns:r="http://schemas.openxmlformats.org/officeDocument/2006/relationships" name="LOAN COMMITMENTS AND OTHER RELA" sheetId="28" state="visible" r:id="rId28"/>
    <sheet xmlns:r="http://schemas.openxmlformats.org/officeDocument/2006/relationships" name="RESTRUCTURINGS" sheetId="29" state="visible" r:id="rId29"/>
    <sheet xmlns:r="http://schemas.openxmlformats.org/officeDocument/2006/relationships" name="REVENUE RECOGNITION" sheetId="30" state="visible" r:id="rId30"/>
    <sheet xmlns:r="http://schemas.openxmlformats.org/officeDocument/2006/relationships" name="RELATED-PARTY TRANSACTIONS" sheetId="31" state="visible" r:id="rId31"/>
    <sheet xmlns:r="http://schemas.openxmlformats.org/officeDocument/2006/relationships" name="LITIG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ALE OF BUSINESS UNIT (DISCON_2" sheetId="35" state="visible" r:id="rId35"/>
    <sheet xmlns:r="http://schemas.openxmlformats.org/officeDocument/2006/relationships" name="FAIR VALUES OF FINANCIAL INST_2" sheetId="36" state="visible" r:id="rId36"/>
    <sheet xmlns:r="http://schemas.openxmlformats.org/officeDocument/2006/relationships" name="INVESTMENT SECURITIES (Tables)" sheetId="37" state="visible" r:id="rId37"/>
    <sheet xmlns:r="http://schemas.openxmlformats.org/officeDocument/2006/relationships" name="LOANS AND LEASES AND ALLOWANC_2" sheetId="38" state="visible" r:id="rId38"/>
    <sheet xmlns:r="http://schemas.openxmlformats.org/officeDocument/2006/relationships" name="SERVICING RIGHTS (Tables)" sheetId="39" state="visible" r:id="rId39"/>
    <sheet xmlns:r="http://schemas.openxmlformats.org/officeDocument/2006/relationships" name="OTHER REAL ESTATE OWNED (Tables" sheetId="40" state="visible" r:id="rId40"/>
    <sheet xmlns:r="http://schemas.openxmlformats.org/officeDocument/2006/relationships" name="GOODWILL AND OTHER INTANGIBLE_2" sheetId="41" state="visible" r:id="rId41"/>
    <sheet xmlns:r="http://schemas.openxmlformats.org/officeDocument/2006/relationships" name="FEDERAL HOME LOAN BANK ADVANC_2" sheetId="42" state="visible" r:id="rId42"/>
    <sheet xmlns:r="http://schemas.openxmlformats.org/officeDocument/2006/relationships" name="LONG-TERM DEBT (Tables)" sheetId="43" state="visible" r:id="rId43"/>
    <sheet xmlns:r="http://schemas.openxmlformats.org/officeDocument/2006/relationships" name="RESERVE FOR LOSS ON REPURCHAS_2" sheetId="44" state="visible" r:id="rId44"/>
    <sheet xmlns:r="http://schemas.openxmlformats.org/officeDocument/2006/relationships" name="DERIVATIVE INSTRUMENTS (Tables)" sheetId="45" state="visible" r:id="rId45"/>
    <sheet xmlns:r="http://schemas.openxmlformats.org/officeDocument/2006/relationships" name="EMPLOYEE STOCK COMPENSATION (Ta" sheetId="46" state="visible" r:id="rId46"/>
    <sheet xmlns:r="http://schemas.openxmlformats.org/officeDocument/2006/relationships" name="STOCKHOLDERS' EQUITY (Tables)" sheetId="47" state="visible" r:id="rId47"/>
    <sheet xmlns:r="http://schemas.openxmlformats.org/officeDocument/2006/relationships" name="REGULATORY CAPITAL MATTERS (Tab" sheetId="48" state="visible" r:id="rId48"/>
    <sheet xmlns:r="http://schemas.openxmlformats.org/officeDocument/2006/relationships" name="VARIABLE INTEREST ENTITIES (Tab" sheetId="49" state="visible" r:id="rId49"/>
    <sheet xmlns:r="http://schemas.openxmlformats.org/officeDocument/2006/relationships" name="EARNINGS PER COMMON SHARE (Tabl" sheetId="50" state="visible" r:id="rId50"/>
    <sheet xmlns:r="http://schemas.openxmlformats.org/officeDocument/2006/relationships" name="LOAN COMMITMENTS AND OTHER RE_2" sheetId="51" state="visible" r:id="rId51"/>
    <sheet xmlns:r="http://schemas.openxmlformats.org/officeDocument/2006/relationships" name="RESTRUCTURINGS (Tables)" sheetId="52" state="visible" r:id="rId52"/>
    <sheet xmlns:r="http://schemas.openxmlformats.org/officeDocument/2006/relationships" name="REVENUE RECOGNITION (Tables)" sheetId="53" state="visible" r:id="rId53"/>
    <sheet xmlns:r="http://schemas.openxmlformats.org/officeDocument/2006/relationships" name="SUMMARY OF SIGNIFICANT ACCOUN_3" sheetId="54" state="visible" r:id="rId54"/>
    <sheet xmlns:r="http://schemas.openxmlformats.org/officeDocument/2006/relationships" name="SALE OF BUSINESS UNIT (DISCON_3" sheetId="55" state="visible" r:id="rId55"/>
    <sheet xmlns:r="http://schemas.openxmlformats.org/officeDocument/2006/relationships" name="SALE OF BUSINESS UNIT (DISCON_4" sheetId="56" state="visible" r:id="rId56"/>
    <sheet xmlns:r="http://schemas.openxmlformats.org/officeDocument/2006/relationships" name="SALE OF BUSINESS UNIT (DISCON_5" sheetId="57" state="visible" r:id="rId57"/>
    <sheet xmlns:r="http://schemas.openxmlformats.org/officeDocument/2006/relationships" name="SALE OF BUSINESS UNIT (DISCON_6" sheetId="58" state="visible" r:id="rId58"/>
    <sheet xmlns:r="http://schemas.openxmlformats.org/officeDocument/2006/relationships" name="SALE OF BUSINESS UNIT (DISCON_7" sheetId="59" state="visible" r:id="rId59"/>
    <sheet xmlns:r="http://schemas.openxmlformats.org/officeDocument/2006/relationships" name="FAIR VALUES OF FINANCIAL INST_3" sheetId="60" state="visible" r:id="rId60"/>
    <sheet xmlns:r="http://schemas.openxmlformats.org/officeDocument/2006/relationships" name="FAIR VALUES OF FINANCIAL INST_4" sheetId="61" state="visible" r:id="rId61"/>
    <sheet xmlns:r="http://schemas.openxmlformats.org/officeDocument/2006/relationships" name="FAIR VALUES OF FINANCIAL INST_5" sheetId="62" state="visible" r:id="rId62"/>
    <sheet xmlns:r="http://schemas.openxmlformats.org/officeDocument/2006/relationships" name="FAIR VALUES OF FINANCIAL INST_6" sheetId="63" state="visible" r:id="rId63"/>
    <sheet xmlns:r="http://schemas.openxmlformats.org/officeDocument/2006/relationships" name="FAIR VALUES OF FINANCIAL INST_7" sheetId="64" state="visible" r:id="rId64"/>
    <sheet xmlns:r="http://schemas.openxmlformats.org/officeDocument/2006/relationships" name="FAIR VALUES OF FINANCIAL INST_8" sheetId="65" state="visible" r:id="rId65"/>
    <sheet xmlns:r="http://schemas.openxmlformats.org/officeDocument/2006/relationships" name="FAIR VALUES OF FINANCIAL INST_9" sheetId="66" state="visible" r:id="rId66"/>
    <sheet xmlns:r="http://schemas.openxmlformats.org/officeDocument/2006/relationships" name="FAIR VALUES OF FINANCIAL INS_10" sheetId="67" state="visible" r:id="rId67"/>
    <sheet xmlns:r="http://schemas.openxmlformats.org/officeDocument/2006/relationships" name="INVESTMENT SECURITIES - Summary" sheetId="68" state="visible" r:id="rId68"/>
    <sheet xmlns:r="http://schemas.openxmlformats.org/officeDocument/2006/relationships" name="INVESTMENT SECURITIES - Proceed" sheetId="69" state="visible" r:id="rId69"/>
    <sheet xmlns:r="http://schemas.openxmlformats.org/officeDocument/2006/relationships" name="INVESTMENT SECURITIES - Additio" sheetId="70" state="visible" r:id="rId70"/>
    <sheet xmlns:r="http://schemas.openxmlformats.org/officeDocument/2006/relationships" name="INVESTMENT SECURITIES - Summa_2" sheetId="71" state="visible" r:id="rId71"/>
    <sheet xmlns:r="http://schemas.openxmlformats.org/officeDocument/2006/relationships" name="LOANS AND LEASES AND ALLOWANC_3" sheetId="72" state="visible" r:id="rId72"/>
    <sheet xmlns:r="http://schemas.openxmlformats.org/officeDocument/2006/relationships" name="LOANS AND LEASES AND ALLOWANC_4" sheetId="73" state="visible" r:id="rId73"/>
    <sheet xmlns:r="http://schemas.openxmlformats.org/officeDocument/2006/relationships" name="LOANS AND LEASES AND ALLOWANC_5" sheetId="74" state="visible" r:id="rId74"/>
    <sheet xmlns:r="http://schemas.openxmlformats.org/officeDocument/2006/relationships" name="LOANS AND LEASES AND ALLOWANC_6" sheetId="75" state="visible" r:id="rId75"/>
    <sheet xmlns:r="http://schemas.openxmlformats.org/officeDocument/2006/relationships" name="LOANS AND LEASES AND ALLOWANC_7" sheetId="76" state="visible" r:id="rId76"/>
    <sheet xmlns:r="http://schemas.openxmlformats.org/officeDocument/2006/relationships" name="LOANS AND LEASES AND ALLOWANC_8" sheetId="77" state="visible" r:id="rId77"/>
    <sheet xmlns:r="http://schemas.openxmlformats.org/officeDocument/2006/relationships" name="LOANS AND LEASES AND ALLOWANC_9" sheetId="78" state="visible" r:id="rId78"/>
    <sheet xmlns:r="http://schemas.openxmlformats.org/officeDocument/2006/relationships" name="LOANS AND LEASES AND ALLOWAN_10" sheetId="79" state="visible" r:id="rId79"/>
    <sheet xmlns:r="http://schemas.openxmlformats.org/officeDocument/2006/relationships" name="LOANS AND LEASES AND ALLOWAN_11" sheetId="80" state="visible" r:id="rId80"/>
    <sheet xmlns:r="http://schemas.openxmlformats.org/officeDocument/2006/relationships" name="LOANS AND LEASES AND ALLOWAN_12" sheetId="81" state="visible" r:id="rId81"/>
    <sheet xmlns:r="http://schemas.openxmlformats.org/officeDocument/2006/relationships" name="LOANS AND LEASES AND ALLOWAN_13" sheetId="82" state="visible" r:id="rId82"/>
    <sheet xmlns:r="http://schemas.openxmlformats.org/officeDocument/2006/relationships" name="LOANS AND LEASES AND ALLOWAN_14" sheetId="83" state="visible" r:id="rId83"/>
    <sheet xmlns:r="http://schemas.openxmlformats.org/officeDocument/2006/relationships" name="LOANS AND LEASES AND ALLOWAN_15" sheetId="84" state="visible" r:id="rId84"/>
    <sheet xmlns:r="http://schemas.openxmlformats.org/officeDocument/2006/relationships" name="LOANS AND LEASES AND ALLOWAN_16" sheetId="85" state="visible" r:id="rId85"/>
    <sheet xmlns:r="http://schemas.openxmlformats.org/officeDocument/2006/relationships" name="LOANS AND LEASES AND ALLOWAN_17" sheetId="86" state="visible" r:id="rId86"/>
    <sheet xmlns:r="http://schemas.openxmlformats.org/officeDocument/2006/relationships" name="LOANS AND LEASES AND ALLOWAN_18" sheetId="87" state="visible" r:id="rId87"/>
    <sheet xmlns:r="http://schemas.openxmlformats.org/officeDocument/2006/relationships" name="LOANS AND LEASES AND ALLOWAN_19" sheetId="88" state="visible" r:id="rId88"/>
    <sheet xmlns:r="http://schemas.openxmlformats.org/officeDocument/2006/relationships" name="LOANS AND LEASES AND ALLOWAN_20" sheetId="89" state="visible" r:id="rId89"/>
    <sheet xmlns:r="http://schemas.openxmlformats.org/officeDocument/2006/relationships" name="LOANS AND LEASES AND ALLOWAN_21" sheetId="90" state="visible" r:id="rId90"/>
    <sheet xmlns:r="http://schemas.openxmlformats.org/officeDocument/2006/relationships" name="SERVICING RIGHTS - Schedule of " sheetId="91" state="visible" r:id="rId91"/>
    <sheet xmlns:r="http://schemas.openxmlformats.org/officeDocument/2006/relationships" name="SERVICING RIGHTS - Additional I" sheetId="92" state="visible" r:id="rId92"/>
    <sheet xmlns:r="http://schemas.openxmlformats.org/officeDocument/2006/relationships" name="SERVICING RIGHTS - Schedule o_2" sheetId="93" state="visible" r:id="rId93"/>
    <sheet xmlns:r="http://schemas.openxmlformats.org/officeDocument/2006/relationships" name="SERVICING RIGHTS - Summary of K" sheetId="94" state="visible" r:id="rId94"/>
    <sheet xmlns:r="http://schemas.openxmlformats.org/officeDocument/2006/relationships" name="SERVICING RIGHTS - Mortgage Ser" sheetId="95" state="visible" r:id="rId95"/>
    <sheet xmlns:r="http://schemas.openxmlformats.org/officeDocument/2006/relationships" name="SERVICING RIGHTS - Small Busine" sheetId="96" state="visible" r:id="rId96"/>
    <sheet xmlns:r="http://schemas.openxmlformats.org/officeDocument/2006/relationships" name="OTHER REAL ESTATE OWNED - Activ" sheetId="97" state="visible" r:id="rId97"/>
    <sheet xmlns:r="http://schemas.openxmlformats.org/officeDocument/2006/relationships" name="OTHER REAL ESTATE OWNED - Act_2" sheetId="98" state="visible" r:id="rId98"/>
    <sheet xmlns:r="http://schemas.openxmlformats.org/officeDocument/2006/relationships" name="OTHER REAL ESTATE OWNED - Expen"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FEDERAL HOME LOAN BANK ADVANC_3" sheetId="103" state="visible" r:id="rId103"/>
    <sheet xmlns:r="http://schemas.openxmlformats.org/officeDocument/2006/relationships" name="FEDERAL HOME LOAN BANK ADVANC_4" sheetId="104" state="visible" r:id="rId104"/>
    <sheet xmlns:r="http://schemas.openxmlformats.org/officeDocument/2006/relationships" name="LONG-TERM DEBT - Additional Inf" sheetId="105" state="visible" r:id="rId105"/>
    <sheet xmlns:r="http://schemas.openxmlformats.org/officeDocument/2006/relationships" name="LONG-TERM DEBT - Summary of Lon" sheetId="106" state="visible" r:id="rId106"/>
    <sheet xmlns:r="http://schemas.openxmlformats.org/officeDocument/2006/relationships" name="INCOME TAXES - Additional Infor" sheetId="107" state="visible" r:id="rId107"/>
    <sheet xmlns:r="http://schemas.openxmlformats.org/officeDocument/2006/relationships" name="RESERVE FOR LOSS ON REPURCHAS_3" sheetId="108" state="visible" r:id="rId108"/>
    <sheet xmlns:r="http://schemas.openxmlformats.org/officeDocument/2006/relationships" name="RESERVE FOR LOSS ON REPURCHAS_4" sheetId="109" state="visible" r:id="rId109"/>
    <sheet xmlns:r="http://schemas.openxmlformats.org/officeDocument/2006/relationships" name="DERIVATIVE INSTRUMENTS - Amount" sheetId="110" state="visible" r:id="rId110"/>
    <sheet xmlns:r="http://schemas.openxmlformats.org/officeDocument/2006/relationships" name="EMPLOYEE STOCK COMPENSATION - A" sheetId="111" state="visible" r:id="rId111"/>
    <sheet xmlns:r="http://schemas.openxmlformats.org/officeDocument/2006/relationships" name="EMPLOYEE STOCK COMPENSATION - S" sheetId="112" state="visible" r:id="rId112"/>
    <sheet xmlns:r="http://schemas.openxmlformats.org/officeDocument/2006/relationships" name="EMPLOYEE STOCK COMPENSATION - O" sheetId="113" state="visible" r:id="rId113"/>
    <sheet xmlns:r="http://schemas.openxmlformats.org/officeDocument/2006/relationships" name="EMPLOYEE STOCK COMPENSATION - N" sheetId="114" state="visible" r:id="rId114"/>
    <sheet xmlns:r="http://schemas.openxmlformats.org/officeDocument/2006/relationships" name="EMPLOYEE STOCK COMPENSATION -_2" sheetId="115" state="visible" r:id="rId115"/>
    <sheet xmlns:r="http://schemas.openxmlformats.org/officeDocument/2006/relationships" name="EMPLOYEE STOCK COMPENSATION -_3" sheetId="116" state="visible" r:id="rId116"/>
    <sheet xmlns:r="http://schemas.openxmlformats.org/officeDocument/2006/relationships" name="STOCKHOLDERS' EQUITY - Warrants" sheetId="117" state="visible" r:id="rId117"/>
    <sheet xmlns:r="http://schemas.openxmlformats.org/officeDocument/2006/relationships" name="STOCKHOLDERS' EQUITY - Preferre" sheetId="118" state="visible" r:id="rId118"/>
    <sheet xmlns:r="http://schemas.openxmlformats.org/officeDocument/2006/relationships" name="STOCKHOLDERS' EQUITY - Summary " sheetId="119" state="visible" r:id="rId119"/>
    <sheet xmlns:r="http://schemas.openxmlformats.org/officeDocument/2006/relationships" name="STOCKHOLDERS' EQUITY - Stock Em" sheetId="120" state="visible" r:id="rId120"/>
    <sheet xmlns:r="http://schemas.openxmlformats.org/officeDocument/2006/relationships" name="STOCKHOLDERS' EQUITY - Tangible" sheetId="121" state="visible" r:id="rId121"/>
    <sheet xmlns:r="http://schemas.openxmlformats.org/officeDocument/2006/relationships" name="STOCKHOLDERS' EQUITY - Changes " sheetId="122" state="visible" r:id="rId122"/>
    <sheet xmlns:r="http://schemas.openxmlformats.org/officeDocument/2006/relationships" name="REGULATORY CAPITAL MATTERS (Det" sheetId="123" state="visible" r:id="rId123"/>
    <sheet xmlns:r="http://schemas.openxmlformats.org/officeDocument/2006/relationships" name="VARIABLE INTEREST ENTITIES - Su" sheetId="124" state="visible" r:id="rId124"/>
    <sheet xmlns:r="http://schemas.openxmlformats.org/officeDocument/2006/relationships" name="VARIABLE INTEREST ENTITIES - _2" sheetId="125" state="visible" r:id="rId125"/>
    <sheet xmlns:r="http://schemas.openxmlformats.org/officeDocument/2006/relationships" name="EARNINGS PER COMMON SHARE - Com" sheetId="126" state="visible" r:id="rId126"/>
    <sheet xmlns:r="http://schemas.openxmlformats.org/officeDocument/2006/relationships" name="EARNINGS PER COMMON SHARE - Add" sheetId="127" state="visible" r:id="rId127"/>
    <sheet xmlns:r="http://schemas.openxmlformats.org/officeDocument/2006/relationships" name="LOAN COMMITMENTS AND OTHER RE_3" sheetId="128" state="visible" r:id="rId128"/>
    <sheet xmlns:r="http://schemas.openxmlformats.org/officeDocument/2006/relationships" name="LOAN COMMITMENTS AND OTHER RE_4" sheetId="129" state="visible" r:id="rId129"/>
    <sheet xmlns:r="http://schemas.openxmlformats.org/officeDocument/2006/relationships" name="RESTRUCTURINGS - Additional Inf" sheetId="130" state="visible" r:id="rId130"/>
    <sheet xmlns:r="http://schemas.openxmlformats.org/officeDocument/2006/relationships" name="RESTRUCTURINGS - Restructuring " sheetId="131" state="visible" r:id="rId131"/>
    <sheet xmlns:r="http://schemas.openxmlformats.org/officeDocument/2006/relationships" name="REVENUE RECOGNITION - Summary o" sheetId="132" state="visible" r:id="rId132"/>
    <sheet xmlns:r="http://schemas.openxmlformats.org/officeDocument/2006/relationships" name="RELATED-PARTY TRANSACTIONS - Re" sheetId="133" state="visible" r:id="rId133"/>
    <sheet xmlns:r="http://schemas.openxmlformats.org/officeDocument/2006/relationships" name="RELATED-PARTY TRANSACTIONS - Cu" sheetId="134" state="visible" r:id="rId134"/>
    <sheet xmlns:r="http://schemas.openxmlformats.org/officeDocument/2006/relationships" name="RELATED-PARTY TRANSACTIONS - Sa" sheetId="135" state="visible" r:id="rId135"/>
    <sheet xmlns:r="http://schemas.openxmlformats.org/officeDocument/2006/relationships" name="RELATED-PARTY TRANSACTIONS - Tr" sheetId="136" state="visible" r:id="rId136"/>
    <sheet xmlns:r="http://schemas.openxmlformats.org/officeDocument/2006/relationships" name="RELATED-PARTY TRANSACTIONS - Le" sheetId="137" state="visible" r:id="rId137"/>
    <sheet xmlns:r="http://schemas.openxmlformats.org/officeDocument/2006/relationships" name="RELATED-PARTY TRANSACTIONS - PL" sheetId="138" state="visible" r:id="rId138"/>
    <sheet xmlns:r="http://schemas.openxmlformats.org/officeDocument/2006/relationships" name="RELATED-PARTY TRANSACTIONS - _2" sheetId="139" state="visible" r:id="rId139"/>
    <sheet xmlns:r="http://schemas.openxmlformats.org/officeDocument/2006/relationships" name="RELATED-PARTY TRANSACTIONS - Fo" sheetId="140" state="visible" r:id="rId140"/>
    <sheet xmlns:r="http://schemas.openxmlformats.org/officeDocument/2006/relationships" name="RELATED-PARTY TRANSACTIONS - LA" sheetId="141" state="visible" r:id="rId141"/>
    <sheet xmlns:r="http://schemas.openxmlformats.org/officeDocument/2006/relationships" name="RELATED-PARTY TRANSACTIONS - _3" sheetId="142" state="visible" r:id="rId142"/>
    <sheet xmlns:r="http://schemas.openxmlformats.org/officeDocument/2006/relationships" name="RELATED-PARTY TRANSACTIONS - Co" sheetId="143" state="visible" r:id="rId143"/>
    <sheet xmlns:r="http://schemas.openxmlformats.org/officeDocument/2006/relationships" name="RELATED-PARTY TRANSACTIONS - _4" sheetId="144" state="visible" r:id="rId144"/>
    <sheet xmlns:r="http://schemas.openxmlformats.org/officeDocument/2006/relationships" name="LITIGATION - Additional Informa" sheetId="145" state="visible" r:id="rId145"/>
  </sheets>
  <definedNames/>
  <calcPr calcId="124519" fullCalcOnLoad="1"/>
</workbook>
</file>

<file path=xl/sharedStrings.xml><?xml version="1.0" encoding="utf-8"?>
<sst xmlns="http://schemas.openxmlformats.org/spreadsheetml/2006/main" uniqueCount="1556">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BANC</t>
  </si>
  <si>
    <t>Entity Registrant Name</t>
  </si>
  <si>
    <t>BANC OF CALIFORNIA, INC.</t>
  </si>
  <si>
    <t>Entity Central Index Key</t>
  </si>
  <si>
    <t>Current Fiscal Year End Date</t>
  </si>
  <si>
    <t>--12-31</t>
  </si>
  <si>
    <t>Entity Filer Category</t>
  </si>
  <si>
    <t>Large Accelerated Filer</t>
  </si>
  <si>
    <t>Entity Small Business</t>
  </si>
  <si>
    <t>Entity Emerging Growth Company</t>
  </si>
  <si>
    <t>Common Stock</t>
  </si>
  <si>
    <t>Entity Common Stock, Shares Outstanding</t>
  </si>
  <si>
    <t>Class B Non-Voting Non-Convertible Common Stock</t>
  </si>
  <si>
    <t>Consolidated Statements of Financial Condition - USD ($) $ in Thousands</t>
  </si>
  <si>
    <t>Dec. 31, 2017</t>
  </si>
  <si>
    <t>ASSETS</t>
  </si>
  <si>
    <t>Cash and due from banks</t>
  </si>
  <si>
    <t>Interest-earning deposits in financial institutions</t>
  </si>
  <si>
    <t>Total cash and cash equivalents</t>
  </si>
  <si>
    <t>Securities available-for-sale, at fair value</t>
  </si>
  <si>
    <t>Loans held-for-sale, carried at fair value</t>
  </si>
  <si>
    <t>Loans held-for-sale, carried at lower of cost or fair value</t>
  </si>
  <si>
    <t>Loans and leases receivable, net of allowance for loan and lease losses of $57,782 and $49,333 at September 30, 2018 and December 31, 2017, respectively</t>
  </si>
  <si>
    <t>Federal Home Loan Bank and other bank stock, at cost</t>
  </si>
  <si>
    <t>Servicing rights, net ($2,029 and $31,852 measured at fair value at September 30, 2018 and December 31, 2017, respectively, and $66 and $29,793 measured at fair value were held-for-sale at September 30, 2018 and December 31, 2017, respectively)</t>
  </si>
  <si>
    <t>Other real estate owned, net</t>
  </si>
  <si>
    <t>Premises, equipment, and capital leases, net</t>
  </si>
  <si>
    <t>Bank owned life insurance</t>
  </si>
  <si>
    <t>Goodwill</t>
  </si>
  <si>
    <t>Investments in alternative energy partnerships, net</t>
  </si>
  <si>
    <t>Deferred income taxes, net</t>
  </si>
  <si>
    <t>Income tax receivable</t>
  </si>
  <si>
    <t>Other intangible assets, net</t>
  </si>
  <si>
    <t>Other assets</t>
  </si>
  <si>
    <t>Assets of discontinued operations</t>
  </si>
  <si>
    <t>Total assets</t>
  </si>
  <si>
    <t>LIABILITIES AND STOCKHOLDERS’ EQUITY</t>
  </si>
  <si>
    <t>Noninterest-bearing deposits</t>
  </si>
  <si>
    <t>Interest-bearing deposits</t>
  </si>
  <si>
    <t>Total deposits</t>
  </si>
  <si>
    <t>Advances from Federal Home Loan Bank</t>
  </si>
  <si>
    <t>Long term debt, net</t>
  </si>
  <si>
    <t>Reserve for loss on repurchased loans</t>
  </si>
  <si>
    <t>Due on unsettled securities purchases</t>
  </si>
  <si>
    <t>Accrued expenses and other liabilities</t>
  </si>
  <si>
    <t>Liabilities of discontinued operations</t>
  </si>
  <si>
    <t>Total liabilities</t>
  </si>
  <si>
    <t>Commitments and contingent liabilities</t>
  </si>
  <si>
    <t xml:space="preserve"> </t>
  </si>
  <si>
    <t>Preferred stock</t>
  </si>
  <si>
    <t>Additional paid-in capital</t>
  </si>
  <si>
    <t>Retained earnings</t>
  </si>
  <si>
    <t>Treasury stock, at cost (1,583,380 shares at September 30, 2018 and December 31, 2017)</t>
  </si>
  <si>
    <t>Accumulated other comprehensive (loss) income, net</t>
  </si>
  <si>
    <t>Total stockholders’ equity</t>
  </si>
  <si>
    <t>Total liabilities and stockholders’ equity</t>
  </si>
  <si>
    <t>Class A Common Stock</t>
  </si>
  <si>
    <t>Common stock</t>
  </si>
  <si>
    <t>Class B Common Stock</t>
  </si>
  <si>
    <t>Consolidated Statements of Financial Condition (Parenthetical) - USD ($) $ in Thousands</t>
  </si>
  <si>
    <t>Loans and leases receivable, allowance</t>
  </si>
  <si>
    <t>Fair value of retained MSRs</t>
  </si>
  <si>
    <t>Fair value of held-for-sale MSRs</t>
  </si>
  <si>
    <t>Common Stock:</t>
  </si>
  <si>
    <t>Treasury stock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3 Months Ended</t>
  </si>
  <si>
    <t>Sep. 30, 2017</t>
  </si>
  <si>
    <t>Interest and dividend income</t>
  </si>
  <si>
    <t>Loans and leases, including fees</t>
  </si>
  <si>
    <t>Securities</t>
  </si>
  <si>
    <t>Other interest-earning assets</t>
  </si>
  <si>
    <t>Total interest and dividend income</t>
  </si>
  <si>
    <t>Interest expense</t>
  </si>
  <si>
    <t>Deposits</t>
  </si>
  <si>
    <t>Federal Home Loan Bank advances</t>
  </si>
  <si>
    <t>Securities sold under repurchase agreement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on sale of securities available-for-sale</t>
  </si>
  <si>
    <t>Net gain on sale of loans</t>
  </si>
  <si>
    <t>Net gain (loss) on sale of mortgage servicing rights</t>
  </si>
  <si>
    <t>Other income</t>
  </si>
  <si>
    <t>Total noninterest income</t>
  </si>
  <si>
    <t>Noninterest expense</t>
  </si>
  <si>
    <t>Salaries and employee benefits</t>
  </si>
  <si>
    <t>Occupancy and equipment</t>
  </si>
  <si>
    <t>Professional fees</t>
  </si>
  <si>
    <t>Outside service fees</t>
  </si>
  <si>
    <t>Data processing</t>
  </si>
  <si>
    <t>Advertising and promotion</t>
  </si>
  <si>
    <t>Regulatory assessments</t>
  </si>
  <si>
    <t>Loss on investments in alternative energy partnerships</t>
  </si>
  <si>
    <t>Reversal of provision for loan repurchases</t>
  </si>
  <si>
    <t>Amortization of intangible assets</t>
  </si>
  <si>
    <t>Impairment on intangible assets</t>
  </si>
  <si>
    <t>Restructuring expense</t>
  </si>
  <si>
    <t>All other expense</t>
  </si>
  <si>
    <t>Total noninterest expense</t>
  </si>
  <si>
    <t>Income from continuing operations before income taxes</t>
  </si>
  <si>
    <t>Income tax expense (benefit)</t>
  </si>
  <si>
    <t>Income from continuing operations</t>
  </si>
  <si>
    <t>Income (loss) from discontinued operations before income taxes (including net gain on disposal of $0 and $211, respectively, for the three months ended September 30, 2018 and 2017 and $1,275 and $13,749, respectively, for the nine months ended September 30, 2018 and 2017)</t>
  </si>
  <si>
    <t>Income (loss) from discontinued operations</t>
  </si>
  <si>
    <t>Net income</t>
  </si>
  <si>
    <t>Preferred stock dividends</t>
  </si>
  <si>
    <t>Impact of preferred stock redemption</t>
  </si>
  <si>
    <t>Net income available to common stockholders</t>
  </si>
  <si>
    <t>Basic earnings per common share</t>
  </si>
  <si>
    <t>Income from continuing operations (in usd per share)</t>
  </si>
  <si>
    <t>Income (loss) from discontinued operations (in usd per share)</t>
  </si>
  <si>
    <t>Net income (in usd per share)</t>
  </si>
  <si>
    <t>Diluted earnings per common share</t>
  </si>
  <si>
    <t>Consolidated Statements of Operations (Parenthetical) - USD ($) $ in Thousands</t>
  </si>
  <si>
    <t>Income Statement [Abstract]</t>
  </si>
  <si>
    <t>Net gain on disposal</t>
  </si>
  <si>
    <t>Consolidated Statements of Comprehensive Income (Loss) - USD ($) $ in Thousands</t>
  </si>
  <si>
    <t>Statement of Comprehensive Income [Abstract]</t>
  </si>
  <si>
    <t>Unrealized (loss) gain on available-for-sale securities:</t>
  </si>
  <si>
    <t>Unrealized (loss) gain arising during the period</t>
  </si>
  <si>
    <t>Unrealized gain arising from the reclassification of securities held-to-maturity to securities available-for-sale</t>
  </si>
  <si>
    <t>Reclassification adjustment for gain included in net income</t>
  </si>
  <si>
    <t>Total change in unrealized (loss) gain on available-for-sale securities</t>
  </si>
  <si>
    <t>Total other comprehensive (loss) income</t>
  </si>
  <si>
    <t>Comprehensive income</t>
  </si>
  <si>
    <t>Consolidated Statements of Stockholders' Equity - USD ($) $ in Thousands</t>
  </si>
  <si>
    <t>Total</t>
  </si>
  <si>
    <t>Preferred Stock</t>
  </si>
  <si>
    <t>Common StockClass A Common Stock</t>
  </si>
  <si>
    <t>Common StockClass B Common Stock</t>
  </si>
  <si>
    <t>Additional Paid-in Capital</t>
  </si>
  <si>
    <t>Retained Earnings</t>
  </si>
  <si>
    <t>Treasury Stock</t>
  </si>
  <si>
    <t>Accumulated Other Comprehensive Income (Loss)</t>
  </si>
  <si>
    <t>Beginning Balance at Dec. 31, 2016</t>
  </si>
  <si>
    <t>Comprehensive income:</t>
  </si>
  <si>
    <t>Other comprehensive income, net</t>
  </si>
  <si>
    <t>Issuance of stock</t>
  </si>
  <si>
    <t>Exercise of stock options</t>
  </si>
  <si>
    <t>Share-based compensation expense</t>
  </si>
  <si>
    <t>Restricted stock surrendered due to employee tax liability</t>
  </si>
  <si>
    <t>Shares purchased under the Dividend Reinvestment Plan</t>
  </si>
  <si>
    <t>Stock appreciation right dividend equivalents</t>
  </si>
  <si>
    <t>Dividends declared</t>
  </si>
  <si>
    <t>Ending Balance at Sep. 30, 2017</t>
  </si>
  <si>
    <t>Increase (Decrease) in Stockholders' Equity [Roll Forward]</t>
  </si>
  <si>
    <t>Reclassification of stranded tax effects to retained earnings</t>
  </si>
  <si>
    <t>Adjusted Beginning Balance</t>
  </si>
  <si>
    <t>Beginning Balance at Dec. 31, 2017</t>
  </si>
  <si>
    <t>Redemption of preferred stock</t>
  </si>
  <si>
    <t>Ending Balance at Sep. 30, 2018</t>
  </si>
  <si>
    <t>Consolidated Statements of Stockholders' Equity (Parenthetical) - $ / shares</t>
  </si>
  <si>
    <t>Statement of Stockholders' Equity [Abstract]</t>
  </si>
  <si>
    <t>Dividends declared, per common share (in dollars per share)</t>
  </si>
  <si>
    <t>Consolidated Statements of Cash Flows - USD ($)</t>
  </si>
  <si>
    <t>Cash flows from operating activities:</t>
  </si>
  <si>
    <t>Adjustments to reconcile net income to net cash provided by (used in) operating activities</t>
  </si>
  <si>
    <t>Provision for unfunded loan commitments</t>
  </si>
  <si>
    <t>Depreciation on premises and equipment</t>
  </si>
  <si>
    <t>Amortization of debt issuance cost</t>
  </si>
  <si>
    <t>Net amortization (accretion) of premium and discount on securities</t>
  </si>
  <si>
    <t>Net accretion of deferred loan costs and fees</t>
  </si>
  <si>
    <t>Accretion of discounts on purchased loans</t>
  </si>
  <si>
    <t>Deferred income tax benefit</t>
  </si>
  <si>
    <t>Bank owned life insurance income</t>
  </si>
  <si>
    <t>Loss in investments in alternative energy partnerships</t>
  </si>
  <si>
    <t>Impairment on capitalized software projects</t>
  </si>
  <si>
    <t>Net revenue from mortgage banking activities</t>
  </si>
  <si>
    <t>Net gain on sale of securities available for sale</t>
  </si>
  <si>
    <t>Loss from change of fair value of mortgage servicing rights</t>
  </si>
  <si>
    <t>Loss on sale or disposal of property and equipment</t>
  </si>
  <si>
    <t>Loss on sale of mortgage servicing rights</t>
  </si>
  <si>
    <t>Net gain on disposal of discontinued operations</t>
  </si>
  <si>
    <t>Repurchase of mortgage loans</t>
  </si>
  <si>
    <t>Originations of loans held-for-sale from mortgage banking</t>
  </si>
  <si>
    <t>Originations of other loans held-for-sale</t>
  </si>
  <si>
    <t>Proceeds from sales of and principal collected on loans held-for-sale from mortgage banking</t>
  </si>
  <si>
    <t>Proceeds from sales of and principal collected on other loans held-for-sale</t>
  </si>
  <si>
    <t>Change in accrued interest receivable and other assets</t>
  </si>
  <si>
    <t>Change in accrued interest payable and other liabilities</t>
  </si>
  <si>
    <t>Net cash provided by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roceeds from maturities and calls of securities held-to-maturity</t>
  </si>
  <si>
    <t>Purchases of securities available-for-sale</t>
  </si>
  <si>
    <t>Net cash provided by disposal of discontinued operations</t>
  </si>
  <si>
    <t>Loan and lease originations and principal collections, net</t>
  </si>
  <si>
    <t>Redemption of Federal Home Loan Bank stock</t>
  </si>
  <si>
    <t>Purchase of Federal Home Loan Bank and other bank stock</t>
  </si>
  <si>
    <t>Proceeds from sale of loans</t>
  </si>
  <si>
    <t>Proceeds from sale of other real estate owned</t>
  </si>
  <si>
    <t>Proceeds from sale of mortgage servicing rights</t>
  </si>
  <si>
    <t>Proceeds from sale of premises and equipment</t>
  </si>
  <si>
    <t>Additions to premises and equipment</t>
  </si>
  <si>
    <t>Payments of capital lease obligations</t>
  </si>
  <si>
    <t>Funding of equity investment</t>
  </si>
  <si>
    <t>Net decrease (increase) in investments in alternative energy partnerships</t>
  </si>
  <si>
    <t>Net cash (used) provided by investing activities</t>
  </si>
  <si>
    <t>Cash flows from financing activities:</t>
  </si>
  <si>
    <t>Net increase (decrease) in deposits</t>
  </si>
  <si>
    <t>Net (decrease) increase in short-term Federal Home Loan Bank advances</t>
  </si>
  <si>
    <t>Repayment of long-term Federal Home Loan Bank advances</t>
  </si>
  <si>
    <t>Proceeds from long-term Federal Home Loan Bank advances</t>
  </si>
  <si>
    <t>Net increase in securities sold under repurchase agreements</t>
  </si>
  <si>
    <t>Net decrease in other borrowings</t>
  </si>
  <si>
    <t>Payment of junior subordinated amortizing notes</t>
  </si>
  <si>
    <t>Proceeds from exercise of stock options</t>
  </si>
  <si>
    <t>Dividend equivalents paid on stock appreciation rights</t>
  </si>
  <si>
    <t>Dividends paid on preferred stock</t>
  </si>
  <si>
    <t>Dividends paid on common stock</t>
  </si>
  <si>
    <t>Net cash us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t>
  </si>
  <si>
    <t>Transfer of loans held-for-sale to loans held-for-investment</t>
  </si>
  <si>
    <t>Reclassification of securities held-to-maturity to securities available-for-sale</t>
  </si>
  <si>
    <t>Equipment acquired under capital leases</t>
  </si>
  <si>
    <t>Loans sold to Ginnie Mae that are subject to a repurchase option</t>
  </si>
  <si>
    <t>SUMMARY OF SIGNIFICANT ACCOUNTING POLICIES</t>
  </si>
  <si>
    <t>Accounting Policies [Abstract]</t>
  </si>
  <si>
    <t>SUMMARY OF SIGNIFICANT ACCOUNTING POLICIES Nature of Operations: Banc of California, Inc. (collectively, with its consolidated subsidiaries, the Company, we, us and our)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its wholly owned subsidiary, Banc of California, National Association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As of September 30, 2018 , the Bank had 34 banking offices, serving Orange, Los Angeles, San Diego, and Santa Barbara counties in California.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7 filed by the Company with the SEC. The December 31, 2017 statement of financial condition presented herein has been derived from the audited financial statements included in the Annual Report on Form 10-K for the year ended December 31, 2017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18 are not necessarily indicative of the results that may be expected for the year ending December 31, 2018 . Principles of Consolidation: The accompanying unaudited consolidated financial statements include the accounts of the Company and its consolidated subsidiaries as of September 30, 2018 and December 31, 2017 and for the three and nine months ended September 30, 2018 and 2017 . Significant intercompany accounts and transactions have been eliminated in consolidation. Unless the context requires otherwise, all references to the Company include its then wholly owned subsidiaries.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7 filed with the SEC. Refer to Adopted Accounting Pronouncements below for discussion of accounting pronouncements adopted in 2018 .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reserve for unfunded loan commitments, servicing rights, realization of deferred tax assets, the valuation of goodwill and other intangible assets, purchased credit impaired (PCI) loan discount accretion, Hypothetical Liquidation at Book Value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 Incentive Compensation: At December 31, 2017 and 2016 the Company accrued a liability for estimated discretionary incentive compensation payments to certain employees. In each case, the amount paid was less than the accrued liability. Consequently, the Company reversed each excess accrual and recorded a pre-tax credit to salaries and employee benefits on the consolidated statements of operations of $937 thousand and $7.8 million , respectively, during the three months ended March 31, 2018 and 2017. Each reversal, based on new information driven by changes to certain facts and circumstances subsequent to December 31, 2017 and 2016, was determined to be a change in estimate. Discontinued Operations: During the three months ended March 31, 2017, the Company completed the sale of its Banc Home Loans division, which largely represented the Company's Mortgage Banking segment. In accordance with Accounting Standards Codification (ASC) 205-20, the Company determined that the sale of the Banc Home Loans division and certain other mortgage banking related assets and liabilities that would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the consolidated financial statements is presented on a consolidated operations basis, which includes results from both continuing and discontinued operations, for all periods presented. Adopted Accounting Pronouncements: During the nine months ended September 30, 2018 , the following pronouncements applicable to the Company were adopted: In May 2014, the FASB issued Accounting Standard Update (ASU) 2014-09, “ Revenue from Contracts with Customers (Topic 606). ” This Update outlines a single comprehensive model for entities to use in accounting for revenue arising from contracts with customers and supersedes most current revenue recognition guidance, including industry-specific guidance. The model is based on the principle that an entity should recognize revenue to depict the transfer of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fulfill a contract. The Update, as amended by ASU 2015-14, ASU 2016-08, ASU 2016-10, ASU 2016-12, ASU 2016-20, ASU 2017-13, and ASU 2017-14, is effective for interim and annual periods beginning after December 15, 2017. The Company’s revenue streams primarily consist of net interest income and noninterest income. The scope of this Updat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Update. The Company evaluated the accounting impact of adopting this guidance based on the following “Five-step Model” prescribed in ASC 606: (i) identify the contract; (ii) identify the performance obligation in the contract; (iii) determine the transaction price; (iv) allocate the transaction price to the performance obligation; and (v) recognize revenue when (or as) the performance obligation is satisfied. The Company identified and reviewed the revenue streams within the scope of the Update, including escrow fees, trust and fiduciary fees, deposit service fees, debit card fees, investment commissions, gains on sales of OREO, referral fees, and income from joint marketing with a certain credit card company. The Company determined that the new guidance will not require significant changes to the manner in which income from those revenue streams is currently recognized. Adoption of the new guidance did not have a material impact on the Company's consolidated financial statements. However, the Company has enhanced its processes to identify contracts within the scope of Topic 606 and apply the Five-step Model to determine how revenue should be recognized. The Company adopted this Update and its related amendments effective January 1, 2018 utilizing the modified retrospective approach. Since there was no net income impact upon adoption of the new guidance, a cumulative effect adjustment to opening retained earnings was not deemed necessary. See Note 21 for additional information.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simplifies the impairment assessment of equity investments by requiring a qualitative assessment; eliminates the requirement for public business entities to disclose methods and assumptions for financial instruments measured at amortized cost on the statement of financial position; requires the exit price notion to be used when measuring the fair value of financial instruments for disclosure purposes; requires an entity to present separately in other comprehensive income the portion of the total change in the fair value of a liability; requires separate presentation of financial assets and liabilities by measurement category; and certain other requirements. This ASU and ASU 2018-04 became effective for interim and annual periods beginning on or after December 15, 2017. Adoption of the new guidance did not have a material impact on the Company's consolidated financial statements. With regard to the aforementioned exit price notion, the Company measured the fair value of its loans and leases portfolio for disclosure purposes starting March 31, 2018 using an exit price notion. See Note 3 for additional information. In August 2016, the FASB issued ASU 2016-15, "Statement of Cash Flows (Topic 230)." The amendments in this Update provide guidance on classification of certain cash receipts and cash payments. For public business entities that are SEC filers, this Update was effective for fiscal years beginning after December 15, 2017, and interim periods within those fiscal years. Adoption of the new guidance did not have a material impact on the Company's consolidated financial statements. In November 2016, the FASB issued ASU 2016-18, “ Statement of Cash Flows (Topic 230) . ” The amendments in this Update are intended to reduce diversity in practice regarding classification of changes in restricted cash, requiring an entity to provide changes in restricted cash and restricted cash equivalents during the period in a statement of cash flows. This Update is effective for public business entities with fiscal years beginning after December 15, 2017, including interim periods within those fiscal years. Adoption of the new guidance had no impact on the Company's consolidated financial statements. In January 2017, the FASB issued ASU 2017-01, “Business Combinations (Topic 805). ” This Update provides guidance on evaluating whether transactions should be accounted for as an acquisition (or disposal) of assets or a businesses. This Update provides a more robust framework to use when determining whether a set of assets and activities represents a business. Public business entities must prospectively apply the amendment in this Update to annual periods beginning after December 15, 2017, including interim periods. Adoption of the new guidance had no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Update clarifies the scope and application of ASC 610-20 on the sale or transfer of nonfinancial assets, including real estate, and in substance nonfinancial assets to noncustomers, including partial sales. An entity should identify each distinct nonfinancial asset or in substance nonfinancial asset promised to a counterparty and derecognize each asset when the counterparty obtains control of it. In addition, the amendment requires an entity to derecognize a distinct nonfinancial asset, or an in-substance nonfinancial asset, in a partial sale transaction when the entity does not retain a controlling financial interest in the legal entity that holds the asset and transfers control of the asset. Once control is transferred, any non-controlling interest received is required to be measured at fair value. The new guidance was effective for public business entities in annual and interim reporting periods beginning after December 15, 2017. Adoption of the new guidance had no impact on the Company's consolidated financial statements. In May 2017, the FASB issued ASU 2017-09, “Stock Compensation - Scope of Modification Accounting (Topic 718): Scope of Modification Accounting.” This Update provides guidance on when changes to the terms or conditions of a share-based payment award are to be accounted for as modifications. Under the new guidance, entities are not required to apply modification accounting to a share-based payment award when the award’s fair value, vesting conditions, and classification as an entity or a liability instrument remain the same after the change. The new guidance was effective for all entities beginning after December 15, 2017, including interim periods within the fiscal year. Upon adoption, the guidance will be applied prospectively to awards modified on or after the adoption date. Adoption of the new guidance had no impact on the Company's consolidated financial statements.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Company early adopted this Update during the three months ended March 31, 2018 and reclassified its stranded tax effect of $496 thousand in accumulated other comprehensive income that resulted from the change in the U.S. federal corporate tax rate to retained earnings. In August 2018, the FASB issued ASU 2018-15. “Intangibles - Goodwill and Other - Internal-Use Software (Subtopic 350-40): Customer's Accounting for Implementation Costs Incurred in a Cloud Computing Arrangement That Is a Service Contract . ” The ASU reduces complexity for the accounting for costs of implementing a cloud computing service arrangement and was issued in response to a consensus reached by the FASB Emerging Issues Task Force. The amendments in this Update align the requirements for capitalizing implementation costs incurred in a hosting arrangement that is a service contract with the requirements for those incurred to develop or obtain internal-use software. The customer in a hosting arrangement that is a service contract is required to follow the guidance in Subtopic 350-40 to determine which implementation costs to capitalize as an asset related to the service contract. For public business entities, this guidance should be applied either retrospectively or prospectively and is effective for fiscal years beginning after December 15, 2019, and interim periods therein. Early adoption is permitted. The Company early adopted this guidance during the quarter ended June 30, 2018 to allow for the capitalization of implementation costs associated with cloud computing solutions. Adoption of the new guidance had no impact on the Company's consolidated financial statements.</t>
  </si>
  <si>
    <t>SALE OF BUSINESS UNIT (DISCONTINUED OPERATIONS)</t>
  </si>
  <si>
    <t>Discontinued Operations and Disposal Groups [Abstract]</t>
  </si>
  <si>
    <t>SALE OF BUSINESS UNIT (DISCONTINUED OPERATIONS) Banc Home Loans Sale On March 30, 2017, the Company completed the sale of specific assets and activities related to its Banc Home Loans division to Caliber Home Loans, Inc. (Caliber). The Banc Home Loans division largely represented the Company's Mortgage Banking segment, the activities of which related to originating, servicing, underwriting, funding and selling single family residential (SFR) mortgage loans. Assets sold to Caliber included mortgage servicing rights (MSRs) on certain conventional agency SFR mortgage loans. The Banc Home Loans division, along with certain other mortgage banking related assets and liabilities that were sold or settled separately within one year, is classified as discontinued operations in the accompanying Consolidated Statements of Financial Condition and Consolidated Statements of Operations. Certain components of the Company’s Mortgage Banking segment, including MSRs on certain conventional agency SFR mortgage loans that were not sold as part of the Banc Home Loans sale and repurchase reserves related to previously sold loans, have been classified as continuing operations in the financial statements as they remain part of the Company’s ongoing operations. The specific assets acquired by Caliber include, among other things, the leases relating to the Company’s dedicated mortgage loan origination offices and rights to certain portions of the Company’s unlocked pipeline of residential mortgage loan applications. Caliber has assumed certain obligations and liabilities of the Company under the acquired leases, and with respect to the employment of transferred employees. The Company received a $25.0 million cash premium payment, in addition to a cash payment for the net book value of certain assets acquired by Caliber, totaling $2.5 million , upon the closing of the transaction. Additionally, the Company is entitled to receive an earn-out, payable quarterly, based on performance over the 38 months following completion of the transaction. During the three and nine months ended September 30, 2018 , the Company recognized an earn-out of $786 thousand and $2.2 million , respectively. During the three and nine months ended September 30, 2017 , the Company recognized an earn-out of $228 thousand . Since the completion of the transaction, the Company has recognized a total earn-out of $3.3 million in Income from Discontinued Operations on the Consolidated Statements of Operations. Caliber retains an option to buy out the future earn-out payable to the Company for cash consideration of $35.0 million , less the aggregate amount of all earn-out payments made prior to the date on which Caliber pays the buyout amount. Caliber also purchased MSRs of $37.8 million on approximately $3.86 billion in unpaid balances of conventional agency mortgage loans, subject to adjustment under certain circumstances. During the three and nine months ended September 30, 2018 , the Company recorded $0 and $1.3 million , respectively, to net gain on disposal of discontinued operations included in Income from discontinued operations before income taxes in the Consolidated Statements of Operations. Net gain on disposal of discontinued operations recognized in the first half of 2018 was primarily the result of the release of $1.0 million in liability for estimated discretionary incentive compensation payments to certain employees transferred to Caliber as the amount paid was less than the accrued liability. To date, the entire transaction has resulted in a net gain on disposal of $15.1 million . The following table summarizes the calculation of the net gain on disposal of discontinued operations: Three Months Ended September 30, Nine Months Ended September 30, Total Net Gain on Disposal After Completion of Sale ($ in thousands) 2018 2017 2018 2017 Proceeds from the transaction $ — $ (14 ) $ — $ 63,054 $ 63,054 Compensation expense related to the transaction — — 1,003 (3,500 ) (2,497 ) Other transaction costs — 225 272 (3,478 ) (3,159 ) Net cash proceeds — 211 1,275 56,076 57,398 Book value of certain assets sold — — — (2,455 ) (2,455 ) Book value of MSRs sold — — — (37,772 ) (37,772 ) Goodwill — — — (2,100 ) (2,100 ) Net gain on disposal $ — $ 211 $ 1,275 $ 13,749 $ 15,071 The Banc Home Loans division originated conforming SFR mortgage loans and sold these loans in the secondary market. The amount of net revenue on mortgage banking activities was a function of mortgage loans originated for sale and the fair values of these loans and related derivatives. Net revenue on mortgage banking activities included mark to market pricing adjustments on loan commitments and forward sales contracts, and initial capitalized value of MSRs. The following tables present the financial information of discontinued operations as of the dates or for the periods indicated: Statements of Financial Condition of Discontinued Operations ($ in thousands) September 30, 2018 December 31, 2017 ASSETS Loans held-for-sale, carried at fair value (1) (2) $ 20,290 $ 38,696 Other assets — 204 Assets of discontinued operations $ 20,290 $ 38,900 LIABILITIES Accrued expenses and other liabilities (1) $ — $ 7,819 Liabilities of discontinued operations $ — $ 7,819 (1) Includes $0 and $7.1 million of loans sold to Government National Mortgage Association (GNMA) that were delinquent more than 90 days and subject to a repurchase option by the Company at September 30, 2018 and December 31, 2017 , respectively. As such, the Company was deemed to have regained control over those previously transferred assets and has re-recognized them with an offsetting liability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2) Includes $9.3 million and $24.1 million of non-performing loans at September 30, 2018 and December 31, 2017 . Statements of Operations of Discontinued Operations Three Months Ended September 30, Nine Months Ended September 30, ($ in thousands) 2018 2017 2018 2017 Interest income Loans, including fees $ 130 $ 917 $ 505 $ 6,979 Total interest income 130 917 505 6,979 Noninterest income Net gain on disposal — 211 1,275 13,749 Loan servicing income — — — 1,551 Net revenue from mortgage banking activities 108 13 396 43,083 All other income 786 238 2,200 990 Total noninterest income 894 462 3,871 59,373 Noninterest expense Salaries and employee benefits 5 416 20 38,384 Occupancy and equipment — 359 — 3,754 Professional fees — 270 — 2,462 Outside Service Fees — 567 — 6,180 Data processing — 141 — 668 Advertising — 75 — 1,357 Restructuring expense — 279 — 3,794 All other expenses 95 1,230 107 3,354 Total noninterest expense 100 3,337 127 59,953 Income (loss) from discontinued operations before income taxes 924 (1,958 ) 4,249 6,399 Income tax expense (benefit) 256 (799 ) 1,171 2,614 Income (loss) from discontinued operations $ 668 $ (1,159 ) $ 3,078 $ 3,785 Statements of Cash Flows of Discontinued Operations Nine Months Ended September 30, ($ in thousands) 2018 2017 Net cash provided by operating activities $ 13,869 $ 348,648 Net cash provided by investing activities — 56,076 Net cash provided by discontinued operations $ 13,869 $ 404,724</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U.S. Small Business Administration (SBA) loan pool securities, U.S. government agency and U.S. government sponsored enterprise (G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 judgment and evaluation for valuation. The Company had no securities available-for-sale classified as Level 3 at September 30, 2018 or December 31, 2017 . Loans Held-for-Sale, Carried at Fair Value: The fair value of loans held-for-sale is based on commitments outstanding from investors as well as what secondary market investors are currently offering for portfolios with similar characteristics, except for loans that are repurchased out of GNMA loan pools that become severely delinquent which are valued based on an internal model that estimates the expected loss the Company will incur on these loans. Loans previously sold to GNMA that are delinquent more than 90 days are subject to a repurchase option when that condition exists. These loans were re-recognized at fair value and offset by a secured borrowing, as the loans were still legally owned by GNMA but failed sale accounting treatment under GAAP due to the repurchase option. Loans held-for-sale subject to recurring fair value adjustments are classified as Level 2 or, in the case of loans repurchased, Level 3. The fair value includes the servicing value of the loans as well as any accrued interest. As of September 30, 2018, there were no loans that were delinquent more than 90 days and eligible to be repurchased out of GNMA loan pools. As of December 31, 2017, loans eligible to be repurchased out of GNMA loan pools of $66.0 million were classified as Level 3. Derivative Assets and Liabilities :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Servicing Rights: The Company retains servicing on some of its mortgage loans sold and elected the fair value option for these MSRs. Generally, the value is estimated based on a valuation from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September 30, 2018 and December 31, 2017 , MSRs valued based on a third party provider's valuation were $2.0 million and $2.1 million , respectively. At September 30, 2018 and December 31, 2017 , MSRs held-for-sale of $66 thousand and $29.8 million , respectively, were valued based on a market bid adjusted for value associated with early payoffs and paydowns and included as Level 3. The following table presents the Company’s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18 Assets Securities available-for-sale: SBA loan pools securities $ 888 $ — $ 888 $ — U.S. government agency and U.S. government sponsored enterprise residential mortgage-backed securities 439,468 — 439,468 — Non-agency residential mortgage-backed securities 451 — 451 — Non-agency commercial mortgage-backed securities 132,704 — 132,704 — Collateralized loan obligations 1,486,321 — 1,486,321 — Loans held-for-sale, carried at fair value (1) 28,314 — 2,558 25,756 Mortgage servicing rights (2) 2,029 — — 2,029 Derivative assets: Interest rate swaps and caps (3) 2,099 — 2,099 — Liabilities Derivative liabilities: Interest rate swaps and caps (4) 2,064 — 2,064 — December 31, 2017 Assets Securities available-for-sale: SBA loan pools securities $ 1,058 $ — $ 1,058 $ — U.S. government agency and U.S. government sponsored enterprise residential mortgage-backed securities 476,929 — 476,929 — Non-agency residential mortgage-backed securities 756 — 756 — Non-agency commercial mortgage-backed securities 310,511 — 310,511 — Collateralized loan obligations 1,702,318 — 1,702,318 — Corporate debt securities 83,897 — 83,897 — Loans held-for-sale, carried at fair value (5) 105,299 — 6,359 98,940 Mortgage servicing rights (2) 31,852 — — 31,852 Derivative assets: Interest rate swaps and caps (3) 1,005 — 1,005 — Liabilities Derivative liabilities: Interest rate swaps and caps (4) 1,033 — 1,033 — (1) Includes loans held-for-sale carried at fair value of $20.3 million ( $2.6 million at Level 2 and $17.7 million at Level 3) of discontinued operations, which are included in Assets of Discontinued Operations in the Consolidated Statements of Financial Condition. (2) Included in Servicing Rights, Net in the Consolidated Statements of Financial Condition. (3) Included in Other Assets in the Consolidated Statements of Financial Condition. (4) Included in Accrued Expenses and Other Liabilities in the Consolidated Statements of Financial Condition. (5) Includes loans held-for-sale carried at fair value of $38.7 million ( $6.4 million at Level 2 and $32.3 million at Level 3) of discontinued operations, which are included in Assets of Discontinued Operations in the Consolidated Statements of Financial Condition. The following table presents a reconciliation of assets measured at fair value on a recurring basis using significant unobservable inputs (Level 3), on a consolidated operations basis, for the periods indicated: Three Months Ended September 30, Nine Months Ended September 30, ($ in thousands) 2018 2017 2018 2017 Mortgage servicing rights Balance at beginning of period (1) $ 2,062 $ 42,109 $ 31,852 $ 76,121 Total gains or losses (realized/unrealized): Included in earnings—fair value adjustment 33 (1,905 ) (1,057 ) (4,984 ) Additions — 574 — 12,126 Sales, paydowns, and other (2) (66 ) (2,063 ) (28,766 ) (44,548 ) Balance at end of period $ 2,029 $ 38,715 $ 2,029 $ 38,715 Loans repurchased or subject to repurchase option from GNMA Loan Pools (3) Balance at beginning of period $ 33,234 $ 73,545 $ 98,940 $ 58,260 Total gains or losses (realized/unrealized): Included in earnings—fair value adjustment (22 ) (809 ) (276 ) (794 ) Additions 711 24,537 28,096 59,768 Sales, settlements, and other (8,167 ) (12,909 ) (101,004 ) (32,870 ) Balance at end of period $ 25,756 $ 84,364 $ 25,756 $ 84,364 (1) Includes MSRs of discontinued operations, which is included in Assets of Discontinued Operations in the Consolidated Statements of Financial Condition, of $37.7 million for the nine months ended September 30, 2017 in balance at beginning of period. (2) Includes $37.8 million of MSRs sold as a part of discontinued operations for the nine months ended September 30, 2017 . (3) Includes loans repurchased from GNMA Loan Pools of discontinued operations, which is included in Assets of Discontinued Operations in the Consolidated Statements of Financial Condition, of $20.9 million and $52.1 million , respectively, for the three months ended September 30, 2018 and 2017 and $32.3 million and $58.3 million , respectively, for the nine months ended September 30, 2018 and 2017 in balance at beginning of period, and $17.7 million and $41.2 million , respectively, for the three and nine months ended September 30, 2018 and 2017 in balance at end of period. Loans repurchased from GNMA loan pools and loans previously sold to GNMA that are delinquent more than 90 days and subject to a repurchase option held by the Company had aggregate unpaid principal balances of $26.2 million and $99.7 million at September 30, 2018 and December 31, 2017 , respectively. The following table presents, as of the dates indicated, quantitative information about Level 3 fair value measurements on a recurring basis, other than loans that become severely delinquent and are repurchased out of GNMA loan pools that were valued based on an estimate of the expected loss the Company will incur on these loans, which was included as Level 3 at September 30, 2018 and December 31, 2017 : ($ in thousands) Fair Value Valuation Technique(s) Unobservable Input(s) Range (Weighted Average) September 30, 2018 Mortgage servicing rights (1) $ 1,963 Discounted cash flow Discount rate 13.00% to 13.00% (13.00%) Prepayment rate 12.35% to 66.34% (16.25%) December 31, 2017 Mortgage servicing rights (1) $ 2,059 Discounted cash flow Discount rate 13.00% to 13.00% (13.00%) Prepayment rate 10.04% to 49.97% (16.54%) (1) Excludes MSRs held-for-sale of $66 thousand and $29.8 million , respectively, which were valued based on a market bid adjusted for expected obligations arising from standard representations and warranties at September 30, 2018 and December 31, 2017 . The significant unobservable inputs used in the fair value measurement of the Company’s servicing rights include the discount rate and prepayment rate. The significant unobservable inputs used in the fair value measurement of the Company's loans repurchased from GNMA loan pools at September 30, 2018 and December 31, 2017 included an expected loss rate of 1.55 percent for insured loans and 20.00 percent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The Company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The Company also elected to record loans repurchased from GNMA at fair value, as the Company intends to sell them after curing any defects and, accordingly, they are classified as held-for-sale. Loans previously sold to GNMA that are delinquent more than 90 days are subject to a repurchase option when that condition exists. These loans were re-recognized at fair value and offset by a secured borrowing, as the loans were still legally owned by GNMA but failed sale accounting treatment under GAAP due to the repurchase option. The following table presents the fair value and aggregate principal balance of certain assets, on a consolidated operations basis, under the fair value option: September 30, 2018 December 31, 2017 ($ in thousands) Fair Value Unpaid Principal Balance Difference Fair Value Unpaid Principal Balance Difference Loans held-for-sale, carried at fair value in continuing operations: Total loans $ 8,024 $ 8,239 $ (215 ) $ 66,603 $ 67,415 $ (812 ) Non-accrual loans (1) 1,852 1,958 (106 ) 60,999 61,900 (901 ) Loans held-for-sale, carried at fair value in discontinued operations: Total loans $ 20,290 $ 20,842 $ (552 ) $ 38,696 $ 39,541 $ (845 ) Non-accrual loans (2) 9,254 9,312 (58 ) 24,073 24,297 (224 ) (1) Includes loans guaranteed by the U.S. government of $1.5 million and $54.2 million , respectively, at September 30, 2018 and December 31, 2017 . (2) Includes loans guaranteed by the U.S. government of $8.0 million and $20.7 million , respectively, at September 30, 2018 and December 31, 2017 . There were no loans held-for-sale that were 90 days or more past due and still accruing as of September 30, 2018 and December 31, 2017 . The assets and liabilities accounted for under the fair value option are initially measured at fair value. Gains and losses from subsequent changes in fair value are recognized in earnings. The following table presents changes in fair value related to subsequent changes in fair value included in earnings for these assets and liabilities measured at fair value for the periods indicated: Three Months Ended September 30, Nine Months Ended September 30, ($ in thousands) 2018 2017 2018 2017 Net gains (losses) from fair value changes Other income (continuing operations) $ 11 $ (70 ) $ 198 $ (62 ) Net loss from mortgage banking activities (discontinued operations) 30 (996 ) 127 (1,551 ) Changes in fair value due to instrument-specific credit risk were insignificant for the three and nine months ended September 30, 2018 and 2017 . Interest income on loans held-for-sale under the fair value option is measured based on the contractual interest rate and reported in Loans and Leases, including Fees under Interest and Dividend Income and Income from Discontinued Operations in the Consolidated Statements of Operations. Assets and Liabilities Measured on a Non-Recurring Basis Impaired Loans and Leases: Impairment of collateral dependent loans and leases with specific allocations of the ALLL are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Loans Held-for-Sale, Carried at Lower of Cost or Fair Value: The Company records non-conforming jumbo mortgage loans held-for-sale and certain non-residential mortgage loans held-for-sale at the lower of cost or fair value, on an aggregate basis. The Company obtains fair values from a third party independent valuation service provider or uses quoted prices from similar assets, adjusted for specific attributes of that loan or similar market data, such as outstanding commitment from third party investors.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SBA servicing assets are accounted for at the lower of cost or market value and considered to be recognized at fair value when they are recorded at below cost and are classified as Level 3. The fair value for SBA servicing assets is determined through a discounted cash flow analysis that utilizes estimated market yield and projected prepayment speeds as inputs. All of these assumptions require a significant degree of management estimation and judgment. The fair market valuation is performed on a quarterly basis for SBA servicing assets. Other Real Estate Owned Assets: Other Real Estate Owned (OREO) assets are initially recorded at fair value at the time of foreclosure. Thereafter, they are recorded at the lower of cost or fair valu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assets with a valuation allowance are considered to be carried at fair value. There was $0 and $134 thousand valuation allowance expense for OREO assets for the three months ended September 30, 2018 and 2017 . The Company recorded valuation allowance expense for OREO assets of $53 thousand and $143 thousand for the nine months ended September 30, 2018 and 2017 in All Other Expense in the Consolidated Statements of Operations. The following table presents the Company’s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September 30, 2018 Assets Loans held-for-sale: Commercial and industrial $ 538 $ — $ 538 $ — Impaired loans: Commercial and industrial 502 — — 502 Other consumer 3 — — 3 SBA 76 — — 76 December 31, 2017 Assets Impaired loans: SBA $ 174 — — $ 174 Other real estate owned: Single family residential 1,415 — — 1,415 The following table presents the gains and (losses) recognized on assets measured at fair value on a non-recurring basis for the periods indicated: Three Months Ended September 30, Nine Months Ended September 30, ($ in thousands) 2018 2017 2018 2017 Impaired loans: Single family residential mortgage $ — $ (27 ) $ (115 ) $ (27 ) Commercial and industrial (219 ) — (511 ) — SBA 1 (1 ) (379 ) (1 ) Other consumer — — (141 ) Construction — — — (29 ) Other real estate owned: Single family residential 35 (264 ) 229 (236 ) Estimated Fair Values of Financial Instruments The following table presents the carrying amounts and estimated fair values of financial assets and liabilities, on a consolidated operations basis, as of the dates indicated: Carrying Amount Fair Value Measurement Level ($ in thousands) Level 1 Level 2 Level 3 Total September 30, 2018 Financial assets Cash and cash equivalents $ 372,221 $ 372,221 $ — $ — $ 372,221 Securities available-for-sale 2,059,832 — 2,059,832 — 2,059,832 Federal Home Loan Bank and other bank stock 71,308 — 71,308 — 71,308 Loans held-for-sale (1) 29,672 — 3,916 25,756 29,672 Loans and leases receivable, net of ALLL (3) 7,195,511 — — 7,082,175 7,082,175 Accrued interest receivable 38,951 38,951 — — 38,951 Derivative assets 2,099 — 2,099 — 2,099 Financial liabilities Deposits 7,401,742 — — 7,200,816 7,200,816 Advances from Federal Home Loan Bank 1,640,000 — 1,636,772 — 1,636,772 Long term debt 173,096 — 177,048 — 177,048 Derivative liabilities 2,064 — 2,064 — 2,064 Accrued interest payable 13,226 13,226 — — 13,226 December 31, 2017 Financial assets Cash and cash equivalents $ 387,699 $ 387,699 $ — $ — $ 387,699 Securities available-for-sale 2,575,469 — 2,575,469 — 2,575,469 Federal Home Loan Bank and other bank stock 75,654 — 75,654 — 75,654 Loans held-for-sale (2) 105,765 — 6,866 98,940 105,806 Loans and leases receivable, net of ALLL (3) 6,610,074 — — 6,601,767 6,601,767 Accrued interest receivable 35,355 35,355 — — 35,355 Derivative assets 1,005 — 1,005 — 1,005 Financial liabilities Deposits 7,292,903 — — 7,063,613 7,063,613 Advances from Federal Home Loan Bank 1,695,000 — 1,695,039 — 1,695,039 Long term debt 172,941 — 180,560 — 180,560 Derivative liabilities 1,033 — 1,033 — 1,033 Accrued interest payable 7,321 7,321 — — 7,321 (1) Includes loans held-for-sale carried at fair value of $20.3 million ( $2.6 million at Level 2 and $17.7 million at Level 3) of discontinued operations. (2) Includes loans held-for-sale carried at fair value of $38.7 million ( $6.4 million at Level 2 and $32.3 million at Level 3) of discontinued operations. (3) In accordance with the Company's adoption of ASU No. 2016-01 during the first quarter of 2018, the fair value of loans as of September 30, 2018 was measured using an exit price notion. The fair value of loans as of December 31, 2017 was measured using an entry price notion.</t>
  </si>
  <si>
    <t>INVESTMENT SECURITIES</t>
  </si>
  <si>
    <t>Investments, Debt and Equity Securities [Abstract]</t>
  </si>
  <si>
    <t>INVESTMENT SECURITIES The following table presents the amortized cost and fair value of the investment securities portfolio as of the dates indicated: ($ in thousands) Amortized Cost Gross Unrealized Gains Gross Unrealized Losses Fair Value September 30, 2018 Securities available-for-sale: SBA loan pool securities $ 910 $ — $ (22 ) $ 888 U.S. government agency and U.S. government sponsored enterprise residential mortgage-backed securities 472,581 — (33,113 ) 439,468 Non-agency residential mortgage-backed securities 439 12 — 451 Non-agency commercial mortgage-backed securities 135,558 — (2,854 ) 132,704 Collateralized loan obligations 1,481,415 6,835 (1,929 ) 1,486,321 Total securities available-for-sale $ 2,090,903 $ 6,847 $ (37,918 ) $ 2,059,832 December 31, 2017 Securities available-for-sale: SBA loan pool securities $ 1,056 $ 2 $ — $ 1,058 U.S. government agency and U.S. government sponsored enterprise residential mortgage-backed securities 492,255 10 (15,336 ) 476,929 Non-agency residential mortgage-backed securities 741 16 (1 ) 756 Non-agency commercial mortgage-backed securities 305,172 5,339 — 310,511 Collateralized loan obligations 1,691,455 11,129 (266 ) 1,702,318 Corporate debt securities 76,714 7,183 — 83,897 Total securities available-for-sale $ 2,567,393 $ 23,679 $ (15,603 ) $ 2,575,469 During the three months ended June 30, 2017, the Company evaluated its securities held-to-maturity and determined that certain securities no longer adhered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securities held-to-maturity to securities available-for-sale, which resulted in a pre-tax increase to accumulated other comprehensive income of $22.0 million as of June 30, 2017. Due to the transfer, the Company’s ability to assert that it has the intent and ability to hold held-to-maturity debt securities will be limited for the foreseeable future. During the three months ended March 31, 2018, the Company completed the sale of all remaining corporate debt securities, totaling $76.8 million , to reposition its securities available-for-sale portfolio. At September 30, 2018 , the Company's investment securities portfolio consisted of SBA loan pool securities, mortgage-backed securities, and collateralized loan obligations. The expected maturities of these types of securities may differ from contractual maturities because borrowers may have the right to call or prepay obligations with or without call or prepayment penalties. At September 30, 2018 and December 31, 2017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18 2017 2018 2017 Gross realized gains on sales and calls of securities available-for-sale $ 13 $ 7,625 $ 5,532 $ 12,080 Gross realized losses on sales and calls of securities available-for-sale — — — — Net realized gains on sales and calls of securities available-for-sale $ 13 $ 7,625 $ 5,532 $ 12,080 Proceeds from sales and calls of securities available-for-sale $ 283,114 $ 312,961 $ 896,070 $ 1,199,551 Investment securities with carrying values of $139.8 million and $564.4 million as of September 30, 2018 and December 31, 2017 , respectively, were pledged to secure FHLB advances, public deposits, repurchase agreemen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September 30, 2018 Securities available-for-sale: SBA loan pool securities $ 888 $ (22 ) $ — $ — $ 888 $ (22 ) U.S. government agency and U.S. government sponsored enterprise residential mortgage-backed securities $ 14,964 $ (376 ) $ 424,417 $ (32,737 ) $ 439,381 $ (33,113 ) Non-agency residential mortgage-backed securities 78 — 44 — 122 — Non-agency commercial mortgage-backed securities 132,703 (2,854 ) — — 132,703 (2,854 ) Collateralized loan obligations 335,446 (1,929 ) — — 335,446 (1,929 ) Total securities available-for-sale $ 484,079 $ (5,181 ) $ 424,461 $ (32,737 ) $ 908,540 $ (37,918 ) December 31, 2017 Securities available-for-sale: U.S. government agency and U.S. government sponsored enterprise residential mortgage-backed securities $ 4,880 $ (35 ) $ 470,092 $ (15,301 ) $ 474,972 $ (15,336 ) Non-agency residential mortgage-backed securities — — 148 (1 ) 148 (1 ) Collateralized loan obligations 104,334 (266 ) — — 104,334 (266 ) Total securities available-for-sale $ 109,214 $ (301 ) $ 470,240 $ (15,302 ) $ 579,454 $ (15,603 ) The Company did not record other-than-temporary-impairment (OTTI) for investment securities for the three and nine months ended September 30, 2018 or 2017 . At September 30, 2018 , the Company’s securities available-for-sale portfolio consisted of 151 securities, 76 of which were in an unrealized loss position. At December 31, 2017 , the Company’s securities available-for-sale portfolio consisted of 191 securities, 33 of which were in an unrealized loss position. The Company monitors its securities portfolio to ensure it has adequate credit support. The majority of unrealized losses are related to the Company's mortgage-backed securities issued by U.S government sponsored entities and agencies. The Company also considers the lowest credit rating for identification of potential OTTI for other securities. As of September 30, 2018 , nearly all of the Company's non-agency mortgage-backed securities or collateralized loan obligations investment securities in an unrealized loss position received an investment grade credit rating. The decline in fair value is attributable to changes in interest rates, and not credit quality. The Company believes there was no OTTI as of September 30, 2018 and does not have the intent to sell its securities in an unrealized loss position and further believes it is not likely that it will be required to sell these securities before their anticipated recovery.</t>
  </si>
  <si>
    <t>LOANS AND LEASES AND ALLOWANCE FOR LOAN AND LEASE LOSSES</t>
  </si>
  <si>
    <t>Receivables [Abstract]</t>
  </si>
  <si>
    <t>LOANS AND LEASES AND ALLOWANCE FOR LOAN AND LEASE LOSSES The Company's loan and lease portfolio includes Commercial and Industrial, Commercial Real Estate, Multifamily, SBA, Construction, Lease Financing, Single Family Residential Mortgage and Other Consumer loans. The Company’s Non-Traditional Mortgage (NTM) loans are included in Single Family Residential Mortgage and Other Consumer loans. NTM loans are comprised of three interest only products: Green Account Loans (Green Loans), which are a type of home equity line of credit (HELOC), fixed or adjustable rate hybrid interest only mortgage (Interest Only) loans and a small number of additional loans with the potential for negative amortization. The following table presents the balances in the Company’s loans and leases portfolio as of the dates indicated: ($ in thousands) NTM Loans Traditional Loans and Leases Total Loans and Leases Receivable September 30, 2018 Commercial: Commercial and industrial $ — $ 1,673,055 $ 1,673,055 Commercial real estate — 823,193 823,193 Multifamily — 2,112,190 2,112,190 SBA — 71,494 71,494 Construction — 200,294 200,294 Lease financing — — — Consumer: Single family residential mortgage 831,169 1,468,900 2,300,069 Other consumer 3,132 69,866 72,998 Total loans and leases $ 834,301 $ 6,418,992 $ 7,253,293 Allowance for loan and lease losses (57,782 ) Loans and leases receivable, net $ 7,195,511 December 31, 2017 Commercial: Commercial and industrial $ — $ 1,701,951 $ 1,701,951 Commercial real estate — 717,415 717,415 Multifamily — 1,816,141 1,816,141 SBA — 78,699 78,699 Construction — 182,960 182,960 Lease financing — 13 13 Consumer: Single family residential mortgage 803,355 1,252,294 2,055,649 Other consumer 3,578 103,001 106,579 Total loans and leases $ 806,933 $ 5,852,474 $ 6,659,407 Allowance for loan and lease losses (49,333 ) Loans and leases receivable, net $ 6,610,074 Non-Traditional Mortgage Loans The following table presents the composition of the NTM portfolio as of the dates indicated: September 30, 2018 December 31, 2017 ($ in thousands) Count Amount Percent Count Amount Percent Green Loans (HELOC) - first liens 91 $ 70,470 8.4 % 101 $ 82,197 10.2 % Interest-only - first liens 517 757,135 90.8 % 468 717,484 88.9 % Negative amortization 11 3,564 0.4 % 11 3,674 0.5 % Total NTM - first liens 619 831,169 99.6 % 580 803,355 99.6 % Green Loans (HELOC) - second liens 11 3,132 0.4 % 12 3,578 0.4 % Total NTM - second liens 11 3,132 0.4 % 12 3,578 0.4 % Total NTM loans 630 $ 834,301 100.0 % 592 $ 806,933 100.0 % Total loans and leases $ 7,253,293 $ 6,659,407 % of NTM to total loans and leases 11.5 % 12.1 % Green Loans Green Loans are SFR first and second mortgage lines of credit with a linked checking account that allows all types of deposits and withdrawals to be performed. These loans are generally interest only with a 15 -year balloon payment due at maturity. As a result of their unique payment feature, Green Loans possess higher credit risk due to the potential for negative amortization. However, management believes the risk is mitigated through the Company’s loan terms and underwriting standards, including its policies on loan-to-value (LTV) ratios and the Company’s contractual ability to curtail loans when the value of the underlying collateral declines. The Company discontinued origination of Green Loans in 2011. Interest Only Loans Interest only loans are primarily SFR first mortgage loans with payment features that allow interest only payments in initial periods before converting to a fully amortizing loan. Loans with the Potential for Negative Amortization The Company discontinued origination of negative amortization loans in 2007. Negative amortization loans other than Green Loans pose a potentially higher credit risk because of the lack of principal amortization and potential for negative amortization. However, management believes the credit risk associated with these loans is mitigated through the loan terms and underwriting standards, including the Company’s policies on LTV ratios. Allowance for Loan and Lease Losses The Company has established credit risk management processes that include regular management review of the loan and lease portfolio to identify problem loans and leases. During the ordinary course of business, management becomes aware of borrowers and lessees who may not be able to fulfill the contractual payment requirements of the loan and lease agreements. Such loans and leases are subject to increased monitoring. Consideration is given to placing the loan or lease on non-accrual status, assessing the need for additional ALLL, and partially or fully charging off the principal balance. The Company maintains the ALLL at a level that is considered adequate to cover the estimated incurred losses in the loan and lease portfolio. The Company also maintains a separate reserve for unfunded loan commitments at a level that is considered adequate to cover the estimated incurred losses. The estimated funding of the loan commitments and credit risk factors determined based on outstanding loans that share similar credit risk exposure are used to establish the reserve. At September 30, 2018 and December 31, 2017 , the reserve for unfunded loan commitments was $4.2 million and $3.7 million , respectively, which are recorded in Accrued Expenses and Other Liabilities on the Consolidated Statements of Financial Condition. The credit risk monitoring system is designed to identify impaired and potential problem loans and to perform periodic evaluation of impairment and the adequacy of the allowance for credit losses in a timely manner. In addition, the Board of Directors of the Bank has adopted a credit policy that includes a credit review and control system that it believes is effective in ensuring that the Company maintains an adequate allowance for loan and lease losses. The Board of Directors also provides oversight and guidance for management’s allowance evaluation process. The following table presents a summary of activity in the ALLL for the periods indicated: Three Months Ended September 30, Nine Months Ended September 30, ($ in thousands) 2018 2017 2018 2017 Balance at beginning of period $ 56,678 $ 42,385 $ 49,333 $ 40,444 Loans and leases charged off (388 ) (959 ) (15,977 ) (4,214 ) Recoveries of loans and leases previously charged off 82 85 864 195 Provision for loan and lease losses 1,410 3,561 23,562 8,647 Balance at end of period $ 57,782 $ 45,072 $ 57,782 $ 45,072 During the three months ended March 31, 2018, the Company recorded a charge-off of $13.9 million , which reflected the outstanding balance under a $15.0 million line of credit that was originated during the three months ended March 31, 2018. Subsequent to the granting of the line of credit, representations from the borrower in applying for the line of credit were determined by the Bank to be false, and third party bank account statements provided by the borrower to secure the line of credit were found to be fraudulent. The line of credit was granted after the borrower appeared to have satisfied a pre-condition that the line of credit be fully cash collateralized and secured by a bank account at a third party financial institution pledged to the Bank. As part of the Bank’s credit review and portfolio management process, the line of credit and disbursements were reviewed subsequent to closing and compliance with the borrower’s covenants was monitored. As part of this process, on March 9, 2018, the Bank received information that caused it to believe the existence of the pledged bank account had been misrepresented by the borrower and that the account had previously been closed. The Bank filed an action in federal court pursuing the borrower and other parties and is also considering other available sources of collection and other potential means of mitigating the loss; however, no assurance can be given that it will be successful in this regard. Upon extensive review of the underwriting process for this loan, the Bank determined that this loan was the result of an isolated event of external fraud. The following table presents the activity and balance in the ALLL and the recorded investment, excluding accrued interest, in loans and leases based on the impairment methodology as of or for the three and nine months ended September 30, 2018 : ($ in thousands) Commercial and Industrial Commercial Real Estate Multifamily SBA Construction Lease Financing Single Family Residential Mortgage Other Consumer Total ALLL: Balance at June 30, 2018 $ 16,864 $ 5,732 $ 14,630 $ 1,840 $ 3,419 $ — $ 13,236 $ 957 $ 56,678 Charge-offs (342 ) — — — — — (45 ) (1 ) (388 ) Recoveries 61 — — 8 — 3 — 10 82 Provision (40 ) 280 843 22 (172 ) (3 ) 407 73 1,410 Balance at September 30, 2018 $ 16,543 $ 6,012 $ 15,473 $ 1,870 $ 3,247 $ — $ 13,598 $ 1,039 $ 57,782 Balance at December 31, 2017 $ 14,280 $ 4,971 $ 13,265 $ 1,701 $ 3,318 $ — $ 10,996 $ 802 $ 49,333 Charge-offs (689 ) — (8 ) (683 ) — — (524 ) (14,073 ) (15,977 ) Recoveries 158 — — 240 — 12 436 18 864 Provision 2,794 1,041 2,216 612 (71 ) (12 ) 2,690 14,292 23,562 Balance at September 30, 2018 $ 16,543 $ 6,012 $ 15,473 $ 1,870 $ 3,247 $ — $ 13,598 $ 1,039 $ 57,782 Individually evaluated for impairment $ 122 $ — $ — $ 133 $ — $ — $ 640 $ 7 $ 902 Collectively evaluated for impairment 16,421 6,012 15,473 1,737 3,247 — 12,958 1,032 56,880 Total ending ALLL balance $ 16,543 $ 6,012 $ 15,473 $ 1,870 $ 3,247 $ — $ 13,598 $ 1,039 $ 57,782 Loans: Individually evaluated for impairment $ 5,614 $ — $ — $ 1,834 $ — $ — $ 22,364 $ 739 $ 30,551 Collectively evaluated for impairment 1,667,441 823,193 2,112,190 69,660 200,294 — 2,277,705 72,259 7,222,742 Total ending loan balances $ 1,673,055 $ 823,193 $ 2,112,190 $ 71,494 $ 200,294 $ — $ 2,300,069 $ 72,998 $ 7,253,293 The following table presents the activity and balance in the ALLL and the recorded investment, excluding accrued interest, in loans and leases based on the impairment methodology as of or for the three and nine months ended September 30, 2017 : ($ in thousands) Commercial and Industrial Commercial Real Estate Multifamily SBA Construction Lease Financing Single Family Residential Mortgage Other Consumer Total ALLL: Balance at June 30, 2017 $ 10,495 $ 5,126 $ 10,686 $ 1,084 $ 2,974 $ 3 $ 11,009 $ 1,008 $ 42,385 Charge-offs (571 ) — — (58 ) — — (78 ) (252 ) (959 ) Recoveries — — — 83 — — — 2 85 Provision 2,576 202 588 188 238 (1 ) (564 ) 334 3,561 Balance at September 30, 2017 $ 12,500 $ 5,328 $ 11,274 $ 1,297 $ 3,212 $ 2 $ 10,367 $ 1,092 $ 45,072 Balance at December 31, 2016 $ 7,584 $ 5,467 $ 11,376 $ 939 $ 2,015 $ 6 $ 12,075 $ 982 $ 40,444 Charge-offs (953 ) (113 ) — (351 ) (29 ) — (2,490 ) (278 ) (4,214 ) Recoveries — — — 157 — 29 1 8 195 Provision 5,869 (26 ) (102 ) 552 1,226 (33 ) 781 380 8,647 Balance at September 30, 2017 $ 12,500 $ 5,328 $ 11,274 $ 1,297 $ 3,212 $ 2 $ 10,367 $ 1,092 $ 45,072 Individually evaluated for impairment $ 195 $ — $ — $ 54 $ — $ 1 $ 165 $ — $ 415 Collectively evaluated for impairment 12,305 5,328 11,274 1,243 3,212 1 10,202 1,092 44,657 Acquired with deteriorated credit quality — — — — — — — — — Total ending ALLL balance $ 12,500 $ 5,328 $ 11,274 $ 1,297 $ 3,212 $ 2 $ 10,367 $ 1,092 $ 45,072 Loans: Individually evaluated for impairment $ 497 $ — $ — $ 377 $ — $ 41 $ 14,636 $ 364 $ 15,915 Collectively evaluated for impairment 1,602,308 713,120 1,617,890 78,227 176,397 50 1,905,674 117,316 6,210,982 Acquired with deteriorated credit quality — — — — — — — — — Total ending loan balances $ 1,602,805 $ 713,120 $ 1,617,890 $ 78,604 $ 176,397 $ 91 $ 1,920,310 $ 117,680 $ 6,226,897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September 30, 2018 December 31, 2017 ($ in thousands) Unpaid Principal Balance Recorded Investment Allowance for Loan and Lease Losses Unpaid Principal Balance Recorded Investment Allowance for Loan and Lease Losses With no related ALLL recorded: Commercial: Commercial and industrial $ 5,027 $ 4,990 $ — $ 471 $ 453 $ — SBA 1,717 1,624 — 342 335 — Consumer: Single family residential mortgage 7,895 7,917 — 7,521 7,553 — Other consumer 554 557 — 4,664 4,663 — With an ALLL recorded: Commercial: Commercial and industrial 624 624 122 3,146 3,129 498 SBA 222 210 133 635 609 435 Consumer: Single family residential mortgage 14,343 14,447 640 7,090 7,146 277 Other consumer 209 182 7 157 162 7 Total $ 30,591 $ 30,551 $ 902 $ 24,026 $ 24,050 $ 1,217 The following table presents information on impaired loans and leases, disaggregated by class, for the periods indicated: Three Months Ended Nine Months Ended ($ in thousands) Average Recorded Investment Interest Income Recognized Cash Basis Interest Recognized Average Recorded Investment Interest Income Recognized Cash Basis Interest Recognized September 30, 2018 Commercial: Commercial and industrial $ 5,423 $ — $ — $ 5,552 $ 4 $ 4 SBA 1,240 — — 756 — — Consumer: Single family residential mortgage 20,908 60 50 20,299 175 146 Other consumer 744 3 4 751 9 9 Total $ 28,315 $ 63 $ 54 $ 27,358 $ 188 $ 159 September 30, 2017 Commercial: Commercial and industrial $ 506 $ — $ — $ 169 $ — $ — SBA 378 — — 126 — — Construction — — — 509 — — Lease Financing 53 — — 18 — — Consumer: Single family residential mortgage 14,673 57 45 11,904 142 134 Other consumer 366 2 3 711 6 6 Total $ 15,976 $ 59 $ 48 $ 13,437 $ 148 $ 140 Past Due Loans and Leases The following table presents the aging of the recorded investment in past due loans and leases, excluding accrued interest receivable (which is not considered to be material), by class of loans and leases as of dates indicated: ($ in thousands) 30 - 59 Days Past Due 60 - 89 Days Past Due Greater than 89 Days Past due Total Past Due Current Total September 30, 2018 NTM loans: Single family residential mortgage $ 6,079 $ — $ — $ 6,079 $ 825,090 $ 831,169 Other consumer 257 — — 257 2,875 3,132 Total NTM loans 6,336 — — 6,336 827,965 834,301 Traditional loans and leases: Commercial: Commercial and industrial 2,074 2,960 2,955 7,989 1,665,066 1,673,055 Commercial real estate — — — — 823,193 823,193 Multifamily — — — — 2,112,190 2,112,190 SBA 514 514 788 1,816 69,678 71,494 Construction 939 — — 939 199,355 200,294 Consumer: Single family residential mortgage 3,933 2,549 11,263 17,745 1,451,155 1,468,900 Other consumer 442 4 263 709 69,157 69,866 Total traditional loans and leases 7,902 6,027 15,269 29,198 6,389,794 6,418,992 Total $ 14,238 $ 6,027 $ 15,269 $ 35,534 $ 7,217,759 $ 7,253,293 December 31, 2017 NTM loans: Single family residential mortgage $ 9,060 $ 1,879 $ 1,171 $ 12,110 $ 791,245 $ 803,355 Other consumer — — — — 3,578 3,578 Total NTM loans 9,060 1,879 1,171 12,110 794,823 806,933 Traditional loans and leases: Commercial: Commercial and industrial 136 3,595 948 4,679 1,697,272 1,701,951 Commercial real estate — — — — 717,415 717,415 Multifamily — — — — 1,816,141 1,816,141 SBA 3,578 — 1,319 4,897 73,802 78,699 Construction — — — — 182,960 182,960 Lease financing — — — — 13 13 Consumer: Single family residential mortgage 6,862 3,370 6,012 16,244 1,236,050 1,252,294 Other consumer 3,194 413 92 3,699 99,302 103,001 Total traditional loans and leases 13,770 7,378 8,371 29,519 5,822,955 5,852,474 Total $ 22,830 $ 9,257 $ 9,542 $ 41,629 $ 6,617,778 $ 6,659,407 Non-accrual Loans and Leases The following table presents non-accrual loans and leases, and loans past due 90 days or more and still accruing as of the dates indicated: September 30, 2018 December 31, 2017 ($ in thousands) NTM Loans Traditional Loans and Leases Total NTM Loans Traditional Loans and Leases Total Non-accrual loans and leases (1) Commercial: Commercial and industrial $ — $ 5,751 $ 5,751 $ — $ 3,723 $ 3,723 SBA — 2,249 2,249 — 1,781 1,781 Consumer: Single family residential mortgage 1,520 15,558 17,078 1,171 8,176 9,347 Other consumer — 445 445 — 4,531 4,531 Total non-accrual loans and leases $ 1,520 $ 24,003 $ 25,523 $ 1,171 $ 18,211 $ 19,382 Loans past due 90 days or more and still accruing $ — $ — $ — $ — $ — $ — (1) The Company maintained specific reserves in ALLL for these loans, which were individually evaluated for impairment, of $567 thousand and $1.1 million at September 30, 2018 and December 31, 2017 , respectively. Loans in Process of Foreclosure At September 30, 2018 and December 31, 2017 , consumer mortgage loans of $1.9 million and $4.3 million , respectively, were secured by residential real estate properties for which formal foreclosure proceedings were in process according to local requirements of the applicable jurisdiction. Troubled Debt Restructurings A modification of a loan constitutes a troubled debt restructuring (TDR) when the Company, for economic or legal reasons related to a borrower’s financial difficulties, grants a concession to the borrower that it would not otherwise consider. The concessions may be granted in various forms, including reduction in the stated interest rate, reduction in the amount of principal amortization, forgiveness of a portion of the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DR loans consist of the following as of the dates indicated: September 30, 2018 December 31, 2017 ($ in thousands) NTM Loans Traditional Loans Total NTM Loans Traditional Loans Total Commercial: Commercial and industrial $ — $ 2,522 $ 2,522 $ — $ 2,675 $ 2,675 SBA — 162 162 — — — Consumer: Single family residential mortgage 2,676 2,610 5,286 2,699 2,653 5,352 Other consumer 294 — 294 294 — 294 Total $ 2,970 $ 5,294 $ 8,264 $ 2,993 $ 5,328 $ 8,321 The Company had no commitments to lend to customers with outstanding loans that were classified as TDRs as of September 30, 2018 or December 31, 2017 . Accruing TDRs were $5.6 million and non-accrual TDRs were $2.7 million at September 30, 2018 compared to accruing TDRs of $5.6 million and non-accrual TDRs of $2.7 million at December 31, 2017 . The following table summarizes the pre-modification and post-modification balances of the new TDRs for the periods indicated: Nine Months Ended ($ in thousands) Number of Loans Pre-Modification Outstanding Recorded Investment Post-Modification Outstanding Recorded Investment September 30, 2018 Commercial: Commercial and industrial 2 $ 171 $ 163 Total 2 $ 171 $ 163 September 30, 2017 Consumer: Single family residential mortgage 3 $ 2,416 $ 2,433 Total 3 $ 2,416 $ 2,433 During the three months ended September 30, 2018 and September 30, 2017 , there were no new TDRs. The following table summarizes new TDRs by modification type for the nine months ended September 30, 2018 and 2017 : Nine Months Ended Modification Type Change in Principal Payments and Interest Rates Change in Principal Payments Total ($ in thousands) Count Amount Count Amount Count Amount September 30, 2018 Commercial: Commercial and industrial — $ — 2 $ 163 2 $ 163 Total — $ — 2 $ 163 2 $ 163 September 30, 2017 Consumer: Single family residential mortgage 2 $ 1,290 1 $ 1,143 3 $ 2,433 Total 2 $ 1,290 1 $ 1,143 3 $ 2,433 The Company considers a TDR to be in payment default once it becomes 30 days or more past due following a modification. For the three and nine months ended September 30, 2018 , there was one commercial and industrial loan with a principal balance of $100 thousand that was modified as a TDR during the preceding 12 months that had payment defaults during the period. For the three months ended September 30, 2017 , there were no loans that were modified as TDRs during the preceding 12 months that had payment defaults during the period. For the nine months ended September 30, 2017 , there was one single family residential mortgage loan with a principal balance of $124 thousand that was modified as a TDR during the preceding 12 months that had payment defaults during the period.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Company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and leases as of the dates indicated: ($ in thousands) Pass Special Mention Substandard Doubtful Total September 30, 2018 NTM loans: Single family residential mortgage $ 827,087 $ 1,576 $ 2,506 $ — $ 831,169 Other consumer 3,132 — — — 3,132 Total NTM loans 830,219 1,576 2,506 — 834,301 Traditional loans and leases: Commercial: Commercial and industrial 1,600,534 34,482 38,039 — 1,673,055 Commercial real estate 807,803 11,320 4,070 — 823,193 Multifamily 2,110,589 — 1,601 — 2,112,190 SBA 56,649 4,754 9,811 280 71,494 Construction 196,857 3,437 — — 200,294 Lease financing — — — — — Consumer: Single family residential mortgage 1,446,826 2,969 19,105 — 1,468,900 Other consumer 68,998 404 464 — 69,866 Total traditional loans and leases 6,288,256 57,366 73,090 280 6,418,992 Total $ 7,118,475 $ 58,942 $ 75,596 $ 280 $ 7,253,293 December 31, 2017 NTM loans: Single family residential mortgage $ 800,589 $ 1,595 $ 1,171 $ — $ 803,355 Other consumer 3,578 — — — 3,578 Total NTM loans 804,167 1,595 1,171 — 806,933 Traditional loans and leases: Commercial: Commercial and industrial 1,651,628 33,376 16,947 — 1,701,951 Commercial real estate 713,131 — 4,284 — 717,415 Multifamily 1,815,601 540 — — 1,816,141 SBA 72,417 1,555 4,621 106 78,699 Construction 182,960 — — — 182,960 Lease financing 13 — — — 13 Consumer: Single family residential mortgage 1,240,866 2,282 9,146 — 1,252,294 Other consumer 98,030 422 4,549 — 103,001 Total traditional loans and leases 5,774,646 38,175 39,547 106 5,852,474 Total $ 6,578,813 $ 39,770 $ 40,718 $ 106 $ 6,659,407 Purchases, Sales, and Transfers From time to time, the Company purchases and sells loans in the secondary market. Certain loans are transferred from held-for-investment to held-for-sale at the lower of cost of fair value and any reductions in value on transfer are reflected as write-downs to allowance for loan losses. The Company had no purchases of loans and leases, excluding loans held-for-sale, for the three and nine months ended September 30, 2018 and 2017 . The following table presents loans and leases transferred from (to) loans held-for-sale by portfolio segment for the periods indicated: Three Months Ended Nine Months Ended ($ in thousands) Transfers from Held-For-Sale Transfers (to) Held-For-Sale Transfers from Held-For-Sale Transfers (to) Held-For-Sale September 30, 2018 Commercial: Commercial and industrial $ — $ (1,133 ) $ — $ (1,133 ) Multifamily — — — (71,449 ) Consumer: Single family residential mortgage — (18,886 ) — (154,899 ) Other consumer — — — (4,362 ) Total $ — $ (20,019 ) $ — $ (231,843 ) September 30, 2017 Commercial: Commercial and industrial $ — $ — $ — $ (3,924 ) Commercial real estate — — — (1,329 ) Multifamily — — — (6,583 ) SBA — — — (1,865 ) Construction — — — (1,528 ) Consumer: Single family residential mortgage 88,591 (45,899 ) 88,591 (449,646 ) Total $ 88,591 $ (45,899 ) $ 88,591 $ (464,875 ) Purchased Credit Impaired Loans The Company had no PCI loans at September 30, 2018 or December 31, 2017 , due mainly to the sale of seasoned SFR mortgage PCI loans during the year ended December 31, 2017 . The Company had acquired loans through business combinations and purchases of loan pools for which there was evidence of deterioration of credit quality subsequent to origination and it was probable, at acquisition, that all contractually required payments would not be collected. The following table presents a summary of accretable yield, or income expected to be collected, for the periods indicated: Three Months Ended September 30, Nine Months Ended September 30, ($ in thousands) 2017 2017 Balance at beginning of period $ 2,237 $ 41,181 Accretion of income — (3,833 ) Changes in expected cash flows — (225 ) Disposals — (34,886 ) Other (2,237 ) (2,237 ) Balance at end of period $ — $ — During the three months ended June 30, 2017, the Company transferred seasoned SFR mortgage PCI loans with an aggregate unpaid principal balance and aggregate carrying value of $147.5 million and $128.4 million , respectively, to loans held-for-sale. The Company transferred these PCI loans at lower of cost or fair value and recorded a fair value adjustment of $274 thousand against its ALLL. During the three months ended September 30, 2017, all of the transferred seasoned SFR mortgage PCI loans were sold and the Company recognized a net gain on sale of loans of $3.7 million .</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The following table presents a composition of total income from servicing rights, which is reported in Loan Servicing Income on the Consolidated Statements of Operations, on a consolidated operations basis, for the three and nine months ended September 30, 2018 and 2017 : Three Months Ended September 30, Nine Months Ended September 30, ($ in thousands) 2018 2017 2018 2017 Servicing fees for sold loans with servicing retained $ 472 $ 4,521 $ 4,612 $ 15,352 Losses on the fair value and runoff of servicing rights (33 ) (3,968 ) (914 ) (10,360 ) Total income from servicing rights $ 439 $ 553 $ 3,698 $ 4,992 During the three months ended March 31, 2017, the Company suspended sales of MSRs under a flow-agreement with a third party investor that occurred contemporaneous with SFR mortgage loan sales to GSEs. The Company does not expect to resume sales under the flow-agreement, as the Company has discontinued its mortgage banking activities. During the first half of 2018, the Company sold $28.5 million of MSRs on approximately $3.55 billion in unpaid principal balances of conventional agency mortgage loans for cash consideration of $30.1 million , subject to a prepayment protection provision and standard representations and warranties. There were no sales of MSRs during the three months ended September 30, 2018 . During the three months ended September 30, 2018 , the Company recorded a net gain on sale of mortgage servicing rights of $24 thousand primarily as a result of the release of liability of transaction costs as the amount paid was less than the accrued liability. The sale of MSRs resulted in a net loss of $2.4 million for the nine months ended September 30, 2018 , primarily related to transaction costs, provision for early repayments of loans, and expected repurchase obligations under standard representations and warranties. The following table presents a composition of servicing rights, on a consolidated operations basis, as of the dates indicated: ($ in thousands) September 30, 2018 December 31, 2017 Mortgage servicing rights, at fair value $ 2,029 $ 31,852 SBA servicing rights, at amortized cost 1,741 1,856 Total $ 3,770 $ 33,708 Mortgage loans sold with servicing retained are subserviced by a third party vendor. The unpaid principal balance of these loans at September 30, 2018 and December 31, 2017 was $223.6 million and $3.94 billion , respectively. Custodial escrow balances maintained in connection with serviced loans were $479 thousand and $17.8 million at September 30, 2018 and December 31, 2017 , respectively. The unpaid principal balance of the loans underlying our SBA servicing rights at September 30, 2018 and December 31, 2017 was $99.0 million and $101.0 million , respectively. Mortgage Servicing Rights At September 30, 2018 and December 31, 2017 , MSRs of $66 thousand and $29.8 million , respectively, were held for sale and valued based on a market bid adjusted for expected repurchase obligations under standard representations and warranties as a Level 3 fair value measurement. The value of retained MSRs is generally estimated based on a valuation from a third party provider that calculates the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MSRs as of the dates indicated: ($ in thousands) September 30, 2018 December 31, 2017 Fair value of retained MSRs $ 1,963 $ 2,059 Discount rate 13.00 % 13.00 % Constant prepayment rate 16.25 % 16.54 % Weighted-average life 5.16 years 5.07 years The following table presents activity in the MSRs, on a consolidated operations basis, for the periods indicated: Three Months Ended September 30, Nine Months Ended September 30, ($ in thousands) 2018 2017 2018 2017 Balance at beginning of period $ 2,062 $ 42,109 $ 31,852 $ 76,121 Additions — 574 — 12,126 Sales of servicing rights (1) — — (28,549 ) (39,186 ) Changes in fair value resulting from valuation inputs or assumptions 33 (1,905 ) (1,057 ) (4,984 ) Other (66 ) (2,063 ) (217 ) (5,362 ) Balance at end of period $ 2,029 $ 38,715 $ 2,029 $ 38,715 (1) Includes $37.8 million of MSRs sold as a part of discontinued operations for the nine months ended September 30, 2017. SBA Servicing Rights The Company used a discount rate of 9.25 percent to calculate the present value of cash flows and used available prepayment data to estimate prepayment speed. Discount rates and prepayment speeds are reviewed quarterly and adjusted as appropriate. The following table presents activity in the SBA servicing rights for the periods indicated: Three Months Ended September 30, Nine Months Ended September 30, ($ in thousands) 2018 2017 2018 2017 Balance at beginning of period $ 1,807 $ 1,725 $ 1,856 $ 1,496 Additions 18 133 127 479 Amortization, including prepayments (75 ) (59 ) (228 ) (159 ) Impairment (9 ) (66 ) (14 ) (83 ) Balance at end of period $ 1,741 $ 1,733 $ 1,741 $ 1,733</t>
  </si>
  <si>
    <t>OTHER REAL ESTATE OWNED</t>
  </si>
  <si>
    <t>Real Estate Owned, Disclosure of Detailed Components [Abstract]</t>
  </si>
  <si>
    <t>OTHER REAL ESTATE OWNED The following table presents the activity in OREO for the periods indicated: Three Months Ended September 30, Nine Months Ended September 30, ($ in thousands) 2018 2017 2018 2017 Balance at beginning of period $ 710 $ 3,267 $ 1,796 $ 2,502 Additions — 1,265 434 3,068 Sales and net direct write-downs (327 ) (716 ) (2,038 ) (1,751 ) Net change in valuation allowance 51 (134 ) 242 (137 ) Balance at end of period $ 434 $ 3,682 $ 434 $ 3,682 The following table presents the activity in the OREO valuation allowance included in All Other Expense in the Consolidated Statements of Operations for the periods indicated: Three Months Ended September 30, Nine Months Ended September 30, ($ in thousands) 2018 2017 2018 2017 Balance at beginning of period $ 51 $ 9 $ 242 $ 6 Additions — 134 143 143 Recoveries — — (90 ) — Net direct write-downs and removals from sale (51 ) — (295 ) (6 ) Balance at end of period $ — $ 143 $ — $ 143 The following table presents expenses related to foreclosed assets included in All Other Expense in the Consolidated Statements of Operations for the periods indicated: Three Months Ended September 30, Nine Months Ended September 30, ($ in thousands) 2018 2017 2018 2017 Net loss on sales $ (16 ) $ (130 ) $ (13 ) $ (99 ) Operating expenses, net of rental income (32 ) (11 ) (134 ) (24 ) Total $ (48 ) $ (141 ) $ (147 ) $ (123 ) The Company did not provide loans to finance the purchase of its OREO properties during the three or nine months ended September 30, 2018 or 2017 .</t>
  </si>
  <si>
    <t>GOODWILL AND OTHER INTANGIBLE ASSETS, NET</t>
  </si>
  <si>
    <t>Goodwill and Intangible Assets Disclosure [Abstract]</t>
  </si>
  <si>
    <t>GOODWILL AND OTHER INTANGIBLE ASSETS, NET At September 30, 2018 and December 31, 2017 , the Company had goodwill of $37.1 million . The Company conducts its evaluation of goodwill impairment as of August 31 each year, and more frequently if events or circumstances indicate that there may be impairment. The Company completed its most recent annual goodwill impairment test as of August 31, 2018 and determined that no goodwill impairment existed. At December 31, 2016, goodwill of $37.1 million and $2.1 million was allocated to the Commercial Banking and Mortgage Banking segments, respectively. During the three months ended March 31, 2017, the Company discontinued its mortgage banking operations and wrote off the goodwill of $2.1 million allocated to its Mortgage Banking segment, against the gain on disposal of discontinued operations. See Note 2 for additional information. Core deposit intangibles are amortized over their useful lives ranging from 4 to 10 years . As of September 30, 2018 , the weighted average remaining amortization period for core deposit intangibles was approximately 5.5 years . ($ in thousands) Gross Carrying Value Accumulated Amortization Net Carrying Value September 30, 2018 Core deposit intangibles $ 30,904 $ 23,914 $ 6,990 December 31, 2017 Core deposit intangibles $ 30,904 $ 21,551 $ 9,353 Aggregate amortization of intangible assets was $693 thousand and $916 thousand for the three months ended September 30, 2018 and 2017 , respectively, and $2.4 million and $3.1 million for the nine months ended September 30, 2018 and 2017 , respectively. The following table presents estimated future amortization expenses as of September 30, 2018 : ($ in thousands) Remainder of 2018 2019 2020 2021 2022 and After Total Estimated future amortization expense $ 644 $ 2,195 $ 1,518 $ 1,081 $ 1,552 $ 6,990 During the three months ended March 31, 2017, the Company wrote off a customer relationship intangible of $246 thousand and a trade name intangible of $90 thousand related to RenovationReady. RenovationReady was acquired in 2014 and provided specialized loan services to financial institutions and mortgage bankers that originate agency eligible residential renovation and construction loan products. During the three months ended March 31, 2017, the customer relationships with the third party buyers of residential renovation loans were transferred to Caliber in connection with the Company’s sale of assets and activities relating to its Banc Home Loans division to Caliber and the Company ceased utilizing the RenovationReady trade name.</t>
  </si>
  <si>
    <t>FEDERAL HOME LOAN BANK ADVANCES AND OTHER BORROWINGS</t>
  </si>
  <si>
    <t>Banking and Thrift [Abstract]</t>
  </si>
  <si>
    <t>FEDERAL HOME LOAN BANK ADVANCES AND OTHER BORROWINGS The following table presents the Company's advances from the FHLB as of the dates indicated: ($ in thousands) September 30, 2018 December 31, 2017 Fixed rate: Outstanding balance $ 905,000 $ 550,000 Interest rates ranging from 1.60 % 1.23 % Interest rates ranging to 3.32 % 3.00 % Weighted average interest rate 2.47 % 2.02 % Variable rate: Outstanding balance 735,000 1,145,000 Weighted average interest rate 2.33 % 1.40 % Each advance is payable at its maturity date. Advances paid early are subject to a prepayment penalty. At September 30, 2018 and December 31, 2017 , the Bank’s advances from the FHLB were collateralized by certain real estate loans with an aggregate unpaid principal balance of $3.77 billion and $2.90 billion , respectively, and securities with carrying values of $0 and $405.6 million , respectively. The Bank’s investment in capital stock of the FHLB of San Francisco totaled $44.3 million and $48.7 million at September 30, 2018 and December 31, 2017 , respectively. Based on this collateral, the Bank's financing availability, and the Bank’s holdings of FHLB stock, the Bank was eligible to borrow an additional $1.21 billion at September 30, 2018 . At September 30, 2018 , the Bank maintained a line of credit of $43.9 million from the Federal Reserve Discount Window, to which the Bank pledged securities with a carrying value of $55.1 million , with no outstanding borrowings at that date. At September 30, 2018 , the Bank maintained available unsecured federal funds lines with correspondent banks totaling $210.0 million . The Bank also maintained repurchase agreements and had no outstanding securities sold under agreements to repurchase at September 30, 2018 and December 31, 2017 . Availabilities and terms on repurchase agreements are subject to the counterparties' discretion and the pledging of additional investment securities. On June 30, 2017, the Company voluntarily terminated a $75.0 million line of credit that was maintained at the holding company level with an unaffiliated financial institution. The line had a maturity date of July 17, 2017 and a floating interest rate equal to a London Interbank Offered Rate (LIBOR) rate plus 2.25 percent or The Wall Street Journal’s prime rate (Prime Rate). The Company had $50.0 million of borrowings outstanding under the line, which were repaid in connection with the termination of the line. The proceeds of the line were used for working capital purposes.</t>
  </si>
  <si>
    <t>LONG-TERM DEBT</t>
  </si>
  <si>
    <t>Debt Disclosure [Abstract]</t>
  </si>
  <si>
    <t>LONG-TERM DEBT The following table presents the Company's long-term debt as of the dates indicated: September 30, 2018 December 31, 2017 ($ in thousands) Par Value Unamortized Debt Issuance Cost and Discount Par Value Unamortized Debt Issuance Cost and Discount 5.25% senior notes due April 15, 2025 $ 175,000 $ (1,904 ) $ 175,000 $ (2,059 ) Total $ 175,000 $ (1,904 ) $ 175,000 $ (2,059 ) Senior Notes On April 6, 2015, the Company completed the issuance and sale of $175.0 million aggregate principal amount of its 5.25 percent senior notes due April 15, 2025 (the Senior Notes). Net proceeds after discount were approximately $172.8 million . The Senior Notes are the Company’s senior unsecured debt obligations and rank equally with all of the Company’s other present and future unsecured unsubordinated obligations. The Company makes interest payments on the Senior Notes semi-annually in arrears. The Company may, at its option, on or after January 15, 2025 (i.e., 90 days prior to the maturity date), redeem the Senior Notes in whole at any time or in part from time to time, in each case on not less than 30 nor more than 60 days’ prior notice. The Senior Notes will be redeemable at a redemption price equal to 100 percent of the principal amount of the Senior Notes to be redeemed plus accrued and unpaid interest to the date of redemption. The Senior Notes were issued under the Senior Debt Securities Indenture, dated as of April 23, 2012 (the Base Indenture), as supplemented by the Second Supplemental Indenture dated as of April 6, 2015 (the Supplemental Indenture and together with the Base Indenture, the Indenture). The Indenture contains several covenants which, among other things, restrict the Company’s and the Company’s subsidiaries' ability to dispose of or incur liens on the voting stock of certain subsidiaries and also contains customary events of default. Tangible Equity Units – Junior Subordinated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was comprised of (i) a prepaid stock purchase contract (each a Purchase Contract) settled by delivery of a specified number of shares of Company Common Stock and (ii) a junior subordinated amortizing note due May 15, 2017 (each an Amortizing Note) that had an initial principal amount of $10.604556 per Amortizing Note, bore interest at a rate of 7.50 percent per annum and had a final installment payment date of May 15, 2017. The Purchase Contracts and Amortizing Notes were accounted for separately. The Purchase Contract component of the TEUs was recorded in Additional Paid in Capital in the Consolidated Statements of Financial Condition. The Amortizing Note component was recorded in Long-Term Debt in the Consolidated Statements of Financial Condition. The relative fair values of the Amortizing Notes and Purchase Contracts were estimated to be approximately $14.6 million and $54.4 million , respectively, at the date of issuance. Total issuance costs associated with the TEUs were $4.0 million (including the underwriter discount of $3.3 million ), of which $857 thousand was allocated to the debt component and $3.2 million was allocated to the equity component of the TEUs. The portion of the issuance costs allocated to the debt component of the TEUs was amortized over the term of the Amortizing Notes. On each August 15, November 15, February 15 and May 15, commencing on August 15, 2014, the Company paid holders of Amortizing Notes equal quarterly cash installments of $1.00 per Amortizing Note (or, in the case of the installment payment due on August 15, 2014, $0.933333 per Amortizing Note) (such installments, the installment payments), which installment payments in the aggregate were equivalent to a 8.00 percent cash distribution per year with respect to each $50.00 stated amount of TEUs. Each installment payment constituted a payment of interest (at a rate of 7.50 percent per annum) and a partial repayment of principal on each Amortizing Note. On May 15, 2017, the Company made the final installment payment on the Amortizing Notes and all Purchase Contracts that had not previously been settled were settled. See Note 15 for additional information.</t>
  </si>
  <si>
    <t>INCOME TAXES</t>
  </si>
  <si>
    <t>Income Tax Disclosure [Abstract]</t>
  </si>
  <si>
    <t>INCOME TAXES For the three months ended September 30, 2018 and 2017 , income tax expense (benefit) of continuing operations was $3.3 million and $(3.9) million , respectively, and the effective tax rate was 24.0 percent and (27.8) percent , respectively. For the nine months ended September 30, 2018 and 2017 , income tax benefit of continuing operations was $(1.3) million and $(23.2) million , respectively, and the effective tax rate was (4.2) percent and (119.0) percent , respectively. The Company recognized lower income tax benefits for the 2018 periods mainly due to the reduction in the recognition of year-to-date tax credits from the investments in alternative energy partnerships of $412 thousand and $9.6 million respectively, for the three and nine months ended September 30, 2018 , compared to $8.8 million and $33.3 million , respectively, of tax credits recognized for the three and nine months ended September 30, 2017 . The reduction in tax credits received by the Bank on the investments in alternative energy partnerships is due to less new equipment being placed into service by the investments. The lower income tax benefit was also partially offset by the decrease in the federal statutory tax rate from 35% to 21% as a result of H.R. 1, originally known (and referred to below) as the “Tax Cuts and Jobs Act”, which became effective on January 1, 2018. The Company uses the flow-through income statement method to account for the investment tax credits earned on the solar investments. Under this method, the investment tax credits are recognized as a reduction to income tax expense and the initial book-tax difference in the bases of the investments are recognized as additional tax expense in the year they are earned. The Company accounts for income taxes by recognizing deferred tax assets and liabilities based upon temporary differences between the amounts for financial reporting purposes and tax base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future taxable income and tax planning strategies. Based on this analysis, management determined that it was more likely than not that all of the deferred tax assets would be realized; therefore, no valuation allowance was provided against the net deferred tax assets of $47.9 million and $31.1 million at September 30, 2018 and December 31, 2017 , respectively. The overall increase in net deferred tax assets was primarily due to a decrease of $6.1 million in deferred tax liabilities resulting from the sale of mortgage servicing rights and an increase of $11.5 million in deferred tax assets from the increase of unrealized loss on securities available-for-sale.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1.1 million and $1.0 million at September 30, 2018 and December 31, 2017 , respectively. The Company does not expect the total amount of unrecognized tax benefits to significantly change in the next twelve months. As of September 30, 2018 , the total unrecognized tax benefit that, if recognized, would impact the effective tax rate was $980 thousand . At September 30, 2018 and December 31, 2017 , the Company had no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5. The statute of limitations for the assessment of California Franchise taxes has expired for tax years before 2014 (other state income and franchise tax statutes of limitations vary by state). The Company early adopted ASU 2018-02 effective January 1, 2018. ASU 2018-02 permits companies to reclassify stranded tax effects due to the Tax Cuts and Jobs Act from accumulated other comprehensive income to retained earnings. As a result of the adoption, the Company recorded an increase in accumulated other comprehensive income of $496 thousand and reduced retained earnings by $496 thousand to eliminate the stranded tax effects at that date from the reduction in the federal statutory tax rate that was enacted in December 2017 and became effective January 1, 2018.</t>
  </si>
  <si>
    <t>RESERVE FOR LOSS ON REPURCHASED LOANS</t>
  </si>
  <si>
    <t>Mortgage Banking Activities [Abstract]</t>
  </si>
  <si>
    <t>RESERVE FOR LOSS ON REPURCHASED LOANS The Company records a representation and warranty reserve representing its estimate of losses expected on mortgage loan repurchases or loss reimbursements attributable to underwriting or documentation defects on previously sold loans. The reserve for loss on repurchased loans is initially recorded at fair value against net revenue on mortgage banking activities at the time of sale, and any subsequent change in the reserve is recorded on the Consolidated Statements of Operations as an increase or decrease to the provision for loan repurchases (noninterest expense). The following table presents a summary of activity in the reserve for loss on repurchased loans for the periods indicated: Three Months Ended September 30, Nine Months Ended September 30, ($ in thousands) 2018 2017 2018 2017 Balance at beginning of period $ 3,149 $ 8,028 $ 6,306 $ 7,974 Initial provision for loan repurchases 18 98 73 1,613 Subsequent change in the provision (360 ) (749 ) (2,366 ) (1,477 ) Utilization of reserve for loan repurchases (232 ) (1,204 ) (1,438 ) (1,937 ) Balance at end of period $ 2,575 $ 6,173 $ 2,575 $ 6,173 During the three and nine months ended September 30, 2018 , reserve for loss on repurchased loans decreased by $574 thousand and $3.7 million , respectively. The decreases were primarily due to methodology and data enhancements. During the nine months ended September 30, 2018 , approximately $1.5 million of the decrease was due to portfolio run-off and repurchase settlement activities, and approximately $2.2 million of the decrease was due to methodology and data enhancements. The methodology and data enhancements were primarily a result of additional insights gained through the due diligence process pertaining to the MSR sale during the three months ended March 31, 2018 and utilization of the Company's actual run-off and historical loss data as opposed to industry data. The Company believes that its obligations for mortgage loan repurchases or loss reimbursements were adequately reserved for at September 30, 2018 .</t>
  </si>
  <si>
    <t>DERIVATIVE INSTRUMENTS</t>
  </si>
  <si>
    <t>Derivative Instruments and Hedging Activities Disclosure [Abstract]</t>
  </si>
  <si>
    <t>DERIVATIVE INSTRUMENTS The Company uses derivative instruments and other risk management techniques to reduce its exposure to adverse fluctuations in interest rates in accordance with its risk management policies. Interest Rate Swaps and Caps on Loans: The Company offers interest rate swap and cap products to certain loan customers to allow them to hedge the risk of rising interest rates on their variable rate loans. When such products are issued, the Company also enters into an offsetting swap with institutional counterparties to eliminate the interest rate risk. These back-to-back agreements are intended to offset each other and allow the Company to retain the credit risk of the transaction with its customer in exchange for a fee. The net cash flow for the Company is equal to the interest income received from a variable rate loan originated with the customer plus the fee. These swaps and caps are not designated as hedging instruments and are recorded at fair value in Other Assets and Accrued Expenses and Other Liabilities in the Consolidated Statement of Financial Condition. The changes in fair value are recorded in Other Income in the Consolidated Statements of Operations. For the three and nine months ended September 30, 2018 and 2017 , changes in fair value recorded through Other Income in the Consolidated Statements of Operations were insignificant. The following table presents the notional amount and fair value of derivative instruments included in the Consolidated Statements of Financial Condition as of the dates indicated. September 30, 2018 December 31, 2017 ($ in thousands) Notional Amount Fair Value Notional Amount Fair Value Included in assets: Interest rate swaps and caps on loans $ 97,451 $ 2,099 $ 70,486 $ 1,005 Total included in assets $ 97,451 $ 2,099 $ 70,486 $ 1,005 Included in liabilities: Interest rate swaps and caps on loans $ 97,451 $ 2,064 $ 70,486 1,033 Total included in liabilities $ 97,451 $ 2,064 $ 70,486 $ 1,033 The Company has entered into agreements with counterparty financial institutions, which include master netting agreements that provide for the net settlement of all contracts with a single counterparty in the event of default. However, the Company elected to account for all derivatives with counterparty institutions on a gross basis. Due to clearinghouse rule changes, beginning January 1, 2017, variation margin payments are treated as settlements of derivative exposure rather than as collateral.</t>
  </si>
  <si>
    <t>EMPLOYEE STOCK COMPENSATION</t>
  </si>
  <si>
    <t>Disclosure of Compensation Related Costs, Share-based Payments [Abstract]</t>
  </si>
  <si>
    <t>EMPLOYEE STOCK COMPENSATION On May 31, 2018 (the Effective Date), the Company's stockholders approved the Company's 2018 Omnibus Stock Incentive Plan (2018 Omnibus Plan). As of the Effective Date, the Company discontinued granting awards under the Company’s 2013 Omnibus Incentive Plan (2013 Omnibus Plan) or any prior equity incentive plans and future stock-based compensation awards to its directors and employees will be made pursuant to the 2018 Omnibus Plan. The 2018 Omnibus Plan provides that the maximum number of shares that will be available for awards is 4,417,882 , which represents the number of shares that were available for new awards under the 2013 Omnibus Plan immediately prior to the Effective Date. As of September 30, 2018 , 4,376,895 shares were available for future awards. On December 28, 2017, the Company initiated the termination of the Banc of California Capital and Liquidity Enhancement Employee Compensation Trust, a Maryland statutory trust (the SECT), which was established to fund employee stock compensation and benefit obligations of the Company. The termination of the SECT was completed during the quarter ended September 30, 2018. See Note 15 for additional information. Share-based Compensation Expense The following table presents share-based compensation expense and the related tax benefits for the periods indicated: Three Months Ended September 30, Nine Months Ended September 30, ($ in thousands) 2018 2017 2018 2017 Stock options $ 32 $ 36 $ 145 $ 703 Restricted stock awards and units 1,366 2,185 5,128 9,167 Stock appreciation rights — — — 42 Total share-based compensation expense $ 1,398 $ 2,221 $ 5,273 $ 9,912 Related tax benefits $ 410 $ 927 $ 1,546 $ 4,122 The following table presents unrecognized share-based compensation expense as of September 30, 2018 : ($ in thousands) Unrecognized Expense Weighted-Average Remaining Expected Recognition Period Stock option awards $ 173 1.6 years Restricted stock awards and restricted stock units 10,853 2.4 years Total $ 11,026 2.4 years Stock Options The Company has issued stock options to certain employees, officers and directors. Stock options are issued at the closing market price immediately before the grant date, and generally have a three - to five - year vesting period and contractual terms of seven to ten years. The Company recognizes an income tax deduction upon exercise of a stock option to the extent taxable income is recognized by the option holder. In the case of a non-qualified stock option, the option holder recognizes taxable income based on the fair market value of the shares acquired at the time of exercise less the exercise price. The following table represents stock option activity for the three months ended September 30, 2018 : Three Months Ended September 30, 2018 ($ in thousands except per share data) Number of Shares Weighted-Average Exercise Price Per Share Weighted-Average Remaining Contract Term Aggregated Intrinsic Value Outstanding at beginning of period 186,973 $ 13.54 6.3 years $ 1,123 Outstanding at end of period 186,973 $ 13.54 6.1 years $ 1,002 Exercisable at end of period 123,125 $ 13.67 5.8 years $ 644 The following table represents stock option activity for the nine months ended September 30, 2018 : Nine Months Ended September 30, 2018 ($ in thousands except per share data) Number of Shares Weighted-Average Exercise Price Per Share Weighted-Average Remaining Contract Term Aggregated Intrinsic Value Outstanding at beginning of period 210,973 $ 13.99 7.0 years $ 1,405 Exercised (24,000 ) $ 17.50 8.2 years $ — Outstanding at end of period 186,973 $ 13.54 6.1 years $ 1,002 Exercisable at end of period 123,125 $ 13.67 5.8 years $ 644 The following table sets forth information regarding unvested stock options for the three and nine months ended September 30, 2018 . Three Months Ended September 30, 2018 Nine Months Ended September 30, 2018 Number of Shares Weighted-Average Exercise Price Per Share Number of Shares Weighted-Average Outstanding at beginning of period 73,324 $ 13.32 105,432 $ 13.31 Vested (9,476 ) $ 13.46 (41,584 ) $ 13.32 Outstanding at end of period 63,848 $ 13.30 63,848 $ 13.30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period (generally ranging from one to five years ) of continued service from the date of grant plus, in some cases, the satisfaction of performance conditions. The Company recognizes an income tax deduction in an amount equal to the taxable income reported by the holder of the restricted stock, generally upon vesting or, in the case of restricted stock units, when settled. The following table presents unvested restricted stock awards and restricted stock units activity for the three and nine months ended September 30, 2018 : Three Months Ended September 30, 2018 Nine Months Ended September 30, 2018 Number of Shares Weighted Average Grant Date Fair Value Per Share Number of Shares Weighted Average Grant Date Fair Value Outstanding at beginning of period 985,237 $ 18.84 911,633 $ 18.73 Granted (1) 41,108 $ 20.00 619,970 $ 18.92 Vested (1) (68,506 ) $ 18.02 (386,723 ) $ 18.84 Forfeited (1) (45,140 ) $ 18.23 (232,181 ) $ 18.27 Outstanding at end of period 912,699 $ 18.99 912,699 $ 18.99 (1) The number of granted shares/units includes aggregate performance-based shares of 0 and 306,801 for the three and nine months ended September 30, 2018 , respectively. The number of vested shares includes aggregate performance-based shares of 0 and 44,817 for the three and nine months ended September 30, 2018 , respectively. The number of forfeited shares includes aggregate performance-based shares of 12,958 and 60,378 for the three and nine months ended September 30, 2018 , respectively. The vesting of these awards is subject to certain performance targets and goals being met. These performance targets include conditions relating to the Company’s profitability and regulatory standing. The actual amounts of stock released upon vesting will be determined by the Compensation Committee of the Company's Board of Directors upon the Committee's certification of the satisfaction of the target level of performance. Stock Appreciation Rights On August 21, 2012, the Company granted to Steven A. Sugarman, its then- (now former) chief executive officer a ten -year stock appreciation right (SAR) for 500,000 shares (Initial SAR) of the Company’s common stock with a base price of $12.12 per share with one-third of the Initial SAR vesting on the grant date and the remaining amount vesting over a period of 2 years . The Initial SAR entitles Mr. Sugarman to dividend equivalent rights and originally contained an anti-dilution provision pursuant to which additional SARs (Additional SARs) were issued to Mr. Sugarman upon certain stock issuances by the Company, as described below. On March 24, 2016, concurrent with entering into a new employment agreement with the Company, Mr. Sugarman entered into a letter agreement that eliminated this anti-dilution provision of the Initial SAR. Under the terms of the March 24, 2016 letter agreement, in consideration of the removal of the anti-dilution provision of the Initial SAR, the Company granted Mr. Sugarman a one-time performance, based restricted stock award with an aggregate grant date fair market value of $5.0 million , which was scheduled to vest in full on March 24, 2017, but was also subject to restrictions on sale or transfer through March 24, 2021. In connection with Mr. Sugarman’s resignation as the Company’s chief executive officer on January 23, 2017, all unvested equity awards (including any unvested SARs) immediately vested and became free of all restrictions. In addition, the SARs continued (and continue) to remain exercisable for their full terms, with dividend equivalent rights of the SARs also continuing in effect during their full terms. As described more fully in the SAR agreement, the original anti-dilution provision of the Initial SAR did not apply to certain issuances of the Company’s common stock for compensatory purposes, but did apply to certain other issuances of the Company’s common stock, including the issuances of common stock to raise capital. Pursuant to this anti-dilution provision, the Company issued Additional SARs to the former chief executive officer with a base price determined as of each date of issuance, but otherwise with the same terms and conditions as the Initial SAR, except for an Additional SAR granted relating to a public offering of the Company’s TEUs on May 21, 2014 that has different terms (Additional TEU SAR). Regarding the Additional TEU SAR, each TEU contained a Purchase Contract that could be settled in shares of the Company’s voting common stock based on a maximum settlement rate (subject to adjustment) and a minimum settlement rate (subject to adjustment) as more fully described under Note 15. The Additional TEU SAR was calculated using the initial maximum settlement rate and, therefore, the number of shares underlying the Additional TEU SAR was subject to adjustment and forfeiture if the aggregate number of shares of stock issued in settlement of any single Purchase Contract was less than the initial maximum settlement rate. By its original terms, the Additional TEU SAR was to vest in full on May 15, 2017 or accelerate in vesting upon early settlement of a Purchase Contract at the holders' option, and until it vested, the Additional TEU SAR was to have no dividend equivalent rights and the shares underlying the Additional TEU SAR were subject to forfeiture. The following table represents SARs activity as of and for the three months ended September 30, 2018 : Three Months Ended September 30, 2018 ($ in thousands except per share data) Number of Shares Weighted-Average Exercise Price Per Share Weighted-Average Remaining Contract Term Aggregated Intrinsic Value Outstanding at beginning of period 1,559,012 $ 11.60 4.1 years $ 12,390 Outstanding at end of period 1,559,012 $ 11.60 3.9 years $ 11,377 Exercisable at end of period 1,559,012 $ 11.60 3.9 years $ 11,377 The following table represents SARs activity as of and for the nine months ended September 30, 2018 : Nine Months Ended September 30, 2018 ($ in thousands except per share data) Number of Shares Weighted-Average Exercise Price Per Share Weighted-Average Remaining Contract Term Aggregated Intrinsic Value Outstanding at beginning of period 1,559,012 $ 11.60 4.6 years $ 14,105 Outstanding at end of period 1,559,012 $ 11.60 3.9 years $ 11,377 Exercisable at end of period 1,559,012 $ 11.60 3.9 years $ 11,377</t>
  </si>
  <si>
    <t>STOCKHOLDERS' EQUITY</t>
  </si>
  <si>
    <t>Equity [Abstract]</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pursuant to a separate exchange agreement entered into on May 29, 2013 for an aggregate of 70,690 shares of voting common stock. Based on automatic adjustments to the original $11.00 exercise price, the exercise price at the time of exercise of the warrants was $9.13 per share. On November 1, 2010 , the Company also issued warrants to COR Advisors LLC (COR Advisors), an entity controlled by Steven A. Sugarman, who became a director of the Company on that date and later became President and Chief Executive Officer of the Company (and resigned from those and all other positions with the Company and the Bank on January 23, 2017). The warrants entitled COR Advisors to purchase up to 1,395,000 shares of non-voting common stock at an exercise price of $11.00 per share, subject to certain adjustments to the number of shares underlying the warrants as well as certain adjustments to the warrant exercise price as applicable. On August 3, 2011, COR Advisors transferred warrants for the right to purchase 960,000 shares of non-voting common stock to COR Capital Holdings LLC (COR Capital Holdings), an entity controlled by Steven A. Sugarman, and transferred warrants for the right to purchase the remaining 435,000 shares of non-voting common stock to Jeffrey T. Seabold, the Company's then- (now former) Executive Vice President and Management Vice-Chair. On August 22, 2012, COR Capital Holdings transferred its warrants for the right to purchase 960,000 shares of non-voting common stock to a living trust for Steven A. Sugarman and his spouse. These warrants vested in tranches, with each tranche being exercisable for five years after the tranche's vesting date. With respect to the warrants transferred by COR Capital Holdings to the living trust for Steven A. Sugarman and his spouse, warrants to purchase 50,000 shares vested on October 1, 2011 and the remainder vested in seven equal quarterly installments beginning January 1, 2012 and ending on July 1, 2013. With respect to the warrants transferred by COR Advisors to Mr. Seabold, warrants to purchase 95,000 shares vested on January 1, 2011; warrants to purchase 130,000 shares vested on each of April 1 and July 1, 2011, and warrants to purchase 80,000 shares vested on October 1, 2011. On August 17, 2016, the living trust for Steven A. Sugarman and his spouse transferred warrants to purchase 480,000 shares to Steven A. Sugarman's brother, Jason Sugarman. These transferred warrants were last exercisable on September 30, 2016, December 31, 2016, March 31, 2017, June 30, 2017 and September 30, 2017 for 50,000 , 130,000 , 130,000 , 130,000 , and 40,000 shares, respectively. On August 17, 2016, Jason Sugarman irrevocably elected to fully exercise each tranche of the transferred warrants. Under his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t September 30, 2016, December 31, 2016, March 31, 2017, June 30, 2017 and September 30, 2017, in accordance with Jason Sugarman’s irrevocable election, warrants to purchase 50,000 , 130,000 , 130,000 , 130,000 , and 40,000 shares, respectively, had been exercised, resulting in issuances of 25,051 and 64,962 shares of the Company's voting common stock and 75,875 , 77,376 and 23,237 shares of the Company's non-voting common stock, respectively. Based on automatic adjustments to the original $11.00 exercise price, the exercise price at the time of exercise was $8.80 , $8.72 , $8.66 , $8.61 and $8.55 per share, respectively. As a result of these exercises, Jason Sugarman no longer holds any warrants to purchase shares of the Company’s stock. During the three months ended June 30, 2018, based on additional documentation received from Jason Sugarman, it was determined that Jason Sugarman was eligible to receive voting common stock under the terms of the transferred warrant for the exercises that previously occurred on March 31, 2017, June 30, 2017 and September 30, 2017. Accordingly, on June 6, 2018, an aggregate of 176,488 shares of Company's non-voting common stock owned by Jason Sugarman were canceled and he was issued 176,488 shares of the Company's voting common stock in lieu thereof. On August 16, 2016, the living trust for Steven A. Sugarman and his spouse irrevocably elected to exercise its warrants to purchase 480,000 shares. Under its irrevocable election, the living trust for Steven A. Sugarman and his spouse directed that each such exercise would occur on the last exercisable date for each tranche of such warrants (September 30, 2017, December 31, 2017, March 31, 2018 and June 30, 2018 with respect to 90,000 , 130,000 , 130,000 , and 130,000 shares, respectively) using a cashless net exercise method and also directed that each exercise be for non-voting common stock. On September 30, 2017, in accordance with its irrevocable election, warrants to purchase 90,000 shares were exercised by the living trust for Steven A. Sugarman and his spouse, resulting in the issuance of 52,284 shares of the Company's non-voting common stock. Based on an automatic adjustment to the original $11.00 exercise price, the exercise price at the time of exercise was $8.55 per share. On each of December 27, 2017, March 30, 2018 and June 29, 2018, the Company was notified that the living trust for Steven A. Sugarman and his spouse purportedly transferred warrants with respect to 130,000 shares, with a last exercisable date of December 31, 2017, 130,000 shares with a last exercisable date of March 31, 2018 and 130,000 shares with a last exercisable date of June 30, 2018, respectively, to a separate entity, Sugarman Family Partners. In accordance with the irrevocable election to exercise previously submitted by the living trust for Steven A. Sugarman and his spouse, the Company considered these transferred warrants to have been exercised with respect to 130,000 shares on December 31, 2017, 130,000 shares on March 31, 2018 and 130,000 shares on June 30, 2018, respectively, resulting in the issuance of 77,413 , 72,159 , and 73,543 shares of the Company's non-voting common stock, respectively, on December 31, 2017, April 2, 2018 and July 2, 2018, respectively. Based on an automatic adjustment to the original $11.00 exercise price, the exercise price at the time of exercise was $8.49 per share, $8.44 per share and $8.38 per share, respectively. As a result of these exercises, none of these warrants remain outstanding. On December 8, 2015, March 9, 2016, June 17, 2016, and September 30, 2016, Mr. Seabold exercised his warrants with respect to 95,000 , 130,000 , 130,000 , and 80,000 shares, respectively, using cashless (net) exercises, resulting in a net number of shares of non-voting common stock issued in the aggregate of 37,355 , 53,711 , 70,775 , and 40,081 , respectively. Based on automatic adjustments to the original $11.00 exercise price, the exercise price at the time of exercise was $9.04 , $8.90 , $8.84 , and $8.80 per share, respectively. As a result of these exercises, Mr. Seabold no longer holds any warrants to purchase shares of the Company's stock. Preferred Stock The Company is authorized to issue 50,000,000 shares of preferred stock with par value of $0.01 per share. Preferred shares outstanding rank senior to common shares both as to dividends and liquidation preference but generally have no voting rights. All of the Company's outstanding shares of preferred stock have a $1,000 per share liquidation preference. The following table presents the Company's total outstanding preferred stock as of dates indicated: September 30, 2018 December 31, 2017 ($ in thousands) Shares Authorized and Outstanding Liquidation Preference Carrying Value Shares Authorized and Outstanding Liquidation Preference Carrying Value Series C 8.00% non-cumulative perpetual $ — $ — $ — $ 40,250 $ 40,250 $ 37,943 Series D 7.375% non-cumulative perpetual 115,000 115,000 110,873 115,000 115,000 110,873 Series E 7.00% non-cumulative perpetual 125,000 125,000 120,255 125,000 125,000 120,255 Total $ 240,000 $ 240,000 $ 231,128 $ 280,250 $ 280,250 $ 269,071 On September 17, 2018, the Company completed the redemption of all 40,250 outstanding shares of the Company's 8.00 percent Series C Non-Cumulative Perpetual Preferred Stock (Series C Preferred Stock), which resulted in the simultaneous redemption of all 1,610,000 of the outstanding related depositary shares (Series C Depository Shares), each representing a 1/40 th interest in a share of Series C Preferred Stock, at a redemption price of the liquidation amount of $1,000 per share of Series C Preferred Stock (equivalent to $25 per Series C Depository Share). The redemption price represented an aggregate amount of $40.3 million and did not accrue interest from and following the regularly scheduled dividend payment date of September 15, 2018. Deferred stock issuance costs of $2.3 million originally recorded as a reduction to preferred stock upon issuance of the Series C Preferred Stock were reclassified to retained earnings and resulted in a one-time, non-cash reduction to net income allocated to common stockholders. This affected the computation of basic and diluted earnings per common share for the three and nine months ended September 30, 2018 . See Note 18 for additional information. Stock Employee Compensation Trust On August 3, 2016, the Company established the SECT pursuant to the Trust Agreement, dated as of August 3, 2016 (the SECT Trust Agreement), between the Company and Newport Trust Company, as trustee (as successor trustee to Evercore Trust Company, N.A.) (the SECT Trustee) to fund employee compensation and benefit obligations of the Company using shares of the Company’s common stock. On August 3, 2016, the Company sold 2,500,000 shares of voting common stock to the SECT at a purchase price of $21.45 per share (the closing price of the voting common stock on August 2, 2016), or $53.6 million in the aggregate, in exchange for a cash amount equal to the aggregate par value of the shares and a promissory note for the balance of the purchase price. The SECT was to terminate on January 1, 2032 unless terminated earlier in accordance with the SECT Trust Agreement, including by the Company’s Board of Directors. On December 28, 2017, in order to effectuate the early termination of the SECT, as authorized by the Company’s Board of Directors, the Company purchased from the SECT all 2,500,000 shares of voting common stock held by the SECT at a purchase price of $21.00 per share (the closing price per share of the voting common stock on December 27, 2017), or $52.5 million in the aggregate (the SECT Termination Sale). Following the SECT Termination Sale, such shares of voting common stock were canceled. Of the proceeds from the SECT Termination Sale, $2.7 million was to be utilized for the purpose of funding obligations under certain of the Company’s benefit plans to which 126,517 shares of voting common stock had been allocated prior to the SECT Termination Sale, and $49.8 million was remitted by the SECT Trustee to the Company, which was deemed to be in satisfaction and termination of all remaining obligations of the SECT under the promissory note, which had an outstanding principal balance of $50.9 million plus accrued interest. During the quarter ended September 30, 2018, the remaining cash balance in the SECT, including the aforementioned proceeds of $2.7 million from the SECT Termination Sale, was disbursed from the SECT to the Company to fund the Company's 401(k) plan as well as health and welfare plans. The termination of the SECT was completed upon the filing of a certificate of cancellation with the Maryland Department of Assessments and Taxation on September 24, 2018. Tangible Equity Units - Prepaid Stock Purchase Contracts On May 21, 2014 , the Company completed an underwritten public offering of 1,380,000 of its tangible equity units (TEUs), which included 180,000 TEUs issued to the underwriter upon the full exercise of its over-allotment option, resulting in net proceeds of $65.0 million . The relative fair values of the Amortizing Notes and Purchase Contracts were estimated to be $14.6 million and $54.4 million , respectively, at the date of issuance. Total issuance costs associated with the TEUs were $4.0 million , of which $857 thousand was allocated to the debt component and $3.2 million was allocated to the equity component of the TEUs. Each TEU was comprised of a Purchase Contract and an Amortizing Note. The terms of the Purchase Contracts provided that unless settled early at the holder’s option as described below, on May 15, 2017, each Purchase Contract would automatically settle and the Company would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excluding the third business day immediately preceding May 15, 2017, a holder of a Purchase Contract could settle its Purchase Contract early, and the Company would deliver to the holder 4.4456 shares of voting common stock. On May 15, 2017, all Purchase Contracts that had not previously been settled early as described above were settled. The Company issued an aggregate of 6,134,988 shares of voting common stock pursuant to the Purchase Contracts. See Note 10 for additional information. Change in Accumulated Other Comprehensive Income (Loss) The Company’s Accumulated Other Comprehensive Income (Loss) includes unrealized gain (loss) on securities available-for-sale. Changes to Accumulated Other Comprehensive Income (Loss) are presented net of tax effect as a component of stockholders' equity. Reclassifications from Accumulated Other Comprehensive Income (Loss) are recorded in the Consolidated Statements of Operations either as a gain or loss. The following table presents changes to Accumulated Other Comprehensive Income (Loss) for the periods indicated: Three Months Ended September 30, Nine Months Ended September 30, ($ in thousands) 2018 2017 2018 2017 Unrealized gain (loss) on securities available-for-sale Balance at beginning of period $ (19,370 ) $ 8,881 $ 5,227 $ (9,042 ) Unrealized (loss) gain arising during the period (3,633 ) 5,788 (34,111 ) 18,937 Unrealized gain arising from the reclassification of securities held-to-maturity to securities available-for-sale — — — 21,990 Reclassification adjustment from other comprehensive income (13 ) (7,625 ) (5,532 ) (12,080 ) Tax effect of current period changes 1,069 764 11,973 (11,997 ) Total changes, net of taxes (2,577 ) (1,073 ) (27,670 ) 16,850 Reclassification of stranded tax effects to retained earnings — — 496 — Balance at end of period $ (21,947 ) $ 7,808 $ (21,947 ) $ 7,808</t>
  </si>
  <si>
    <t>REGULATORY CAPITAL MATTERS</t>
  </si>
  <si>
    <t>REGULATORY CAPITAL MATTERS 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September 30, 2018 Banc of California, Inc. Total risk-based capital $ 970,217 14.05 % $ 552,550 8.00 % N/A N/A Tier 1 risk-based capital 908,187 13.15 % 414,412 6.00 % N/A N/A Common equity tier 1 capital 677,059 9.80 % 310,809 4.50 % N/A N/A Tier 1 leverage 908,187 8.99 % 404,082 4.00 % N/A N/A Banc of California, NA Total risk-based capital $ 1,099,966 15.94 % $ 552,068 8.00 % $ 690,085 10.00 % Tier 1 risk-based capital 1,037,936 15.04 % 414,051 6.00 % 552,068 8.00 % Common equity tier 1 capital 1,037,936 15.04 % 310,538 4.50 % 448,555 6.50 % Tier 1 leverage 1,037,936 10.29 % 403,522 4.00 % 504,402 5.00 % December 31, 2017 Banc of California, Inc. Total risk-based capital $ 1,002,200 14.56 % $ 550,499 8.00 % N/A N/A Tier 1 risk-based capital 949,151 13.79 % 412,874 6.00 % N/A N/A Common equity tier 1 capital 682,539 9.92 % 309,656 4.50 % N/A N/A Tier 1 leverage 949,151 9.39 % 404,339 4.00 % N/A N/A Banc of California, NA Total risk-based capital $ 1,131,057 16.56 % $ 546,359 8.00 % $ 682,949 10.00 % Tier 1 risk-based capital 1,078,008 15.78 % 409,769 6.00 % 546,359 8.00 % Common equity tier 1 capital 1,078,008 15.78 % 307,327 4.50 % 443,917 6.50 % Tier 1 leverage 1,078,008 10.67 % 404,060 4.00 % 505,074 5.00 %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based capital ratios in order to avoid limitations on capital distributions, including dividend payments, and certain discretionary bonus payments. The capital conservation buffer requirement is being phased in, beginning on January 1, 2016 at 0.625 percent, with additional 0.625 percent increments annually,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 due loans, high volatility commercial real estate exposures, and certain short-term commitments and securitization exposures. • Expands the recognition of collateral and guarantors in determining risk-weighted assets. • Removes references to credit ratings consistent with the Dodd-Frank Act and establishes due diligence requirements for securitization exposures.</t>
  </si>
  <si>
    <t>VARIABLE INTEREST ENTITIES</t>
  </si>
  <si>
    <t>Organization, Consolidation and Presentation of Financial Statements [Abstract]</t>
  </si>
  <si>
    <t>VARIABLE INTEREST ENTITIES T he Company holds ownership interests in alternative energy partnerships and qualified affordable housing partnerships, and held an interest in the SECT prior to the termination of the SECT. The Company evaluates its interests in these entitie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Unconsolidated VIEs 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These entities were formed to invest in newly installed residential rooftop solar leases and power purchase agreements. As a result of its investments, the Company has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the Company's interest in the alternative energy partnerships meets the definition of a VIE in accordance with ASC 810, the Company has determined that the Company is not the primary beneficiary because the Company does not have the power to direct the activities that most significantly impact the economic performance of the entities including operational and credit risk management activities. As the Company is not the primary beneficiary, the Company did not consolidate the entities. The Company uses the HLBV method to account for these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To account for the tax credits earned on investments in alternative energy partnerships, the Company uses the flow-through income statement method. Under this method, the tax credits are recognized as a reduction to income tax expense and the initial book-tax differences in the basis of the investments are recognized as additional tax expense in the year they are earned. During the three months ended September 30, 2018 and 2017 , the Company funded $0 and $15.0 million , respectively, into these partnerships and recognized a loss on investment of $2.5 million and $8.3 million , respectively, through its HLBV application. During the nine months ended September 30, 2018 and 2017 , the Company received a return of capital of $1.0 million and funded $45.9 million , respectively, from and into these partnerships and recognized a loss on investment of $4.3 million and $26.8 million , respectively, through its HLBV application. As a result, the balance of these investments was $41.8 million and $43.8 million , respectively, at September 30, 2018 and 2017 . From an income tax benefit perspective, the Company recognized investment tax credits of $412 thousand and $8.8 million , respectively, during the three months ended September 30, 2018 and 2017 , and $9.6 million and $33.3 million , respectively, during the nine months ended September 30, 2018 and 2017 , as well as income tax benefits relating to the recognition of its loss through its HLBV application during these periods. During the year ended December 31, 2017, the Company completed the funding on one of its two investments. While the Company had committed $100.0 million to the investment, the amount that was drawn down and funded by the Company was $62.8 million and the remaining $37.2 million of the commitment was canceled. During the three months ended June 30, 2018, the Company reached the completion deadline of its remaining investment. While the Company had committed $100.0 million to that investment, the amount that was drawn down and funded by the Company was $49.9 million , of which $1.0 million was unused and returned to the Company, and the remaining $50.1 million of commitment was canceled. The following table represents the carrying value of the associated assets and liabilities and the associated maximum loss exposure for alternative energy partnerships as of the dates indicated: ($ in thousands) September 30, 2018 December 31, 2017 Cash $ 6,281 $ 16,518 Equipment, net of depreciation 261,304 246,297 Other assets 3,952 2,444 Total unconsolidated assets $ 271,537 $ 265,259 Total unconsolidated liabilities $ 6,127 $ 7,181 Maximum loss exposure $ 41,781 $ 98,910 The maximum loss exposure that would be absorbed by the Company in the event that all of the assets in alternative energy partnerships are deemed worthless is $41.8 million , which is the Company's recorded investment amount at September 30, 2018 . The Company believes that the loss exposure on its investment is reduced considering the return on its investment is provided not only by the cash flows of the underlying customer leases and power purchase agreements, but also through the significant tax benefits, including federal tax credits generated from the investments. In addition,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the Company’s exposure. Qualified Affordable Housing Partnerships The Company also invests in limited partnerships that operate qualified affordable housing projects. The returns on these investments are generated primarily through allocated Federal tax credits and other tax benefits. In addition, these investments contribute to the Company's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the Company is not the primary beneficiary because the general partner has the ability to direct the activities of the VIEs that most significantly impact their economic performance. Therefore, the Company does not consolidate these partnerships. At September 30, 2018 and December 31, 2017 , the Company had a total investment in qualified affordable housing projects of $20.5 million and $22.0 million , respectively. During the three and nine months ended September 30, 2018 , the Company funded $384 thousand and $2.0 million , respectively, and recognized proportional amortization expense of $498 thousand and $1.5 million , respectively. The Company has funded $15.6 million of its $29.3 million aggregated funding commitments and had an unfunded commitment of $13.6 million at September 30, 2018 . During the three and nine months ended September 30, 2017 , the Company funded $2.2 million and $4.2 million , respectively, into qualified affordable housing projects and recognized proportional amortization expense of $255 thousand and $982 thousand , respectively. From an income tax benefit perspective, the Company recognized investment tax credits of $470 thousand and $98 thousand , respectively, during the three months ended September 30, 2018 and 2017 , and $1.4 million and $637 thousand , respectively, during the nine months ended September 30, 2018 and 2017 . At September 30, 2018 and December 31, 2017 , the maximum loss exposure that would be absorbed by the Company in the event that all of the assets in this investment are deemed worthless is $20.5 million and $22.0 million , respectively, which is the Company's recorded investment amount. The recorded investment amount is included in Other Assets in the Consolidated Statements of Financial Condition and the proportional amortization expense is recorded in Income Tax Benefit in the Consolidated Statements of Operations. As the investments in alternative energy partnerships and qualified affordable housing partnerships represent unconsolidated VIEs to the Company, the assets and liabilities of the investments themselves are not recorded on the Company's Statements of Financial Condition. Consolidated VIE On August 3, 2016, the Company established the SECT pursuant to the SECT Trust Agreement to fund employee compensation and benefit obligations of the Company using shares of the Company’s common stock. On August 3, 2016, the Company sold 2,500,000 shares of voting common stock to the SECT at a purchase price of $21.45 per share (the closing price of the voting common stock on August 2, 2016), or $53.6 million in the aggregate, in exchange for a cash amount equal to the aggregate par value of the shares and a promissory note for the balance of the purchase price. The SECT was to terminate on January 1, 2032 unless terminated earlier in accordance with the SECT Trust Agreement, including by the Company’s Board of Directors. The Company evaluated its interest in the SECT and determined that it was a VIE for which the Company was the primary beneficiary. As such, the SECT was consolidated by the Company. The entire amount of assets and liabilities of the SECT represented the transactions between the Company and the SECT. As a result, the note receivable on the Company and the note payable on the SECT were eliminated on a consolidated basis. All other transactions, such as note principal and dividend payments and receipts, were also eliminated on a consolidated basis, accordingly. On December 28, 2017, in order to effectuate the early termination of the SECT, as authorized by the Company’s Board of Directors, the Company purchased from the SECT all 2,500,000 shares of voting common stock held by the SECT. On September 24, 2018, the termination of the SECT was completed. See Note 15 for additional information.</t>
  </si>
  <si>
    <t>EARNINGS PER COMMON SHARE</t>
  </si>
  <si>
    <t>Earnings Per Share [Abstract]</t>
  </si>
  <si>
    <t>EARNINGS PER COMMON SHARE The following table presents computations of basic and diluted EPS for the three and nine months ended September 30, 2018 : Three Months Ended September 30, 2018 Nine Months Ended September 30, 2018 ($ in thousands except per share data) Common Stock Class B Common Stock Total Common Stock Class B Common Stock Total Income from continuing operations $ 10,330 $ 98 $ 10,428 $ 31,043 $ 313 $ 31,356 Less: participating securities dividends (200 ) (2 ) (202 ) (602 ) (6 ) (608 ) Less: preferred stock dividends (4,923 ) (47 ) (4,970 ) (15,044 ) (152 ) (15,196 ) Less: preferred stock redemption (2,285 ) (22 ) (2,307 ) (2,284 ) (23 ) (2,307 ) Income from continuing operations allocated to common stockholders 2,922 27 2,949 13,113 132 13,245 Income from discontinued operations 662 6 668 3,047 31 3,078 Net income allocated to common stockholders $ 3,584 $ 33 $ 3,617 $ 16,160 $ 163 $ 16,323 Weighted average common shares outstanding 50,179,555 476,521 50,656,076 50,108,501 505,089 50,613,590 Dilutive effects of stock units 195,508 — 195,508 140,200 — 140,200 Dilutive effects of stock options 47,068 — 47,068 44,856 — 44,856 Dilutive effects of warrants 812 — 812 74,356 — 74,356 Average shares and dilutive common shares 50,422,943 476,521 50,899,464 50,367,913 505,089 50,873,002 Basic earnings per common share Income from continuing operations $ 0.06 $ 0.06 $ 0.06 $ 0.26 $ 0.26 $ 0.26 Income from discontinued operations 0.01 0.01 0.01 0.06 0.06 0.06 Net income $ 0.07 $ 0.07 $ 0.07 $ 0.32 $ 0.32 $ 0.32 Diluted earnings per common share Income from continuing operations $ 0.06 $ 0.06 $ 0.06 $ 0.26 $ 0.26 $ 0.26 Income from discontinued operations 0.01 0.01 0.01 0.06 0.06 0.06 Net income $ 0.07 $ 0.07 $ 0.07 $ 0.32 $ 0.32 $ 0.32 For the three and nine months ended September 30, 2018 , there were 17,495 and 279,249 stock units, respectively, that were not considered in computing diluted earnings per common share, because they were anti-dilutive. There were no stock options that were anti-dilutive. The following table presents computations of basic and diluted EPS for the three and nine months ended September 30, 2017 : Three Months Ended September 30, 2017 Nine Months Ended September 30, 2017 ($ in thousands except per share data) Common Stock Class B Common Stock Total Common Stock Class B Common Stock Total Income from continuing operations $ 17,980 $ 128 $ 18,108 $ 42,384 $ 238 $ 42,622 Less: income allocated to participating securities (152 ) (1 ) (153 ) (327 ) (2 ) (329 ) Less: participating securities dividends (202 ) (1 ) (203 ) (605 ) (3 ) (608 ) Less: preferred stock dividends (5,076 ) (36 ) (5,112 ) (15,252 ) (86 ) (15,338 ) Income from continuing operations allocated to common stockholders 12,550 90 12,640 26,200 147 26,347 Income from discontinued operations (1,151 ) (8 ) (1,159 ) 3,764 21 3,785 Net income allocated to common stockholders $ 11,399 $ 82 $ 11,481 $ 29,964 $ 168 $ 30,132 Weighted average common shares outstanding 50,006,370 355,944 50,362,314 49,881,231 279,697 50,160,928 Dilutive effects of stock units 130,700 — 130,700 96,899 — 96,899 Dilutive effects of stock options 147,424 — 147,424 187,206 — 187,206 Dilutive effects of warrants 292,920 — 292,920 365,374 — 365,374 Average shares and dilutive common shares 50,577,414 355,944 50,933,358 50,530,710 279,697 50,810,407 Basic earnings per common share Income from continuing operations $ 0.25 $ 0.25 $ 0.25 $ 0.52 $ 0.52 $ 0.52 Income from discontinued operations (0.02 ) (0.02 ) 0.02 0.08 0.08 0.08 Net income $ 0.23 $ 0.23 $ 0.23 $ 0.60 $ 0.60 $ 0.60 Diluted earnings per common share Income from continuing operations $ 0.25 $ 0.25 $ 0.25 $ 0.52 $ 0.52 $ 0.52 Income from discontinued operations (0.02 ) (0.02 ) (0.02 ) 0.07 0.08 0.07 Net income $ 0.23 $ 0.23 $ 0.23 $ 0.59 $ 0.60 $ 0.59 For the three and nine months ended September 30, 2017 , there were 99,287 and 106,361 stock units, respectively, and 120,000 and 199,121 stock options, respectively,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September 30, 2018 December 31, 2017 ($ in thousands) Fixed Rate Variable Rate Fixed Rate Variable Rate Commitments to extend credit (1) $ 2,547 $ 306,499 $ 1,851 $ 335,654 Unused lines of credit 1,662 1,178,559 19,085 1,309,170 Letters of credit 1,046 9,321 1,050 12,976 (1) Included no commitments to extend credit related to discontinued operations at September 30, 2018 and December 31, 2017 . Commitments to make loans are generally made for periods of 30 days or less. Other Commitments During the three months ended March 31, 2017, the Bank entered into certain definitive agreements which grant the Bank the exclusive naming rights to the Banc of California Stadium, a soccer stadium of The Los Angeles Football Club (LAFC), as well as the right to be the official bank of LAFC. In exchange for the Bank’s rights as set forth in the agreements, the Bank agreed to pay LAFC $100.0 million over a period of 15 years , beginning in 2017 and ending in 2032. The advertising benefits of such rights are amortized on a straight-line basis and recorded as advertising and promotion expense beginning in 2018. As of September 30, 2018 , the Bank has paid $14.0 million of the $100.0 million commitment. The prepaid commitment balance, net of amortization, was $9.0 million as of September 30, 2018 , which was recognized as a prepaid asset and included in Other Assets in the Consolidated Statements of Financial Condition. See Note 22 for additional information. At September 30, 2018 , the Company had unfunded commitments of $13.6 million , $10.1 million , and $501 thousand for affordable housing fund investments, Small Business Investment Company (SBIC) investments, and other investments, respectively.</t>
  </si>
  <si>
    <t>RESTRUCTURINGS</t>
  </si>
  <si>
    <t>Restructuring and Related Activities [Abstract]</t>
  </si>
  <si>
    <t>RESTRUCTURING</t>
  </si>
  <si>
    <t>RESTRUCTURINGS In connection with the sale of its Banc Home Loans division in 2017, the Company restructured certain aspects of its infrastructure and back office operations by realigning back office staffing resulting in certain severance and other employee related costs including accelerated vesting of equity awards, and amending certain system contracts in order to improve the Company's efficiency. These employees and systems primarily supported the Company's mortgage banking activities. The Company recognized $9.1 million of total restructuring expense during the year ended December 31, 2017. On June 26, 2018, the Company announced a reduction in force to the Company’s workforce by approximately 9% of total staffing. In addition, the Company reduced the use of third party advisors during the third quarter of 2018, with each of these actions intended to align the Company’s cost structure with its focused commercial banking platform. The plan is expected to be fully completed during the fourth quarter of 2018. The Company incurred one-time severance-related costs in the second and third quarters of 2018 aggregating $4.5 million , pre-tax, related to the reduction in force. Additional one-time severance costs may be recognized in the fourth quarters of 2018 from executing the plan. The Company had outstanding unpaid accrued liabilities of $688 thousand and $202 thousand , respectively, at September 30, 2018 and December 31, 2017. The following table presents activities in accrued liabilities and related expenses for the restructuring as of or for the three and nine months ended September 30, 2018 : Expense ($ in thousands) Continuing Operations Discontinued Operations Total Accrued Liabilities As of or For the Three Months Ended September 30, 2018 Balance at beginning of period $ 2,681 Accrual: Severance and other employee related costs $ 553 $ — $ 553 553 Total $ 553 $ — $ 553 553 Payments: Severance and other employee related costs (2,546 ) Balance at end of period $ 688 As of or For the Nine Months Ended September 30, 2018 Balance at beginning of period $ 202 Accrual: Severance and other employee related costs $ 4,536 $ — $ 4,536 4,536 Total $ 4,536 $ — $ 4,536 4,536 Payments: Severance and other employee related costs (4,050 ) Balance at end of period $ 688 The following table presents activities in accrued liabilities and related expenses for the restructuring as of or for the three and nine months ended September 30, 2017 : Expense ($ in thousands) Continuing Operations Discontinued Operations Total Accrued Liabilities As of or For the Three Months Ended September 30, 2017 Balance at beginning of period $ 687 Accrual: Severance and other employee related costs $ — $ 279 $ 279 279 Total $ — $ 279 $ 279 279 Payments: Severance and other employee related costs (681 ) Balance at end of period $ 285 As of or For the Nine Months Ended September 30, 2017 Balance at beginning of period $ — Accrual: Severance and other employee related costs $ 5,369 $ 2,899 $ 8,268 8,268 Other restructuring expense — 895 895 895 Total $ 5,369 $ 3,794 $ 9,163 9,163 Payments: Severance and other employee related costs (7,983 ) Other restructuring expense (895 ) Total (8,878 ) Balance at end of period $ 285</t>
  </si>
  <si>
    <t>REVENUE RECOGNITION</t>
  </si>
  <si>
    <t>Revenue from Contract with Customer [Abstract]</t>
  </si>
  <si>
    <t>REVENUE RECOGNITION On January 1, 2018, the Company adopted ASU 2014-09, “ Revenue from Contracts with Customers (Topic 606) ”, and all subsequent amendments. As stated in Note 1, the implementation of the new standard did not have a material impact on the measurement, timing, or recognition of revenue. Accordingly, no cumulative effect adjustment to opening retained earnings was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trust and asset management income, deposit related fees, interchange fees, merchant related income, and annuity and insurance commissions. However, the recognition of these revenue streams did not change significantly upon adoption of Topic 606. Noninterest income considered to be within the scope of Topic 606 is discussed below. Debit Card Fees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Investment Commissions The Company acts as an agent for a third party vendor that provides investment services and products to customers. Upon completion of a sale of investment services or products to a customer, the Company receives a commission from the third party vendor. The performance obligation to the third party vendor is satisfied and the commission income is recognized at that point in time. Deposit Service Fees Service charges on deposit accounts consist of account analysis fees, monthly service fees, check orders, and other deposi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as incurred. Other Other noninterest income primarily consists of other recurring revenue streams from gains or losses on sales of OREO, and merchant referral commissions. The Company's performance obligation for sale of OREO is the transfer of title and ownership rights of the OREO to the buyer, which occurs at the settlement date when the sale proceeds are received and income is recognized. The Company's performance obligation for merchant referral commissions is satisfied with the successful sale of services to those referred merchants, which is when the commission is received and the income is recognized. The following presents noninterest income, segregated by revenue streams in-scope and out-of-scope of Topic 606, for the periods indicated. Three Months Ended September 30, Nine Months Ended September 30, ($ in thousands) 2018 2017 2018 2017 Noninterest Income In scope of Topic 606 Deposit Service Fees $ 783 $ 725 $ 2,269 $ 2,207 Debit Card Fees 127 446 529 1,373 Investment Commissions 380 432 1,322 1,265 Other 51 (101 ) 206 58 Noninterest Income (in-scope of Topic 606) 1,341 1,502 4,326 4,903 Noninterest Income (out-of-scope of Topic 606) 3,483 16,863 17,141 34,072 Total Noninterest Income $ 4,824 $ 18,365 $ 21,467 $ 38,975 The Company does not typically enter into long-term revenue contracts with customers. As of September 30, 2018 and December 31, 2017 , the Company did not have any significant contract balances. As of September 30, 2018 , the Company did not capitalize any contract acquisition costs.</t>
  </si>
  <si>
    <t>RELATED-PARTY TRANSACTIONS</t>
  </si>
  <si>
    <t>Related Party Transactions [Abstract]</t>
  </si>
  <si>
    <t>RELATED-PARTY TRANSACTIONS General. The Bank has granted loans to certain executive officers and directors and their related interests and to the Bank's affiliated entities. Excluding the loan amounts described in detail below, loans outstanding to persons who were executive officers and directors during the nine months ended September 30, 2018 and the year ended December 31, 2017 and their related interests as well as to the Bank's affiliated entities amounted to $0 and $249 thousand , respectively, at September 30, 2018 and December 31, 2017 , all of which were performing in accordance with their respective terms as of those dates. These loans we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Employee Loan Program is a reduction in loan fees. Deposits from executive officers, directors, and their related interests and the Bank's affiliated entities amounted to $11.4 million and $2.2 million at September 30, 2018 and December 31, 2017 , respectively. There are certain deposits described below, which are not included in the foregoing amounts. Transactions with Current Related Parties The Company and the Bank have engaged in transactions described below with the Company’s directors, executive officers, and beneficial owners of more than 5 percent of the outstanding shares of the Company’s voting common stock and certain persons related to them. Indemnification for Costs of Counsel in Connection with Special Committee Investigation, SEC Investigation and Related Matters . On November 3, 2016, in connection with an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nine months ended September 30, 2018 , indemnification costs paid by the Company included $562 thousand incurred by director Halle J. Benett; $562 thousand incurred by director Jonah F. Schnel; and $562 thousand incurred by director Robert Sznewajs. Indemnification costs were paid on behalf of other executive officers and directors in lesser amounts for the nine months ended September 30, 2018 . During the year ended December 31, 2017 , indemnification costs paid by the Company included $501 thousand incurred by the Company's General Counsel Emeritus John Grosvenor. Indemnification costs were paid on behalf of other executive officers and directors in lesser amounts for the year ended December 31, 2017 . During the year ended December 31, 2016, no indemnification costs were paid by the Company on behalf of its current executive officers and directors. For indemnification costs paid for former executive officers and former directors during the nine months ended September 30, 2018, and the years ended December 31, 2017 and 2016, see Transactions with Former Related Parties below. Company’s Sale of Shares to and Purchase of Shares from SECT. As reported in a Schedule 13G filed with the SEC on February 13, 2017, Evercore Trust Company, as trustee of the SECT (which was later succeeded as trustee by Newport Trust Company, N.A.), beneficially owned 2,500,000 shares of the Company’s voting common stock as of December 31, 2016, which Evercore Trust Company stated represented more than 5 percent of the total number of shares of the Company’s voting common stock outstanding as of that date. These shares were sold by the Company to the SECT on August 3, 2016 when the Company originally established the SECT. On December 28, 2017, in order to effectuate the early termination of the SECT, the Company purchased the 2,500,000 shares of voting common stock held by the SECT, as more fully described in Note 15. As reported in an amendment to the Schedule 13-G/A filed with the SEC on February 2, 2018, Evercore Trust Company reported that as of December 31, 2017, it no longer beneficially owned shares of the Company’s voting common stock. Sabal Loan . On September 5, 2017, John A. Bogler became the Chief Financial Officer of the Company and the Bank. Mr. Bogler is a founding member, and since 2015 and up until his employment with the Company, was a board member and Chief Financial Officer, of Sabal Capital Partners, LLC. Sabal Capital Partners, LLC is the sole owner of Sabal Opportunities Fund I, LLC, which in turn is the sole owner of Sabal TL1, LLC (together, Sabal). Mr. Bogler remains a material owner of Sabal. Effective June 26, 2015 , the Bank provided a $35.0 million committed revolving repurchase facility, which was increased to $40.0 million effective June 11, 2017 , to Sabal TL1, LLC, with a maximum funding amount of $100.0 million in certain situations. On June 6, 2018, the revolving repurchase facility was extended for 90 days beyond its original maturity date of June 10, 2018. The repurchase facility's outstanding balance was $3.5 million before it was completely paid off in August 2018. The extension was not renewed and expired on September 10, 2018. Under the Sabal repurchase facility, commercial mortgage loans originated by Sabal were purchased from Sabal by the Bank, together with a simultaneous agreement by Sabal to repurchase the commercial mortgage loans from the Bank at a future date. The advances under the Sabal repurchase facility were secured by commercial mortgage loans having a market value in excess of the balance of the advances under the facility. During the nine months ended September 30, 2018 and the year ended December 31, 2017 , the largest aggregate amount of principal outstanding under the Sabal repurchase facility was $32.5 million and $94.7 million , respectively. The amount outstanding as of September 30, 2018 and December 31, 2017 was $0 and $23.6 million , respectively. Interest on the outstanding balance under the Sabal repurchase facility accrued at the six-month LIBOR rate plus a margin. $210.4 million and $600.4 million in principal, respectively, and $370 thousand and $1.1 million in interest, respectively, was paid by Sabal on the facility to the Bank during the nine months ended September 30, 2018 and the year ended December 31, 2017 . Underwriting Services . Keefe, Bruyette &amp; Woods, Inc., a Stifel company, acted as an underwriter of public offerings of the Company’s securities in 2016, and acted as financial advisor to the Company in connection with the sale of its Commercial Equipment Finance Division in 2016. Halle J. Benett, a director of the Company and the Bank, was employed as a Managing Director and Head of the Diversified Financials Group at Keefe, Bruyette &amp; Woods, Inc. until August 31, 2016 and is entitled to receive compensation for certain deals that close subsequent to August 31, 2016 that he originated or actively managed (none involving the Company or the Bank). In addition, Mr. Benett agreed to provide unpaid consulting services to Keefe, Bruyette &amp; Woods, Inc., for a small number of transactions (none involving the Company or the Bank) through December 31, 2016. The details of the financial advisory services are as follows: • On October 27, 2016, the Company sold its Commercial Equipment Finance Division to Hanmi Bank, a wholly-owned subsidiary of Hanmi Financial Corporation (Hanmi). Beginning on February 1, 2016, Keefe, Bruyette &amp; Woods provided financial advisory and investment banking services to the Company with respect the possible sale of the division and, contingent upon the closing of the sale, received a non-refundable contingent fee from the Company of $516 thousand (less expenses, the amount was $500 thousand ). The details of the underwritten public offerings are as follows: • On March 8, 2016, the Company issued and sold 5,577,500 shares of its voting common stock. Pursuant to an underwriting agreement entered into with the Company for that offering on March 2, 2016, Keefe, Bruyette &amp; Woods, Inc. received gross underwriting fees and commissions from the Company of approximately $1.0 million (less estimated expenses, the amount was $846 thousand ).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stimated expenses, the amount was $849 thousand ). Legion Affiliates . As reported in an amendment to a Schedule 13D filed with the SEC on May 23, 2017 , Legion Partners Asset Management, LLC (Legion Partners), Legion Partners, L.P. I, Legion and its affiliates (collectively, the Legion Group) beneficially owned 2,938,679 shares of the Company’s voting common stock as of May 19, 2017, which the Legion Group reported represented 5.6 percent of the Company’s total shares outstanding. As reported in an amendment to a Schedule 13D filed with the SEC on April 26, 2018 , the Legion Group beneficially owned 2,439,751 shares of the Company’s voting common stock as of that date, which the Legion Group reported represented 4.8 percent of the Company’s total shares outstanding. Cooperation Agreement . On March 13, 2017, the Company entered into a cooperation agreement with the Legion Group (the Legion Group Cooperation Agreement). Under the terms of such agreement, among other things: • The Legion Group agreed to irrevocably withdraw its notice of director nomination and submission of a business proposal. • The Company agreed to conduct a search for two additional independent directors in collaboration with the Legion Group. In accordance with this provision, following a search initiated by the Company Board and (following entry into the Legion Group Cooperation Agreement) conducted in consultation with Legion Group, the Company Board appointed Mary A. Curran and Bonnie G. Hill as new independent directors, for terms that became effective on June 9, 2017 at the conclusion of the Company's 2017 Annual Meeting of Stockholders. Ms. Curran is serving as a Class I director, for a term to expire at the Company’s 2019 Annual Meeting of Stockholders. Dr. Hill's initial term as a director expired at the Company's 2018 Annual Meeting of Stockholders, at which she was re-elected for a one-year term to expire at the Company’s 2019 Annual Meeting of Stockholders. Simultaneously with the effectiveness of their appointment to the Company Board, each of Ms. Curran and Dr. Hill was appointed as a director of the Bank. • From March 13, 2017 until June 10, 2017, the day after the Company’s 2017 Annual Meeting, the Legion Group agreed to vote all the shares of the Company's voting common stock that it beneficially owned (i) in favor of the Company’s slate of directors, (ii) against any stockholder’s nominations for directors not approved and recommended by the Board and against any proposals or resolutions to remove any director and (iii) in accordance with the Board’s recommendations on all other proposals of the Board set forth in the Company’s proxy statement. • The Legion Group agreed to certain standstill provisions that restricted the Legion Group and its affiliates, associates and representatives, from March 13, 2017 until June 10, 2017, from, among other things, acquiring additional voting securities of the Company that would result in the Legion Group having ownership or voting interest in 10 percent or more of the outstanding shares of voting common stock, engaging in proxy solicitations in an election contest, subjecting any shares to any voting arrangements except as expressly provided in the Legion Group Cooperation Agreement, making or being a proponent of a stockholder proposal, seeking to call a meeting of stockholders or solicit consents from stockholders, seeking to obtain representation on the Board except as otherwise expressly provided in the Legion Group Cooperation Agreement, seeking to remove any director from the Board, seeking to amend any provision of the governing documents of the Company, or proposing or participating in certain extraordinary corporate transactions involving the Company. • The Company agreed to reimburse the Legion Group up to $100 thousand for its legal fees and expenses incurred in connection with its investment in the Company. PL Capital Affiliates . As reported in an amendment to a Schedule 13D filed with the SEC on February 10, 2017 , PL Capital Advisors, LLC (PL Capital Advisors) and certain of its affiliates (collectively, the PL Capital Group) owned 3,427,219 shares of the Company’s voting common stock as of February 7, 2017, which the PL Capital Group reported represented 6.9 percent of the Company’s total shares outstanding. Cooperation Agreement . On February 7, 2017, Richard J. Lashley, a co-founder of PL Capital Advisors, LLC, was appointed to the Boards of Directors of the Company and the Bank, which appointments became effective February 16, 2017. Mr. Lashley was appointed as a Class I director of the Company, for a term that will expire at the Company’s 2019 Annual Meeting of Stockholders. In connection with the appointment of Mr. Lashley to the Boards, on February 8, 2017, the PL Capital Group and Mr. Lashley entered into a cooperation agreement with the Company (PL Capital Cooperation Agreement), in which PL Capital Group agreed, among other matters: • From February 8, 2017 until June 10, 2017 (PL Capital Restricted Period), the PL Capital Group agreed to vote all the shares of Common Stock that it beneficially owned (i) in favor of the Company’s slate of directors, (ii) against any stockholder’s nominations for directors not approved and recommended by the Company’s Board and against any proposals or resolutions to remove any director and (iii) in accordance with the recommendations by the Company’s Board on all other proposals of the Company’s Board set forth in the Company’s proxy statement. • In addition, during the PL Capital Restricted Period, the PL Capital Group agreed to certain standstill provisions that restricted the PL Capital Group and its affiliates, associates and representatives, during the PL Capital Restricted Period, from, among other things, acquiring additional voting securities of the Company that would result in the PL Capital Group having ownership or voting interest in 10 percent or more of the outstanding shares of voting common stock, engaging in proxy solicitations in an election contest, subjecting any shares to any voting arrangements except as expressly provided in the PL Capital Cooperation Agreement, making or being a proponent of a stockholder proposal, seeking to call a meeting of stockholders or solicit consents from stockholders, seeking to obtain representation on the Company’s Board except as otherwise expressly provided in the PL Capital Cooperation Agreement, seeking to remove any director from the Company’s Board, seeking to amend any provision of the governing documents of the Company, or proposing or participating in certain extraordinary corporate transactions involving the Company. • Pursuant to the PL Capital Cooperation Agreement, during the three months ended March 31, 2017, the Company reimbursed PL Capital Group $150 thousand for a portion of its legal fees and expenses incurred in connection with its investment in the Company. Patriot Affiliates . As reported in a Schedule 13D amendment filed with the SEC on November 10, 2014 , Patriot’s last public filing reporting ownership of the Company’s securities, Patriot Financial Partners, L.P. (together with its affiliates referred to as Patriot Partners) owned 3,100,564 shares of the Company’s voting common stock as of November 7, 2014, which Patriot Partners reported represented 9.3 percent of the Company’s outstanding voting common stock as of that date. For the details of the transaction in which Patriot Partners acquired certain of these shares, see “Securities Purchase Agreement with Patriot” below. In connection with the appointment of W. Kirk Wycoff, a managing partner of Patriot Partners, to the Boards of Directors of the Company and the Bank (described below), Mr. Wycoff filed a Form 3 with the SEC on February 24, 2017, which reported total holdings for Patriot Partners of 2,850,564 shares. Director . On February 9, 2017, Mr. Wycoff was appointed to the Boards of Directors of the Company and the Bank, which appointment became effective on February 16, 2017. Mr. Wycoff was appointed as a Class III director of the Company, for an initial term that expired at the Company’s 2018 Annual Meeting of Stockholders, at which Mr. Wycoff was re-elected for a one-year term to expire at the Company’s 2019 Annual Meeting of Stockholders. From 2010 to 2015, Mr. Wycoff was a director of, and Patriot Partners was a stockholder of, Square 1 Financial, Inc. (Square 1). Douglas H. Bowers, who became President and Chief Executive Officer of the Company and the Bank and a director of the Bank effective May 8, 2017 and a director of the Company on June 9, 2017 at the conclusion of the Company’s 2017 Annual Meeting of Stockholders, served as President and Chief Executive Officer of Square 1 from 2011 to 2015. There are no arrangements or understandings between Mr. Bowers and either Mr. Wycoff or Patriot Partners pursuant to which Mr. Bowers was selected as a director and an officer of the Company. Securities Purchase Agreement with Patriot . As noted above, as reported in a Schedule 13D amendment filed on November 10, 2014 with the SEC, Patriot Partners owned 3,100,564 shares of the Company’s voting common stock as of November 7, 2014, which Patriot Partners reported represented 9.3 percent of the Company’s total shares outstanding as of the dates set forth in the Schedule 13D. On April 22, 2014, the Company entered into a Securities Purchase Agreement (Patriot SPA) with Patriot Partners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The Patriot SPA was due to expire by its terms on October 31, 2014. Prior to such expiration, the Company and Patriot Partners entered into a Securities Purchase Agreement, dated as of October 30, 2014 (New Patriot SPA). Pursuant to the New Patriot SPA, substantially concurrently with the BPNA Branch Acquisition, Patriot Partners purchased from the Company (i) 1,076,000 shares of the Company's voting common stock at a price of $9.78 per share and (ii) 824,000 shares of the Company's voting common stock at a price of $11.55 per share, for an aggregate purchase price of $20.0 million . In consideration for Patriot Partners’ commitment under the New SPA and pursuant the terms of the New SPA, on the closing of the sale of such shares on November 7, 2014, the Company paid Patriot Partners an equity support payment of $538 thousand and also reimbursed Patriot Partners $100 thousand in out-of-pocket expenses. On October 30, 2014, concurrent with the execution of the New Patriot SPA, Patriot and the Company entered into a Settlement Agreement and Release (the Patriot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Patriot Settlement Agreement, Patriot and the Company released any claims they may have had against the other party with respect to the Dispute. In addition, Patriot and the Company agreed for the period beginning on the date of the Patriot Settlement Agreement and ending on December 31, 2016, that neither Patriot nor the Company would disparage the other party or its affiliates. During the period beginning on the date of the Patriot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Transactions with Former Related Parties In addition to the transactions described above with former related parties, the Company and the Bank have engaged in transactions described below with the Company’s then (now former) directors, executive officers, and beneficial owners of more than 5 percent of the outstanding shares of the Company’s voting common stock and certain persons related to them. Indemnification for Costs of Counsel for Former Executive Officers and Former Directors in Connection with Special Committee Investigation, SEC Investigation and Related Matters . On November 3, 2016, in connection with the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also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nine months ended September 30, 2018 , indemnification costs paid by the Company included $3.1 million incurred by the Company’s former Chair, President and Chief Executive Officer Steven A. Sugarman; $387 thousand incurred by the Bank’s former Management Vice Chair Jeffrey T. Seabold; $244 thousand jointly incurred by the Company’s former Interim Chief Financial Officer and Chief Strategy Officer J. Francisco A. Turner and the Company’s former Chief Financial Officer James J. McKinney; $289 thousand incurred by the Bank’s former director Cynthia Abercrombie; and $562 thousand incurred by the Company’s former director Jeffrey Karish. Indemnification costs were paid on behalf of other former executive officers and other former directors in lesser amounts for the nine months ended September 30, 2018 . During the year ended December 31, 2017 (excluding indemnification costs paid in January 2017), indemnification costs paid by the Company included $3.0 million incurred by Mr. Sugarman; $1.4 million incurred by Mr. Seabold; $631 thousand jointly incurred by the Company’s former Interim Chief Financial Officer and Chief Strategy Officer J. Francisco A. Turner and the Company’s former Chief Financial Officer James J. McKinney; and $509 thousand incurred by the Company’s former director Chad Brownstein. Indemnification costs were paid on behalf of other former executive officers and other former directors in lesser amounts for the year ended December 31, 2017 (excluding fees paid in January 2017) For the year ended December 31, 2016, indemnification costs incurred under the arrangement described above (which were paid in January 2017) included $573 thousand incurred by Mr. Sugarman; and $135 thousand incurred jointly by Messrs. Turner and McKinney. Indemnification costs were paid on behalf of other former executive officers and other former directors in lesser amounts for the year ended December 31, 2016 (which were paid in January 2017). Settlement Agreement. On September 5, 2017, Jeffrey T. Seabold, the Bank’s former Management Vice Chair, submitted a notice of termination of employment pursuant to his employment agreement with the Bank and, that same day, filed a complaint in the Superior Court of the State of California, County of Los Angeles, against the Company and the Bank and multiple unnamed defendants asserting claims for breach of contract, wrongful termination, retaliation and unfair business practices. On January 19, 2018, the parties reached a settlement in principle through mediation and a final settlement agreement was entered into by the Company, the Bank and Mr. Seabold on February 14, 2018 (the Settlement Agreement). Under the Settlement Agreement, which provides for a mutual release of claims and the dismissal of Mr. Seabold’s complaint with prejudice, Mr. Seabold received lump sum cash payments from the Company and the Bank aggregating $4.3 million , less applicable withholdings for the portions of such payments representing employee compensation. Included within this amount were cash payments totaling $576 thousand representing a benefit with respect to Mr. Seabold's unvested stock options and restricted stock awards. Mr. Seabold also received a cash payment of $38 thousand as reimbursement for his premiums for health care coverage for the period October 1, 2017 through March 2019. In addition, in accordance with the Settlement Agreement, the Bank paid $650 thousand of attorneys’ fees incurred by Mr. Seabold in connection with his lawsuit and the Settlement Agreement. All the cash payments to Mr. Seabold under the Settlement Agreement were made during the three months ended March 31, 2018. The Settlement Agreement contains certain standstill provisions that, prior to December 31, 2018, generally restrict Mr. Seabold and his affiliates from, among other things, acquiring beneficial ownership of any shares of the Company’s common stock or common stock equivalents to the extent this would result in Mr. Seabold beneficially owning in excess of 4.99 percent of the total number of shares of common stock outstanding, soliciting proxies in opposition to any matter not recommended by the Company’s Board of Directors or in favor of any matter not approved by the Company’s Board of Directors or initiating any stockholder proposal. Banc of California Stadium Naming Rights and Sponsorship and Los Angeles Football Club Loans . Effective August 8, 2016, the Bank provided $40.3 million out of a $145.0 million committed construction line of credit (the Stadco Loan) to LAFC Stadium Co, LLC (Stadco) for the construction of a soccer-specific stadium for the LAFC in Los Angeles, California as well as to fund the interest and fees that become due under the Stadco Loan. LAFC is a Major League Soccer expansion franchise that debuted at the beginning of 2018. Also effective August 8, 2016, the Bank provided $9.7 million out of a $35.0 million committed senior secured line of credit (the Team Loan) to LAFC Sports, LLC (Team) to fund distributions to LAFC Partners, LLLP (Holdco) that will be used for stadium construction, funding interest and fees that become due under such Team Loan and to pay all other fees, costs and expenses payable by the Team in connection with project costs related to the stadium construction. All of the outstanding equity interests in Stadco and Team are held by Holdco, and Holdco serves as sole guarantor of the Team Loan described above. At the time the Stadco Loan and Team Loan were underwritten, minority limited partnership interests in Holdco were held by, among others: (i) Jason Sugarman, who is the brother of the Company’s and the Bank’s then- (now former) Chairman, President and Chief Executive Officer, Steven A. Sugarman; and (ii) Jason Sugarman’s father-in-law, who served during 2016 (and may continue to serve) as Executive Chairman and a member of Holdco’s board of directors, which was (and may continue to be) appointed by Holdco’s general partner and primarily functions in an advisory capacity. The foregoing statements are based primarily on information provided to the Company by Holdco through its legal counsel. As of September 30, 2018 and December 31, 2017 , there were $0 and $23.3 million outstanding advances, respectively, by the Bank under the Stadco Loan. On August 30, 2018, all outstanding advances under Stadco Loan we</t>
  </si>
  <si>
    <t>LITIGATION</t>
  </si>
  <si>
    <t>LITIGATION From time to time we are involved as plaintiff or defendant in various legal actions arising in the normal course of business. In accordance with applicable accounting guidance, the Company establishes an accrued liability when those matters present loss contingencies that are both probable and estimable. The Company continues to monitor the matter for further developments that could affect the amount of the accrued liability that has been previously established. As of September 30, 2018 , the Company accrued $896 thousand for various legal actions filed against the Company and the Bank. The Company was named as a defendant in several complaints filed in the United States District Court for the Central District of California in January 2017 alleging violations of sections 10(b) and 20(a) of the Securities Exchange Act of 1934. The complaints were brought as purported class actions on behalf of stockholders who purchased shares of the Company’s common stock between varying dates, inclusive of August 7, 2015 through January 23, 2017. Those actions were consolidated, a lead plaintiff was appointed, and the lead plaintiff filed a Consolidated Amended Complaint on May 31, 2017. The defendants moved to dismiss the Consolidated Amended Complaint. On September 18, 2017, the district court granted in part and denied in part Defendants’ motions to dismiss. Specifically, the court denied the defendants’ motions as to the Company’s April 15, 2016 Proxy Statement which listed the positions held by Steven A. Sugarman (the Company’s then (now former) Chairman, President and Chief Executive Officer) with COR Securities Holdings Inc., COR Clearing LLC, and COR Capital LLC while omitting their alleged connections with Jason Galanis. Trial is currently set for October 21, 2019. The Company believes that the action is without merit and intends to vigorously contest it.</t>
  </si>
  <si>
    <t>SUBSEQUENT EVENTS</t>
  </si>
  <si>
    <t>Subsequent Events [Abstract]</t>
  </si>
  <si>
    <t>SUBSEQUENT EVENTS The Company evaluated events from the date of the consolidated financial statements on September 30, 2018 through the issuance of these consolidated financial statements included in this Quarterly Report on Form 10-Q and determined that no significant events were identified requiring recognition or disclosure in the consolidated financial statements.</t>
  </si>
  <si>
    <t>SUMMARY OF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17 filed by the Company with the SEC. The December 31, 2017 statement of financial condition presented herein has been derived from the audited financial statements included in the Annual Report on Form 10-K for the year ended December 31, 2017 filed with the SEC, but does not include all of the disclosures required by GAAP for complete financial statements.</t>
  </si>
  <si>
    <t>Reclassification</t>
  </si>
  <si>
    <t xml:space="preserve">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
  </si>
  <si>
    <t>Principles of Consolidation</t>
  </si>
  <si>
    <t>Principles of Consolidation: The accompanying unaudited consolidated financial statements include the accounts of the Company and its consolidated subsidiaries as of September 30, 2018 and December 31, 2017 and for the three and nine months ended September 30, 2018 and 2017 . Significant intercompany accounts and transactions have been eliminated in consolidation. Unless the context requires otherwise, all references to the Company include its then wholly owned subsidiaries.</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reserve for unfunded loan commitments, servicing rights, realization of deferred tax assets, the valuation of goodwill and other intangible assets, purchased credit impaired (PCI) loan discount accretion, Hypothetical Liquidation at Book Value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t>
  </si>
  <si>
    <t>Discontinued Operations</t>
  </si>
  <si>
    <t>Discontinued Operations: During the three months ended March 31, 2017, the Company completed the sale of its Banc Home Loans division, which largely represented the Company's Mortgage Banking segment. In accordance with Accounting Standards Codification (ASC) 205-20, the Company determined that the sale of the Banc Home Loans division and certain other mortgage banking related assets and liabilities that would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the consolidated financial statements is presented on a consolidated operations basis, which includes results from both continuing and discontinued operations, for all periods presented.</t>
  </si>
  <si>
    <t>Accounting Pronouncements</t>
  </si>
  <si>
    <t>Adopted Accounting Pronouncements: During the nine months ended September 30, 2018 , the following pronouncements applicable to the Company were adopted: In May 2014, the FASB issued Accounting Standard Update (ASU) 2014-09, “ Revenue from Contracts with Customers (Topic 606). ” This Update outlines a single comprehensive model for entities to use in accounting for revenue arising from contracts with customers and supersedes most current revenue recognition guidance, including industry-specific guidance. The model is based on the principle that an entity should recognize revenue to depict the transfer of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fulfill a contract. The Update, as amended by ASU 2015-14, ASU 2016-08, ASU 2016-10, ASU 2016-12, ASU 2016-20, ASU 2017-13, and ASU 2017-14, is effective for interim and annual periods beginning after December 15, 2017. The Company’s revenue streams primarily consist of net interest income and noninterest income. The scope of this Updat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Update. The Company evaluated the accounting impact of adopting this guidance based on the following “Five-step Model” prescribed in ASC 606: (i) identify the contract; (ii) identify the performance obligation in the contract; (iii) determine the transaction price; (iv) allocate the transaction price to the performance obligation; and (v) recognize revenue when (or as) the performance obligation is satisfied. The Company identified and reviewed the revenue streams within the scope of the Update, including escrow fees, trust and fiduciary fees, deposit service fees, debit card fees, investment commissions, gains on sales of OREO, referral fees, and income from joint marketing with a certain credit card company. The Company determined that the new guidance will not require significant changes to the manner in which income from those revenue streams is currently recognized. Adoption of the new guidance did not have a material impact on the Company's consolidated financial statements. However, the Company has enhanced its processes to identify contracts within the scope of Topic 606 and apply the Five-step Model to determine how revenue should be recognized. The Company adopted this Update and its related amendments effective January 1, 2018 utilizing the modified retrospective approach. Since there was no net income impact upon adoption of the new guidance, a cumulative effect adjustment to opening retained earnings was not deemed necessary. See Note 21 for additional information.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simplifies the impairment assessment of equity investments by requiring a qualitative assessment; eliminates the requirement for public business entities to disclose methods and assumptions for financial instruments measured at amortized cost on the statement of financial position; requires the exit price notion to be used when measuring the fair value of financial instruments for disclosure purposes; requires an entity to present separately in other comprehensive income the portion of the total change in the fair value of a liability; requires separate presentation of financial assets and liabilities by measurement category; and certain other requirements. This ASU and ASU 2018-04 became effective for interim and annual periods beginning on or after December 15, 2017. Adoption of the new guidance did not have a material impact on the Company's consolidated financial statements. With regard to the aforementioned exit price notion, the Company measured the fair value of its loans and leases portfolio for disclosure purposes starting March 31, 2018 using an exit price notion. See Note 3 for additional information. In August 2016, the FASB issued ASU 2016-15, "Statement of Cash Flows (Topic 230)." The amendments in this Update provide guidance on classification of certain cash receipts and cash payments. For public business entities that are SEC filers, this Update was effective for fiscal years beginning after December 15, 2017, and interim periods within those fiscal years. Adoption of the new guidance did not have a material impact on the Company's consolidated financial statements. In November 2016, the FASB issued ASU 2016-18, “ Statement of Cash Flows (Topic 230) . ” The amendments in this Update are intended to reduce diversity in practice regarding classification of changes in restricted cash, requiring an entity to provide changes in restricted cash and restricted cash equivalents during the period in a statement of cash flows. This Update is effective for public business entities with fiscal years beginning after December 15, 2017, including interim periods within those fiscal years. Adoption of the new guidance had no impact on the Company's consolidated financial statements. In January 2017, the FASB issued ASU 2017-01, “Business Combinations (Topic 805). ” This Update provides guidance on evaluating whether transactions should be accounted for as an acquisition (or disposal) of assets or a businesses. This Update provides a more robust framework to use when determining whether a set of assets and activities represents a business. Public business entities must prospectively apply the amendment in this Update to annual periods beginning after December 15, 2017, including interim periods. Adoption of the new guidance had no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Update clarifies the scope and application of ASC 610-20 on the sale or transfer of nonfinancial assets, including real estate, and in substance nonfinancial assets to noncustomers, including partial sales. An entity should identify each distinct nonfinancial asset or in substance nonfinancial asset promised to a counterparty and derecognize each asset when the counterparty obtains control of it. In addition, the amendment requires an entity to derecognize a distinct nonfinancial asset, or an in-substance nonfinancial asset, in a partial sale transaction when the entity does not retain a controlling financial interest in the legal entity that holds the asset and transfers control of the asset. Once control is transferred, any non-controlling interest received is required to be measured at fair value. The new guidance was effective for public business entities in annual and interim reporting periods beginning after December 15, 2017. Adoption of the new guidance had no impact on the Company's consolidated financial statements. In May 2017, the FASB issued ASU 2017-09, “Stock Compensation - Scope of Modification Accounting (Topic 718): Scope of Modification Accounting.” This Update provides guidance on when changes to the terms or conditions of a share-based payment award are to be accounted for as modifications. Under the new guidance, entities are not required to apply modification accounting to a share-based payment award when the award’s fair value, vesting conditions, and classification as an entity or a liability instrument remain the same after the change. The new guidance was effective for all entities beginning after December 15, 2017, including interim periods within the fiscal year. Upon adoption, the guidance will be applied prospectively to awards modified on or after the adoption date. Adoption of the new guidance had no impact on the Company's consolidated financial statements.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Company early adopted this Update during the three months ended March 31, 2018 and reclassified its stranded tax effect of $496 thousand in accumulated other comprehensive income that resulted from the change in the U.S. federal corporate tax rate to retained earnings. In August 2018, the FASB issued ASU 2018-15. “Intangibles - Goodwill and Other - Internal-Use Software (Subtopic 350-40): Customer's Accounting for Implementation Costs Incurred in a Cloud Computing Arrangement That Is a Service Contract . ” The ASU reduces complexity for the accounting for costs of implementing a cloud computing service arrangement and was issued in response to a consensus reached by the FASB Emerging Issues Task Force. The amendments in this Update align the requirements for capitalizing implementation costs incurred in a hosting arrangement that is a service contract with the requirements for those incurred to develop or obtain internal-use software. The customer in a hosting arrangement that is a service contract is required to follow the guidance in Subtopic 350-40 to determine which implementation costs to capitalize as an asset related to the service contract. For public business entities, this guidance should be applied either retrospectively or prospectively and is effective for fiscal years beginning after December 15, 2019, and interim periods therein. Early adoption is permitted. The Company early adopted this guidance during the quarter ended June 30, 2018 to allow for the capitalization of implementation costs associated with cloud computing solutions. Adoption of the new guidance had no impact on the Company's consolidated financial statements.</t>
  </si>
  <si>
    <t>SALE OF BUSINESS UNIT (DISCONTINUED OPERATIONS) (Tables)</t>
  </si>
  <si>
    <t>Schedule of disposal groups and discontinued operations</t>
  </si>
  <si>
    <t>The following table summarizes the calculation of the net gain on disposal of discontinued operations: Three Months Ended September 30, Nine Months Ended September 30, Total Net Gain on Disposal After Completion of Sale ($ in thousands) 2018 2017 2018 2017 Proceeds from the transaction $ — $ (14 ) $ — $ 63,054 $ 63,054 Compensation expense related to the transaction — — 1,003 (3,500 ) (2,497 ) Other transaction costs — 225 272 (3,478 ) (3,159 ) Net cash proceeds — 211 1,275 56,076 57,398 Book value of certain assets sold — — — (2,455 ) (2,455 ) Book value of MSRs sold — — — (37,772 ) (37,772 ) Goodwill — — — (2,100 ) (2,100 ) Net gain on disposal $ — $ 211 $ 1,275 $ 13,749 $ 15,071 The Banc Home Loans division originated conforming SFR mortgage loans and sold these loans in the secondary market. The amount of net revenue on mortgage banking activities was a function of mortgage loans originated for sale and the fair values of these loans and related derivatives. Net revenue on mortgage banking activities included mark to market pricing adjustments on loan commitments and forward sales contracts, and initial capitalized value of MSRs. The following tables present the financial information of discontinued operations as of the dates or for the periods indicated: Statements of Financial Condition of Discontinued Operations ($ in thousands) September 30, 2018 December 31, 2017 ASSETS Loans held-for-sale, carried at fair value (1) (2) $ 20,290 $ 38,696 Other assets — 204 Assets of discontinued operations $ 20,290 $ 38,900 LIABILITIES Accrued expenses and other liabilities (1) $ — $ 7,819 Liabilities of discontinued operations $ — $ 7,819 (1) Includes $0 and $7.1 million of loans sold to Government National Mortgage Association (GNMA) that were delinquent more than 90 days and subject to a repurchase option by the Company at September 30, 2018 and December 31, 2017 , respectively. As such, the Company was deemed to have regained control over those previously transferred assets and has re-recognized them with an offsetting liability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2) Includes $9.3 million and $24.1 million of non-performing loans at September 30, 2018 and December 31, 2017 . Statements of Operations of Discontinued Operations Three Months Ended September 30, Nine Months Ended September 30, ($ in thousands) 2018 2017 2018 2017 Interest income Loans, including fees $ 130 $ 917 $ 505 $ 6,979 Total interest income 130 917 505 6,979 Noninterest income Net gain on disposal — 211 1,275 13,749 Loan servicing income — — — 1,551 Net revenue from mortgage banking activities 108 13 396 43,083 All other income 786 238 2,200 990 Total noninterest income 894 462 3,871 59,373 Noninterest expense Salaries and employee benefits 5 416 20 38,384 Occupancy and equipment — 359 — 3,754 Professional fees — 270 — 2,462 Outside Service Fees — 567 — 6,180 Data processing — 141 — 668 Advertising — 75 — 1,357 Restructuring expense — 279 — 3,794 All other expenses 95 1,230 107 3,354 Total noninterest expense 100 3,337 127 59,953 Income (loss) from discontinued operations before income taxes 924 (1,958 ) 4,249 6,399 Income tax expense (benefit) 256 (799 ) 1,171 2,614 Income (loss) from discontinued operations $ 668 $ (1,159 ) $ 3,078 $ 3,785 Statements of Cash Flows of Discontinued Operations Nine Months Ended September 30, ($ in thousands) 2018 2017 Net cash provided by operating activities $ 13,869 $ 348,648 Net cash provided by investing activities — 56,076 Net cash provided by discontinued operations $ 13,869 $ 404,724</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18 Assets Securities available-for-sale: SBA loan pools securities $ 888 $ — $ 888 $ — U.S. government agency and U.S. government sponsored enterprise residential mortgage-backed securities 439,468 — 439,468 — Non-agency residential mortgage-backed securities 451 — 451 — Non-agency commercial mortgage-backed securities 132,704 — 132,704 — Collateralized loan obligations 1,486,321 — 1,486,321 — Loans held-for-sale, carried at fair value (1) 28,314 — 2,558 25,756 Mortgage servicing rights (2) 2,029 — — 2,029 Derivative assets: Interest rate swaps and caps (3) 2,099 — 2,099 — Liabilities Derivative liabilities: Interest rate swaps and caps (4) 2,064 — 2,064 — December 31, 2017 Assets Securities available-for-sale: SBA loan pools securities $ 1,058 $ — $ 1,058 $ — U.S. government agency and U.S. government sponsored enterprise residential mortgage-backed securities 476,929 — 476,929 — Non-agency residential mortgage-backed securities 756 — 756 — Non-agency commercial mortgage-backed securities 310,511 — 310,511 — Collateralized loan obligations 1,702,318 — 1,702,318 — Corporate debt securities 83,897 — 83,897 — Loans held-for-sale, carried at fair value (5) 105,299 — 6,359 98,940 Mortgage servicing rights (2) 31,852 — — 31,852 Derivative assets: Interest rate swaps and caps (3) 1,005 — 1,005 — Liabilities Derivative liabilities: Interest rate swaps and caps (4) 1,033 — 1,033 — (1) Includes loans held-for-sale carried at fair value of $20.3 million ( $2.6 million at Level 2 and $17.7 million at Level 3) of discontinued operations, which are included in Assets of Discontinued Operations in the Consolidated Statements of Financial Condition. (2) Included in Servicing Rights, Net in the Consolidated Statements of Financial Condition. (3) Included in Other Assets in the Consolidated Statements of Financial Condition. (4) Included in Accrued Expenses and Other Liabilities in the Consolidated Statements of Financial Condition. (5) Includes loans held-for-sale carried at fair value of $38.7 million ( $6.4 million at Level 2 and $32.3 million at Level 3) of discontinued operations, which are included in Assets of Discontinued Operation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on a consolidated operations basis, for the periods indicated: Three Months Ended September 30, Nine Months Ended September 30, ($ in thousands) 2018 2017 2018 2017 Mortgage servicing rights Balance at beginning of period (1) $ 2,062 $ 42,109 $ 31,852 $ 76,121 Total gains or losses (realized/unrealized): Included in earnings—fair value adjustment 33 (1,905 ) (1,057 ) (4,984 ) Additions — 574 — 12,126 Sales, paydowns, and other (2) (66 ) (2,063 ) (28,766 ) (44,548 ) Balance at end of period $ 2,029 $ 38,715 $ 2,029 $ 38,715 Loans repurchased or subject to repurchase option from GNMA Loan Pools (3) Balance at beginning of period $ 33,234 $ 73,545 $ 98,940 $ 58,260 Total gains or losses (realized/unrealized): Included in earnings—fair value adjustment (22 ) (809 ) (276 ) (794 ) Additions 711 24,537 28,096 59,768 Sales, settlements, and other (8,167 ) (12,909 ) (101,004 ) (32,870 ) Balance at end of period $ 25,756 $ 84,364 $ 25,756 $ 84,364 (1) Includes MSRs of discontinued operations, which is included in Assets of Discontinued Operations in the Consolidated Statements of Financial Condition, of $37.7 million for the nine months ended September 30, 2017 in balance at beginning of period. (2) Includes $37.8 million of MSRs sold as a part of discontinued operations for the nine months ended September 30, 2017 . (3) Includes loans repurchased from GNMA Loan Pools of discontinued operations, which is included in Assets of Discontinued Operations in the Consolidated Statements of Financial Condition, of $20.9 million and $52.1 million , respectively, for the three months ended September 30, 2018 and 2017 and $32.3 million and $58.3 million , respectively, for the nine months ended September 30, 2018 and 2017 in balance at beginning of period, and $17.7 million and $41.2 million , respectively, for the three and nine months ended September 30, 2018 and 2017 in balance at end of pe</t>
  </si>
  <si>
    <t>Quantitative Information About Level 3 Fair Value Measurements</t>
  </si>
  <si>
    <t>ly. The following table presents, as of the dates indicated, quantitative information about Level 3 fair value measurements on a recurring basis, other than loans that become severely delinquent and are repurchased out of GNMA loan pools that were valued based on an estimate of the expected loss the Company will incur on these loans, which was included as Level 3 at September 30, 2018 and December 31, 2017 : ($ in thousands) Fair Value Valuation Technique(s) Unobservable Input(s) Range (Weighted Average) September 30, 2018 Mortgage servicing rights (1) $ 1,963 Discounted cash flow Discount rate 13.00% to 13.00% (13.00%) Prepayment rate 12.35% to 66.34% (16.25%) December 31, 2017 Mortgage servicing rights (1) $ 2,059 Discounted cash flow Discount rate 13.00% to 13.00% (13.00%) Prepayment rate 10.04% to 49.97% (16.54%) (1) Excludes MSRs held-for-sale of $66 thousand and $29.8 million , respectively, which were valued based on a market bid adjusted for expected obligations arising from standard representations and warranties at September 30, 2018 a</t>
  </si>
  <si>
    <t>Fair value option of certain assets</t>
  </si>
  <si>
    <t>gs. The following table presents changes in fair value related to subsequent changes in fair value included in earnings for these assets and liabilities measured at fair value for the periods indicat MA but failed sale accounting treatment under GAAP due to the repurchase option. The following table presents the fair value and aggregate principal balance of certain assets, on a consolidated operations basis, under the fair value option: September 30, 2018 December 31, 2017 ($ in thousands) Fair Value Unpaid Principal Balance Difference Fair Value Unpaid Principal Balance Difference Loans held-for-sale, carried at fair value in continuing operations: Total loans $ 8,024 $ 8,239 $ (215 ) $ 66,603 $ 67,415 $ (812 ) Non-accrual loans (1) 1,852 1,958 (106 ) 60,999 61,900 (901 ) Loans held-for-sale, carried at fair value in discontinued operations: Total loans $ 20,290 $ 20,842 $ (552 ) $ 38,696 $ 39,541 $ (845 ) Non-accrual loans (2) 9,254 9,312 (58 ) 24,073 24,297 (224 ) (1) Includes loans guaranteed by the U.S. government of $1.5 million and $54.2 million , respectively, at September 30, 2018 and December 31, 2017 . (2) Includes loans guaranteed by the U.S. government of $8.0 million and $20.7 million , respectively, at September 30, 2018 a</t>
  </si>
  <si>
    <t>Schedule of Assets and Liabilities Measured on Non-recurring Basis</t>
  </si>
  <si>
    <t>ns. The following table presents the Company’s financial assets and liabilities measured at fair value on a non-recurring basis as of the dates indicat</t>
  </si>
  <si>
    <t>Schedule of Gains and (Losses) Recognized on Assets Measured at Fair Value on Non-recurring Basis</t>
  </si>
  <si>
    <t>d: Fair Value Measurement Level ($ in thousands) Carrying Value Quoted Prices in Active Markets for Identical Assets Significant Other Observable Inputs Significant Unobservable Inputs September 30, 2018 Assets Loans held-for-sale: Commercial and industrial $ 538 $ — $ 538 $ — Impaired loans: Commercial and industrial 502 — — 502 Other consumer 3 — — 3 SBA 76 — — 76 December 31, 2017 Assets Impaired loans: SBA $ 174 — — $ 174 Other real estate owned: Single family residential 1,415 — — 1,415 The following table presents the gains and (losses) recognized on assets measured at fair value on a non-recurring basis for the periods indicat</t>
  </si>
  <si>
    <t>Carrying Amounts and Estimated Fair Values of Financial Instruments</t>
  </si>
  <si>
    <t>nts The following table presents the carrying amounts and estimated fair values of financial assets and liabilities, on a consolidated operations basis, as of the dates indicated: Carrying Amount Fair Value Measurement Level ($ in thousands) Level 1 Level 2 Level 3 Total September 30, 2018 Financial assets Cash and cash equivalents $ 372,221 $ 372,221 $ — $ — $ 372,221 Securities available-for-sale 2,059,832 — 2,059,832 — 2,059,832 Federal Home Loan Bank and other bank stock 71,308 — 71,308 — 71,308 Loans held-for-sale (1) 29,672 — 3,916 25,756 29,672 Loans and leases receivable, net of ALLL (3) 7,195,511 — — 7,082,175 7,082,175 Accrued interest receivable 38,951 38,951 — — 38,951 Derivative assets 2,099 — 2,099 — 2,099 Financial liabilities Deposits 7,401,742 — — 7,200,816 7,200,816 Advances from Federal Home Loan Bank 1,640,000 — 1,636,772 — 1,636,772 Long term debt 173,096 — 177,048 — 177,048 Derivative liabilities 2,064 — 2,064 — 2,064 Accrued interest payable 13,226 13,226 — — 13,226 December 31, 2017 Financial assets Cash and cash equivalents $ 387,699 $ 387,699 $ — $ — $ 387,699 Securities available-for-sale 2,575,469 — 2,575,469 — 2,575,469 Federal Home Loan Bank and other bank stock 75,654 — 75,654 — 75,654 Loans held-for-sale (2) 105,765 — 6,866 98,940 105,806 Loans and leases receivable, net of ALLL (3) 6,610,074 — — 6,601,767 6,601,767 Accrued interest receivable 35,355 35,355 — — 35,355 Derivative assets 1,005 — 1,005 — 1,005 Financial liabilities Deposits 7,292,903 — — 7,063,613 7,063,613 Advances from Federal Home Loan Bank 1,695,000 — 1,695,039 — 1,695,039 Long term debt 172,941 — 180,560 — 180,560 Derivative liabilities 1,033 — 1,033 — 1,033 Accrued interest payable 7,321 7,321 — — 7,321 (1) Includes loans held-for-sale carried at fair value of $20.3 million ( $2.6 million at Level 2 and $17.7 million at Level 3) of discontinued operations. (2) Includes loans held-for-sale carried at fair value of $38.7 million ( $6.4 million at Level 2 and $32.3 million at Level 3) of discontinued operat</t>
  </si>
  <si>
    <t>INVESTMENT SECURITIES (Tables)</t>
  </si>
  <si>
    <t>Summary of Amortized Cost and Fair Value of Available-for-Sale Investment Securities</t>
  </si>
  <si>
    <t>The following table presents the amortized cost and fair value of the investment securities portfolio as of the dates indicated: ($ in thousands) Amortized Cost Gross Unrealized Gains Gross Unrealized Losses Fair Value September 30, 2018 Securities available-for-sale: SBA loan pool securities $ 910 $ — $ (22 ) $ 888 U.S. government agency and U.S. government sponsored enterprise residential mortgage-backed securities 472,581 — (33,113 ) 439,468 Non-agency residential mortgage-backed securities 439 12 — 451 Non-agency commercial mortgage-backed securities 135,558 — (2,854 ) 132,704 Collateralized loan obligations 1,481,415 6,835 (1,929 ) 1,486,321 Total securities available-for-sale $ 2,090,903 $ 6,847 $ (37,918 ) $ 2,059,832 December 31, 2017 Securities available-for-sale: SBA loan pool securities $ 1,056 $ 2 $ — $ 1,058 U.S. government agency and U.S. government sponsored enterprise residential mortgage-backed securities 492,255 10 (15,336 ) 476,929 Non-agency residential mortgage-backed securities 741 16 (1 ) 756 Non-agency commercial mortgage-backed securities 305,172 5,339 — 310,511 Collateralized loan obligations 1,691,455 11,129 (266 ) 1,702,318 Corporate debt securities 76,714 7,183 — 83,897 Total securities available-for-sale $ 2,567,393 $ 23,679 $ (15,603 ) $ 2,575,469</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18 2017 2018 2017 Gross realized gains on sales and calls of securities available-for-sale $ 13 $ 7,625 $ 5,532 $ 12,080 Gross realized losses on sales and calls of securities available-for-sale — — — — Net realized gains on sales and calls of securities available-for-sale $ 13 $ 7,625 $ 5,532 $ 12,080 Proceeds from sales and calls of securities available-for-sale $ 283,114 $ 312,961 $ 896,070 $ 1,199,551</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September 30, 2018 Securities available-for-sale: SBA loan pool securities $ 888 $ (22 ) $ — $ — $ 888 $ (22 ) U.S. government agency and U.S. government sponsored enterprise residential mortgage-backed securities $ 14,964 $ (376 ) $ 424,417 $ (32,737 ) $ 439,381 $ (33,113 ) Non-agency residential mortgage-backed securities 78 — 44 — 122 — Non-agency commercial mortgage-backed securities 132,703 (2,854 ) — — 132,703 (2,854 ) Collateralized loan obligations 335,446 (1,929 ) — — 335,446 (1,929 ) Total securities available-for-sale $ 484,079 $ (5,181 ) $ 424,461 $ (32,737 ) $ 908,540 $ (37,918 ) December 31, 2017 Securities available-for-sale: U.S. government agency and U.S. government sponsored enterprise residential mortgage-backed securities $ 4,880 $ (35 ) $ 470,092 $ (15,301 ) $ 474,972 $ (15,336 ) Non-agency residential mortgage-backed securities — — 148 (1 ) 148 (1 ) Collateralized loan obligations 104,334 (266 ) — — 104,334 (266 ) Total securities available-for-sale $ 109,214 $ (301 ) $ 470,240 $ (15,302 ) $ 579,454 $ (15,603 )</t>
  </si>
  <si>
    <t>LOANS AND LEASES AND ALLOWANCE FOR LOAN AND LEASE LOSSES (Tables)</t>
  </si>
  <si>
    <t>Loans and Leases Receivable</t>
  </si>
  <si>
    <t>The following table presents the balances in the Company’s loans and leases portfolio as of the dates indicated: ($ in thousands) NTM Loans Traditional Loans and Leases Total Loans and Leases Receivable September 30, 2018 Commercial: Commercial and industrial $ — $ 1,673,055 $ 1,673,055 Commercial real estate — 823,193 823,193 Multifamily — 2,112,190 2,112,190 SBA — 71,494 71,494 Construction — 200,294 200,294 Lease financing — — — Consumer: Single family residential mortgage 831,169 1,468,900 2,300,069 Other consumer 3,132 69,866 72,998 Total loans and leases $ 834,301 $ 6,418,992 $ 7,253,293 Allowance for loan and lease losses (57,782 ) Loans and leases receivable, net $ 7,195,511 December 31, 2017 Commercial: Commercial and industrial $ — $ 1,701,951 $ 1,701,951 Commercial real estate — 717,415 717,415 Multifamily — 1,816,141 1,816,141 SBA — 78,699 78,699 Construction — 182,960 182,960 Lease financing — 13 13 Consumer: Single family residential mortgage 803,355 1,252,294 2,055,649 Other consumer 3,578 103,001 106,579 Total loans and leases $ 806,933 $ 5,852,474 $ 6,659,407 Allowance for loan and lease losses (49,333 ) Loans and leases receivable, net $ 6,610,074</t>
  </si>
  <si>
    <t>Non Traditional Mortgages Portfolio</t>
  </si>
  <si>
    <t xml:space="preserve">The following table presents the composition of the NTM portfolio as of the dates indicated: September 30, 2018 December 31, 2017 ($ in thousands) Count Amount Percent Count Amount Percent Green Loans (HELOC) - first liens 91 $ 70,470 8.4 % 101 $ 82,197 10.2 % Interest-only - first liens 517 757,135 90.8 % 468 717,484 88.9 % Negative amortization 11 3,564 0.4 % 11 3,674 0.5 % Total NTM - first liens 619 831,169 99.6 % 580 803,355 99.6 % Green Loans (HELOC) - second liens 11 3,132 0.4 % 12 3,578 0.4 % Total NTM - second liens 11 3,132 0.4 % 12 3,578 0.4 % Total NTM loans 630 $ 834,301 100.0 % 592 $ 806,933 100.0 % Total loans and leases $ 7,253,293 $ 6,659,407 % of NTM to total loans and leases 11.5 % 12.1 % </t>
  </si>
  <si>
    <t>Allowance for Loan and Lease Losses and Recorded Investment, Excluding Accrued Interest, in Loans</t>
  </si>
  <si>
    <t>The following table presents a summary of activity in the ALLL for the periods indicated: Three Months Ended September 30, Nine Months Ended September 30, ($ in thousands) 2018 2017 2018 2017 Balance at beginning of period $ 56,678 $ 42,385 $ 49,333 $ 40,444 Loans and leases charged off (388 ) (959 ) (15,977 ) (4,214 ) Recoveries of loans and leases previously charged off 82 85 864 195 Provision for loan and lease losses 1,410 3,561 23,562 8,647 Balance at end of period $ 57,782 $ 45,072 $ 57,782 $ 45,072 The following table presents the activity and balance in the ALLL and the recorded investment, excluding accrued interest, in loans and leases based on the impairment methodology as of or for the three and nine months ended September 30, 2018 : ($ in thousands) Commercial and Industrial Commercial Real Estate Multifamily SBA Construction Lease Financing Single Family Residential Mortgage Other Consumer Total ALLL: Balance at June 30, 2018 $ 16,864 $ 5,732 $ 14,630 $ 1,840 $ 3,419 $ — $ 13,236 $ 957 $ 56,678 Charge-offs (342 ) — — — — — (45 ) (1 ) (388 ) Recoveries 61 — — 8 — 3 — 10 82 Provision (40 ) 280 843 22 (172 ) (3 ) 407 73 1,410 Balance at September 30, 2018 $ 16,543 $ 6,012 $ 15,473 $ 1,870 $ 3,247 $ — $ 13,598 $ 1,039 $ 57,782 Balance at December 31, 2017 $ 14,280 $ 4,971 $ 13,265 $ 1,701 $ 3,318 $ — $ 10,996 $ 802 $ 49,333 Charge-offs (689 ) — (8 ) (683 ) — — (524 ) (14,073 ) (15,977 ) Recoveries 158 — — 240 — 12 436 18 864 Provision 2,794 1,041 2,216 612 (71 ) (12 ) 2,690 14,292 23,562 Balance at September 30, 2018 $ 16,543 $ 6,012 $ 15,473 $ 1,870 $ 3,247 $ — $ 13,598 $ 1,039 $ 57,782 Individually evaluated for impairment $ 122 $ — $ — $ 133 $ — $ — $ 640 $ 7 $ 902 Collectively evaluated for impairment 16,421 6,012 15,473 1,737 3,247 — 12,958 1,032 56,880 Total ending ALLL balance $ 16,543 $ 6,012 $ 15,473 $ 1,870 $ 3,247 $ — $ 13,598 $ 1,039 $ 57,782 Loans: Individually evaluated for impairment $ 5,614 $ — $ — $ 1,834 $ — $ — $ 22,364 $ 739 $ 30,551 Collectively evaluated for impairment 1,667,441 823,193 2,112,190 69,660 200,294 — 2,277,705 72,259 7,222,742 Total ending loan balances $ 1,673,055 $ 823,193 $ 2,112,190 $ 71,494 $ 200,294 $ — $ 2,300,069 $ 72,998 $ 7,253,293 The following table presents the activity and balance in the ALLL and the recorded investment, excluding accrued interest, in loans and leases based on the impairment methodology as of or for the three and nine months ended September 30, 2017 : ($ in thousands) Commercial and Industrial Commercial Real Estate Multifamily SBA Construction Lease Financing Single Family Residential Mortgage Other Consumer Total ALLL: Balance at June 30, 2017 $ 10,495 $ 5,126 $ 10,686 $ 1,084 $ 2,974 $ 3 $ 11,009 $ 1,008 $ 42,385 Charge-offs (571 ) — — (58 ) — — (78 ) (252 ) (959 ) Recoveries — — — 83 — — — 2 85 Provision 2,576 202 588 188 238 (1 ) (564 ) 334 3,561 Balance at September 30, 2017 $ 12,500 $ 5,328 $ 11,274 $ 1,297 $ 3,212 $ 2 $ 10,367 $ 1,092 $ 45,072 Balance at December 31, 2016 $ 7,584 $ 5,467 $ 11,376 $ 939 $ 2,015 $ 6 $ 12,075 $ 982 $ 40,444 Charge-offs (953 ) (113 ) — (351 ) (29 ) — (2,490 ) (278 ) (4,214 ) Recoveries — — — 157 — 29 1 8 195 Provision 5,869 (26 ) (102 ) 552 1,226 (33 ) 781 380 8,647 Balance at September 30, 2017 $ 12,500 $ 5,328 $ 11,274 $ 1,297 $ 3,212 $ 2 $ 10,367 $ 1,092 $ 45,072 Individually evaluated for impairment $ 195 $ — $ — $ 54 $ — $ 1 $ 165 $ — $ 415 Collectively evaluated for impairment 12,305 5,328 11,274 1,243 3,212 1 10,202 1,092 44,657 Acquired with deteriorated credit quality — — — — — — — — — Total ending ALLL balance $ 12,500 $ 5,328 $ 11,274 $ 1,297 $ 3,212 $ 2 $ 10,367 $ 1,092 $ 45,072 Loans: Individually evaluated for impairment $ 497 $ — $ — $ 377 $ — $ 41 $ 14,636 $ 364 $ 15,915 Collectively evaluated for impairment 1,602,308 713,120 1,617,890 78,227 176,397 50 1,905,674 117,316 6,210,982 Acquired with deteriorated credit quality — — — — — — — — — Total ending loan balances $ 1,602,805 $ 713,120 $ 1,617,890 $ 78,604 $ 176,397 $ 91 $ 1,920,310 $ 117,680 $ 6,226,897</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September 30, 2018 December 31, 2017 ($ in thousands) Unpaid Principal Balance Recorded Investment Allowance for Loan and Lease Losses Unpaid Principal Balance Recorded Investment Allowance for Loan and Lease Losses With no related ALLL recorded: Commercial: Commercial and industrial $ 5,027 $ 4,990 $ — $ 471 $ 453 $ — SBA 1,717 1,624 — 342 335 — Consumer: Single family residential mortgage 7,895 7,917 — 7,521 7,553 — Other consumer 554 557 — 4,664 4,663 — With an ALLL recorded: Commercial: Commercial and industrial 624 624 122 3,146 3,129 498 SBA 222 210 133 635 609 435 Consumer: Single family residential mortgage 14,343 14,447 640 7,090 7,146 277 Other consumer 209 182 7 157 162 7 Total $ 30,591 $ 30,551 $ 902 $ 24,026 $ 24,050 $ 1,217 The following table presents information on impaired loans and leases, disaggregated by class, for the periods indicated: Three Months Ended Nine Months Ended ($ in thousands) Average Recorded Investment Interest Income Recognized Cash Basis Interest Recognized Average Recorded Investment Interest Income Recognized Cash Basis Interest Recognized September 30, 2018 Commercial: Commercial and industrial $ 5,423 $ — $ — $ 5,552 $ 4 $ 4 SBA 1,240 — — 756 — — Consumer: Single family residential mortgage 20,908 60 50 20,299 175 146 Other consumer 744 3 4 751 9 9 Total $ 28,315 $ 63 $ 54 $ 27,358 $ 188 $ 159 September 30, 2017 Commercial: Commercial and industrial $ 506 $ — $ — $ 169 $ — $ — SBA 378 — — 126 — — Construction — — — 509 — — Lease Financing 53 — — 18 — — Consumer: Single family residential mortgage 14,673 57 45 11,904 142 134 Other consumer 366 2 3 711 6 6 Total $ 15,976 $ 59 $ 48 $ 13,437 $ 148 $ 140</t>
  </si>
  <si>
    <t>Aging of Recorded Investment in Past Due Loans and Leases</t>
  </si>
  <si>
    <t xml:space="preserve">The following table presents the aging of the recorded investment in past due loans and leases, excluding accrued interest receivable (which is not considered to be material), by class of loans and leases as of dates indicated: ($ in thousands) 30 - 59 Days Past Due 60 - 89 Days Past Due Greater than 89 Days Past due Total Past Due Current Total September 30, 2018 NTM loans: Single family residential mortgage $ 6,079 $ — $ — $ 6,079 $ 825,090 $ 831,169 Other consumer 257 — — 257 2,875 3,132 Total NTM loans 6,336 — — 6,336 827,965 834,301 Traditional loans and leases: Commercial: Commercial and industrial 2,074 2,960 2,955 7,989 1,665,066 1,673,055 Commercial real estate — — — — 823,193 823,193 Multifamily — — — — 2,112,190 2,112,190 SBA 514 514 788 1,816 69,678 71,494 Construction 939 — — 939 199,355 200,294 Consumer: Single family residential mortgage 3,933 2,549 11,263 17,745 1,451,155 1,468,900 Other consumer 442 4 263 709 69,157 69,866 Total traditional loans and leases 7,902 6,027 15,269 29,198 6,389,794 6,418,992 Total $ 14,238 $ 6,027 $ 15,269 $ 35,534 $ 7,217,759 $ 7,253,293 December 31, 2017 NTM loans: Single family residential mortgage $ 9,060 $ 1,879 $ 1,171 $ 12,110 $ 791,245 $ 803,355 Other consumer — — — — 3,578 3,578 Total NTM loans 9,060 1,879 1,171 12,110 794,823 806,933 Traditional loans and leases: Commercial: Commercial and industrial 136 3,595 948 4,679 1,697,272 1,701,951 Commercial real estate — — — — 717,415 717,415 Multifamily — — — — 1,816,141 1,816,141 SBA 3,578 — 1,319 4,897 73,802 78,699 Construction — — — — 182,960 182,960 Lease financing — — — — 13 13 Consumer: Single family residential mortgage 6,862 3,370 6,012 16,244 1,236,050 1,252,294 Other consumer 3,194 413 92 3,699 99,302 103,001 Total traditional loans and leases 13,770 7,378 8,371 29,519 5,822,955 5,852,474 Total $ 22,830 $ 9,257 $ 9,542 $ 41,629 $ 6,617,778 $ 6,659,407 </t>
  </si>
  <si>
    <t>Composition of Nonaccrual Loans and Leases</t>
  </si>
  <si>
    <t>The following table presents non-accrual loans and leases, and loans past due 90 days or more and still accruing as of the dates indicated: September 30, 2018 December 31, 2017 ($ in thousands) NTM Loans Traditional Loans and Leases Total NTM Loans Traditional Loans and Leases Total Non-accrual loans and leases (1) Commercial: Commercial and industrial $ — $ 5,751 $ 5,751 $ — $ 3,723 $ 3,723 SBA — 2,249 2,249 — 1,781 1,781 Consumer: Single family residential mortgage 1,520 15,558 17,078 1,171 8,176 9,347 Other consumer — 445 445 — 4,531 4,531 Total non-accrual loans and leases $ 1,520 $ 24,003 $ 25,523 $ 1,171 $ 18,211 $ 19,382 Loans past due 90 days or more and still accruing $ — $ — $ — $ — $ — $ — (1) The Company maintained specific reserves in ALLL for these loans, which were individually evaluated for impairment, of $567 thousand and $1.1 million at September 30, 2018 and December 31, 2017 , respectively.</t>
  </si>
  <si>
    <t>Troubled Debt Restructurings</t>
  </si>
  <si>
    <t>TDR loans consist of the following as of the dates indicated: September 30, 2018 December 31, 2017 ($ in thousands) NTM Loans Traditional Loans Total NTM Loans Traditional Loans Total Commercial: Commercial and industrial $ — $ 2,522 $ 2,522 $ — $ 2,675 $ 2,675 SBA — 162 162 — — — Consumer: Single family residential mortgage 2,676 2,610 5,286 2,699 2,653 5,352 Other consumer 294 — 294 294 — 294 Total $ 2,970 $ 5,294 $ 8,264 $ 2,993 $ 5,328 $ 8,321 The following table summarizes the pre-modification and post-modification balances of the new TDRs for the periods indicated: Nine Months Ended ($ in thousands) Number of Loans Pre-Modification Outstanding Recorded Investment Post-Modification Outstanding Recorded Investment September 30, 2018 Commercial: Commercial and industrial 2 $ 171 $ 163 Total 2 $ 171 $ 163 September 30, 2017 Consumer: Single family residential mortgage 3 $ 2,416 $ 2,433 Total 3 $ 2,416 $ 2,433 During the three months ended September 30, 2018 and September 30, 2017 , there were no new TDRs. The following table summarizes new TDRs by modification type for the nine months ended September 30, 2018 and 2017 : Nine Months Ended Modification Type Change in Principal Payments and Interest Rates Change in Principal Payments Total ($ in thousands) Count Amount Count Amount Count Amount September 30, 2018 Commercial: Commercial and industrial — $ — 2 $ 163 2 $ 163 Total — $ — 2 $ 163 2 $ 163 September 30, 2017 Consumer: Single family residential mortgage 2 $ 1,290 1 $ 1,143 3 $ 2,433 Total 2 $ 1,290 1 $ 1,143 3 $ 2,433</t>
  </si>
  <si>
    <t>Risk Categories for Loans and Leases</t>
  </si>
  <si>
    <t>The following table presents the risk categories for total loans and leases as of the dates indicated: ($ in thousands) Pass Special Mention Substandard Doubtful Total September 30, 2018 NTM loans: Single family residential mortgage $ 827,087 $ 1,576 $ 2,506 $ — $ 831,169 Other consumer 3,132 — — — 3,132 Total NTM loans 830,219 1,576 2,506 — 834,301 Traditional loans and leases: Commercial: Commercial and industrial 1,600,534 34,482 38,039 — 1,673,055 Commercial real estate 807,803 11,320 4,070 — 823,193 Multifamily 2,110,589 — 1,601 — 2,112,190 SBA 56,649 4,754 9,811 280 71,494 Construction 196,857 3,437 — — 200,294 Lease financing — — — — — Consumer: Single family residential mortgage 1,446,826 2,969 19,105 — 1,468,900 Other consumer 68,998 404 464 — 69,866 Total traditional loans and leases 6,288,256 57,366 73,090 280 6,418,992 Total $ 7,118,475 $ 58,942 $ 75,596 $ 280 $ 7,253,293 December 31, 2017 NTM loans: Single family residential mortgage $ 800,589 $ 1,595 $ 1,171 $ — $ 803,355 Other consumer 3,578 — — — 3,578 Total NTM loans 804,167 1,595 1,171 — 806,933 Traditional loans and leases: Commercial: Commercial and industrial 1,651,628 33,376 16,947 — 1,701,951 Commercial real estate 713,131 — 4,284 — 717,415 Multifamily 1,815,601 540 — — 1,816,141 SBA 72,417 1,555 4,621 106 78,699 Construction 182,960 — — — 182,960 Lease financing 13 — — — 13 Consumer: Single family residential mortgage 1,240,866 2,282 9,146 — 1,252,294 Other consumer 98,030 422 4,549 — 103,001 Total traditional loans and leases 5,774,646 38,175 39,547 106 5,852,474 Total $ 6,578,813 $ 39,770 $ 40,718 $ 106 $ 6,659,407</t>
  </si>
  <si>
    <t>Summary of Significant Activities</t>
  </si>
  <si>
    <t>The following table presents loans and leases transferred from (to) loans held-for-sale by portfolio segment for the periods indicated: Three Months Ended Nine Months Ended ($ in thousands) Transfers from Held-For-Sale Transfers (to) Held-For-Sale Transfers from Held-For-Sale Transfers (to) Held-For-Sale September 30, 2018 Commercial: Commercial and industrial $ — $ (1,133 ) $ — $ (1,133 ) Multifamily — — — (71,449 ) Consumer: Single family residential mortgage — (18,886 ) — (154,899 ) Other consumer — — — (4,362 ) Total $ — $ (20,019 ) $ — $ (231,843 ) September 30, 2017 Commercial: Commercial and industrial $ — $ — $ — $ (3,924 ) Commercial real estate — — — (1,329 ) Multifamily — — — (6,583 ) SBA — — — (1,865 ) Construction — — — (1,528 ) Consumer: Single family residential mortgage 88,591 (45,899 ) 88,591 (449,646 ) Total $ 88,591 $ (45,899 ) $ 88,591 $ (464,875 )</t>
  </si>
  <si>
    <t>Accretable Yield, or Income Expected to be Collected</t>
  </si>
  <si>
    <t>The following table presents a summary of accretable yield, or income expected to be collected, for the periods indicated: Three Months Ended September 30, Nine Months Ended September 30, ($ in thousands) 2017 2017 Balance at beginning of period $ 2,237 $ 41,181 Accretion of income — (3,833 ) Changes in expected cash flows — (225 ) Disposals — (34,886 ) Other (2,237 ) (2,237 ) Balance at end of period $ — $ —</t>
  </si>
  <si>
    <t>SERVICING RIGHTS (Tables)</t>
  </si>
  <si>
    <t>Schedule of Income (Loss) from Servicing Rights</t>
  </si>
  <si>
    <t>The following table presents a composition of total income from servicing rights, which is reported in Loan Servicing Income on the Consolidated Statements of Operations, on a consolidated operations basis, for the three and nine months ended September 30, 2018 and 2017 : Three Months Ended September 30, Nine Months Ended September 30, ($ in thousands) 2018 2017 2018 2017 Servicing fees for sold loans with servicing retained $ 472 $ 4,521 $ 4,612 $ 15,352 Losses on the fair value and runoff of servicing rights (33 ) (3,968 ) (914 ) (10,360 ) Total income from servicing rights $ 439 $ 553 $ 3,698 $ 4,992</t>
  </si>
  <si>
    <t>Servicing Rights</t>
  </si>
  <si>
    <t>The following table presents a composition of servicing rights, on a consolidated operations basis, as of the dates indicated: ($ in thousands) September 30, 2018 December 31, 2017 Mortgage servicing rights, at fair value $ 2,029 $ 31,852 SBA servicing rights, at amortized cost 1,741 1,856 Total $ 3,770 $ 33,708</t>
  </si>
  <si>
    <t>Mortgage Servicing Rights Fair Value and Weighted Average Life</t>
  </si>
  <si>
    <t>The following table presents the key characteristics, inputs and economic assumptions used to estimate the fair value of the MSRs as of the dates indicated: ($ in thousands) September 30, 2018 December 31, 2017 Fair value of retained MSRs $ 1,963 $ 2,059 Discount rate 13.00 % 13.00 % Constant prepayment rate 16.25 % 16.54 % Weighted-average life 5.16 years 5.07 years</t>
  </si>
  <si>
    <t>Mortgage Servicing Rights</t>
  </si>
  <si>
    <t>The following table presents activity in the MSRs, on a consolidated operations basis, for the periods indicated: Three Months Ended September 30, Nine Months Ended September 30, ($ in thousands) 2018 2017 2018 2017 Balance at beginning of period $ 2,062 $ 42,109 $ 31,852 $ 76,121 Additions — 574 — 12,126 Sales of servicing rights (1) — — (28,549 ) (39,186 ) Changes in fair value resulting from valuation inputs or assumptions 33 (1,905 ) (1,057 ) (4,984 ) Other (66 ) (2,063 ) (217 ) (5,362 ) Balance at end of period $ 2,029 $ 38,715 $ 2,029 $ 38,715 (1) Includes $37.8 million of MSRs sold as a part of discontinued operations for the nine months ended September 30, 2017.</t>
  </si>
  <si>
    <t>Small Business Administration Servicing Rights</t>
  </si>
  <si>
    <t>The following table presents activity in the SBA servicing rights for the periods indicated: Three Months Ended September 30, Nine Months Ended September 30, ($ in thousands) 2018 2017 2018 2017 Balance at beginning of period $ 1,807 $ 1,725 $ 1,856 $ 1,496 Additions 18 133 127 479 Amortization, including prepayments (75 ) (59 ) (228 ) (159 ) Impairment (9 ) (66 ) (14 ) (83 ) Balance at end of period $ 1,741 $ 1,733 $ 1,741 $ 1,733</t>
  </si>
  <si>
    <t>OTHER REAL ESTATE OWNED (Tables)</t>
  </si>
  <si>
    <t>Schedule of Real Estate Owned</t>
  </si>
  <si>
    <t>The following table presents the activity in OREO for the periods indicated: Three Months Ended September 30, Nine Months Ended September 30, ($ in thousands) 2018 2017 2018 2017 Balance at beginning of period $ 710 $ 3,267 $ 1,796 $ 2,502 Additions — 1,265 434 3,068 Sales and net direct write-downs (327 ) (716 ) (2,038 ) (1,751 ) Net change in valuation allowance 51 (134 ) 242 (137 ) Balance at end of period $ 434 $ 3,682 $ 434 $ 3,682</t>
  </si>
  <si>
    <t>Activities in Other Real Estate Owned Valuation Allowance</t>
  </si>
  <si>
    <t>The following table presents the activity in the OREO valuation allowance included in All Other Expense in the Consolidated Statements of Operations for the periods indicated: Three Months Ended September 30, Nine Months Ended September 30, ($ in thousands) 2018 2017 2018 2017 Balance at beginning of period $ 51 $ 9 $ 242 $ 6 Additions — 134 143 143 Recoveries — — (90 ) — Net direct write-downs and removals from sale (51 ) — (295 ) (6 ) Balance at end of period $ — $ 143 $ — $ 143</t>
  </si>
  <si>
    <t>Expenses Related to Foreclosed Assets Included in Loan Servicing and Foreclosure Expenses</t>
  </si>
  <si>
    <t>The following table presents expenses related to foreclosed assets included in All Other Expense in the Consolidated Statements of Operations for the periods indicated: Three Months Ended September 30, Nine Months Ended September 30, ($ in thousands) 2018 2017 2018 2017 Net loss on sales $ (16 ) $ (130 ) $ (13 ) $ (99 ) Operating expenses, net of rental income (32 ) (11 ) (134 ) (24 ) Total $ (48 ) $ (141 ) $ (147 ) $ (123 )</t>
  </si>
  <si>
    <t>GOODWILL AND OTHER INTANGIBLE ASSETS, NET (Tables)</t>
  </si>
  <si>
    <t>Schedule of Finite-Lived Intangible Assets</t>
  </si>
  <si>
    <t>($ in thousands) Gross Carrying Value Accumulated Amortization Net Carrying Value September 30, 2018 Core deposit intangibles $ 30,904 $ 23,914 $ 6,990 December 31, 2017 Core deposit intangibles $ 30,904 $ 21,551 $ 9,353</t>
  </si>
  <si>
    <t>Estimated Future Amortization Expense</t>
  </si>
  <si>
    <t>The following table presents estimated future amortization expenses as of September 30, 2018 : ($ in thousands) Remainder of 2018 2019 2020 2021 2022 and After Total Estimated future amortization expense $ 644 $ 2,195 $ 1,518 $ 1,081 $ 1,552 $ 6,990</t>
  </si>
  <si>
    <t>FEDERAL HOME LOAN BANK ADVANCES AND OTHER BORROWINGS (Tables)</t>
  </si>
  <si>
    <t>Summary of Advances from the FHLB</t>
  </si>
  <si>
    <t>The following table presents the Company's advances from the FHLB as of the dates indicated: ($ in thousands) September 30, 2018 December 31, 2017 Fixed rate: Outstanding balance $ 905,000 $ 550,000 Interest rates ranging from 1.60 % 1.23 % Interest rates ranging to 3.32 % 3.00 % Weighted average interest rate 2.47 % 2.02 % Variable rate: Outstanding balance 735,000 1,145,000 Weighted average interest rate 2.33 % 1.40 %</t>
  </si>
  <si>
    <t>LONG-TERM DEBT (Tables)</t>
  </si>
  <si>
    <t>Schedule of Long-term Debt Instruments</t>
  </si>
  <si>
    <t>The following table presents the Company's long-term debt as of the dates indicated: September 30, 2018 December 31, 2017 ($ in thousands) Par Value Unamortized Debt Issuance Cost and Discount Par Value Unamortized Debt Issuance Cost and Discount 5.25% senior notes due April 15, 2025 $ 175,000 $ (1,904 ) $ 175,000 $ (2,059 ) Total $ 175,000 $ (1,904 ) $ 175,000 $ (2,059 )</t>
  </si>
  <si>
    <t>RESERVE FOR LOSS ON REPURCHASED LOANS (Tables)</t>
  </si>
  <si>
    <t>Summary of Activities in Reserve for Loss Reimbursements on Sold Loans</t>
  </si>
  <si>
    <t>The following table presents a summary of activity in the reserve for loss on repurchased loans for the periods indicated: Three Months Ended September 30, Nine Months Ended September 30, ($ in thousands) 2018 2017 2018 2017 Balance at beginning of period $ 3,149 $ 8,028 $ 6,306 $ 7,974 Initial provision for loan repurchases 18 98 73 1,613 Subsequent change in the provision (360 ) (749 ) (2,366 ) (1,477 ) Utilization of reserve for loan repurchases (232 ) (1,204 ) (1,438 ) (1,937 ) Balance at end of period $ 2,575 $ 6,173 $ 2,575 $ 6,173</t>
  </si>
  <si>
    <t>DERIVATIVE INSTRUMENTS (Tables)</t>
  </si>
  <si>
    <t>Amount and Market Value of Mortgage Banking Derivatives</t>
  </si>
  <si>
    <t>The following table presents the notional amount and fair value of derivative instruments included in the Consolidated Statements of Financial Condition as of the dates indicated. September 30, 2018 December 31, 2017 ($ in thousands) Notional Amount Fair Value Notional Amount Fair Value Included in assets: Interest rate swaps and caps on loans $ 97,451 $ 2,099 $ 70,486 $ 1,005 Total included in assets $ 97,451 $ 2,099 $ 70,486 $ 1,005 Included in liabilities: Interest rate swaps and caps on loans $ 97,451 $ 2,064 $ 70,486 1,033 Total included in liabilities $ 97,451 $ 2,064 $ 70,486 $ 1,033</t>
  </si>
  <si>
    <t>EMPLOYEE STOCK COMPENSATION (Tables)</t>
  </si>
  <si>
    <t>Summary of Share-Based Compensation Expense</t>
  </si>
  <si>
    <t>The following table presents share-based compensation expense and the related tax benefits for the periods indicated: Three Months Ended September 30, Nine Months Ended September 30, ($ in thousands) 2018 2017 2018 2017 Stock options $ 32 $ 36 $ 145 $ 703 Restricted stock awards and units 1,366 2,185 5,128 9,167 Stock appreciation rights — — — 42 Total share-based compensation expense $ 1,398 $ 2,221 $ 5,273 $ 9,912 Related tax benefits $ 410 $ 927 $ 1,546 $ 4,122</t>
  </si>
  <si>
    <t>Unrecognized Share-Based Compensation Expense</t>
  </si>
  <si>
    <t>The following table presents unrecognized share-based compensation expense as of September 30, 2018 : ($ in thousands) Unrecognized Expense Weighted-Average Remaining Expected Recognition Period Stock option awards $ 173 1.6 years Restricted stock awards and restricted stock units 10,853 2.4 years Total $ 11,026 2.4 years</t>
  </si>
  <si>
    <t>Option Activity</t>
  </si>
  <si>
    <t>The following table represents stock option activity for the three months ended September 30, 2018 : Three Months Ended September 30, 2018 ($ in thousands except per share data) Number of Shares Weighted-Average Exercise Price Per Share Weighted-Average Remaining Contract Term Aggregated Intrinsic Value Outstanding at beginning of period 186,973 $ 13.54 6.3 years $ 1,123 Outstanding at end of period 186,973 $ 13.54 6.1 years $ 1,002 Exercisable at end of period 123,125 $ 13.67 5.8 years $ 644 The following table represents stock option activity for the nine months ended September 30, 2018 : Nine Months Ended September 30, 2018 ($ in thousands except per share data) Number of Shares Weighted-Average Exercise Price Per Share Weighted-Average Remaining Contract Term Aggregated Intrinsic Value Outstanding at beginning of period 210,973 $ 13.99 7.0 years $ 1,405 Exercised (24,000 ) $ 17.50 8.2 years $ — Outstanding at end of period 186,973 $ 13.54 6.1 years $ 1,002 Exercisable at end of period 123,125 $ 13.67 5.8 years $ 644</t>
  </si>
  <si>
    <t>Nonvested Share</t>
  </si>
  <si>
    <t>The following table sets forth information regarding unvested stock options for the three and nine months ended September 30, 2018 . Three Months Ended September 30, 2018 Nine Months Ended September 30, 2018 Number of Shares Weighted-Average Exercise Price Per Share Number of Shares Weighted-Average Outstanding at beginning of period 73,324 $ 13.32 105,432 $ 13.31 Vested (9,476 ) $ 13.46 (41,584 ) $ 13.32 Outstanding at end of period 63,848 $ 13.30 63,848 $ 13.30</t>
  </si>
  <si>
    <t>Restricted Stock and Restricted Stock Units Activity</t>
  </si>
  <si>
    <t>The following table presents unvested restricted stock awards and restricted stock units activity for the three and nine months ended September 30, 2018 : Three Months Ended September 30, 2018 Nine Months Ended September 30, 2018 Number of Shares Weighted Average Grant Date Fair Value Per Share Number of Shares Weighted Average Grant Date Fair Value Outstanding at beginning of period 985,237 $ 18.84 911,633 $ 18.73 Granted (1) 41,108 $ 20.00 619,970 $ 18.92 Vested (1) (68,506 ) $ 18.02 (386,723 ) $ 18.84 Forfeited (1) (45,140 ) $ 18.23 (232,181 ) $ 18.27 Outstanding at end of period 912,699 $ 18.99 912,699 $ 18.99 (1) The number of granted shares/units includes aggregate performance-based shares of 0 and 306,801 for the three and nine months ended September 30, 2018 , respectively. The number of vested shares includes aggregate performance-based shares of 0 and 44,817 for the three and nine months ended September 30, 2018 , respectively. The number of forfeited shares includes aggregate performance-based shares of 12,958 and 60,378 for the three and nine months ended September 30, 2018 , respectively. The vesting of these awards is subject to certain performance targets and goals being met. These performance targets include conditions relating to the Company’s profitability and regulatory standing. The actual amounts of stock released upon vesting will be determined by the Compensation Committee of the Company's Board of Directors upon the Committee's certification of the satisfaction of the target level of performance.</t>
  </si>
  <si>
    <t>Summary of all Outstanding SARs</t>
  </si>
  <si>
    <t>The following table represents SARs activity as of and for the three months ended September 30, 2018 : Three Months Ended September 30, 2018 ($ in thousands except per share data) Number of Shares Weighted-Average Exercise Price Per Share Weighted-Average Remaining Contract Term Aggregated Intrinsic Value Outstanding at beginning of period 1,559,012 $ 11.60 4.1 years $ 12,390 Outstanding at end of period 1,559,012 $ 11.60 3.9 years $ 11,377 Exercisable at end of period 1,559,012 $ 11.60 3.9 years $ 11,377 The following table represents SARs activity as of and for the nine months ended September 30, 2018 : Nine Months Ended September 30, 2018 ($ in thousands except per share data) Number of Shares Weighted-Average Exercise Price Per Share Weighted-Average Remaining Contract Term Aggregated Intrinsic Value Outstanding at beginning of period 1,559,012 $ 11.60 4.6 years $ 14,105 Outstanding at end of period 1,559,012 $ 11.60 3.9 years $ 11,377 Exercisable at end of period 1,559,012 $ 11.60 3.9 years $ 11,377</t>
  </si>
  <si>
    <t>STOCKHOLDERS' EQUITY (Tables)</t>
  </si>
  <si>
    <t>Summary of Preferred Stock</t>
  </si>
  <si>
    <t>The following table presents the Company's total outstanding preferred stock as of dates indicated: September 30, 2018 December 31, 2017 ($ in thousands) Shares Authorized and Outstanding Liquidation Preference Carrying Value Shares Authorized and Outstanding Liquidation Preference Carrying Value Series C 8.00% non-cumulative perpetual $ — $ — $ — $ 40,250 $ 40,250 $ 37,943 Series D 7.375% non-cumulative perpetual 115,000 115,000 110,873 115,000 115,000 110,873 Series E 7.00% non-cumulative perpetual 125,000 125,000 120,255 125,000 125,000 120,255 Total $ 240,000 $ 240,000 $ 231,128 $ 280,250 $ 280,250 $ 269,071</t>
  </si>
  <si>
    <t>Changes to Accumulate Other Comprehensive Income by Components</t>
  </si>
  <si>
    <t>The following table presents changes to Accumulated Other Comprehensive Income (Loss) for the periods indicated: Three Months Ended September 30, Nine Months Ended September 30, ($ in thousands) 2018 2017 2018 2017 Unrealized gain (loss) on securities available-for-sale Balance at beginning of period $ (19,370 ) $ 8,881 $ 5,227 $ (9,042 ) Unrealized (loss) gain arising during the period (3,633 ) 5,788 (34,111 ) 18,937 Unrealized gain arising from the reclassification of securities held-to-maturity to securities available-for-sale — — — 21,990 Reclassification adjustment from other comprehensive income (13 ) (7,625 ) (5,532 ) (12,080 ) Tax effect of current period changes 1,069 764 11,973 (11,997 ) Total changes, net of taxes (2,577 ) (1,073 ) (27,670 ) 16,850 Reclassification of stranded tax effects to retained earnings — — 496 — Balance at end of period $ (21,947 ) $ 7,808 $ (21,947 ) $ 7,808</t>
  </si>
  <si>
    <t>REGULATORY CAPITAL MATTERS (Tables)</t>
  </si>
  <si>
    <t>Schedule of Compliance with Regulatory Capital Requirements under Banking Regulations</t>
  </si>
  <si>
    <t>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September 30, 2018 Banc of California, Inc. Total risk-based capital $ 970,217 14.05 % $ 552,550 8.00 % N/A N/A Tier 1 risk-based capital 908,187 13.15 % 414,412 6.00 % N/A N/A Common equity tier 1 capital 677,059 9.80 % 310,809 4.50 % N/A N/A Tier 1 leverage 908,187 8.99 % 404,082 4.00 % N/A N/A Banc of California, NA Total risk-based capital $ 1,099,966 15.94 % $ 552,068 8.00 % $ 690,085 10.00 % Tier 1 risk-based capital 1,037,936 15.04 % 414,051 6.00 % 552,068 8.00 % Common equity tier 1 capital 1,037,936 15.04 % 310,538 4.50 % 448,555 6.50 % Tier 1 leverage 1,037,936 10.29 % 403,522 4.00 % 504,402 5.00 % December 31, 2017 Banc of California, Inc. Total risk-based capital $ 1,002,200 14.56 % $ 550,499 8.00 % N/A N/A Tier 1 risk-based capital 949,151 13.79 % 412,874 6.00 % N/A N/A Common equity tier 1 capital 682,539 9.92 % 309,656 4.50 % N/A N/A Tier 1 leverage 949,151 9.39 % 404,339 4.00 % N/A N/A Banc of California, NA Total risk-based capital $ 1,131,057 16.56 % $ 546,359 8.00 % $ 682,949 10.00 % Tier 1 risk-based capital 1,078,008 15.78 % 409,769 6.00 % 546,359 8.00 % Common equity tier 1 capital 1,078,008 15.78 % 307,327 4.50 % 443,917 6.50 % Tier 1 leverage 1,078,008 10.67 % 404,060 4.00 % 505,074 5.00 %</t>
  </si>
  <si>
    <t>VARIABLE INTEREST ENTITIES (Tables)</t>
  </si>
  <si>
    <t>Summary of Unconsolidated VIEs</t>
  </si>
  <si>
    <t>The following table represents the carrying value of the associated assets and liabilities and the associated maximum loss exposure for alternative energy partnerships as of the dates indicated: ($ in thousands) September 30, 2018 December 31, 2017 Cash $ 6,281 $ 16,518 Equipment, net of depreciation 261,304 246,297 Other assets 3,952 2,444 Total unconsolidated assets $ 271,537 $ 265,259 Total unconsolidated liabilities $ 6,127 $ 7,181 Maximum loss exposure $ 41,781 $ 98,910</t>
  </si>
  <si>
    <t>EARNINGS PER COMMON SHARE (Tables)</t>
  </si>
  <si>
    <t>Basic and Diluted Earnings Per Common Share</t>
  </si>
  <si>
    <t>The following table presents computations of basic and diluted EPS for the three and nine months ended September 30, 2017 : Three Months Ended September 30, 2017 Nine Months Ended September 30, 2017 ($ in thousands except per share data) Common Stock Class B Common Stock Total Common Stock Class B Common Stock Total Income from continuing operations $ 17,980 $ 128 $ 18,108 $ 42,384 $ 238 $ 42,622 Less: income allocated to participating securities (152 ) (1 ) (153 ) (327 ) (2 ) (329 ) Less: participating securities dividends (202 ) (1 ) (203 ) (605 ) (3 ) (608 ) Less: preferred stock dividends (5,076 ) (36 ) (5,112 ) (15,252 ) (86 ) (15,338 ) Income from continuing operations allocated to common stockholders 12,550 90 12,640 26,200 147 26,347 Income from discontinued operations (1,151 ) (8 ) (1,159 ) 3,764 21 3,785 Net income allocated to common stockholders $ 11,399 $ 82 $ 11,481 $ 29,964 $ 168 $ 30,132 Weighted average common shares outstanding 50,006,370 355,944 50,362,314 49,881,231 279,697 50,160,928 Dilutive effects of stock units 130,700 — 130,700 96,899 — 96,899 Dilutive effects of stock options 147,424 — 147,424 187,206 — 187,206 Dilutive effects of warrants 292,920 — 292,920 365,374 — 365,374 Average shares and dilutive common shares 50,577,414 355,944 50,933,358 50,530,710 279,697 50,810,407 Basic earnings per common share Income from continuing operations $ 0.25 $ 0.25 $ 0.25 $ 0.52 $ 0.52 $ 0.52 Income from discontinued operations (0.02 ) (0.02 ) 0.02 0.08 0.08 0.08 Net income $ 0.23 $ 0.23 $ 0.23 $ 0.60 $ 0.60 $ 0.60 Diluted earnings per common share Income from continuing operations $ 0.25 $ 0.25 $ 0.25 $ 0.52 $ 0.52 $ 0.52 Income from discontinued operations (0.02 ) (0.02 ) (0.02 ) 0.07 0.08 0.07 Net income $ 0.23 $ 0.23 $ 0.23 $ 0.59 $ 0.60 $ 0.59 The following table presents computations of basic and diluted EPS for the three and nine months ended September 30, 2018 : Three Months Ended September 30, 2018 Nine Months Ended September 30, 2018 ($ in thousands except per share data) Common Stock Class B Common Stock Total Common Stock Class B Common Stock Total Income from continuing operations $ 10,330 $ 98 $ 10,428 $ 31,043 $ 313 $ 31,356 Less: participating securities dividends (200 ) (2 ) (202 ) (602 ) (6 ) (608 ) Less: preferred stock dividends (4,923 ) (47 ) (4,970 ) (15,044 ) (152 ) (15,196 ) Less: preferred stock redemption (2,285 ) (22 ) (2,307 ) (2,284 ) (23 ) (2,307 ) Income from continuing operations allocated to common stockholders 2,922 27 2,949 13,113 132 13,245 Income from discontinued operations 662 6 668 3,047 31 3,078 Net income allocated to common stockholders $ 3,584 $ 33 $ 3,617 $ 16,160 $ 163 $ 16,323 Weighted average common shares outstanding 50,179,555 476,521 50,656,076 50,108,501 505,089 50,613,590 Dilutive effects of stock units 195,508 — 195,508 140,200 — 140,200 Dilutive effects of stock options 47,068 — 47,068 44,856 — 44,856 Dilutive effects of warrants 812 — 812 74,356 — 74,356 Average shares and dilutive common shares 50,422,943 476,521 50,899,464 50,367,913 505,089 50,873,002 Basic earnings per common share Income from continuing operations $ 0.06 $ 0.06 $ 0.06 $ 0.26 $ 0.26 $ 0.26 Income from discontinued operations 0.01 0.01 0.01 0.06 0.06 0.06 Net income $ 0.07 $ 0.07 $ 0.07 $ 0.32 $ 0.32 $ 0.32 Diluted earnings per common share Income from continuing operations $ 0.06 $ 0.06 $ 0.06 $ 0.26 $ 0.26 $ 0.26 Income from discontinued operations 0.01 0.01 0.01 0.06 0.06 0.06 Net income $ 0.07 $ 0.07 $ 0.07 $ 0.32 $ 0.32 $ 0.32</t>
  </si>
  <si>
    <t>LOAN COMMITMENTS AND OTHER RELATED ACTIVITIES (Tables)</t>
  </si>
  <si>
    <t>Contractual Amount of Financial Instruments with Off-Balance-Sheet Risk</t>
  </si>
  <si>
    <t>The contractual amount of financial instruments with off-balance-sheet risk was as follows for the dates indicated: September 30, 2018 December 31, 2017 ($ in thousands) Fixed Rate Variable Rate Fixed Rate Variable Rate Commitments to extend credit (1) $ 2,547 $ 306,499 $ 1,851 $ 335,654 Unused lines of credit 1,662 1,178,559 19,085 1,309,170 Letters of credit 1,046 9,321 1,050 12,976 (1) Included no commitments to extend credit related to discontinued operations at September 30, 2018 and December 31, 2017 .</t>
  </si>
  <si>
    <t>RESTRUCTURINGS (Tables)</t>
  </si>
  <si>
    <t>Schedule of Restructuring Reserve by Type of Cost</t>
  </si>
  <si>
    <t>The following table presents activities in accrued liabilities and related expenses for the restructuring as of or for the three and nine months ended September 30, 2018 : Expense ($ in thousands) Continuing Operations Discontinued Operations Total Accrued Liabilities As of or For the Three Months Ended September 30, 2018 Balance at beginning of period $ 2,681 Accrual: Severance and other employee related costs $ 553 $ — $ 553 553 Total $ 553 $ — $ 553 553 Payments: Severance and other employee related costs (2,546 ) Balance at end of period $ 688 As of or For the Nine Months Ended September 30, 2018 Balance at beginning of period $ 202 Accrual: Severance and other employee related costs $ 4,536 $ — $ 4,536 4,536 Total $ 4,536 $ — $ 4,536 4,536 Payments: Severance and other employee related costs (4,050 ) Balance at end of period $ 688 The following table presents activities in accrued liabilities and related expenses for the restructuring as of or for the three and nine months ended September 30, 2017 : Expense ($ in thousands) Continuing Operations Discontinued Operations Total Accrued Liabilities As of or For the Three Months Ended September 30, 2017 Balance at beginning of period $ 687 Accrual: Severance and other employee related costs $ — $ 279 $ 279 279 Total $ — $ 279 $ 279 279 Payments: Severance and other employee related costs (681 ) Balance at end of period $ 285 As of or For the Nine Months Ended September 30, 2017 Balance at beginning of period $ — Accrual: Severance and other employee related costs $ 5,369 $ 2,899 $ 8,268 8,268 Other restructuring expense — 895 895 895 Total $ 5,369 $ 3,794 $ 9,163 9,163 Payments: Severance and other employee related costs (7,983 ) Other restructuring expense (895 ) Total (8,878 ) Balance at end of period $ 285</t>
  </si>
  <si>
    <t>REVENUE RECOGNITION (Tables)</t>
  </si>
  <si>
    <t>Summary of Noninterest Income</t>
  </si>
  <si>
    <t>The following presents noninterest income, segregated by revenue streams in-scope and out-of-scope of Topic 606, for the periods indicated. Three Months Ended September 30, Nine Months Ended September 30, ($ in thousands) 2018 2017 2018 2017 Noninterest Income In scope of Topic 606 Deposit Service Fees $ 783 $ 725 $ 2,269 $ 2,207 Debit Card Fees 127 446 529 1,373 Investment Commissions 380 432 1,322 1,265 Other 51 (101 ) 206 58 Noninterest Income (in-scope of Topic 606) 1,341 1,502 4,326 4,903 Noninterest Income (out-of-scope of Topic 606) 3,483 16,863 17,141 34,072 Total Noninterest Income $ 4,824 $ 18,365 $ 21,467 $ 38,975</t>
  </si>
  <si>
    <t>SUMMARY OF SIGNIFICANT ACCOUNTING POLICIES - Additional Information (Details) $ in Thousands</t>
  </si>
  <si>
    <t>Sep. 30, 2018USD ($)</t>
  </si>
  <si>
    <t>Mar. 31, 2018USD ($)</t>
  </si>
  <si>
    <t>Sep. 30, 2017USD ($)</t>
  </si>
  <si>
    <t>Mar. 31, 2017USD ($)</t>
  </si>
  <si>
    <t>Sep. 30, 2018USD ($)banking_office</t>
  </si>
  <si>
    <t>Number of banking offices | banking_office</t>
  </si>
  <si>
    <t>Change in Accounting Estimate [Line Items]</t>
  </si>
  <si>
    <t>Accumulated Other Comprehensive Income (Loss) | ASU 2018-02</t>
  </si>
  <si>
    <t>Stranded tax effects</t>
  </si>
  <si>
    <t>Retained Earnings | ASU 2018-02</t>
  </si>
  <si>
    <t>Reversal of Excess Accrual</t>
  </si>
  <si>
    <t>SALE OF BUSINESS UNIT (DISCONTINUED OPERATIONS) - Banc Home Loans Sale Additional Information (Details) - USD ($)</t>
  </si>
  <si>
    <t>Mar. 30, 2017</t>
  </si>
  <si>
    <t>Mar. 31, 2018</t>
  </si>
  <si>
    <t>Jun. 30, 2018</t>
  </si>
  <si>
    <t>Income Statement, Balance Sheet and Additional Disclosures by Disposal Groups, Including Discontinued Operations [Line Items]</t>
  </si>
  <si>
    <t>MSRs sold</t>
  </si>
  <si>
    <t>Caliber</t>
  </si>
  <si>
    <t>Unpaid balances of conventional agency mortgage loans</t>
  </si>
  <si>
    <t>Banc Home Loan | Discontinued Operations, Disposed of by Sale</t>
  </si>
  <si>
    <t>Cash premium payment</t>
  </si>
  <si>
    <t>Book value of certain assets sold</t>
  </si>
  <si>
    <t>Income from earn-out</t>
  </si>
  <si>
    <t>Reversal of accrued liabilities</t>
  </si>
  <si>
    <t>Banc Home Loan | Discontinued Operations, Disposed of by Sale | Buyout Option, Future Earn-Out Receivable</t>
  </si>
  <si>
    <t>Earn-out performance period</t>
  </si>
  <si>
    <t>38 months</t>
  </si>
  <si>
    <t>Contingent consideration</t>
  </si>
  <si>
    <t>SALE OF BUSINESS UNIT (DISCONTINUED OPERATIONS) - Summary of net gain on disposal of discontinued operations (Details) - USD ($)</t>
  </si>
  <si>
    <t>Net cash proceeds</t>
  </si>
  <si>
    <t>Book value of MSRs sold</t>
  </si>
  <si>
    <t>Proceeds from the transaction</t>
  </si>
  <si>
    <t>Compensation expense related to the transaction</t>
  </si>
  <si>
    <t>Other transaction costs</t>
  </si>
  <si>
    <t>SALE OF BUSINESS UNIT (DISCONTINUED OPERATIONS) - Statements of Financial Condition of Discontinued Operations (Details) - USD ($) $ in Thousands</t>
  </si>
  <si>
    <t>LIABILITIES</t>
  </si>
  <si>
    <t>Non-performing loans</t>
  </si>
  <si>
    <t>Banc Home Loan | Discontinued Operations, Disposed of by Sale | GNMA Loans | More than 90 Days Past Due</t>
  </si>
  <si>
    <t>SALE OF BUSINESS UNIT (DISCONTINUED OPERATIONS) - Statements of Operations of Discontinued Operations (Details) - USD ($)</t>
  </si>
  <si>
    <t>12 Months Ended</t>
  </si>
  <si>
    <t>15 Months Ended</t>
  </si>
  <si>
    <t>Income (loss) from discontinued operations before income taxes</t>
  </si>
  <si>
    <t>Interest income</t>
  </si>
  <si>
    <t>Loans, including fees</t>
  </si>
  <si>
    <t>Total interest income</t>
  </si>
  <si>
    <t>All other income</t>
  </si>
  <si>
    <t>Outside Service Fees</t>
  </si>
  <si>
    <t>Advertising</t>
  </si>
  <si>
    <t>All other expenses</t>
  </si>
  <si>
    <t>SALE OF BUSINESS UNIT (DISCONTINUED OPERATIONS) - Statements of Cash Flows of Discontinued Operations (Details) - Banc Home Loan - Discontinued Operations, Disposed of by Sale - USD ($) $ in Thousands</t>
  </si>
  <si>
    <t>Net cash provided by investing activities</t>
  </si>
  <si>
    <t>Net cash provided by discontinued operations</t>
  </si>
  <si>
    <t>FAIR VALUES OF FINANCIAL INSTRUMENTS - Additional Information (Detail) - USD ($)</t>
  </si>
  <si>
    <t>Fair Value, Balance Sheet Grouping, Financial Statement Captions [Line Items]</t>
  </si>
  <si>
    <t>Loans held-for-sale</t>
  </si>
  <si>
    <t>Net gains (losses) attributable to instrument-specific credit risk</t>
  </si>
  <si>
    <t>Valuation allowance for other real estate owned</t>
  </si>
  <si>
    <t>Loans held-for-sale that were 90 days or more past due and still accruing</t>
  </si>
  <si>
    <t>U.S. government agency and U.S. government sponsored enterprise residential mortgage-backed securities</t>
  </si>
  <si>
    <t>Aggregated unpaid principal balance</t>
  </si>
  <si>
    <t>Insured</t>
  </si>
  <si>
    <t>Expected loss rate</t>
  </si>
  <si>
    <t>1.55%</t>
  </si>
  <si>
    <t>Uninsured</t>
  </si>
  <si>
    <t>20.00%</t>
  </si>
  <si>
    <t>Significant Unobservable Inputs (Level 3)</t>
  </si>
  <si>
    <t>Significant Unobservable Inputs (Level 3) | Recurring</t>
  </si>
  <si>
    <t>Mortgage servicing rights at fair value</t>
  </si>
  <si>
    <t>Significant Unobservable Inputs (Level 3) | Recurring | U.S. government agency and U.S. government sponsored enterprise residential mortgage-backed securities</t>
  </si>
  <si>
    <t>Mortgages | Significant Unobservable Inputs (Level 3)</t>
  </si>
  <si>
    <t>FAIR VALUES OF FINANCIAL INSTRUMENTS - Recurring Basis (Detail) - USD ($) $ in Thousands</t>
  </si>
  <si>
    <t>Fair Value, Assets and Liabilities Measured on Recurring and Nonrecurring Basis [Line Items]</t>
  </si>
  <si>
    <t>Available-for-sale securities</t>
  </si>
  <si>
    <t>Derivative assets</t>
  </si>
  <si>
    <t>Derivative liabilities</t>
  </si>
  <si>
    <t>Discontinued Operations, Disposed of by Sale | Banc Home Loan</t>
  </si>
  <si>
    <t>Quoted Prices in Active Markets for Identical Assets (Level 1)</t>
  </si>
  <si>
    <t>Significant Other Observable Inputs (Level 2)</t>
  </si>
  <si>
    <t>Carrying Value</t>
  </si>
  <si>
    <t>Recurring | Quoted Prices in Active Markets for Identical Assets (Level 1)</t>
  </si>
  <si>
    <t>Mortgage servicing rights</t>
  </si>
  <si>
    <t>Recurring | Significant Other Observable Inputs (Level 2)</t>
  </si>
  <si>
    <t>Recurring | Significant Other Observable Inputs (Level 2) | Discontinued Operations, Disposed of by Sale | Banc Home Loan</t>
  </si>
  <si>
    <t>Recurring | Significant Unobservable Inputs (Level 3)</t>
  </si>
  <si>
    <t>Recurring | Significant Unobservable Inputs (Level 3) | Discontinued Operations, Disposed of by Sale | Banc Home Loan</t>
  </si>
  <si>
    <t>Recurring | Carrying Value</t>
  </si>
  <si>
    <t>SBA loan pools securities</t>
  </si>
  <si>
    <t>SBA loan pools securities | Recurring | Quoted Prices in Active Markets for Identical Assets (Level 1)</t>
  </si>
  <si>
    <t>SBA loan pools securities | Recurring | Significant Other Observable Inputs (Level 2)</t>
  </si>
  <si>
    <t>SBA loan pools securities | Recurring | Significant Unobservable Inputs (Level 3)</t>
  </si>
  <si>
    <t>SBA loan pools securities | Recurring | Carrying Value</t>
  </si>
  <si>
    <t>U.S. government agency and U.S. government sponsored enterprise residential mortgage-backed securities | Recurring | Quoted Prices in Active Markets for Identical Assets (Level 1)</t>
  </si>
  <si>
    <t>U.S. government agency and U.S. government sponsored enterprise residential mortgage-backed securities | Recurring | Significant Other Observable Inputs (Level 2)</t>
  </si>
  <si>
    <t>U.S. government agency and U.S. government sponsored enterprise residential mortgage-backed securities | Recurring | Significant Unobservable Inputs (Level 3)</t>
  </si>
  <si>
    <t>U.S. government agency and U.S. government sponsored enterprise residential mortgage-backed securities | Recurring | Carrying Value</t>
  </si>
  <si>
    <t>Non-agency residential mortgage-backed securities</t>
  </si>
  <si>
    <t>Non-agency residential mortgage-backed securities | Recurring | Quoted Prices in Active Markets for Identical Assets (Level 1)</t>
  </si>
  <si>
    <t>Non-agency residential mortgage-backed securities | Recurring | Significant Other Observable Inputs (Level 2)</t>
  </si>
  <si>
    <t>Non-agency residential mortgage-backed securities | Recurring | Significant Unobservable Inputs (Level 3)</t>
  </si>
  <si>
    <t>Non-agency residential mortgage-backed securities | Recurring | Carrying Value</t>
  </si>
  <si>
    <t>Non-agency commercial mortgage-backed securities</t>
  </si>
  <si>
    <t>Non-agency commercial mortgage-backed securities | Recurring | Quoted Prices in Active Markets for Identical Assets (Level 1)</t>
  </si>
  <si>
    <t>Non-agency commercial mortgage-backed securities | Recurring | Significant Other Observable Inputs (Level 2)</t>
  </si>
  <si>
    <t>Non-agency commercial mortgage-backed securities | Recurring | Significant Unobservable Inputs (Level 3)</t>
  </si>
  <si>
    <t>Non-agency commercial mortgage-backed securities | Recurring | Carrying Value</t>
  </si>
  <si>
    <t>Collateralized loan obligations</t>
  </si>
  <si>
    <t>Collateralized loan obligations | Recurring | Quoted Prices in Active Markets for Identical Assets (Level 1)</t>
  </si>
  <si>
    <t>Collateralized loan obligations | Recurring | Significant Other Observable Inputs (Level 2)</t>
  </si>
  <si>
    <t>Collateralized loan obligations | Recurring | Significant Unobservable Inputs (Level 3)</t>
  </si>
  <si>
    <t>Collateralized loan obligations | Recurring | Carrying Value</t>
  </si>
  <si>
    <t>Corporate debt securities</t>
  </si>
  <si>
    <t>Corporate debt securities | Recurring | Quoted Prices in Active Markets for Identical Assets (Level 1)</t>
  </si>
  <si>
    <t>Corporate debt securities | Recurring | Significant Other Observable Inputs (Level 2)</t>
  </si>
  <si>
    <t>Corporate debt securities | Recurring | Significant Unobservable Inputs (Level 3)</t>
  </si>
  <si>
    <t>Corporate debt securities | Recurring | Carrying Value</t>
  </si>
  <si>
    <t>Interest rate swaps and caps on loans | Recurring | Quoted Prices in Active Markets for Identical Assets (Level 1)</t>
  </si>
  <si>
    <t>Interest rate swaps and caps on loans | Recurring | Significant Other Observable Inputs (Level 2)</t>
  </si>
  <si>
    <t>Interest rate swaps and caps on loans | Recurring | Significant Unobservable Inputs (Level 3)</t>
  </si>
  <si>
    <t>Interest rate swaps and caps on loans | Recurring | Carrying Value</t>
  </si>
  <si>
    <t>FAIR VALUES OF FINANCIAL INSTRUMENTS - Reconciliation of Assets Measured at Fair Value on Recurring Basis (Detail) - USD ($)</t>
  </si>
  <si>
    <t>Jun. 30, 2017</t>
  </si>
  <si>
    <t>Dec. 31, 2016</t>
  </si>
  <si>
    <t>Total gains or losses (realized/unrealized):</t>
  </si>
  <si>
    <t>Servicing rights carried at fair value</t>
  </si>
  <si>
    <t>Fair Value, Assets Measured on Recurring Basis, Unobservable Input Reconciliation, Calculation [Roll Forward]</t>
  </si>
  <si>
    <t>Balance at beginning of period</t>
  </si>
  <si>
    <t>Included in earnings—fair value adjustment</t>
  </si>
  <si>
    <t>Additions</t>
  </si>
  <si>
    <t>Sales, paydowns, settlements, and other</t>
  </si>
  <si>
    <t>Balance at end of period</t>
  </si>
  <si>
    <t>U.S. government agency and U.S. government sponsored enterprise residential mortgage-backed securities | Discontinued Operations, Disposed of by Sale | Banc Home Loan</t>
  </si>
  <si>
    <t>FAIR VALUES OF FINANCIAL INSTRUMENTS - Quantitative Information About Level 3 Fair Value Measurements (Detail) $ in Thousands</t>
  </si>
  <si>
    <t>Dec. 31, 2017USD ($)</t>
  </si>
  <si>
    <t>Fair Value Inputs, Assets, Quantitative Information [Line Items] (Deprecated 2018-01-31)</t>
  </si>
  <si>
    <t>SBA servicing rights</t>
  </si>
  <si>
    <t>Recurring | Significant Unobservable Inputs (Level 3) | Mortgage servicing rights</t>
  </si>
  <si>
    <t>Recurring | Significant Unobservable Inputs (Level 3) | Mortgage servicing rights | Discounted cash flow | Discount Rate | Minimum</t>
  </si>
  <si>
    <t>Prepayment rate</t>
  </si>
  <si>
    <t>Recurring | Significant Unobservable Inputs (Level 3) | Mortgage servicing rights | Discounted cash flow | Discount Rate | Maximum</t>
  </si>
  <si>
    <t>Recurring | Significant Unobservable Inputs (Level 3) | Mortgage servicing rights | Discounted cash flow | Discount Rate | Weighted Average</t>
  </si>
  <si>
    <t>Recurring | Significant Unobservable Inputs (Level 3) | Mortgage servicing rights | Discounted cash flow | Constant Prepayment Rate | Minimum</t>
  </si>
  <si>
    <t>Recurring | Significant Unobservable Inputs (Level 3) | Mortgage servicing rights | Discounted cash flow | Constant Prepayment Rate | Maximum</t>
  </si>
  <si>
    <t>Recurring | Significant Unobservable Inputs (Level 3) | Mortgage servicing rights | Discounted cash flow | Constant Prepayment Rate | Weighted Average</t>
  </si>
  <si>
    <t>FAIR VALUES OF FINANCIAL INSTRUMENTS - Fair Value Option Loans Held-for-Sale (Details) - USD ($) $ in Thousands</t>
  </si>
  <si>
    <t>Continuing Operations</t>
  </si>
  <si>
    <t>Fair Value</t>
  </si>
  <si>
    <t>Total loans</t>
  </si>
  <si>
    <t>Non-accrual loans</t>
  </si>
  <si>
    <t>Unpaid Principal Balance</t>
  </si>
  <si>
    <t>Difference</t>
  </si>
  <si>
    <t>Non-accrual loans, guaranteed by US government</t>
  </si>
  <si>
    <t>Net gains (losses) from fair value changes</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Commercial and industrial</t>
  </si>
  <si>
    <t>Impaired loans</t>
  </si>
  <si>
    <t>Quoted Prices in Active Markets for Identical Assets (Level 1) | Other consumer</t>
  </si>
  <si>
    <t>Quoted Prices in Active Markets for Identical Assets (Level 1) | SBA</t>
  </si>
  <si>
    <t>Significant Other Observable Inputs (Level 2) | Single family residential</t>
  </si>
  <si>
    <t>Significant Other Observable Inputs (Level 2) | Commercial and industrial</t>
  </si>
  <si>
    <t>Significant Other Observable Inputs (Level 2) | Other consumer</t>
  </si>
  <si>
    <t>Significant Other Observable Inputs (Level 2) | SBA</t>
  </si>
  <si>
    <t>Significant Unobservable Inputs (Level 3) | Single family residential</t>
  </si>
  <si>
    <t>Significant Unobservable Inputs (Level 3) | Commercial and industrial</t>
  </si>
  <si>
    <t>Significant Unobservable Inputs (Level 3) | Other consumer</t>
  </si>
  <si>
    <t>Significant Unobservable Inputs (Level 3) | SBA</t>
  </si>
  <si>
    <t>Carrying Value | Single family residential</t>
  </si>
  <si>
    <t>Carrying Value | Commercial and industrial</t>
  </si>
  <si>
    <t>Carrying Value | Other consumer</t>
  </si>
  <si>
    <t>Carrying Value | SBA</t>
  </si>
  <si>
    <t>FAIR VALUES OF FINANCIAL INSTRUMENTS - Gains and (Losses) on Non-Recurring Assets (Detail) - Nonrecurring - USD ($) $ in Thousands</t>
  </si>
  <si>
    <t>Impaired loans | Single family residential mortgage</t>
  </si>
  <si>
    <t>Gains and (losses) recognized on assets measured at fair value</t>
  </si>
  <si>
    <t>Impaired loans | Commercial and industrial</t>
  </si>
  <si>
    <t>Impaired loans | SBA</t>
  </si>
  <si>
    <t>Impaired loans | Other consumer</t>
  </si>
  <si>
    <t>Impaired loans | Construction</t>
  </si>
  <si>
    <t>Other real estate owned | Single family residential</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and leases receivable, net of ALLL(3)</t>
  </si>
  <si>
    <t>Accrued interest receivable</t>
  </si>
  <si>
    <t>Financial liabilities</t>
  </si>
  <si>
    <t>Long term debt</t>
  </si>
  <si>
    <t>Accrued interest payable</t>
  </si>
  <si>
    <t>Quoted Prices in Active Markets for Identical Assets (Level 1) | Recurring</t>
  </si>
  <si>
    <t>Significant Other Observable Inputs (Level 2) | Recurring</t>
  </si>
  <si>
    <t>Significant Other Observable Inputs (Level 2) | Recurring | Discontinued Operations, Disposed of by Sale | Banc Home Loan</t>
  </si>
  <si>
    <t>Significant Unobservable Inputs (Level 3) | Recurring | Discontinued Operations, Disposed of by Sale | Banc Home Loan</t>
  </si>
  <si>
    <t>Carrying Value | Recurring</t>
  </si>
  <si>
    <t>INVESTMENT SECURITIES - Summary of Amortized Cost and Fair Value (Detail) - USD ($) $ in Thousands</t>
  </si>
  <si>
    <t>Debt Securities, Available-for-sale, Fair Value to Amortized Cost [Abstract]</t>
  </si>
  <si>
    <t>Amortized Cost</t>
  </si>
  <si>
    <t>Gross Unrealized Gains</t>
  </si>
  <si>
    <t>Gross Unrealized Losses</t>
  </si>
  <si>
    <t>INVESTMENT SECURITIES - Proceeds from Sales and Calls of Securities and Associated Gross Gains and Losses (Detail) - USD ($) $ in Thousands</t>
  </si>
  <si>
    <t>Gross realized gains on sales and calls of securities available-for-sale</t>
  </si>
  <si>
    <t>Gross realized losses on sales and calls of securities available-for-sale</t>
  </si>
  <si>
    <t>Net realized gains on sales and calls of securities available-for-sale</t>
  </si>
  <si>
    <t>Proceeds from sales and calls of securities available-for-sale</t>
  </si>
  <si>
    <t>INVESTMENT SECURITIES - Additional Information (Detail)</t>
  </si>
  <si>
    <t>Sep. 30, 2018USD ($)security</t>
  </si>
  <si>
    <t>Dec. 31, 2017USD ($)security</t>
  </si>
  <si>
    <t>Held-to-maturity securities transferred</t>
  </si>
  <si>
    <t>Increase to AOCI from transfer</t>
  </si>
  <si>
    <t>Debt Securities, Available-for-sale [Line Items]</t>
  </si>
  <si>
    <t>OTTI on investment securities</t>
  </si>
  <si>
    <t>Securities available for sale portfolio | security</t>
  </si>
  <si>
    <t>Available for sale securities in unrealized loss position | security</t>
  </si>
  <si>
    <t>Collateral Pledged</t>
  </si>
  <si>
    <t>Securities pledged</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Loans</t>
  </si>
  <si>
    <t>Allowance for loan and lease losses</t>
  </si>
  <si>
    <t>Loans and leases receivable, net</t>
  </si>
  <si>
    <t>NTM Loans</t>
  </si>
  <si>
    <t>Traditional Loans and Leases</t>
  </si>
  <si>
    <t>Traditional Loans and Leases | Construction</t>
  </si>
  <si>
    <t>Commercial | Commercial and industrial</t>
  </si>
  <si>
    <t>Commercial | Commercial real estate</t>
  </si>
  <si>
    <t>Commercial | Multifamily</t>
  </si>
  <si>
    <t>Commercial | SBA</t>
  </si>
  <si>
    <t>Commercial | Construction</t>
  </si>
  <si>
    <t>Commercial | Lease financing</t>
  </si>
  <si>
    <t>Commercial | NTM Loans | Commercial and industrial</t>
  </si>
  <si>
    <t>Commercial | NTM Loans | Commercial real estate</t>
  </si>
  <si>
    <t>Commercial | NTM Loans | Multifamily</t>
  </si>
  <si>
    <t>Commercial | NTM Loans | SBA</t>
  </si>
  <si>
    <t>Commercial | NTM Loans | Construction</t>
  </si>
  <si>
    <t>Commercial | NTM Loans | Lease financing</t>
  </si>
  <si>
    <t>Commercial | Traditional Loans and Leases | Commercial and industrial</t>
  </si>
  <si>
    <t>Commercial | Traditional Loans and Leases | Commercial real estate</t>
  </si>
  <si>
    <t>Commercial | Traditional Loans and Leases | Multifamily</t>
  </si>
  <si>
    <t>Commercial | Traditional Loans and Leases | SBA</t>
  </si>
  <si>
    <t>Commercial | Traditional Loans and Leases | Construction</t>
  </si>
  <si>
    <t>Commercial | Traditional Loans and Leases | Lease financing</t>
  </si>
  <si>
    <t>Consumer | Single family residential mortgage</t>
  </si>
  <si>
    <t>Consumer | Other consumer</t>
  </si>
  <si>
    <t>Consumer | NTM Loans</t>
  </si>
  <si>
    <t>Consumer | NTM Loans | Single family residential mortgage</t>
  </si>
  <si>
    <t>Consumer | NTM Loans | Other consumer</t>
  </si>
  <si>
    <t>Consumer | Traditional Loans and Leases | Single family residential mortgage</t>
  </si>
  <si>
    <t>Consumer | Traditional Loans and Leases | Other consumer</t>
  </si>
  <si>
    <t>LOANS AND LEASES AND ALLOWANCE FOR LOAN AND LEASE LOSSES - Non Traditional Mortgage Loans Additional Information (Details)</t>
  </si>
  <si>
    <t>Consumer | NTM Loans | Green Loans</t>
  </si>
  <si>
    <t>Interest only notes balloon payment period</t>
  </si>
  <si>
    <t>15 years</t>
  </si>
  <si>
    <t>LOANS AND LEASES AND ALLOWANCE FOR LOAN AND LEASE LOSSES - Non Traditional Mortgages Portfolio (Detail) $ in Thousands</t>
  </si>
  <si>
    <t>Sep. 30, 2018USD ($)Loan</t>
  </si>
  <si>
    <t>Dec. 31, 2017USD ($)Loan</t>
  </si>
  <si>
    <t>Count | Loan</t>
  </si>
  <si>
    <t>Consumer | NTM Loans | Loan Portfolio Concentration Risk | Nontraditional Mortgage Loans Portfolio</t>
  </si>
  <si>
    <t>Concentration risk percentage</t>
  </si>
  <si>
    <t>100.00%</t>
  </si>
  <si>
    <t>Consumer | NTM Loans | Loan Portfolio Concentration Risk | Loan Portfolio</t>
  </si>
  <si>
    <t>11.50%</t>
  </si>
  <si>
    <t>12.10%</t>
  </si>
  <si>
    <t>Consumer | NTM Loans | Green Loans (HELOC) - first liens</t>
  </si>
  <si>
    <t>Consumer | NTM Loans | Green Loans (HELOC) - first liens | Loan Portfolio Concentration Risk | Nontraditional Mortgage Loans Portfolio</t>
  </si>
  <si>
    <t>99.60%</t>
  </si>
  <si>
    <t>Consumer | NTM Loans | Green Loans (HELOC) - first liens | Green Loans</t>
  </si>
  <si>
    <t>Consumer | NTM Loans | Green Loans (HELOC) - first liens | Green Loans | Loan Portfolio Concentration Risk | Nontraditional Mortgage Loans Portfolio</t>
  </si>
  <si>
    <t>8.40%</t>
  </si>
  <si>
    <t>10.20%</t>
  </si>
  <si>
    <t>Consumer | NTM Loans | Green Loans (HELOC) - first liens | Interest Only Loans</t>
  </si>
  <si>
    <t>Consumer | NTM Loans | Green Loans (HELOC) - first liens | Interest Only Loans | Loan Portfolio Concentration Risk | Nontraditional Mortgage Loans Portfolio</t>
  </si>
  <si>
    <t>90.80%</t>
  </si>
  <si>
    <t>88.90%</t>
  </si>
  <si>
    <t>Consumer | NTM Loans | Green Loans (HELOC) - first liens | Negative amortization</t>
  </si>
  <si>
    <t>Consumer | NTM Loans | Green Loans (HELOC) - first liens | Negative amortization | Loan Portfolio Concentration Risk | Nontraditional Mortgage Loans Portfolio</t>
  </si>
  <si>
    <t>0.40%</t>
  </si>
  <si>
    <t>0.50%</t>
  </si>
  <si>
    <t>Consumer | NTM Loans | Green Loans (HELOC) - second liens</t>
  </si>
  <si>
    <t>Consumer | NTM Loans | Green Loans (HELOC) - second liens | Loan Portfolio Concentration Risk | Nontraditional Mortgage Loans Portfolio</t>
  </si>
  <si>
    <t>Consumer | NTM Loans | Green Loans (HELOC) - second liens | Green Loans</t>
  </si>
  <si>
    <t>Consumer | NTM Loans | Green Loans (HELOC) - second liens | Green Loans | Loan Portfolio Concentration Risk | Nontraditional Mortgage Loans Portfolio</t>
  </si>
  <si>
    <t>LOANS AND LEASES AND ALLOWANCE FOR LOAN AND LEASE LOSSES - Allowance for Loan and Lease Losses Additional Information (Details) - USD ($) $ in Thousands</t>
  </si>
  <si>
    <t>Charge-off amount</t>
  </si>
  <si>
    <t>Line of Credit</t>
  </si>
  <si>
    <t>Unfunded Loan Commitment</t>
  </si>
  <si>
    <t>Unfunded loan commitments</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Total ending ALLL balance</t>
  </si>
  <si>
    <t>Loans:</t>
  </si>
  <si>
    <t>Total ending loan balances</t>
  </si>
  <si>
    <t>Purchased Credit Impaired</t>
  </si>
  <si>
    <t>Commercial | Commercial and industrial | Purchased Credit Impaired</t>
  </si>
  <si>
    <t>Commercial | Commercial real estate | Purchased Credit Impaired</t>
  </si>
  <si>
    <t>Commercial | Multifamily | Purchased Credit Impaired</t>
  </si>
  <si>
    <t>Commercial | SBA | Purchased Credit Impaired</t>
  </si>
  <si>
    <t>Commercial | Construction | Purchased Credit Impaired</t>
  </si>
  <si>
    <t>Commercial | Lease financing | Purchased Credit Impaired</t>
  </si>
  <si>
    <t>Consumer | Single Family Residential Mortgage</t>
  </si>
  <si>
    <t>Consumer | Single Family Residential Mortgage | Purchased Credit Impaired</t>
  </si>
  <si>
    <t>Consumer | Other Consumer</t>
  </si>
  <si>
    <t>Consumer | Other Consumer | Purchased Credit Impaired</t>
  </si>
  <si>
    <t>LOANS AND LEASES AND ALLOWANCE FOR LOAN AND LEASE LOSSES - Loans and Leases Individually Evaluated for Impairment by Class of Loans (Detail) - USD ($) $ in Thousands</t>
  </si>
  <si>
    <t>Recorded Investment</t>
  </si>
  <si>
    <t>Allowance for Loan and Lease Losses</t>
  </si>
  <si>
    <t>Average Recorded Investment</t>
  </si>
  <si>
    <t>Interest Income Recognized</t>
  </si>
  <si>
    <t>Cash Basis Interest Recognized</t>
  </si>
  <si>
    <t>With no related allowance recorded</t>
  </si>
  <si>
    <t>With an allowance recorded</t>
  </si>
  <si>
    <t>LOANS AND LEASES AND ALLOWANCE FOR LOAN AND LEASE LOSSES - Aging of Recorded Investment in Past Due Loans and Leases (Detail) - USD ($) $ in Thousands</t>
  </si>
  <si>
    <t>Financing Receivable, Recorded Investment, Past Due [Line Items]</t>
  </si>
  <si>
    <t>Total Past Due</t>
  </si>
  <si>
    <t>Current</t>
  </si>
  <si>
    <t>30 - 59 Days Past Due</t>
  </si>
  <si>
    <t>60 - 89 Days Past Due</t>
  </si>
  <si>
    <t>Greater than 89 Days Past due</t>
  </si>
  <si>
    <t>Traditional Loans and Leases | 30 - 59 Days Past Due</t>
  </si>
  <si>
    <t>Traditional Loans and Leases | 60 - 89 Days Past Due</t>
  </si>
  <si>
    <t>Traditional Loans and Leases | Greater than 89 Days Past due</t>
  </si>
  <si>
    <t>Consumer | NTM Loans | 30 - 59 Days Past Due</t>
  </si>
  <si>
    <t>Consumer | NTM Loans | 60 - 89 Days Past Due</t>
  </si>
  <si>
    <t>Consumer | NTM Loans | Greater than 89 Days Past due</t>
  </si>
  <si>
    <t>Consumer | NTM Loans | Single family residential mortgage | 30 - 59 Days Past Due</t>
  </si>
  <si>
    <t>Consumer | NTM Loans | Single family residential mortgage | 60 - 89 Days Past Due</t>
  </si>
  <si>
    <t>Consumer | NTM Loans | Single family residential mortgage | Greater than 89 Days Past due</t>
  </si>
  <si>
    <t>Consumer | NTM Loans | Other consumer | 30 - 59 Days Past Due</t>
  </si>
  <si>
    <t>Consumer | NTM Loans | Other consumer | 60 - 89 Days Past Due</t>
  </si>
  <si>
    <t>Consumer | NTM Loans | Other consumer | Greater than 89 Days Past due</t>
  </si>
  <si>
    <t>Consumer | Traditional Loans and Leases | Single family residential mortgage | 30 - 59 Days Past Due</t>
  </si>
  <si>
    <t>Consumer | Traditional Loans and Leases | Single family residential mortgage | 60 - 89 Days Past Due</t>
  </si>
  <si>
    <t>Consumer | Traditional Loans and Leases | Single family residential mortgage | Greater than 89 Days Past due</t>
  </si>
  <si>
    <t>Consumer | Traditional Loans and Leases | Other consumer | 30 - 59 Days Past Due</t>
  </si>
  <si>
    <t>Consumer | Traditional Loans and Leases | Other consumer | 60 - 89 Days Past Due</t>
  </si>
  <si>
    <t>Consumer | Traditional Loans and Leases | Other consumer | Greater than 89 Days Past due</t>
  </si>
  <si>
    <t>Commercial | Traditional Loans and Leases | Commercial and industrial | 30 - 59 Days Past Due</t>
  </si>
  <si>
    <t>Commercial | Traditional Loans and Leases | Commercial and industrial | 60 - 89 Days Past Due</t>
  </si>
  <si>
    <t>Commercial | Traditional Loans and Leases | Commercial and industrial | Greater than 89 Days Past due</t>
  </si>
  <si>
    <t>Commercial | Traditional Loans and Leases | Commercial real estate | 30 - 59 Days Past Due</t>
  </si>
  <si>
    <t>Commercial | Traditional Loans and Leases | Commercial real estate | 60 - 89 Days Past Due</t>
  </si>
  <si>
    <t>Commercial | Traditional Loans and Leases | Commercial real estate | Greater than 89 Days Past due</t>
  </si>
  <si>
    <t>Commercial | Traditional Loans and Leases | Multifamily | 30 - 59 Days Past Due</t>
  </si>
  <si>
    <t>Commercial | Traditional Loans and Leases | Multifamily | 60 - 89 Days Past Due</t>
  </si>
  <si>
    <t>Commercial | Traditional Loans and Leases | Multifamily | Greater than 89 Days Past due</t>
  </si>
  <si>
    <t>Commercial | Traditional Loans and Leases | SBA | 30 - 59 Days Past Due</t>
  </si>
  <si>
    <t>Commercial | Traditional Loans and Leases | SBA | 60 - 89 Days Past Due</t>
  </si>
  <si>
    <t>Commercial | Traditional Loans and Leases | SBA | Greater than 89 Days Past due</t>
  </si>
  <si>
    <t>Commercial | Traditional Loans and Leases | Construction | 30 - 59 Days Past Due</t>
  </si>
  <si>
    <t>Commercial | Traditional Loans and Leases | Construction | 60 - 89 Days Past Due</t>
  </si>
  <si>
    <t>Commercial | Traditional Loans and Leases | Construction | Greater than 89 Days Past due</t>
  </si>
  <si>
    <t>Commercial | Traditional Loans and Leases | Lease financing | 30 - 59 Days Past Due</t>
  </si>
  <si>
    <t>Commercial | Traditional Loans and Leases | Lease financing | 60 - 89 Days Past Due</t>
  </si>
  <si>
    <t>Commercial | Traditional Loans and Leases | Lease financing | Greater than 89 Days Past due</t>
  </si>
  <si>
    <t>LOANS AND LEASES AND ALLOWANCE FOR LOAN AND LEASE LOSSES - Composition of Nonaccrual Loans and Leases (Detail) - USD ($) $ in Thousands</t>
  </si>
  <si>
    <t>Total non-accrual loans and leases</t>
  </si>
  <si>
    <t>Loans past due 90 days or more and still accruing</t>
  </si>
  <si>
    <t>Specific allowance on non accrual loans</t>
  </si>
  <si>
    <t>LOANS AND LEASES AND ALLOWANCE FOR LOAN AND LEASE LOSSES - Nonaccrual Loans and Leases Additional Information (Details) - USD ($) $ in Millions</t>
  </si>
  <si>
    <t>Loans in process of foreclosure</t>
  </si>
  <si>
    <t>LOANS AND LEASES AND ALLOWANCE FOR LOAN AND LEASE LOSSES - Components of Troubled Debt Restructured Loans and Leases (Detail) - USD ($) $ in Thousands</t>
  </si>
  <si>
    <t>Financing Receivable, Modifications [Line Items]</t>
  </si>
  <si>
    <t>Troubled debt restructured loans and leases</t>
  </si>
  <si>
    <t>LOANS AND LEASES AND ALLOWANCE FOR LOAN AND LEASE LOSSES - Loans and Leases by Class Modified as Troubled Debt Restructurings (Detail)</t>
  </si>
  <si>
    <t>Sep. 30, 2017USD ($)Loan</t>
  </si>
  <si>
    <t>Post-Modification Outstanding Recorded Investment</t>
  </si>
  <si>
    <t>Commercial</t>
  </si>
  <si>
    <t>Number of Loans | Loan</t>
  </si>
  <si>
    <t>Pre- Modification Outstanding Recorded Investment</t>
  </si>
  <si>
    <t>Consumer</t>
  </si>
  <si>
    <t>LOANS AND LEASES AND ALLOWANCE FOR LOAN AND LEASE LOSSES - Summary of TDR Modification Type (Details)</t>
  </si>
  <si>
    <t>Commercial | Change in Principal Payments and Interest Rates</t>
  </si>
  <si>
    <t>Commercial | Change in Principal Payments</t>
  </si>
  <si>
    <t>Commercial | Commercial and industrial | Change in Principal Payments and Interest Rates</t>
  </si>
  <si>
    <t>Commercial | Commercial and industrial | Change in Principal Payments</t>
  </si>
  <si>
    <t>Consumer | Change in Principal Payments and Interest Rates</t>
  </si>
  <si>
    <t>Consumer | Change in Principal Payments</t>
  </si>
  <si>
    <t>Consumer | Single family residential mortgage | Change in Principal Payments and Interest Rates</t>
  </si>
  <si>
    <t>Consumer | Single family residential mortgage | Change in Principal Payments</t>
  </si>
  <si>
    <t>LOANS AND LEASES AND ALLOWANCE FOR LOAN AND LEASE LOSSES - Troubled Debt Restructurings Additional Information (Details)</t>
  </si>
  <si>
    <t>Sep. 30, 2017Loan</t>
  </si>
  <si>
    <t>Accruing TDRs</t>
  </si>
  <si>
    <t>Nonaccruing TDRs</t>
  </si>
  <si>
    <t>Number of loans modified that had payments default during the period | Loan</t>
  </si>
  <si>
    <t>Aggregate principal, loans modified that had payments default during the period</t>
  </si>
  <si>
    <t>LOANS AND LEASES AND ALLOWANCE FOR LOAN AND LEASE LOSSES - Credit Quality Indicators Additional Information (Details)</t>
  </si>
  <si>
    <t>Loans delinquent</t>
  </si>
  <si>
    <t>60 days</t>
  </si>
  <si>
    <t>LOANS AND LEASES AND ALLOWANCE FOR LOAN AND LEASE LOSSES - Risk Categories for Loans and Leases (Detail) - USD ($) $ in Thousands</t>
  </si>
  <si>
    <t>Financing Receivable, Recorded Investment [Line Items]</t>
  </si>
  <si>
    <t>Pass</t>
  </si>
  <si>
    <t>Special Mention</t>
  </si>
  <si>
    <t>Substandard</t>
  </si>
  <si>
    <t>Doubtful</t>
  </si>
  <si>
    <t>Traditional Loans and Leases | Pass</t>
  </si>
  <si>
    <t>Traditional Loans and Leases | Special Mention</t>
  </si>
  <si>
    <t>Traditional Loans and Leases | Substandard</t>
  </si>
  <si>
    <t>Traditional Loans and Leases | Doubtful</t>
  </si>
  <si>
    <t>Consumer | NTM Loans | Pass</t>
  </si>
  <si>
    <t>Consumer | NTM Loans | Special Mention</t>
  </si>
  <si>
    <t>Consumer | NTM Loans | Substandard</t>
  </si>
  <si>
    <t>Consumer | NTM Loans | Doubtful</t>
  </si>
  <si>
    <t>Consumer | NTM Loans | Single family residential mortgage | Pass</t>
  </si>
  <si>
    <t>Consumer | NTM Loans | Single family residential mortgage | Special Mention</t>
  </si>
  <si>
    <t>Consumer | NTM Loans | Single family residential mortgage | Substandard</t>
  </si>
  <si>
    <t>Consumer | NTM Loans | Single family residential mortgage | Doubtful</t>
  </si>
  <si>
    <t>Consumer | NTM Loans | Other consumer | Pass</t>
  </si>
  <si>
    <t>Consumer | NTM Loans | Other consumer | Special Mention</t>
  </si>
  <si>
    <t>Consumer | NTM Loans | Other consumer | Substandard</t>
  </si>
  <si>
    <t>Consumer | NTM Loans | Other consumer | Doubtful</t>
  </si>
  <si>
    <t>Consumer | Traditional Loans and Leases | Single family residential mortgage | Pass</t>
  </si>
  <si>
    <t>Consumer | Traditional Loans and Leases | Single family residential mortgage | Special Mention</t>
  </si>
  <si>
    <t>Consumer | Traditional Loans and Leases | Single family residential mortgage | Substandard</t>
  </si>
  <si>
    <t>Consumer | Traditional Loans and Leases | Single family residential mortgage | Doubtful</t>
  </si>
  <si>
    <t>Consumer | Traditional Loans and Leases | Other consumer | Pass</t>
  </si>
  <si>
    <t>Consumer | Traditional Loans and Leases | Other consumer | Special Mention</t>
  </si>
  <si>
    <t>Consumer | Traditional Loans and Leases | Other consumer | Substandard</t>
  </si>
  <si>
    <t>Consumer | Traditional Loans and Leases | Other consumer | Doubtful</t>
  </si>
  <si>
    <t>Commercial | Traditional Loans and Leases | Commercial and industrial | Pass</t>
  </si>
  <si>
    <t>Commercial | Traditional Loans and Leases | Commercial and industrial | Special Mention</t>
  </si>
  <si>
    <t>Commercial | Traditional Loans and Leases | Commercial and industrial | Substandard</t>
  </si>
  <si>
    <t>Commercial | Traditional Loans and Leases | Commercial and industrial | Doubtful</t>
  </si>
  <si>
    <t>Commercial | Traditional Loans and Leases | Commercial real estate | Pass</t>
  </si>
  <si>
    <t>Commercial | Traditional Loans and Leases | Commercial real estate | Special Mention</t>
  </si>
  <si>
    <t>Commercial | Traditional Loans and Leases | Commercial real estate | Substandard</t>
  </si>
  <si>
    <t>Commercial | Traditional Loans and Leases | Commercial real estate | Doubtful</t>
  </si>
  <si>
    <t>Commercial | Traditional Loans and Leases | Multifamily | Pass</t>
  </si>
  <si>
    <t>Commercial | Traditional Loans and Leases | Multifamily | Special Mention</t>
  </si>
  <si>
    <t>Commercial | Traditional Loans and Leases | Multifamily | Substandard</t>
  </si>
  <si>
    <t>Commercial | Traditional Loans and Leases | Multifamily | Doubtful</t>
  </si>
  <si>
    <t>Commercial | Traditional Loans and Leases | SBA | Pass</t>
  </si>
  <si>
    <t>Commercial | Traditional Loans and Leases | SBA | Special Mention</t>
  </si>
  <si>
    <t>Commercial | Traditional Loans and Leases | SBA | Substandard</t>
  </si>
  <si>
    <t>Commercial | Traditional Loans and Leases | SBA | Doubtful</t>
  </si>
  <si>
    <t>Commercial | Traditional Loans and Leases | Construction | Pass</t>
  </si>
  <si>
    <t>Commercial | Traditional Loans and Leases | Construction | Special Mention</t>
  </si>
  <si>
    <t>Commercial | Traditional Loans and Leases | Construction | Substandard</t>
  </si>
  <si>
    <t>Commercial | Traditional Loans and Leases | Construction | Doubtful</t>
  </si>
  <si>
    <t>Commercial | Traditional Loans and Leases | Lease financing | Pass</t>
  </si>
  <si>
    <t>Commercial | Traditional Loans and Leases | Lease financing | Special Mention</t>
  </si>
  <si>
    <t>Commercial | Traditional Loans and Leases | Lease financing | Substandard</t>
  </si>
  <si>
    <t>Commercial | Traditional Loans and Leases | Lease financing | Doubtful</t>
  </si>
  <si>
    <t>LOANS AND LEASES AND ALLOWANCE FOR LOAN AND LEASE LOSSES - Purchases, Sales, and Transfers (Details) - USD ($) $ in Thousands</t>
  </si>
  <si>
    <t>Transfers from Held-For-Sale</t>
  </si>
  <si>
    <t>Transfers (to) Held-For-Sale</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Accretion of income</t>
  </si>
  <si>
    <t>Changes in expected cash flows</t>
  </si>
  <si>
    <t>Disposals</t>
  </si>
  <si>
    <t>Other</t>
  </si>
  <si>
    <t>LOANS AND LEASES AND ALLOWANCE FOR LOAN AND LEASE LOSSES - Purchase Credit Impaired Loans Additional Information (Details) - USD ($) $ in Thousands</t>
  </si>
  <si>
    <t>Consumer | Single family residential mortgage | Purchased Credit Impaired</t>
  </si>
  <si>
    <t>Aggregate unpaid principal</t>
  </si>
  <si>
    <t>Aggregate carrying value</t>
  </si>
  <si>
    <t>Fair value adjustments</t>
  </si>
  <si>
    <t>SERVICING RIGHTS - Schedule of Income (Loss) on MSR (Details) - USD ($) $ in Thousands</t>
  </si>
  <si>
    <t>Servicing fees for sold loans with servicing retained</t>
  </si>
  <si>
    <t>Losses on the fair value and runoff of servicing rights</t>
  </si>
  <si>
    <t>Total income from servicing rights</t>
  </si>
  <si>
    <t>SERVICING RIGHTS - Additional Information (Detail) - USD ($)</t>
  </si>
  <si>
    <t>Unpaid principal balances of conventional agency mortgage loans</t>
  </si>
  <si>
    <t>Gain on sale of mortgage servicing rights</t>
  </si>
  <si>
    <t>Unpaid principal balance</t>
  </si>
  <si>
    <t>Escrow balances</t>
  </si>
  <si>
    <t>Discount rate</t>
  </si>
  <si>
    <t>9.25%</t>
  </si>
  <si>
    <t>Prepayment speed calculation percentage</t>
  </si>
  <si>
    <t>SBA</t>
  </si>
  <si>
    <t>SERVICING RIGHTS - Schedule of Servicing Rights (Detail) - USD ($) $ in Thousands</t>
  </si>
  <si>
    <t>Mortgage servicing rights including discontinued operations</t>
  </si>
  <si>
    <t>SBA servicing rights, at amortized cost</t>
  </si>
  <si>
    <t>SERVICING RIGHTS - Summary of Key Characteristics, Inputs and Economic Assumptions Used to Estimate Fair Value of MSRs (Detail) - USD ($) $ in Thousands</t>
  </si>
  <si>
    <t>13.00%</t>
  </si>
  <si>
    <t>Constant prepayment rate</t>
  </si>
  <si>
    <t>16.25%</t>
  </si>
  <si>
    <t>16.54%</t>
  </si>
  <si>
    <t>Weighted-average life</t>
  </si>
  <si>
    <t>5 years 1 month 29 days</t>
  </si>
  <si>
    <t>5 years 27 days</t>
  </si>
  <si>
    <t>SERVICING RIGHTS - Mortgage Servicing Rights (Detail) - USD ($)</t>
  </si>
  <si>
    <t>Servicing Asset at Fair Value, Amount [Roll Forward]</t>
  </si>
  <si>
    <t>Sales of servicing rights</t>
  </si>
  <si>
    <t>Changes in fair value resulting from valuation inputs or assumptions</t>
  </si>
  <si>
    <t>SERVICING RIGHTS - Small Business Administration Servicing Rights (Detail) - USD ($) $ in Thousands</t>
  </si>
  <si>
    <t>Servicing Asset at Amortized Cost, Balance [Roll Forward]</t>
  </si>
  <si>
    <t>Amortization, including prepayments</t>
  </si>
  <si>
    <t>Impairment</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Net direct write-downs and removals from sale</t>
  </si>
  <si>
    <t>OTHER REAL ESTATE OWNED - Expenses Related to Foreclosed Assets Included in Loan Servicing and Foreclosure Expenses (Detail) - USD ($) $ in Thousands</t>
  </si>
  <si>
    <t>Net loss on sales</t>
  </si>
  <si>
    <t>Operating expenses, net of rental income</t>
  </si>
  <si>
    <t>GOODWILL AND OTHER INTANGIBLE ASSETS, NET - Additional Information (Detail) - USD ($)</t>
  </si>
  <si>
    <t>Aug. 31, 2017</t>
  </si>
  <si>
    <t>Mar. 31, 2017</t>
  </si>
  <si>
    <t>Finite-Lived Intangible Assets [Line Items]</t>
  </si>
  <si>
    <t>Goodwill write-off</t>
  </si>
  <si>
    <t>Aggregate amortization expense</t>
  </si>
  <si>
    <t>Trade name intangibles</t>
  </si>
  <si>
    <t>Intangible asset write-off</t>
  </si>
  <si>
    <t>Core deposit intangibles</t>
  </si>
  <si>
    <t>Weighted average amortization period</t>
  </si>
  <si>
    <t>5 years 6 months 7 days</t>
  </si>
  <si>
    <t>Core deposit intangibles | Minimum</t>
  </si>
  <si>
    <t>Amortization period of other intangible assets</t>
  </si>
  <si>
    <t>4 years</t>
  </si>
  <si>
    <t>Core deposit intangibles | Maximum</t>
  </si>
  <si>
    <t>10 years</t>
  </si>
  <si>
    <t>Customer relationship intangible</t>
  </si>
  <si>
    <t>Commercial Banking</t>
  </si>
  <si>
    <t>Mortgage Banking</t>
  </si>
  <si>
    <t>GOODWILL AND OTHER INTANGIBLE ASSETS, NET - Other Intangible Assets (Detail) - USD ($) $ in Thousands</t>
  </si>
  <si>
    <t>Net Carrying Value</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8</t>
  </si>
  <si>
    <t>2022 and After</t>
  </si>
  <si>
    <t>FEDERAL HOME LOAN BANK ADVANCES AND OTHER BORROWINGS - Additional Information (Detail) - USD ($)</t>
  </si>
  <si>
    <t>Line of Credit Facility [Line Items]</t>
  </si>
  <si>
    <t>Advances from FHLB collateralized</t>
  </si>
  <si>
    <t>Line of Credit | Unsecured Federal Funds Line of Credit</t>
  </si>
  <si>
    <t>Line of credit facility</t>
  </si>
  <si>
    <t>Line of Credit | Line Of Credit Facility Maturing July 17, 2017</t>
  </si>
  <si>
    <t>Repayment of line of credit</t>
  </si>
  <si>
    <t>Line of Credit | Line Of Credit Facility Maturing July 17, 2017 | London Interbank Offered Rate (LIBOR)</t>
  </si>
  <si>
    <t>Basis spread on variable rate</t>
  </si>
  <si>
    <t>2.25%</t>
  </si>
  <si>
    <t>Federal Reserve Bank Advances</t>
  </si>
  <si>
    <t>Other borrowings</t>
  </si>
  <si>
    <t>Collateralized loan obligations | Federal Reserve Bank Advances</t>
  </si>
  <si>
    <t>Collateral on line of credit facility</t>
  </si>
  <si>
    <t>Federal Home Loan Bank of San Francisco</t>
  </si>
  <si>
    <t>Federal Home Loan Bank, Advances, Branch of FHLB Bank [Line Items]</t>
  </si>
  <si>
    <t>FHLB stock</t>
  </si>
  <si>
    <t>Amount of additional available borrowing</t>
  </si>
  <si>
    <t>FEDERAL HOME LOAN BANK ADVANCES AND OTHER BORROWINGS - Summary of Advances from the FHLB (Details) - USD ($) $ in Thousands</t>
  </si>
  <si>
    <t>Fixed rate:</t>
  </si>
  <si>
    <t>Outstanding balance</t>
  </si>
  <si>
    <t>Variable rate:</t>
  </si>
  <si>
    <t>Weighted average interest rate</t>
  </si>
  <si>
    <t>2.33%</t>
  </si>
  <si>
    <t>1.40%</t>
  </si>
  <si>
    <t>Minimum</t>
  </si>
  <si>
    <t>Interest rate</t>
  </si>
  <si>
    <t>1.60%</t>
  </si>
  <si>
    <t>1.23%</t>
  </si>
  <si>
    <t>Maximum</t>
  </si>
  <si>
    <t>3.32%</t>
  </si>
  <si>
    <t>3.00%</t>
  </si>
  <si>
    <t>Weighted Average</t>
  </si>
  <si>
    <t>2.47%</t>
  </si>
  <si>
    <t>2.02%</t>
  </si>
  <si>
    <t>LONG-TERM DEBT - Additional Information (Detail)</t>
  </si>
  <si>
    <t>Apr. 06, 2015USD ($)</t>
  </si>
  <si>
    <t>Aug. 15, 2014$ / shares</t>
  </si>
  <si>
    <t>May 21, 2014USD ($)$ / sharesshares</t>
  </si>
  <si>
    <t>Debt Instrument [Line Items]</t>
  </si>
  <si>
    <t>Par Value</t>
  </si>
  <si>
    <t>Senior Notes</t>
  </si>
  <si>
    <t>Redemption period</t>
  </si>
  <si>
    <t>90 days</t>
  </si>
  <si>
    <t>Minimum redemption period notice required</t>
  </si>
  <si>
    <t>30 days</t>
  </si>
  <si>
    <t>Maximum redemption period notice required</t>
  </si>
  <si>
    <t>Redemption price, percentage</t>
  </si>
  <si>
    <t>Senior Notes | 5.25% Senior Notes Due April 15, 2025</t>
  </si>
  <si>
    <t>Stated interest rate</t>
  </si>
  <si>
    <t>5.25%</t>
  </si>
  <si>
    <t>Net proceeds from issuance of long term debt</t>
  </si>
  <si>
    <t>Junior Subordinated Debt | 7.50% Amortizing Note Due May 15, 2017</t>
  </si>
  <si>
    <t>7.50%</t>
  </si>
  <si>
    <t>Tangible equity units</t>
  </si>
  <si>
    <t>Tangible equity units dividend rate</t>
  </si>
  <si>
    <t>8.00%</t>
  </si>
  <si>
    <t>Tangible equity units issued during period (in shares) | shares</t>
  </si>
  <si>
    <t>Tangible equity units issued to underwriter during period (in shares) | shares</t>
  </si>
  <si>
    <t>Tangible equity units, price per share (in dollars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Equal quarterly cash installments per Amortizing Note</t>
  </si>
  <si>
    <t>Installment payment due on August 15, 2014 per Amortizing Note</t>
  </si>
  <si>
    <t>Tangible equity units issued, stated value per unit (In dollars per unit) | $ / shares</t>
  </si>
  <si>
    <t>LONG-TERM DEBT - Summary of Long-Term Debt (Details) - USD ($)</t>
  </si>
  <si>
    <t>Apr. 06, 2015</t>
  </si>
  <si>
    <t>Unamortized Debt Issuance Cost and Discount</t>
  </si>
  <si>
    <t>INCOME TAXES - Additional Information (Detail) - USD ($)</t>
  </si>
  <si>
    <t>Effective tax rate</t>
  </si>
  <si>
    <t>24.00%</t>
  </si>
  <si>
    <t>(27.80%)</t>
  </si>
  <si>
    <t>(4.20%)</t>
  </si>
  <si>
    <t>(119.00%)</t>
  </si>
  <si>
    <t>Tax credit</t>
  </si>
  <si>
    <t>Valuation allowance</t>
  </si>
  <si>
    <t>Net deferred tax asset</t>
  </si>
  <si>
    <t>Valuation Allowance [Line Items]</t>
  </si>
  <si>
    <t>Unrecognized tax benefits</t>
  </si>
  <si>
    <t>Unrecognized tax benefits that would impact the effective tax rate</t>
  </si>
  <si>
    <t>Accrued interest or penalties</t>
  </si>
  <si>
    <t>ASU 2018-02 | Accumulated Other Comprehensive Income (Loss)</t>
  </si>
  <si>
    <t>ASU 2018-02 | Retained Earnings</t>
  </si>
  <si>
    <t>Sale of mortgage servicing rights</t>
  </si>
  <si>
    <t>Increase (decrease) in deferred tax asset</t>
  </si>
  <si>
    <t>Unrealized gain on securities available-for-sale</t>
  </si>
  <si>
    <t>RESERVE FOR LOSS ON REPURCHASED LOANS - Summary of Activities in Reserve for Loss Reimbursements on Sold Loans (Detail) - Representations and Warranties Obligations and Corporate Guarantees - USD ($) $ in Thousands</t>
  </si>
  <si>
    <t>Loss Contingency Accrual [Roll Forward]</t>
  </si>
  <si>
    <t>Initial provision for loan repurchases</t>
  </si>
  <si>
    <t>Subsequent change in the provision</t>
  </si>
  <si>
    <t>Utilization of reserve for loan repurchases</t>
  </si>
  <si>
    <t>RESERVE FOR LOSS ON REPURCHASED LOANS - Additional Information (Details) - USD ($) $ in Thousands</t>
  </si>
  <si>
    <t>Representations and Warranties Obligations and Corporate Guarantees</t>
  </si>
  <si>
    <t>Loss Contingencies [Line Items]</t>
  </si>
  <si>
    <t>Decrease in reserve for loss on repurchased loans</t>
  </si>
  <si>
    <t>Portfolio Run-Off and Repurchase Settlement Activities</t>
  </si>
  <si>
    <t>Methodology and Data Enhancements</t>
  </si>
  <si>
    <t>DERIVATIVE INSTRUMENTS - Amount and Market Value of Mortgage Banking Derivatives (Detail) - USD ($) $ in Thousands</t>
  </si>
  <si>
    <t>Derivatives, Fair Value [Line Items]</t>
  </si>
  <si>
    <t>Notional Amount Assets</t>
  </si>
  <si>
    <t>Derivatives asset, fair values</t>
  </si>
  <si>
    <t>Notional Amount Liability</t>
  </si>
  <si>
    <t>Derivatives liability, fair values</t>
  </si>
  <si>
    <t>Interest rate swaps and caps on loans</t>
  </si>
  <si>
    <t>EMPLOYEE STOCK COMPENSATION - Additional Information (Detail) - USD ($) $ / shares in Units, $ in Millions</t>
  </si>
  <si>
    <t>Mar. 24, 2016</t>
  </si>
  <si>
    <t>Aug. 21, 2012</t>
  </si>
  <si>
    <t>Stock option awards | Minimum</t>
  </si>
  <si>
    <t>Share-based Compensation Arrangement by Share-based Payment Award [Line Items]</t>
  </si>
  <si>
    <t>Award vesting period</t>
  </si>
  <si>
    <t>3 years</t>
  </si>
  <si>
    <t>Award expiration period</t>
  </si>
  <si>
    <t>7 years</t>
  </si>
  <si>
    <t>Stock option awards | Maximum</t>
  </si>
  <si>
    <t>5 years</t>
  </si>
  <si>
    <t>Restricted stock awards and restricted stock units | Minimum</t>
  </si>
  <si>
    <t>1 year</t>
  </si>
  <si>
    <t>Restricted stock awards and restricted stock units | Maximum</t>
  </si>
  <si>
    <t>Initial SAR | Chief Executive Officer</t>
  </si>
  <si>
    <t>2 years</t>
  </si>
  <si>
    <t>SARs granted (in shares)</t>
  </si>
  <si>
    <t>Base price per share (in dollars per share)</t>
  </si>
  <si>
    <t>Initial SAR | Tranche One | Chief Executive Officer</t>
  </si>
  <si>
    <t>Percentage of vesting award rights</t>
  </si>
  <si>
    <t>33.33%</t>
  </si>
  <si>
    <t>Performance based restricted stock | Chief Executive Officer</t>
  </si>
  <si>
    <t>Aggregate grant date fair value market value</t>
  </si>
  <si>
    <t>2018 Omnibus Plan</t>
  </si>
  <si>
    <t>Maximum number of shares authorized for grant</t>
  </si>
  <si>
    <t>Common stock available under new plan (in shares)</t>
  </si>
  <si>
    <t>EMPLOYEE STOCK COMPENSATION - Share Based Compensation Expense (Detail) - USD ($) $ in Thousands</t>
  </si>
  <si>
    <t>Total share-based compensation expense</t>
  </si>
  <si>
    <t>Related tax benefits</t>
  </si>
  <si>
    <t>Unrecognized Expense</t>
  </si>
  <si>
    <t>Weighted-Average Remaining Expected Recognition Period</t>
  </si>
  <si>
    <t>2 years 4 months 13 days</t>
  </si>
  <si>
    <t>Stock option awards</t>
  </si>
  <si>
    <t>1 year 7 months 15 days</t>
  </si>
  <si>
    <t>Restricted stock awards and restricted stock units</t>
  </si>
  <si>
    <t>2 years 4 months 17 days</t>
  </si>
  <si>
    <t>Stock appreciation rights</t>
  </si>
  <si>
    <t>EMPLOYEE STOCK COMPENSATION - Option Activity (Detail) - USD ($) $ / shares in Units, $ in Thousands</t>
  </si>
  <si>
    <t>6 Months Ended</t>
  </si>
  <si>
    <t>Number of Shares</t>
  </si>
  <si>
    <t>Outstanding at beginning of period (in shares)</t>
  </si>
  <si>
    <t>Exercised (in shares)</t>
  </si>
  <si>
    <t>Outstanding at end of period (in shares)</t>
  </si>
  <si>
    <t>Exercisable at end of period (in shares)</t>
  </si>
  <si>
    <t>Weighted-Average Exercise Price Per Share</t>
  </si>
  <si>
    <t>Outstanding at beginning of period (in dollars per share)</t>
  </si>
  <si>
    <t>Exercised (in dollars per share)</t>
  </si>
  <si>
    <t>Outstanding at end of period (in dollars per share)</t>
  </si>
  <si>
    <t>Exercisable at end of period (in dollars per share)</t>
  </si>
  <si>
    <t>Weighted-Average Remaining Contract Term</t>
  </si>
  <si>
    <t>Outstanding</t>
  </si>
  <si>
    <t>6 years 20 days</t>
  </si>
  <si>
    <t>6 years 3 months 19 days</t>
  </si>
  <si>
    <t>6 years 11 months 18 days</t>
  </si>
  <si>
    <t>Exercised</t>
  </si>
  <si>
    <t>8 years 2 months 18 days</t>
  </si>
  <si>
    <t>Exercisable at end of period</t>
  </si>
  <si>
    <t>5 years 9 months</t>
  </si>
  <si>
    <t>Aggregated Intrinsic Value</t>
  </si>
  <si>
    <t>Excercised</t>
  </si>
  <si>
    <t>EMPLOYEE STOCK COMPENSATION - Nonvested Stock Option Activity (Detail) - $ / shares</t>
  </si>
  <si>
    <t>Non-vested outstanding at beginning of period (in shares)</t>
  </si>
  <si>
    <t>Vested (in shares)</t>
  </si>
  <si>
    <t>Non-vested outstanding at end of period (in shares)</t>
  </si>
  <si>
    <t>Weighted- Average Exercise Price per Share</t>
  </si>
  <si>
    <t>Non-vested outstanding at beginning of period (in dollars per share)</t>
  </si>
  <si>
    <t>Vested (in dollars per share)</t>
  </si>
  <si>
    <t>Non-vested outstanding at end of period (in dollars per share)</t>
  </si>
  <si>
    <t>EMPLOYEE STOCK COMPENSATION - Nonvested Restricted Stock Awards and Restricted Stock Units (Detail) - $ / shares</t>
  </si>
  <si>
    <t>Granted (in shares)</t>
  </si>
  <si>
    <t>Forfeited (in shares)</t>
  </si>
  <si>
    <t>Weighted Average Grant Date Fair Value Per Share</t>
  </si>
  <si>
    <t>Granted (in dollars per share)</t>
  </si>
  <si>
    <t>Forfeited (in dollars per share)</t>
  </si>
  <si>
    <t>Performance Shares</t>
  </si>
  <si>
    <t>EMPLOYEE STOCK COMPENSATION - Summary of SARs Activity (Details) - Stock appreciation rights - USD ($) $ / shares in Units, $ in Thousands</t>
  </si>
  <si>
    <t>3 years 10 months 24 days</t>
  </si>
  <si>
    <t>4 years 1 month 24 days</t>
  </si>
  <si>
    <t>4 years 7 months 6 days</t>
  </si>
  <si>
    <t>STOCKHOLDERS' EQUITY - Warrants (Details) - $ / shares</t>
  </si>
  <si>
    <t>Jun. 06, 2018</t>
  </si>
  <si>
    <t>Mar. 30, 2018</t>
  </si>
  <si>
    <t>Dec. 27, 2017</t>
  </si>
  <si>
    <t>Sep. 30, 2016</t>
  </si>
  <si>
    <t>Jun. 17, 2016</t>
  </si>
  <si>
    <t>Mar. 09, 2016</t>
  </si>
  <si>
    <t>Dec. 08, 2015</t>
  </si>
  <si>
    <t>Aug. 03, 2015</t>
  </si>
  <si>
    <t>Nov. 01, 2010</t>
  </si>
  <si>
    <t>Aug. 17, 2016</t>
  </si>
  <si>
    <t>Class of Stock [Line Items]</t>
  </si>
  <si>
    <t>Exercise price of warrants for non-voting common stock (in dollars per share)</t>
  </si>
  <si>
    <t>Cor Advisors Llc</t>
  </si>
  <si>
    <t>Warrants issued (in shares)</t>
  </si>
  <si>
    <t>Common Stock | Class B Common Stock</t>
  </si>
  <si>
    <t>Issuance of shares of voting common stock (in shares)</t>
  </si>
  <si>
    <t>Common Stock | Class A Common Stock</t>
  </si>
  <si>
    <t>TCW Shared Opportunity Fund</t>
  </si>
  <si>
    <t>Warrant exercisable period</t>
  </si>
  <si>
    <t>President And Chief Executive Officer | Cor Advisors Llc</t>
  </si>
  <si>
    <t>Warrants exercised (in shares)</t>
  </si>
  <si>
    <t>President And Chief Executive Officer | Cor Advisors Llc | Exercisable on September 30, 2017</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President And Chief Executive Officer | Cor Advisors Llc | Tranche Two</t>
  </si>
  <si>
    <t>President And Chief Executive Officer | Cor Advisors Llc | Tranche Three</t>
  </si>
  <si>
    <t>President And Chief Executive Officer | Cor Advisors Llc | Tranche Four</t>
  </si>
  <si>
    <t>President And Chief Executive Officer | Cor Advisors Llc | Tranche Five</t>
  </si>
  <si>
    <t>President And Chief Executive Officer | Cor Advisors Llc | Tranche Six</t>
  </si>
  <si>
    <t>President And Chief Executive Officer | Cor Advisors Llc | Tranche Seven</t>
  </si>
  <si>
    <t>President And Chief Executive Officer | Cor Advisors Llc | Tranche Eight</t>
  </si>
  <si>
    <t>Vice President and Chief Lending Officer</t>
  </si>
  <si>
    <t>Vice President and Chief Lending Officer | Cor Advisors Llc</t>
  </si>
  <si>
    <t>Vice President and Chief Lending Officer | Cor Advisors Llc | Tranche One</t>
  </si>
  <si>
    <t>Vice President and Chief Lending Officer | Cor Advisors Llc | Tranche Two</t>
  </si>
  <si>
    <t>Vice President and Chief Lending Officer | Cor Advisors Llc | Tranche Three</t>
  </si>
  <si>
    <t>Vice President and Chief Lending Officer | Cor Advisors Llc | Tranche Four</t>
  </si>
  <si>
    <t>Brother of President and Chief Executive Officer | Cor Advisors Llc</t>
  </si>
  <si>
    <t>Brother of President and Chief Executive Officer | Cor Advisors Llc | Exercisable on September 30, 2016</t>
  </si>
  <si>
    <t>Brother of President and Chief Executive Officer | Cor Advisors Llc | Exercisable on December 31, 2016</t>
  </si>
  <si>
    <t>Brother of President and Chief Executive Officer | Cor Advisors Llc | Exercisable on March 31, 2017</t>
  </si>
  <si>
    <t>Brother of President and Chief Executive Officer | Cor Advisors Llc | Exercisable on June 30, 2017</t>
  </si>
  <si>
    <t>Brother of President and Chief Executive Officer | Cor Advisors Llc | Exercisable on September 30, 2017</t>
  </si>
  <si>
    <t>Brother of President and Chief Executive Officer | Class B Common Stock | Cor Advisors Llc</t>
  </si>
  <si>
    <t>Number of shares canceled (in shares)</t>
  </si>
  <si>
    <t>Brother of President and Chief Executive Officer | Class A Common Stock | Cor Advisors Llc</t>
  </si>
  <si>
    <t>Brother of President and Chief Executive Officer | Common Stock | Class B Common Stock | Cor Advisors Llc</t>
  </si>
  <si>
    <t>Brother of President and Chief Executive Officer | Common Stock | Class A Common Stock | Cor Advisors Llc</t>
  </si>
  <si>
    <t>STOCKHOLDERS' EQUITY - Preferred Stock (Details) - Preferred Stock - USD ($) $ / shares in Units, $ in Millions</t>
  </si>
  <si>
    <t>Sep. 17, 2018</t>
  </si>
  <si>
    <t>Preferred stock, authorized (in shares)</t>
  </si>
  <si>
    <t>Preferred stock, par value (in dollars per share)</t>
  </si>
  <si>
    <t>Preferred stock, liquidation preference per share (in dollars per share)</t>
  </si>
  <si>
    <t>Payment for redemption of shares</t>
  </si>
  <si>
    <t>Series C 8.00% non-cumulative perpetual</t>
  </si>
  <si>
    <t>Shares redeemed</t>
  </si>
  <si>
    <t>Non cumulative preferred stock, dividend rate</t>
  </si>
  <si>
    <t>Liquidation amount (in usd per share)</t>
  </si>
  <si>
    <t>Series C Depository Shares</t>
  </si>
  <si>
    <t>Deferred issuance costs reclassified to retained earnings</t>
  </si>
  <si>
    <t>STOCKHOLDERS' EQUITY - Summary of Preferred Stock (Details) - USD ($) $ in Thousands</t>
  </si>
  <si>
    <t>Feb. 08, 2016</t>
  </si>
  <si>
    <t>Series E 7.00% non-cumulative perpetual</t>
  </si>
  <si>
    <t>7.00%</t>
  </si>
  <si>
    <t>Preferred stock, outstanding (in shares)</t>
  </si>
  <si>
    <t>Liquidation Preference</t>
  </si>
  <si>
    <t>Preferred Stock | Series C 8.00% non-cumulative perpetual</t>
  </si>
  <si>
    <t>Preferred Stock | Series D 7.375% non-cumulative perpetual</t>
  </si>
  <si>
    <t>7.375%</t>
  </si>
  <si>
    <t>Preferred Stock | Series E 7.00% non-cumulative perpetual</t>
  </si>
  <si>
    <t>STOCKHOLDERS' EQUITY - Stock Employee Compensation Trust (Details) - Variable Interest Entity, Primary Beneficiary - Common Stock - USD ($) $ / shares in Units, $ in Millions</t>
  </si>
  <si>
    <t>Dec. 28, 2017</t>
  </si>
  <si>
    <t>Aug. 03, 2016</t>
  </si>
  <si>
    <t>Shares sold during the period (in shares)</t>
  </si>
  <si>
    <t>Price per share sold to trust (in usd per share)</t>
  </si>
  <si>
    <t>Proceeds from sale of equity</t>
  </si>
  <si>
    <t>Number of shares repurchased (in shares)</t>
  </si>
  <si>
    <t>Share price of share repurchased (in usd per share)</t>
  </si>
  <si>
    <t>Value of shares repurchased</t>
  </si>
  <si>
    <t>Proceeds used for funding benefit plan obligations</t>
  </si>
  <si>
    <t>Voting common stock allocated to funding benefit plan obligations (in shares)</t>
  </si>
  <si>
    <t>Portion of termination proceeds used to satisfy and terminate promissory note obligations</t>
  </si>
  <si>
    <t>Outstanding principal balance including accrued interest</t>
  </si>
  <si>
    <t>STOCKHOLDERS' EQUITY - Tangible Equity Units (Details) $ / shares in Units, $ in Thousands</t>
  </si>
  <si>
    <t>Aug. 03, 2015shares</t>
  </si>
  <si>
    <t>Sep. 30, 2018shares</t>
  </si>
  <si>
    <t>Minimum settlement rate</t>
  </si>
  <si>
    <t>Market value greater or equal to (in dollars per share) | $ / shares</t>
  </si>
  <si>
    <t>Maximum settlement rate</t>
  </si>
  <si>
    <t>Market value less than or equal to (in dollars per share) | $ / shares</t>
  </si>
  <si>
    <t>Issuance of shares of voting common stock (in shares) | shares</t>
  </si>
  <si>
    <t>Proceeds from issuance of tangible equity units, net of issuance costs</t>
  </si>
  <si>
    <t>STOCKHOLDERS' EQUITY - Changes to Accumulate Other Comprehensive Income by Components (Detail) - USD ($) $ in Thousands</t>
  </si>
  <si>
    <t>Accumulated Other Comprehensive Income (Loss), Net of Tax [Roll Forward]</t>
  </si>
  <si>
    <t>Gain (loss) on securities available-for-sale</t>
  </si>
  <si>
    <t>Reclassification adjustment from other comprehensive income</t>
  </si>
  <si>
    <t>Tax effect of current period changes</t>
  </si>
  <si>
    <t>Total changes, net of taxes</t>
  </si>
  <si>
    <t>REGULATORY CAPITAL MATTERS (Details) - USD ($) $ in Thousands</t>
  </si>
  <si>
    <t>Banc of California, NA</t>
  </si>
  <si>
    <t>Total risk-based capital</t>
  </si>
  <si>
    <t>Amount</t>
  </si>
  <si>
    <t>Ratio</t>
  </si>
  <si>
    <t>15.94%</t>
  </si>
  <si>
    <t>16.56%</t>
  </si>
  <si>
    <t>Minimum Capital Requirement, Amount</t>
  </si>
  <si>
    <t>Minimum Capital Requirement, Ratio</t>
  </si>
  <si>
    <t>Minimum Required to Be Well Capitalized Under Prompt Corrective Action Provisions, Amount</t>
  </si>
  <si>
    <t>Minimum Required to Be Well Capitalized Under Prompt Corrective Action Provisions, Ratio</t>
  </si>
  <si>
    <t>10.00%</t>
  </si>
  <si>
    <t>Tier 1 risk-based capital</t>
  </si>
  <si>
    <t>15.04%</t>
  </si>
  <si>
    <t>15.78%</t>
  </si>
  <si>
    <t>6.00%</t>
  </si>
  <si>
    <t>Common equity tier 1 capital</t>
  </si>
  <si>
    <t>4.50%</t>
  </si>
  <si>
    <t>6.50%</t>
  </si>
  <si>
    <t>Tier 1 leverage</t>
  </si>
  <si>
    <t>10.29%</t>
  </si>
  <si>
    <t>10.67%</t>
  </si>
  <si>
    <t>4.00%</t>
  </si>
  <si>
    <t>5.00%</t>
  </si>
  <si>
    <t>Banc of California, Inc.</t>
  </si>
  <si>
    <t>14.05%</t>
  </si>
  <si>
    <t>14.56%</t>
  </si>
  <si>
    <t>13.15%</t>
  </si>
  <si>
    <t>13.79%</t>
  </si>
  <si>
    <t>9.80%</t>
  </si>
  <si>
    <t>9.92%</t>
  </si>
  <si>
    <t>8.99%</t>
  </si>
  <si>
    <t>9.39%</t>
  </si>
  <si>
    <t>VARIABLE INTEREST ENTITIES - Summary of Unconsolidated VIEs (Details)</t>
  </si>
  <si>
    <t>Dec. 31, 2017USD ($)investment</t>
  </si>
  <si>
    <t>Variable Interest Entity [Line Items]</t>
  </si>
  <si>
    <t>Funded commitments</t>
  </si>
  <si>
    <t>Gain (loss) on investments in alternative energy partnerships</t>
  </si>
  <si>
    <t>Number of investments with completed funding | investment</t>
  </si>
  <si>
    <t>Number of investments | investment</t>
  </si>
  <si>
    <t>Aggregate funding commitment</t>
  </si>
  <si>
    <t>Total amount funded</t>
  </si>
  <si>
    <t>Canceled commitment</t>
  </si>
  <si>
    <t>Amount unused and returned</t>
  </si>
  <si>
    <t>Affordable Housing Fund Investment</t>
  </si>
  <si>
    <t>Amortization expense</t>
  </si>
  <si>
    <t>Alternative investments unfunded investment commitments</t>
  </si>
  <si>
    <t>Variable Interest Entity, Not Primary Beneficiary</t>
  </si>
  <si>
    <t>Cash</t>
  </si>
  <si>
    <t>Equipment, net of depreciation</t>
  </si>
  <si>
    <t>Total unconsolidated assets</t>
  </si>
  <si>
    <t>Total unconsolidated liabilities</t>
  </si>
  <si>
    <t>Maximum loss exposure</t>
  </si>
  <si>
    <t>Variable Interest Entity, Not Primary Beneficiary | Affordable Housing Fund Investment</t>
  </si>
  <si>
    <t>Variable Interest Entity, Not Primary Beneficiary | Other Assets</t>
  </si>
  <si>
    <t>VARIABLE INTEREST ENTITIES - Summary Of Consolidated VIEs (Details) - Variable Interest Entity, Primary Beneficiary - Common Stock - USD ($) $ / shares in Units, $ in Millions</t>
  </si>
  <si>
    <t>EARNINGS PER COMMON SHARE - Computations for Basic and Diluted Earnings/(Loss) (Detail) - USD ($) $ / shares in Units, $ in Thousands</t>
  </si>
  <si>
    <t>Schedule of Earnings Per Share [Line Items]</t>
  </si>
  <si>
    <t>Less: income allocated to participating securities</t>
  </si>
  <si>
    <t>Less: participating securities dividends</t>
  </si>
  <si>
    <t>Less: preferred stock dividends</t>
  </si>
  <si>
    <t>Less: preferred stock redemption</t>
  </si>
  <si>
    <t>Income from continuing operations allocated to common stockholders</t>
  </si>
  <si>
    <t>Income from discontinued operations</t>
  </si>
  <si>
    <t>Weighted average common shares outstanding (in shares)</t>
  </si>
  <si>
    <t>Dilutive effects of warrants (in shares)</t>
  </si>
  <si>
    <t>Average shares and dilutive common shares (in shares)</t>
  </si>
  <si>
    <t>Income from discontinued operations (in usd per share)</t>
  </si>
  <si>
    <t>Stock Units</t>
  </si>
  <si>
    <t>Dilutive effects of stock units and stock options (in shares)</t>
  </si>
  <si>
    <t>Stock Option</t>
  </si>
  <si>
    <t>Class A Common Stock | Stock Units</t>
  </si>
  <si>
    <t>Class A Common Stock | Stock Option</t>
  </si>
  <si>
    <t>Class B Common Stock | Stock Units</t>
  </si>
  <si>
    <t>Class B Common Stock | Stock Option</t>
  </si>
  <si>
    <t>EARNINGS PER COMMON SHARE - Additional Information (Detail) - shares</t>
  </si>
  <si>
    <t>Antidilutive Securities Excluded from Computation of Earnings Per Share [Line Items]</t>
  </si>
  <si>
    <t>Stock excluded from computation of earnings per share (in shares)</t>
  </si>
  <si>
    <t>LOAN COMMITMENTS AND OTHER RELATED ACTIVITIES - Contractual Amount of Financial Instruments with Off-Balance-Sheet Risk (Detail) - USD ($)</t>
  </si>
  <si>
    <t>Commitments to extend credit</t>
  </si>
  <si>
    <t>Other Commitments [Line Items]</t>
  </si>
  <si>
    <t>Fixed Rate</t>
  </si>
  <si>
    <t>Variable Rate</t>
  </si>
  <si>
    <t>Commitments to extend credit | Banc Home Loan | Discontinued Operations</t>
  </si>
  <si>
    <t>Unused lines of credit</t>
  </si>
  <si>
    <t>Letters of credit</t>
  </si>
  <si>
    <t>LOAN COMMITMENTS AND OTHER RELATED ACTIVITIES - Additional Information (Detail) - USD ($) $ in Thousands</t>
  </si>
  <si>
    <t>Aug. 22, 2016</t>
  </si>
  <si>
    <t>Commitments to make loans, period, maximum</t>
  </si>
  <si>
    <t>Small Business Investment Companies</t>
  </si>
  <si>
    <t>Other Investments</t>
  </si>
  <si>
    <t>Los Angeles Football Club (LAFC) Naming Rights, Revenue Rights, And Other Sponsorship Rights</t>
  </si>
  <si>
    <t>Maximum commitment</t>
  </si>
  <si>
    <t>Related party term of contract</t>
  </si>
  <si>
    <t>Payments for naming rights</t>
  </si>
  <si>
    <t>Prepaid commitment balance, net of amortization</t>
  </si>
  <si>
    <t>RESTRUCTURINGS - Additional Information (Details) - USD ($) $ in Thousands</t>
  </si>
  <si>
    <t>Jun. 28, 2018</t>
  </si>
  <si>
    <t>Percentage of workforce reduction</t>
  </si>
  <si>
    <t>9.00%</t>
  </si>
  <si>
    <t>Outstanding unpaid accrued liabilities</t>
  </si>
  <si>
    <t>RESTRUCTURINGS - Restructuring Reserve (Details) - USD ($) $ in Thousands</t>
  </si>
  <si>
    <t>Restructuring Reserve [Roll Forward]</t>
  </si>
  <si>
    <t>Accrual:</t>
  </si>
  <si>
    <t>Payments</t>
  </si>
  <si>
    <t>Severance and other employee related costs</t>
  </si>
  <si>
    <t>Other restructuring expense</t>
  </si>
  <si>
    <t>REVENUE RECOGNITION - Summary of Noninterest Income (Details) - USD ($) $ in Thousands</t>
  </si>
  <si>
    <t>Disaggregation of Revenue [Line Items]</t>
  </si>
  <si>
    <t>Noninterest Income (in-scope of Topic 606)</t>
  </si>
  <si>
    <t>Noninterest Income (out-of-scope of Topic 606)</t>
  </si>
  <si>
    <t>Deposit Service Fees</t>
  </si>
  <si>
    <t>Debit Card Fees</t>
  </si>
  <si>
    <t>Investment Commissions</t>
  </si>
  <si>
    <t>RELATED-PARTY TRANSACTIONS - Related Party Transactions (Details) - Officers and Directors - USD ($)</t>
  </si>
  <si>
    <t>Related Party Transaction [Line Items]</t>
  </si>
  <si>
    <t>Loans to certain officers and directors and their related interests</t>
  </si>
  <si>
    <t>Deposits from principal officers, directors, and their related interests</t>
  </si>
  <si>
    <t>RELATED-PARTY TRANSACTIONS - Current Related Party Indemnification Costs and SECT Transactions (Details) - USD ($)</t>
  </si>
  <si>
    <t>Feb. 13, 2017</t>
  </si>
  <si>
    <t>Common Stock | Variable Interest Entity, Primary Beneficiary</t>
  </si>
  <si>
    <t>Evercore Trust Company</t>
  </si>
  <si>
    <t>Company ownership percentage maximum threshold</t>
  </si>
  <si>
    <t>Special Committee Investigation Indemnification | Director | Halle J. Benett</t>
  </si>
  <si>
    <t>Expenses from transactions with related parties</t>
  </si>
  <si>
    <t>Special Committee Investigation Indemnification | Director | Jonah F. Schnel</t>
  </si>
  <si>
    <t>Special Committee Investigation Indemnification | Director | Robert Sznewajs</t>
  </si>
  <si>
    <t>Special Committee Investigation Indemnification | General Counsel</t>
  </si>
  <si>
    <t>RELATED-PARTY TRANSACTIONS - Sabal Loan (Details) - Loan Purchase Commitments - Limited Liability Company Controlled By Affiliate Of Greater Than 5% Shareholder, Oaktree - USD ($)</t>
  </si>
  <si>
    <t>Jul. 31, 2018</t>
  </si>
  <si>
    <t>Jun. 11, 2017</t>
  </si>
  <si>
    <t>Jun. 26, 2015</t>
  </si>
  <si>
    <t>Committed revolving repurchase facility</t>
  </si>
  <si>
    <t>Largest aggregate amount of principal outstanding during period</t>
  </si>
  <si>
    <t>Amount outstanding</t>
  </si>
  <si>
    <t>Proceeds from principal</t>
  </si>
  <si>
    <t>Proceeds from interest</t>
  </si>
  <si>
    <t>RELATED-PARTY TRANSACTIONS - Transactions Involving Underwriting Services (Details) - USD ($) $ / shares in Units, $ in Thousands</t>
  </si>
  <si>
    <t>Oct. 27, 2016</t>
  </si>
  <si>
    <t>Mar. 08, 2016</t>
  </si>
  <si>
    <t>Underwritten Public Offering</t>
  </si>
  <si>
    <t>Depository shares issued (in shares)</t>
  </si>
  <si>
    <t>Offering price per share (in dollars per share)</t>
  </si>
  <si>
    <t>Underwritten Public Offering | Series E 7.00% non-cumulative perpetual</t>
  </si>
  <si>
    <t>Depository shares to preferred stock ratio</t>
  </si>
  <si>
    <t>2.50%</t>
  </si>
  <si>
    <t>Underwritten Public Offering | Common Stock</t>
  </si>
  <si>
    <t>Issuance of stock shares (in shares)</t>
  </si>
  <si>
    <t>Director | Financial Advisory Services</t>
  </si>
  <si>
    <t>Expenses from transactions with related parties, net of related expenses</t>
  </si>
  <si>
    <t>Director | Underwriting Fees</t>
  </si>
  <si>
    <t>Director | Underwriting Fees | Common Stock</t>
  </si>
  <si>
    <t>RELATED-PARTY TRANSACTIONS - Legion Affiliates (Details)</t>
  </si>
  <si>
    <t>Mar. 13, 2017USD ($)director</t>
  </si>
  <si>
    <t>Apr. 26, 2018shares</t>
  </si>
  <si>
    <t>May 19, 2017shares</t>
  </si>
  <si>
    <t>Greater Than 5% Shareholder, Legion Partners Asset Management, LLC</t>
  </si>
  <si>
    <t>Ownership percentage</t>
  </si>
  <si>
    <t>4.80%</t>
  </si>
  <si>
    <t>5.60%</t>
  </si>
  <si>
    <t>Number of additional independent directors | director</t>
  </si>
  <si>
    <t>Reimbursable expense threshold | $</t>
  </si>
  <si>
    <t>Greater Than 5% Shareholder, Legion Partners Asset Management, LLC | Voting Common Stock</t>
  </si>
  <si>
    <t>Common stock, shares outstanding (in shares) | shares</t>
  </si>
  <si>
    <t>Director | Bonnie G. Hill</t>
  </si>
  <si>
    <t>Service term</t>
  </si>
  <si>
    <t>RELATED-PARTY TRANSACTIONS - PL Capital Affiliates (Details) - Greater Than 5% Shareholder, PL Capital Advisors, LLC - USD ($) $ in Thousands</t>
  </si>
  <si>
    <t>Feb. 10, 2017</t>
  </si>
  <si>
    <t>Feb. 08, 2017</t>
  </si>
  <si>
    <t>6.90%</t>
  </si>
  <si>
    <t>Voting Common Stock</t>
  </si>
  <si>
    <t>RELATED-PARTY TRANSACTIONS - Transactions with Patriot Affiliates (Details) $ / shares in Units, $ in Thousands</t>
  </si>
  <si>
    <t>Nov. 07, 2014USD ($)shares</t>
  </si>
  <si>
    <t>Oct. 30, 2014USD ($)$ / sharesshares</t>
  </si>
  <si>
    <t>Feb. 24, 2017shares</t>
  </si>
  <si>
    <t>Nov. 08, 2014Branch</t>
  </si>
  <si>
    <t>Banco Popular North America (BPNA)</t>
  </si>
  <si>
    <t>Number of branches | Branch</t>
  </si>
  <si>
    <t>Greater Than 5% Shareholder, Patriot</t>
  </si>
  <si>
    <t>Aggregate purchase price | $</t>
  </si>
  <si>
    <t>Greater Than 5% Shareholder, Patriot | Equity Support Payment</t>
  </si>
  <si>
    <t>Expenses from transactions with related parties | $</t>
  </si>
  <si>
    <t>Greater Than 5% Shareholder, Patriot | Reimbursement of Out-of-Pocket Expenses</t>
  </si>
  <si>
    <t>Greater Than 5% Shareholder, Patriot | Voting Common Stock</t>
  </si>
  <si>
    <t>9.30%</t>
  </si>
  <si>
    <t>Greater Than 5% Shareholder, Patriot | Voting Common Stock | Voting Common Stock Option One</t>
  </si>
  <si>
    <t>Common stock issuable (in shares) | shares</t>
  </si>
  <si>
    <t>Price per share issuable (in dollars per share) | $ / shares</t>
  </si>
  <si>
    <t>Greater Than 5% Shareholder, Patriot | Voting Common Stock | Voting Common Stock Option Two</t>
  </si>
  <si>
    <t>Director | W. Kirk Wycoff</t>
  </si>
  <si>
    <t>RELATED-PARTY TRANSACTIONS - Former Related Party Indemnification Costs and Settlement Agreement (Details) - USD ($) $ in Thousands</t>
  </si>
  <si>
    <t>Feb. 14, 2018</t>
  </si>
  <si>
    <t>Special Committee Investigation Indemnification | Former President And Chief Executive Officer</t>
  </si>
  <si>
    <t>Special Committee Investigation Indemnification | Former Management Vice Chair</t>
  </si>
  <si>
    <t>Special Committee Investigation Indemnification | Former Interim Chief Financial Officer and Chief Strategy Officer</t>
  </si>
  <si>
    <t>Special Committee Investigation Indemnification | Former Director</t>
  </si>
  <si>
    <t>Special Committee Investigation Indemnification | Former Director | Cynthia Abercrombie [Member]</t>
  </si>
  <si>
    <t>Special Committee Investigation Indemnification | Former Director | Jeffrey Karish [Member]</t>
  </si>
  <si>
    <t>Special Committee Investigation Indemnification | Former Interim Chief Financial Officer and Chief Strategy Officer and Former Chief Financial Officer</t>
  </si>
  <si>
    <t>Termination Of Employment Settlement Agreement | Former Management Vice Chair</t>
  </si>
  <si>
    <t>4.99%</t>
  </si>
  <si>
    <t>Termination Of Employment Settlement Agreement, Cash Proceeds From Unvested Stock Options And Restricted Stock Awards | Former Management Vice Chair</t>
  </si>
  <si>
    <t>Termination Of Employment Settlement Agreement, Reimbursement For Health Care Premiums | Former Management Vice Chair</t>
  </si>
  <si>
    <t>Termination Of Employment Settlement Agreement, Attorneys Fees | Former Management Vice Chair</t>
  </si>
  <si>
    <t>RELATED-PARTY TRANSACTIONS - LAFC Financing (Details) - USD ($)</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Dec. 31, 2018</t>
  </si>
  <si>
    <t>Nov. 24, 2017</t>
  </si>
  <si>
    <t>Aug. 08, 2016</t>
  </si>
  <si>
    <t>Line of Credit | Los Angeles Football Club (LAFC) | Corporate Credit Card</t>
  </si>
  <si>
    <t>Letters of Credit outstanding</t>
  </si>
  <si>
    <t>Related party renewal term of contract</t>
  </si>
  <si>
    <t>Future annual payments for naming rights, revenue rights and other sponsorship rights</t>
  </si>
  <si>
    <t>Los Angeles Football Club (LAFC) Naming Rights, Revenue Rights, And Other Sponsorship Rights | Scenario, Forecast</t>
  </si>
  <si>
    <t>Los Angeles Football Club (LAFC) MLS Season</t>
  </si>
  <si>
    <t>Los Angeles Football Club (LAFC) Advertising And Promotion Expense</t>
  </si>
  <si>
    <t>Stadco Loan | Immediate Family Member of Chief Executive Officer, Brother | Los Angeles Football Club (LAFC)</t>
  </si>
  <si>
    <t>Committed line of credit</t>
  </si>
  <si>
    <t>Committed line of credit, maximum borrowing</t>
  </si>
  <si>
    <t>Outstanding advances</t>
  </si>
  <si>
    <t>Largest amount of principal outstanding</t>
  </si>
  <si>
    <t>Unused loan fees</t>
  </si>
  <si>
    <t>Team Loan | Immediate Family Member of Chief Executive Officer, Brother | Los Angeles Football Club (LAFC)</t>
  </si>
  <si>
    <t>Various Entities Affiliated With LAFC | Affiliated Entity</t>
  </si>
  <si>
    <t>RELATED-PARTY TRANSACTIONS - Legal Fees and Other Matters (Details) - Entity Affiliated with Former President and Chief Executive Officer $ in Thousands</t>
  </si>
  <si>
    <t>1 Months Ended</t>
  </si>
  <si>
    <t>Feb. 28, 2018letter_of_credit</t>
  </si>
  <si>
    <t>Jun. 30, 2018USD ($)</t>
  </si>
  <si>
    <t>Dec. 31, 2017letter_of_credit</t>
  </si>
  <si>
    <t>Legal Fees and Credit</t>
  </si>
  <si>
    <t>Legal services period (more than four months)</t>
  </si>
  <si>
    <t>4 months</t>
  </si>
  <si>
    <t>Number of letters of credit outstanding | letter_of_credit</t>
  </si>
  <si>
    <t>Number of letters or credit that were canceled | letter_of_credit</t>
  </si>
  <si>
    <t>Reimbursement of Legal Dispute</t>
  </si>
  <si>
    <t>RELATED-PARTY TRANSACTIONS - Consulting Agreement for the Bank (Details) - USD ($) $ in Thousands</t>
  </si>
  <si>
    <t>Nov. 30, 2016</t>
  </si>
  <si>
    <t>Mr. Carlos Salas</t>
  </si>
  <si>
    <t>Salary</t>
  </si>
  <si>
    <t>Chief Executive Officer Of COR Clearing, LLC | Management and Services Agreement</t>
  </si>
  <si>
    <t>RELATED-PARTY TRANSACTIONS - Transactions Involving CS Financial and Jeffrey T. Seabold (Details) - USD ($) $ / shares in Units, $ in Millions</t>
  </si>
  <si>
    <t>Oct. 31, 2016</t>
  </si>
  <si>
    <t>Nov. 02, 2015</t>
  </si>
  <si>
    <t>Oct. 31, 2014</t>
  </si>
  <si>
    <t>Oct. 31, 2013</t>
  </si>
  <si>
    <t>Number of shares (in shares)</t>
  </si>
  <si>
    <t>CS Financial</t>
  </si>
  <si>
    <t>Shares paid as merger consideration (in shares)</t>
  </si>
  <si>
    <t>Par value of stocks issued (in dollars per share)</t>
  </si>
  <si>
    <t>Cash paid for acquisition</t>
  </si>
  <si>
    <t>Noninterest-bearing note</t>
  </si>
  <si>
    <t>CS Financial | Managing Director and Chief Lending Officer</t>
  </si>
  <si>
    <t>CS Financial | Brother of President and Chief Executive Officer</t>
  </si>
  <si>
    <t>CS Financial | Sister-in-Law of President and Chief Executive Officer</t>
  </si>
  <si>
    <t>Number of shares transferred from one related party to another related party (in shares)</t>
  </si>
  <si>
    <t>CS Financial | Father of President and Chief Executive Officer</t>
  </si>
  <si>
    <t>CS Financial | Certain Employees of Acquired Entity</t>
  </si>
  <si>
    <t>CS Financial | Performance Shares | Managing Director and Chief Lending Officer</t>
  </si>
  <si>
    <t>CS Financial | Performance Shares | Brother of President and Chief Executive Officer</t>
  </si>
  <si>
    <t>CS Financial | Performance Shares | Sister-in-Law of President and Chief Executive Officer</t>
  </si>
  <si>
    <t>CS Financial | Performance Shares | Father of President and Chief Executive Officer</t>
  </si>
  <si>
    <t>LITIGATION - Additional Information (Details) $ in Thousands</t>
  </si>
  <si>
    <t>Accrued litig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000_);(#,##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97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50175340</v>
      </c>
    </row>
    <row r="19" spans="1:3">
      <c r="A19" s="4" t="s">
        <v>27</v>
      </c>
    </row>
    <row r="20" spans="1:3">
      <c r="A20" s="3" t="s">
        <v>4</v>
      </c>
    </row>
    <row r="21" spans="1:3">
      <c r="A21" s="4" t="s">
        <v>26</v>
      </c>
      <c r="C21" s="5" t="n">
        <v>477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964</v>
      </c>
      <c r="B1" s="2" t="s">
        <v>965</v>
      </c>
      <c r="C1" s="2" t="s">
        <v>2</v>
      </c>
      <c r="D1" s="2" t="s">
        <v>86</v>
      </c>
      <c r="E1" s="2" t="s">
        <v>966</v>
      </c>
      <c r="F1" s="2" t="s">
        <v>2</v>
      </c>
      <c r="G1" s="2" t="s">
        <v>86</v>
      </c>
      <c r="H1" s="2" t="s">
        <v>29</v>
      </c>
      <c r="I1" s="2" t="s">
        <v>577</v>
      </c>
    </row>
    <row r="2" spans="1:9">
      <c r="A2" s="3" t="s">
        <v>967</v>
      </c>
    </row>
    <row r="3" spans="1:9">
      <c r="A3" s="4" t="s">
        <v>43</v>
      </c>
      <c r="C3" s="7" t="n">
        <v>37144000</v>
      </c>
      <c r="F3" s="7" t="n">
        <v>37144000</v>
      </c>
      <c r="H3" s="7" t="n">
        <v>37144000</v>
      </c>
    </row>
    <row r="4" spans="1:9">
      <c r="A4" s="4" t="s">
        <v>968</v>
      </c>
      <c r="B4" s="7" t="n">
        <v>0</v>
      </c>
    </row>
    <row r="5" spans="1:9">
      <c r="A5" s="4" t="s">
        <v>969</v>
      </c>
      <c r="C5" s="7" t="n">
        <v>693000</v>
      </c>
      <c r="D5" s="7" t="n">
        <v>916000</v>
      </c>
      <c r="F5" s="7" t="n">
        <v>2363000</v>
      </c>
      <c r="G5" s="7" t="n">
        <v>3062000</v>
      </c>
    </row>
    <row r="6" spans="1:9">
      <c r="A6" s="4" t="s">
        <v>970</v>
      </c>
    </row>
    <row r="7" spans="1:9">
      <c r="A7" s="3" t="s">
        <v>967</v>
      </c>
    </row>
    <row r="8" spans="1:9">
      <c r="A8" s="4" t="s">
        <v>971</v>
      </c>
      <c r="E8" s="7" t="n">
        <v>90000</v>
      </c>
    </row>
    <row r="9" spans="1:9">
      <c r="A9" s="4" t="s">
        <v>972</v>
      </c>
    </row>
    <row r="10" spans="1:9">
      <c r="A10" s="3" t="s">
        <v>967</v>
      </c>
    </row>
    <row r="11" spans="1:9">
      <c r="A11" s="4" t="s">
        <v>973</v>
      </c>
      <c r="F11" s="4" t="s">
        <v>974</v>
      </c>
    </row>
    <row r="12" spans="1:9">
      <c r="A12" s="4" t="s">
        <v>975</v>
      </c>
    </row>
    <row r="13" spans="1:9">
      <c r="A13" s="3" t="s">
        <v>967</v>
      </c>
    </row>
    <row r="14" spans="1:9">
      <c r="A14" s="4" t="s">
        <v>976</v>
      </c>
      <c r="F14" s="4" t="s">
        <v>977</v>
      </c>
    </row>
    <row r="15" spans="1:9">
      <c r="A15" s="4" t="s">
        <v>978</v>
      </c>
    </row>
    <row r="16" spans="1:9">
      <c r="A16" s="3" t="s">
        <v>967</v>
      </c>
    </row>
    <row r="17" spans="1:9">
      <c r="A17" s="4" t="s">
        <v>976</v>
      </c>
      <c r="F17" s="4" t="s">
        <v>979</v>
      </c>
    </row>
    <row r="18" spans="1:9">
      <c r="A18" s="4" t="s">
        <v>980</v>
      </c>
    </row>
    <row r="19" spans="1:9">
      <c r="A19" s="3" t="s">
        <v>967</v>
      </c>
    </row>
    <row r="20" spans="1:9">
      <c r="A20" s="4" t="s">
        <v>971</v>
      </c>
      <c r="E20" s="5" t="n">
        <v>246000</v>
      </c>
    </row>
    <row r="21" spans="1:9">
      <c r="A21" s="4" t="s">
        <v>981</v>
      </c>
    </row>
    <row r="22" spans="1:9">
      <c r="A22" s="3" t="s">
        <v>967</v>
      </c>
    </row>
    <row r="23" spans="1:9">
      <c r="A23" s="4" t="s">
        <v>43</v>
      </c>
      <c r="I23" s="7" t="n">
        <v>37100000</v>
      </c>
    </row>
    <row r="24" spans="1:9">
      <c r="A24" s="4" t="s">
        <v>982</v>
      </c>
    </row>
    <row r="25" spans="1:9">
      <c r="A25" s="3" t="s">
        <v>967</v>
      </c>
    </row>
    <row r="26" spans="1:9">
      <c r="A26" s="4" t="s">
        <v>43</v>
      </c>
      <c r="I26" s="7" t="n">
        <v>2100000</v>
      </c>
    </row>
    <row r="27" spans="1:9">
      <c r="A27" s="4" t="s">
        <v>968</v>
      </c>
      <c r="E27" s="7" t="n">
        <v>21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9</v>
      </c>
    </row>
    <row r="2" spans="1:3">
      <c r="A2" s="3" t="s">
        <v>967</v>
      </c>
    </row>
    <row r="3" spans="1:3">
      <c r="A3" s="4" t="s">
        <v>984</v>
      </c>
      <c r="B3" s="7" t="n">
        <v>6990</v>
      </c>
    </row>
    <row r="4" spans="1:3">
      <c r="A4" s="4" t="s">
        <v>972</v>
      </c>
    </row>
    <row r="5" spans="1:3">
      <c r="A5" s="3" t="s">
        <v>967</v>
      </c>
    </row>
    <row r="6" spans="1:3">
      <c r="A6" s="4" t="s">
        <v>985</v>
      </c>
      <c r="B6" s="5" t="n">
        <v>30904</v>
      </c>
      <c r="C6" s="7" t="n">
        <v>30904</v>
      </c>
    </row>
    <row r="7" spans="1:3">
      <c r="A7" s="4" t="s">
        <v>986</v>
      </c>
      <c r="B7" s="5" t="n">
        <v>23914</v>
      </c>
      <c r="C7" s="5" t="n">
        <v>21551</v>
      </c>
    </row>
    <row r="8" spans="1:3">
      <c r="A8" s="4" t="s">
        <v>984</v>
      </c>
      <c r="B8" s="7" t="n">
        <v>6990</v>
      </c>
      <c r="C8" s="7" t="n">
        <v>93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56</v>
      </c>
    </row>
    <row r="2" spans="1:2">
      <c r="A2" s="3" t="s">
        <v>988</v>
      </c>
    </row>
    <row r="3" spans="1:2">
      <c r="A3" s="4" t="s">
        <v>989</v>
      </c>
      <c r="B3" s="7" t="n">
        <v>644</v>
      </c>
    </row>
    <row r="4" spans="1:2">
      <c r="A4" s="5" t="n">
        <v>2019</v>
      </c>
      <c r="B4" s="5" t="n">
        <v>2195</v>
      </c>
    </row>
    <row r="5" spans="1:2">
      <c r="A5" s="5" t="n">
        <v>2020</v>
      </c>
      <c r="B5" s="5" t="n">
        <v>1518</v>
      </c>
    </row>
    <row r="6" spans="1:2">
      <c r="A6" s="5" t="n">
        <v>2021</v>
      </c>
      <c r="B6" s="5" t="n">
        <v>1081</v>
      </c>
    </row>
    <row r="7" spans="1:2">
      <c r="A7" s="4" t="s">
        <v>990</v>
      </c>
      <c r="B7" s="5" t="n">
        <v>1552</v>
      </c>
    </row>
    <row r="8" spans="1:2">
      <c r="A8" s="4" t="s">
        <v>984</v>
      </c>
      <c r="B8" s="7" t="n">
        <v>69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991</v>
      </c>
      <c r="B1" s="2" t="s">
        <v>576</v>
      </c>
      <c r="C1" s="2" t="s">
        <v>86</v>
      </c>
      <c r="D1" s="2" t="s">
        <v>2</v>
      </c>
      <c r="E1" s="2" t="s">
        <v>29</v>
      </c>
    </row>
    <row r="2" spans="1:5">
      <c r="A2" s="3" t="s">
        <v>992</v>
      </c>
    </row>
    <row r="3" spans="1:5">
      <c r="A3" s="4" t="s">
        <v>993</v>
      </c>
      <c r="D3" s="7" t="n">
        <v>3770000000</v>
      </c>
      <c r="E3" s="7" t="n">
        <v>2900000000</v>
      </c>
    </row>
    <row r="4" spans="1:5">
      <c r="A4" s="4" t="s">
        <v>95</v>
      </c>
      <c r="D4" s="5" t="n">
        <v>0</v>
      </c>
      <c r="E4" s="5" t="n">
        <v>0</v>
      </c>
    </row>
    <row r="5" spans="1:5">
      <c r="A5" s="4" t="s">
        <v>994</v>
      </c>
    </row>
    <row r="6" spans="1:5">
      <c r="A6" s="3" t="s">
        <v>992</v>
      </c>
    </row>
    <row r="7" spans="1:5">
      <c r="A7" s="4" t="s">
        <v>995</v>
      </c>
      <c r="D7" s="5" t="n">
        <v>210000000</v>
      </c>
    </row>
    <row r="8" spans="1:5">
      <c r="A8" s="4" t="s">
        <v>996</v>
      </c>
    </row>
    <row r="9" spans="1:5">
      <c r="A9" s="3" t="s">
        <v>992</v>
      </c>
    </row>
    <row r="10" spans="1:5">
      <c r="A10" s="4" t="s">
        <v>995</v>
      </c>
      <c r="C10" s="7" t="n">
        <v>75000000</v>
      </c>
    </row>
    <row r="11" spans="1:5">
      <c r="A11" s="4" t="s">
        <v>997</v>
      </c>
      <c r="B11" s="7" t="n">
        <v>50000000</v>
      </c>
    </row>
    <row r="12" spans="1:5">
      <c r="A12" s="4" t="s">
        <v>998</v>
      </c>
    </row>
    <row r="13" spans="1:5">
      <c r="A13" s="3" t="s">
        <v>992</v>
      </c>
    </row>
    <row r="14" spans="1:5">
      <c r="A14" s="4" t="s">
        <v>999</v>
      </c>
      <c r="C14" s="4" t="s">
        <v>1000</v>
      </c>
    </row>
    <row r="15" spans="1:5">
      <c r="A15" s="4" t="s">
        <v>1001</v>
      </c>
    </row>
    <row r="16" spans="1:5">
      <c r="A16" s="3" t="s">
        <v>992</v>
      </c>
    </row>
    <row r="17" spans="1:5">
      <c r="A17" s="4" t="s">
        <v>995</v>
      </c>
      <c r="D17" s="5" t="n">
        <v>43900000</v>
      </c>
    </row>
    <row r="18" spans="1:5">
      <c r="A18" s="4" t="s">
        <v>1002</v>
      </c>
      <c r="D18" s="5" t="n">
        <v>0</v>
      </c>
    </row>
    <row r="19" spans="1:5">
      <c r="A19" s="4" t="s">
        <v>561</v>
      </c>
    </row>
    <row r="20" spans="1:5">
      <c r="A20" s="3" t="s">
        <v>992</v>
      </c>
    </row>
    <row r="21" spans="1:5">
      <c r="A21" s="4" t="s">
        <v>993</v>
      </c>
      <c r="D21" s="5" t="n">
        <v>0</v>
      </c>
      <c r="E21" s="5" t="n">
        <v>405600000</v>
      </c>
    </row>
    <row r="22" spans="1:5">
      <c r="A22" s="4" t="s">
        <v>1003</v>
      </c>
    </row>
    <row r="23" spans="1:5">
      <c r="A23" s="3" t="s">
        <v>992</v>
      </c>
    </row>
    <row r="24" spans="1:5">
      <c r="A24" s="4" t="s">
        <v>1004</v>
      </c>
      <c r="D24" s="5" t="n">
        <v>55100000</v>
      </c>
    </row>
    <row r="25" spans="1:5">
      <c r="A25" s="4" t="s">
        <v>1005</v>
      </c>
    </row>
    <row r="26" spans="1:5">
      <c r="A26" s="3" t="s">
        <v>1006</v>
      </c>
    </row>
    <row r="27" spans="1:5">
      <c r="A27" s="4" t="s">
        <v>1007</v>
      </c>
      <c r="D27" s="5" t="n">
        <v>44300000</v>
      </c>
      <c r="E27" s="7" t="n">
        <v>48700000</v>
      </c>
    </row>
    <row r="28" spans="1:5">
      <c r="A28" s="4" t="s">
        <v>1008</v>
      </c>
      <c r="D28" s="7" t="n">
        <v>121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29</v>
      </c>
    </row>
    <row r="2" spans="1:3">
      <c r="A2" s="3" t="s">
        <v>1010</v>
      </c>
    </row>
    <row r="3" spans="1:3">
      <c r="A3" s="4" t="s">
        <v>1011</v>
      </c>
      <c r="B3" s="7" t="n">
        <v>905000</v>
      </c>
      <c r="C3" s="7" t="n">
        <v>550000</v>
      </c>
    </row>
    <row r="4" spans="1:3">
      <c r="A4" s="3" t="s">
        <v>1012</v>
      </c>
    </row>
    <row r="5" spans="1:3">
      <c r="A5" s="4" t="s">
        <v>1011</v>
      </c>
      <c r="B5" s="7" t="n">
        <v>735000</v>
      </c>
      <c r="C5" s="7" t="n">
        <v>1145000</v>
      </c>
    </row>
    <row r="6" spans="1:3">
      <c r="A6" s="4" t="s">
        <v>1013</v>
      </c>
      <c r="B6" s="4" t="s">
        <v>1014</v>
      </c>
      <c r="C6" s="4" t="s">
        <v>1015</v>
      </c>
    </row>
    <row r="7" spans="1:3">
      <c r="A7" s="4" t="s">
        <v>1016</v>
      </c>
    </row>
    <row r="8" spans="1:3">
      <c r="A8" s="3" t="s">
        <v>1010</v>
      </c>
    </row>
    <row r="9" spans="1:3">
      <c r="A9" s="4" t="s">
        <v>1017</v>
      </c>
      <c r="B9" s="4" t="s">
        <v>1018</v>
      </c>
      <c r="C9" s="4" t="s">
        <v>1019</v>
      </c>
    </row>
    <row r="10" spans="1:3">
      <c r="A10" s="4" t="s">
        <v>1020</v>
      </c>
    </row>
    <row r="11" spans="1:3">
      <c r="A11" s="3" t="s">
        <v>1010</v>
      </c>
    </row>
    <row r="12" spans="1:3">
      <c r="A12" s="4" t="s">
        <v>1017</v>
      </c>
      <c r="B12" s="4" t="s">
        <v>1021</v>
      </c>
      <c r="C12" s="4" t="s">
        <v>1022</v>
      </c>
    </row>
    <row r="13" spans="1:3">
      <c r="A13" s="4" t="s">
        <v>1023</v>
      </c>
    </row>
    <row r="14" spans="1:3">
      <c r="A14" s="3" t="s">
        <v>1010</v>
      </c>
    </row>
    <row r="15" spans="1:3">
      <c r="A15" s="4" t="s">
        <v>1017</v>
      </c>
      <c r="B15" s="4" t="s">
        <v>1024</v>
      </c>
      <c r="C15" s="4" t="s">
        <v>10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6"/>
    <col customWidth="1" max="5" min="5" width="21"/>
    <col customWidth="1" max="6" min="6" width="21"/>
  </cols>
  <sheetData>
    <row r="1" spans="1:6">
      <c r="A1" s="1" t="s">
        <v>1026</v>
      </c>
      <c r="B1" s="2" t="s">
        <v>1027</v>
      </c>
      <c r="C1" s="2" t="s">
        <v>1028</v>
      </c>
      <c r="D1" s="2" t="s">
        <v>1029</v>
      </c>
      <c r="E1" s="2" t="s">
        <v>456</v>
      </c>
      <c r="F1" s="2" t="s">
        <v>588</v>
      </c>
    </row>
    <row r="2" spans="1:6">
      <c r="A2" s="3" t="s">
        <v>1030</v>
      </c>
    </row>
    <row r="3" spans="1:6">
      <c r="A3" s="4" t="s">
        <v>1031</v>
      </c>
      <c r="E3" s="7" t="n">
        <v>175000000</v>
      </c>
      <c r="F3" s="7" t="n">
        <v>175000000</v>
      </c>
    </row>
    <row r="4" spans="1:6">
      <c r="A4" s="4" t="s">
        <v>1032</v>
      </c>
    </row>
    <row r="5" spans="1:6">
      <c r="A5" s="3" t="s">
        <v>1030</v>
      </c>
    </row>
    <row r="6" spans="1:6">
      <c r="A6" s="4" t="s">
        <v>1033</v>
      </c>
      <c r="E6" s="4" t="s">
        <v>1034</v>
      </c>
    </row>
    <row r="7" spans="1:6">
      <c r="A7" s="4" t="s">
        <v>1035</v>
      </c>
      <c r="E7" s="4" t="s">
        <v>1036</v>
      </c>
    </row>
    <row r="8" spans="1:6">
      <c r="A8" s="4" t="s">
        <v>1037</v>
      </c>
      <c r="E8" s="4" t="s">
        <v>853</v>
      </c>
    </row>
    <row r="9" spans="1:6">
      <c r="A9" s="4" t="s">
        <v>1038</v>
      </c>
      <c r="E9" s="4" t="s">
        <v>717</v>
      </c>
    </row>
    <row r="10" spans="1:6">
      <c r="A10" s="4" t="s">
        <v>1039</v>
      </c>
    </row>
    <row r="11" spans="1:6">
      <c r="A11" s="3" t="s">
        <v>1030</v>
      </c>
    </row>
    <row r="12" spans="1:6">
      <c r="A12" s="4" t="s">
        <v>1031</v>
      </c>
      <c r="B12" s="7" t="n">
        <v>175000000</v>
      </c>
      <c r="E12" s="7" t="n">
        <v>175000000</v>
      </c>
      <c r="F12" s="7" t="n">
        <v>175000000</v>
      </c>
    </row>
    <row r="13" spans="1:6">
      <c r="A13" s="4" t="s">
        <v>1040</v>
      </c>
      <c r="B13" s="4" t="s">
        <v>1041</v>
      </c>
      <c r="E13" s="4" t="s">
        <v>1041</v>
      </c>
    </row>
    <row r="14" spans="1:6">
      <c r="A14" s="4" t="s">
        <v>1042</v>
      </c>
      <c r="B14" s="7" t="n">
        <v>172800000</v>
      </c>
    </row>
    <row r="15" spans="1:6">
      <c r="A15" s="4" t="s">
        <v>1043</v>
      </c>
    </row>
    <row r="16" spans="1:6">
      <c r="A16" s="3" t="s">
        <v>1030</v>
      </c>
    </row>
    <row r="17" spans="1:6">
      <c r="A17" s="4" t="s">
        <v>1040</v>
      </c>
      <c r="C17" s="4" t="s">
        <v>1044</v>
      </c>
      <c r="D17" s="4" t="s">
        <v>1044</v>
      </c>
    </row>
    <row r="18" spans="1:6">
      <c r="A18" s="4" t="s">
        <v>1045</v>
      </c>
      <c r="D18" s="7" t="n">
        <v>69000000</v>
      </c>
    </row>
    <row r="19" spans="1:6">
      <c r="A19" s="4" t="s">
        <v>1046</v>
      </c>
      <c r="C19" s="4" t="s">
        <v>1047</v>
      </c>
      <c r="D19" s="4" t="s">
        <v>1047</v>
      </c>
    </row>
    <row r="20" spans="1:6">
      <c r="A20" s="4" t="s">
        <v>1048</v>
      </c>
      <c r="D20" s="5" t="n">
        <v>1380000</v>
      </c>
    </row>
    <row r="21" spans="1:6">
      <c r="A21" s="4" t="s">
        <v>1049</v>
      </c>
      <c r="D21" s="5" t="n">
        <v>180000</v>
      </c>
    </row>
    <row r="22" spans="1:6">
      <c r="A22" s="4" t="s">
        <v>1050</v>
      </c>
      <c r="D22" s="7" t="n">
        <v>50</v>
      </c>
    </row>
    <row r="23" spans="1:6">
      <c r="A23" s="4" t="s">
        <v>1051</v>
      </c>
      <c r="D23" s="12" t="n">
        <v>10.604556</v>
      </c>
    </row>
    <row r="24" spans="1:6">
      <c r="A24" s="4" t="s">
        <v>1052</v>
      </c>
      <c r="D24" s="7" t="n">
        <v>14600000</v>
      </c>
    </row>
    <row r="25" spans="1:6">
      <c r="A25" s="4" t="s">
        <v>1053</v>
      </c>
      <c r="D25" s="5" t="n">
        <v>54400000</v>
      </c>
    </row>
    <row r="26" spans="1:6">
      <c r="A26" s="4" t="s">
        <v>1054</v>
      </c>
      <c r="D26" s="5" t="n">
        <v>4000000</v>
      </c>
    </row>
    <row r="27" spans="1:6">
      <c r="A27" s="4" t="s">
        <v>1055</v>
      </c>
      <c r="D27" s="5" t="n">
        <v>3300000</v>
      </c>
    </row>
    <row r="28" spans="1:6">
      <c r="A28" s="4" t="s">
        <v>1056</v>
      </c>
      <c r="D28" s="5" t="n">
        <v>857000</v>
      </c>
    </row>
    <row r="29" spans="1:6">
      <c r="A29" s="4" t="s">
        <v>1057</v>
      </c>
      <c r="D29" s="7" t="n">
        <v>3200000</v>
      </c>
    </row>
    <row r="30" spans="1:6">
      <c r="A30" s="4" t="s">
        <v>1058</v>
      </c>
      <c r="D30" s="5" t="n">
        <v>1</v>
      </c>
    </row>
    <row r="31" spans="1:6">
      <c r="A31" s="4" t="s">
        <v>1059</v>
      </c>
      <c r="D31" s="12" t="n">
        <v>0.933333</v>
      </c>
    </row>
    <row r="32" spans="1:6">
      <c r="A32" s="4" t="s">
        <v>1060</v>
      </c>
      <c r="C32" s="7" t="n">
        <v>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61</v>
      </c>
      <c r="B1" s="2" t="s">
        <v>2</v>
      </c>
      <c r="C1" s="2" t="s">
        <v>29</v>
      </c>
      <c r="D1" s="2" t="s">
        <v>1062</v>
      </c>
    </row>
    <row r="2" spans="1:4">
      <c r="A2" s="3" t="s">
        <v>1030</v>
      </c>
    </row>
    <row r="3" spans="1:4">
      <c r="A3" s="4" t="s">
        <v>1031</v>
      </c>
      <c r="B3" s="7" t="n">
        <v>175000000</v>
      </c>
      <c r="C3" s="7" t="n">
        <v>175000000</v>
      </c>
    </row>
    <row r="4" spans="1:4">
      <c r="A4" s="4" t="s">
        <v>1063</v>
      </c>
      <c r="B4" s="7" t="n">
        <v>-1904000</v>
      </c>
      <c r="C4" s="5" t="n">
        <v>-2059000</v>
      </c>
    </row>
    <row r="5" spans="1:4">
      <c r="A5" s="4" t="s">
        <v>1039</v>
      </c>
    </row>
    <row r="6" spans="1:4">
      <c r="A6" s="3" t="s">
        <v>1030</v>
      </c>
    </row>
    <row r="7" spans="1:4">
      <c r="A7" s="4" t="s">
        <v>1040</v>
      </c>
      <c r="B7" s="4" t="s">
        <v>1041</v>
      </c>
      <c r="D7" s="4" t="s">
        <v>1041</v>
      </c>
    </row>
    <row r="8" spans="1:4">
      <c r="A8" s="4" t="s">
        <v>1031</v>
      </c>
      <c r="B8" s="7" t="n">
        <v>175000000</v>
      </c>
      <c r="C8" s="5" t="n">
        <v>175000000</v>
      </c>
      <c r="D8" s="7" t="n">
        <v>175000000</v>
      </c>
    </row>
    <row r="9" spans="1:4">
      <c r="A9" s="4" t="s">
        <v>1063</v>
      </c>
      <c r="B9" s="7" t="n">
        <v>-1904000</v>
      </c>
      <c r="C9" s="7" t="n">
        <v>-2059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1064</v>
      </c>
      <c r="B1" s="2" t="s">
        <v>85</v>
      </c>
      <c r="E1" s="2" t="s">
        <v>1</v>
      </c>
    </row>
    <row r="2" spans="1:7">
      <c r="B2" s="2" t="s">
        <v>2</v>
      </c>
      <c r="C2" s="2" t="s">
        <v>469</v>
      </c>
      <c r="D2" s="2" t="s">
        <v>86</v>
      </c>
      <c r="E2" s="2" t="s">
        <v>2</v>
      </c>
      <c r="F2" s="2" t="s">
        <v>86</v>
      </c>
      <c r="G2" s="2" t="s">
        <v>29</v>
      </c>
    </row>
    <row r="3" spans="1:7">
      <c r="A3" s="3" t="s">
        <v>284</v>
      </c>
    </row>
    <row r="4" spans="1:7">
      <c r="A4" s="4" t="s">
        <v>126</v>
      </c>
      <c r="B4" s="7" t="n">
        <v>3301000</v>
      </c>
      <c r="D4" s="7" t="n">
        <v>-3939000</v>
      </c>
      <c r="E4" s="7" t="n">
        <v>-1273000</v>
      </c>
      <c r="F4" s="7" t="n">
        <v>-23163000</v>
      </c>
    </row>
    <row r="5" spans="1:7">
      <c r="A5" s="4" t="s">
        <v>1065</v>
      </c>
      <c r="B5" s="4" t="s">
        <v>1066</v>
      </c>
      <c r="D5" s="4" t="s">
        <v>1067</v>
      </c>
      <c r="E5" s="4" t="s">
        <v>1068</v>
      </c>
      <c r="F5" s="4" t="s">
        <v>1069</v>
      </c>
    </row>
    <row r="6" spans="1:7">
      <c r="A6" s="4" t="s">
        <v>1070</v>
      </c>
      <c r="B6" s="7" t="n">
        <v>412000</v>
      </c>
      <c r="D6" s="7" t="n">
        <v>8800000</v>
      </c>
      <c r="E6" s="7" t="n">
        <v>9600000</v>
      </c>
      <c r="F6" s="7" t="n">
        <v>33300000</v>
      </c>
    </row>
    <row r="7" spans="1:7">
      <c r="A7" s="4" t="s">
        <v>1071</v>
      </c>
      <c r="B7" s="5" t="n">
        <v>0</v>
      </c>
      <c r="E7" s="5" t="n">
        <v>0</v>
      </c>
      <c r="G7" s="7" t="n">
        <v>0</v>
      </c>
    </row>
    <row r="8" spans="1:7">
      <c r="A8" s="4" t="s">
        <v>1072</v>
      </c>
      <c r="B8" s="5" t="n">
        <v>47900000</v>
      </c>
      <c r="E8" s="5" t="n">
        <v>47900000</v>
      </c>
      <c r="G8" s="5" t="n">
        <v>31100000</v>
      </c>
    </row>
    <row r="9" spans="1:7">
      <c r="A9" s="3" t="s">
        <v>1073</v>
      </c>
    </row>
    <row r="10" spans="1:7">
      <c r="A10" s="4" t="s">
        <v>1074</v>
      </c>
      <c r="B10" s="5" t="n">
        <v>1100000</v>
      </c>
      <c r="E10" s="5" t="n">
        <v>1100000</v>
      </c>
      <c r="G10" s="5" t="n">
        <v>1000000</v>
      </c>
    </row>
    <row r="11" spans="1:7">
      <c r="A11" s="4" t="s">
        <v>1075</v>
      </c>
      <c r="B11" s="5" t="n">
        <v>980000</v>
      </c>
      <c r="E11" s="5" t="n">
        <v>980000</v>
      </c>
    </row>
    <row r="12" spans="1:7">
      <c r="A12" s="4" t="s">
        <v>1076</v>
      </c>
      <c r="B12" s="7" t="n">
        <v>0</v>
      </c>
      <c r="E12" s="5" t="n">
        <v>0</v>
      </c>
      <c r="G12" s="7" t="n">
        <v>0</v>
      </c>
    </row>
    <row r="13" spans="1:7">
      <c r="A13" s="4" t="s">
        <v>1077</v>
      </c>
    </row>
    <row r="14" spans="1:7">
      <c r="A14" s="3" t="s">
        <v>1073</v>
      </c>
    </row>
    <row r="15" spans="1:7">
      <c r="A15" s="4" t="s">
        <v>464</v>
      </c>
      <c r="C15" s="7" t="n">
        <v>496000</v>
      </c>
      <c r="E15" s="5" t="n">
        <v>496000</v>
      </c>
    </row>
    <row r="16" spans="1:7">
      <c r="A16" s="4" t="s">
        <v>1078</v>
      </c>
    </row>
    <row r="17" spans="1:7">
      <c r="A17" s="3" t="s">
        <v>1073</v>
      </c>
    </row>
    <row r="18" spans="1:7">
      <c r="A18" s="4" t="s">
        <v>464</v>
      </c>
      <c r="C18" s="7" t="n">
        <v>-496000</v>
      </c>
      <c r="E18" s="5" t="n">
        <v>-496000</v>
      </c>
    </row>
    <row r="19" spans="1:7">
      <c r="A19" s="4" t="s">
        <v>1079</v>
      </c>
    </row>
    <row r="20" spans="1:7">
      <c r="A20" s="3" t="s">
        <v>1073</v>
      </c>
    </row>
    <row r="21" spans="1:7">
      <c r="A21" s="4" t="s">
        <v>1080</v>
      </c>
      <c r="E21" s="5" t="n">
        <v>6100000</v>
      </c>
    </row>
    <row r="22" spans="1:7">
      <c r="A22" s="4" t="s">
        <v>1081</v>
      </c>
    </row>
    <row r="23" spans="1:7">
      <c r="A23" s="3" t="s">
        <v>1073</v>
      </c>
    </row>
    <row r="24" spans="1:7">
      <c r="A24" s="4" t="s">
        <v>1080</v>
      </c>
      <c r="E24" s="7" t="n">
        <v>11500000</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85</v>
      </c>
      <c r="D1" s="2" t="s">
        <v>1</v>
      </c>
    </row>
    <row r="2" spans="1:5">
      <c r="B2" s="2" t="s">
        <v>2</v>
      </c>
      <c r="C2" s="2" t="s">
        <v>86</v>
      </c>
      <c r="D2" s="2" t="s">
        <v>2</v>
      </c>
      <c r="E2" s="2" t="s">
        <v>86</v>
      </c>
    </row>
    <row r="3" spans="1:5">
      <c r="A3" s="3" t="s">
        <v>1083</v>
      </c>
    </row>
    <row r="4" spans="1:5">
      <c r="A4" s="4" t="s">
        <v>581</v>
      </c>
      <c r="B4" s="7" t="n">
        <v>3149</v>
      </c>
      <c r="C4" s="7" t="n">
        <v>8028</v>
      </c>
      <c r="D4" s="7" t="n">
        <v>6306</v>
      </c>
      <c r="E4" s="7" t="n">
        <v>7974</v>
      </c>
    </row>
    <row r="5" spans="1:5">
      <c r="A5" s="4" t="s">
        <v>1084</v>
      </c>
      <c r="B5" s="5" t="n">
        <v>18</v>
      </c>
      <c r="C5" s="5" t="n">
        <v>98</v>
      </c>
      <c r="D5" s="5" t="n">
        <v>73</v>
      </c>
      <c r="E5" s="5" t="n">
        <v>1613</v>
      </c>
    </row>
    <row r="6" spans="1:5">
      <c r="A6" s="4" t="s">
        <v>1085</v>
      </c>
      <c r="B6" s="5" t="n">
        <v>-360</v>
      </c>
      <c r="C6" s="5" t="n">
        <v>-749</v>
      </c>
      <c r="D6" s="5" t="n">
        <v>-2366</v>
      </c>
      <c r="E6" s="5" t="n">
        <v>-1477</v>
      </c>
    </row>
    <row r="7" spans="1:5">
      <c r="A7" s="4" t="s">
        <v>1086</v>
      </c>
      <c r="B7" s="5" t="n">
        <v>-232</v>
      </c>
      <c r="C7" s="5" t="n">
        <v>-1204</v>
      </c>
      <c r="D7" s="5" t="n">
        <v>-1438</v>
      </c>
      <c r="E7" s="5" t="n">
        <v>-1937</v>
      </c>
    </row>
    <row r="8" spans="1:5">
      <c r="A8" s="4" t="s">
        <v>585</v>
      </c>
      <c r="B8" s="7" t="n">
        <v>2575</v>
      </c>
      <c r="C8" s="7" t="n">
        <v>6173</v>
      </c>
      <c r="D8" s="7" t="n">
        <v>2575</v>
      </c>
      <c r="E8" s="7" t="n">
        <v>617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7</v>
      </c>
      <c r="B1" s="2" t="s">
        <v>85</v>
      </c>
      <c r="C1" s="2" t="s">
        <v>1</v>
      </c>
    </row>
    <row r="2" spans="1:3">
      <c r="B2" s="2" t="s">
        <v>2</v>
      </c>
      <c r="C2" s="2" t="s">
        <v>2</v>
      </c>
    </row>
    <row r="3" spans="1:3">
      <c r="A3" s="4" t="s">
        <v>1088</v>
      </c>
    </row>
    <row r="4" spans="1:3">
      <c r="A4" s="3" t="s">
        <v>1089</v>
      </c>
    </row>
    <row r="5" spans="1:3">
      <c r="A5" s="4" t="s">
        <v>1090</v>
      </c>
      <c r="B5" s="7" t="n">
        <v>574</v>
      </c>
      <c r="C5" s="7" t="n">
        <v>3700</v>
      </c>
    </row>
    <row r="6" spans="1:3">
      <c r="A6" s="4" t="s">
        <v>1091</v>
      </c>
    </row>
    <row r="7" spans="1:3">
      <c r="A7" s="3" t="s">
        <v>1089</v>
      </c>
    </row>
    <row r="8" spans="1:3">
      <c r="A8" s="4" t="s">
        <v>1090</v>
      </c>
      <c r="C8" s="5" t="n">
        <v>1500</v>
      </c>
    </row>
    <row r="9" spans="1:3">
      <c r="A9" s="4" t="s">
        <v>1092</v>
      </c>
    </row>
    <row r="10" spans="1:3">
      <c r="A10" s="3" t="s">
        <v>1089</v>
      </c>
    </row>
    <row r="11" spans="1:3">
      <c r="A11" s="4" t="s">
        <v>1090</v>
      </c>
      <c r="C11" s="7" t="n">
        <v>2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29</v>
      </c>
    </row>
    <row r="2" spans="1:3">
      <c r="A2" s="3" t="s">
        <v>1094</v>
      </c>
    </row>
    <row r="3" spans="1:3">
      <c r="A3" s="4" t="s">
        <v>1095</v>
      </c>
      <c r="B3" s="7" t="n">
        <v>97451</v>
      </c>
      <c r="C3" s="7" t="n">
        <v>70486</v>
      </c>
    </row>
    <row r="4" spans="1:3">
      <c r="A4" s="4" t="s">
        <v>1096</v>
      </c>
      <c r="B4" s="5" t="n">
        <v>2099</v>
      </c>
      <c r="C4" s="5" t="n">
        <v>1005</v>
      </c>
    </row>
    <row r="5" spans="1:3">
      <c r="A5" s="4" t="s">
        <v>1097</v>
      </c>
      <c r="B5" s="5" t="n">
        <v>97451</v>
      </c>
      <c r="C5" s="5" t="n">
        <v>70486</v>
      </c>
    </row>
    <row r="6" spans="1:3">
      <c r="A6" s="4" t="s">
        <v>1098</v>
      </c>
      <c r="B6" s="5" t="n">
        <v>2064</v>
      </c>
      <c r="C6" s="5" t="n">
        <v>1033</v>
      </c>
    </row>
    <row r="7" spans="1:3">
      <c r="A7" s="4" t="s">
        <v>1099</v>
      </c>
    </row>
    <row r="8" spans="1:3">
      <c r="A8" s="3" t="s">
        <v>1094</v>
      </c>
    </row>
    <row r="9" spans="1:3">
      <c r="A9" s="4" t="s">
        <v>1095</v>
      </c>
      <c r="B9" s="5" t="n">
        <v>97451</v>
      </c>
      <c r="C9" s="5" t="n">
        <v>70486</v>
      </c>
    </row>
    <row r="10" spans="1:3">
      <c r="A10" s="4" t="s">
        <v>1096</v>
      </c>
      <c r="B10" s="5" t="n">
        <v>2099</v>
      </c>
      <c r="C10" s="5" t="n">
        <v>1005</v>
      </c>
    </row>
    <row r="11" spans="1:3">
      <c r="A11" s="4" t="s">
        <v>1097</v>
      </c>
      <c r="B11" s="5" t="n">
        <v>97451</v>
      </c>
      <c r="C11" s="5" t="n">
        <v>70486</v>
      </c>
    </row>
    <row r="12" spans="1:3">
      <c r="A12" s="4" t="s">
        <v>1098</v>
      </c>
      <c r="B12" s="7" t="n">
        <v>2064</v>
      </c>
      <c r="C12" s="7" t="n">
        <v>10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1101</v>
      </c>
      <c r="C1" s="2" t="s">
        <v>1102</v>
      </c>
      <c r="D1" s="2" t="s">
        <v>2</v>
      </c>
    </row>
    <row r="2" spans="1:4">
      <c r="A2" s="4" t="s">
        <v>1103</v>
      </c>
    </row>
    <row r="3" spans="1:4">
      <c r="A3" s="3" t="s">
        <v>1104</v>
      </c>
    </row>
    <row r="4" spans="1:4">
      <c r="A4" s="4" t="s">
        <v>1105</v>
      </c>
      <c r="D4" s="4" t="s">
        <v>1106</v>
      </c>
    </row>
    <row r="5" spans="1:4">
      <c r="A5" s="4" t="s">
        <v>1107</v>
      </c>
      <c r="D5" s="4" t="s">
        <v>1108</v>
      </c>
    </row>
    <row r="6" spans="1:4">
      <c r="A6" s="4" t="s">
        <v>1109</v>
      </c>
    </row>
    <row r="7" spans="1:4">
      <c r="A7" s="3" t="s">
        <v>1104</v>
      </c>
    </row>
    <row r="8" spans="1:4">
      <c r="A8" s="4" t="s">
        <v>1105</v>
      </c>
      <c r="D8" s="4" t="s">
        <v>1110</v>
      </c>
    </row>
    <row r="9" spans="1:4">
      <c r="A9" s="4" t="s">
        <v>1107</v>
      </c>
      <c r="D9" s="4" t="s">
        <v>979</v>
      </c>
    </row>
    <row r="10" spans="1:4">
      <c r="A10" s="4" t="s">
        <v>1111</v>
      </c>
    </row>
    <row r="11" spans="1:4">
      <c r="A11" s="3" t="s">
        <v>1104</v>
      </c>
    </row>
    <row r="12" spans="1:4">
      <c r="A12" s="4" t="s">
        <v>1105</v>
      </c>
      <c r="D12" s="4" t="s">
        <v>1112</v>
      </c>
    </row>
    <row r="13" spans="1:4">
      <c r="A13" s="4" t="s">
        <v>1113</v>
      </c>
    </row>
    <row r="14" spans="1:4">
      <c r="A14" s="3" t="s">
        <v>1104</v>
      </c>
    </row>
    <row r="15" spans="1:4">
      <c r="A15" s="4" t="s">
        <v>1105</v>
      </c>
      <c r="D15" s="4" t="s">
        <v>1110</v>
      </c>
    </row>
    <row r="16" spans="1:4">
      <c r="A16" s="4" t="s">
        <v>1114</v>
      </c>
    </row>
    <row r="17" spans="1:4">
      <c r="A17" s="3" t="s">
        <v>1104</v>
      </c>
    </row>
    <row r="18" spans="1:4">
      <c r="A18" s="4" t="s">
        <v>1105</v>
      </c>
      <c r="C18" s="4" t="s">
        <v>1115</v>
      </c>
    </row>
    <row r="19" spans="1:4">
      <c r="A19" s="4" t="s">
        <v>1107</v>
      </c>
      <c r="C19" s="4" t="s">
        <v>979</v>
      </c>
    </row>
    <row r="20" spans="1:4">
      <c r="A20" s="4" t="s">
        <v>1116</v>
      </c>
      <c r="C20" s="5" t="n">
        <v>500000</v>
      </c>
    </row>
    <row r="21" spans="1:4">
      <c r="A21" s="4" t="s">
        <v>1117</v>
      </c>
      <c r="C21" s="8" t="n">
        <v>12.12</v>
      </c>
    </row>
    <row r="22" spans="1:4">
      <c r="A22" s="4" t="s">
        <v>1118</v>
      </c>
    </row>
    <row r="23" spans="1:4">
      <c r="A23" s="3" t="s">
        <v>1104</v>
      </c>
    </row>
    <row r="24" spans="1:4">
      <c r="A24" s="4" t="s">
        <v>1119</v>
      </c>
      <c r="C24" s="4" t="s">
        <v>1120</v>
      </c>
    </row>
    <row r="25" spans="1:4">
      <c r="A25" s="4" t="s">
        <v>1121</v>
      </c>
    </row>
    <row r="26" spans="1:4">
      <c r="A26" s="3" t="s">
        <v>1104</v>
      </c>
    </row>
    <row r="27" spans="1:4">
      <c r="A27" s="4" t="s">
        <v>1122</v>
      </c>
      <c r="B27" s="7" t="n">
        <v>5</v>
      </c>
    </row>
    <row r="28" spans="1:4">
      <c r="A28" s="4" t="s">
        <v>1123</v>
      </c>
    </row>
    <row r="29" spans="1:4">
      <c r="A29" s="3" t="s">
        <v>1104</v>
      </c>
    </row>
    <row r="30" spans="1:4">
      <c r="A30" s="4" t="s">
        <v>1124</v>
      </c>
      <c r="D30" s="5" t="n">
        <v>4417882</v>
      </c>
    </row>
    <row r="31" spans="1:4">
      <c r="A31" s="4" t="s">
        <v>1125</v>
      </c>
      <c r="D31" s="5" t="n">
        <v>43768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126</v>
      </c>
      <c r="B1" s="2" t="s">
        <v>85</v>
      </c>
      <c r="D1" s="2" t="s">
        <v>1</v>
      </c>
    </row>
    <row r="2" spans="1:5">
      <c r="B2" s="2" t="s">
        <v>2</v>
      </c>
      <c r="C2" s="2" t="s">
        <v>86</v>
      </c>
      <c r="D2" s="2" t="s">
        <v>2</v>
      </c>
      <c r="E2" s="2" t="s">
        <v>86</v>
      </c>
    </row>
    <row r="3" spans="1:5">
      <c r="A3" s="3" t="s">
        <v>1104</v>
      </c>
    </row>
    <row r="4" spans="1:5">
      <c r="A4" s="4" t="s">
        <v>1127</v>
      </c>
      <c r="B4" s="7" t="n">
        <v>1398</v>
      </c>
      <c r="C4" s="7" t="n">
        <v>2221</v>
      </c>
      <c r="D4" s="7" t="n">
        <v>5273</v>
      </c>
      <c r="E4" s="7" t="n">
        <v>9912</v>
      </c>
    </row>
    <row r="5" spans="1:5">
      <c r="A5" s="4" t="s">
        <v>1128</v>
      </c>
      <c r="B5" s="5" t="n">
        <v>410</v>
      </c>
      <c r="C5" s="5" t="n">
        <v>927</v>
      </c>
      <c r="D5" s="5" t="n">
        <v>1546</v>
      </c>
      <c r="E5" s="5" t="n">
        <v>4122</v>
      </c>
    </row>
    <row r="6" spans="1:5">
      <c r="A6" s="4" t="s">
        <v>1129</v>
      </c>
      <c r="B6" s="5" t="n">
        <v>11026</v>
      </c>
      <c r="D6" s="7" t="n">
        <v>11026</v>
      </c>
    </row>
    <row r="7" spans="1:5">
      <c r="A7" s="4" t="s">
        <v>1130</v>
      </c>
      <c r="D7" s="4" t="s">
        <v>1131</v>
      </c>
    </row>
    <row r="8" spans="1:5">
      <c r="A8" s="4" t="s">
        <v>1132</v>
      </c>
    </row>
    <row r="9" spans="1:5">
      <c r="A9" s="3" t="s">
        <v>1104</v>
      </c>
    </row>
    <row r="10" spans="1:5">
      <c r="A10" s="4" t="s">
        <v>1127</v>
      </c>
      <c r="B10" s="5" t="n">
        <v>32</v>
      </c>
      <c r="C10" s="5" t="n">
        <v>36</v>
      </c>
      <c r="D10" s="7" t="n">
        <v>145</v>
      </c>
      <c r="E10" s="5" t="n">
        <v>703</v>
      </c>
    </row>
    <row r="11" spans="1:5">
      <c r="A11" s="4" t="s">
        <v>1129</v>
      </c>
      <c r="B11" s="5" t="n">
        <v>173</v>
      </c>
      <c r="D11" s="7" t="n">
        <v>173</v>
      </c>
    </row>
    <row r="12" spans="1:5">
      <c r="A12" s="4" t="s">
        <v>1130</v>
      </c>
      <c r="D12" s="4" t="s">
        <v>1133</v>
      </c>
    </row>
    <row r="13" spans="1:5">
      <c r="A13" s="4" t="s">
        <v>1134</v>
      </c>
    </row>
    <row r="14" spans="1:5">
      <c r="A14" s="3" t="s">
        <v>1104</v>
      </c>
    </row>
    <row r="15" spans="1:5">
      <c r="A15" s="4" t="s">
        <v>1127</v>
      </c>
      <c r="B15" s="5" t="n">
        <v>1366</v>
      </c>
      <c r="C15" s="5" t="n">
        <v>2185</v>
      </c>
      <c r="D15" s="7" t="n">
        <v>5128</v>
      </c>
      <c r="E15" s="5" t="n">
        <v>9167</v>
      </c>
    </row>
    <row r="16" spans="1:5">
      <c r="A16" s="4" t="s">
        <v>1129</v>
      </c>
      <c r="B16" s="5" t="n">
        <v>10853</v>
      </c>
      <c r="D16" s="7" t="n">
        <v>10853</v>
      </c>
    </row>
    <row r="17" spans="1:5">
      <c r="A17" s="4" t="s">
        <v>1130</v>
      </c>
      <c r="D17" s="4" t="s">
        <v>1135</v>
      </c>
    </row>
    <row r="18" spans="1:5">
      <c r="A18" s="4" t="s">
        <v>1136</v>
      </c>
    </row>
    <row r="19" spans="1:5">
      <c r="A19" s="3" t="s">
        <v>1104</v>
      </c>
    </row>
    <row r="20" spans="1:5">
      <c r="A20" s="4" t="s">
        <v>1127</v>
      </c>
      <c r="B20" s="7" t="n">
        <v>0</v>
      </c>
      <c r="C20" s="7" t="n">
        <v>0</v>
      </c>
      <c r="D20" s="7" t="n">
        <v>0</v>
      </c>
      <c r="E20" s="7" t="n">
        <v>4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6"/>
  </cols>
  <sheetData>
    <row r="1" spans="1:5">
      <c r="A1" s="1" t="s">
        <v>1137</v>
      </c>
      <c r="B1" s="2" t="s">
        <v>85</v>
      </c>
      <c r="C1" s="2" t="s">
        <v>1138</v>
      </c>
      <c r="D1" s="2" t="s">
        <v>1</v>
      </c>
      <c r="E1" s="2" t="s">
        <v>495</v>
      </c>
    </row>
    <row r="2" spans="1:5">
      <c r="B2" s="2" t="s">
        <v>2</v>
      </c>
      <c r="C2" s="2" t="s">
        <v>470</v>
      </c>
      <c r="D2" s="2" t="s">
        <v>2</v>
      </c>
      <c r="E2" s="2" t="s">
        <v>29</v>
      </c>
    </row>
    <row r="3" spans="1:5">
      <c r="A3" s="3" t="s">
        <v>1139</v>
      </c>
    </row>
    <row r="4" spans="1:5">
      <c r="A4" s="4" t="s">
        <v>1140</v>
      </c>
      <c r="B4" s="5" t="n">
        <v>186973</v>
      </c>
      <c r="C4" s="5" t="n">
        <v>210973</v>
      </c>
      <c r="D4" s="5" t="n">
        <v>210973</v>
      </c>
    </row>
    <row r="5" spans="1:5">
      <c r="A5" s="4" t="s">
        <v>1141</v>
      </c>
      <c r="D5" s="5" t="n">
        <v>-24000</v>
      </c>
    </row>
    <row r="6" spans="1:5">
      <c r="A6" s="4" t="s">
        <v>1142</v>
      </c>
      <c r="B6" s="5" t="n">
        <v>186973</v>
      </c>
      <c r="C6" s="5" t="n">
        <v>186973</v>
      </c>
      <c r="D6" s="5" t="n">
        <v>186973</v>
      </c>
      <c r="E6" s="5" t="n">
        <v>210973</v>
      </c>
    </row>
    <row r="7" spans="1:5">
      <c r="A7" s="4" t="s">
        <v>1143</v>
      </c>
      <c r="B7" s="5" t="n">
        <v>123125</v>
      </c>
      <c r="D7" s="5" t="n">
        <v>123125</v>
      </c>
    </row>
    <row r="8" spans="1:5">
      <c r="A8" s="3" t="s">
        <v>1144</v>
      </c>
    </row>
    <row r="9" spans="1:5">
      <c r="A9" s="4" t="s">
        <v>1145</v>
      </c>
      <c r="B9" s="8" t="n">
        <v>13.54</v>
      </c>
      <c r="C9" s="8" t="n">
        <v>13.99</v>
      </c>
      <c r="D9" s="8" t="n">
        <v>13.99</v>
      </c>
    </row>
    <row r="10" spans="1:5">
      <c r="A10" s="4" t="s">
        <v>1146</v>
      </c>
      <c r="D10" s="9" t="n">
        <v>17.5</v>
      </c>
    </row>
    <row r="11" spans="1:5">
      <c r="A11" s="4" t="s">
        <v>1147</v>
      </c>
      <c r="B11" s="9" t="n">
        <v>13.54</v>
      </c>
      <c r="C11" s="8" t="n">
        <v>13.54</v>
      </c>
      <c r="D11" s="9" t="n">
        <v>13.54</v>
      </c>
      <c r="E11" s="8" t="n">
        <v>13.99</v>
      </c>
    </row>
    <row r="12" spans="1:5">
      <c r="A12" s="4" t="s">
        <v>1148</v>
      </c>
      <c r="B12" s="8" t="n">
        <v>13.67</v>
      </c>
      <c r="D12" s="8" t="n">
        <v>13.67</v>
      </c>
    </row>
    <row r="13" spans="1:5">
      <c r="A13" s="3" t="s">
        <v>1149</v>
      </c>
    </row>
    <row r="14" spans="1:5">
      <c r="A14" s="4" t="s">
        <v>1150</v>
      </c>
      <c r="B14" s="4" t="s">
        <v>1151</v>
      </c>
      <c r="C14" s="4" t="s">
        <v>1152</v>
      </c>
      <c r="E14" s="4" t="s">
        <v>1153</v>
      </c>
    </row>
    <row r="15" spans="1:5">
      <c r="A15" s="4" t="s">
        <v>1154</v>
      </c>
      <c r="D15" s="4" t="s">
        <v>1155</v>
      </c>
    </row>
    <row r="16" spans="1:5">
      <c r="A16" s="4" t="s">
        <v>1156</v>
      </c>
      <c r="B16" s="4" t="s">
        <v>1157</v>
      </c>
    </row>
    <row r="17" spans="1:5">
      <c r="A17" s="3" t="s">
        <v>1158</v>
      </c>
    </row>
    <row r="18" spans="1:5">
      <c r="A18" s="4" t="s">
        <v>1150</v>
      </c>
      <c r="B18" s="7" t="n">
        <v>1002</v>
      </c>
      <c r="C18" s="7" t="n">
        <v>1123</v>
      </c>
      <c r="D18" s="7" t="n">
        <v>1002</v>
      </c>
      <c r="E18" s="7" t="n">
        <v>1405</v>
      </c>
    </row>
    <row r="19" spans="1:5">
      <c r="A19" s="4" t="s">
        <v>1159</v>
      </c>
      <c r="B19" s="5" t="n">
        <v>0</v>
      </c>
    </row>
    <row r="20" spans="1:5">
      <c r="A20" s="4" t="s">
        <v>1156</v>
      </c>
      <c r="B20" s="7" t="n">
        <v>644</v>
      </c>
      <c r="D20" s="7" t="n">
        <v>64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0</v>
      </c>
      <c r="B1" s="2" t="s">
        <v>85</v>
      </c>
      <c r="C1" s="2" t="s">
        <v>1</v>
      </c>
    </row>
    <row r="2" spans="1:3">
      <c r="B2" s="2" t="s">
        <v>2</v>
      </c>
      <c r="C2" s="2" t="s">
        <v>2</v>
      </c>
    </row>
    <row r="3" spans="1:3">
      <c r="A3" s="3" t="s">
        <v>1139</v>
      </c>
    </row>
    <row r="4" spans="1:3">
      <c r="A4" s="4" t="s">
        <v>1161</v>
      </c>
      <c r="B4" s="5" t="n">
        <v>73324</v>
      </c>
      <c r="C4" s="5" t="n">
        <v>105432</v>
      </c>
    </row>
    <row r="5" spans="1:3">
      <c r="A5" s="4" t="s">
        <v>1162</v>
      </c>
      <c r="B5" s="5" t="n">
        <v>-9476</v>
      </c>
      <c r="C5" s="5" t="n">
        <v>-41584</v>
      </c>
    </row>
    <row r="6" spans="1:3">
      <c r="A6" s="4" t="s">
        <v>1163</v>
      </c>
      <c r="B6" s="5" t="n">
        <v>63848</v>
      </c>
      <c r="C6" s="5" t="n">
        <v>63848</v>
      </c>
    </row>
    <row r="7" spans="1:3">
      <c r="A7" s="3" t="s">
        <v>1164</v>
      </c>
    </row>
    <row r="8" spans="1:3">
      <c r="A8" s="4" t="s">
        <v>1165</v>
      </c>
      <c r="B8" s="8" t="n">
        <v>13.32</v>
      </c>
      <c r="C8" s="8" t="n">
        <v>13.31</v>
      </c>
    </row>
    <row r="9" spans="1:3">
      <c r="A9" s="4" t="s">
        <v>1166</v>
      </c>
      <c r="B9" s="9" t="n">
        <v>13.46</v>
      </c>
      <c r="C9" s="9" t="n">
        <v>13.32</v>
      </c>
    </row>
    <row r="10" spans="1:3">
      <c r="A10" s="4" t="s">
        <v>1167</v>
      </c>
      <c r="B10" s="8" t="n">
        <v>13.3</v>
      </c>
      <c r="C10" s="8" t="n">
        <v>13.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8</v>
      </c>
      <c r="B1" s="2" t="s">
        <v>85</v>
      </c>
      <c r="C1" s="2" t="s">
        <v>1</v>
      </c>
    </row>
    <row r="2" spans="1:3">
      <c r="B2" s="2" t="s">
        <v>2</v>
      </c>
      <c r="C2" s="2" t="s">
        <v>2</v>
      </c>
    </row>
    <row r="3" spans="1:3">
      <c r="A3" s="4" t="s">
        <v>1134</v>
      </c>
    </row>
    <row r="4" spans="1:3">
      <c r="A4" s="3" t="s">
        <v>1139</v>
      </c>
    </row>
    <row r="5" spans="1:3">
      <c r="A5" s="4" t="s">
        <v>1140</v>
      </c>
      <c r="B5" s="5" t="n">
        <v>985237</v>
      </c>
      <c r="C5" s="5" t="n">
        <v>911633</v>
      </c>
    </row>
    <row r="6" spans="1:3">
      <c r="A6" s="4" t="s">
        <v>1169</v>
      </c>
      <c r="B6" s="5" t="n">
        <v>41108</v>
      </c>
      <c r="C6" s="5" t="n">
        <v>619970</v>
      </c>
    </row>
    <row r="7" spans="1:3">
      <c r="A7" s="4" t="s">
        <v>1162</v>
      </c>
      <c r="B7" s="5" t="n">
        <v>-68506</v>
      </c>
      <c r="C7" s="5" t="n">
        <v>-386723</v>
      </c>
    </row>
    <row r="8" spans="1:3">
      <c r="A8" s="4" t="s">
        <v>1170</v>
      </c>
      <c r="B8" s="5" t="n">
        <v>-45140</v>
      </c>
      <c r="C8" s="5" t="n">
        <v>-232181</v>
      </c>
    </row>
    <row r="9" spans="1:3">
      <c r="A9" s="4" t="s">
        <v>1142</v>
      </c>
      <c r="B9" s="5" t="n">
        <v>912699</v>
      </c>
      <c r="C9" s="5" t="n">
        <v>912699</v>
      </c>
    </row>
    <row r="10" spans="1:3">
      <c r="A10" s="3" t="s">
        <v>1171</v>
      </c>
    </row>
    <row r="11" spans="1:3">
      <c r="A11" s="4" t="s">
        <v>1145</v>
      </c>
      <c r="B11" s="8" t="n">
        <v>18.84</v>
      </c>
      <c r="C11" s="8" t="n">
        <v>18.73</v>
      </c>
    </row>
    <row r="12" spans="1:3">
      <c r="A12" s="4" t="s">
        <v>1172</v>
      </c>
      <c r="B12" s="5" t="n">
        <v>20</v>
      </c>
      <c r="C12" s="9" t="n">
        <v>18.92</v>
      </c>
    </row>
    <row r="13" spans="1:3">
      <c r="A13" s="4" t="s">
        <v>1166</v>
      </c>
      <c r="B13" s="9" t="n">
        <v>18.02</v>
      </c>
      <c r="C13" s="9" t="n">
        <v>18.84</v>
      </c>
    </row>
    <row r="14" spans="1:3">
      <c r="A14" s="4" t="s">
        <v>1173</v>
      </c>
      <c r="B14" s="9" t="n">
        <v>18.23</v>
      </c>
      <c r="C14" s="9" t="n">
        <v>18.27</v>
      </c>
    </row>
    <row r="15" spans="1:3">
      <c r="A15" s="4" t="s">
        <v>1147</v>
      </c>
      <c r="B15" s="8" t="n">
        <v>18.99</v>
      </c>
      <c r="C15" s="8" t="n">
        <v>18.99</v>
      </c>
    </row>
    <row r="16" spans="1:3">
      <c r="A16" s="4" t="s">
        <v>1174</v>
      </c>
    </row>
    <row r="17" spans="1:3">
      <c r="A17" s="3" t="s">
        <v>1139</v>
      </c>
    </row>
    <row r="18" spans="1:3">
      <c r="A18" s="4" t="s">
        <v>1169</v>
      </c>
      <c r="B18" s="5" t="n">
        <v>0</v>
      </c>
      <c r="C18" s="5" t="n">
        <v>306801</v>
      </c>
    </row>
    <row r="19" spans="1:3">
      <c r="A19" s="4" t="s">
        <v>1162</v>
      </c>
      <c r="B19" s="5" t="n">
        <v>0</v>
      </c>
      <c r="C19" s="5" t="n">
        <v>-44817</v>
      </c>
    </row>
    <row r="20" spans="1:3">
      <c r="A20" s="4" t="s">
        <v>1170</v>
      </c>
      <c r="B20" s="5" t="n">
        <v>-12958</v>
      </c>
      <c r="C20" s="5" t="n">
        <v>-6037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4"/>
  </cols>
  <sheetData>
    <row r="1" spans="1:5">
      <c r="A1" s="1" t="s">
        <v>1175</v>
      </c>
      <c r="B1" s="2" t="s">
        <v>85</v>
      </c>
      <c r="C1" s="2" t="s">
        <v>1138</v>
      </c>
      <c r="D1" s="2" t="s">
        <v>1</v>
      </c>
      <c r="E1" s="2" t="s">
        <v>495</v>
      </c>
    </row>
    <row r="2" spans="1:5">
      <c r="B2" s="2" t="s">
        <v>2</v>
      </c>
      <c r="C2" s="2" t="s">
        <v>470</v>
      </c>
      <c r="D2" s="2" t="s">
        <v>2</v>
      </c>
      <c r="E2" s="2" t="s">
        <v>29</v>
      </c>
    </row>
    <row r="3" spans="1:5">
      <c r="A3" s="3" t="s">
        <v>1139</v>
      </c>
    </row>
    <row r="4" spans="1:5">
      <c r="A4" s="4" t="s">
        <v>1140</v>
      </c>
      <c r="B4" s="5" t="n">
        <v>1559012</v>
      </c>
      <c r="C4" s="5" t="n">
        <v>1559012</v>
      </c>
      <c r="D4" s="5" t="n">
        <v>1559012</v>
      </c>
    </row>
    <row r="5" spans="1:5">
      <c r="A5" s="4" t="s">
        <v>1142</v>
      </c>
      <c r="B5" s="5" t="n">
        <v>1559012</v>
      </c>
      <c r="C5" s="5" t="n">
        <v>1559012</v>
      </c>
      <c r="D5" s="5" t="n">
        <v>1559012</v>
      </c>
      <c r="E5" s="5" t="n">
        <v>1559012</v>
      </c>
    </row>
    <row r="6" spans="1:5">
      <c r="A6" s="4" t="s">
        <v>1143</v>
      </c>
      <c r="B6" s="5" t="n">
        <v>1559012</v>
      </c>
      <c r="D6" s="5" t="n">
        <v>1559012</v>
      </c>
    </row>
    <row r="7" spans="1:5">
      <c r="A7" s="3" t="s">
        <v>1144</v>
      </c>
    </row>
    <row r="8" spans="1:5">
      <c r="A8" s="4" t="s">
        <v>1145</v>
      </c>
      <c r="B8" s="8" t="n">
        <v>11.6</v>
      </c>
      <c r="C8" s="8" t="n">
        <v>11.6</v>
      </c>
      <c r="D8" s="8" t="n">
        <v>11.6</v>
      </c>
    </row>
    <row r="9" spans="1:5">
      <c r="A9" s="4" t="s">
        <v>1147</v>
      </c>
      <c r="B9" s="9" t="n">
        <v>11.6</v>
      </c>
      <c r="C9" s="8" t="n">
        <v>11.6</v>
      </c>
      <c r="D9" s="9" t="n">
        <v>11.6</v>
      </c>
      <c r="E9" s="8" t="n">
        <v>11.6</v>
      </c>
    </row>
    <row r="10" spans="1:5">
      <c r="A10" s="4" t="s">
        <v>1148</v>
      </c>
      <c r="B10" s="8" t="n">
        <v>11.6</v>
      </c>
      <c r="D10" s="8" t="n">
        <v>11.6</v>
      </c>
    </row>
    <row r="11" spans="1:5">
      <c r="A11" s="3" t="s">
        <v>1149</v>
      </c>
    </row>
    <row r="12" spans="1:5">
      <c r="A12" s="4" t="s">
        <v>1150</v>
      </c>
      <c r="B12" s="4" t="s">
        <v>1176</v>
      </c>
      <c r="C12" s="4" t="s">
        <v>1177</v>
      </c>
      <c r="D12" s="4" t="s">
        <v>1176</v>
      </c>
      <c r="E12" s="4" t="s">
        <v>1178</v>
      </c>
    </row>
    <row r="13" spans="1:5">
      <c r="A13" s="4" t="s">
        <v>1156</v>
      </c>
      <c r="B13" s="4" t="s">
        <v>1176</v>
      </c>
      <c r="D13" s="4" t="s">
        <v>1176</v>
      </c>
    </row>
    <row r="14" spans="1:5">
      <c r="A14" s="3" t="s">
        <v>1158</v>
      </c>
    </row>
    <row r="15" spans="1:5">
      <c r="A15" s="4" t="s">
        <v>1150</v>
      </c>
      <c r="B15" s="7" t="n">
        <v>11377</v>
      </c>
      <c r="C15" s="7" t="n">
        <v>12390</v>
      </c>
      <c r="D15" s="7" t="n">
        <v>11377</v>
      </c>
      <c r="E15" s="7" t="n">
        <v>14105</v>
      </c>
    </row>
    <row r="16" spans="1:5">
      <c r="A16" s="4" t="s">
        <v>1156</v>
      </c>
      <c r="B16" s="7" t="n">
        <v>11377</v>
      </c>
      <c r="D16" s="7" t="n">
        <v>1137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79</v>
      </c>
      <c r="B1" s="2" t="s">
        <v>470</v>
      </c>
      <c r="C1" s="2" t="s">
        <v>1180</v>
      </c>
      <c r="D1" s="2" t="s">
        <v>469</v>
      </c>
      <c r="E1" s="2" t="s">
        <v>1181</v>
      </c>
      <c r="F1" s="2" t="s">
        <v>1182</v>
      </c>
      <c r="G1" s="2" t="s">
        <v>86</v>
      </c>
      <c r="H1" s="2" t="s">
        <v>576</v>
      </c>
      <c r="I1" s="2" t="s">
        <v>966</v>
      </c>
      <c r="J1" s="2" t="s">
        <v>1183</v>
      </c>
      <c r="K1" s="2" t="s">
        <v>1184</v>
      </c>
      <c r="L1" s="2" t="s">
        <v>1185</v>
      </c>
      <c r="M1" s="2" t="s">
        <v>1186</v>
      </c>
      <c r="N1" s="2" t="s">
        <v>1187</v>
      </c>
      <c r="O1" s="2" t="s">
        <v>1188</v>
      </c>
      <c r="P1" s="2" t="s">
        <v>577</v>
      </c>
      <c r="Q1" s="2" t="s">
        <v>2</v>
      </c>
      <c r="R1" s="2" t="s">
        <v>1189</v>
      </c>
    </row>
    <row r="2" spans="1:18">
      <c r="A2" s="3" t="s">
        <v>1190</v>
      </c>
    </row>
    <row r="3" spans="1:18">
      <c r="A3" s="4" t="s">
        <v>1191</v>
      </c>
      <c r="O3" s="7" t="n">
        <v>11</v>
      </c>
    </row>
    <row r="4" spans="1:18">
      <c r="A4" s="4" t="s">
        <v>1192</v>
      </c>
    </row>
    <row r="5" spans="1:18">
      <c r="A5" s="3" t="s">
        <v>1190</v>
      </c>
    </row>
    <row r="6" spans="1:18">
      <c r="A6" s="4" t="s">
        <v>1193</v>
      </c>
      <c r="O6" s="5" t="n">
        <v>1395000</v>
      </c>
    </row>
    <row r="7" spans="1:18">
      <c r="A7" s="4" t="s">
        <v>1191</v>
      </c>
      <c r="O7" s="7" t="n">
        <v>11</v>
      </c>
    </row>
    <row r="8" spans="1:18">
      <c r="A8" s="4" t="s">
        <v>1194</v>
      </c>
    </row>
    <row r="9" spans="1:18">
      <c r="A9" s="3" t="s">
        <v>1190</v>
      </c>
    </row>
    <row r="10" spans="1:18">
      <c r="A10" s="4" t="s">
        <v>1195</v>
      </c>
      <c r="N10" s="5" t="n">
        <v>70690</v>
      </c>
    </row>
    <row r="11" spans="1:18">
      <c r="A11" s="4" t="s">
        <v>1196</v>
      </c>
    </row>
    <row r="12" spans="1:18">
      <c r="A12" s="3" t="s">
        <v>1190</v>
      </c>
    </row>
    <row r="13" spans="1:18">
      <c r="A13" s="4" t="s">
        <v>1195</v>
      </c>
      <c r="N13" s="5" t="n">
        <v>70690</v>
      </c>
      <c r="Q13" s="5" t="n">
        <v>6134988</v>
      </c>
    </row>
    <row r="14" spans="1:18">
      <c r="A14" s="4" t="s">
        <v>1197</v>
      </c>
    </row>
    <row r="15" spans="1:18">
      <c r="A15" s="3" t="s">
        <v>1190</v>
      </c>
    </row>
    <row r="16" spans="1:18">
      <c r="A16" s="4" t="s">
        <v>1193</v>
      </c>
      <c r="O16" s="5" t="n">
        <v>240000</v>
      </c>
    </row>
    <row r="17" spans="1:18">
      <c r="A17" s="4" t="s">
        <v>1191</v>
      </c>
      <c r="N17" s="8" t="n">
        <v>9.130000000000001</v>
      </c>
      <c r="O17" s="7" t="n">
        <v>11</v>
      </c>
    </row>
    <row r="18" spans="1:18">
      <c r="A18" s="4" t="s">
        <v>1198</v>
      </c>
      <c r="O18" s="4" t="s">
        <v>1110</v>
      </c>
    </row>
    <row r="19" spans="1:18">
      <c r="A19" s="4" t="s">
        <v>1199</v>
      </c>
    </row>
    <row r="20" spans="1:18">
      <c r="A20" s="3" t="s">
        <v>1190</v>
      </c>
    </row>
    <row r="21" spans="1:18">
      <c r="A21" s="4" t="s">
        <v>1193</v>
      </c>
      <c r="O21" s="5" t="n">
        <v>960000</v>
      </c>
      <c r="R21" s="5" t="n">
        <v>480000</v>
      </c>
    </row>
    <row r="22" spans="1:18">
      <c r="A22" s="4" t="s">
        <v>1200</v>
      </c>
      <c r="G22" s="5" t="n">
        <v>90000</v>
      </c>
    </row>
    <row r="23" spans="1:18">
      <c r="A23" s="4" t="s">
        <v>1201</v>
      </c>
    </row>
    <row r="24" spans="1:18">
      <c r="A24" s="3" t="s">
        <v>1190</v>
      </c>
    </row>
    <row r="25" spans="1:18">
      <c r="A25" s="4" t="s">
        <v>1193</v>
      </c>
      <c r="R25" s="5" t="n">
        <v>90000</v>
      </c>
    </row>
    <row r="26" spans="1:18">
      <c r="A26" s="4" t="s">
        <v>1195</v>
      </c>
      <c r="G26" s="5" t="n">
        <v>52284</v>
      </c>
    </row>
    <row r="27" spans="1:18">
      <c r="A27" s="4" t="s">
        <v>1202</v>
      </c>
    </row>
    <row r="28" spans="1:18">
      <c r="A28" s="3" t="s">
        <v>1190</v>
      </c>
    </row>
    <row r="29" spans="1:18">
      <c r="A29" s="4" t="s">
        <v>1193</v>
      </c>
      <c r="R29" s="5" t="n">
        <v>130000</v>
      </c>
    </row>
    <row r="30" spans="1:18">
      <c r="A30" s="4" t="s">
        <v>1191</v>
      </c>
      <c r="F30" s="8" t="n">
        <v>8.49</v>
      </c>
    </row>
    <row r="31" spans="1:18">
      <c r="A31" s="4" t="s">
        <v>1195</v>
      </c>
      <c r="F31" s="5" t="n">
        <v>77413</v>
      </c>
    </row>
    <row r="32" spans="1:18">
      <c r="A32" s="4" t="s">
        <v>1200</v>
      </c>
      <c r="F32" s="5" t="n">
        <v>130000</v>
      </c>
    </row>
    <row r="33" spans="1:18">
      <c r="A33" s="4" t="s">
        <v>1203</v>
      </c>
    </row>
    <row r="34" spans="1:18">
      <c r="A34" s="3" t="s">
        <v>1190</v>
      </c>
    </row>
    <row r="35" spans="1:18">
      <c r="A35" s="4" t="s">
        <v>1193</v>
      </c>
      <c r="R35" s="5" t="n">
        <v>130000</v>
      </c>
    </row>
    <row r="36" spans="1:18">
      <c r="A36" s="4" t="s">
        <v>1191</v>
      </c>
      <c r="Q36" s="8" t="n">
        <v>8.44</v>
      </c>
    </row>
    <row r="37" spans="1:18">
      <c r="A37" s="4" t="s">
        <v>1195</v>
      </c>
      <c r="D37" s="5" t="n">
        <v>72159</v>
      </c>
    </row>
    <row r="38" spans="1:18">
      <c r="A38" s="4" t="s">
        <v>1200</v>
      </c>
      <c r="E38" s="5" t="n">
        <v>130000</v>
      </c>
    </row>
    <row r="39" spans="1:18">
      <c r="A39" s="4" t="s">
        <v>1204</v>
      </c>
    </row>
    <row r="40" spans="1:18">
      <c r="A40" s="3" t="s">
        <v>1190</v>
      </c>
    </row>
    <row r="41" spans="1:18">
      <c r="A41" s="4" t="s">
        <v>1193</v>
      </c>
      <c r="R41" s="5" t="n">
        <v>130000</v>
      </c>
    </row>
    <row r="42" spans="1:18">
      <c r="A42" s="4" t="s">
        <v>1191</v>
      </c>
      <c r="Q42" s="8" t="n">
        <v>8.380000000000001</v>
      </c>
    </row>
    <row r="43" spans="1:18">
      <c r="A43" s="4" t="s">
        <v>1195</v>
      </c>
      <c r="B43" s="5" t="n">
        <v>73543</v>
      </c>
    </row>
    <row r="44" spans="1:18">
      <c r="A44" s="4" t="s">
        <v>1200</v>
      </c>
      <c r="B44" s="5" t="n">
        <v>130000</v>
      </c>
    </row>
    <row r="45" spans="1:18">
      <c r="A45" s="4" t="s">
        <v>1205</v>
      </c>
    </row>
    <row r="46" spans="1:18">
      <c r="A46" s="3" t="s">
        <v>1190</v>
      </c>
    </row>
    <row r="47" spans="1:18">
      <c r="A47" s="4" t="s">
        <v>1193</v>
      </c>
      <c r="O47" s="5" t="n">
        <v>50000</v>
      </c>
    </row>
    <row r="48" spans="1:18">
      <c r="A48" s="4" t="s">
        <v>1206</v>
      </c>
    </row>
    <row r="49" spans="1:18">
      <c r="A49" s="3" t="s">
        <v>1190</v>
      </c>
    </row>
    <row r="50" spans="1:18">
      <c r="A50" s="4" t="s">
        <v>1193</v>
      </c>
      <c r="O50" s="5" t="n">
        <v>50000</v>
      </c>
    </row>
    <row r="51" spans="1:18">
      <c r="A51" s="4" t="s">
        <v>1207</v>
      </c>
    </row>
    <row r="52" spans="1:18">
      <c r="A52" s="3" t="s">
        <v>1190</v>
      </c>
    </row>
    <row r="53" spans="1:18">
      <c r="A53" s="4" t="s">
        <v>1193</v>
      </c>
      <c r="O53" s="5" t="n">
        <v>50000</v>
      </c>
    </row>
    <row r="54" spans="1:18">
      <c r="A54" s="4" t="s">
        <v>1208</v>
      </c>
    </row>
    <row r="55" spans="1:18">
      <c r="A55" s="3" t="s">
        <v>1190</v>
      </c>
    </row>
    <row r="56" spans="1:18">
      <c r="A56" s="4" t="s">
        <v>1193</v>
      </c>
      <c r="O56" s="5" t="n">
        <v>50000</v>
      </c>
    </row>
    <row r="57" spans="1:18">
      <c r="A57" s="4" t="s">
        <v>1209</v>
      </c>
    </row>
    <row r="58" spans="1:18">
      <c r="A58" s="3" t="s">
        <v>1190</v>
      </c>
    </row>
    <row r="59" spans="1:18">
      <c r="A59" s="4" t="s">
        <v>1193</v>
      </c>
      <c r="O59" s="5" t="n">
        <v>50000</v>
      </c>
    </row>
    <row r="60" spans="1:18">
      <c r="A60" s="4" t="s">
        <v>1210</v>
      </c>
    </row>
    <row r="61" spans="1:18">
      <c r="A61" s="3" t="s">
        <v>1190</v>
      </c>
    </row>
    <row r="62" spans="1:18">
      <c r="A62" s="4" t="s">
        <v>1193</v>
      </c>
      <c r="O62" s="5" t="n">
        <v>50000</v>
      </c>
    </row>
    <row r="63" spans="1:18">
      <c r="A63" s="4" t="s">
        <v>1211</v>
      </c>
    </row>
    <row r="64" spans="1:18">
      <c r="A64" s="3" t="s">
        <v>1190</v>
      </c>
    </row>
    <row r="65" spans="1:18">
      <c r="A65" s="4" t="s">
        <v>1193</v>
      </c>
      <c r="O65" s="5" t="n">
        <v>50000</v>
      </c>
    </row>
    <row r="66" spans="1:18">
      <c r="A66" s="4" t="s">
        <v>1212</v>
      </c>
    </row>
    <row r="67" spans="1:18">
      <c r="A67" s="3" t="s">
        <v>1190</v>
      </c>
    </row>
    <row r="68" spans="1:18">
      <c r="A68" s="4" t="s">
        <v>1193</v>
      </c>
      <c r="O68" s="5" t="n">
        <v>50000</v>
      </c>
    </row>
    <row r="69" spans="1:18">
      <c r="A69" s="4" t="s">
        <v>1213</v>
      </c>
    </row>
    <row r="70" spans="1:18">
      <c r="A70" s="3" t="s">
        <v>1190</v>
      </c>
    </row>
    <row r="71" spans="1:18">
      <c r="A71" s="4" t="s">
        <v>1191</v>
      </c>
      <c r="J71" s="8" t="n">
        <v>8.800000000000001</v>
      </c>
      <c r="K71" s="8" t="n">
        <v>8.84</v>
      </c>
      <c r="L71" s="8" t="n">
        <v>8.9</v>
      </c>
      <c r="M71" s="8" t="n">
        <v>9.039999999999999</v>
      </c>
    </row>
    <row r="72" spans="1:18">
      <c r="A72" s="4" t="s">
        <v>1214</v>
      </c>
    </row>
    <row r="73" spans="1:18">
      <c r="A73" s="3" t="s">
        <v>1190</v>
      </c>
    </row>
    <row r="74" spans="1:18">
      <c r="A74" s="4" t="s">
        <v>1193</v>
      </c>
      <c r="O74" s="5" t="n">
        <v>435000</v>
      </c>
      <c r="Q74" s="5" t="n">
        <v>0</v>
      </c>
    </row>
    <row r="75" spans="1:18">
      <c r="A75" s="4" t="s">
        <v>1195</v>
      </c>
      <c r="J75" s="5" t="n">
        <v>40081</v>
      </c>
      <c r="K75" s="5" t="n">
        <v>70775</v>
      </c>
      <c r="L75" s="5" t="n">
        <v>53711</v>
      </c>
      <c r="M75" s="5" t="n">
        <v>37355</v>
      </c>
    </row>
    <row r="76" spans="1:18">
      <c r="A76" s="4" t="s">
        <v>1200</v>
      </c>
      <c r="J76" s="5" t="n">
        <v>80000</v>
      </c>
      <c r="K76" s="5" t="n">
        <v>130000</v>
      </c>
      <c r="L76" s="5" t="n">
        <v>130000</v>
      </c>
      <c r="M76" s="5" t="n">
        <v>95000</v>
      </c>
    </row>
    <row r="77" spans="1:18">
      <c r="A77" s="4" t="s">
        <v>1215</v>
      </c>
    </row>
    <row r="78" spans="1:18">
      <c r="A78" s="3" t="s">
        <v>1190</v>
      </c>
    </row>
    <row r="79" spans="1:18">
      <c r="A79" s="4" t="s">
        <v>1193</v>
      </c>
      <c r="O79" s="5" t="n">
        <v>95000</v>
      </c>
    </row>
    <row r="80" spans="1:18">
      <c r="A80" s="4" t="s">
        <v>1216</v>
      </c>
    </row>
    <row r="81" spans="1:18">
      <c r="A81" s="3" t="s">
        <v>1190</v>
      </c>
    </row>
    <row r="82" spans="1:18">
      <c r="A82" s="4" t="s">
        <v>1193</v>
      </c>
      <c r="O82" s="5" t="n">
        <v>130000</v>
      </c>
    </row>
    <row r="83" spans="1:18">
      <c r="A83" s="4" t="s">
        <v>1217</v>
      </c>
    </row>
    <row r="84" spans="1:18">
      <c r="A84" s="3" t="s">
        <v>1190</v>
      </c>
    </row>
    <row r="85" spans="1:18">
      <c r="A85" s="4" t="s">
        <v>1193</v>
      </c>
      <c r="O85" s="5" t="n">
        <v>130000</v>
      </c>
    </row>
    <row r="86" spans="1:18">
      <c r="A86" s="4" t="s">
        <v>1218</v>
      </c>
    </row>
    <row r="87" spans="1:18">
      <c r="A87" s="3" t="s">
        <v>1190</v>
      </c>
    </row>
    <row r="88" spans="1:18">
      <c r="A88" s="4" t="s">
        <v>1193</v>
      </c>
      <c r="O88" s="5" t="n">
        <v>80000</v>
      </c>
    </row>
    <row r="89" spans="1:18">
      <c r="A89" s="4" t="s">
        <v>1219</v>
      </c>
    </row>
    <row r="90" spans="1:18">
      <c r="A90" s="3" t="s">
        <v>1190</v>
      </c>
    </row>
    <row r="91" spans="1:18">
      <c r="A91" s="4" t="s">
        <v>1193</v>
      </c>
      <c r="R91" s="5" t="n">
        <v>480000</v>
      </c>
    </row>
    <row r="92" spans="1:18">
      <c r="A92" s="4" t="s">
        <v>1191</v>
      </c>
      <c r="G92" s="8" t="n">
        <v>8.550000000000001</v>
      </c>
      <c r="H92" s="8" t="n">
        <v>8.609999999999999</v>
      </c>
      <c r="I92" s="8" t="n">
        <v>8.66</v>
      </c>
      <c r="J92" s="8" t="n">
        <v>8.800000000000001</v>
      </c>
      <c r="P92" s="8" t="n">
        <v>8.720000000000001</v>
      </c>
    </row>
    <row r="93" spans="1:18">
      <c r="A93" s="4" t="s">
        <v>1200</v>
      </c>
      <c r="G93" s="5" t="n">
        <v>40000</v>
      </c>
      <c r="H93" s="5" t="n">
        <v>130000</v>
      </c>
      <c r="I93" s="5" t="n">
        <v>130000</v>
      </c>
      <c r="J93" s="5" t="n">
        <v>50000</v>
      </c>
      <c r="P93" s="5" t="n">
        <v>130000</v>
      </c>
    </row>
    <row r="94" spans="1:18">
      <c r="A94" s="4" t="s">
        <v>1220</v>
      </c>
    </row>
    <row r="95" spans="1:18">
      <c r="A95" s="3" t="s">
        <v>1190</v>
      </c>
    </row>
    <row r="96" spans="1:18">
      <c r="A96" s="4" t="s">
        <v>1193</v>
      </c>
      <c r="R96" s="5" t="n">
        <v>50000</v>
      </c>
    </row>
    <row r="97" spans="1:18">
      <c r="A97" s="4" t="s">
        <v>1221</v>
      </c>
    </row>
    <row r="98" spans="1:18">
      <c r="A98" s="3" t="s">
        <v>1190</v>
      </c>
    </row>
    <row r="99" spans="1:18">
      <c r="A99" s="4" t="s">
        <v>1193</v>
      </c>
      <c r="R99" s="5" t="n">
        <v>130000</v>
      </c>
    </row>
    <row r="100" spans="1:18">
      <c r="A100" s="4" t="s">
        <v>1222</v>
      </c>
    </row>
    <row r="101" spans="1:18">
      <c r="A101" s="3" t="s">
        <v>1190</v>
      </c>
    </row>
    <row r="102" spans="1:18">
      <c r="A102" s="4" t="s">
        <v>1193</v>
      </c>
      <c r="R102" s="5" t="n">
        <v>130000</v>
      </c>
    </row>
    <row r="103" spans="1:18">
      <c r="A103" s="4" t="s">
        <v>1223</v>
      </c>
    </row>
    <row r="104" spans="1:18">
      <c r="A104" s="3" t="s">
        <v>1190</v>
      </c>
    </row>
    <row r="105" spans="1:18">
      <c r="A105" s="4" t="s">
        <v>1193</v>
      </c>
      <c r="R105" s="5" t="n">
        <v>130000</v>
      </c>
    </row>
    <row r="106" spans="1:18">
      <c r="A106" s="4" t="s">
        <v>1224</v>
      </c>
    </row>
    <row r="107" spans="1:18">
      <c r="A107" s="3" t="s">
        <v>1190</v>
      </c>
    </row>
    <row r="108" spans="1:18">
      <c r="A108" s="4" t="s">
        <v>1193</v>
      </c>
      <c r="R108" s="5" t="n">
        <v>40000</v>
      </c>
    </row>
    <row r="109" spans="1:18">
      <c r="A109" s="4" t="s">
        <v>1225</v>
      </c>
    </row>
    <row r="110" spans="1:18">
      <c r="A110" s="3" t="s">
        <v>1190</v>
      </c>
    </row>
    <row r="111" spans="1:18">
      <c r="A111" s="4" t="s">
        <v>1226</v>
      </c>
      <c r="C111" s="5" t="n">
        <v>176488</v>
      </c>
    </row>
    <row r="112" spans="1:18">
      <c r="A112" s="4" t="s">
        <v>1227</v>
      </c>
    </row>
    <row r="113" spans="1:18">
      <c r="A113" s="3" t="s">
        <v>1190</v>
      </c>
    </row>
    <row r="114" spans="1:18">
      <c r="A114" s="4" t="s">
        <v>82</v>
      </c>
      <c r="C114" s="5" t="n">
        <v>176488</v>
      </c>
    </row>
    <row r="115" spans="1:18">
      <c r="A115" s="4" t="s">
        <v>1228</v>
      </c>
    </row>
    <row r="116" spans="1:18">
      <c r="A116" s="3" t="s">
        <v>1190</v>
      </c>
    </row>
    <row r="117" spans="1:18">
      <c r="A117" s="4" t="s">
        <v>1195</v>
      </c>
      <c r="G117" s="5" t="n">
        <v>23237</v>
      </c>
      <c r="H117" s="5" t="n">
        <v>77376</v>
      </c>
      <c r="I117" s="5" t="n">
        <v>75875</v>
      </c>
    </row>
    <row r="118" spans="1:18">
      <c r="A118" s="4" t="s">
        <v>1229</v>
      </c>
    </row>
    <row r="119" spans="1:18">
      <c r="A119" s="3" t="s">
        <v>1190</v>
      </c>
    </row>
    <row r="120" spans="1:18">
      <c r="A120" s="4" t="s">
        <v>1195</v>
      </c>
      <c r="J120" s="5" t="n">
        <v>25051</v>
      </c>
      <c r="P120" s="5" t="n">
        <v>649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1231</v>
      </c>
      <c r="C1" s="2" t="s">
        <v>2</v>
      </c>
      <c r="D1" s="2" t="s">
        <v>29</v>
      </c>
    </row>
    <row r="2" spans="1:4">
      <c r="A2" s="3" t="s">
        <v>1190</v>
      </c>
    </row>
    <row r="3" spans="1:4">
      <c r="A3" s="4" t="s">
        <v>1232</v>
      </c>
      <c r="C3" s="5" t="n">
        <v>240000000</v>
      </c>
      <c r="D3" s="5" t="n">
        <v>280250000</v>
      </c>
    </row>
    <row r="4" spans="1:4">
      <c r="A4" s="4" t="s">
        <v>1233</v>
      </c>
      <c r="C4" s="8" t="n">
        <v>0.01</v>
      </c>
    </row>
    <row r="5" spans="1:4">
      <c r="A5" s="4" t="s">
        <v>1234</v>
      </c>
      <c r="C5" s="7" t="n">
        <v>1000</v>
      </c>
    </row>
    <row r="6" spans="1:4">
      <c r="A6" s="4" t="s">
        <v>1235</v>
      </c>
      <c r="B6" s="11" t="n">
        <v>40.3</v>
      </c>
    </row>
    <row r="7" spans="1:4">
      <c r="A7" s="4" t="s">
        <v>1236</v>
      </c>
    </row>
    <row r="8" spans="1:4">
      <c r="A8" s="3" t="s">
        <v>1190</v>
      </c>
    </row>
    <row r="9" spans="1:4">
      <c r="A9" s="4" t="s">
        <v>1232</v>
      </c>
      <c r="C9" s="5" t="n">
        <v>0</v>
      </c>
      <c r="D9" s="5" t="n">
        <v>40250000</v>
      </c>
    </row>
    <row r="10" spans="1:4">
      <c r="A10" s="4" t="s">
        <v>1237</v>
      </c>
      <c r="B10" s="5" t="n">
        <v>40250</v>
      </c>
    </row>
    <row r="11" spans="1:4">
      <c r="A11" s="4" t="s">
        <v>1238</v>
      </c>
      <c r="C11" s="4" t="s">
        <v>1047</v>
      </c>
      <c r="D11" s="4" t="s">
        <v>1047</v>
      </c>
    </row>
    <row r="12" spans="1:4">
      <c r="A12" s="4" t="s">
        <v>1239</v>
      </c>
      <c r="B12" s="7" t="n">
        <v>1000</v>
      </c>
    </row>
    <row r="13" spans="1:4">
      <c r="A13" s="4" t="s">
        <v>1240</v>
      </c>
    </row>
    <row r="14" spans="1:4">
      <c r="A14" s="3" t="s">
        <v>1190</v>
      </c>
    </row>
    <row r="15" spans="1:4">
      <c r="A15" s="4" t="s">
        <v>1237</v>
      </c>
      <c r="B15" s="5" t="n">
        <v>1610000</v>
      </c>
    </row>
    <row r="16" spans="1:4">
      <c r="A16" s="4" t="s">
        <v>1239</v>
      </c>
      <c r="B16" s="7" t="n">
        <v>25</v>
      </c>
    </row>
    <row r="17" spans="1:4">
      <c r="A17" s="4" t="s">
        <v>1241</v>
      </c>
      <c r="B17" s="11" t="n">
        <v>2.3</v>
      </c>
    </row>
    <row r="18" spans="1:4">
      <c r="A18" s="4" t="s">
        <v>1020</v>
      </c>
    </row>
    <row r="19" spans="1:4">
      <c r="A19" s="3" t="s">
        <v>1190</v>
      </c>
    </row>
    <row r="20" spans="1:4">
      <c r="A20" s="4" t="s">
        <v>1232</v>
      </c>
      <c r="C20" s="5" t="n">
        <v>5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2</v>
      </c>
      <c r="B1" s="2" t="s">
        <v>1243</v>
      </c>
      <c r="C1" s="2" t="s">
        <v>2</v>
      </c>
      <c r="D1" s="2" t="s">
        <v>29</v>
      </c>
    </row>
    <row r="2" spans="1:4">
      <c r="A2" s="3" t="s">
        <v>1190</v>
      </c>
    </row>
    <row r="3" spans="1:4">
      <c r="A3" s="4" t="s">
        <v>534</v>
      </c>
      <c r="C3" s="7" t="n">
        <v>231128</v>
      </c>
      <c r="D3" s="7" t="n">
        <v>269071</v>
      </c>
    </row>
    <row r="4" spans="1:4">
      <c r="A4" s="4" t="s">
        <v>1244</v>
      </c>
    </row>
    <row r="5" spans="1:4">
      <c r="A5" s="3" t="s">
        <v>1190</v>
      </c>
    </row>
    <row r="6" spans="1:4">
      <c r="A6" s="4" t="s">
        <v>1238</v>
      </c>
      <c r="B6" s="4" t="s">
        <v>1245</v>
      </c>
    </row>
    <row r="7" spans="1:4">
      <c r="A7" s="4" t="s">
        <v>153</v>
      </c>
    </row>
    <row r="8" spans="1:4">
      <c r="A8" s="3" t="s">
        <v>1190</v>
      </c>
    </row>
    <row r="9" spans="1:4">
      <c r="A9" s="4" t="s">
        <v>1232</v>
      </c>
      <c r="C9" s="5" t="n">
        <v>240000000</v>
      </c>
      <c r="D9" s="5" t="n">
        <v>280250000</v>
      </c>
    </row>
    <row r="10" spans="1:4">
      <c r="A10" s="4" t="s">
        <v>1246</v>
      </c>
      <c r="C10" s="5" t="n">
        <v>240000000</v>
      </c>
      <c r="D10" s="5" t="n">
        <v>280250000</v>
      </c>
    </row>
    <row r="11" spans="1:4">
      <c r="A11" s="4" t="s">
        <v>1247</v>
      </c>
      <c r="C11" s="7" t="n">
        <v>240000</v>
      </c>
      <c r="D11" s="7" t="n">
        <v>280250</v>
      </c>
    </row>
    <row r="12" spans="1:4">
      <c r="A12" s="4" t="s">
        <v>534</v>
      </c>
      <c r="C12" s="7" t="n">
        <v>231128</v>
      </c>
      <c r="D12" s="7" t="n">
        <v>269071</v>
      </c>
    </row>
    <row r="13" spans="1:4">
      <c r="A13" s="4" t="s">
        <v>1248</v>
      </c>
    </row>
    <row r="14" spans="1:4">
      <c r="A14" s="3" t="s">
        <v>1190</v>
      </c>
    </row>
    <row r="15" spans="1:4">
      <c r="A15" s="4" t="s">
        <v>1232</v>
      </c>
      <c r="C15" s="5" t="n">
        <v>0</v>
      </c>
      <c r="D15" s="5" t="n">
        <v>40250000</v>
      </c>
    </row>
    <row r="16" spans="1:4">
      <c r="A16" s="4" t="s">
        <v>1246</v>
      </c>
      <c r="C16" s="5" t="n">
        <v>0</v>
      </c>
      <c r="D16" s="5" t="n">
        <v>40250000</v>
      </c>
    </row>
    <row r="17" spans="1:4">
      <c r="A17" s="4" t="s">
        <v>1238</v>
      </c>
      <c r="C17" s="4" t="s">
        <v>1047</v>
      </c>
      <c r="D17" s="4" t="s">
        <v>1047</v>
      </c>
    </row>
    <row r="18" spans="1:4">
      <c r="A18" s="4" t="s">
        <v>1247</v>
      </c>
      <c r="C18" s="7" t="n">
        <v>0</v>
      </c>
      <c r="D18" s="7" t="n">
        <v>40250</v>
      </c>
    </row>
    <row r="19" spans="1:4">
      <c r="A19" s="4" t="s">
        <v>534</v>
      </c>
      <c r="C19" s="7" t="n">
        <v>0</v>
      </c>
      <c r="D19" s="7" t="n">
        <v>37943</v>
      </c>
    </row>
    <row r="20" spans="1:4">
      <c r="A20" s="4" t="s">
        <v>1249</v>
      </c>
    </row>
    <row r="21" spans="1:4">
      <c r="A21" s="3" t="s">
        <v>1190</v>
      </c>
    </row>
    <row r="22" spans="1:4">
      <c r="A22" s="4" t="s">
        <v>1232</v>
      </c>
      <c r="C22" s="5" t="n">
        <v>115000000</v>
      </c>
      <c r="D22" s="5" t="n">
        <v>115000000</v>
      </c>
    </row>
    <row r="23" spans="1:4">
      <c r="A23" s="4" t="s">
        <v>1246</v>
      </c>
      <c r="C23" s="5" t="n">
        <v>115000000</v>
      </c>
      <c r="D23" s="5" t="n">
        <v>115000000</v>
      </c>
    </row>
    <row r="24" spans="1:4">
      <c r="A24" s="4" t="s">
        <v>1238</v>
      </c>
      <c r="C24" s="4" t="s">
        <v>1250</v>
      </c>
      <c r="D24" s="4" t="s">
        <v>1250</v>
      </c>
    </row>
    <row r="25" spans="1:4">
      <c r="A25" s="4" t="s">
        <v>1247</v>
      </c>
      <c r="C25" s="7" t="n">
        <v>115000</v>
      </c>
      <c r="D25" s="7" t="n">
        <v>115000</v>
      </c>
    </row>
    <row r="26" spans="1:4">
      <c r="A26" s="4" t="s">
        <v>534</v>
      </c>
      <c r="C26" s="7" t="n">
        <v>110873</v>
      </c>
      <c r="D26" s="7" t="n">
        <v>110873</v>
      </c>
    </row>
    <row r="27" spans="1:4">
      <c r="A27" s="4" t="s">
        <v>1251</v>
      </c>
    </row>
    <row r="28" spans="1:4">
      <c r="A28" s="3" t="s">
        <v>1190</v>
      </c>
    </row>
    <row r="29" spans="1:4">
      <c r="A29" s="4" t="s">
        <v>1232</v>
      </c>
      <c r="C29" s="5" t="n">
        <v>125000000</v>
      </c>
      <c r="D29" s="5" t="n">
        <v>125000000</v>
      </c>
    </row>
    <row r="30" spans="1:4">
      <c r="A30" s="4" t="s">
        <v>1246</v>
      </c>
      <c r="C30" s="5" t="n">
        <v>125000000</v>
      </c>
      <c r="D30" s="5" t="n">
        <v>125000000</v>
      </c>
    </row>
    <row r="31" spans="1:4">
      <c r="A31" s="4" t="s">
        <v>1238</v>
      </c>
      <c r="C31" s="4" t="s">
        <v>1245</v>
      </c>
      <c r="D31" s="4" t="s">
        <v>1245</v>
      </c>
    </row>
    <row r="32" spans="1:4">
      <c r="A32" s="4" t="s">
        <v>1247</v>
      </c>
      <c r="C32" s="7" t="n">
        <v>125000</v>
      </c>
      <c r="D32" s="7" t="n">
        <v>125000</v>
      </c>
    </row>
    <row r="33" spans="1:4">
      <c r="A33" s="4" t="s">
        <v>534</v>
      </c>
      <c r="C33" s="7" t="n">
        <v>120255</v>
      </c>
      <c r="D33" s="7" t="n">
        <v>1202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1253</v>
      </c>
      <c r="C1" s="2" t="s">
        <v>1254</v>
      </c>
      <c r="D1" s="2" t="s">
        <v>1182</v>
      </c>
    </row>
    <row r="2" spans="1:4">
      <c r="A2" s="3" t="s">
        <v>1190</v>
      </c>
    </row>
    <row r="3" spans="1:4">
      <c r="A3" s="4" t="s">
        <v>1255</v>
      </c>
      <c r="C3" s="5" t="n">
        <v>2500000</v>
      </c>
    </row>
    <row r="4" spans="1:4">
      <c r="A4" s="4" t="s">
        <v>1256</v>
      </c>
      <c r="C4" s="8" t="n">
        <v>21.45</v>
      </c>
    </row>
    <row r="5" spans="1:4">
      <c r="A5" s="4" t="s">
        <v>1257</v>
      </c>
      <c r="C5" s="11" t="n">
        <v>53.6</v>
      </c>
    </row>
    <row r="6" spans="1:4">
      <c r="A6" s="4" t="s">
        <v>1258</v>
      </c>
      <c r="B6" s="5" t="n">
        <v>2500000</v>
      </c>
    </row>
    <row r="7" spans="1:4">
      <c r="A7" s="4" t="s">
        <v>1259</v>
      </c>
      <c r="B7" s="7" t="n">
        <v>21</v>
      </c>
    </row>
    <row r="8" spans="1:4">
      <c r="A8" s="4" t="s">
        <v>1260</v>
      </c>
      <c r="B8" s="11" t="n">
        <v>52.5</v>
      </c>
    </row>
    <row r="9" spans="1:4">
      <c r="A9" s="4" t="s">
        <v>1261</v>
      </c>
      <c r="B9" s="11" t="n">
        <v>2.7</v>
      </c>
    </row>
    <row r="10" spans="1:4">
      <c r="A10" s="4" t="s">
        <v>1262</v>
      </c>
      <c r="B10" s="5" t="n">
        <v>126517</v>
      </c>
    </row>
    <row r="11" spans="1:4">
      <c r="A11" s="4" t="s">
        <v>1263</v>
      </c>
      <c r="B11" s="11" t="n">
        <v>49.8</v>
      </c>
    </row>
    <row r="12" spans="1:4">
      <c r="A12" s="4" t="s">
        <v>1264</v>
      </c>
      <c r="D12" s="11" t="n">
        <v>50.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0"/>
  </cols>
  <sheetData>
    <row r="1" spans="1:4">
      <c r="A1" s="1" t="s">
        <v>1265</v>
      </c>
      <c r="B1" s="2" t="s">
        <v>1266</v>
      </c>
      <c r="C1" s="2" t="s">
        <v>1029</v>
      </c>
      <c r="D1" s="2" t="s">
        <v>1267</v>
      </c>
    </row>
    <row r="2" spans="1:4">
      <c r="A2" s="3" t="s">
        <v>1190</v>
      </c>
    </row>
    <row r="3" spans="1:4">
      <c r="A3" s="4" t="s">
        <v>1268</v>
      </c>
      <c r="C3" s="10" t="n">
        <v>4.4456</v>
      </c>
    </row>
    <row r="4" spans="1:4">
      <c r="A4" s="4" t="s">
        <v>1269</v>
      </c>
      <c r="C4" s="13" t="n">
        <v>11.247</v>
      </c>
    </row>
    <row r="5" spans="1:4">
      <c r="A5" s="4" t="s">
        <v>1270</v>
      </c>
      <c r="C5" s="10" t="n">
        <v>5.1124</v>
      </c>
    </row>
    <row r="6" spans="1:4">
      <c r="A6" s="4" t="s">
        <v>1271</v>
      </c>
      <c r="C6" s="8" t="n">
        <v>9.779999999999999</v>
      </c>
    </row>
    <row r="7" spans="1:4">
      <c r="A7" s="4" t="s">
        <v>1196</v>
      </c>
    </row>
    <row r="8" spans="1:4">
      <c r="A8" s="3" t="s">
        <v>1190</v>
      </c>
    </row>
    <row r="9" spans="1:4">
      <c r="A9" s="4" t="s">
        <v>1272</v>
      </c>
      <c r="B9" s="5" t="n">
        <v>70690</v>
      </c>
      <c r="D9" s="5" t="n">
        <v>6134988</v>
      </c>
    </row>
    <row r="10" spans="1:4">
      <c r="A10" s="4" t="s">
        <v>1043</v>
      </c>
    </row>
    <row r="11" spans="1:4">
      <c r="A11" s="3" t="s">
        <v>1190</v>
      </c>
    </row>
    <row r="12" spans="1:4">
      <c r="A12" s="4" t="s">
        <v>1048</v>
      </c>
      <c r="C12" s="5" t="n">
        <v>1380000</v>
      </c>
    </row>
    <row r="13" spans="1:4">
      <c r="A13" s="4" t="s">
        <v>1049</v>
      </c>
      <c r="C13" s="5" t="n">
        <v>180000</v>
      </c>
    </row>
    <row r="14" spans="1:4">
      <c r="A14" s="4" t="s">
        <v>1273</v>
      </c>
      <c r="C14" s="7" t="n">
        <v>65000</v>
      </c>
    </row>
    <row r="15" spans="1:4">
      <c r="A15" s="4" t="s">
        <v>1052</v>
      </c>
      <c r="C15" s="5" t="n">
        <v>14600</v>
      </c>
    </row>
    <row r="16" spans="1:4">
      <c r="A16" s="4" t="s">
        <v>1053</v>
      </c>
      <c r="C16" s="5" t="n">
        <v>54400</v>
      </c>
    </row>
    <row r="17" spans="1:4">
      <c r="A17" s="4" t="s">
        <v>1054</v>
      </c>
      <c r="C17" s="5" t="n">
        <v>4000</v>
      </c>
    </row>
    <row r="18" spans="1:4">
      <c r="A18" s="4" t="s">
        <v>1056</v>
      </c>
      <c r="C18" s="5" t="n">
        <v>857</v>
      </c>
    </row>
    <row r="19" spans="1:4">
      <c r="A19" s="4" t="s">
        <v>1057</v>
      </c>
      <c r="C19" s="7" t="n">
        <v>32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4</v>
      </c>
      <c r="B1" s="2" t="s">
        <v>85</v>
      </c>
      <c r="D1" s="2" t="s">
        <v>1</v>
      </c>
    </row>
    <row r="2" spans="1:5">
      <c r="B2" s="2" t="s">
        <v>2</v>
      </c>
      <c r="C2" s="2" t="s">
        <v>86</v>
      </c>
      <c r="D2" s="2" t="s">
        <v>2</v>
      </c>
      <c r="E2" s="2" t="s">
        <v>86</v>
      </c>
    </row>
    <row r="3" spans="1:5">
      <c r="A3" s="3" t="s">
        <v>1275</v>
      </c>
    </row>
    <row r="4" spans="1:5">
      <c r="A4" s="4" t="s">
        <v>146</v>
      </c>
      <c r="C4" s="7" t="n">
        <v>22000</v>
      </c>
    </row>
    <row r="5" spans="1:5">
      <c r="A5" s="4" t="s">
        <v>1276</v>
      </c>
    </row>
    <row r="6" spans="1:5">
      <c r="A6" s="3" t="s">
        <v>1275</v>
      </c>
    </row>
    <row r="7" spans="1:5">
      <c r="A7" s="4" t="s">
        <v>581</v>
      </c>
      <c r="B7" s="7" t="n">
        <v>-19370</v>
      </c>
      <c r="C7" s="5" t="n">
        <v>8881</v>
      </c>
      <c r="D7" s="7" t="n">
        <v>5227</v>
      </c>
      <c r="E7" s="7" t="n">
        <v>-9042</v>
      </c>
    </row>
    <row r="8" spans="1:5">
      <c r="A8" s="4" t="s">
        <v>145</v>
      </c>
      <c r="B8" s="5" t="n">
        <v>-3633</v>
      </c>
      <c r="C8" s="5" t="n">
        <v>5788</v>
      </c>
      <c r="D8" s="5" t="n">
        <v>-34111</v>
      </c>
      <c r="E8" s="5" t="n">
        <v>18937</v>
      </c>
    </row>
    <row r="9" spans="1:5">
      <c r="A9" s="4" t="s">
        <v>146</v>
      </c>
      <c r="B9" s="5" t="n">
        <v>0</v>
      </c>
      <c r="C9" s="5" t="n">
        <v>0</v>
      </c>
      <c r="D9" s="5" t="n">
        <v>0</v>
      </c>
      <c r="E9" s="5" t="n">
        <v>21990</v>
      </c>
    </row>
    <row r="10" spans="1:5">
      <c r="A10" s="4" t="s">
        <v>1277</v>
      </c>
      <c r="B10" s="5" t="n">
        <v>-13</v>
      </c>
      <c r="C10" s="5" t="n">
        <v>-7625</v>
      </c>
      <c r="D10" s="5" t="n">
        <v>-5532</v>
      </c>
      <c r="E10" s="5" t="n">
        <v>-12080</v>
      </c>
    </row>
    <row r="11" spans="1:5">
      <c r="A11" s="4" t="s">
        <v>1278</v>
      </c>
      <c r="B11" s="5" t="n">
        <v>1069</v>
      </c>
      <c r="C11" s="5" t="n">
        <v>764</v>
      </c>
      <c r="D11" s="5" t="n">
        <v>11973</v>
      </c>
      <c r="E11" s="5" t="n">
        <v>-11997</v>
      </c>
    </row>
    <row r="12" spans="1:5">
      <c r="A12" s="4" t="s">
        <v>1279</v>
      </c>
      <c r="B12" s="5" t="n">
        <v>-2577</v>
      </c>
      <c r="C12" s="5" t="n">
        <v>-1073</v>
      </c>
      <c r="D12" s="5" t="n">
        <v>-27670</v>
      </c>
      <c r="E12" s="5" t="n">
        <v>16850</v>
      </c>
    </row>
    <row r="13" spans="1:5">
      <c r="A13" s="4" t="s">
        <v>172</v>
      </c>
      <c r="B13" s="5" t="n">
        <v>0</v>
      </c>
      <c r="C13" s="5" t="n">
        <v>0</v>
      </c>
      <c r="D13" s="5" t="n">
        <v>496</v>
      </c>
      <c r="E13" s="5" t="n">
        <v>0</v>
      </c>
    </row>
    <row r="14" spans="1:5">
      <c r="A14" s="4" t="s">
        <v>585</v>
      </c>
      <c r="B14" s="7" t="n">
        <v>-21947</v>
      </c>
      <c r="C14" s="7" t="n">
        <v>7808</v>
      </c>
      <c r="D14" s="7" t="n">
        <v>-21947</v>
      </c>
      <c r="E14" s="7" t="n">
        <v>780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29</v>
      </c>
    </row>
    <row r="2" spans="1:3">
      <c r="A2" s="4" t="s">
        <v>1281</v>
      </c>
    </row>
    <row r="3" spans="1:3">
      <c r="A3" s="3" t="s">
        <v>1282</v>
      </c>
    </row>
    <row r="4" spans="1:3">
      <c r="A4" s="4" t="s">
        <v>1283</v>
      </c>
      <c r="B4" s="7" t="n">
        <v>1099966</v>
      </c>
      <c r="C4" s="7" t="n">
        <v>1131057</v>
      </c>
    </row>
    <row r="5" spans="1:3">
      <c r="A5" s="4" t="s">
        <v>1284</v>
      </c>
      <c r="B5" s="4" t="s">
        <v>1285</v>
      </c>
      <c r="C5" s="4" t="s">
        <v>1286</v>
      </c>
    </row>
    <row r="6" spans="1:3">
      <c r="A6" s="4" t="s">
        <v>1287</v>
      </c>
      <c r="B6" s="7" t="n">
        <v>552068</v>
      </c>
      <c r="C6" s="7" t="n">
        <v>546359</v>
      </c>
    </row>
    <row r="7" spans="1:3">
      <c r="A7" s="4" t="s">
        <v>1288</v>
      </c>
      <c r="B7" s="4" t="s">
        <v>1047</v>
      </c>
      <c r="C7" s="4" t="s">
        <v>1047</v>
      </c>
    </row>
    <row r="8" spans="1:3">
      <c r="A8" s="4" t="s">
        <v>1289</v>
      </c>
      <c r="B8" s="7" t="n">
        <v>690085</v>
      </c>
      <c r="C8" s="7" t="n">
        <v>682949</v>
      </c>
    </row>
    <row r="9" spans="1:3">
      <c r="A9" s="4" t="s">
        <v>1290</v>
      </c>
      <c r="B9" s="4" t="s">
        <v>1291</v>
      </c>
      <c r="C9" s="4" t="s">
        <v>1291</v>
      </c>
    </row>
    <row r="10" spans="1:3">
      <c r="A10" s="3" t="s">
        <v>1292</v>
      </c>
    </row>
    <row r="11" spans="1:3">
      <c r="A11" s="4" t="s">
        <v>1283</v>
      </c>
      <c r="B11" s="7" t="n">
        <v>1037936</v>
      </c>
      <c r="C11" s="7" t="n">
        <v>1078008</v>
      </c>
    </row>
    <row r="12" spans="1:3">
      <c r="A12" s="4" t="s">
        <v>1284</v>
      </c>
      <c r="B12" s="4" t="s">
        <v>1293</v>
      </c>
      <c r="C12" s="4" t="s">
        <v>1294</v>
      </c>
    </row>
    <row r="13" spans="1:3">
      <c r="A13" s="4" t="s">
        <v>1287</v>
      </c>
      <c r="B13" s="7" t="n">
        <v>414051</v>
      </c>
      <c r="C13" s="7" t="n">
        <v>409769</v>
      </c>
    </row>
    <row r="14" spans="1:3">
      <c r="A14" s="4" t="s">
        <v>1288</v>
      </c>
      <c r="B14" s="4" t="s">
        <v>1295</v>
      </c>
      <c r="C14" s="4" t="s">
        <v>1295</v>
      </c>
    </row>
    <row r="15" spans="1:3">
      <c r="A15" s="4" t="s">
        <v>1289</v>
      </c>
      <c r="B15" s="7" t="n">
        <v>552068</v>
      </c>
      <c r="C15" s="7" t="n">
        <v>546359</v>
      </c>
    </row>
    <row r="16" spans="1:3">
      <c r="A16" s="4" t="s">
        <v>1290</v>
      </c>
      <c r="B16" s="4" t="s">
        <v>1047</v>
      </c>
      <c r="C16" s="4" t="s">
        <v>1047</v>
      </c>
    </row>
    <row r="17" spans="1:3">
      <c r="A17" s="3" t="s">
        <v>1296</v>
      </c>
    </row>
    <row r="18" spans="1:3">
      <c r="A18" s="4" t="s">
        <v>1283</v>
      </c>
      <c r="B18" s="7" t="n">
        <v>1037936</v>
      </c>
      <c r="C18" s="7" t="n">
        <v>1078008</v>
      </c>
    </row>
    <row r="19" spans="1:3">
      <c r="A19" s="4" t="s">
        <v>1284</v>
      </c>
      <c r="B19" s="4" t="s">
        <v>1293</v>
      </c>
      <c r="C19" s="4" t="s">
        <v>1294</v>
      </c>
    </row>
    <row r="20" spans="1:3">
      <c r="A20" s="4" t="s">
        <v>1287</v>
      </c>
      <c r="B20" s="7" t="n">
        <v>310538</v>
      </c>
      <c r="C20" s="7" t="n">
        <v>307327</v>
      </c>
    </row>
    <row r="21" spans="1:3">
      <c r="A21" s="4" t="s">
        <v>1288</v>
      </c>
      <c r="B21" s="4" t="s">
        <v>1297</v>
      </c>
      <c r="C21" s="4" t="s">
        <v>1297</v>
      </c>
    </row>
    <row r="22" spans="1:3">
      <c r="A22" s="4" t="s">
        <v>1289</v>
      </c>
      <c r="B22" s="7" t="n">
        <v>448555</v>
      </c>
      <c r="C22" s="7" t="n">
        <v>443917</v>
      </c>
    </row>
    <row r="23" spans="1:3">
      <c r="A23" s="4" t="s">
        <v>1290</v>
      </c>
      <c r="B23" s="4" t="s">
        <v>1298</v>
      </c>
      <c r="C23" s="4" t="s">
        <v>1298</v>
      </c>
    </row>
    <row r="24" spans="1:3">
      <c r="A24" s="3" t="s">
        <v>1299</v>
      </c>
    </row>
    <row r="25" spans="1:3">
      <c r="A25" s="4" t="s">
        <v>1283</v>
      </c>
      <c r="B25" s="7" t="n">
        <v>1037936</v>
      </c>
      <c r="C25" s="7" t="n">
        <v>1078008</v>
      </c>
    </row>
    <row r="26" spans="1:3">
      <c r="A26" s="4" t="s">
        <v>1284</v>
      </c>
      <c r="B26" s="4" t="s">
        <v>1300</v>
      </c>
      <c r="C26" s="4" t="s">
        <v>1301</v>
      </c>
    </row>
    <row r="27" spans="1:3">
      <c r="A27" s="4" t="s">
        <v>1287</v>
      </c>
      <c r="B27" s="7" t="n">
        <v>403522</v>
      </c>
      <c r="C27" s="7" t="n">
        <v>404060</v>
      </c>
    </row>
    <row r="28" spans="1:3">
      <c r="A28" s="4" t="s">
        <v>1288</v>
      </c>
      <c r="B28" s="4" t="s">
        <v>1302</v>
      </c>
      <c r="C28" s="4" t="s">
        <v>1302</v>
      </c>
    </row>
    <row r="29" spans="1:3">
      <c r="A29" s="4" t="s">
        <v>1289</v>
      </c>
      <c r="B29" s="7" t="n">
        <v>504402</v>
      </c>
      <c r="C29" s="7" t="n">
        <v>505074</v>
      </c>
    </row>
    <row r="30" spans="1:3">
      <c r="A30" s="4" t="s">
        <v>1290</v>
      </c>
      <c r="B30" s="4" t="s">
        <v>1303</v>
      </c>
      <c r="C30" s="4" t="s">
        <v>1303</v>
      </c>
    </row>
    <row r="31" spans="1:3">
      <c r="A31" s="4" t="s">
        <v>1304</v>
      </c>
    </row>
    <row r="32" spans="1:3">
      <c r="A32" s="3" t="s">
        <v>1282</v>
      </c>
    </row>
    <row r="33" spans="1:3">
      <c r="A33" s="4" t="s">
        <v>1283</v>
      </c>
      <c r="B33" s="7" t="n">
        <v>970217</v>
      </c>
      <c r="C33" s="7" t="n">
        <v>1002200</v>
      </c>
    </row>
    <row r="34" spans="1:3">
      <c r="A34" s="4" t="s">
        <v>1284</v>
      </c>
      <c r="B34" s="4" t="s">
        <v>1305</v>
      </c>
      <c r="C34" s="4" t="s">
        <v>1306</v>
      </c>
    </row>
    <row r="35" spans="1:3">
      <c r="A35" s="4" t="s">
        <v>1287</v>
      </c>
      <c r="B35" s="7" t="n">
        <v>552550</v>
      </c>
      <c r="C35" s="7" t="n">
        <v>550499</v>
      </c>
    </row>
    <row r="36" spans="1:3">
      <c r="A36" s="4" t="s">
        <v>1288</v>
      </c>
      <c r="B36" s="4" t="s">
        <v>1047</v>
      </c>
      <c r="C36" s="4" t="s">
        <v>1047</v>
      </c>
    </row>
    <row r="37" spans="1:3">
      <c r="A37" s="3" t="s">
        <v>1292</v>
      </c>
    </row>
    <row r="38" spans="1:3">
      <c r="A38" s="4" t="s">
        <v>1283</v>
      </c>
      <c r="B38" s="7" t="n">
        <v>908187</v>
      </c>
      <c r="C38" s="7" t="n">
        <v>949151</v>
      </c>
    </row>
    <row r="39" spans="1:3">
      <c r="A39" s="4" t="s">
        <v>1284</v>
      </c>
      <c r="B39" s="4" t="s">
        <v>1307</v>
      </c>
      <c r="C39" s="4" t="s">
        <v>1308</v>
      </c>
    </row>
    <row r="40" spans="1:3">
      <c r="A40" s="4" t="s">
        <v>1287</v>
      </c>
      <c r="B40" s="7" t="n">
        <v>414412</v>
      </c>
      <c r="C40" s="7" t="n">
        <v>412874</v>
      </c>
    </row>
    <row r="41" spans="1:3">
      <c r="A41" s="4" t="s">
        <v>1288</v>
      </c>
      <c r="B41" s="4" t="s">
        <v>1295</v>
      </c>
      <c r="C41" s="4" t="s">
        <v>1295</v>
      </c>
    </row>
    <row r="42" spans="1:3">
      <c r="A42" s="3" t="s">
        <v>1296</v>
      </c>
    </row>
    <row r="43" spans="1:3">
      <c r="A43" s="4" t="s">
        <v>1283</v>
      </c>
      <c r="B43" s="7" t="n">
        <v>677059</v>
      </c>
      <c r="C43" s="7" t="n">
        <v>682539</v>
      </c>
    </row>
    <row r="44" spans="1:3">
      <c r="A44" s="4" t="s">
        <v>1284</v>
      </c>
      <c r="B44" s="4" t="s">
        <v>1309</v>
      </c>
      <c r="C44" s="4" t="s">
        <v>1310</v>
      </c>
    </row>
    <row r="45" spans="1:3">
      <c r="A45" s="4" t="s">
        <v>1287</v>
      </c>
      <c r="B45" s="7" t="n">
        <v>310809</v>
      </c>
      <c r="C45" s="7" t="n">
        <v>309656</v>
      </c>
    </row>
    <row r="46" spans="1:3">
      <c r="A46" s="4" t="s">
        <v>1288</v>
      </c>
      <c r="B46" s="4" t="s">
        <v>1297</v>
      </c>
      <c r="C46" s="4" t="s">
        <v>1297</v>
      </c>
    </row>
    <row r="47" spans="1:3">
      <c r="A47" s="3" t="s">
        <v>1299</v>
      </c>
    </row>
    <row r="48" spans="1:3">
      <c r="A48" s="4" t="s">
        <v>1283</v>
      </c>
      <c r="B48" s="7" t="n">
        <v>908187</v>
      </c>
      <c r="C48" s="7" t="n">
        <v>949151</v>
      </c>
    </row>
    <row r="49" spans="1:3">
      <c r="A49" s="4" t="s">
        <v>1284</v>
      </c>
      <c r="B49" s="4" t="s">
        <v>1311</v>
      </c>
      <c r="C49" s="4" t="s">
        <v>1312</v>
      </c>
    </row>
    <row r="50" spans="1:3">
      <c r="A50" s="4" t="s">
        <v>1287</v>
      </c>
      <c r="B50" s="7" t="n">
        <v>404082</v>
      </c>
      <c r="C50" s="7" t="n">
        <v>404339</v>
      </c>
    </row>
    <row r="51" spans="1:3">
      <c r="A51" s="4" t="s">
        <v>1288</v>
      </c>
      <c r="B51" s="4" t="s">
        <v>1302</v>
      </c>
      <c r="C51" s="4" t="s">
        <v>13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1313</v>
      </c>
      <c r="B1" s="2" t="s">
        <v>85</v>
      </c>
      <c r="D1" s="2" t="s">
        <v>1</v>
      </c>
      <c r="F1" s="2" t="s">
        <v>495</v>
      </c>
    </row>
    <row r="2" spans="1:6">
      <c r="B2" s="2" t="s">
        <v>456</v>
      </c>
      <c r="C2" s="2" t="s">
        <v>458</v>
      </c>
      <c r="D2" s="2" t="s">
        <v>456</v>
      </c>
      <c r="E2" s="2" t="s">
        <v>458</v>
      </c>
      <c r="F2" s="2" t="s">
        <v>1314</v>
      </c>
    </row>
    <row r="3" spans="1:6">
      <c r="A3" s="3" t="s">
        <v>1315</v>
      </c>
    </row>
    <row r="4" spans="1:6">
      <c r="A4" s="4" t="s">
        <v>1316</v>
      </c>
      <c r="B4" s="7" t="n">
        <v>0</v>
      </c>
      <c r="C4" s="7" t="n">
        <v>15000000</v>
      </c>
      <c r="D4" s="7" t="n">
        <v>-1027000</v>
      </c>
      <c r="E4" s="7" t="n">
        <v>45926000</v>
      </c>
    </row>
    <row r="5" spans="1:6">
      <c r="A5" s="4" t="s">
        <v>1317</v>
      </c>
      <c r="B5" s="5" t="n">
        <v>-2484000</v>
      </c>
      <c r="C5" s="5" t="n">
        <v>-8348000</v>
      </c>
      <c r="D5" s="5" t="n">
        <v>-4258000</v>
      </c>
      <c r="E5" s="5" t="n">
        <v>-26791000</v>
      </c>
    </row>
    <row r="6" spans="1:6">
      <c r="A6" s="4" t="s">
        <v>1070</v>
      </c>
      <c r="B6" s="5" t="n">
        <v>412000</v>
      </c>
      <c r="C6" s="5" t="n">
        <v>8800000</v>
      </c>
      <c r="D6" s="5" t="n">
        <v>9600000</v>
      </c>
      <c r="E6" s="5" t="n">
        <v>33300000</v>
      </c>
    </row>
    <row r="7" spans="1:6">
      <c r="A7" s="4" t="s">
        <v>1318</v>
      </c>
      <c r="F7" s="5" t="n">
        <v>1</v>
      </c>
    </row>
    <row r="8" spans="1:6">
      <c r="A8" s="4" t="s">
        <v>1319</v>
      </c>
      <c r="F8" s="5" t="n">
        <v>2</v>
      </c>
    </row>
    <row r="9" spans="1:6">
      <c r="A9" s="4" t="s">
        <v>1320</v>
      </c>
      <c r="B9" s="5" t="n">
        <v>100000000</v>
      </c>
      <c r="D9" s="5" t="n">
        <v>100000000</v>
      </c>
      <c r="F9" s="7" t="n">
        <v>100000000</v>
      </c>
    </row>
    <row r="10" spans="1:6">
      <c r="A10" s="4" t="s">
        <v>1321</v>
      </c>
      <c r="B10" s="5" t="n">
        <v>49900000</v>
      </c>
      <c r="D10" s="5" t="n">
        <v>49900000</v>
      </c>
      <c r="F10" s="5" t="n">
        <v>62800000</v>
      </c>
    </row>
    <row r="11" spans="1:6">
      <c r="A11" s="4" t="s">
        <v>1322</v>
      </c>
      <c r="B11" s="5" t="n">
        <v>50100000</v>
      </c>
      <c r="D11" s="5" t="n">
        <v>50100000</v>
      </c>
      <c r="F11" s="5" t="n">
        <v>37200000</v>
      </c>
    </row>
    <row r="12" spans="1:6">
      <c r="A12" s="4" t="s">
        <v>1323</v>
      </c>
      <c r="B12" s="5" t="n">
        <v>1000000</v>
      </c>
      <c r="D12" s="5" t="n">
        <v>1000000</v>
      </c>
    </row>
    <row r="13" spans="1:6">
      <c r="A13" s="4" t="s">
        <v>223</v>
      </c>
      <c r="D13" s="5" t="n">
        <v>2874000</v>
      </c>
      <c r="E13" s="5" t="n">
        <v>24506000</v>
      </c>
    </row>
    <row r="14" spans="1:6">
      <c r="A14" s="4" t="s">
        <v>1324</v>
      </c>
    </row>
    <row r="15" spans="1:6">
      <c r="A15" s="3" t="s">
        <v>1315</v>
      </c>
    </row>
    <row r="16" spans="1:6">
      <c r="A16" s="4" t="s">
        <v>1320</v>
      </c>
      <c r="B16" s="5" t="n">
        <v>29300000</v>
      </c>
      <c r="D16" s="5" t="n">
        <v>29300000</v>
      </c>
    </row>
    <row r="17" spans="1:6">
      <c r="A17" s="4" t="s">
        <v>1321</v>
      </c>
      <c r="B17" s="5" t="n">
        <v>15600000</v>
      </c>
      <c r="D17" s="5" t="n">
        <v>15600000</v>
      </c>
    </row>
    <row r="18" spans="1:6">
      <c r="A18" s="4" t="s">
        <v>223</v>
      </c>
      <c r="B18" s="5" t="n">
        <v>384000</v>
      </c>
      <c r="C18" s="5" t="n">
        <v>2200000</v>
      </c>
      <c r="D18" s="5" t="n">
        <v>2000000</v>
      </c>
      <c r="E18" s="5" t="n">
        <v>4200000</v>
      </c>
    </row>
    <row r="19" spans="1:6">
      <c r="A19" s="4" t="s">
        <v>1325</v>
      </c>
      <c r="B19" s="5" t="n">
        <v>498000</v>
      </c>
      <c r="C19" s="5" t="n">
        <v>255000</v>
      </c>
      <c r="D19" s="5" t="n">
        <v>1500000</v>
      </c>
      <c r="E19" s="5" t="n">
        <v>982000</v>
      </c>
    </row>
    <row r="20" spans="1:6">
      <c r="A20" s="4" t="s">
        <v>1326</v>
      </c>
      <c r="B20" s="5" t="n">
        <v>13600000</v>
      </c>
      <c r="D20" s="5" t="n">
        <v>13600000</v>
      </c>
    </row>
    <row r="21" spans="1:6">
      <c r="A21" s="4" t="s">
        <v>1327</v>
      </c>
    </row>
    <row r="22" spans="1:6">
      <c r="A22" s="3" t="s">
        <v>1315</v>
      </c>
    </row>
    <row r="23" spans="1:6">
      <c r="A23" s="4" t="s">
        <v>1317</v>
      </c>
      <c r="B23" s="5" t="n">
        <v>2500000</v>
      </c>
      <c r="C23" s="5" t="n">
        <v>8300000</v>
      </c>
      <c r="D23" s="5" t="n">
        <v>4300000</v>
      </c>
      <c r="E23" s="5" t="n">
        <v>26800000</v>
      </c>
    </row>
    <row r="24" spans="1:6">
      <c r="A24" s="4" t="s">
        <v>1070</v>
      </c>
      <c r="B24" s="5" t="n">
        <v>412000</v>
      </c>
      <c r="C24" s="5" t="n">
        <v>8800000</v>
      </c>
      <c r="D24" s="5" t="n">
        <v>9600000</v>
      </c>
      <c r="E24" s="5" t="n">
        <v>33300000</v>
      </c>
    </row>
    <row r="25" spans="1:6">
      <c r="A25" s="4" t="s">
        <v>1328</v>
      </c>
      <c r="B25" s="5" t="n">
        <v>6281000</v>
      </c>
      <c r="D25" s="5" t="n">
        <v>6281000</v>
      </c>
      <c r="F25" s="5" t="n">
        <v>16518000</v>
      </c>
    </row>
    <row r="26" spans="1:6">
      <c r="A26" s="4" t="s">
        <v>1329</v>
      </c>
      <c r="B26" s="5" t="n">
        <v>261304000</v>
      </c>
      <c r="D26" s="5" t="n">
        <v>261304000</v>
      </c>
      <c r="F26" s="5" t="n">
        <v>246297000</v>
      </c>
    </row>
    <row r="27" spans="1:6">
      <c r="A27" s="4" t="s">
        <v>48</v>
      </c>
      <c r="B27" s="5" t="n">
        <v>3952000</v>
      </c>
      <c r="D27" s="5" t="n">
        <v>3952000</v>
      </c>
      <c r="F27" s="5" t="n">
        <v>2444000</v>
      </c>
    </row>
    <row r="28" spans="1:6">
      <c r="A28" s="4" t="s">
        <v>1330</v>
      </c>
      <c r="B28" s="5" t="n">
        <v>271537000</v>
      </c>
      <c r="D28" s="5" t="n">
        <v>271537000</v>
      </c>
      <c r="F28" s="5" t="n">
        <v>265259000</v>
      </c>
    </row>
    <row r="29" spans="1:6">
      <c r="A29" s="4" t="s">
        <v>1331</v>
      </c>
      <c r="B29" s="5" t="n">
        <v>6127000</v>
      </c>
      <c r="D29" s="5" t="n">
        <v>6127000</v>
      </c>
      <c r="F29" s="5" t="n">
        <v>7181000</v>
      </c>
    </row>
    <row r="30" spans="1:6">
      <c r="A30" s="4" t="s">
        <v>1332</v>
      </c>
      <c r="B30" s="5" t="n">
        <v>41781000</v>
      </c>
      <c r="D30" s="5" t="n">
        <v>41781000</v>
      </c>
      <c r="F30" s="5" t="n">
        <v>98910000</v>
      </c>
    </row>
    <row r="31" spans="1:6">
      <c r="A31" s="4" t="s">
        <v>1333</v>
      </c>
    </row>
    <row r="32" spans="1:6">
      <c r="A32" s="3" t="s">
        <v>1315</v>
      </c>
    </row>
    <row r="33" spans="1:6">
      <c r="A33" s="4" t="s">
        <v>1070</v>
      </c>
      <c r="B33" s="5" t="n">
        <v>470000</v>
      </c>
      <c r="C33" s="5" t="n">
        <v>98000</v>
      </c>
      <c r="D33" s="5" t="n">
        <v>1400000</v>
      </c>
      <c r="E33" s="5" t="n">
        <v>637000</v>
      </c>
    </row>
    <row r="34" spans="1:6">
      <c r="A34" s="4" t="s">
        <v>1332</v>
      </c>
      <c r="B34" s="5" t="n">
        <v>20500000</v>
      </c>
      <c r="D34" s="5" t="n">
        <v>20500000</v>
      </c>
      <c r="F34" s="7" t="n">
        <v>22000000</v>
      </c>
    </row>
    <row r="35" spans="1:6">
      <c r="A35" s="4" t="s">
        <v>1334</v>
      </c>
    </row>
    <row r="36" spans="1:6">
      <c r="A36" s="3" t="s">
        <v>1315</v>
      </c>
    </row>
    <row r="37" spans="1:6">
      <c r="A37" s="4" t="s">
        <v>1330</v>
      </c>
      <c r="B37" s="7" t="n">
        <v>41800000</v>
      </c>
      <c r="C37" s="7" t="n">
        <v>43800000</v>
      </c>
      <c r="D37" s="7" t="n">
        <v>41800000</v>
      </c>
      <c r="E37" s="7" t="n">
        <v>438000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1253</v>
      </c>
      <c r="C1" s="2" t="s">
        <v>1254</v>
      </c>
      <c r="D1" s="2" t="s">
        <v>1182</v>
      </c>
    </row>
    <row r="2" spans="1:4">
      <c r="A2" s="3" t="s">
        <v>1315</v>
      </c>
    </row>
    <row r="3" spans="1:4">
      <c r="A3" s="4" t="s">
        <v>1255</v>
      </c>
      <c r="C3" s="5" t="n">
        <v>2500000</v>
      </c>
    </row>
    <row r="4" spans="1:4">
      <c r="A4" s="4" t="s">
        <v>1256</v>
      </c>
      <c r="C4" s="8" t="n">
        <v>21.45</v>
      </c>
    </row>
    <row r="5" spans="1:4">
      <c r="A5" s="4" t="s">
        <v>1257</v>
      </c>
      <c r="C5" s="11" t="n">
        <v>53.6</v>
      </c>
    </row>
    <row r="6" spans="1:4">
      <c r="A6" s="4" t="s">
        <v>1258</v>
      </c>
      <c r="B6" s="5" t="n">
        <v>2500000</v>
      </c>
    </row>
    <row r="7" spans="1:4">
      <c r="A7" s="4" t="s">
        <v>1259</v>
      </c>
      <c r="B7" s="7" t="n">
        <v>21</v>
      </c>
    </row>
    <row r="8" spans="1:4">
      <c r="A8" s="4" t="s">
        <v>1260</v>
      </c>
      <c r="B8" s="11" t="n">
        <v>52.5</v>
      </c>
    </row>
    <row r="9" spans="1:4">
      <c r="A9" s="4" t="s">
        <v>1261</v>
      </c>
      <c r="B9" s="11" t="n">
        <v>2.7</v>
      </c>
    </row>
    <row r="10" spans="1:4">
      <c r="A10" s="4" t="s">
        <v>1262</v>
      </c>
      <c r="B10" s="5" t="n">
        <v>126517</v>
      </c>
    </row>
    <row r="11" spans="1:4">
      <c r="A11" s="4" t="s">
        <v>1263</v>
      </c>
      <c r="B11" s="11" t="n">
        <v>49.8</v>
      </c>
    </row>
    <row r="12" spans="1:4">
      <c r="A12" s="4" t="s">
        <v>1264</v>
      </c>
      <c r="D12" s="11" t="n">
        <v>50.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6</v>
      </c>
      <c r="B1" s="2" t="s">
        <v>85</v>
      </c>
      <c r="D1" s="2" t="s">
        <v>1</v>
      </c>
    </row>
    <row r="2" spans="1:5">
      <c r="B2" s="2" t="s">
        <v>2</v>
      </c>
      <c r="C2" s="2" t="s">
        <v>86</v>
      </c>
      <c r="D2" s="2" t="s">
        <v>2</v>
      </c>
      <c r="E2" s="2" t="s">
        <v>86</v>
      </c>
    </row>
    <row r="3" spans="1:5">
      <c r="A3" s="3" t="s">
        <v>1337</v>
      </c>
    </row>
    <row r="4" spans="1:5">
      <c r="A4" s="4" t="s">
        <v>127</v>
      </c>
      <c r="B4" s="7" t="n">
        <v>10428</v>
      </c>
      <c r="C4" s="7" t="n">
        <v>18108</v>
      </c>
      <c r="D4" s="7" t="n">
        <v>31356</v>
      </c>
      <c r="E4" s="7" t="n">
        <v>42622</v>
      </c>
    </row>
    <row r="5" spans="1:5">
      <c r="A5" s="4" t="s">
        <v>1338</v>
      </c>
      <c r="C5" s="5" t="n">
        <v>-153</v>
      </c>
      <c r="E5" s="5" t="n">
        <v>-329</v>
      </c>
    </row>
    <row r="6" spans="1:5">
      <c r="A6" s="4" t="s">
        <v>1339</v>
      </c>
      <c r="B6" s="5" t="n">
        <v>-202</v>
      </c>
      <c r="C6" s="5" t="n">
        <v>-203</v>
      </c>
      <c r="D6" s="5" t="n">
        <v>-608</v>
      </c>
      <c r="E6" s="5" t="n">
        <v>-608</v>
      </c>
    </row>
    <row r="7" spans="1:5">
      <c r="A7" s="4" t="s">
        <v>1340</v>
      </c>
      <c r="B7" s="5" t="n">
        <v>-4970</v>
      </c>
      <c r="C7" s="5" t="n">
        <v>-5112</v>
      </c>
      <c r="D7" s="5" t="n">
        <v>-15196</v>
      </c>
      <c r="E7" s="5" t="n">
        <v>-15338</v>
      </c>
    </row>
    <row r="8" spans="1:5">
      <c r="A8" s="4" t="s">
        <v>1341</v>
      </c>
      <c r="B8" s="5" t="n">
        <v>2307</v>
      </c>
      <c r="C8" s="5" t="n">
        <v>0</v>
      </c>
      <c r="D8" s="5" t="n">
        <v>2307</v>
      </c>
      <c r="E8" s="5" t="n">
        <v>0</v>
      </c>
    </row>
    <row r="9" spans="1:5">
      <c r="A9" s="4" t="s">
        <v>1342</v>
      </c>
      <c r="B9" s="5" t="n">
        <v>2949</v>
      </c>
      <c r="C9" s="5" t="n">
        <v>12640</v>
      </c>
      <c r="D9" s="5" t="n">
        <v>13245</v>
      </c>
      <c r="E9" s="5" t="n">
        <v>26347</v>
      </c>
    </row>
    <row r="10" spans="1:5">
      <c r="A10" s="4" t="s">
        <v>1343</v>
      </c>
      <c r="B10" s="5" t="n">
        <v>668</v>
      </c>
      <c r="C10" s="5" t="n">
        <v>-1159</v>
      </c>
      <c r="D10" s="5" t="n">
        <v>3078</v>
      </c>
      <c r="E10" s="5" t="n">
        <v>3785</v>
      </c>
    </row>
    <row r="11" spans="1:5">
      <c r="A11" s="4" t="s">
        <v>133</v>
      </c>
      <c r="B11" s="7" t="n">
        <v>3617</v>
      </c>
      <c r="C11" s="7" t="n">
        <v>11481</v>
      </c>
      <c r="D11" s="7" t="n">
        <v>16323</v>
      </c>
      <c r="E11" s="7" t="n">
        <v>30132</v>
      </c>
    </row>
    <row r="12" spans="1:5">
      <c r="A12" s="4" t="s">
        <v>1344</v>
      </c>
      <c r="B12" s="5" t="n">
        <v>50656076</v>
      </c>
      <c r="C12" s="5" t="n">
        <v>50362314</v>
      </c>
      <c r="D12" s="5" t="n">
        <v>50613590</v>
      </c>
      <c r="E12" s="5" t="n">
        <v>50160928</v>
      </c>
    </row>
    <row r="13" spans="1:5">
      <c r="A13" s="4" t="s">
        <v>1345</v>
      </c>
      <c r="B13" s="5" t="n">
        <v>812</v>
      </c>
      <c r="C13" s="5" t="n">
        <v>292920</v>
      </c>
      <c r="D13" s="5" t="n">
        <v>74356</v>
      </c>
      <c r="E13" s="5" t="n">
        <v>365374</v>
      </c>
    </row>
    <row r="14" spans="1:5">
      <c r="A14" s="4" t="s">
        <v>1346</v>
      </c>
      <c r="B14" s="5" t="n">
        <v>50899464</v>
      </c>
      <c r="C14" s="5" t="n">
        <v>50933358</v>
      </c>
      <c r="D14" s="5" t="n">
        <v>50873002</v>
      </c>
      <c r="E14" s="5" t="n">
        <v>50810407</v>
      </c>
    </row>
    <row r="15" spans="1:5">
      <c r="A15" s="3" t="s">
        <v>134</v>
      </c>
    </row>
    <row r="16" spans="1:5">
      <c r="A16" s="4" t="s">
        <v>135</v>
      </c>
      <c r="B16" s="8" t="n">
        <v>0.06</v>
      </c>
      <c r="C16" s="8" t="n">
        <v>0.25</v>
      </c>
      <c r="D16" s="8" t="n">
        <v>0.26</v>
      </c>
      <c r="E16" s="8" t="n">
        <v>0.52</v>
      </c>
    </row>
    <row r="17" spans="1:5">
      <c r="A17" s="4" t="s">
        <v>1347</v>
      </c>
      <c r="B17" s="9" t="n">
        <v>0.01</v>
      </c>
      <c r="C17" s="9" t="n">
        <v>0.02</v>
      </c>
      <c r="D17" s="9" t="n">
        <v>0.06</v>
      </c>
      <c r="E17" s="9" t="n">
        <v>0.08</v>
      </c>
    </row>
    <row r="18" spans="1:5">
      <c r="A18" s="4" t="s">
        <v>137</v>
      </c>
      <c r="B18" s="9" t="n">
        <v>0.07000000000000001</v>
      </c>
      <c r="C18" s="9" t="n">
        <v>0.23</v>
      </c>
      <c r="D18" s="9" t="n">
        <v>0.32</v>
      </c>
      <c r="E18" s="9" t="n">
        <v>0.6</v>
      </c>
    </row>
    <row r="19" spans="1:5">
      <c r="A19" s="3" t="s">
        <v>138</v>
      </c>
    </row>
    <row r="20" spans="1:5">
      <c r="A20" s="4" t="s">
        <v>135</v>
      </c>
      <c r="B20" s="9" t="n">
        <v>0.06</v>
      </c>
      <c r="C20" s="9" t="n">
        <v>0.25</v>
      </c>
      <c r="D20" s="9" t="n">
        <v>0.26</v>
      </c>
      <c r="E20" s="9" t="n">
        <v>0.52</v>
      </c>
    </row>
    <row r="21" spans="1:5">
      <c r="A21" s="4" t="s">
        <v>1347</v>
      </c>
      <c r="B21" s="9" t="n">
        <v>0.01</v>
      </c>
      <c r="C21" s="9" t="n">
        <v>-0.02</v>
      </c>
      <c r="D21" s="9" t="n">
        <v>0.06</v>
      </c>
      <c r="E21" s="9" t="n">
        <v>0.07000000000000001</v>
      </c>
    </row>
    <row r="22" spans="1:5">
      <c r="A22" s="4" t="s">
        <v>137</v>
      </c>
      <c r="B22" s="8" t="n">
        <v>0.07000000000000001</v>
      </c>
      <c r="C22" s="8" t="n">
        <v>0.23</v>
      </c>
      <c r="D22" s="8" t="n">
        <v>0.32</v>
      </c>
      <c r="E22" s="8" t="n">
        <v>0.59</v>
      </c>
    </row>
    <row r="23" spans="1:5">
      <c r="A23" s="4" t="s">
        <v>1348</v>
      </c>
    </row>
    <row r="24" spans="1:5">
      <c r="A24" s="3" t="s">
        <v>1337</v>
      </c>
    </row>
    <row r="25" spans="1:5">
      <c r="A25" s="4" t="s">
        <v>1349</v>
      </c>
      <c r="B25" s="5" t="n">
        <v>195508</v>
      </c>
      <c r="C25" s="5" t="n">
        <v>130700</v>
      </c>
      <c r="D25" s="5" t="n">
        <v>140200</v>
      </c>
      <c r="E25" s="5" t="n">
        <v>96899</v>
      </c>
    </row>
    <row r="26" spans="1:5">
      <c r="A26" s="4" t="s">
        <v>1350</v>
      </c>
    </row>
    <row r="27" spans="1:5">
      <c r="A27" s="3" t="s">
        <v>1337</v>
      </c>
    </row>
    <row r="28" spans="1:5">
      <c r="A28" s="4" t="s">
        <v>1349</v>
      </c>
      <c r="B28" s="5" t="n">
        <v>47068</v>
      </c>
      <c r="C28" s="5" t="n">
        <v>147424</v>
      </c>
      <c r="D28" s="5" t="n">
        <v>44856</v>
      </c>
      <c r="E28" s="5" t="n">
        <v>187206</v>
      </c>
    </row>
    <row r="29" spans="1:5">
      <c r="A29" s="4" t="s">
        <v>71</v>
      </c>
    </row>
    <row r="30" spans="1:5">
      <c r="A30" s="3" t="s">
        <v>1337</v>
      </c>
    </row>
    <row r="31" spans="1:5">
      <c r="A31" s="4" t="s">
        <v>127</v>
      </c>
      <c r="B31" s="7" t="n">
        <v>10330</v>
      </c>
      <c r="C31" s="7" t="n">
        <v>17980</v>
      </c>
      <c r="D31" s="7" t="n">
        <v>31043</v>
      </c>
      <c r="E31" s="7" t="n">
        <v>42384</v>
      </c>
    </row>
    <row r="32" spans="1:5">
      <c r="A32" s="4" t="s">
        <v>1338</v>
      </c>
      <c r="C32" s="5" t="n">
        <v>-152</v>
      </c>
      <c r="E32" s="5" t="n">
        <v>-327</v>
      </c>
    </row>
    <row r="33" spans="1:5">
      <c r="A33" s="4" t="s">
        <v>1339</v>
      </c>
      <c r="B33" s="5" t="n">
        <v>-200</v>
      </c>
      <c r="C33" s="5" t="n">
        <v>-202</v>
      </c>
      <c r="D33" s="5" t="n">
        <v>-602</v>
      </c>
      <c r="E33" s="5" t="n">
        <v>-605</v>
      </c>
    </row>
    <row r="34" spans="1:5">
      <c r="A34" s="4" t="s">
        <v>1340</v>
      </c>
      <c r="B34" s="5" t="n">
        <v>-4923</v>
      </c>
      <c r="C34" s="5" t="n">
        <v>-5076</v>
      </c>
      <c r="D34" s="5" t="n">
        <v>-15044</v>
      </c>
      <c r="E34" s="5" t="n">
        <v>-15252</v>
      </c>
    </row>
    <row r="35" spans="1:5">
      <c r="A35" s="4" t="s">
        <v>1341</v>
      </c>
      <c r="B35" s="5" t="n">
        <v>2285</v>
      </c>
      <c r="D35" s="5" t="n">
        <v>2284</v>
      </c>
    </row>
    <row r="36" spans="1:5">
      <c r="A36" s="4" t="s">
        <v>1342</v>
      </c>
      <c r="B36" s="5" t="n">
        <v>2922</v>
      </c>
      <c r="C36" s="5" t="n">
        <v>12550</v>
      </c>
      <c r="D36" s="5" t="n">
        <v>13113</v>
      </c>
      <c r="E36" s="5" t="n">
        <v>26200</v>
      </c>
    </row>
    <row r="37" spans="1:5">
      <c r="A37" s="4" t="s">
        <v>1343</v>
      </c>
      <c r="B37" s="5" t="n">
        <v>662</v>
      </c>
      <c r="C37" s="5" t="n">
        <v>-1151</v>
      </c>
      <c r="D37" s="5" t="n">
        <v>3047</v>
      </c>
      <c r="E37" s="5" t="n">
        <v>3764</v>
      </c>
    </row>
    <row r="38" spans="1:5">
      <c r="A38" s="4" t="s">
        <v>133</v>
      </c>
      <c r="B38" s="7" t="n">
        <v>3584</v>
      </c>
      <c r="C38" s="7" t="n">
        <v>11399</v>
      </c>
      <c r="D38" s="7" t="n">
        <v>16160</v>
      </c>
      <c r="E38" s="7" t="n">
        <v>29964</v>
      </c>
    </row>
    <row r="39" spans="1:5">
      <c r="A39" s="4" t="s">
        <v>1344</v>
      </c>
      <c r="B39" s="5" t="n">
        <v>50179555</v>
      </c>
      <c r="C39" s="5" t="n">
        <v>50006370</v>
      </c>
      <c r="D39" s="5" t="n">
        <v>50108501</v>
      </c>
      <c r="E39" s="5" t="n">
        <v>49881231</v>
      </c>
    </row>
    <row r="40" spans="1:5">
      <c r="A40" s="4" t="s">
        <v>1345</v>
      </c>
      <c r="B40" s="5" t="n">
        <v>812</v>
      </c>
      <c r="C40" s="5" t="n">
        <v>292920</v>
      </c>
      <c r="D40" s="5" t="n">
        <v>74356</v>
      </c>
      <c r="E40" s="5" t="n">
        <v>365374</v>
      </c>
    </row>
    <row r="41" spans="1:5">
      <c r="A41" s="4" t="s">
        <v>1346</v>
      </c>
      <c r="B41" s="5" t="n">
        <v>50422943</v>
      </c>
      <c r="C41" s="5" t="n">
        <v>50577414</v>
      </c>
      <c r="D41" s="5" t="n">
        <v>50367913</v>
      </c>
      <c r="E41" s="5" t="n">
        <v>50530710</v>
      </c>
    </row>
    <row r="42" spans="1:5">
      <c r="A42" s="3" t="s">
        <v>134</v>
      </c>
    </row>
    <row r="43" spans="1:5">
      <c r="A43" s="4" t="s">
        <v>135</v>
      </c>
      <c r="B43" s="8" t="n">
        <v>0.06</v>
      </c>
      <c r="C43" s="8" t="n">
        <v>0.25</v>
      </c>
      <c r="D43" s="8" t="n">
        <v>0.26</v>
      </c>
      <c r="E43" s="8" t="n">
        <v>0.52</v>
      </c>
    </row>
    <row r="44" spans="1:5">
      <c r="A44" s="4" t="s">
        <v>1347</v>
      </c>
      <c r="B44" s="9" t="n">
        <v>0.01</v>
      </c>
      <c r="C44" s="9" t="n">
        <v>-0.02</v>
      </c>
      <c r="D44" s="9" t="n">
        <v>0.06</v>
      </c>
      <c r="E44" s="9" t="n">
        <v>0.08</v>
      </c>
    </row>
    <row r="45" spans="1:5">
      <c r="A45" s="4" t="s">
        <v>137</v>
      </c>
      <c r="B45" s="9" t="n">
        <v>0.07000000000000001</v>
      </c>
      <c r="C45" s="9" t="n">
        <v>0.23</v>
      </c>
      <c r="D45" s="9" t="n">
        <v>0.32</v>
      </c>
      <c r="E45" s="9" t="n">
        <v>0.6</v>
      </c>
    </row>
    <row r="46" spans="1:5">
      <c r="A46" s="3" t="s">
        <v>138</v>
      </c>
    </row>
    <row r="47" spans="1:5">
      <c r="A47" s="4" t="s">
        <v>135</v>
      </c>
      <c r="B47" s="9" t="n">
        <v>0.06</v>
      </c>
      <c r="C47" s="9" t="n">
        <v>0.25</v>
      </c>
      <c r="D47" s="9" t="n">
        <v>0.26</v>
      </c>
      <c r="E47" s="9" t="n">
        <v>0.52</v>
      </c>
    </row>
    <row r="48" spans="1:5">
      <c r="A48" s="4" t="s">
        <v>1347</v>
      </c>
      <c r="B48" s="9" t="n">
        <v>0.01</v>
      </c>
      <c r="C48" s="9" t="n">
        <v>-0.02</v>
      </c>
      <c r="D48" s="9" t="n">
        <v>0.06</v>
      </c>
      <c r="E48" s="9" t="n">
        <v>0.07000000000000001</v>
      </c>
    </row>
    <row r="49" spans="1:5">
      <c r="A49" s="4" t="s">
        <v>137</v>
      </c>
      <c r="B49" s="8" t="n">
        <v>0.07000000000000001</v>
      </c>
      <c r="C49" s="8" t="n">
        <v>0.23</v>
      </c>
      <c r="D49" s="8" t="n">
        <v>0.32</v>
      </c>
      <c r="E49" s="8" t="n">
        <v>0.59</v>
      </c>
    </row>
    <row r="50" spans="1:5">
      <c r="A50" s="4" t="s">
        <v>1351</v>
      </c>
    </row>
    <row r="51" spans="1:5">
      <c r="A51" s="3" t="s">
        <v>1337</v>
      </c>
    </row>
    <row r="52" spans="1:5">
      <c r="A52" s="4" t="s">
        <v>1349</v>
      </c>
      <c r="B52" s="5" t="n">
        <v>195508</v>
      </c>
      <c r="C52" s="5" t="n">
        <v>130700</v>
      </c>
      <c r="D52" s="5" t="n">
        <v>140200</v>
      </c>
      <c r="E52" s="5" t="n">
        <v>96899</v>
      </c>
    </row>
    <row r="53" spans="1:5">
      <c r="A53" s="4" t="s">
        <v>1352</v>
      </c>
    </row>
    <row r="54" spans="1:5">
      <c r="A54" s="3" t="s">
        <v>1337</v>
      </c>
    </row>
    <row r="55" spans="1:5">
      <c r="A55" s="4" t="s">
        <v>1349</v>
      </c>
      <c r="B55" s="5" t="n">
        <v>47068</v>
      </c>
      <c r="C55" s="5" t="n">
        <v>147424</v>
      </c>
      <c r="D55" s="5" t="n">
        <v>44856</v>
      </c>
      <c r="E55" s="5" t="n">
        <v>187206</v>
      </c>
    </row>
    <row r="56" spans="1:5">
      <c r="A56" s="4" t="s">
        <v>73</v>
      </c>
    </row>
    <row r="57" spans="1:5">
      <c r="A57" s="3" t="s">
        <v>1337</v>
      </c>
    </row>
    <row r="58" spans="1:5">
      <c r="A58" s="4" t="s">
        <v>127</v>
      </c>
      <c r="B58" s="7" t="n">
        <v>98</v>
      </c>
      <c r="C58" s="7" t="n">
        <v>128</v>
      </c>
      <c r="D58" s="7" t="n">
        <v>313</v>
      </c>
      <c r="E58" s="7" t="n">
        <v>238</v>
      </c>
    </row>
    <row r="59" spans="1:5">
      <c r="A59" s="4" t="s">
        <v>1338</v>
      </c>
      <c r="C59" s="5" t="n">
        <v>-1</v>
      </c>
      <c r="E59" s="5" t="n">
        <v>-2</v>
      </c>
    </row>
    <row r="60" spans="1:5">
      <c r="A60" s="4" t="s">
        <v>1339</v>
      </c>
      <c r="B60" s="5" t="n">
        <v>-2</v>
      </c>
      <c r="C60" s="5" t="n">
        <v>-1</v>
      </c>
      <c r="D60" s="5" t="n">
        <v>-6</v>
      </c>
      <c r="E60" s="5" t="n">
        <v>-3</v>
      </c>
    </row>
    <row r="61" spans="1:5">
      <c r="A61" s="4" t="s">
        <v>1340</v>
      </c>
      <c r="B61" s="5" t="n">
        <v>-47</v>
      </c>
      <c r="C61" s="5" t="n">
        <v>-36</v>
      </c>
      <c r="D61" s="5" t="n">
        <v>-152</v>
      </c>
      <c r="E61" s="5" t="n">
        <v>-86</v>
      </c>
    </row>
    <row r="62" spans="1:5">
      <c r="A62" s="4" t="s">
        <v>1341</v>
      </c>
      <c r="B62" s="5" t="n">
        <v>22</v>
      </c>
      <c r="D62" s="5" t="n">
        <v>23</v>
      </c>
    </row>
    <row r="63" spans="1:5">
      <c r="A63" s="4" t="s">
        <v>1342</v>
      </c>
      <c r="B63" s="5" t="n">
        <v>27</v>
      </c>
      <c r="C63" s="5" t="n">
        <v>90</v>
      </c>
      <c r="D63" s="5" t="n">
        <v>132</v>
      </c>
      <c r="E63" s="5" t="n">
        <v>147</v>
      </c>
    </row>
    <row r="64" spans="1:5">
      <c r="A64" s="4" t="s">
        <v>1343</v>
      </c>
      <c r="B64" s="5" t="n">
        <v>6</v>
      </c>
      <c r="C64" s="5" t="n">
        <v>-8</v>
      </c>
      <c r="D64" s="5" t="n">
        <v>31</v>
      </c>
      <c r="E64" s="5" t="n">
        <v>21</v>
      </c>
    </row>
    <row r="65" spans="1:5">
      <c r="A65" s="4" t="s">
        <v>133</v>
      </c>
      <c r="B65" s="7" t="n">
        <v>33</v>
      </c>
      <c r="C65" s="7" t="n">
        <v>82</v>
      </c>
      <c r="D65" s="7" t="n">
        <v>163</v>
      </c>
      <c r="E65" s="7" t="n">
        <v>168</v>
      </c>
    </row>
    <row r="66" spans="1:5">
      <c r="A66" s="4" t="s">
        <v>1344</v>
      </c>
      <c r="B66" s="5" t="n">
        <v>476521</v>
      </c>
      <c r="C66" s="5" t="n">
        <v>355944</v>
      </c>
      <c r="D66" s="5" t="n">
        <v>505089</v>
      </c>
      <c r="E66" s="5" t="n">
        <v>279697</v>
      </c>
    </row>
    <row r="67" spans="1:5">
      <c r="A67" s="4" t="s">
        <v>1345</v>
      </c>
      <c r="B67" s="5" t="n">
        <v>0</v>
      </c>
      <c r="C67" s="5" t="n">
        <v>0</v>
      </c>
      <c r="D67" s="5" t="n">
        <v>0</v>
      </c>
      <c r="E67" s="5" t="n">
        <v>0</v>
      </c>
    </row>
    <row r="68" spans="1:5">
      <c r="A68" s="4" t="s">
        <v>1346</v>
      </c>
      <c r="B68" s="5" t="n">
        <v>476521</v>
      </c>
      <c r="C68" s="5" t="n">
        <v>355944</v>
      </c>
      <c r="D68" s="5" t="n">
        <v>505089</v>
      </c>
      <c r="E68" s="5" t="n">
        <v>279697</v>
      </c>
    </row>
    <row r="69" spans="1:5">
      <c r="A69" s="3" t="s">
        <v>134</v>
      </c>
    </row>
    <row r="70" spans="1:5">
      <c r="A70" s="4" t="s">
        <v>135</v>
      </c>
      <c r="B70" s="8" t="n">
        <v>0.06</v>
      </c>
      <c r="C70" s="8" t="n">
        <v>0.25</v>
      </c>
      <c r="D70" s="8" t="n">
        <v>0.26</v>
      </c>
      <c r="E70" s="8" t="n">
        <v>0.52</v>
      </c>
    </row>
    <row r="71" spans="1:5">
      <c r="A71" s="4" t="s">
        <v>1347</v>
      </c>
      <c r="B71" s="9" t="n">
        <v>0.01</v>
      </c>
      <c r="C71" s="9" t="n">
        <v>-0.02</v>
      </c>
      <c r="D71" s="9" t="n">
        <v>0.06</v>
      </c>
      <c r="E71" s="9" t="n">
        <v>0.08</v>
      </c>
    </row>
    <row r="72" spans="1:5">
      <c r="A72" s="4" t="s">
        <v>137</v>
      </c>
      <c r="B72" s="9" t="n">
        <v>0.07000000000000001</v>
      </c>
      <c r="C72" s="9" t="n">
        <v>0.23</v>
      </c>
      <c r="D72" s="9" t="n">
        <v>0.32</v>
      </c>
      <c r="E72" s="9" t="n">
        <v>0.6</v>
      </c>
    </row>
    <row r="73" spans="1:5">
      <c r="A73" s="3" t="s">
        <v>138</v>
      </c>
    </row>
    <row r="74" spans="1:5">
      <c r="A74" s="4" t="s">
        <v>135</v>
      </c>
      <c r="B74" s="9" t="n">
        <v>0.06</v>
      </c>
      <c r="C74" s="9" t="n">
        <v>0.25</v>
      </c>
      <c r="D74" s="9" t="n">
        <v>0.26</v>
      </c>
      <c r="E74" s="9" t="n">
        <v>0.52</v>
      </c>
    </row>
    <row r="75" spans="1:5">
      <c r="A75" s="4" t="s">
        <v>1347</v>
      </c>
      <c r="B75" s="9" t="n">
        <v>0.01</v>
      </c>
      <c r="C75" s="9" t="n">
        <v>-0.02</v>
      </c>
      <c r="D75" s="9" t="n">
        <v>0.06</v>
      </c>
      <c r="E75" s="9" t="n">
        <v>0.08</v>
      </c>
    </row>
    <row r="76" spans="1:5">
      <c r="A76" s="4" t="s">
        <v>137</v>
      </c>
      <c r="B76" s="8" t="n">
        <v>0.07000000000000001</v>
      </c>
      <c r="C76" s="8" t="n">
        <v>0.23</v>
      </c>
      <c r="D76" s="8" t="n">
        <v>0.32</v>
      </c>
      <c r="E76" s="8" t="n">
        <v>0.6</v>
      </c>
    </row>
    <row r="77" spans="1:5">
      <c r="A77" s="4" t="s">
        <v>1353</v>
      </c>
    </row>
    <row r="78" spans="1:5">
      <c r="A78" s="3" t="s">
        <v>1337</v>
      </c>
    </row>
    <row r="79" spans="1:5">
      <c r="A79" s="4" t="s">
        <v>1349</v>
      </c>
      <c r="B79" s="5" t="n">
        <v>0</v>
      </c>
      <c r="C79" s="5" t="n">
        <v>0</v>
      </c>
      <c r="D79" s="5" t="n">
        <v>0</v>
      </c>
      <c r="E79" s="5" t="n">
        <v>0</v>
      </c>
    </row>
    <row r="80" spans="1:5">
      <c r="A80" s="4" t="s">
        <v>1354</v>
      </c>
    </row>
    <row r="81" spans="1:5">
      <c r="A81" s="3" t="s">
        <v>1337</v>
      </c>
    </row>
    <row r="82" spans="1:5">
      <c r="A82" s="4" t="s">
        <v>1349</v>
      </c>
      <c r="B82" s="5" t="n">
        <v>0</v>
      </c>
      <c r="C82" s="5" t="n">
        <v>0</v>
      </c>
      <c r="D82" s="5" t="n">
        <v>0</v>
      </c>
      <c r="E82" s="5"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5</v>
      </c>
      <c r="B1" s="2" t="s">
        <v>85</v>
      </c>
      <c r="D1" s="2" t="s">
        <v>1</v>
      </c>
    </row>
    <row r="2" spans="1:5">
      <c r="B2" s="2" t="s">
        <v>2</v>
      </c>
      <c r="C2" s="2" t="s">
        <v>86</v>
      </c>
      <c r="D2" s="2" t="s">
        <v>2</v>
      </c>
      <c r="E2" s="2" t="s">
        <v>86</v>
      </c>
    </row>
    <row r="3" spans="1:5">
      <c r="A3" s="4" t="s">
        <v>1348</v>
      </c>
    </row>
    <row r="4" spans="1:5">
      <c r="A4" s="3" t="s">
        <v>1356</v>
      </c>
    </row>
    <row r="5" spans="1:5">
      <c r="A5" s="4" t="s">
        <v>1357</v>
      </c>
      <c r="B5" s="5" t="n">
        <v>17495</v>
      </c>
      <c r="C5" s="5" t="n">
        <v>99287</v>
      </c>
      <c r="D5" s="5" t="n">
        <v>279249</v>
      </c>
      <c r="E5" s="5" t="n">
        <v>106361</v>
      </c>
    </row>
    <row r="6" spans="1:5">
      <c r="A6" s="4" t="s">
        <v>1350</v>
      </c>
    </row>
    <row r="7" spans="1:5">
      <c r="A7" s="3" t="s">
        <v>1356</v>
      </c>
    </row>
    <row r="8" spans="1:5">
      <c r="A8" s="4" t="s">
        <v>1357</v>
      </c>
      <c r="B8" s="5" t="n">
        <v>0</v>
      </c>
      <c r="C8" s="5" t="n">
        <v>120000</v>
      </c>
      <c r="D8" s="5" t="n">
        <v>0</v>
      </c>
      <c r="E8" s="5" t="n">
        <v>199121</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8</v>
      </c>
      <c r="B1" s="2" t="s">
        <v>1</v>
      </c>
      <c r="C1" s="2" t="s">
        <v>495</v>
      </c>
    </row>
    <row r="2" spans="1:3">
      <c r="B2" s="2" t="s">
        <v>2</v>
      </c>
      <c r="C2" s="2" t="s">
        <v>29</v>
      </c>
    </row>
    <row r="3" spans="1:3">
      <c r="A3" s="4" t="s">
        <v>1359</v>
      </c>
    </row>
    <row r="4" spans="1:3">
      <c r="A4" s="3" t="s">
        <v>1360</v>
      </c>
    </row>
    <row r="5" spans="1:3">
      <c r="A5" s="4" t="s">
        <v>1361</v>
      </c>
      <c r="B5" s="7" t="n">
        <v>2547000</v>
      </c>
      <c r="C5" s="7" t="n">
        <v>1851000</v>
      </c>
    </row>
    <row r="6" spans="1:3">
      <c r="A6" s="4" t="s">
        <v>1362</v>
      </c>
      <c r="B6" s="5" t="n">
        <v>306499000</v>
      </c>
      <c r="C6" s="5" t="n">
        <v>335654000</v>
      </c>
    </row>
    <row r="7" spans="1:3">
      <c r="A7" s="4" t="s">
        <v>1363</v>
      </c>
    </row>
    <row r="8" spans="1:3">
      <c r="A8" s="3" t="s">
        <v>1360</v>
      </c>
    </row>
    <row r="9" spans="1:3">
      <c r="A9" s="4" t="s">
        <v>1359</v>
      </c>
      <c r="B9" s="5" t="n">
        <v>0</v>
      </c>
      <c r="C9" s="5" t="n">
        <v>0</v>
      </c>
    </row>
    <row r="10" spans="1:3">
      <c r="A10" s="4" t="s">
        <v>1364</v>
      </c>
    </row>
    <row r="11" spans="1:3">
      <c r="A11" s="3" t="s">
        <v>1360</v>
      </c>
    </row>
    <row r="12" spans="1:3">
      <c r="A12" s="4" t="s">
        <v>1361</v>
      </c>
      <c r="B12" s="5" t="n">
        <v>1662000</v>
      </c>
      <c r="C12" s="5" t="n">
        <v>19085000</v>
      </c>
    </row>
    <row r="13" spans="1:3">
      <c r="A13" s="4" t="s">
        <v>1362</v>
      </c>
      <c r="B13" s="5" t="n">
        <v>1178559000</v>
      </c>
      <c r="C13" s="5" t="n">
        <v>1309170000</v>
      </c>
    </row>
    <row r="14" spans="1:3">
      <c r="A14" s="4" t="s">
        <v>1365</v>
      </c>
    </row>
    <row r="15" spans="1:3">
      <c r="A15" s="3" t="s">
        <v>1360</v>
      </c>
    </row>
    <row r="16" spans="1:3">
      <c r="A16" s="4" t="s">
        <v>1361</v>
      </c>
      <c r="B16" s="5" t="n">
        <v>1046000</v>
      </c>
      <c r="C16" s="5" t="n">
        <v>1050000</v>
      </c>
    </row>
    <row r="17" spans="1:3">
      <c r="A17" s="4" t="s">
        <v>1362</v>
      </c>
      <c r="B17" s="7" t="n">
        <v>9321000</v>
      </c>
      <c r="C17" s="7" t="n">
        <v>12976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6</v>
      </c>
      <c r="B1" s="2" t="s">
        <v>1367</v>
      </c>
      <c r="C1" s="2" t="s">
        <v>469</v>
      </c>
      <c r="D1" s="2" t="s">
        <v>966</v>
      </c>
      <c r="E1" s="2" t="s">
        <v>2</v>
      </c>
      <c r="F1" s="2" t="s">
        <v>470</v>
      </c>
      <c r="G1" s="2" t="s">
        <v>86</v>
      </c>
    </row>
    <row r="2" spans="1:7">
      <c r="A2" s="3" t="s">
        <v>1360</v>
      </c>
    </row>
    <row r="3" spans="1:7">
      <c r="A3" s="4" t="s">
        <v>1368</v>
      </c>
      <c r="E3" s="4" t="s">
        <v>1036</v>
      </c>
    </row>
    <row r="4" spans="1:7">
      <c r="A4" s="4" t="s">
        <v>1324</v>
      </c>
    </row>
    <row r="5" spans="1:7">
      <c r="A5" s="3" t="s">
        <v>1360</v>
      </c>
    </row>
    <row r="6" spans="1:7">
      <c r="A6" s="4" t="s">
        <v>1326</v>
      </c>
      <c r="E6" s="7" t="n">
        <v>13600</v>
      </c>
    </row>
    <row r="7" spans="1:7">
      <c r="A7" s="4" t="s">
        <v>1369</v>
      </c>
    </row>
    <row r="8" spans="1:7">
      <c r="A8" s="3" t="s">
        <v>1360</v>
      </c>
    </row>
    <row r="9" spans="1:7">
      <c r="A9" s="4" t="s">
        <v>1326</v>
      </c>
      <c r="E9" s="5" t="n">
        <v>10100</v>
      </c>
    </row>
    <row r="10" spans="1:7">
      <c r="A10" s="4" t="s">
        <v>1370</v>
      </c>
    </row>
    <row r="11" spans="1:7">
      <c r="A11" s="3" t="s">
        <v>1360</v>
      </c>
    </row>
    <row r="12" spans="1:7">
      <c r="A12" s="4" t="s">
        <v>1326</v>
      </c>
      <c r="E12" s="5" t="n">
        <v>501</v>
      </c>
    </row>
    <row r="13" spans="1:7">
      <c r="A13" s="4" t="s">
        <v>1371</v>
      </c>
    </row>
    <row r="14" spans="1:7">
      <c r="A14" s="3" t="s">
        <v>1360</v>
      </c>
    </row>
    <row r="15" spans="1:7">
      <c r="A15" s="4" t="s">
        <v>1372</v>
      </c>
      <c r="F15" s="7" t="n">
        <v>100000</v>
      </c>
      <c r="G15" s="7" t="n">
        <v>100000</v>
      </c>
    </row>
    <row r="16" spans="1:7">
      <c r="A16" s="4" t="s">
        <v>1373</v>
      </c>
      <c r="B16" s="4" t="s">
        <v>710</v>
      </c>
      <c r="C16" s="4" t="s">
        <v>710</v>
      </c>
    </row>
    <row r="17" spans="1:7">
      <c r="A17" s="4" t="s">
        <v>1374</v>
      </c>
      <c r="D17" s="7" t="n">
        <v>10000</v>
      </c>
      <c r="E17" s="5" t="n">
        <v>14000</v>
      </c>
    </row>
    <row r="18" spans="1:7">
      <c r="A18" s="4" t="s">
        <v>1375</v>
      </c>
      <c r="E18" s="7" t="n">
        <v>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76</v>
      </c>
      <c r="B1" s="2" t="s">
        <v>1377</v>
      </c>
      <c r="C1" s="2" t="s">
        <v>2</v>
      </c>
      <c r="D1" s="2" t="s">
        <v>86</v>
      </c>
      <c r="E1" s="2" t="s">
        <v>2</v>
      </c>
      <c r="F1" s="2" t="s">
        <v>2</v>
      </c>
      <c r="G1" s="2" t="s">
        <v>86</v>
      </c>
      <c r="H1" s="2" t="s">
        <v>29</v>
      </c>
      <c r="I1" s="2" t="s">
        <v>470</v>
      </c>
      <c r="J1" s="2" t="s">
        <v>576</v>
      </c>
      <c r="K1" s="2" t="s">
        <v>577</v>
      </c>
    </row>
    <row r="2" spans="1:11">
      <c r="A2" s="3" t="s">
        <v>310</v>
      </c>
    </row>
    <row r="3" spans="1:11">
      <c r="A3" s="4" t="s">
        <v>122</v>
      </c>
      <c r="C3" s="7" t="n">
        <v>553</v>
      </c>
      <c r="D3" s="7" t="n">
        <v>279</v>
      </c>
      <c r="E3" s="7" t="n">
        <v>4500</v>
      </c>
      <c r="F3" s="7" t="n">
        <v>4536</v>
      </c>
      <c r="G3" s="7" t="n">
        <v>9163</v>
      </c>
      <c r="H3" s="7" t="n">
        <v>9100</v>
      </c>
    </row>
    <row r="4" spans="1:11">
      <c r="A4" s="4" t="s">
        <v>1378</v>
      </c>
      <c r="B4" s="4" t="s">
        <v>1379</v>
      </c>
    </row>
    <row r="5" spans="1:11">
      <c r="A5" s="4" t="s">
        <v>1380</v>
      </c>
      <c r="C5" s="7" t="n">
        <v>688</v>
      </c>
      <c r="D5" s="7" t="n">
        <v>285</v>
      </c>
      <c r="E5" s="7" t="n">
        <v>688</v>
      </c>
      <c r="F5" s="7" t="n">
        <v>688</v>
      </c>
      <c r="G5" s="7" t="n">
        <v>285</v>
      </c>
      <c r="H5" s="7" t="n">
        <v>202</v>
      </c>
      <c r="I5" s="7" t="n">
        <v>2681</v>
      </c>
      <c r="J5" s="7" t="n">
        <v>687</v>
      </c>
      <c r="K5"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 customWidth="1" max="7" min="7" width="16"/>
  </cols>
  <sheetData>
    <row r="1" spans="1:7">
      <c r="A1" s="1" t="s">
        <v>1381</v>
      </c>
      <c r="B1" s="2" t="s">
        <v>85</v>
      </c>
      <c r="D1" s="2" t="s">
        <v>1138</v>
      </c>
      <c r="E1" s="2" t="s">
        <v>1</v>
      </c>
      <c r="G1" s="2" t="s">
        <v>495</v>
      </c>
    </row>
    <row r="2" spans="1:7">
      <c r="B2" s="2" t="s">
        <v>2</v>
      </c>
      <c r="C2" s="2" t="s">
        <v>86</v>
      </c>
      <c r="D2" s="2" t="s">
        <v>2</v>
      </c>
      <c r="E2" s="2" t="s">
        <v>2</v>
      </c>
      <c r="F2" s="2" t="s">
        <v>86</v>
      </c>
      <c r="G2" s="2" t="s">
        <v>29</v>
      </c>
    </row>
    <row r="3" spans="1:7">
      <c r="A3" s="3" t="s">
        <v>1382</v>
      </c>
    </row>
    <row r="4" spans="1:7">
      <c r="A4" s="4" t="s">
        <v>581</v>
      </c>
      <c r="B4" s="7" t="n">
        <v>2681</v>
      </c>
      <c r="C4" s="7" t="n">
        <v>687</v>
      </c>
      <c r="E4" s="7" t="n">
        <v>202</v>
      </c>
      <c r="F4" s="7" t="n">
        <v>0</v>
      </c>
      <c r="G4" s="7" t="n">
        <v>0</v>
      </c>
    </row>
    <row r="5" spans="1:7">
      <c r="A5" s="3" t="s">
        <v>1383</v>
      </c>
    </row>
    <row r="6" spans="1:7">
      <c r="A6" s="4" t="s">
        <v>600</v>
      </c>
      <c r="B6" s="5" t="n">
        <v>553</v>
      </c>
      <c r="C6" s="5" t="n">
        <v>0</v>
      </c>
      <c r="E6" s="5" t="n">
        <v>4536</v>
      </c>
      <c r="F6" s="5" t="n">
        <v>5369</v>
      </c>
    </row>
    <row r="7" spans="1:7">
      <c r="A7" s="4" t="s">
        <v>333</v>
      </c>
      <c r="B7" s="5" t="n">
        <v>0</v>
      </c>
      <c r="C7" s="5" t="n">
        <v>279</v>
      </c>
      <c r="E7" s="5" t="n">
        <v>0</v>
      </c>
      <c r="F7" s="5" t="n">
        <v>3794</v>
      </c>
    </row>
    <row r="8" spans="1:7">
      <c r="A8" s="4" t="s">
        <v>152</v>
      </c>
      <c r="B8" s="5" t="n">
        <v>553</v>
      </c>
      <c r="C8" s="5" t="n">
        <v>279</v>
      </c>
      <c r="D8" s="7" t="n">
        <v>4500</v>
      </c>
      <c r="E8" s="5" t="n">
        <v>4536</v>
      </c>
      <c r="F8" s="5" t="n">
        <v>9163</v>
      </c>
      <c r="G8" s="5" t="n">
        <v>9100</v>
      </c>
    </row>
    <row r="9" spans="1:7">
      <c r="A9" s="4" t="s">
        <v>1384</v>
      </c>
      <c r="F9" s="5" t="n">
        <v>-8878</v>
      </c>
    </row>
    <row r="10" spans="1:7">
      <c r="A10" s="4" t="s">
        <v>585</v>
      </c>
      <c r="B10" s="5" t="n">
        <v>688</v>
      </c>
      <c r="C10" s="5" t="n">
        <v>285</v>
      </c>
      <c r="D10" s="7" t="n">
        <v>688</v>
      </c>
      <c r="E10" s="5" t="n">
        <v>688</v>
      </c>
      <c r="F10" s="5" t="n">
        <v>285</v>
      </c>
      <c r="G10" s="7" t="n">
        <v>202</v>
      </c>
    </row>
    <row r="11" spans="1:7">
      <c r="A11" s="4" t="s">
        <v>1385</v>
      </c>
    </row>
    <row r="12" spans="1:7">
      <c r="A12" s="3" t="s">
        <v>1383</v>
      </c>
    </row>
    <row r="13" spans="1:7">
      <c r="A13" s="4" t="s">
        <v>600</v>
      </c>
      <c r="B13" s="5" t="n">
        <v>553</v>
      </c>
      <c r="C13" s="5" t="n">
        <v>0</v>
      </c>
      <c r="E13" s="5" t="n">
        <v>4536</v>
      </c>
      <c r="F13" s="5" t="n">
        <v>5369</v>
      </c>
    </row>
    <row r="14" spans="1:7">
      <c r="A14" s="4" t="s">
        <v>333</v>
      </c>
      <c r="B14" s="5" t="n">
        <v>0</v>
      </c>
      <c r="C14" s="5" t="n">
        <v>279</v>
      </c>
      <c r="E14" s="5" t="n">
        <v>0</v>
      </c>
      <c r="F14" s="5" t="n">
        <v>2899</v>
      </c>
    </row>
    <row r="15" spans="1:7">
      <c r="A15" s="4" t="s">
        <v>152</v>
      </c>
      <c r="B15" s="5" t="n">
        <v>553</v>
      </c>
      <c r="C15" s="5" t="n">
        <v>279</v>
      </c>
      <c r="E15" s="5" t="n">
        <v>4536</v>
      </c>
      <c r="F15" s="5" t="n">
        <v>8268</v>
      </c>
    </row>
    <row r="16" spans="1:7">
      <c r="A16" s="4" t="s">
        <v>1384</v>
      </c>
      <c r="B16" s="7" t="n">
        <v>-2546</v>
      </c>
      <c r="C16" s="7" t="n">
        <v>-681</v>
      </c>
      <c r="E16" s="7" t="n">
        <v>-4050</v>
      </c>
      <c r="F16" s="5" t="n">
        <v>-7983</v>
      </c>
    </row>
    <row r="17" spans="1:7">
      <c r="A17" s="4" t="s">
        <v>1386</v>
      </c>
    </row>
    <row r="18" spans="1:7">
      <c r="A18" s="3" t="s">
        <v>1383</v>
      </c>
    </row>
    <row r="19" spans="1:7">
      <c r="A19" s="4" t="s">
        <v>600</v>
      </c>
      <c r="F19" s="5" t="n">
        <v>0</v>
      </c>
    </row>
    <row r="20" spans="1:7">
      <c r="A20" s="4" t="s">
        <v>333</v>
      </c>
      <c r="F20" s="5" t="n">
        <v>895</v>
      </c>
    </row>
    <row r="21" spans="1:7">
      <c r="A21" s="4" t="s">
        <v>152</v>
      </c>
      <c r="F21" s="5" t="n">
        <v>895</v>
      </c>
    </row>
    <row r="22" spans="1:7">
      <c r="A22" s="4" t="s">
        <v>1384</v>
      </c>
      <c r="F22" s="7" t="n">
        <v>-895</v>
      </c>
    </row>
  </sheetData>
  <mergeCells count="3">
    <mergeCell ref="A1:A2"/>
    <mergeCell ref="B1:C1"/>
    <mergeCell ref="E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7</v>
      </c>
      <c r="B1" s="2" t="s">
        <v>85</v>
      </c>
      <c r="D1" s="2" t="s">
        <v>1</v>
      </c>
    </row>
    <row r="2" spans="1:5">
      <c r="B2" s="2" t="s">
        <v>2</v>
      </c>
      <c r="C2" s="2" t="s">
        <v>86</v>
      </c>
      <c r="D2" s="2" t="s">
        <v>2</v>
      </c>
      <c r="E2" s="2" t="s">
        <v>86</v>
      </c>
    </row>
    <row r="3" spans="1:5">
      <c r="A3" s="3" t="s">
        <v>1388</v>
      </c>
    </row>
    <row r="4" spans="1:5">
      <c r="A4" s="4" t="s">
        <v>1389</v>
      </c>
      <c r="B4" s="7" t="n">
        <v>1341</v>
      </c>
      <c r="C4" s="7" t="n">
        <v>1502</v>
      </c>
      <c r="D4" s="7" t="n">
        <v>4326</v>
      </c>
      <c r="E4" s="7" t="n">
        <v>4903</v>
      </c>
    </row>
    <row r="5" spans="1:5">
      <c r="A5" s="4" t="s">
        <v>1390</v>
      </c>
      <c r="B5" s="5" t="n">
        <v>3483</v>
      </c>
      <c r="C5" s="5" t="n">
        <v>16863</v>
      </c>
      <c r="D5" s="5" t="n">
        <v>17141</v>
      </c>
      <c r="E5" s="5" t="n">
        <v>34072</v>
      </c>
    </row>
    <row r="6" spans="1:5">
      <c r="A6" s="4" t="s">
        <v>109</v>
      </c>
      <c r="B6" s="5" t="n">
        <v>4824</v>
      </c>
      <c r="C6" s="5" t="n">
        <v>18365</v>
      </c>
      <c r="D6" s="5" t="n">
        <v>21467</v>
      </c>
      <c r="E6" s="5" t="n">
        <v>38975</v>
      </c>
    </row>
    <row r="7" spans="1:5">
      <c r="A7" s="4" t="s">
        <v>1391</v>
      </c>
    </row>
    <row r="8" spans="1:5">
      <c r="A8" s="3" t="s">
        <v>1388</v>
      </c>
    </row>
    <row r="9" spans="1:5">
      <c r="A9" s="4" t="s">
        <v>1389</v>
      </c>
      <c r="B9" s="5" t="n">
        <v>783</v>
      </c>
      <c r="C9" s="5" t="n">
        <v>725</v>
      </c>
      <c r="D9" s="5" t="n">
        <v>2269</v>
      </c>
      <c r="E9" s="5" t="n">
        <v>2207</v>
      </c>
    </row>
    <row r="10" spans="1:5">
      <c r="A10" s="4" t="s">
        <v>1392</v>
      </c>
    </row>
    <row r="11" spans="1:5">
      <c r="A11" s="3" t="s">
        <v>1388</v>
      </c>
    </row>
    <row r="12" spans="1:5">
      <c r="A12" s="4" t="s">
        <v>1389</v>
      </c>
      <c r="B12" s="5" t="n">
        <v>127</v>
      </c>
      <c r="C12" s="5" t="n">
        <v>446</v>
      </c>
      <c r="D12" s="5" t="n">
        <v>529</v>
      </c>
      <c r="E12" s="5" t="n">
        <v>1373</v>
      </c>
    </row>
    <row r="13" spans="1:5">
      <c r="A13" s="4" t="s">
        <v>1393</v>
      </c>
    </row>
    <row r="14" spans="1:5">
      <c r="A14" s="3" t="s">
        <v>1388</v>
      </c>
    </row>
    <row r="15" spans="1:5">
      <c r="A15" s="4" t="s">
        <v>1389</v>
      </c>
      <c r="B15" s="5" t="n">
        <v>380</v>
      </c>
      <c r="C15" s="5" t="n">
        <v>432</v>
      </c>
      <c r="D15" s="5" t="n">
        <v>1322</v>
      </c>
      <c r="E15" s="5" t="n">
        <v>1265</v>
      </c>
    </row>
    <row r="16" spans="1:5">
      <c r="A16" s="4" t="s">
        <v>916</v>
      </c>
    </row>
    <row r="17" spans="1:5">
      <c r="A17" s="3" t="s">
        <v>1388</v>
      </c>
    </row>
    <row r="18" spans="1:5">
      <c r="A18" s="4" t="s">
        <v>1389</v>
      </c>
      <c r="B18" s="7" t="n">
        <v>51</v>
      </c>
      <c r="C18" s="7" t="n">
        <v>-101</v>
      </c>
      <c r="D18" s="7" t="n">
        <v>206</v>
      </c>
      <c r="E18" s="7" t="n">
        <v>58</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29</v>
      </c>
    </row>
    <row r="2" spans="1:3">
      <c r="A2" s="3" t="s">
        <v>1395</v>
      </c>
    </row>
    <row r="3" spans="1:3">
      <c r="A3" s="4" t="s">
        <v>1396</v>
      </c>
      <c r="B3" s="7" t="n">
        <v>0</v>
      </c>
      <c r="C3" s="7" t="n">
        <v>249000</v>
      </c>
    </row>
    <row r="4" spans="1:3">
      <c r="A4" s="4" t="s">
        <v>1397</v>
      </c>
      <c r="B4" s="7" t="n">
        <v>11400000</v>
      </c>
      <c r="C4" s="7" t="n">
        <v>22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8</v>
      </c>
      <c r="B1" s="2" t="s">
        <v>1253</v>
      </c>
      <c r="C1" s="2" t="s">
        <v>2</v>
      </c>
      <c r="D1" s="2" t="s">
        <v>29</v>
      </c>
      <c r="E1" s="2" t="s">
        <v>577</v>
      </c>
      <c r="F1" s="2" t="s">
        <v>1399</v>
      </c>
    </row>
    <row r="2" spans="1:6">
      <c r="A2" s="4" t="s">
        <v>1400</v>
      </c>
    </row>
    <row r="3" spans="1:6">
      <c r="A3" s="3" t="s">
        <v>1395</v>
      </c>
    </row>
    <row r="4" spans="1:6">
      <c r="A4" s="4" t="s">
        <v>1258</v>
      </c>
      <c r="B4" s="5" t="n">
        <v>2500000</v>
      </c>
    </row>
    <row r="5" spans="1:6">
      <c r="A5" s="4" t="s">
        <v>1401</v>
      </c>
    </row>
    <row r="6" spans="1:6">
      <c r="A6" s="3" t="s">
        <v>1395</v>
      </c>
    </row>
    <row r="7" spans="1:6">
      <c r="A7" s="4" t="s">
        <v>83</v>
      </c>
      <c r="E7" s="5" t="n">
        <v>2500000</v>
      </c>
    </row>
    <row r="8" spans="1:6">
      <c r="A8" s="4" t="s">
        <v>1402</v>
      </c>
      <c r="F8" s="4" t="s">
        <v>1303</v>
      </c>
    </row>
    <row r="9" spans="1:6">
      <c r="A9" s="4" t="s">
        <v>1403</v>
      </c>
    </row>
    <row r="10" spans="1:6">
      <c r="A10" s="3" t="s">
        <v>1395</v>
      </c>
    </row>
    <row r="11" spans="1:6">
      <c r="A11" s="4" t="s">
        <v>1404</v>
      </c>
      <c r="C11" s="7" t="n">
        <v>562000</v>
      </c>
    </row>
    <row r="12" spans="1:6">
      <c r="A12" s="4" t="s">
        <v>1405</v>
      </c>
    </row>
    <row r="13" spans="1:6">
      <c r="A13" s="3" t="s">
        <v>1395</v>
      </c>
    </row>
    <row r="14" spans="1:6">
      <c r="A14" s="4" t="s">
        <v>1404</v>
      </c>
      <c r="C14" s="5" t="n">
        <v>562000</v>
      </c>
    </row>
    <row r="15" spans="1:6">
      <c r="A15" s="4" t="s">
        <v>1406</v>
      </c>
    </row>
    <row r="16" spans="1:6">
      <c r="A16" s="3" t="s">
        <v>1395</v>
      </c>
    </row>
    <row r="17" spans="1:6">
      <c r="A17" s="4" t="s">
        <v>1404</v>
      </c>
      <c r="C17" s="7" t="n">
        <v>562000</v>
      </c>
    </row>
    <row r="18" spans="1:6">
      <c r="A18" s="4" t="s">
        <v>1407</v>
      </c>
    </row>
    <row r="19" spans="1:6">
      <c r="A19" s="3" t="s">
        <v>1395</v>
      </c>
    </row>
    <row r="20" spans="1:6">
      <c r="A20" s="4" t="s">
        <v>1404</v>
      </c>
      <c r="D20" s="7" t="n">
        <v>501000</v>
      </c>
      <c r="E20" s="7"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08</v>
      </c>
      <c r="B1" s="2" t="s">
        <v>1</v>
      </c>
      <c r="C1" s="2" t="s">
        <v>495</v>
      </c>
    </row>
    <row r="2" spans="1:6">
      <c r="B2" s="2" t="s">
        <v>2</v>
      </c>
      <c r="C2" s="2" t="s">
        <v>29</v>
      </c>
      <c r="D2" s="2" t="s">
        <v>1409</v>
      </c>
      <c r="E2" s="2" t="s">
        <v>1410</v>
      </c>
      <c r="F2" s="2" t="s">
        <v>1411</v>
      </c>
    </row>
    <row r="3" spans="1:6">
      <c r="A3" s="3" t="s">
        <v>1395</v>
      </c>
    </row>
    <row r="4" spans="1:6">
      <c r="A4" s="4" t="s">
        <v>1412</v>
      </c>
      <c r="E4" s="7" t="n">
        <v>40000000</v>
      </c>
      <c r="F4" s="7" t="n">
        <v>35000000</v>
      </c>
    </row>
    <row r="5" spans="1:6">
      <c r="A5" s="4" t="s">
        <v>1413</v>
      </c>
      <c r="B5" s="7" t="n">
        <v>32500000</v>
      </c>
      <c r="C5" s="7" t="n">
        <v>94700000</v>
      </c>
    </row>
    <row r="6" spans="1:6">
      <c r="A6" s="4" t="s">
        <v>1414</v>
      </c>
      <c r="B6" s="5" t="n">
        <v>0</v>
      </c>
      <c r="C6" s="5" t="n">
        <v>23600000</v>
      </c>
      <c r="D6" s="7" t="n">
        <v>3500000</v>
      </c>
    </row>
    <row r="7" spans="1:6">
      <c r="A7" s="4" t="s">
        <v>1415</v>
      </c>
      <c r="B7" s="5" t="n">
        <v>210400000</v>
      </c>
      <c r="C7" s="5" t="n">
        <v>600400000</v>
      </c>
    </row>
    <row r="8" spans="1:6">
      <c r="A8" s="4" t="s">
        <v>1416</v>
      </c>
      <c r="B8" s="5" t="n">
        <v>370000</v>
      </c>
      <c r="C8" s="7" t="n">
        <v>1100000</v>
      </c>
    </row>
    <row r="9" spans="1:6">
      <c r="A9" s="4" t="s">
        <v>1020</v>
      </c>
    </row>
    <row r="10" spans="1:6">
      <c r="A10" s="3" t="s">
        <v>1395</v>
      </c>
    </row>
    <row r="11" spans="1:6">
      <c r="A11" s="4" t="s">
        <v>1412</v>
      </c>
      <c r="B11" s="7" t="n">
        <v>1000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1418</v>
      </c>
      <c r="C1" s="2" t="s">
        <v>1419</v>
      </c>
      <c r="D1" s="2" t="s">
        <v>1243</v>
      </c>
    </row>
    <row r="2" spans="1:4">
      <c r="A2" s="4" t="s">
        <v>1244</v>
      </c>
    </row>
    <row r="3" spans="1:4">
      <c r="A3" s="3" t="s">
        <v>1395</v>
      </c>
    </row>
    <row r="4" spans="1:4">
      <c r="A4" s="4" t="s">
        <v>1238</v>
      </c>
      <c r="D4" s="4" t="s">
        <v>1245</v>
      </c>
    </row>
    <row r="5" spans="1:4">
      <c r="A5" s="4" t="s">
        <v>1420</v>
      </c>
    </row>
    <row r="6" spans="1:4">
      <c r="A6" s="3" t="s">
        <v>1395</v>
      </c>
    </row>
    <row r="7" spans="1:4">
      <c r="A7" s="4" t="s">
        <v>1421</v>
      </c>
      <c r="D7" s="5" t="n">
        <v>5000000</v>
      </c>
    </row>
    <row r="8" spans="1:4">
      <c r="A8" s="4" t="s">
        <v>1422</v>
      </c>
      <c r="D8" s="7" t="n">
        <v>25</v>
      </c>
    </row>
    <row r="9" spans="1:4">
      <c r="A9" s="4" t="s">
        <v>1423</v>
      </c>
    </row>
    <row r="10" spans="1:4">
      <c r="A10" s="3" t="s">
        <v>1395</v>
      </c>
    </row>
    <row r="11" spans="1:4">
      <c r="A11" s="4" t="s">
        <v>1424</v>
      </c>
      <c r="D11" s="4" t="s">
        <v>1425</v>
      </c>
    </row>
    <row r="12" spans="1:4">
      <c r="A12" s="4" t="s">
        <v>1234</v>
      </c>
      <c r="D12" s="7" t="n">
        <v>1000</v>
      </c>
    </row>
    <row r="13" spans="1:4">
      <c r="A13" s="4" t="s">
        <v>1426</v>
      </c>
    </row>
    <row r="14" spans="1:4">
      <c r="A14" s="3" t="s">
        <v>1395</v>
      </c>
    </row>
    <row r="15" spans="1:4">
      <c r="A15" s="4" t="s">
        <v>1427</v>
      </c>
      <c r="C15" s="5" t="n">
        <v>5577500</v>
      </c>
    </row>
    <row r="16" spans="1:4">
      <c r="A16" s="4" t="s">
        <v>1428</v>
      </c>
    </row>
    <row r="17" spans="1:4">
      <c r="A17" s="3" t="s">
        <v>1395</v>
      </c>
    </row>
    <row r="18" spans="1:4">
      <c r="A18" s="4" t="s">
        <v>1404</v>
      </c>
      <c r="B18" s="7" t="n">
        <v>516</v>
      </c>
    </row>
    <row r="19" spans="1:4">
      <c r="A19" s="4" t="s">
        <v>1429</v>
      </c>
      <c r="B19" s="7" t="n">
        <v>500</v>
      </c>
    </row>
    <row r="20" spans="1:4">
      <c r="A20" s="4" t="s">
        <v>1430</v>
      </c>
    </row>
    <row r="21" spans="1:4">
      <c r="A21" s="3" t="s">
        <v>1395</v>
      </c>
    </row>
    <row r="22" spans="1:4">
      <c r="A22" s="4" t="s">
        <v>1404</v>
      </c>
      <c r="D22" s="7" t="n">
        <v>944</v>
      </c>
    </row>
    <row r="23" spans="1:4">
      <c r="A23" s="4" t="s">
        <v>1429</v>
      </c>
      <c r="D23" s="7" t="n">
        <v>849</v>
      </c>
    </row>
    <row r="24" spans="1:4">
      <c r="A24" s="4" t="s">
        <v>1431</v>
      </c>
    </row>
    <row r="25" spans="1:4">
      <c r="A25" s="3" t="s">
        <v>1395</v>
      </c>
    </row>
    <row r="26" spans="1:4">
      <c r="A26" s="4" t="s">
        <v>1404</v>
      </c>
      <c r="C26" s="7" t="n">
        <v>1000</v>
      </c>
    </row>
    <row r="27" spans="1:4">
      <c r="A27" s="4" t="s">
        <v>1429</v>
      </c>
      <c r="C27" s="7" t="n">
        <v>84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0"/>
    <col customWidth="1" max="5" min="5" width="19"/>
  </cols>
  <sheetData>
    <row r="1" spans="1:5">
      <c r="A1" s="1" t="s">
        <v>1432</v>
      </c>
      <c r="B1" s="2" t="s">
        <v>1433</v>
      </c>
      <c r="C1" s="2" t="s">
        <v>2</v>
      </c>
      <c r="D1" s="2" t="s">
        <v>1434</v>
      </c>
      <c r="E1" s="2" t="s">
        <v>1435</v>
      </c>
    </row>
    <row r="2" spans="1:5">
      <c r="A2" s="4" t="s">
        <v>1436</v>
      </c>
    </row>
    <row r="3" spans="1:5">
      <c r="A3" s="3" t="s">
        <v>1395</v>
      </c>
    </row>
    <row r="4" spans="1:5">
      <c r="A4" s="4" t="s">
        <v>1437</v>
      </c>
      <c r="D4" s="4" t="s">
        <v>1438</v>
      </c>
      <c r="E4" s="4" t="s">
        <v>1439</v>
      </c>
    </row>
    <row r="5" spans="1:5">
      <c r="A5" s="4" t="s">
        <v>1440</v>
      </c>
      <c r="B5" s="5" t="n">
        <v>2</v>
      </c>
    </row>
    <row r="6" spans="1:5">
      <c r="A6" s="4" t="s">
        <v>1441</v>
      </c>
      <c r="B6" s="7" t="n">
        <v>100000</v>
      </c>
    </row>
    <row r="7" spans="1:5">
      <c r="A7" s="4" t="s">
        <v>1442</v>
      </c>
    </row>
    <row r="8" spans="1:5">
      <c r="A8" s="3" t="s">
        <v>1395</v>
      </c>
    </row>
    <row r="9" spans="1:5">
      <c r="A9" s="4" t="s">
        <v>1443</v>
      </c>
      <c r="D9" s="5" t="n">
        <v>2439751</v>
      </c>
      <c r="E9" s="5" t="n">
        <v>2938679</v>
      </c>
    </row>
    <row r="10" spans="1:5">
      <c r="A10" s="4" t="s">
        <v>1402</v>
      </c>
      <c r="B10" s="4" t="s">
        <v>1291</v>
      </c>
    </row>
    <row r="11" spans="1:5">
      <c r="A11" s="4" t="s">
        <v>1444</v>
      </c>
    </row>
    <row r="12" spans="1:5">
      <c r="A12" s="3" t="s">
        <v>1395</v>
      </c>
    </row>
    <row r="13" spans="1:5">
      <c r="A13" s="4" t="s">
        <v>1445</v>
      </c>
      <c r="C13" s="4" t="s">
        <v>111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6</v>
      </c>
      <c r="B1" s="2" t="s">
        <v>85</v>
      </c>
    </row>
    <row r="2" spans="1:4">
      <c r="B2" s="2" t="s">
        <v>966</v>
      </c>
      <c r="C2" s="2" t="s">
        <v>1447</v>
      </c>
      <c r="D2" s="2" t="s">
        <v>1448</v>
      </c>
    </row>
    <row r="3" spans="1:4">
      <c r="A3" s="3" t="s">
        <v>1395</v>
      </c>
    </row>
    <row r="4" spans="1:4">
      <c r="A4" s="4" t="s">
        <v>1437</v>
      </c>
      <c r="C4" s="4" t="s">
        <v>1449</v>
      </c>
    </row>
    <row r="5" spans="1:4">
      <c r="A5" s="4" t="s">
        <v>1404</v>
      </c>
      <c r="B5" s="7" t="n">
        <v>150</v>
      </c>
    </row>
    <row r="6" spans="1:4">
      <c r="A6" s="4" t="s">
        <v>1450</v>
      </c>
    </row>
    <row r="7" spans="1:4">
      <c r="A7" s="3" t="s">
        <v>1395</v>
      </c>
    </row>
    <row r="8" spans="1:4">
      <c r="A8" s="4" t="s">
        <v>83</v>
      </c>
      <c r="C8" s="5" t="n">
        <v>3427219</v>
      </c>
    </row>
    <row r="9" spans="1:4">
      <c r="A9" s="4" t="s">
        <v>1402</v>
      </c>
      <c r="D9" s="4" t="s">
        <v>129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0"/>
    <col customWidth="1" max="6" min="6" width="20"/>
  </cols>
  <sheetData>
    <row r="1" spans="1:6">
      <c r="A1" s="1" t="s">
        <v>1451</v>
      </c>
      <c r="B1" s="2" t="s">
        <v>1452</v>
      </c>
      <c r="C1" s="2" t="s">
        <v>1453</v>
      </c>
      <c r="D1" s="2" t="s">
        <v>2</v>
      </c>
      <c r="E1" s="2" t="s">
        <v>1454</v>
      </c>
      <c r="F1" s="2" t="s">
        <v>1455</v>
      </c>
    </row>
    <row r="2" spans="1:6">
      <c r="A2" s="4" t="s">
        <v>1456</v>
      </c>
    </row>
    <row r="3" spans="1:6">
      <c r="A3" s="3" t="s">
        <v>1395</v>
      </c>
    </row>
    <row r="4" spans="1:6">
      <c r="A4" s="4" t="s">
        <v>1457</v>
      </c>
      <c r="F4" s="5" t="n">
        <v>20</v>
      </c>
    </row>
    <row r="5" spans="1:6">
      <c r="A5" s="4" t="s">
        <v>1458</v>
      </c>
    </row>
    <row r="6" spans="1:6">
      <c r="A6" s="3" t="s">
        <v>1395</v>
      </c>
    </row>
    <row r="7" spans="1:6">
      <c r="A7" s="4" t="s">
        <v>1459</v>
      </c>
      <c r="C7" s="7" t="n">
        <v>20000</v>
      </c>
    </row>
    <row r="8" spans="1:6">
      <c r="A8" s="4" t="s">
        <v>1460</v>
      </c>
    </row>
    <row r="9" spans="1:6">
      <c r="A9" s="3" t="s">
        <v>1395</v>
      </c>
    </row>
    <row r="10" spans="1:6">
      <c r="A10" s="4" t="s">
        <v>1461</v>
      </c>
      <c r="B10" s="7" t="n">
        <v>538</v>
      </c>
    </row>
    <row r="11" spans="1:6">
      <c r="A11" s="4" t="s">
        <v>1462</v>
      </c>
    </row>
    <row r="12" spans="1:6">
      <c r="A12" s="3" t="s">
        <v>1395</v>
      </c>
    </row>
    <row r="13" spans="1:6">
      <c r="A13" s="4" t="s">
        <v>1461</v>
      </c>
      <c r="B13" s="7" t="n">
        <v>100</v>
      </c>
    </row>
    <row r="14" spans="1:6">
      <c r="A14" s="4" t="s">
        <v>1463</v>
      </c>
    </row>
    <row r="15" spans="1:6">
      <c r="A15" s="3" t="s">
        <v>1395</v>
      </c>
    </row>
    <row r="16" spans="1:6">
      <c r="A16" s="4" t="s">
        <v>1443</v>
      </c>
      <c r="B16" s="5" t="n">
        <v>3100564</v>
      </c>
      <c r="E16" s="5" t="n">
        <v>2850564</v>
      </c>
    </row>
    <row r="17" spans="1:6">
      <c r="A17" s="4" t="s">
        <v>1437</v>
      </c>
      <c r="B17" s="4" t="s">
        <v>1464</v>
      </c>
    </row>
    <row r="18" spans="1:6">
      <c r="A18" s="4" t="s">
        <v>1465</v>
      </c>
    </row>
    <row r="19" spans="1:6">
      <c r="A19" s="3" t="s">
        <v>1395</v>
      </c>
    </row>
    <row r="20" spans="1:6">
      <c r="A20" s="4" t="s">
        <v>1466</v>
      </c>
      <c r="C20" s="5" t="n">
        <v>1076000</v>
      </c>
    </row>
    <row r="21" spans="1:6">
      <c r="A21" s="4" t="s">
        <v>1467</v>
      </c>
      <c r="C21" s="8" t="n">
        <v>9.779999999999999</v>
      </c>
    </row>
    <row r="22" spans="1:6">
      <c r="A22" s="4" t="s">
        <v>1468</v>
      </c>
    </row>
    <row r="23" spans="1:6">
      <c r="A23" s="3" t="s">
        <v>1395</v>
      </c>
    </row>
    <row r="24" spans="1:6">
      <c r="A24" s="4" t="s">
        <v>1466</v>
      </c>
      <c r="C24" s="5" t="n">
        <v>824000</v>
      </c>
    </row>
    <row r="25" spans="1:6">
      <c r="A25" s="4" t="s">
        <v>1467</v>
      </c>
      <c r="C25" s="8" t="n">
        <v>11.55</v>
      </c>
    </row>
    <row r="26" spans="1:6">
      <c r="A26" s="4" t="s">
        <v>1469</v>
      </c>
    </row>
    <row r="27" spans="1:6">
      <c r="A27" s="3" t="s">
        <v>1395</v>
      </c>
    </row>
    <row r="28" spans="1:6">
      <c r="A28" s="4" t="s">
        <v>1445</v>
      </c>
      <c r="D28" s="4" t="s">
        <v>11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1471</v>
      </c>
      <c r="C1" s="2" t="s">
        <v>2</v>
      </c>
      <c r="D1" s="2" t="s">
        <v>29</v>
      </c>
      <c r="E1" s="2" t="s">
        <v>577</v>
      </c>
    </row>
    <row r="2" spans="1:5">
      <c r="A2" s="4" t="s">
        <v>1472</v>
      </c>
    </row>
    <row r="3" spans="1:5">
      <c r="A3" s="3" t="s">
        <v>1395</v>
      </c>
    </row>
    <row r="4" spans="1:5">
      <c r="A4" s="4" t="s">
        <v>1404</v>
      </c>
      <c r="C4" s="7" t="n">
        <v>3100</v>
      </c>
      <c r="D4" s="7" t="n">
        <v>3000</v>
      </c>
      <c r="E4" s="7" t="n">
        <v>573</v>
      </c>
    </row>
    <row r="5" spans="1:5">
      <c r="A5" s="4" t="s">
        <v>1473</v>
      </c>
    </row>
    <row r="6" spans="1:5">
      <c r="A6" s="3" t="s">
        <v>1395</v>
      </c>
    </row>
    <row r="7" spans="1:5">
      <c r="A7" s="4" t="s">
        <v>1404</v>
      </c>
      <c r="C7" s="5" t="n">
        <v>387</v>
      </c>
      <c r="D7" s="5" t="n">
        <v>1400</v>
      </c>
    </row>
    <row r="8" spans="1:5">
      <c r="A8" s="4" t="s">
        <v>1474</v>
      </c>
    </row>
    <row r="9" spans="1:5">
      <c r="A9" s="3" t="s">
        <v>1395</v>
      </c>
    </row>
    <row r="10" spans="1:5">
      <c r="A10" s="4" t="s">
        <v>1404</v>
      </c>
      <c r="C10" s="5" t="n">
        <v>244</v>
      </c>
    </row>
    <row r="11" spans="1:5">
      <c r="A11" s="4" t="s">
        <v>1475</v>
      </c>
    </row>
    <row r="12" spans="1:5">
      <c r="A12" s="3" t="s">
        <v>1395</v>
      </c>
    </row>
    <row r="13" spans="1:5">
      <c r="A13" s="4" t="s">
        <v>1404</v>
      </c>
      <c r="D13" s="5" t="n">
        <v>509</v>
      </c>
    </row>
    <row r="14" spans="1:5">
      <c r="A14" s="4" t="s">
        <v>1476</v>
      </c>
    </row>
    <row r="15" spans="1:5">
      <c r="A15" s="3" t="s">
        <v>1395</v>
      </c>
    </row>
    <row r="16" spans="1:5">
      <c r="A16" s="4" t="s">
        <v>1404</v>
      </c>
      <c r="C16" s="5" t="n">
        <v>289</v>
      </c>
    </row>
    <row r="17" spans="1:5">
      <c r="A17" s="4" t="s">
        <v>1477</v>
      </c>
    </row>
    <row r="18" spans="1:5">
      <c r="A18" s="3" t="s">
        <v>1395</v>
      </c>
    </row>
    <row r="19" spans="1:5">
      <c r="A19" s="4" t="s">
        <v>1404</v>
      </c>
      <c r="C19" s="7" t="n">
        <v>562</v>
      </c>
    </row>
    <row r="20" spans="1:5">
      <c r="A20" s="4" t="s">
        <v>1478</v>
      </c>
    </row>
    <row r="21" spans="1:5">
      <c r="A21" s="3" t="s">
        <v>1395</v>
      </c>
    </row>
    <row r="22" spans="1:5">
      <c r="A22" s="4" t="s">
        <v>1404</v>
      </c>
      <c r="D22" s="7" t="n">
        <v>631</v>
      </c>
      <c r="E22" s="7" t="n">
        <v>135</v>
      </c>
    </row>
    <row r="23" spans="1:5">
      <c r="A23" s="4" t="s">
        <v>1479</v>
      </c>
    </row>
    <row r="24" spans="1:5">
      <c r="A24" s="3" t="s">
        <v>1395</v>
      </c>
    </row>
    <row r="25" spans="1:5">
      <c r="A25" s="4" t="s">
        <v>1404</v>
      </c>
      <c r="B25" s="7" t="n">
        <v>4300</v>
      </c>
    </row>
    <row r="26" spans="1:5">
      <c r="A26" s="4" t="s">
        <v>1402</v>
      </c>
      <c r="B26" s="4" t="s">
        <v>1480</v>
      </c>
    </row>
    <row r="27" spans="1:5">
      <c r="A27" s="4" t="s">
        <v>1481</v>
      </c>
    </row>
    <row r="28" spans="1:5">
      <c r="A28" s="3" t="s">
        <v>1395</v>
      </c>
    </row>
    <row r="29" spans="1:5">
      <c r="A29" s="4" t="s">
        <v>1404</v>
      </c>
      <c r="B29" s="7" t="n">
        <v>576</v>
      </c>
    </row>
    <row r="30" spans="1:5">
      <c r="A30" s="4" t="s">
        <v>1482</v>
      </c>
    </row>
    <row r="31" spans="1:5">
      <c r="A31" s="3" t="s">
        <v>1395</v>
      </c>
    </row>
    <row r="32" spans="1:5">
      <c r="A32" s="4" t="s">
        <v>1404</v>
      </c>
      <c r="B32" s="5" t="n">
        <v>38</v>
      </c>
    </row>
    <row r="33" spans="1:5">
      <c r="A33" s="4" t="s">
        <v>1483</v>
      </c>
    </row>
    <row r="34" spans="1:5">
      <c r="A34" s="3" t="s">
        <v>1395</v>
      </c>
    </row>
    <row r="35" spans="1:5">
      <c r="A35" s="4" t="s">
        <v>1404</v>
      </c>
      <c r="B35" s="7" t="n">
        <v>6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5"/>
    <col customWidth="1" max="22" min="22" width="14"/>
    <col customWidth="1" max="23" min="23" width="14"/>
    <col customWidth="1" max="24" min="24" width="14"/>
    <col customWidth="1" max="25" min="25" width="14"/>
  </cols>
  <sheetData>
    <row r="1" spans="1:25">
      <c r="A1" s="1" t="s">
        <v>1484</v>
      </c>
      <c r="B1" s="2" t="s">
        <v>1367</v>
      </c>
      <c r="C1" s="2" t="s">
        <v>469</v>
      </c>
      <c r="D1" s="2" t="s">
        <v>966</v>
      </c>
      <c r="E1" s="2" t="s">
        <v>2</v>
      </c>
      <c r="F1" s="2" t="s">
        <v>1485</v>
      </c>
      <c r="G1" s="2" t="s">
        <v>1486</v>
      </c>
      <c r="H1" s="2" t="s">
        <v>1487</v>
      </c>
      <c r="I1" s="2" t="s">
        <v>1488</v>
      </c>
      <c r="J1" s="2" t="s">
        <v>1489</v>
      </c>
      <c r="K1" s="2" t="s">
        <v>1490</v>
      </c>
      <c r="L1" s="2" t="s">
        <v>1491</v>
      </c>
      <c r="M1" s="2" t="s">
        <v>1492</v>
      </c>
      <c r="N1" s="2" t="s">
        <v>1493</v>
      </c>
      <c r="O1" s="2" t="s">
        <v>1494</v>
      </c>
      <c r="P1" s="2" t="s">
        <v>1495</v>
      </c>
      <c r="Q1" s="2" t="s">
        <v>1496</v>
      </c>
      <c r="R1" s="2" t="s">
        <v>1497</v>
      </c>
      <c r="S1" s="2" t="s">
        <v>1498</v>
      </c>
      <c r="T1" s="2" t="s">
        <v>1499</v>
      </c>
      <c r="U1" s="2" t="s">
        <v>29</v>
      </c>
      <c r="V1" s="2" t="s">
        <v>470</v>
      </c>
      <c r="W1" s="2" t="s">
        <v>1500</v>
      </c>
      <c r="X1" s="2" t="s">
        <v>86</v>
      </c>
      <c r="Y1" s="2" t="s">
        <v>1501</v>
      </c>
    </row>
    <row r="2" spans="1:25">
      <c r="A2" s="3" t="s">
        <v>1395</v>
      </c>
    </row>
    <row r="3" spans="1:25">
      <c r="A3" s="4" t="s">
        <v>93</v>
      </c>
      <c r="E3" s="7" t="n">
        <v>7401742000</v>
      </c>
      <c r="U3" s="7" t="n">
        <v>7292903000</v>
      </c>
    </row>
    <row r="4" spans="1:25">
      <c r="A4" s="4" t="s">
        <v>1502</v>
      </c>
    </row>
    <row r="5" spans="1:25">
      <c r="A5" s="3" t="s">
        <v>1395</v>
      </c>
    </row>
    <row r="6" spans="1:25">
      <c r="A6" s="4" t="s">
        <v>995</v>
      </c>
      <c r="E6" s="5" t="n">
        <v>100000</v>
      </c>
    </row>
    <row r="7" spans="1:25">
      <c r="A7" s="4" t="s">
        <v>1365</v>
      </c>
    </row>
    <row r="8" spans="1:25">
      <c r="A8" s="3" t="s">
        <v>1395</v>
      </c>
    </row>
    <row r="9" spans="1:25">
      <c r="A9" s="4" t="s">
        <v>1503</v>
      </c>
      <c r="W9" s="7" t="n">
        <v>100000</v>
      </c>
    </row>
    <row r="10" spans="1:25">
      <c r="A10" s="4" t="s">
        <v>1371</v>
      </c>
    </row>
    <row r="11" spans="1:25">
      <c r="A11" s="3" t="s">
        <v>1395</v>
      </c>
    </row>
    <row r="12" spans="1:25">
      <c r="A12" s="4" t="s">
        <v>1373</v>
      </c>
      <c r="B12" s="4" t="s">
        <v>710</v>
      </c>
      <c r="C12" s="4" t="s">
        <v>710</v>
      </c>
    </row>
    <row r="13" spans="1:25">
      <c r="A13" s="4" t="s">
        <v>1504</v>
      </c>
      <c r="B13" s="4" t="s">
        <v>979</v>
      </c>
    </row>
    <row r="14" spans="1:25">
      <c r="A14" s="4" t="s">
        <v>1505</v>
      </c>
      <c r="D14" s="7" t="n">
        <v>10000000</v>
      </c>
      <c r="E14" s="5" t="n">
        <v>14000000</v>
      </c>
    </row>
    <row r="15" spans="1:25">
      <c r="A15" s="4" t="s">
        <v>1372</v>
      </c>
      <c r="V15" s="7" t="n">
        <v>100000000</v>
      </c>
      <c r="X15" s="7" t="n">
        <v>100000000</v>
      </c>
    </row>
    <row r="16" spans="1:25">
      <c r="A16" s="4" t="s">
        <v>1375</v>
      </c>
      <c r="E16" s="5" t="n">
        <v>9000000</v>
      </c>
    </row>
    <row r="17" spans="1:25">
      <c r="A17" s="4" t="s">
        <v>1506</v>
      </c>
    </row>
    <row r="18" spans="1:25">
      <c r="A18" s="3" t="s">
        <v>1395</v>
      </c>
    </row>
    <row r="19" spans="1:25">
      <c r="A19" s="4" t="s">
        <v>1505</v>
      </c>
      <c r="F19" s="7" t="n">
        <v>6700000</v>
      </c>
      <c r="G19" s="7" t="n">
        <v>6600000</v>
      </c>
      <c r="H19" s="7" t="n">
        <v>6500000</v>
      </c>
      <c r="I19" s="7" t="n">
        <v>6400000</v>
      </c>
      <c r="J19" s="7" t="n">
        <v>6300000</v>
      </c>
      <c r="K19" s="7" t="n">
        <v>6200000</v>
      </c>
      <c r="L19" s="7" t="n">
        <v>6100000</v>
      </c>
      <c r="M19" s="7" t="n">
        <v>6000000</v>
      </c>
      <c r="N19" s="7" t="n">
        <v>5900000</v>
      </c>
      <c r="O19" s="7" t="n">
        <v>5800000</v>
      </c>
      <c r="P19" s="7" t="n">
        <v>5700000</v>
      </c>
      <c r="Q19" s="7" t="n">
        <v>5600000</v>
      </c>
      <c r="R19" s="7" t="n">
        <v>5500000</v>
      </c>
      <c r="S19" s="7" t="n">
        <v>5400000</v>
      </c>
      <c r="T19" s="7" t="n">
        <v>5300000</v>
      </c>
    </row>
    <row r="20" spans="1:25">
      <c r="A20" s="4" t="s">
        <v>1507</v>
      </c>
    </row>
    <row r="21" spans="1:25">
      <c r="A21" s="3" t="s">
        <v>1395</v>
      </c>
    </row>
    <row r="22" spans="1:25">
      <c r="A22" s="4" t="s">
        <v>1505</v>
      </c>
      <c r="E22" s="5" t="n">
        <v>4000000</v>
      </c>
    </row>
    <row r="23" spans="1:25">
      <c r="A23" s="4" t="s">
        <v>1508</v>
      </c>
    </row>
    <row r="24" spans="1:25">
      <c r="A24" s="3" t="s">
        <v>1395</v>
      </c>
    </row>
    <row r="25" spans="1:25">
      <c r="A25" s="4" t="s">
        <v>1505</v>
      </c>
      <c r="E25" s="5" t="n">
        <v>5000000</v>
      </c>
    </row>
    <row r="26" spans="1:25">
      <c r="A26" s="4" t="s">
        <v>1509</v>
      </c>
    </row>
    <row r="27" spans="1:25">
      <c r="A27" s="3" t="s">
        <v>1395</v>
      </c>
    </row>
    <row r="28" spans="1:25">
      <c r="A28" s="4" t="s">
        <v>1510</v>
      </c>
      <c r="Y28" s="7" t="n">
        <v>40300000</v>
      </c>
    </row>
    <row r="29" spans="1:25">
      <c r="A29" s="4" t="s">
        <v>1511</v>
      </c>
      <c r="Y29" s="5" t="n">
        <v>145000000</v>
      </c>
    </row>
    <row r="30" spans="1:25">
      <c r="A30" s="4" t="s">
        <v>1512</v>
      </c>
      <c r="E30" s="5" t="n">
        <v>0</v>
      </c>
      <c r="U30" s="5" t="n">
        <v>23300000</v>
      </c>
    </row>
    <row r="31" spans="1:25">
      <c r="A31" s="4" t="s">
        <v>1513</v>
      </c>
      <c r="E31" s="5" t="n">
        <v>33800000</v>
      </c>
      <c r="U31" s="5" t="n">
        <v>23500000</v>
      </c>
    </row>
    <row r="32" spans="1:25">
      <c r="A32" s="4" t="s">
        <v>1514</v>
      </c>
      <c r="E32" s="5" t="n">
        <v>66000</v>
      </c>
      <c r="U32" s="5" t="n">
        <v>295000</v>
      </c>
    </row>
    <row r="33" spans="1:25">
      <c r="A33" s="4" t="s">
        <v>498</v>
      </c>
      <c r="E33" s="5" t="n">
        <v>1100000</v>
      </c>
      <c r="U33" s="5" t="n">
        <v>325000</v>
      </c>
    </row>
    <row r="34" spans="1:25">
      <c r="A34" s="4" t="s">
        <v>1515</v>
      </c>
    </row>
    <row r="35" spans="1:25">
      <c r="A35" s="3" t="s">
        <v>1395</v>
      </c>
    </row>
    <row r="36" spans="1:25">
      <c r="A36" s="4" t="s">
        <v>1510</v>
      </c>
      <c r="Y36" s="5" t="n">
        <v>9700000</v>
      </c>
    </row>
    <row r="37" spans="1:25">
      <c r="A37" s="4" t="s">
        <v>1511</v>
      </c>
      <c r="Y37" s="7" t="n">
        <v>35000000</v>
      </c>
    </row>
    <row r="38" spans="1:25">
      <c r="A38" s="4" t="s">
        <v>1512</v>
      </c>
      <c r="E38" s="5" t="n">
        <v>9700000</v>
      </c>
      <c r="U38" s="5" t="n">
        <v>5400000</v>
      </c>
    </row>
    <row r="39" spans="1:25">
      <c r="A39" s="4" t="s">
        <v>1513</v>
      </c>
      <c r="E39" s="5" t="n">
        <v>9700000</v>
      </c>
      <c r="U39" s="5" t="n">
        <v>5500000</v>
      </c>
    </row>
    <row r="40" spans="1:25">
      <c r="A40" s="4" t="s">
        <v>1514</v>
      </c>
      <c r="E40" s="5" t="n">
        <v>22000</v>
      </c>
      <c r="U40" s="5" t="n">
        <v>140000</v>
      </c>
    </row>
    <row r="41" spans="1:25">
      <c r="A41" s="4" t="s">
        <v>498</v>
      </c>
      <c r="E41" s="5" t="n">
        <v>269000</v>
      </c>
      <c r="U41" s="5" t="n">
        <v>83000</v>
      </c>
    </row>
    <row r="42" spans="1:25">
      <c r="A42" s="4" t="s">
        <v>1516</v>
      </c>
    </row>
    <row r="43" spans="1:25">
      <c r="A43" s="3" t="s">
        <v>1395</v>
      </c>
    </row>
    <row r="44" spans="1:25">
      <c r="A44" s="4" t="s">
        <v>93</v>
      </c>
      <c r="E44" s="7" t="n">
        <v>42200000</v>
      </c>
      <c r="U44" s="7" t="n">
        <v>331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5"/>
    <col customWidth="1" max="5" min="5" width="21"/>
    <col customWidth="1" max="6" min="6" width="30"/>
  </cols>
  <sheetData>
    <row r="1" spans="1:6">
      <c r="A1" s="1" t="s">
        <v>1517</v>
      </c>
      <c r="B1" s="2" t="s">
        <v>1518</v>
      </c>
      <c r="C1" s="2" t="s">
        <v>85</v>
      </c>
      <c r="D1" s="2" t="s">
        <v>1</v>
      </c>
      <c r="E1" s="2" t="s">
        <v>496</v>
      </c>
    </row>
    <row r="2" spans="1:6">
      <c r="B2" s="2" t="s">
        <v>1519</v>
      </c>
      <c r="C2" s="2" t="s">
        <v>459</v>
      </c>
      <c r="D2" s="2" t="s">
        <v>2</v>
      </c>
      <c r="E2" s="2" t="s">
        <v>1520</v>
      </c>
      <c r="F2" s="2" t="s">
        <v>1521</v>
      </c>
    </row>
    <row r="3" spans="1:6">
      <c r="A3" s="4" t="s">
        <v>1522</v>
      </c>
    </row>
    <row r="4" spans="1:6">
      <c r="A4" s="3" t="s">
        <v>1395</v>
      </c>
    </row>
    <row r="5" spans="1:6">
      <c r="A5" s="4" t="s">
        <v>1523</v>
      </c>
      <c r="D5" s="4" t="s">
        <v>1524</v>
      </c>
    </row>
    <row r="6" spans="1:6">
      <c r="A6" s="4" t="s">
        <v>1461</v>
      </c>
      <c r="C6" s="7" t="n">
        <v>330</v>
      </c>
      <c r="E6" s="7" t="n">
        <v>0</v>
      </c>
    </row>
    <row r="7" spans="1:6">
      <c r="A7" s="4" t="s">
        <v>1525</v>
      </c>
      <c r="F7" s="5" t="n">
        <v>3</v>
      </c>
    </row>
    <row r="8" spans="1:6">
      <c r="A8" s="4" t="s">
        <v>1526</v>
      </c>
      <c r="B8" s="5" t="n">
        <v>3</v>
      </c>
    </row>
    <row r="9" spans="1:6">
      <c r="A9" s="4" t="s">
        <v>1527</v>
      </c>
    </row>
    <row r="10" spans="1:6">
      <c r="A10" s="3" t="s">
        <v>1395</v>
      </c>
    </row>
    <row r="11" spans="1:6">
      <c r="A11" s="4" t="s">
        <v>1461</v>
      </c>
      <c r="C11" s="7" t="n">
        <v>1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1529</v>
      </c>
      <c r="C1" s="2" t="s">
        <v>29</v>
      </c>
    </row>
    <row r="2" spans="1:3">
      <c r="A2" s="4" t="s">
        <v>1530</v>
      </c>
    </row>
    <row r="3" spans="1:3">
      <c r="A3" s="3" t="s">
        <v>1395</v>
      </c>
    </row>
    <row r="4" spans="1:3">
      <c r="A4" s="4" t="s">
        <v>1531</v>
      </c>
      <c r="C4" s="7" t="n">
        <v>17</v>
      </c>
    </row>
    <row r="5" spans="1:3">
      <c r="A5" s="4" t="s">
        <v>1532</v>
      </c>
    </row>
    <row r="6" spans="1:3">
      <c r="A6" s="3" t="s">
        <v>1395</v>
      </c>
    </row>
    <row r="7" spans="1:3">
      <c r="A7" s="4" t="s">
        <v>1404</v>
      </c>
      <c r="B7" s="7" t="n">
        <v>10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3</v>
      </c>
      <c r="B1" s="2" t="s">
        <v>1534</v>
      </c>
      <c r="C1" s="2" t="s">
        <v>1535</v>
      </c>
      <c r="D1" s="2" t="s">
        <v>1536</v>
      </c>
      <c r="E1" s="2" t="s">
        <v>1537</v>
      </c>
    </row>
    <row r="2" spans="1:5">
      <c r="A2" s="4" t="s">
        <v>1174</v>
      </c>
    </row>
    <row r="3" spans="1:5">
      <c r="A3" s="3" t="s">
        <v>1395</v>
      </c>
    </row>
    <row r="4" spans="1:5">
      <c r="A4" s="4" t="s">
        <v>1538</v>
      </c>
      <c r="E4" s="5" t="n">
        <v>92781</v>
      </c>
    </row>
    <row r="5" spans="1:5">
      <c r="A5" s="4" t="s">
        <v>1539</v>
      </c>
    </row>
    <row r="6" spans="1:5">
      <c r="A6" s="3" t="s">
        <v>1395</v>
      </c>
    </row>
    <row r="7" spans="1:5">
      <c r="A7" s="4" t="s">
        <v>1540</v>
      </c>
      <c r="E7" s="5" t="n">
        <v>173791</v>
      </c>
    </row>
    <row r="8" spans="1:5">
      <c r="A8" s="4" t="s">
        <v>1541</v>
      </c>
      <c r="E8" s="8" t="n">
        <v>0.01</v>
      </c>
    </row>
    <row r="9" spans="1:5">
      <c r="A9" s="4" t="s">
        <v>1542</v>
      </c>
      <c r="E9" s="11" t="n">
        <v>1.5</v>
      </c>
    </row>
    <row r="10" spans="1:5">
      <c r="A10" s="4" t="s">
        <v>1543</v>
      </c>
      <c r="E10" s="11" t="n">
        <v>3.2</v>
      </c>
    </row>
    <row r="11" spans="1:5">
      <c r="A11" s="4" t="s">
        <v>1544</v>
      </c>
    </row>
    <row r="12" spans="1:5">
      <c r="A12" s="3" t="s">
        <v>1395</v>
      </c>
    </row>
    <row r="13" spans="1:5">
      <c r="A13" s="4" t="s">
        <v>1540</v>
      </c>
      <c r="E13" s="5" t="n">
        <v>103663</v>
      </c>
    </row>
    <row r="14" spans="1:5">
      <c r="A14" s="4" t="s">
        <v>1545</v>
      </c>
    </row>
    <row r="15" spans="1:5">
      <c r="A15" s="3" t="s">
        <v>1395</v>
      </c>
    </row>
    <row r="16" spans="1:5">
      <c r="A16" s="4" t="s">
        <v>1540</v>
      </c>
      <c r="E16" s="5" t="n">
        <v>16140</v>
      </c>
    </row>
    <row r="17" spans="1:5">
      <c r="A17" s="4" t="s">
        <v>1546</v>
      </c>
    </row>
    <row r="18" spans="1:5">
      <c r="A18" s="3" t="s">
        <v>1395</v>
      </c>
    </row>
    <row r="19" spans="1:5">
      <c r="A19" s="4" t="s">
        <v>1540</v>
      </c>
      <c r="E19" s="5" t="n">
        <v>16140</v>
      </c>
    </row>
    <row r="20" spans="1:5">
      <c r="A20" s="4" t="s">
        <v>1547</v>
      </c>
      <c r="E20" s="5" t="n">
        <v>103663</v>
      </c>
    </row>
    <row r="21" spans="1:5">
      <c r="A21" s="4" t="s">
        <v>1548</v>
      </c>
    </row>
    <row r="22" spans="1:5">
      <c r="A22" s="3" t="s">
        <v>1395</v>
      </c>
    </row>
    <row r="23" spans="1:5">
      <c r="A23" s="4" t="s">
        <v>1540</v>
      </c>
      <c r="E23" s="5" t="n">
        <v>3228</v>
      </c>
    </row>
    <row r="24" spans="1:5">
      <c r="A24" s="4" t="s">
        <v>1549</v>
      </c>
    </row>
    <row r="25" spans="1:5">
      <c r="A25" s="3" t="s">
        <v>1395</v>
      </c>
    </row>
    <row r="26" spans="1:5">
      <c r="A26" s="4" t="s">
        <v>1540</v>
      </c>
      <c r="E26" s="5" t="n">
        <v>34620</v>
      </c>
    </row>
    <row r="27" spans="1:5">
      <c r="A27" s="4" t="s">
        <v>1550</v>
      </c>
    </row>
    <row r="28" spans="1:5">
      <c r="A28" s="3" t="s">
        <v>1395</v>
      </c>
    </row>
    <row r="29" spans="1:5">
      <c r="A29" s="4" t="s">
        <v>1540</v>
      </c>
      <c r="B29" s="5" t="n">
        <v>28547</v>
      </c>
      <c r="C29" s="5" t="n">
        <v>28545</v>
      </c>
      <c r="D29" s="5" t="n">
        <v>28545</v>
      </c>
    </row>
    <row r="30" spans="1:5">
      <c r="A30" s="4" t="s">
        <v>1551</v>
      </c>
    </row>
    <row r="31" spans="1:5">
      <c r="A31" s="3" t="s">
        <v>1395</v>
      </c>
    </row>
    <row r="32" spans="1:5">
      <c r="A32" s="4" t="s">
        <v>1540</v>
      </c>
      <c r="B32" s="5" t="n">
        <v>1083</v>
      </c>
      <c r="C32" s="5" t="n">
        <v>1082</v>
      </c>
      <c r="D32" s="5" t="n">
        <v>1082</v>
      </c>
    </row>
    <row r="33" spans="1:5">
      <c r="A33" s="4" t="s">
        <v>1552</v>
      </c>
    </row>
    <row r="34" spans="1:5">
      <c r="A34" s="3" t="s">
        <v>1395</v>
      </c>
    </row>
    <row r="35" spans="1:5">
      <c r="A35" s="4" t="s">
        <v>1540</v>
      </c>
      <c r="B35" s="5" t="n">
        <v>1083</v>
      </c>
      <c r="C35" s="5" t="n">
        <v>1082</v>
      </c>
      <c r="D35" s="5" t="n">
        <v>1082</v>
      </c>
    </row>
    <row r="36" spans="1:5">
      <c r="A36" s="4" t="s">
        <v>1553</v>
      </c>
    </row>
    <row r="37" spans="1:5">
      <c r="A37" s="3" t="s">
        <v>1395</v>
      </c>
    </row>
    <row r="38" spans="1:5">
      <c r="A38" s="4" t="s">
        <v>1540</v>
      </c>
      <c r="B38" s="5" t="n">
        <v>218</v>
      </c>
      <c r="C38" s="5" t="n">
        <v>216</v>
      </c>
      <c r="D38" s="5" t="n">
        <v>2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554</v>
      </c>
      <c r="B1" s="2" t="s">
        <v>456</v>
      </c>
    </row>
    <row r="2" spans="1:2">
      <c r="A2" s="3" t="s">
        <v>307</v>
      </c>
    </row>
    <row r="3" spans="1:2">
      <c r="A3" s="4" t="s">
        <v>1555</v>
      </c>
      <c r="B3" s="7" t="n">
        <v>8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084</v>
      </c>
      <c r="C3" s="7" t="n">
        <v>20117</v>
      </c>
    </row>
    <row r="4" spans="1:3">
      <c r="A4" s="4" t="s">
        <v>32</v>
      </c>
      <c r="B4" s="5" t="n">
        <v>352137</v>
      </c>
      <c r="C4" s="5" t="n">
        <v>367582</v>
      </c>
    </row>
    <row r="5" spans="1:3">
      <c r="A5" s="4" t="s">
        <v>33</v>
      </c>
      <c r="B5" s="5" t="n">
        <v>372221</v>
      </c>
      <c r="C5" s="5" t="n">
        <v>387699</v>
      </c>
    </row>
    <row r="6" spans="1:3">
      <c r="A6" s="4" t="s">
        <v>34</v>
      </c>
      <c r="B6" s="5" t="n">
        <v>2059832</v>
      </c>
      <c r="C6" s="5" t="n">
        <v>2575469</v>
      </c>
    </row>
    <row r="7" spans="1:3">
      <c r="A7" s="4" t="s">
        <v>35</v>
      </c>
      <c r="B7" s="5" t="n">
        <v>8024</v>
      </c>
      <c r="C7" s="5" t="n">
        <v>66603</v>
      </c>
    </row>
    <row r="8" spans="1:3">
      <c r="A8" s="4" t="s">
        <v>36</v>
      </c>
      <c r="B8" s="5" t="n">
        <v>1358</v>
      </c>
      <c r="C8" s="5" t="n">
        <v>466</v>
      </c>
    </row>
    <row r="9" spans="1:3">
      <c r="A9" s="4" t="s">
        <v>37</v>
      </c>
      <c r="B9" s="5" t="n">
        <v>7195511</v>
      </c>
      <c r="C9" s="5" t="n">
        <v>6610074</v>
      </c>
    </row>
    <row r="10" spans="1:3">
      <c r="A10" s="4" t="s">
        <v>38</v>
      </c>
      <c r="B10" s="5" t="n">
        <v>71308</v>
      </c>
      <c r="C10" s="5" t="n">
        <v>75654</v>
      </c>
    </row>
    <row r="11" spans="1:3">
      <c r="A11" s="4" t="s">
        <v>39</v>
      </c>
      <c r="B11" s="5" t="n">
        <v>3770</v>
      </c>
      <c r="C11" s="5" t="n">
        <v>33708</v>
      </c>
    </row>
    <row r="12" spans="1:3">
      <c r="A12" s="4" t="s">
        <v>40</v>
      </c>
      <c r="B12" s="5" t="n">
        <v>434</v>
      </c>
      <c r="C12" s="5" t="n">
        <v>1796</v>
      </c>
    </row>
    <row r="13" spans="1:3">
      <c r="A13" s="4" t="s">
        <v>41</v>
      </c>
      <c r="B13" s="5" t="n">
        <v>133129</v>
      </c>
      <c r="C13" s="5" t="n">
        <v>135699</v>
      </c>
    </row>
    <row r="14" spans="1:3">
      <c r="A14" s="4" t="s">
        <v>42</v>
      </c>
      <c r="B14" s="5" t="n">
        <v>106468</v>
      </c>
      <c r="C14" s="5" t="n">
        <v>104851</v>
      </c>
    </row>
    <row r="15" spans="1:3">
      <c r="A15" s="4" t="s">
        <v>43</v>
      </c>
      <c r="B15" s="5" t="n">
        <v>37144</v>
      </c>
      <c r="C15" s="5" t="n">
        <v>37144</v>
      </c>
    </row>
    <row r="16" spans="1:3">
      <c r="A16" s="4" t="s">
        <v>44</v>
      </c>
      <c r="B16" s="5" t="n">
        <v>41781</v>
      </c>
      <c r="C16" s="5" t="n">
        <v>48826</v>
      </c>
    </row>
    <row r="17" spans="1:3">
      <c r="A17" s="4" t="s">
        <v>45</v>
      </c>
      <c r="B17" s="5" t="n">
        <v>47865</v>
      </c>
      <c r="C17" s="5" t="n">
        <v>31074</v>
      </c>
    </row>
    <row r="18" spans="1:3">
      <c r="A18" s="4" t="s">
        <v>46</v>
      </c>
      <c r="B18" s="5" t="n">
        <v>1764</v>
      </c>
      <c r="C18" s="5" t="n">
        <v>8739</v>
      </c>
    </row>
    <row r="19" spans="1:3">
      <c r="A19" s="4" t="s">
        <v>47</v>
      </c>
      <c r="B19" s="5" t="n">
        <v>6990</v>
      </c>
      <c r="C19" s="5" t="n">
        <v>9353</v>
      </c>
    </row>
    <row r="20" spans="1:3">
      <c r="A20" s="4" t="s">
        <v>48</v>
      </c>
      <c r="B20" s="5" t="n">
        <v>152933</v>
      </c>
      <c r="C20" s="5" t="n">
        <v>161797</v>
      </c>
    </row>
    <row r="21" spans="1:3">
      <c r="A21" s="4" t="s">
        <v>49</v>
      </c>
      <c r="B21" s="5" t="n">
        <v>20290</v>
      </c>
      <c r="C21" s="5" t="n">
        <v>38900</v>
      </c>
    </row>
    <row r="22" spans="1:3">
      <c r="A22" s="4" t="s">
        <v>50</v>
      </c>
      <c r="B22" s="5" t="n">
        <v>10260822</v>
      </c>
      <c r="C22" s="5" t="n">
        <v>10327852</v>
      </c>
    </row>
    <row r="23" spans="1:3">
      <c r="A23" s="3" t="s">
        <v>51</v>
      </c>
    </row>
    <row r="24" spans="1:3">
      <c r="A24" s="4" t="s">
        <v>52</v>
      </c>
      <c r="B24" s="5" t="n">
        <v>1061557</v>
      </c>
      <c r="C24" s="5" t="n">
        <v>1071608</v>
      </c>
    </row>
    <row r="25" spans="1:3">
      <c r="A25" s="4" t="s">
        <v>53</v>
      </c>
      <c r="B25" s="5" t="n">
        <v>6340185</v>
      </c>
      <c r="C25" s="5" t="n">
        <v>6221295</v>
      </c>
    </row>
    <row r="26" spans="1:3">
      <c r="A26" s="4" t="s">
        <v>54</v>
      </c>
      <c r="B26" s="5" t="n">
        <v>7401742</v>
      </c>
      <c r="C26" s="5" t="n">
        <v>7292903</v>
      </c>
    </row>
    <row r="27" spans="1:3">
      <c r="A27" s="4" t="s">
        <v>55</v>
      </c>
      <c r="B27" s="5" t="n">
        <v>1640000</v>
      </c>
      <c r="C27" s="5" t="n">
        <v>1695000</v>
      </c>
    </row>
    <row r="28" spans="1:3">
      <c r="A28" s="4" t="s">
        <v>56</v>
      </c>
      <c r="B28" s="5" t="n">
        <v>173096</v>
      </c>
      <c r="C28" s="5" t="n">
        <v>172941</v>
      </c>
    </row>
    <row r="29" spans="1:3">
      <c r="A29" s="4" t="s">
        <v>57</v>
      </c>
      <c r="B29" s="5" t="n">
        <v>2575</v>
      </c>
      <c r="C29" s="5" t="n">
        <v>6306</v>
      </c>
    </row>
    <row r="30" spans="1:3">
      <c r="A30" s="4" t="s">
        <v>58</v>
      </c>
      <c r="B30" s="5" t="n">
        <v>17500</v>
      </c>
      <c r="C30" s="5" t="n">
        <v>0</v>
      </c>
    </row>
    <row r="31" spans="1:3">
      <c r="A31" s="4" t="s">
        <v>59</v>
      </c>
      <c r="B31" s="5" t="n">
        <v>79231</v>
      </c>
      <c r="C31" s="5" t="n">
        <v>140575</v>
      </c>
    </row>
    <row r="32" spans="1:3">
      <c r="A32" s="4" t="s">
        <v>60</v>
      </c>
      <c r="B32" s="5" t="n">
        <v>0</v>
      </c>
      <c r="C32" s="5" t="n">
        <v>7819</v>
      </c>
    </row>
    <row r="33" spans="1:3">
      <c r="A33" s="4" t="s">
        <v>61</v>
      </c>
      <c r="B33" s="5" t="n">
        <v>9314144</v>
      </c>
      <c r="C33" s="5" t="n">
        <v>9315544</v>
      </c>
    </row>
    <row r="34" spans="1:3">
      <c r="A34" s="4" t="s">
        <v>62</v>
      </c>
      <c r="B34" s="4" t="s">
        <v>63</v>
      </c>
      <c r="C34" s="4" t="s">
        <v>63</v>
      </c>
    </row>
    <row r="35" spans="1:3">
      <c r="A35" s="4" t="s">
        <v>64</v>
      </c>
      <c r="B35" s="5" t="n">
        <v>231128</v>
      </c>
      <c r="C35" s="5" t="n">
        <v>269071</v>
      </c>
    </row>
    <row r="36" spans="1:3">
      <c r="A36" s="4" t="s">
        <v>65</v>
      </c>
      <c r="B36" s="5" t="n">
        <v>624789</v>
      </c>
      <c r="C36" s="5" t="n">
        <v>621435</v>
      </c>
    </row>
    <row r="37" spans="1:3">
      <c r="A37" s="4" t="s">
        <v>66</v>
      </c>
      <c r="B37" s="5" t="n">
        <v>140971</v>
      </c>
      <c r="C37" s="5" t="n">
        <v>144839</v>
      </c>
    </row>
    <row r="38" spans="1:3">
      <c r="A38" s="4" t="s">
        <v>67</v>
      </c>
      <c r="B38" s="5" t="n">
        <v>-28786</v>
      </c>
      <c r="C38" s="5" t="n">
        <v>-28786</v>
      </c>
    </row>
    <row r="39" spans="1:3">
      <c r="A39" s="4" t="s">
        <v>68</v>
      </c>
      <c r="B39" s="5" t="n">
        <v>-21947</v>
      </c>
      <c r="C39" s="5" t="n">
        <v>5227</v>
      </c>
    </row>
    <row r="40" spans="1:3">
      <c r="A40" s="4" t="s">
        <v>69</v>
      </c>
      <c r="B40" s="5" t="n">
        <v>946678</v>
      </c>
      <c r="C40" s="5" t="n">
        <v>1012308</v>
      </c>
    </row>
    <row r="41" spans="1:3">
      <c r="A41" s="4" t="s">
        <v>70</v>
      </c>
      <c r="B41" s="5" t="n">
        <v>10260822</v>
      </c>
      <c r="C41" s="5" t="n">
        <v>10327852</v>
      </c>
    </row>
    <row r="42" spans="1:3">
      <c r="A42" s="4" t="s">
        <v>71</v>
      </c>
    </row>
    <row r="43" spans="1:3">
      <c r="A43" s="3" t="s">
        <v>51</v>
      </c>
    </row>
    <row r="44" spans="1:3">
      <c r="A44" s="4" t="s">
        <v>72</v>
      </c>
      <c r="B44" s="5" t="n">
        <v>518</v>
      </c>
      <c r="C44" s="5" t="n">
        <v>517</v>
      </c>
    </row>
    <row r="45" spans="1:3">
      <c r="A45" s="4" t="s">
        <v>73</v>
      </c>
    </row>
    <row r="46" spans="1:3">
      <c r="A46" s="3" t="s">
        <v>51</v>
      </c>
    </row>
    <row r="47" spans="1:3">
      <c r="A47" s="4" t="s">
        <v>72</v>
      </c>
      <c r="B47" s="7" t="n">
        <v>5</v>
      </c>
      <c r="C47"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7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9</v>
      </c>
    </row>
    <row r="2" spans="1:3">
      <c r="A2" s="4" t="s">
        <v>75</v>
      </c>
      <c r="B2" s="7" t="n">
        <v>57782</v>
      </c>
      <c r="C2" s="7" t="n">
        <v>49333</v>
      </c>
    </row>
    <row r="3" spans="1:3">
      <c r="A3" s="4" t="s">
        <v>76</v>
      </c>
      <c r="B3" s="5" t="n">
        <v>2029</v>
      </c>
      <c r="C3" s="5" t="n">
        <v>31852</v>
      </c>
    </row>
    <row r="4" spans="1:3">
      <c r="A4" s="4" t="s">
        <v>77</v>
      </c>
      <c r="B4" s="7" t="n">
        <v>66</v>
      </c>
      <c r="C4" s="7" t="n">
        <v>29793</v>
      </c>
    </row>
    <row r="5" spans="1:3">
      <c r="A5" s="3" t="s">
        <v>78</v>
      </c>
    </row>
    <row r="6" spans="1:3">
      <c r="A6" s="4" t="s">
        <v>79</v>
      </c>
      <c r="B6" s="5" t="n">
        <v>1583380</v>
      </c>
      <c r="C6" s="5" t="n">
        <v>1583380</v>
      </c>
    </row>
    <row r="7" spans="1:3">
      <c r="A7" s="4" t="s">
        <v>71</v>
      </c>
    </row>
    <row r="8" spans="1:3">
      <c r="A8" s="3" t="s">
        <v>78</v>
      </c>
    </row>
    <row r="9" spans="1:3">
      <c r="A9" s="4" t="s">
        <v>80</v>
      </c>
      <c r="B9" s="5" t="n">
        <v>446863844</v>
      </c>
      <c r="C9" s="5" t="n">
        <v>446863844</v>
      </c>
    </row>
    <row r="10" spans="1:3">
      <c r="A10" s="4" t="s">
        <v>81</v>
      </c>
      <c r="B10" s="8" t="n">
        <v>0.01</v>
      </c>
      <c r="C10" s="8" t="n">
        <v>0.01</v>
      </c>
    </row>
    <row r="11" spans="1:3">
      <c r="A11" s="4" t="s">
        <v>82</v>
      </c>
      <c r="B11" s="5" t="n">
        <v>51763987</v>
      </c>
      <c r="C11" s="5" t="n">
        <v>51666725</v>
      </c>
    </row>
    <row r="12" spans="1:3">
      <c r="A12" s="4" t="s">
        <v>83</v>
      </c>
      <c r="B12" s="5" t="n">
        <v>50180607</v>
      </c>
      <c r="C12" s="5" t="n">
        <v>50083345</v>
      </c>
    </row>
    <row r="13" spans="1:3">
      <c r="A13" s="4" t="s">
        <v>73</v>
      </c>
    </row>
    <row r="14" spans="1:3">
      <c r="A14" s="3" t="s">
        <v>78</v>
      </c>
    </row>
    <row r="15" spans="1:3">
      <c r="A15" s="4" t="s">
        <v>80</v>
      </c>
      <c r="B15" s="5" t="n">
        <v>3136156</v>
      </c>
      <c r="C15" s="5" t="n">
        <v>3136156</v>
      </c>
    </row>
    <row r="16" spans="1:3">
      <c r="A16" s="4" t="s">
        <v>81</v>
      </c>
      <c r="B16" s="8" t="n">
        <v>0.01</v>
      </c>
      <c r="C16" s="8" t="n">
        <v>0.01</v>
      </c>
    </row>
    <row r="17" spans="1:3">
      <c r="A17" s="4" t="s">
        <v>82</v>
      </c>
      <c r="B17" s="5" t="n">
        <v>477321</v>
      </c>
      <c r="C17" s="5" t="n">
        <v>508107</v>
      </c>
    </row>
    <row r="18" spans="1:3">
      <c r="A18" s="4" t="s">
        <v>83</v>
      </c>
      <c r="B18" s="5" t="n">
        <v>477321</v>
      </c>
      <c r="C18" s="5" t="n">
        <v>508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0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0</v>
      </c>
    </row>
    <row r="4" spans="1:2">
      <c r="A4" s="4" t="s">
        <v>341</v>
      </c>
      <c r="B4" s="4" t="s">
        <v>342</v>
      </c>
    </row>
    <row r="5" spans="1:2">
      <c r="A5" s="4" t="s">
        <v>343</v>
      </c>
      <c r="B5" s="4" t="s">
        <v>342</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4795</v>
      </c>
      <c r="C4" s="7" t="n">
        <v>70208</v>
      </c>
      <c r="D4" s="7" t="n">
        <v>241014</v>
      </c>
      <c r="E4" s="7" t="n">
        <v>209376</v>
      </c>
    </row>
    <row r="5" spans="1:5">
      <c r="A5" s="4" t="s">
        <v>89</v>
      </c>
      <c r="B5" s="5" t="n">
        <v>20599</v>
      </c>
      <c r="C5" s="5" t="n">
        <v>24337</v>
      </c>
      <c r="D5" s="5" t="n">
        <v>63685</v>
      </c>
      <c r="E5" s="5" t="n">
        <v>76572</v>
      </c>
    </row>
    <row r="6" spans="1:5">
      <c r="A6" s="4" t="s">
        <v>90</v>
      </c>
      <c r="B6" s="5" t="n">
        <v>2380</v>
      </c>
      <c r="C6" s="5" t="n">
        <v>2206</v>
      </c>
      <c r="D6" s="5" t="n">
        <v>6967</v>
      </c>
      <c r="E6" s="5" t="n">
        <v>6085</v>
      </c>
    </row>
    <row r="7" spans="1:5">
      <c r="A7" s="4" t="s">
        <v>91</v>
      </c>
      <c r="B7" s="5" t="n">
        <v>107774</v>
      </c>
      <c r="C7" s="5" t="n">
        <v>96751</v>
      </c>
      <c r="D7" s="5" t="n">
        <v>311666</v>
      </c>
      <c r="E7" s="5" t="n">
        <v>292033</v>
      </c>
    </row>
    <row r="8" spans="1:5">
      <c r="A8" s="3" t="s">
        <v>92</v>
      </c>
    </row>
    <row r="9" spans="1:5">
      <c r="A9" s="4" t="s">
        <v>93</v>
      </c>
      <c r="B9" s="5" t="n">
        <v>25154</v>
      </c>
      <c r="C9" s="5" t="n">
        <v>15468</v>
      </c>
      <c r="D9" s="5" t="n">
        <v>62264</v>
      </c>
      <c r="E9" s="5" t="n">
        <v>44370</v>
      </c>
    </row>
    <row r="10" spans="1:5">
      <c r="A10" s="4" t="s">
        <v>94</v>
      </c>
      <c r="B10" s="5" t="n">
        <v>8996</v>
      </c>
      <c r="C10" s="5" t="n">
        <v>3352</v>
      </c>
      <c r="D10" s="5" t="n">
        <v>25927</v>
      </c>
      <c r="E10" s="5" t="n">
        <v>7549</v>
      </c>
    </row>
    <row r="11" spans="1:5">
      <c r="A11" s="4" t="s">
        <v>95</v>
      </c>
      <c r="B11" s="5" t="n">
        <v>47</v>
      </c>
      <c r="C11" s="5" t="n">
        <v>500</v>
      </c>
      <c r="D11" s="5" t="n">
        <v>1008</v>
      </c>
      <c r="E11" s="5" t="n">
        <v>686</v>
      </c>
    </row>
    <row r="12" spans="1:5">
      <c r="A12" s="4" t="s">
        <v>96</v>
      </c>
      <c r="B12" s="5" t="n">
        <v>2385</v>
      </c>
      <c r="C12" s="5" t="n">
        <v>2395</v>
      </c>
      <c r="D12" s="5" t="n">
        <v>7073</v>
      </c>
      <c r="E12" s="5" t="n">
        <v>8411</v>
      </c>
    </row>
    <row r="13" spans="1:5">
      <c r="A13" s="4" t="s">
        <v>97</v>
      </c>
      <c r="B13" s="5" t="n">
        <v>36582</v>
      </c>
      <c r="C13" s="5" t="n">
        <v>21715</v>
      </c>
      <c r="D13" s="5" t="n">
        <v>96272</v>
      </c>
      <c r="E13" s="5" t="n">
        <v>61016</v>
      </c>
    </row>
    <row r="14" spans="1:5">
      <c r="A14" s="4" t="s">
        <v>98</v>
      </c>
      <c r="B14" s="5" t="n">
        <v>71192</v>
      </c>
      <c r="C14" s="5" t="n">
        <v>75036</v>
      </c>
      <c r="D14" s="5" t="n">
        <v>215394</v>
      </c>
      <c r="E14" s="5" t="n">
        <v>231017</v>
      </c>
    </row>
    <row r="15" spans="1:5">
      <c r="A15" s="4" t="s">
        <v>99</v>
      </c>
      <c r="B15" s="5" t="n">
        <v>1410</v>
      </c>
      <c r="C15" s="5" t="n">
        <v>3561</v>
      </c>
      <c r="D15" s="5" t="n">
        <v>23562</v>
      </c>
      <c r="E15" s="5" t="n">
        <v>8647</v>
      </c>
    </row>
    <row r="16" spans="1:5">
      <c r="A16" s="4" t="s">
        <v>100</v>
      </c>
      <c r="B16" s="5" t="n">
        <v>69782</v>
      </c>
      <c r="C16" s="5" t="n">
        <v>71475</v>
      </c>
      <c r="D16" s="5" t="n">
        <v>191832</v>
      </c>
      <c r="E16" s="5" t="n">
        <v>222370</v>
      </c>
    </row>
    <row r="17" spans="1:5">
      <c r="A17" s="3" t="s">
        <v>101</v>
      </c>
    </row>
    <row r="18" spans="1:5">
      <c r="A18" s="4" t="s">
        <v>102</v>
      </c>
      <c r="B18" s="5" t="n">
        <v>1446</v>
      </c>
      <c r="C18" s="5" t="n">
        <v>1576</v>
      </c>
      <c r="D18" s="5" t="n">
        <v>4529</v>
      </c>
      <c r="E18" s="5" t="n">
        <v>4868</v>
      </c>
    </row>
    <row r="19" spans="1:5">
      <c r="A19" s="4" t="s">
        <v>103</v>
      </c>
      <c r="B19" s="5" t="n">
        <v>439</v>
      </c>
      <c r="C19" s="5" t="n">
        <v>553</v>
      </c>
      <c r="D19" s="5" t="n">
        <v>3698</v>
      </c>
      <c r="E19" s="5" t="n">
        <v>3441</v>
      </c>
    </row>
    <row r="20" spans="1:5">
      <c r="A20" s="4" t="s">
        <v>104</v>
      </c>
      <c r="B20" s="5" t="n">
        <v>551</v>
      </c>
      <c r="C20" s="5" t="n">
        <v>583</v>
      </c>
      <c r="D20" s="5" t="n">
        <v>1617</v>
      </c>
      <c r="E20" s="5" t="n">
        <v>1780</v>
      </c>
    </row>
    <row r="21" spans="1:5">
      <c r="A21" s="4" t="s">
        <v>105</v>
      </c>
      <c r="B21" s="5" t="n">
        <v>13</v>
      </c>
      <c r="C21" s="5" t="n">
        <v>7625</v>
      </c>
      <c r="D21" s="5" t="n">
        <v>5532</v>
      </c>
      <c r="E21" s="5" t="n">
        <v>12080</v>
      </c>
    </row>
    <row r="22" spans="1:5">
      <c r="A22" s="4" t="s">
        <v>106</v>
      </c>
      <c r="B22" s="5" t="n">
        <v>279</v>
      </c>
      <c r="C22" s="5" t="n">
        <v>5735</v>
      </c>
      <c r="D22" s="5" t="n">
        <v>1059</v>
      </c>
      <c r="E22" s="5" t="n">
        <v>10737</v>
      </c>
    </row>
    <row r="23" spans="1:5">
      <c r="A23" s="4" t="s">
        <v>107</v>
      </c>
      <c r="B23" s="5" t="n">
        <v>24</v>
      </c>
      <c r="C23" s="5" t="n">
        <v>0</v>
      </c>
      <c r="D23" s="5" t="n">
        <v>-2426</v>
      </c>
      <c r="E23" s="5" t="n">
        <v>0</v>
      </c>
    </row>
    <row r="24" spans="1:5">
      <c r="A24" s="4" t="s">
        <v>108</v>
      </c>
      <c r="B24" s="5" t="n">
        <v>2072</v>
      </c>
      <c r="C24" s="5" t="n">
        <v>2293</v>
      </c>
      <c r="D24" s="5" t="n">
        <v>7458</v>
      </c>
      <c r="E24" s="5" t="n">
        <v>6069</v>
      </c>
    </row>
    <row r="25" spans="1:5">
      <c r="A25" s="4" t="s">
        <v>109</v>
      </c>
      <c r="B25" s="5" t="n">
        <v>4824</v>
      </c>
      <c r="C25" s="5" t="n">
        <v>18365</v>
      </c>
      <c r="D25" s="5" t="n">
        <v>21467</v>
      </c>
      <c r="E25" s="5" t="n">
        <v>38975</v>
      </c>
    </row>
    <row r="26" spans="1:5">
      <c r="A26" s="3" t="s">
        <v>110</v>
      </c>
    </row>
    <row r="27" spans="1:5">
      <c r="A27" s="4" t="s">
        <v>111</v>
      </c>
      <c r="B27" s="5" t="n">
        <v>24832</v>
      </c>
      <c r="C27" s="5" t="n">
        <v>30216</v>
      </c>
      <c r="D27" s="5" t="n">
        <v>85387</v>
      </c>
      <c r="E27" s="5" t="n">
        <v>96007</v>
      </c>
    </row>
    <row r="28" spans="1:5">
      <c r="A28" s="4" t="s">
        <v>112</v>
      </c>
      <c r="B28" s="5" t="n">
        <v>8213</v>
      </c>
      <c r="C28" s="5" t="n">
        <v>10085</v>
      </c>
      <c r="D28" s="5" t="n">
        <v>23783</v>
      </c>
      <c r="E28" s="5" t="n">
        <v>30529</v>
      </c>
    </row>
    <row r="29" spans="1:5">
      <c r="A29" s="4" t="s">
        <v>113</v>
      </c>
      <c r="B29" s="5" t="n">
        <v>11966</v>
      </c>
      <c r="C29" s="5" t="n">
        <v>7697</v>
      </c>
      <c r="D29" s="5" t="n">
        <v>27446</v>
      </c>
      <c r="E29" s="5" t="n">
        <v>34564</v>
      </c>
    </row>
    <row r="30" spans="1:5">
      <c r="A30" s="4" t="s">
        <v>114</v>
      </c>
      <c r="B30" s="5" t="n">
        <v>954</v>
      </c>
      <c r="C30" s="5" t="n">
        <v>881</v>
      </c>
      <c r="D30" s="5" t="n">
        <v>3913</v>
      </c>
      <c r="E30" s="5" t="n">
        <v>3883</v>
      </c>
    </row>
    <row r="31" spans="1:5">
      <c r="A31" s="4" t="s">
        <v>115</v>
      </c>
      <c r="B31" s="5" t="n">
        <v>1884</v>
      </c>
      <c r="C31" s="5" t="n">
        <v>1901</v>
      </c>
      <c r="D31" s="5" t="n">
        <v>5218</v>
      </c>
      <c r="E31" s="5" t="n">
        <v>6326</v>
      </c>
    </row>
    <row r="32" spans="1:5">
      <c r="A32" s="4" t="s">
        <v>116</v>
      </c>
      <c r="B32" s="5" t="n">
        <v>3152</v>
      </c>
      <c r="C32" s="5" t="n">
        <v>1051</v>
      </c>
      <c r="D32" s="5" t="n">
        <v>9293</v>
      </c>
      <c r="E32" s="5" t="n">
        <v>3893</v>
      </c>
    </row>
    <row r="33" spans="1:5">
      <c r="A33" s="4" t="s">
        <v>117</v>
      </c>
      <c r="B33" s="5" t="n">
        <v>2138</v>
      </c>
      <c r="C33" s="5" t="n">
        <v>2350</v>
      </c>
      <c r="D33" s="5" t="n">
        <v>6426</v>
      </c>
      <c r="E33" s="5" t="n">
        <v>5931</v>
      </c>
    </row>
    <row r="34" spans="1:5">
      <c r="A34" s="4" t="s">
        <v>118</v>
      </c>
      <c r="B34" s="5" t="n">
        <v>2484</v>
      </c>
      <c r="C34" s="5" t="n">
        <v>8348</v>
      </c>
      <c r="D34" s="5" t="n">
        <v>4258</v>
      </c>
      <c r="E34" s="5" t="n">
        <v>26791</v>
      </c>
    </row>
    <row r="35" spans="1:5">
      <c r="A35" s="4" t="s">
        <v>119</v>
      </c>
      <c r="B35" s="5" t="n">
        <v>-360</v>
      </c>
      <c r="C35" s="5" t="n">
        <v>-749</v>
      </c>
      <c r="D35" s="5" t="n">
        <v>-2366</v>
      </c>
      <c r="E35" s="5" t="n">
        <v>-1477</v>
      </c>
    </row>
    <row r="36" spans="1:5">
      <c r="A36" s="4" t="s">
        <v>120</v>
      </c>
      <c r="B36" s="5" t="n">
        <v>693</v>
      </c>
      <c r="C36" s="5" t="n">
        <v>916</v>
      </c>
      <c r="D36" s="5" t="n">
        <v>2363</v>
      </c>
      <c r="E36" s="5" t="n">
        <v>3062</v>
      </c>
    </row>
    <row r="37" spans="1:5">
      <c r="A37" s="4" t="s">
        <v>121</v>
      </c>
      <c r="B37" s="5" t="n">
        <v>0</v>
      </c>
      <c r="C37" s="5" t="n">
        <v>0</v>
      </c>
      <c r="D37" s="5" t="n">
        <v>0</v>
      </c>
      <c r="E37" s="5" t="n">
        <v>336</v>
      </c>
    </row>
    <row r="38" spans="1:5">
      <c r="A38" s="4" t="s">
        <v>122</v>
      </c>
      <c r="B38" s="5" t="n">
        <v>553</v>
      </c>
      <c r="C38" s="5" t="n">
        <v>0</v>
      </c>
      <c r="D38" s="5" t="n">
        <v>4536</v>
      </c>
      <c r="E38" s="5" t="n">
        <v>5369</v>
      </c>
    </row>
    <row r="39" spans="1:5">
      <c r="A39" s="4" t="s">
        <v>123</v>
      </c>
      <c r="B39" s="5" t="n">
        <v>4368</v>
      </c>
      <c r="C39" s="5" t="n">
        <v>12975</v>
      </c>
      <c r="D39" s="5" t="n">
        <v>12959</v>
      </c>
      <c r="E39" s="5" t="n">
        <v>26672</v>
      </c>
    </row>
    <row r="40" spans="1:5">
      <c r="A40" s="4" t="s">
        <v>124</v>
      </c>
      <c r="B40" s="5" t="n">
        <v>60877</v>
      </c>
      <c r="C40" s="5" t="n">
        <v>75671</v>
      </c>
      <c r="D40" s="5" t="n">
        <v>183216</v>
      </c>
      <c r="E40" s="5" t="n">
        <v>241886</v>
      </c>
    </row>
    <row r="41" spans="1:5">
      <c r="A41" s="4" t="s">
        <v>125</v>
      </c>
      <c r="B41" s="5" t="n">
        <v>13729</v>
      </c>
      <c r="C41" s="5" t="n">
        <v>14169</v>
      </c>
      <c r="D41" s="5" t="n">
        <v>30083</v>
      </c>
      <c r="E41" s="5" t="n">
        <v>19459</v>
      </c>
    </row>
    <row r="42" spans="1:5">
      <c r="A42" s="4" t="s">
        <v>126</v>
      </c>
      <c r="B42" s="5" t="n">
        <v>3301</v>
      </c>
      <c r="C42" s="5" t="n">
        <v>-3939</v>
      </c>
      <c r="D42" s="5" t="n">
        <v>-1273</v>
      </c>
      <c r="E42" s="5" t="n">
        <v>-23163</v>
      </c>
    </row>
    <row r="43" spans="1:5">
      <c r="A43" s="4" t="s">
        <v>127</v>
      </c>
      <c r="B43" s="5" t="n">
        <v>10428</v>
      </c>
      <c r="C43" s="5" t="n">
        <v>18108</v>
      </c>
      <c r="D43" s="5" t="n">
        <v>31356</v>
      </c>
      <c r="E43" s="5" t="n">
        <v>42622</v>
      </c>
    </row>
    <row r="44" spans="1:5">
      <c r="A44" s="4" t="s">
        <v>128</v>
      </c>
      <c r="B44" s="5" t="n">
        <v>924</v>
      </c>
      <c r="C44" s="5" t="n">
        <v>-1958</v>
      </c>
      <c r="D44" s="5" t="n">
        <v>4249</v>
      </c>
      <c r="E44" s="5" t="n">
        <v>6399</v>
      </c>
    </row>
    <row r="45" spans="1:5">
      <c r="A45" s="4" t="s">
        <v>126</v>
      </c>
      <c r="B45" s="5" t="n">
        <v>256</v>
      </c>
      <c r="C45" s="5" t="n">
        <v>-799</v>
      </c>
      <c r="D45" s="5" t="n">
        <v>1171</v>
      </c>
      <c r="E45" s="5" t="n">
        <v>2614</v>
      </c>
    </row>
    <row r="46" spans="1:5">
      <c r="A46" s="4" t="s">
        <v>129</v>
      </c>
      <c r="B46" s="5" t="n">
        <v>668</v>
      </c>
      <c r="C46" s="5" t="n">
        <v>-1159</v>
      </c>
      <c r="D46" s="5" t="n">
        <v>3078</v>
      </c>
      <c r="E46" s="5" t="n">
        <v>3785</v>
      </c>
    </row>
    <row r="47" spans="1:5">
      <c r="A47" s="4" t="s">
        <v>130</v>
      </c>
      <c r="B47" s="5" t="n">
        <v>11096</v>
      </c>
      <c r="C47" s="5" t="n">
        <v>16949</v>
      </c>
      <c r="D47" s="5" t="n">
        <v>34434</v>
      </c>
      <c r="E47" s="5" t="n">
        <v>46407</v>
      </c>
    </row>
    <row r="48" spans="1:5">
      <c r="A48" s="4" t="s">
        <v>131</v>
      </c>
      <c r="B48" s="5" t="n">
        <v>4970</v>
      </c>
      <c r="C48" s="5" t="n">
        <v>5112</v>
      </c>
      <c r="D48" s="5" t="n">
        <v>15196</v>
      </c>
      <c r="E48" s="5" t="n">
        <v>15338</v>
      </c>
    </row>
    <row r="49" spans="1:5">
      <c r="A49" s="4" t="s">
        <v>132</v>
      </c>
      <c r="B49" s="5" t="n">
        <v>2307</v>
      </c>
      <c r="C49" s="5" t="n">
        <v>0</v>
      </c>
      <c r="D49" s="5" t="n">
        <v>2307</v>
      </c>
      <c r="E49" s="5" t="n">
        <v>0</v>
      </c>
    </row>
    <row r="50" spans="1:5">
      <c r="A50" s="4" t="s">
        <v>133</v>
      </c>
      <c r="B50" s="7" t="n">
        <v>3819</v>
      </c>
      <c r="C50" s="7" t="n">
        <v>11837</v>
      </c>
      <c r="D50" s="7" t="n">
        <v>16931</v>
      </c>
      <c r="E50" s="7" t="n">
        <v>31069</v>
      </c>
    </row>
    <row r="51" spans="1:5">
      <c r="A51" s="3" t="s">
        <v>134</v>
      </c>
    </row>
    <row r="52" spans="1:5">
      <c r="A52" s="4" t="s">
        <v>135</v>
      </c>
      <c r="B52" s="8" t="n">
        <v>0.06</v>
      </c>
      <c r="C52" s="8" t="n">
        <v>0.25</v>
      </c>
      <c r="D52" s="8" t="n">
        <v>0.26</v>
      </c>
      <c r="E52" s="8" t="n">
        <v>0.52</v>
      </c>
    </row>
    <row r="53" spans="1:5">
      <c r="A53" s="4" t="s">
        <v>136</v>
      </c>
      <c r="B53" s="9" t="n">
        <v>0.01</v>
      </c>
      <c r="C53" s="9" t="n">
        <v>0.02</v>
      </c>
      <c r="D53" s="9" t="n">
        <v>0.06</v>
      </c>
      <c r="E53" s="9" t="n">
        <v>0.08</v>
      </c>
    </row>
    <row r="54" spans="1:5">
      <c r="A54" s="4" t="s">
        <v>137</v>
      </c>
      <c r="B54" s="9" t="n">
        <v>0.07000000000000001</v>
      </c>
      <c r="C54" s="9" t="n">
        <v>0.23</v>
      </c>
      <c r="D54" s="9" t="n">
        <v>0.32</v>
      </c>
      <c r="E54" s="9" t="n">
        <v>0.6</v>
      </c>
    </row>
    <row r="55" spans="1:5">
      <c r="A55" s="3" t="s">
        <v>138</v>
      </c>
    </row>
    <row r="56" spans="1:5">
      <c r="A56" s="4" t="s">
        <v>135</v>
      </c>
      <c r="B56" s="9" t="n">
        <v>0.06</v>
      </c>
      <c r="C56" s="9" t="n">
        <v>0.25</v>
      </c>
      <c r="D56" s="9" t="n">
        <v>0.26</v>
      </c>
      <c r="E56" s="9" t="n">
        <v>0.52</v>
      </c>
    </row>
    <row r="57" spans="1:5">
      <c r="A57" s="4" t="s">
        <v>136</v>
      </c>
      <c r="B57" s="9" t="n">
        <v>0.01</v>
      </c>
      <c r="C57" s="9" t="n">
        <v>-0.02</v>
      </c>
      <c r="D57" s="9" t="n">
        <v>0.06</v>
      </c>
      <c r="E57" s="9" t="n">
        <v>0.07000000000000001</v>
      </c>
    </row>
    <row r="58" spans="1:5">
      <c r="A58" s="4" t="s">
        <v>137</v>
      </c>
      <c r="B58" s="8" t="n">
        <v>0.07000000000000001</v>
      </c>
      <c r="C58" s="8" t="n">
        <v>0.23</v>
      </c>
      <c r="D58" s="8" t="n">
        <v>0.32</v>
      </c>
      <c r="E58" s="8" t="n">
        <v>0.59</v>
      </c>
    </row>
    <row r="59" spans="1:5">
      <c r="A59" s="4" t="s">
        <v>71</v>
      </c>
    </row>
    <row r="60" spans="1:5">
      <c r="A60" s="3" t="s">
        <v>110</v>
      </c>
    </row>
    <row r="61" spans="1:5">
      <c r="A61" s="4" t="s">
        <v>127</v>
      </c>
      <c r="B61" s="7" t="n">
        <v>10330</v>
      </c>
      <c r="C61" s="7" t="n">
        <v>17980</v>
      </c>
      <c r="D61" s="7" t="n">
        <v>31043</v>
      </c>
      <c r="E61" s="7" t="n">
        <v>42384</v>
      </c>
    </row>
    <row r="62" spans="1:5">
      <c r="A62" s="4" t="s">
        <v>129</v>
      </c>
      <c r="B62" s="5" t="n">
        <v>662</v>
      </c>
      <c r="C62" s="5" t="n">
        <v>-1151</v>
      </c>
      <c r="D62" s="5" t="n">
        <v>3047</v>
      </c>
      <c r="E62" s="5" t="n">
        <v>3764</v>
      </c>
    </row>
    <row r="63" spans="1:5">
      <c r="A63" s="4" t="s">
        <v>131</v>
      </c>
      <c r="B63" s="5" t="n">
        <v>4923</v>
      </c>
      <c r="C63" s="7" t="n">
        <v>5076</v>
      </c>
      <c r="D63" s="5" t="n">
        <v>15044</v>
      </c>
      <c r="E63" s="7" t="n">
        <v>15252</v>
      </c>
    </row>
    <row r="64" spans="1:5">
      <c r="A64" s="4" t="s">
        <v>132</v>
      </c>
      <c r="B64" s="7" t="n">
        <v>2285</v>
      </c>
      <c r="D64" s="7" t="n">
        <v>2284</v>
      </c>
    </row>
    <row r="65" spans="1:5">
      <c r="A65" s="3" t="s">
        <v>134</v>
      </c>
    </row>
    <row r="66" spans="1:5">
      <c r="A66" s="4" t="s">
        <v>135</v>
      </c>
      <c r="B66" s="8" t="n">
        <v>0.06</v>
      </c>
      <c r="C66" s="8" t="n">
        <v>0.25</v>
      </c>
      <c r="D66" s="8" t="n">
        <v>0.26</v>
      </c>
      <c r="E66" s="8" t="n">
        <v>0.52</v>
      </c>
    </row>
    <row r="67" spans="1:5">
      <c r="A67" s="4" t="s">
        <v>136</v>
      </c>
      <c r="B67" s="9" t="n">
        <v>0.01</v>
      </c>
      <c r="C67" s="9" t="n">
        <v>-0.02</v>
      </c>
      <c r="D67" s="9" t="n">
        <v>0.06</v>
      </c>
      <c r="E67" s="9" t="n">
        <v>0.08</v>
      </c>
    </row>
    <row r="68" spans="1:5">
      <c r="A68" s="4" t="s">
        <v>137</v>
      </c>
      <c r="B68" s="9" t="n">
        <v>0.07000000000000001</v>
      </c>
      <c r="C68" s="9" t="n">
        <v>0.23</v>
      </c>
      <c r="D68" s="9" t="n">
        <v>0.32</v>
      </c>
      <c r="E68" s="9" t="n">
        <v>0.6</v>
      </c>
    </row>
    <row r="69" spans="1:5">
      <c r="A69" s="3" t="s">
        <v>138</v>
      </c>
    </row>
    <row r="70" spans="1:5">
      <c r="A70" s="4" t="s">
        <v>135</v>
      </c>
      <c r="B70" s="9" t="n">
        <v>0.06</v>
      </c>
      <c r="C70" s="9" t="n">
        <v>0.25</v>
      </c>
      <c r="D70" s="9" t="n">
        <v>0.26</v>
      </c>
      <c r="E70" s="9" t="n">
        <v>0.52</v>
      </c>
    </row>
    <row r="71" spans="1:5">
      <c r="A71" s="4" t="s">
        <v>136</v>
      </c>
      <c r="B71" s="9" t="n">
        <v>0.01</v>
      </c>
      <c r="C71" s="9" t="n">
        <v>-0.02</v>
      </c>
      <c r="D71" s="9" t="n">
        <v>0.06</v>
      </c>
      <c r="E71" s="9" t="n">
        <v>0.07000000000000001</v>
      </c>
    </row>
    <row r="72" spans="1:5">
      <c r="A72" s="4" t="s">
        <v>137</v>
      </c>
      <c r="B72" s="8" t="n">
        <v>0.07000000000000001</v>
      </c>
      <c r="C72" s="8" t="n">
        <v>0.23</v>
      </c>
      <c r="D72" s="8" t="n">
        <v>0.32</v>
      </c>
      <c r="E72" s="8" t="n">
        <v>0.59</v>
      </c>
    </row>
    <row r="73" spans="1:5">
      <c r="A73" s="4" t="s">
        <v>73</v>
      </c>
    </row>
    <row r="74" spans="1:5">
      <c r="A74" s="3" t="s">
        <v>110</v>
      </c>
    </row>
    <row r="75" spans="1:5">
      <c r="A75" s="4" t="s">
        <v>127</v>
      </c>
      <c r="B75" s="7" t="n">
        <v>98</v>
      </c>
      <c r="C75" s="7" t="n">
        <v>128</v>
      </c>
      <c r="D75" s="7" t="n">
        <v>313</v>
      </c>
      <c r="E75" s="7" t="n">
        <v>238</v>
      </c>
    </row>
    <row r="76" spans="1:5">
      <c r="A76" s="4" t="s">
        <v>129</v>
      </c>
      <c r="B76" s="5" t="n">
        <v>6</v>
      </c>
      <c r="C76" s="5" t="n">
        <v>-8</v>
      </c>
      <c r="D76" s="5" t="n">
        <v>31</v>
      </c>
      <c r="E76" s="5" t="n">
        <v>21</v>
      </c>
    </row>
    <row r="77" spans="1:5">
      <c r="A77" s="4" t="s">
        <v>131</v>
      </c>
      <c r="B77" s="5" t="n">
        <v>47</v>
      </c>
      <c r="C77" s="7" t="n">
        <v>36</v>
      </c>
      <c r="D77" s="5" t="n">
        <v>152</v>
      </c>
      <c r="E77" s="7" t="n">
        <v>86</v>
      </c>
    </row>
    <row r="78" spans="1:5">
      <c r="A78" s="4" t="s">
        <v>132</v>
      </c>
      <c r="B78" s="7" t="n">
        <v>22</v>
      </c>
      <c r="D78" s="7" t="n">
        <v>23</v>
      </c>
    </row>
    <row r="79" spans="1:5">
      <c r="A79" s="3" t="s">
        <v>134</v>
      </c>
    </row>
    <row r="80" spans="1:5">
      <c r="A80" s="4" t="s">
        <v>135</v>
      </c>
      <c r="B80" s="8" t="n">
        <v>0.06</v>
      </c>
      <c r="C80" s="8" t="n">
        <v>0.25</v>
      </c>
      <c r="D80" s="8" t="n">
        <v>0.26</v>
      </c>
      <c r="E80" s="8" t="n">
        <v>0.52</v>
      </c>
    </row>
    <row r="81" spans="1:5">
      <c r="A81" s="4" t="s">
        <v>136</v>
      </c>
      <c r="B81" s="9" t="n">
        <v>0.01</v>
      </c>
      <c r="C81" s="9" t="n">
        <v>-0.02</v>
      </c>
      <c r="D81" s="9" t="n">
        <v>0.06</v>
      </c>
      <c r="E81" s="9" t="n">
        <v>0.08</v>
      </c>
    </row>
    <row r="82" spans="1:5">
      <c r="A82" s="4" t="s">
        <v>137</v>
      </c>
      <c r="B82" s="9" t="n">
        <v>0.07000000000000001</v>
      </c>
      <c r="C82" s="9" t="n">
        <v>0.23</v>
      </c>
      <c r="D82" s="9" t="n">
        <v>0.32</v>
      </c>
      <c r="E82" s="9" t="n">
        <v>0.6</v>
      </c>
    </row>
    <row r="83" spans="1:5">
      <c r="A83" s="3" t="s">
        <v>138</v>
      </c>
    </row>
    <row r="84" spans="1:5">
      <c r="A84" s="4" t="s">
        <v>135</v>
      </c>
      <c r="B84" s="9" t="n">
        <v>0.06</v>
      </c>
      <c r="C84" s="9" t="n">
        <v>0.25</v>
      </c>
      <c r="D84" s="9" t="n">
        <v>0.26</v>
      </c>
      <c r="E84" s="9" t="n">
        <v>0.52</v>
      </c>
    </row>
    <row r="85" spans="1:5">
      <c r="A85" s="4" t="s">
        <v>136</v>
      </c>
      <c r="B85" s="9" t="n">
        <v>0.01</v>
      </c>
      <c r="C85" s="9" t="n">
        <v>-0.02</v>
      </c>
      <c r="D85" s="9" t="n">
        <v>0.06</v>
      </c>
      <c r="E85" s="9" t="n">
        <v>0.08</v>
      </c>
    </row>
    <row r="86" spans="1:5">
      <c r="A86" s="4" t="s">
        <v>137</v>
      </c>
      <c r="B86" s="8" t="n">
        <v>0.07000000000000001</v>
      </c>
      <c r="C86" s="8" t="n">
        <v>0.23</v>
      </c>
      <c r="D86" s="8" t="n">
        <v>0.32</v>
      </c>
      <c r="E86"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2</v>
      </c>
    </row>
    <row r="3" spans="1:2">
      <c r="A3" s="3" t="s">
        <v>278</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81</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v>
      </c>
    </row>
    <row r="3" spans="1:2">
      <c r="A3" s="3" t="s">
        <v>287</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90</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9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9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8</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1</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9</v>
      </c>
      <c r="B1" s="2" t="s">
        <v>85</v>
      </c>
      <c r="D1" s="2" t="s">
        <v>1</v>
      </c>
    </row>
    <row r="2" spans="1:5">
      <c r="B2" s="2" t="s">
        <v>2</v>
      </c>
      <c r="C2" s="2" t="s">
        <v>86</v>
      </c>
      <c r="D2" s="2" t="s">
        <v>2</v>
      </c>
      <c r="E2" s="2" t="s">
        <v>86</v>
      </c>
    </row>
    <row r="3" spans="1:5">
      <c r="A3" s="3" t="s">
        <v>140</v>
      </c>
    </row>
    <row r="4" spans="1:5">
      <c r="A4" s="4" t="s">
        <v>141</v>
      </c>
      <c r="B4" s="7" t="n">
        <v>0</v>
      </c>
      <c r="C4" s="7" t="n">
        <v>211</v>
      </c>
      <c r="D4" s="7" t="n">
        <v>1275</v>
      </c>
      <c r="E4" s="7" t="n">
        <v>13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304</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1</v>
      </c>
    </row>
    <row r="2" spans="1:2">
      <c r="B2" s="2" t="s">
        <v>2</v>
      </c>
    </row>
    <row r="3" spans="1:2">
      <c r="A3" s="3" t="s">
        <v>307</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9</v>
      </c>
      <c r="B1" s="2" t="s">
        <v>1</v>
      </c>
    </row>
    <row r="2" spans="1:2">
      <c r="B2" s="2" t="s">
        <v>2</v>
      </c>
    </row>
    <row r="3" spans="1:2">
      <c r="A3" s="3" t="s">
        <v>310</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2</v>
      </c>
      <c r="B1" s="2" t="s">
        <v>1</v>
      </c>
    </row>
    <row r="2" spans="1:2">
      <c r="B2" s="2" t="s">
        <v>2</v>
      </c>
    </row>
    <row r="3" spans="1:2">
      <c r="A3" s="3" t="s">
        <v>314</v>
      </c>
    </row>
    <row r="4" spans="1:2">
      <c r="A4" s="4" t="s">
        <v>453</v>
      </c>
      <c r="B4"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s>
  <sheetData>
    <row r="1" spans="1:7">
      <c r="A1" s="1" t="s">
        <v>455</v>
      </c>
      <c r="B1" s="2" t="s">
        <v>85</v>
      </c>
      <c r="F1" s="2" t="s">
        <v>1</v>
      </c>
    </row>
    <row r="2" spans="1:7">
      <c r="B2" s="2" t="s">
        <v>456</v>
      </c>
      <c r="C2" s="2" t="s">
        <v>457</v>
      </c>
      <c r="D2" s="2" t="s">
        <v>458</v>
      </c>
      <c r="E2" s="2" t="s">
        <v>459</v>
      </c>
      <c r="F2" s="2" t="s">
        <v>460</v>
      </c>
      <c r="G2" s="2" t="s">
        <v>458</v>
      </c>
    </row>
    <row r="3" spans="1:7">
      <c r="A3" s="3" t="s">
        <v>254</v>
      </c>
    </row>
    <row r="4" spans="1:7">
      <c r="A4" s="4" t="s">
        <v>461</v>
      </c>
      <c r="F4" s="5" t="n">
        <v>34</v>
      </c>
    </row>
    <row r="5" spans="1:7">
      <c r="A5" s="3" t="s">
        <v>462</v>
      </c>
    </row>
    <row r="6" spans="1:7">
      <c r="A6" s="4" t="s">
        <v>111</v>
      </c>
      <c r="B6" s="7" t="n">
        <v>24832</v>
      </c>
      <c r="D6" s="7" t="n">
        <v>30216</v>
      </c>
      <c r="F6" s="7" t="n">
        <v>85387</v>
      </c>
      <c r="G6" s="7" t="n">
        <v>96007</v>
      </c>
    </row>
    <row r="7" spans="1:7">
      <c r="A7" s="4" t="s">
        <v>463</v>
      </c>
    </row>
    <row r="8" spans="1:7">
      <c r="A8" s="3" t="s">
        <v>462</v>
      </c>
    </row>
    <row r="9" spans="1:7">
      <c r="A9" s="4" t="s">
        <v>464</v>
      </c>
      <c r="C9" s="7" t="n">
        <v>496</v>
      </c>
      <c r="F9" s="5" t="n">
        <v>496</v>
      </c>
    </row>
    <row r="10" spans="1:7">
      <c r="A10" s="4" t="s">
        <v>465</v>
      </c>
    </row>
    <row r="11" spans="1:7">
      <c r="A11" s="3" t="s">
        <v>462</v>
      </c>
    </row>
    <row r="12" spans="1:7">
      <c r="A12" s="4" t="s">
        <v>464</v>
      </c>
      <c r="C12" s="5" t="n">
        <v>-496</v>
      </c>
      <c r="F12" s="7" t="n">
        <v>-496</v>
      </c>
    </row>
    <row r="13" spans="1:7">
      <c r="A13" s="4" t="s">
        <v>466</v>
      </c>
    </row>
    <row r="14" spans="1:7">
      <c r="A14" s="3" t="s">
        <v>462</v>
      </c>
    </row>
    <row r="15" spans="1:7">
      <c r="A15" s="4" t="s">
        <v>111</v>
      </c>
      <c r="C15" s="7" t="n">
        <v>937</v>
      </c>
      <c r="E15" s="7" t="n">
        <v>78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2</v>
      </c>
      <c r="D1" s="2" t="s">
        <v>86</v>
      </c>
      <c r="E1" s="2" t="s">
        <v>2</v>
      </c>
      <c r="F1" s="2" t="s">
        <v>86</v>
      </c>
      <c r="G1" s="2" t="s">
        <v>469</v>
      </c>
      <c r="H1" s="2" t="s">
        <v>470</v>
      </c>
    </row>
    <row r="2" spans="1:8">
      <c r="A2" s="3" t="s">
        <v>471</v>
      </c>
    </row>
    <row r="3" spans="1:8">
      <c r="A3" s="4" t="s">
        <v>472</v>
      </c>
      <c r="C3" s="7" t="n">
        <v>0</v>
      </c>
      <c r="D3" s="7" t="n">
        <v>0</v>
      </c>
      <c r="E3" s="7" t="n">
        <v>28549000</v>
      </c>
      <c r="F3" s="7" t="n">
        <v>39186000</v>
      </c>
    </row>
    <row r="4" spans="1:8">
      <c r="A4" s="4" t="s">
        <v>141</v>
      </c>
      <c r="C4" s="5" t="n">
        <v>0</v>
      </c>
      <c r="D4" s="5" t="n">
        <v>211000</v>
      </c>
      <c r="E4" s="5" t="n">
        <v>1275000</v>
      </c>
      <c r="F4" s="5" t="n">
        <v>13749000</v>
      </c>
    </row>
    <row r="5" spans="1:8">
      <c r="A5" s="4" t="s">
        <v>473</v>
      </c>
    </row>
    <row r="6" spans="1:8">
      <c r="A6" s="3" t="s">
        <v>471</v>
      </c>
    </row>
    <row r="7" spans="1:8">
      <c r="A7" s="4" t="s">
        <v>474</v>
      </c>
      <c r="B7" s="7" t="n">
        <v>3860000000</v>
      </c>
    </row>
    <row r="8" spans="1:8">
      <c r="A8" s="4" t="s">
        <v>475</v>
      </c>
    </row>
    <row r="9" spans="1:8">
      <c r="A9" s="3" t="s">
        <v>471</v>
      </c>
    </row>
    <row r="10" spans="1:8">
      <c r="A10" s="4" t="s">
        <v>476</v>
      </c>
      <c r="B10" s="5" t="n">
        <v>25000000</v>
      </c>
    </row>
    <row r="11" spans="1:8">
      <c r="A11" s="4" t="s">
        <v>477</v>
      </c>
      <c r="B11" s="5" t="n">
        <v>2500000</v>
      </c>
      <c r="C11" s="5" t="n">
        <v>0</v>
      </c>
      <c r="D11" s="5" t="n">
        <v>2455000</v>
      </c>
      <c r="E11" s="5" t="n">
        <v>0</v>
      </c>
      <c r="F11" s="5" t="n">
        <v>2455000</v>
      </c>
    </row>
    <row r="12" spans="1:8">
      <c r="A12" s="4" t="s">
        <v>478</v>
      </c>
      <c r="C12" s="5" t="n">
        <v>786000</v>
      </c>
      <c r="D12" s="5" t="n">
        <v>228000</v>
      </c>
      <c r="E12" s="5" t="n">
        <v>2200000</v>
      </c>
      <c r="F12" s="5" t="n">
        <v>228000</v>
      </c>
      <c r="H12" s="7" t="n">
        <v>3300000</v>
      </c>
    </row>
    <row r="13" spans="1:8">
      <c r="A13" s="4" t="s">
        <v>472</v>
      </c>
      <c r="B13" s="7" t="n">
        <v>37800000</v>
      </c>
      <c r="C13" s="5" t="n">
        <v>0</v>
      </c>
      <c r="D13" s="5" t="n">
        <v>0</v>
      </c>
      <c r="E13" s="5" t="n">
        <v>0</v>
      </c>
      <c r="F13" s="5" t="n">
        <v>37772000</v>
      </c>
      <c r="H13" s="5" t="n">
        <v>37772000</v>
      </c>
    </row>
    <row r="14" spans="1:8">
      <c r="A14" s="4" t="s">
        <v>141</v>
      </c>
      <c r="C14" s="7" t="n">
        <v>0</v>
      </c>
      <c r="D14" s="7" t="n">
        <v>211000</v>
      </c>
      <c r="E14" s="5" t="n">
        <v>1275000</v>
      </c>
      <c r="F14" s="7" t="n">
        <v>13749000</v>
      </c>
      <c r="G14" s="7" t="n">
        <v>15100000</v>
      </c>
      <c r="H14" s="7" t="n">
        <v>15071000</v>
      </c>
    </row>
    <row r="15" spans="1:8">
      <c r="A15" s="4" t="s">
        <v>479</v>
      </c>
      <c r="E15" s="7" t="n">
        <v>1000000</v>
      </c>
    </row>
    <row r="16" spans="1:8">
      <c r="A16" s="4" t="s">
        <v>480</v>
      </c>
    </row>
    <row r="17" spans="1:8">
      <c r="A17" s="3" t="s">
        <v>471</v>
      </c>
    </row>
    <row r="18" spans="1:8">
      <c r="A18" s="4" t="s">
        <v>481</v>
      </c>
      <c r="B18" s="4" t="s">
        <v>482</v>
      </c>
    </row>
    <row r="19" spans="1:8">
      <c r="A19" s="4" t="s">
        <v>483</v>
      </c>
      <c r="B19" s="7" t="n">
        <v>3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468</v>
      </c>
      <c r="C1" s="2" t="s">
        <v>2</v>
      </c>
      <c r="D1" s="2" t="s">
        <v>86</v>
      </c>
      <c r="E1" s="2" t="s">
        <v>2</v>
      </c>
      <c r="F1" s="2" t="s">
        <v>86</v>
      </c>
      <c r="G1" s="2" t="s">
        <v>469</v>
      </c>
      <c r="H1" s="2" t="s">
        <v>470</v>
      </c>
    </row>
    <row r="2" spans="1:8">
      <c r="A2" s="3" t="s">
        <v>471</v>
      </c>
    </row>
    <row r="3" spans="1:8">
      <c r="A3" s="4" t="s">
        <v>485</v>
      </c>
      <c r="E3" s="7" t="n">
        <v>0</v>
      </c>
      <c r="F3" s="7" t="n">
        <v>56076000</v>
      </c>
    </row>
    <row r="4" spans="1:8">
      <c r="A4" s="4" t="s">
        <v>486</v>
      </c>
      <c r="C4" s="7" t="n">
        <v>0</v>
      </c>
      <c r="D4" s="7" t="n">
        <v>0</v>
      </c>
      <c r="E4" s="5" t="n">
        <v>-28549000</v>
      </c>
      <c r="F4" s="5" t="n">
        <v>-39186000</v>
      </c>
    </row>
    <row r="5" spans="1:8">
      <c r="A5" s="4" t="s">
        <v>141</v>
      </c>
      <c r="C5" s="5" t="n">
        <v>0</v>
      </c>
      <c r="D5" s="5" t="n">
        <v>211000</v>
      </c>
      <c r="E5" s="5" t="n">
        <v>1275000</v>
      </c>
      <c r="F5" s="5" t="n">
        <v>13749000</v>
      </c>
    </row>
    <row r="6" spans="1:8">
      <c r="A6" s="4" t="s">
        <v>475</v>
      </c>
    </row>
    <row r="7" spans="1:8">
      <c r="A7" s="3" t="s">
        <v>471</v>
      </c>
    </row>
    <row r="8" spans="1:8">
      <c r="A8" s="4" t="s">
        <v>487</v>
      </c>
      <c r="C8" s="5" t="n">
        <v>0</v>
      </c>
      <c r="D8" s="5" t="n">
        <v>-14000</v>
      </c>
      <c r="E8" s="5" t="n">
        <v>0</v>
      </c>
      <c r="F8" s="5" t="n">
        <v>63054000</v>
      </c>
      <c r="H8" s="7" t="n">
        <v>63054000</v>
      </c>
    </row>
    <row r="9" spans="1:8">
      <c r="A9" s="4" t="s">
        <v>488</v>
      </c>
      <c r="C9" s="5" t="n">
        <v>0</v>
      </c>
      <c r="D9" s="5" t="n">
        <v>0</v>
      </c>
      <c r="E9" s="5" t="n">
        <v>1003000</v>
      </c>
      <c r="F9" s="5" t="n">
        <v>-3500000</v>
      </c>
      <c r="H9" s="5" t="n">
        <v>-2497000</v>
      </c>
    </row>
    <row r="10" spans="1:8">
      <c r="A10" s="4" t="s">
        <v>489</v>
      </c>
      <c r="C10" s="5" t="n">
        <v>0</v>
      </c>
      <c r="D10" s="5" t="n">
        <v>225000</v>
      </c>
      <c r="E10" s="5" t="n">
        <v>272000</v>
      </c>
      <c r="F10" s="5" t="n">
        <v>-3478000</v>
      </c>
      <c r="H10" s="5" t="n">
        <v>-3159000</v>
      </c>
    </row>
    <row r="11" spans="1:8">
      <c r="A11" s="4" t="s">
        <v>485</v>
      </c>
      <c r="C11" s="5" t="n">
        <v>0</v>
      </c>
      <c r="D11" s="5" t="n">
        <v>211000</v>
      </c>
      <c r="E11" s="5" t="n">
        <v>1275000</v>
      </c>
      <c r="F11" s="5" t="n">
        <v>56076000</v>
      </c>
      <c r="H11" s="5" t="n">
        <v>57398000</v>
      </c>
    </row>
    <row r="12" spans="1:8">
      <c r="A12" s="4" t="s">
        <v>477</v>
      </c>
      <c r="B12" s="7" t="n">
        <v>-2500000</v>
      </c>
      <c r="C12" s="5" t="n">
        <v>0</v>
      </c>
      <c r="D12" s="5" t="n">
        <v>-2455000</v>
      </c>
      <c r="E12" s="5" t="n">
        <v>0</v>
      </c>
      <c r="F12" s="5" t="n">
        <v>-2455000</v>
      </c>
    </row>
    <row r="13" spans="1:8">
      <c r="A13" s="4" t="s">
        <v>486</v>
      </c>
      <c r="B13" s="7" t="n">
        <v>-37800000</v>
      </c>
      <c r="C13" s="5" t="n">
        <v>0</v>
      </c>
      <c r="D13" s="5" t="n">
        <v>0</v>
      </c>
      <c r="E13" s="5" t="n">
        <v>0</v>
      </c>
      <c r="F13" s="5" t="n">
        <v>-37772000</v>
      </c>
      <c r="H13" s="5" t="n">
        <v>-37772000</v>
      </c>
    </row>
    <row r="14" spans="1:8">
      <c r="A14" s="4" t="s">
        <v>43</v>
      </c>
      <c r="C14" s="5" t="n">
        <v>0</v>
      </c>
      <c r="D14" s="5" t="n">
        <v>-2100000</v>
      </c>
      <c r="E14" s="5" t="n">
        <v>0</v>
      </c>
      <c r="F14" s="5" t="n">
        <v>-2100000</v>
      </c>
    </row>
    <row r="15" spans="1:8">
      <c r="A15" s="4" t="s">
        <v>141</v>
      </c>
      <c r="C15" s="7" t="n">
        <v>0</v>
      </c>
      <c r="D15" s="7" t="n">
        <v>211000</v>
      </c>
      <c r="E15" s="7" t="n">
        <v>1275000</v>
      </c>
      <c r="F15" s="7" t="n">
        <v>13749000</v>
      </c>
      <c r="G15" s="7" t="n">
        <v>15100000</v>
      </c>
      <c r="H15" s="7" t="n">
        <v>1507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3" t="s">
        <v>30</v>
      </c>
    </row>
    <row r="3" spans="1:3">
      <c r="A3" s="4" t="s">
        <v>49</v>
      </c>
      <c r="B3" s="7" t="n">
        <v>20290</v>
      </c>
      <c r="C3" s="7" t="n">
        <v>38900</v>
      </c>
    </row>
    <row r="4" spans="1:3">
      <c r="A4" s="3" t="s">
        <v>491</v>
      </c>
    </row>
    <row r="5" spans="1:3">
      <c r="A5" s="4" t="s">
        <v>60</v>
      </c>
      <c r="B5" s="5" t="n">
        <v>0</v>
      </c>
      <c r="C5" s="5" t="n">
        <v>7819</v>
      </c>
    </row>
    <row r="6" spans="1:3">
      <c r="A6" s="4" t="s">
        <v>492</v>
      </c>
    </row>
    <row r="7" spans="1:3">
      <c r="A7" s="3" t="s">
        <v>30</v>
      </c>
    </row>
    <row r="8" spans="1:3">
      <c r="A8" s="4" t="s">
        <v>35</v>
      </c>
      <c r="B8" s="5" t="n">
        <v>9300</v>
      </c>
      <c r="C8" s="5" t="n">
        <v>24100</v>
      </c>
    </row>
    <row r="9" spans="1:3">
      <c r="A9" s="4" t="s">
        <v>475</v>
      </c>
    </row>
    <row r="10" spans="1:3">
      <c r="A10" s="3" t="s">
        <v>30</v>
      </c>
    </row>
    <row r="11" spans="1:3">
      <c r="A11" s="4" t="s">
        <v>35</v>
      </c>
      <c r="B11" s="5" t="n">
        <v>20290</v>
      </c>
      <c r="C11" s="5" t="n">
        <v>38696</v>
      </c>
    </row>
    <row r="12" spans="1:3">
      <c r="A12" s="4" t="s">
        <v>48</v>
      </c>
      <c r="B12" s="5" t="n">
        <v>0</v>
      </c>
      <c r="C12" s="5" t="n">
        <v>204</v>
      </c>
    </row>
    <row r="13" spans="1:3">
      <c r="A13" s="4" t="s">
        <v>49</v>
      </c>
      <c r="B13" s="5" t="n">
        <v>20290</v>
      </c>
      <c r="C13" s="5" t="n">
        <v>38900</v>
      </c>
    </row>
    <row r="14" spans="1:3">
      <c r="A14" s="3" t="s">
        <v>491</v>
      </c>
    </row>
    <row r="15" spans="1:3">
      <c r="A15" s="4" t="s">
        <v>59</v>
      </c>
      <c r="B15" s="5" t="n">
        <v>0</v>
      </c>
      <c r="C15" s="5" t="n">
        <v>7819</v>
      </c>
    </row>
    <row r="16" spans="1:3">
      <c r="A16" s="4" t="s">
        <v>60</v>
      </c>
      <c r="B16" s="5" t="n">
        <v>0</v>
      </c>
      <c r="C16" s="5" t="n">
        <v>7819</v>
      </c>
    </row>
    <row r="17" spans="1:3">
      <c r="A17" s="4" t="s">
        <v>493</v>
      </c>
    </row>
    <row r="18" spans="1:3">
      <c r="A18" s="3" t="s">
        <v>30</v>
      </c>
    </row>
    <row r="19" spans="1:3">
      <c r="A19" s="4" t="s">
        <v>35</v>
      </c>
      <c r="B19" s="7" t="n">
        <v>0</v>
      </c>
      <c r="C19" s="7" t="n">
        <v>7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494</v>
      </c>
      <c r="B1" s="2" t="s">
        <v>85</v>
      </c>
      <c r="D1" s="2" t="s">
        <v>1</v>
      </c>
      <c r="F1" s="2" t="s">
        <v>495</v>
      </c>
      <c r="G1" s="2" t="s">
        <v>496</v>
      </c>
    </row>
    <row r="2" spans="1:7">
      <c r="B2" s="2" t="s">
        <v>2</v>
      </c>
      <c r="C2" s="2" t="s">
        <v>86</v>
      </c>
      <c r="D2" s="2" t="s">
        <v>2</v>
      </c>
      <c r="E2" s="2" t="s">
        <v>86</v>
      </c>
      <c r="F2" s="2" t="s">
        <v>469</v>
      </c>
      <c r="G2" s="2" t="s">
        <v>470</v>
      </c>
    </row>
    <row r="3" spans="1:7">
      <c r="A3" s="3" t="s">
        <v>101</v>
      </c>
    </row>
    <row r="4" spans="1:7">
      <c r="A4" s="4" t="s">
        <v>141</v>
      </c>
      <c r="B4" s="7" t="n">
        <v>0</v>
      </c>
      <c r="C4" s="7" t="n">
        <v>211000</v>
      </c>
      <c r="D4" s="7" t="n">
        <v>1275000</v>
      </c>
      <c r="E4" s="7" t="n">
        <v>13749000</v>
      </c>
    </row>
    <row r="5" spans="1:7">
      <c r="A5" s="3" t="s">
        <v>110</v>
      </c>
    </row>
    <row r="6" spans="1:7">
      <c r="A6" s="4" t="s">
        <v>122</v>
      </c>
      <c r="B6" s="5" t="n">
        <v>0</v>
      </c>
      <c r="C6" s="5" t="n">
        <v>279000</v>
      </c>
      <c r="D6" s="5" t="n">
        <v>0</v>
      </c>
      <c r="E6" s="5" t="n">
        <v>3794000</v>
      </c>
    </row>
    <row r="7" spans="1:7">
      <c r="A7" s="4" t="s">
        <v>497</v>
      </c>
      <c r="B7" s="5" t="n">
        <v>924000</v>
      </c>
      <c r="C7" s="5" t="n">
        <v>-1958000</v>
      </c>
      <c r="D7" s="5" t="n">
        <v>4249000</v>
      </c>
      <c r="E7" s="5" t="n">
        <v>6399000</v>
      </c>
    </row>
    <row r="8" spans="1:7">
      <c r="A8" s="4" t="s">
        <v>126</v>
      </c>
      <c r="B8" s="5" t="n">
        <v>256000</v>
      </c>
      <c r="C8" s="5" t="n">
        <v>-799000</v>
      </c>
      <c r="D8" s="5" t="n">
        <v>1171000</v>
      </c>
      <c r="E8" s="5" t="n">
        <v>2614000</v>
      </c>
    </row>
    <row r="9" spans="1:7">
      <c r="A9" s="4" t="s">
        <v>129</v>
      </c>
      <c r="B9" s="5" t="n">
        <v>668000</v>
      </c>
      <c r="C9" s="5" t="n">
        <v>-1159000</v>
      </c>
      <c r="D9" s="5" t="n">
        <v>3078000</v>
      </c>
      <c r="E9" s="5" t="n">
        <v>3785000</v>
      </c>
    </row>
    <row r="10" spans="1:7">
      <c r="A10" s="4" t="s">
        <v>475</v>
      </c>
    </row>
    <row r="11" spans="1:7">
      <c r="A11" s="3" t="s">
        <v>498</v>
      </c>
    </row>
    <row r="12" spans="1:7">
      <c r="A12" s="4" t="s">
        <v>499</v>
      </c>
      <c r="B12" s="5" t="n">
        <v>130000</v>
      </c>
      <c r="C12" s="5" t="n">
        <v>917000</v>
      </c>
      <c r="D12" s="5" t="n">
        <v>505000</v>
      </c>
      <c r="E12" s="5" t="n">
        <v>6979000</v>
      </c>
    </row>
    <row r="13" spans="1:7">
      <c r="A13" s="4" t="s">
        <v>500</v>
      </c>
      <c r="B13" s="5" t="n">
        <v>130000</v>
      </c>
      <c r="C13" s="5" t="n">
        <v>917000</v>
      </c>
      <c r="D13" s="5" t="n">
        <v>505000</v>
      </c>
      <c r="E13" s="5" t="n">
        <v>6979000</v>
      </c>
    </row>
    <row r="14" spans="1:7">
      <c r="A14" s="3" t="s">
        <v>101</v>
      </c>
    </row>
    <row r="15" spans="1:7">
      <c r="A15" s="4" t="s">
        <v>141</v>
      </c>
      <c r="B15" s="5" t="n">
        <v>0</v>
      </c>
      <c r="C15" s="5" t="n">
        <v>211000</v>
      </c>
      <c r="D15" s="5" t="n">
        <v>1275000</v>
      </c>
      <c r="E15" s="5" t="n">
        <v>13749000</v>
      </c>
      <c r="F15" s="7" t="n">
        <v>15100000</v>
      </c>
      <c r="G15" s="7" t="n">
        <v>15071000</v>
      </c>
    </row>
    <row r="16" spans="1:7">
      <c r="A16" s="4" t="s">
        <v>103</v>
      </c>
      <c r="B16" s="5" t="n">
        <v>0</v>
      </c>
      <c r="C16" s="5" t="n">
        <v>0</v>
      </c>
      <c r="D16" s="5" t="n">
        <v>0</v>
      </c>
      <c r="E16" s="5" t="n">
        <v>1551000</v>
      </c>
    </row>
    <row r="17" spans="1:7">
      <c r="A17" s="4" t="s">
        <v>193</v>
      </c>
      <c r="B17" s="5" t="n">
        <v>108000</v>
      </c>
      <c r="C17" s="5" t="n">
        <v>13000</v>
      </c>
      <c r="D17" s="5" t="n">
        <v>396000</v>
      </c>
      <c r="E17" s="5" t="n">
        <v>43083000</v>
      </c>
    </row>
    <row r="18" spans="1:7">
      <c r="A18" s="4" t="s">
        <v>501</v>
      </c>
      <c r="B18" s="5" t="n">
        <v>786000</v>
      </c>
      <c r="C18" s="5" t="n">
        <v>238000</v>
      </c>
      <c r="D18" s="5" t="n">
        <v>2200000</v>
      </c>
      <c r="E18" s="5" t="n">
        <v>990000</v>
      </c>
    </row>
    <row r="19" spans="1:7">
      <c r="A19" s="4" t="s">
        <v>109</v>
      </c>
      <c r="B19" s="5" t="n">
        <v>894000</v>
      </c>
      <c r="C19" s="5" t="n">
        <v>462000</v>
      </c>
      <c r="D19" s="5" t="n">
        <v>3871000</v>
      </c>
      <c r="E19" s="5" t="n">
        <v>59373000</v>
      </c>
    </row>
    <row r="20" spans="1:7">
      <c r="A20" s="3" t="s">
        <v>110</v>
      </c>
    </row>
    <row r="21" spans="1:7">
      <c r="A21" s="4" t="s">
        <v>111</v>
      </c>
      <c r="B21" s="5" t="n">
        <v>5000</v>
      </c>
      <c r="C21" s="5" t="n">
        <v>416000</v>
      </c>
      <c r="D21" s="5" t="n">
        <v>20000</v>
      </c>
      <c r="E21" s="5" t="n">
        <v>38384000</v>
      </c>
    </row>
    <row r="22" spans="1:7">
      <c r="A22" s="4" t="s">
        <v>112</v>
      </c>
      <c r="B22" s="5" t="n">
        <v>0</v>
      </c>
      <c r="C22" s="5" t="n">
        <v>359000</v>
      </c>
      <c r="D22" s="5" t="n">
        <v>0</v>
      </c>
      <c r="E22" s="5" t="n">
        <v>3754000</v>
      </c>
    </row>
    <row r="23" spans="1:7">
      <c r="A23" s="4" t="s">
        <v>113</v>
      </c>
      <c r="B23" s="5" t="n">
        <v>0</v>
      </c>
      <c r="C23" s="5" t="n">
        <v>270000</v>
      </c>
      <c r="D23" s="5" t="n">
        <v>0</v>
      </c>
      <c r="E23" s="5" t="n">
        <v>2462000</v>
      </c>
    </row>
    <row r="24" spans="1:7">
      <c r="A24" s="4" t="s">
        <v>502</v>
      </c>
      <c r="B24" s="5" t="n">
        <v>0</v>
      </c>
      <c r="C24" s="5" t="n">
        <v>567000</v>
      </c>
      <c r="D24" s="5" t="n">
        <v>0</v>
      </c>
      <c r="E24" s="5" t="n">
        <v>6180000</v>
      </c>
    </row>
    <row r="25" spans="1:7">
      <c r="A25" s="4" t="s">
        <v>115</v>
      </c>
      <c r="B25" s="5" t="n">
        <v>0</v>
      </c>
      <c r="C25" s="5" t="n">
        <v>141000</v>
      </c>
      <c r="D25" s="5" t="n">
        <v>0</v>
      </c>
      <c r="E25" s="5" t="n">
        <v>668000</v>
      </c>
    </row>
    <row r="26" spans="1:7">
      <c r="A26" s="4" t="s">
        <v>503</v>
      </c>
      <c r="B26" s="5" t="n">
        <v>0</v>
      </c>
      <c r="C26" s="5" t="n">
        <v>75000</v>
      </c>
      <c r="D26" s="5" t="n">
        <v>0</v>
      </c>
      <c r="E26" s="5" t="n">
        <v>1357000</v>
      </c>
    </row>
    <row r="27" spans="1:7">
      <c r="A27" s="4" t="s">
        <v>122</v>
      </c>
      <c r="B27" s="5" t="n">
        <v>0</v>
      </c>
      <c r="C27" s="5" t="n">
        <v>279000</v>
      </c>
      <c r="D27" s="5" t="n">
        <v>0</v>
      </c>
      <c r="E27" s="5" t="n">
        <v>3794000</v>
      </c>
    </row>
    <row r="28" spans="1:7">
      <c r="A28" s="4" t="s">
        <v>504</v>
      </c>
      <c r="B28" s="5" t="n">
        <v>95000</v>
      </c>
      <c r="C28" s="5" t="n">
        <v>1230000</v>
      </c>
      <c r="D28" s="5" t="n">
        <v>107000</v>
      </c>
      <c r="E28" s="5" t="n">
        <v>3354000</v>
      </c>
    </row>
    <row r="29" spans="1:7">
      <c r="A29" s="4" t="s">
        <v>124</v>
      </c>
      <c r="B29" s="5" t="n">
        <v>100000</v>
      </c>
      <c r="C29" s="5" t="n">
        <v>3337000</v>
      </c>
      <c r="D29" s="5" t="n">
        <v>127000</v>
      </c>
      <c r="E29" s="5" t="n">
        <v>59953000</v>
      </c>
    </row>
    <row r="30" spans="1:7">
      <c r="A30" s="4" t="s">
        <v>497</v>
      </c>
      <c r="B30" s="5" t="n">
        <v>924000</v>
      </c>
      <c r="C30" s="5" t="n">
        <v>-1958000</v>
      </c>
      <c r="D30" s="5" t="n">
        <v>4249000</v>
      </c>
      <c r="E30" s="5" t="n">
        <v>6399000</v>
      </c>
    </row>
    <row r="31" spans="1:7">
      <c r="A31" s="4" t="s">
        <v>126</v>
      </c>
      <c r="B31" s="5" t="n">
        <v>256000</v>
      </c>
      <c r="C31" s="5" t="n">
        <v>-799000</v>
      </c>
      <c r="D31" s="5" t="n">
        <v>1171000</v>
      </c>
      <c r="E31" s="5" t="n">
        <v>2614000</v>
      </c>
    </row>
    <row r="32" spans="1:7">
      <c r="A32" s="4" t="s">
        <v>129</v>
      </c>
      <c r="B32" s="7" t="n">
        <v>668000</v>
      </c>
      <c r="C32" s="7" t="n">
        <v>-1159000</v>
      </c>
      <c r="D32" s="7" t="n">
        <v>3078000</v>
      </c>
      <c r="E32" s="7" t="n">
        <v>378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6</v>
      </c>
    </row>
    <row r="3" spans="1:3">
      <c r="A3" s="3" t="s">
        <v>471</v>
      </c>
    </row>
    <row r="4" spans="1:3">
      <c r="A4" s="4" t="s">
        <v>206</v>
      </c>
      <c r="B4" s="7" t="n">
        <v>13869</v>
      </c>
      <c r="C4" s="7" t="n">
        <v>348648</v>
      </c>
    </row>
    <row r="5" spans="1:3">
      <c r="A5" s="4" t="s">
        <v>506</v>
      </c>
      <c r="B5" s="5" t="n">
        <v>0</v>
      </c>
      <c r="C5" s="5" t="n">
        <v>56076</v>
      </c>
    </row>
    <row r="6" spans="1:3">
      <c r="A6" s="4" t="s">
        <v>507</v>
      </c>
      <c r="B6" s="7" t="n">
        <v>13869</v>
      </c>
      <c r="C6" s="7" t="n">
        <v>404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5</v>
      </c>
      <c r="D1" s="2" t="s">
        <v>1</v>
      </c>
    </row>
    <row r="2" spans="1:5">
      <c r="B2" s="2" t="s">
        <v>2</v>
      </c>
      <c r="C2" s="2" t="s">
        <v>86</v>
      </c>
      <c r="D2" s="2" t="s">
        <v>2</v>
      </c>
      <c r="E2" s="2" t="s">
        <v>86</v>
      </c>
    </row>
    <row r="3" spans="1:5">
      <c r="A3" s="3" t="s">
        <v>143</v>
      </c>
    </row>
    <row r="4" spans="1:5">
      <c r="A4" s="4" t="s">
        <v>130</v>
      </c>
      <c r="B4" s="7" t="n">
        <v>11096</v>
      </c>
      <c r="C4" s="7" t="n">
        <v>16949</v>
      </c>
      <c r="D4" s="7" t="n">
        <v>34434</v>
      </c>
      <c r="E4" s="7" t="n">
        <v>46407</v>
      </c>
    </row>
    <row r="5" spans="1:5">
      <c r="A5" s="3" t="s">
        <v>144</v>
      </c>
    </row>
    <row r="6" spans="1:5">
      <c r="A6" s="4" t="s">
        <v>145</v>
      </c>
      <c r="B6" s="5" t="n">
        <v>-2568</v>
      </c>
      <c r="C6" s="5" t="n">
        <v>3381</v>
      </c>
      <c r="D6" s="5" t="n">
        <v>-23760</v>
      </c>
      <c r="E6" s="5" t="n">
        <v>11061</v>
      </c>
    </row>
    <row r="7" spans="1:5">
      <c r="A7" s="4" t="s">
        <v>146</v>
      </c>
      <c r="B7" s="5" t="n">
        <v>0</v>
      </c>
      <c r="C7" s="5" t="n">
        <v>0</v>
      </c>
      <c r="D7" s="5" t="n">
        <v>0</v>
      </c>
      <c r="E7" s="5" t="n">
        <v>12845</v>
      </c>
    </row>
    <row r="8" spans="1:5">
      <c r="A8" s="4" t="s">
        <v>147</v>
      </c>
      <c r="B8" s="5" t="n">
        <v>-9</v>
      </c>
      <c r="C8" s="5" t="n">
        <v>-4454</v>
      </c>
      <c r="D8" s="5" t="n">
        <v>-3910</v>
      </c>
      <c r="E8" s="5" t="n">
        <v>-7056</v>
      </c>
    </row>
    <row r="9" spans="1:5">
      <c r="A9" s="4" t="s">
        <v>148</v>
      </c>
      <c r="B9" s="5" t="n">
        <v>-2577</v>
      </c>
      <c r="C9" s="5" t="n">
        <v>-1073</v>
      </c>
      <c r="D9" s="5" t="n">
        <v>-27670</v>
      </c>
      <c r="E9" s="5" t="n">
        <v>16850</v>
      </c>
    </row>
    <row r="10" spans="1:5">
      <c r="A10" s="4" t="s">
        <v>149</v>
      </c>
      <c r="B10" s="5" t="n">
        <v>-2577</v>
      </c>
      <c r="C10" s="5" t="n">
        <v>-1073</v>
      </c>
      <c r="D10" s="5" t="n">
        <v>-27670</v>
      </c>
      <c r="E10" s="5" t="n">
        <v>16850</v>
      </c>
    </row>
    <row r="11" spans="1:5">
      <c r="A11" s="4" t="s">
        <v>150</v>
      </c>
      <c r="B11" s="7" t="n">
        <v>8519</v>
      </c>
      <c r="C11" s="7" t="n">
        <v>15876</v>
      </c>
      <c r="D11" s="7" t="n">
        <v>6764</v>
      </c>
      <c r="E11" s="7" t="n">
        <v>632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85</v>
      </c>
      <c r="D1" s="2" t="s">
        <v>1</v>
      </c>
      <c r="F1" s="2" t="s">
        <v>495</v>
      </c>
    </row>
    <row r="2" spans="1:6">
      <c r="B2" s="2" t="s">
        <v>2</v>
      </c>
      <c r="C2" s="2" t="s">
        <v>86</v>
      </c>
      <c r="D2" s="2" t="s">
        <v>2</v>
      </c>
      <c r="E2" s="2" t="s">
        <v>86</v>
      </c>
      <c r="F2" s="2" t="s">
        <v>29</v>
      </c>
    </row>
    <row r="3" spans="1:6">
      <c r="A3" s="3" t="s">
        <v>509</v>
      </c>
    </row>
    <row r="4" spans="1:6">
      <c r="A4" s="4" t="s">
        <v>510</v>
      </c>
      <c r="B4" s="7" t="n">
        <v>29672000</v>
      </c>
      <c r="D4" s="7" t="n">
        <v>29672000</v>
      </c>
      <c r="F4" s="7" t="n">
        <v>105806000</v>
      </c>
    </row>
    <row r="5" spans="1:6">
      <c r="A5" s="4" t="s">
        <v>77</v>
      </c>
      <c r="B5" s="5" t="n">
        <v>66000</v>
      </c>
      <c r="D5" s="5" t="n">
        <v>66000</v>
      </c>
      <c r="F5" s="5" t="n">
        <v>29793000</v>
      </c>
    </row>
    <row r="6" spans="1:6">
      <c r="A6" s="4" t="s">
        <v>511</v>
      </c>
      <c r="B6" s="5" t="n">
        <v>0</v>
      </c>
      <c r="C6" s="7" t="n">
        <v>0</v>
      </c>
      <c r="D6" s="5" t="n">
        <v>0</v>
      </c>
      <c r="E6" s="7" t="n">
        <v>0</v>
      </c>
    </row>
    <row r="7" spans="1:6">
      <c r="A7" s="4" t="s">
        <v>512</v>
      </c>
      <c r="B7" s="5" t="n">
        <v>0</v>
      </c>
      <c r="C7" s="7" t="n">
        <v>134000</v>
      </c>
      <c r="D7" s="5" t="n">
        <v>53000</v>
      </c>
      <c r="E7" s="7" t="n">
        <v>143000</v>
      </c>
    </row>
    <row r="8" spans="1:6">
      <c r="A8" s="4" t="s">
        <v>333</v>
      </c>
    </row>
    <row r="9" spans="1:6">
      <c r="A9" s="3" t="s">
        <v>509</v>
      </c>
    </row>
    <row r="10" spans="1:6">
      <c r="A10" s="4" t="s">
        <v>513</v>
      </c>
      <c r="B10" s="5" t="n">
        <v>0</v>
      </c>
      <c r="D10" s="5" t="n">
        <v>0</v>
      </c>
      <c r="F10" s="5" t="n">
        <v>0</v>
      </c>
    </row>
    <row r="11" spans="1:6">
      <c r="A11" s="4" t="s">
        <v>514</v>
      </c>
    </row>
    <row r="12" spans="1:6">
      <c r="A12" s="3" t="s">
        <v>509</v>
      </c>
    </row>
    <row r="13" spans="1:6">
      <c r="A13" s="4" t="s">
        <v>515</v>
      </c>
      <c r="B13" s="5" t="n">
        <v>26200000</v>
      </c>
      <c r="D13" s="7" t="n">
        <v>26200000</v>
      </c>
      <c r="F13" s="7" t="n">
        <v>99700000</v>
      </c>
    </row>
    <row r="14" spans="1:6">
      <c r="A14" s="4" t="s">
        <v>516</v>
      </c>
    </row>
    <row r="15" spans="1:6">
      <c r="A15" s="3" t="s">
        <v>509</v>
      </c>
    </row>
    <row r="16" spans="1:6">
      <c r="A16" s="4" t="s">
        <v>517</v>
      </c>
      <c r="D16" s="4" t="s">
        <v>518</v>
      </c>
      <c r="F16" s="4" t="s">
        <v>518</v>
      </c>
    </row>
    <row r="17" spans="1:6">
      <c r="A17" s="4" t="s">
        <v>519</v>
      </c>
    </row>
    <row r="18" spans="1:6">
      <c r="A18" s="3" t="s">
        <v>509</v>
      </c>
    </row>
    <row r="19" spans="1:6">
      <c r="A19" s="4" t="s">
        <v>517</v>
      </c>
      <c r="D19" s="4" t="s">
        <v>520</v>
      </c>
      <c r="F19" s="4" t="s">
        <v>520</v>
      </c>
    </row>
    <row r="20" spans="1:6">
      <c r="A20" s="4" t="s">
        <v>521</v>
      </c>
    </row>
    <row r="21" spans="1:6">
      <c r="A21" s="3" t="s">
        <v>509</v>
      </c>
    </row>
    <row r="22" spans="1:6">
      <c r="A22" s="4" t="s">
        <v>510</v>
      </c>
      <c r="B22" s="5" t="n">
        <v>25756000</v>
      </c>
      <c r="D22" s="7" t="n">
        <v>25756000</v>
      </c>
      <c r="F22" s="7" t="n">
        <v>98940000</v>
      </c>
    </row>
    <row r="23" spans="1:6">
      <c r="A23" s="4" t="s">
        <v>77</v>
      </c>
      <c r="B23" s="5" t="n">
        <v>66000</v>
      </c>
      <c r="D23" s="5" t="n">
        <v>66000</v>
      </c>
      <c r="F23" s="5" t="n">
        <v>29800000</v>
      </c>
    </row>
    <row r="24" spans="1:6">
      <c r="A24" s="4" t="s">
        <v>522</v>
      </c>
    </row>
    <row r="25" spans="1:6">
      <c r="A25" s="3" t="s">
        <v>509</v>
      </c>
    </row>
    <row r="26" spans="1:6">
      <c r="A26" s="4" t="s">
        <v>510</v>
      </c>
      <c r="B26" s="5" t="n">
        <v>25756000</v>
      </c>
      <c r="D26" s="5" t="n">
        <v>25756000</v>
      </c>
      <c r="F26" s="5" t="n">
        <v>98940000</v>
      </c>
    </row>
    <row r="27" spans="1:6">
      <c r="A27" s="4" t="s">
        <v>523</v>
      </c>
      <c r="B27" s="5" t="n">
        <v>2029000</v>
      </c>
      <c r="D27" s="5" t="n">
        <v>2029000</v>
      </c>
      <c r="F27" s="5" t="n">
        <v>31852000</v>
      </c>
    </row>
    <row r="28" spans="1:6">
      <c r="A28" s="4" t="s">
        <v>524</v>
      </c>
    </row>
    <row r="29" spans="1:6">
      <c r="A29" s="3" t="s">
        <v>509</v>
      </c>
    </row>
    <row r="30" spans="1:6">
      <c r="A30" s="4" t="s">
        <v>510</v>
      </c>
      <c r="F30" s="5" t="n">
        <v>66000000</v>
      </c>
    </row>
    <row r="31" spans="1:6">
      <c r="A31" s="4" t="s">
        <v>525</v>
      </c>
    </row>
    <row r="32" spans="1:6">
      <c r="A32" s="3" t="s">
        <v>509</v>
      </c>
    </row>
    <row r="33" spans="1:6">
      <c r="A33" s="4" t="s">
        <v>523</v>
      </c>
      <c r="B33" s="7" t="n">
        <v>2000000</v>
      </c>
      <c r="D33" s="7" t="n">
        <v>2000000</v>
      </c>
      <c r="F33" s="7" t="n">
        <v>2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527</v>
      </c>
    </row>
    <row r="3" spans="1:3">
      <c r="A3" s="4" t="s">
        <v>528</v>
      </c>
      <c r="B3" s="7" t="n">
        <v>2059832</v>
      </c>
      <c r="C3" s="7" t="n">
        <v>2575469</v>
      </c>
    </row>
    <row r="4" spans="1:3">
      <c r="A4" s="4" t="s">
        <v>510</v>
      </c>
      <c r="B4" s="5" t="n">
        <v>29672</v>
      </c>
      <c r="C4" s="5" t="n">
        <v>105806</v>
      </c>
    </row>
    <row r="5" spans="1:3">
      <c r="A5" s="4" t="s">
        <v>529</v>
      </c>
      <c r="B5" s="5" t="n">
        <v>2099</v>
      </c>
      <c r="C5" s="5" t="n">
        <v>1005</v>
      </c>
    </row>
    <row r="6" spans="1:3">
      <c r="A6" s="4" t="s">
        <v>530</v>
      </c>
      <c r="B6" s="5" t="n">
        <v>2064</v>
      </c>
      <c r="C6" s="5" t="n">
        <v>1033</v>
      </c>
    </row>
    <row r="7" spans="1:3">
      <c r="A7" s="4" t="s">
        <v>531</v>
      </c>
    </row>
    <row r="8" spans="1:3">
      <c r="A8" s="3" t="s">
        <v>527</v>
      </c>
    </row>
    <row r="9" spans="1:3">
      <c r="A9" s="4" t="s">
        <v>35</v>
      </c>
      <c r="B9" s="5" t="n">
        <v>20290</v>
      </c>
      <c r="C9" s="5" t="n">
        <v>38696</v>
      </c>
    </row>
    <row r="10" spans="1:3">
      <c r="A10" s="4" t="s">
        <v>532</v>
      </c>
    </row>
    <row r="11" spans="1:3">
      <c r="A11" s="3" t="s">
        <v>527</v>
      </c>
    </row>
    <row r="12" spans="1:3">
      <c r="A12" s="4" t="s">
        <v>528</v>
      </c>
      <c r="B12" s="5" t="n">
        <v>0</v>
      </c>
      <c r="C12" s="5" t="n">
        <v>0</v>
      </c>
    </row>
    <row r="13" spans="1:3">
      <c r="A13" s="4" t="s">
        <v>510</v>
      </c>
      <c r="B13" s="5" t="n">
        <v>0</v>
      </c>
      <c r="C13" s="5" t="n">
        <v>0</v>
      </c>
    </row>
    <row r="14" spans="1:3">
      <c r="A14" s="4" t="s">
        <v>529</v>
      </c>
      <c r="B14" s="5" t="n">
        <v>0</v>
      </c>
      <c r="C14" s="5" t="n">
        <v>0</v>
      </c>
    </row>
    <row r="15" spans="1:3">
      <c r="A15" s="4" t="s">
        <v>530</v>
      </c>
      <c r="B15" s="5" t="n">
        <v>0</v>
      </c>
      <c r="C15" s="5" t="n">
        <v>0</v>
      </c>
    </row>
    <row r="16" spans="1:3">
      <c r="A16" s="4" t="s">
        <v>533</v>
      </c>
    </row>
    <row r="17" spans="1:3">
      <c r="A17" s="3" t="s">
        <v>527</v>
      </c>
    </row>
    <row r="18" spans="1:3">
      <c r="A18" s="4" t="s">
        <v>528</v>
      </c>
      <c r="B18" s="5" t="n">
        <v>2059832</v>
      </c>
      <c r="C18" s="5" t="n">
        <v>2575469</v>
      </c>
    </row>
    <row r="19" spans="1:3">
      <c r="A19" s="4" t="s">
        <v>510</v>
      </c>
      <c r="B19" s="5" t="n">
        <v>3916</v>
      </c>
      <c r="C19" s="5" t="n">
        <v>6866</v>
      </c>
    </row>
    <row r="20" spans="1:3">
      <c r="A20" s="4" t="s">
        <v>529</v>
      </c>
      <c r="B20" s="5" t="n">
        <v>2099</v>
      </c>
      <c r="C20" s="5" t="n">
        <v>1005</v>
      </c>
    </row>
    <row r="21" spans="1:3">
      <c r="A21" s="4" t="s">
        <v>530</v>
      </c>
      <c r="B21" s="5" t="n">
        <v>2064</v>
      </c>
      <c r="C21" s="5" t="n">
        <v>1033</v>
      </c>
    </row>
    <row r="22" spans="1:3">
      <c r="A22" s="4" t="s">
        <v>521</v>
      </c>
    </row>
    <row r="23" spans="1:3">
      <c r="A23" s="3" t="s">
        <v>527</v>
      </c>
    </row>
    <row r="24" spans="1:3">
      <c r="A24" s="4" t="s">
        <v>528</v>
      </c>
      <c r="B24" s="5" t="n">
        <v>0</v>
      </c>
      <c r="C24" s="5" t="n">
        <v>0</v>
      </c>
    </row>
    <row r="25" spans="1:3">
      <c r="A25" s="4" t="s">
        <v>510</v>
      </c>
      <c r="B25" s="5" t="n">
        <v>25756</v>
      </c>
      <c r="C25" s="5" t="n">
        <v>98940</v>
      </c>
    </row>
    <row r="26" spans="1:3">
      <c r="A26" s="4" t="s">
        <v>529</v>
      </c>
      <c r="B26" s="5" t="n">
        <v>0</v>
      </c>
      <c r="C26" s="5" t="n">
        <v>0</v>
      </c>
    </row>
    <row r="27" spans="1:3">
      <c r="A27" s="4" t="s">
        <v>530</v>
      </c>
      <c r="B27" s="5" t="n">
        <v>0</v>
      </c>
      <c r="C27" s="5" t="n">
        <v>0</v>
      </c>
    </row>
    <row r="28" spans="1:3">
      <c r="A28" s="4" t="s">
        <v>534</v>
      </c>
    </row>
    <row r="29" spans="1:3">
      <c r="A29" s="3" t="s">
        <v>527</v>
      </c>
    </row>
    <row r="30" spans="1:3">
      <c r="A30" s="4" t="s">
        <v>528</v>
      </c>
      <c r="B30" s="5" t="n">
        <v>2059832</v>
      </c>
      <c r="C30" s="5" t="n">
        <v>2575469</v>
      </c>
    </row>
    <row r="31" spans="1:3">
      <c r="A31" s="4" t="s">
        <v>510</v>
      </c>
      <c r="B31" s="5" t="n">
        <v>29672</v>
      </c>
      <c r="C31" s="5" t="n">
        <v>105765</v>
      </c>
    </row>
    <row r="32" spans="1:3">
      <c r="A32" s="4" t="s">
        <v>529</v>
      </c>
      <c r="B32" s="5" t="n">
        <v>2099</v>
      </c>
      <c r="C32" s="5" t="n">
        <v>1005</v>
      </c>
    </row>
    <row r="33" spans="1:3">
      <c r="A33" s="4" t="s">
        <v>530</v>
      </c>
      <c r="B33" s="5" t="n">
        <v>2064</v>
      </c>
      <c r="C33" s="5" t="n">
        <v>1033</v>
      </c>
    </row>
    <row r="34" spans="1:3">
      <c r="A34" s="4" t="s">
        <v>535</v>
      </c>
    </row>
    <row r="35" spans="1:3">
      <c r="A35" s="3" t="s">
        <v>527</v>
      </c>
    </row>
    <row r="36" spans="1:3">
      <c r="A36" s="4" t="s">
        <v>510</v>
      </c>
      <c r="B36" s="5" t="n">
        <v>0</v>
      </c>
      <c r="C36" s="5" t="n">
        <v>0</v>
      </c>
    </row>
    <row r="37" spans="1:3">
      <c r="A37" s="4" t="s">
        <v>536</v>
      </c>
      <c r="B37" s="5" t="n">
        <v>0</v>
      </c>
      <c r="C37" s="5" t="n">
        <v>0</v>
      </c>
    </row>
    <row r="38" spans="1:3">
      <c r="A38" s="4" t="s">
        <v>537</v>
      </c>
    </row>
    <row r="39" spans="1:3">
      <c r="A39" s="3" t="s">
        <v>527</v>
      </c>
    </row>
    <row r="40" spans="1:3">
      <c r="A40" s="4" t="s">
        <v>510</v>
      </c>
      <c r="B40" s="5" t="n">
        <v>2558</v>
      </c>
      <c r="C40" s="5" t="n">
        <v>6359</v>
      </c>
    </row>
    <row r="41" spans="1:3">
      <c r="A41" s="4" t="s">
        <v>536</v>
      </c>
      <c r="B41" s="5" t="n">
        <v>0</v>
      </c>
      <c r="C41" s="5" t="n">
        <v>0</v>
      </c>
    </row>
    <row r="42" spans="1:3">
      <c r="A42" s="4" t="s">
        <v>538</v>
      </c>
    </row>
    <row r="43" spans="1:3">
      <c r="A43" s="3" t="s">
        <v>527</v>
      </c>
    </row>
    <row r="44" spans="1:3">
      <c r="A44" s="4" t="s">
        <v>35</v>
      </c>
      <c r="B44" s="5" t="n">
        <v>2600</v>
      </c>
      <c r="C44" s="5" t="n">
        <v>6400</v>
      </c>
    </row>
    <row r="45" spans="1:3">
      <c r="A45" s="4" t="s">
        <v>539</v>
      </c>
    </row>
    <row r="46" spans="1:3">
      <c r="A46" s="3" t="s">
        <v>527</v>
      </c>
    </row>
    <row r="47" spans="1:3">
      <c r="A47" s="4" t="s">
        <v>510</v>
      </c>
      <c r="B47" s="5" t="n">
        <v>25756</v>
      </c>
      <c r="C47" s="5" t="n">
        <v>98940</v>
      </c>
    </row>
    <row r="48" spans="1:3">
      <c r="A48" s="4" t="s">
        <v>536</v>
      </c>
      <c r="B48" s="5" t="n">
        <v>2029</v>
      </c>
      <c r="C48" s="5" t="n">
        <v>31852</v>
      </c>
    </row>
    <row r="49" spans="1:3">
      <c r="A49" s="4" t="s">
        <v>540</v>
      </c>
    </row>
    <row r="50" spans="1:3">
      <c r="A50" s="3" t="s">
        <v>527</v>
      </c>
    </row>
    <row r="51" spans="1:3">
      <c r="A51" s="4" t="s">
        <v>35</v>
      </c>
      <c r="B51" s="5" t="n">
        <v>17700</v>
      </c>
      <c r="C51" s="5" t="n">
        <v>32300</v>
      </c>
    </row>
    <row r="52" spans="1:3">
      <c r="A52" s="4" t="s">
        <v>541</v>
      </c>
    </row>
    <row r="53" spans="1:3">
      <c r="A53" s="3" t="s">
        <v>527</v>
      </c>
    </row>
    <row r="54" spans="1:3">
      <c r="A54" s="4" t="s">
        <v>510</v>
      </c>
      <c r="B54" s="5" t="n">
        <v>28314</v>
      </c>
      <c r="C54" s="5" t="n">
        <v>105299</v>
      </c>
    </row>
    <row r="55" spans="1:3">
      <c r="A55" s="4" t="s">
        <v>536</v>
      </c>
      <c r="B55" s="5" t="n">
        <v>2029</v>
      </c>
      <c r="C55" s="5" t="n">
        <v>31852</v>
      </c>
    </row>
    <row r="56" spans="1:3">
      <c r="A56" s="4" t="s">
        <v>542</v>
      </c>
    </row>
    <row r="57" spans="1:3">
      <c r="A57" s="3" t="s">
        <v>527</v>
      </c>
    </row>
    <row r="58" spans="1:3">
      <c r="A58" s="4" t="s">
        <v>528</v>
      </c>
      <c r="B58" s="5" t="n">
        <v>888</v>
      </c>
      <c r="C58" s="5" t="n">
        <v>1058</v>
      </c>
    </row>
    <row r="59" spans="1:3">
      <c r="A59" s="4" t="s">
        <v>543</v>
      </c>
    </row>
    <row r="60" spans="1:3">
      <c r="A60" s="3" t="s">
        <v>527</v>
      </c>
    </row>
    <row r="61" spans="1:3">
      <c r="A61" s="4" t="s">
        <v>528</v>
      </c>
      <c r="B61" s="5" t="n">
        <v>0</v>
      </c>
      <c r="C61" s="5" t="n">
        <v>0</v>
      </c>
    </row>
    <row r="62" spans="1:3">
      <c r="A62" s="4" t="s">
        <v>544</v>
      </c>
    </row>
    <row r="63" spans="1:3">
      <c r="A63" s="3" t="s">
        <v>527</v>
      </c>
    </row>
    <row r="64" spans="1:3">
      <c r="A64" s="4" t="s">
        <v>528</v>
      </c>
      <c r="B64" s="5" t="n">
        <v>888</v>
      </c>
      <c r="C64" s="5" t="n">
        <v>1058</v>
      </c>
    </row>
    <row r="65" spans="1:3">
      <c r="A65" s="4" t="s">
        <v>545</v>
      </c>
    </row>
    <row r="66" spans="1:3">
      <c r="A66" s="3" t="s">
        <v>527</v>
      </c>
    </row>
    <row r="67" spans="1:3">
      <c r="A67" s="4" t="s">
        <v>528</v>
      </c>
      <c r="B67" s="5" t="n">
        <v>0</v>
      </c>
      <c r="C67" s="5" t="n">
        <v>0</v>
      </c>
    </row>
    <row r="68" spans="1:3">
      <c r="A68" s="4" t="s">
        <v>546</v>
      </c>
    </row>
    <row r="69" spans="1:3">
      <c r="A69" s="3" t="s">
        <v>527</v>
      </c>
    </row>
    <row r="70" spans="1:3">
      <c r="A70" s="4" t="s">
        <v>528</v>
      </c>
      <c r="B70" s="5" t="n">
        <v>888</v>
      </c>
      <c r="C70" s="5" t="n">
        <v>1058</v>
      </c>
    </row>
    <row r="71" spans="1:3">
      <c r="A71" s="4" t="s">
        <v>514</v>
      </c>
    </row>
    <row r="72" spans="1:3">
      <c r="A72" s="3" t="s">
        <v>527</v>
      </c>
    </row>
    <row r="73" spans="1:3">
      <c r="A73" s="4" t="s">
        <v>528</v>
      </c>
      <c r="B73" s="5" t="n">
        <v>439468</v>
      </c>
      <c r="C73" s="5" t="n">
        <v>476929</v>
      </c>
    </row>
    <row r="74" spans="1:3">
      <c r="A74" s="4" t="s">
        <v>547</v>
      </c>
    </row>
    <row r="75" spans="1:3">
      <c r="A75" s="3" t="s">
        <v>527</v>
      </c>
    </row>
    <row r="76" spans="1:3">
      <c r="A76" s="4" t="s">
        <v>528</v>
      </c>
      <c r="B76" s="5" t="n">
        <v>0</v>
      </c>
      <c r="C76" s="5" t="n">
        <v>0</v>
      </c>
    </row>
    <row r="77" spans="1:3">
      <c r="A77" s="4" t="s">
        <v>548</v>
      </c>
    </row>
    <row r="78" spans="1:3">
      <c r="A78" s="3" t="s">
        <v>527</v>
      </c>
    </row>
    <row r="79" spans="1:3">
      <c r="A79" s="4" t="s">
        <v>528</v>
      </c>
      <c r="B79" s="5" t="n">
        <v>439468</v>
      </c>
      <c r="C79" s="5" t="n">
        <v>476929</v>
      </c>
    </row>
    <row r="80" spans="1:3">
      <c r="A80" s="4" t="s">
        <v>549</v>
      </c>
    </row>
    <row r="81" spans="1:3">
      <c r="A81" s="3" t="s">
        <v>527</v>
      </c>
    </row>
    <row r="82" spans="1:3">
      <c r="A82" s="4" t="s">
        <v>528</v>
      </c>
      <c r="B82" s="5" t="n">
        <v>0</v>
      </c>
      <c r="C82" s="5" t="n">
        <v>0</v>
      </c>
    </row>
    <row r="83" spans="1:3">
      <c r="A83" s="4" t="s">
        <v>550</v>
      </c>
    </row>
    <row r="84" spans="1:3">
      <c r="A84" s="3" t="s">
        <v>527</v>
      </c>
    </row>
    <row r="85" spans="1:3">
      <c r="A85" s="4" t="s">
        <v>528</v>
      </c>
      <c r="B85" s="5" t="n">
        <v>439468</v>
      </c>
      <c r="C85" s="5" t="n">
        <v>476929</v>
      </c>
    </row>
    <row r="86" spans="1:3">
      <c r="A86" s="4" t="s">
        <v>551</v>
      </c>
    </row>
    <row r="87" spans="1:3">
      <c r="A87" s="3" t="s">
        <v>527</v>
      </c>
    </row>
    <row r="88" spans="1:3">
      <c r="A88" s="4" t="s">
        <v>528</v>
      </c>
      <c r="B88" s="5" t="n">
        <v>451</v>
      </c>
      <c r="C88" s="5" t="n">
        <v>756</v>
      </c>
    </row>
    <row r="89" spans="1:3">
      <c r="A89" s="4" t="s">
        <v>552</v>
      </c>
    </row>
    <row r="90" spans="1:3">
      <c r="A90" s="3" t="s">
        <v>527</v>
      </c>
    </row>
    <row r="91" spans="1:3">
      <c r="A91" s="4" t="s">
        <v>528</v>
      </c>
      <c r="B91" s="5" t="n">
        <v>0</v>
      </c>
      <c r="C91" s="5" t="n">
        <v>0</v>
      </c>
    </row>
    <row r="92" spans="1:3">
      <c r="A92" s="4" t="s">
        <v>553</v>
      </c>
    </row>
    <row r="93" spans="1:3">
      <c r="A93" s="3" t="s">
        <v>527</v>
      </c>
    </row>
    <row r="94" spans="1:3">
      <c r="A94" s="4" t="s">
        <v>528</v>
      </c>
      <c r="B94" s="5" t="n">
        <v>451</v>
      </c>
      <c r="C94" s="5" t="n">
        <v>756</v>
      </c>
    </row>
    <row r="95" spans="1:3">
      <c r="A95" s="4" t="s">
        <v>554</v>
      </c>
    </row>
    <row r="96" spans="1:3">
      <c r="A96" s="3" t="s">
        <v>527</v>
      </c>
    </row>
    <row r="97" spans="1:3">
      <c r="A97" s="4" t="s">
        <v>528</v>
      </c>
      <c r="B97" s="5" t="n">
        <v>0</v>
      </c>
      <c r="C97" s="5" t="n">
        <v>0</v>
      </c>
    </row>
    <row r="98" spans="1:3">
      <c r="A98" s="4" t="s">
        <v>555</v>
      </c>
    </row>
    <row r="99" spans="1:3">
      <c r="A99" s="3" t="s">
        <v>527</v>
      </c>
    </row>
    <row r="100" spans="1:3">
      <c r="A100" s="4" t="s">
        <v>528</v>
      </c>
      <c r="B100" s="5" t="n">
        <v>451</v>
      </c>
      <c r="C100" s="5" t="n">
        <v>756</v>
      </c>
    </row>
    <row r="101" spans="1:3">
      <c r="A101" s="4" t="s">
        <v>556</v>
      </c>
    </row>
    <row r="102" spans="1:3">
      <c r="A102" s="3" t="s">
        <v>527</v>
      </c>
    </row>
    <row r="103" spans="1:3">
      <c r="A103" s="4" t="s">
        <v>528</v>
      </c>
      <c r="B103" s="5" t="n">
        <v>132704</v>
      </c>
      <c r="C103" s="5" t="n">
        <v>310511</v>
      </c>
    </row>
    <row r="104" spans="1:3">
      <c r="A104" s="4" t="s">
        <v>557</v>
      </c>
    </row>
    <row r="105" spans="1:3">
      <c r="A105" s="3" t="s">
        <v>527</v>
      </c>
    </row>
    <row r="106" spans="1:3">
      <c r="A106" s="4" t="s">
        <v>528</v>
      </c>
      <c r="B106" s="5" t="n">
        <v>0</v>
      </c>
      <c r="C106" s="5" t="n">
        <v>0</v>
      </c>
    </row>
    <row r="107" spans="1:3">
      <c r="A107" s="4" t="s">
        <v>558</v>
      </c>
    </row>
    <row r="108" spans="1:3">
      <c r="A108" s="3" t="s">
        <v>527</v>
      </c>
    </row>
    <row r="109" spans="1:3">
      <c r="A109" s="4" t="s">
        <v>528</v>
      </c>
      <c r="B109" s="5" t="n">
        <v>132704</v>
      </c>
      <c r="C109" s="5" t="n">
        <v>310511</v>
      </c>
    </row>
    <row r="110" spans="1:3">
      <c r="A110" s="4" t="s">
        <v>559</v>
      </c>
    </row>
    <row r="111" spans="1:3">
      <c r="A111" s="3" t="s">
        <v>527</v>
      </c>
    </row>
    <row r="112" spans="1:3">
      <c r="A112" s="4" t="s">
        <v>528</v>
      </c>
      <c r="B112" s="5" t="n">
        <v>0</v>
      </c>
      <c r="C112" s="5" t="n">
        <v>0</v>
      </c>
    </row>
    <row r="113" spans="1:3">
      <c r="A113" s="4" t="s">
        <v>560</v>
      </c>
    </row>
    <row r="114" spans="1:3">
      <c r="A114" s="3" t="s">
        <v>527</v>
      </c>
    </row>
    <row r="115" spans="1:3">
      <c r="A115" s="4" t="s">
        <v>528</v>
      </c>
      <c r="B115" s="5" t="n">
        <v>132704</v>
      </c>
      <c r="C115" s="5" t="n">
        <v>310511</v>
      </c>
    </row>
    <row r="116" spans="1:3">
      <c r="A116" s="4" t="s">
        <v>561</v>
      </c>
    </row>
    <row r="117" spans="1:3">
      <c r="A117" s="3" t="s">
        <v>527</v>
      </c>
    </row>
    <row r="118" spans="1:3">
      <c r="A118" s="4" t="s">
        <v>528</v>
      </c>
      <c r="B118" s="5" t="n">
        <v>1486321</v>
      </c>
      <c r="C118" s="5" t="n">
        <v>1702318</v>
      </c>
    </row>
    <row r="119" spans="1:3">
      <c r="A119" s="4" t="s">
        <v>562</v>
      </c>
    </row>
    <row r="120" spans="1:3">
      <c r="A120" s="3" t="s">
        <v>527</v>
      </c>
    </row>
    <row r="121" spans="1:3">
      <c r="A121" s="4" t="s">
        <v>528</v>
      </c>
      <c r="B121" s="5" t="n">
        <v>0</v>
      </c>
      <c r="C121" s="5" t="n">
        <v>0</v>
      </c>
    </row>
    <row r="122" spans="1:3">
      <c r="A122" s="4" t="s">
        <v>563</v>
      </c>
    </row>
    <row r="123" spans="1:3">
      <c r="A123" s="3" t="s">
        <v>527</v>
      </c>
    </row>
    <row r="124" spans="1:3">
      <c r="A124" s="4" t="s">
        <v>528</v>
      </c>
      <c r="B124" s="5" t="n">
        <v>1486321</v>
      </c>
      <c r="C124" s="5" t="n">
        <v>1702318</v>
      </c>
    </row>
    <row r="125" spans="1:3">
      <c r="A125" s="4" t="s">
        <v>564</v>
      </c>
    </row>
    <row r="126" spans="1:3">
      <c r="A126" s="3" t="s">
        <v>527</v>
      </c>
    </row>
    <row r="127" spans="1:3">
      <c r="A127" s="4" t="s">
        <v>528</v>
      </c>
      <c r="B127" s="5" t="n">
        <v>0</v>
      </c>
      <c r="C127" s="5" t="n">
        <v>0</v>
      </c>
    </row>
    <row r="128" spans="1:3">
      <c r="A128" s="4" t="s">
        <v>565</v>
      </c>
    </row>
    <row r="129" spans="1:3">
      <c r="A129" s="3" t="s">
        <v>527</v>
      </c>
    </row>
    <row r="130" spans="1:3">
      <c r="A130" s="4" t="s">
        <v>528</v>
      </c>
      <c r="B130" s="5" t="n">
        <v>1486321</v>
      </c>
      <c r="C130" s="5" t="n">
        <v>1702318</v>
      </c>
    </row>
    <row r="131" spans="1:3">
      <c r="A131" s="4" t="s">
        <v>566</v>
      </c>
    </row>
    <row r="132" spans="1:3">
      <c r="A132" s="3" t="s">
        <v>527</v>
      </c>
    </row>
    <row r="133" spans="1:3">
      <c r="A133" s="4" t="s">
        <v>528</v>
      </c>
      <c r="C133" s="5" t="n">
        <v>83897</v>
      </c>
    </row>
    <row r="134" spans="1:3">
      <c r="A134" s="4" t="s">
        <v>567</v>
      </c>
    </row>
    <row r="135" spans="1:3">
      <c r="A135" s="3" t="s">
        <v>527</v>
      </c>
    </row>
    <row r="136" spans="1:3">
      <c r="A136" s="4" t="s">
        <v>528</v>
      </c>
      <c r="C136" s="5" t="n">
        <v>0</v>
      </c>
    </row>
    <row r="137" spans="1:3">
      <c r="A137" s="4" t="s">
        <v>568</v>
      </c>
    </row>
    <row r="138" spans="1:3">
      <c r="A138" s="3" t="s">
        <v>527</v>
      </c>
    </row>
    <row r="139" spans="1:3">
      <c r="A139" s="4" t="s">
        <v>528</v>
      </c>
      <c r="C139" s="5" t="n">
        <v>83897</v>
      </c>
    </row>
    <row r="140" spans="1:3">
      <c r="A140" s="4" t="s">
        <v>569</v>
      </c>
    </row>
    <row r="141" spans="1:3">
      <c r="A141" s="3" t="s">
        <v>527</v>
      </c>
    </row>
    <row r="142" spans="1:3">
      <c r="A142" s="4" t="s">
        <v>528</v>
      </c>
      <c r="C142" s="5" t="n">
        <v>0</v>
      </c>
    </row>
    <row r="143" spans="1:3">
      <c r="A143" s="4" t="s">
        <v>570</v>
      </c>
    </row>
    <row r="144" spans="1:3">
      <c r="A144" s="3" t="s">
        <v>527</v>
      </c>
    </row>
    <row r="145" spans="1:3">
      <c r="A145" s="4" t="s">
        <v>528</v>
      </c>
      <c r="C145" s="5" t="n">
        <v>83897</v>
      </c>
    </row>
    <row r="146" spans="1:3">
      <c r="A146" s="4" t="s">
        <v>571</v>
      </c>
    </row>
    <row r="147" spans="1:3">
      <c r="A147" s="3" t="s">
        <v>527</v>
      </c>
    </row>
    <row r="148" spans="1:3">
      <c r="A148" s="4" t="s">
        <v>529</v>
      </c>
      <c r="B148" s="5" t="n">
        <v>0</v>
      </c>
      <c r="C148" s="5" t="n">
        <v>0</v>
      </c>
    </row>
    <row r="149" spans="1:3">
      <c r="A149" s="4" t="s">
        <v>530</v>
      </c>
      <c r="B149" s="5" t="n">
        <v>0</v>
      </c>
      <c r="C149" s="5" t="n">
        <v>0</v>
      </c>
    </row>
    <row r="150" spans="1:3">
      <c r="A150" s="4" t="s">
        <v>572</v>
      </c>
    </row>
    <row r="151" spans="1:3">
      <c r="A151" s="3" t="s">
        <v>527</v>
      </c>
    </row>
    <row r="152" spans="1:3">
      <c r="A152" s="4" t="s">
        <v>529</v>
      </c>
      <c r="B152" s="5" t="n">
        <v>2099</v>
      </c>
      <c r="C152" s="5" t="n">
        <v>1005</v>
      </c>
    </row>
    <row r="153" spans="1:3">
      <c r="A153" s="4" t="s">
        <v>530</v>
      </c>
      <c r="B153" s="5" t="n">
        <v>2064</v>
      </c>
      <c r="C153" s="5" t="n">
        <v>1033</v>
      </c>
    </row>
    <row r="154" spans="1:3">
      <c r="A154" s="4" t="s">
        <v>573</v>
      </c>
    </row>
    <row r="155" spans="1:3">
      <c r="A155" s="3" t="s">
        <v>527</v>
      </c>
    </row>
    <row r="156" spans="1:3">
      <c r="A156" s="4" t="s">
        <v>529</v>
      </c>
      <c r="B156" s="5" t="n">
        <v>0</v>
      </c>
      <c r="C156" s="5" t="n">
        <v>0</v>
      </c>
    </row>
    <row r="157" spans="1:3">
      <c r="A157" s="4" t="s">
        <v>530</v>
      </c>
      <c r="B157" s="5" t="n">
        <v>0</v>
      </c>
      <c r="C157" s="5" t="n">
        <v>0</v>
      </c>
    </row>
    <row r="158" spans="1:3">
      <c r="A158" s="4" t="s">
        <v>574</v>
      </c>
    </row>
    <row r="159" spans="1:3">
      <c r="A159" s="3" t="s">
        <v>527</v>
      </c>
    </row>
    <row r="160" spans="1:3">
      <c r="A160" s="4" t="s">
        <v>529</v>
      </c>
      <c r="B160" s="5" t="n">
        <v>2099</v>
      </c>
      <c r="C160" s="5" t="n">
        <v>1005</v>
      </c>
    </row>
    <row r="161" spans="1:3">
      <c r="A161" s="4" t="s">
        <v>530</v>
      </c>
      <c r="B161" s="7" t="n">
        <v>2064</v>
      </c>
      <c r="C161" s="7" t="n">
        <v>10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5</v>
      </c>
      <c r="B1" s="2" t="s">
        <v>468</v>
      </c>
      <c r="C1" s="2" t="s">
        <v>2</v>
      </c>
      <c r="D1" s="2" t="s">
        <v>86</v>
      </c>
      <c r="E1" s="2" t="s">
        <v>2</v>
      </c>
      <c r="F1" s="2" t="s">
        <v>86</v>
      </c>
      <c r="G1" s="2" t="s">
        <v>470</v>
      </c>
      <c r="H1" s="2" t="s">
        <v>29</v>
      </c>
      <c r="I1" s="2" t="s">
        <v>576</v>
      </c>
      <c r="J1" s="2" t="s">
        <v>577</v>
      </c>
    </row>
    <row r="2" spans="1:10">
      <c r="A2" s="3" t="s">
        <v>578</v>
      </c>
    </row>
    <row r="3" spans="1:10">
      <c r="A3" s="4" t="s">
        <v>472</v>
      </c>
      <c r="C3" s="7" t="n">
        <v>0</v>
      </c>
      <c r="D3" s="7" t="n">
        <v>0</v>
      </c>
      <c r="E3" s="7" t="n">
        <v>28549000</v>
      </c>
      <c r="F3" s="7" t="n">
        <v>39186000</v>
      </c>
    </row>
    <row r="4" spans="1:10">
      <c r="A4" s="4" t="s">
        <v>531</v>
      </c>
    </row>
    <row r="5" spans="1:10">
      <c r="A5" s="3" t="s">
        <v>578</v>
      </c>
    </row>
    <row r="6" spans="1:10">
      <c r="A6" s="4" t="s">
        <v>579</v>
      </c>
      <c r="D6" s="5" t="n">
        <v>37700000</v>
      </c>
      <c r="F6" s="5" t="n">
        <v>37700000</v>
      </c>
    </row>
    <row r="7" spans="1:10">
      <c r="A7" s="4" t="s">
        <v>472</v>
      </c>
      <c r="B7" s="7" t="n">
        <v>37800000</v>
      </c>
      <c r="C7" s="5" t="n">
        <v>0</v>
      </c>
      <c r="D7" s="5" t="n">
        <v>0</v>
      </c>
      <c r="E7" s="5" t="n">
        <v>0</v>
      </c>
      <c r="F7" s="5" t="n">
        <v>37772000</v>
      </c>
      <c r="G7" s="7" t="n">
        <v>37772000</v>
      </c>
    </row>
    <row r="8" spans="1:10">
      <c r="A8" s="4" t="s">
        <v>35</v>
      </c>
      <c r="C8" s="5" t="n">
        <v>20290000</v>
      </c>
      <c r="E8" s="5" t="n">
        <v>20290000</v>
      </c>
      <c r="H8" s="7" t="n">
        <v>38696000</v>
      </c>
    </row>
    <row r="9" spans="1:10">
      <c r="A9" s="4" t="s">
        <v>536</v>
      </c>
    </row>
    <row r="10" spans="1:10">
      <c r="A10" s="3" t="s">
        <v>580</v>
      </c>
    </row>
    <row r="11" spans="1:10">
      <c r="A11" s="4" t="s">
        <v>581</v>
      </c>
      <c r="C11" s="5" t="n">
        <v>2062000</v>
      </c>
      <c r="D11" s="5" t="n">
        <v>42109000</v>
      </c>
      <c r="E11" s="5" t="n">
        <v>31852000</v>
      </c>
      <c r="F11" s="5" t="n">
        <v>76121000</v>
      </c>
    </row>
    <row r="12" spans="1:10">
      <c r="A12" s="3" t="s">
        <v>578</v>
      </c>
    </row>
    <row r="13" spans="1:10">
      <c r="A13" s="4" t="s">
        <v>582</v>
      </c>
      <c r="C13" s="5" t="n">
        <v>33000</v>
      </c>
      <c r="D13" s="5" t="n">
        <v>-1905000</v>
      </c>
      <c r="E13" s="5" t="n">
        <v>-1057000</v>
      </c>
      <c r="F13" s="5" t="n">
        <v>-4984000</v>
      </c>
    </row>
    <row r="14" spans="1:10">
      <c r="A14" s="4" t="s">
        <v>583</v>
      </c>
      <c r="C14" s="5" t="n">
        <v>0</v>
      </c>
      <c r="D14" s="5" t="n">
        <v>574000</v>
      </c>
      <c r="E14" s="5" t="n">
        <v>0</v>
      </c>
      <c r="F14" s="5" t="n">
        <v>12126000</v>
      </c>
    </row>
    <row r="15" spans="1:10">
      <c r="A15" s="4" t="s">
        <v>584</v>
      </c>
      <c r="C15" s="5" t="n">
        <v>-66000</v>
      </c>
      <c r="D15" s="5" t="n">
        <v>-2063000</v>
      </c>
      <c r="E15" s="5" t="n">
        <v>-28766000</v>
      </c>
      <c r="F15" s="5" t="n">
        <v>-44548000</v>
      </c>
    </row>
    <row r="16" spans="1:10">
      <c r="A16" s="4" t="s">
        <v>585</v>
      </c>
      <c r="C16" s="5" t="n">
        <v>2029000</v>
      </c>
      <c r="D16" s="5" t="n">
        <v>38715000</v>
      </c>
      <c r="E16" s="5" t="n">
        <v>2029000</v>
      </c>
      <c r="F16" s="5" t="n">
        <v>38715000</v>
      </c>
      <c r="G16" s="5" t="n">
        <v>2062000</v>
      </c>
    </row>
    <row r="17" spans="1:10">
      <c r="A17" s="4" t="s">
        <v>514</v>
      </c>
    </row>
    <row r="18" spans="1:10">
      <c r="A18" s="3" t="s">
        <v>580</v>
      </c>
    </row>
    <row r="19" spans="1:10">
      <c r="A19" s="4" t="s">
        <v>581</v>
      </c>
      <c r="C19" s="5" t="n">
        <v>33234000</v>
      </c>
      <c r="D19" s="5" t="n">
        <v>73545000</v>
      </c>
      <c r="E19" s="5" t="n">
        <v>98940000</v>
      </c>
      <c r="F19" s="5" t="n">
        <v>58260000</v>
      </c>
    </row>
    <row r="20" spans="1:10">
      <c r="A20" s="3" t="s">
        <v>578</v>
      </c>
    </row>
    <row r="21" spans="1:10">
      <c r="A21" s="4" t="s">
        <v>582</v>
      </c>
      <c r="C21" s="5" t="n">
        <v>-22000</v>
      </c>
      <c r="D21" s="5" t="n">
        <v>-809000</v>
      </c>
      <c r="E21" s="5" t="n">
        <v>-276000</v>
      </c>
      <c r="F21" s="5" t="n">
        <v>-794000</v>
      </c>
    </row>
    <row r="22" spans="1:10">
      <c r="A22" s="4" t="s">
        <v>583</v>
      </c>
      <c r="C22" s="5" t="n">
        <v>711000</v>
      </c>
      <c r="D22" s="5" t="n">
        <v>24537000</v>
      </c>
      <c r="E22" s="5" t="n">
        <v>28096000</v>
      </c>
      <c r="F22" s="5" t="n">
        <v>59768000</v>
      </c>
    </row>
    <row r="23" spans="1:10">
      <c r="A23" s="4" t="s">
        <v>584</v>
      </c>
      <c r="C23" s="5" t="n">
        <v>-8167000</v>
      </c>
      <c r="D23" s="5" t="n">
        <v>-12909000</v>
      </c>
      <c r="E23" s="5" t="n">
        <v>-101004000</v>
      </c>
      <c r="F23" s="5" t="n">
        <v>-32870000</v>
      </c>
    </row>
    <row r="24" spans="1:10">
      <c r="A24" s="4" t="s">
        <v>585</v>
      </c>
      <c r="C24" s="5" t="n">
        <v>25756000</v>
      </c>
      <c r="D24" s="5" t="n">
        <v>84364000</v>
      </c>
      <c r="E24" s="5" t="n">
        <v>25756000</v>
      </c>
      <c r="F24" s="5" t="n">
        <v>84364000</v>
      </c>
      <c r="G24" s="5" t="n">
        <v>33234000</v>
      </c>
    </row>
    <row r="25" spans="1:10">
      <c r="A25" s="4" t="s">
        <v>586</v>
      </c>
    </row>
    <row r="26" spans="1:10">
      <c r="A26" s="3" t="s">
        <v>578</v>
      </c>
    </row>
    <row r="27" spans="1:10">
      <c r="A27" s="4" t="s">
        <v>35</v>
      </c>
      <c r="C27" s="7" t="n">
        <v>17700000</v>
      </c>
      <c r="D27" s="7" t="n">
        <v>41200000</v>
      </c>
      <c r="E27" s="7" t="n">
        <v>17700000</v>
      </c>
      <c r="F27" s="7" t="n">
        <v>41200000</v>
      </c>
      <c r="G27" s="7" t="n">
        <v>20900000</v>
      </c>
      <c r="H27" s="7" t="n">
        <v>32300000</v>
      </c>
      <c r="I27" s="7" t="n">
        <v>52100000</v>
      </c>
      <c r="J27" s="7" t="n">
        <v>58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7</v>
      </c>
      <c r="B1" s="2" t="s">
        <v>456</v>
      </c>
      <c r="C1" s="2" t="s">
        <v>588</v>
      </c>
    </row>
    <row r="2" spans="1:3">
      <c r="A2" s="3" t="s">
        <v>589</v>
      </c>
    </row>
    <row r="3" spans="1:3">
      <c r="A3" s="4" t="s">
        <v>77</v>
      </c>
      <c r="B3" s="7" t="n">
        <v>66</v>
      </c>
      <c r="C3" s="7" t="n">
        <v>29793</v>
      </c>
    </row>
    <row r="4" spans="1:3">
      <c r="A4" s="4" t="s">
        <v>521</v>
      </c>
    </row>
    <row r="5" spans="1:3">
      <c r="A5" s="3" t="s">
        <v>589</v>
      </c>
    </row>
    <row r="6" spans="1:3">
      <c r="A6" s="4" t="s">
        <v>77</v>
      </c>
      <c r="B6" s="5" t="n">
        <v>66</v>
      </c>
      <c r="C6" s="5" t="n">
        <v>29800</v>
      </c>
    </row>
    <row r="7" spans="1:3">
      <c r="A7" s="4" t="s">
        <v>539</v>
      </c>
    </row>
    <row r="8" spans="1:3">
      <c r="A8" s="3" t="s">
        <v>589</v>
      </c>
    </row>
    <row r="9" spans="1:3">
      <c r="A9" s="4" t="s">
        <v>590</v>
      </c>
      <c r="B9" s="5" t="n">
        <v>2029</v>
      </c>
      <c r="C9" s="5" t="n">
        <v>31852</v>
      </c>
    </row>
    <row r="10" spans="1:3">
      <c r="A10" s="4" t="s">
        <v>591</v>
      </c>
    </row>
    <row r="11" spans="1:3">
      <c r="A11" s="3" t="s">
        <v>589</v>
      </c>
    </row>
    <row r="12" spans="1:3">
      <c r="A12" s="4" t="s">
        <v>590</v>
      </c>
      <c r="B12" s="7" t="n">
        <v>1963</v>
      </c>
      <c r="C12" s="7" t="n">
        <v>2059</v>
      </c>
    </row>
    <row r="13" spans="1:3">
      <c r="A13" s="4" t="s">
        <v>592</v>
      </c>
    </row>
    <row r="14" spans="1:3">
      <c r="A14" s="3" t="s">
        <v>589</v>
      </c>
    </row>
    <row r="15" spans="1:3">
      <c r="A15" s="4" t="s">
        <v>593</v>
      </c>
      <c r="B15" s="10" t="n">
        <v>0.13</v>
      </c>
      <c r="C15" s="10" t="n">
        <v>0.13</v>
      </c>
    </row>
    <row r="16" spans="1:3">
      <c r="A16" s="4" t="s">
        <v>594</v>
      </c>
    </row>
    <row r="17" spans="1:3">
      <c r="A17" s="3" t="s">
        <v>589</v>
      </c>
    </row>
    <row r="18" spans="1:3">
      <c r="A18" s="4" t="s">
        <v>593</v>
      </c>
      <c r="B18" s="10" t="n">
        <v>0.13</v>
      </c>
      <c r="C18" s="10" t="n">
        <v>0.13</v>
      </c>
    </row>
    <row r="19" spans="1:3">
      <c r="A19" s="4" t="s">
        <v>595</v>
      </c>
    </row>
    <row r="20" spans="1:3">
      <c r="A20" s="3" t="s">
        <v>589</v>
      </c>
    </row>
    <row r="21" spans="1:3">
      <c r="A21" s="4" t="s">
        <v>593</v>
      </c>
      <c r="B21" s="10" t="n">
        <v>0.13</v>
      </c>
      <c r="C21" s="10" t="n">
        <v>0.13</v>
      </c>
    </row>
    <row r="22" spans="1:3">
      <c r="A22" s="4" t="s">
        <v>596</v>
      </c>
    </row>
    <row r="23" spans="1:3">
      <c r="A23" s="3" t="s">
        <v>589</v>
      </c>
    </row>
    <row r="24" spans="1:3">
      <c r="A24" s="4" t="s">
        <v>593</v>
      </c>
      <c r="B24" s="10" t="n">
        <v>0.1235</v>
      </c>
      <c r="C24" s="10" t="n">
        <v>0.1004</v>
      </c>
    </row>
    <row r="25" spans="1:3">
      <c r="A25" s="4" t="s">
        <v>597</v>
      </c>
    </row>
    <row r="26" spans="1:3">
      <c r="A26" s="3" t="s">
        <v>589</v>
      </c>
    </row>
    <row r="27" spans="1:3">
      <c r="A27" s="4" t="s">
        <v>593</v>
      </c>
      <c r="B27" s="10" t="n">
        <v>0.6634</v>
      </c>
      <c r="C27" s="10" t="n">
        <v>0.4997</v>
      </c>
    </row>
    <row r="28" spans="1:3">
      <c r="A28" s="4" t="s">
        <v>598</v>
      </c>
    </row>
    <row r="29" spans="1:3">
      <c r="A29" s="3" t="s">
        <v>589</v>
      </c>
    </row>
    <row r="30" spans="1:3">
      <c r="A30" s="4" t="s">
        <v>593</v>
      </c>
      <c r="B30" s="10" t="n">
        <v>0.1625</v>
      </c>
      <c r="C30" s="10" t="n">
        <v>0.1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85</v>
      </c>
      <c r="D1" s="2" t="s">
        <v>1</v>
      </c>
    </row>
    <row r="2" spans="1:6">
      <c r="B2" s="2" t="s">
        <v>2</v>
      </c>
      <c r="C2" s="2" t="s">
        <v>86</v>
      </c>
      <c r="D2" s="2" t="s">
        <v>2</v>
      </c>
      <c r="E2" s="2" t="s">
        <v>86</v>
      </c>
      <c r="F2" s="2" t="s">
        <v>29</v>
      </c>
    </row>
    <row r="3" spans="1:6">
      <c r="A3" s="4" t="s">
        <v>600</v>
      </c>
    </row>
    <row r="4" spans="1:6">
      <c r="A4" s="3" t="s">
        <v>601</v>
      </c>
    </row>
    <row r="5" spans="1:6">
      <c r="A5" s="4" t="s">
        <v>602</v>
      </c>
      <c r="B5" s="7" t="n">
        <v>8024</v>
      </c>
      <c r="D5" s="7" t="n">
        <v>8024</v>
      </c>
      <c r="F5" s="7" t="n">
        <v>66603</v>
      </c>
    </row>
    <row r="6" spans="1:6">
      <c r="A6" s="4" t="s">
        <v>603</v>
      </c>
      <c r="B6" s="5" t="n">
        <v>1852</v>
      </c>
      <c r="D6" s="5" t="n">
        <v>1852</v>
      </c>
      <c r="F6" s="5" t="n">
        <v>60999</v>
      </c>
    </row>
    <row r="7" spans="1:6">
      <c r="A7" s="3" t="s">
        <v>604</v>
      </c>
    </row>
    <row r="8" spans="1:6">
      <c r="A8" s="4" t="s">
        <v>602</v>
      </c>
      <c r="B8" s="5" t="n">
        <v>8239</v>
      </c>
      <c r="D8" s="5" t="n">
        <v>8239</v>
      </c>
      <c r="F8" s="5" t="n">
        <v>67415</v>
      </c>
    </row>
    <row r="9" spans="1:6">
      <c r="A9" s="4" t="s">
        <v>603</v>
      </c>
      <c r="B9" s="5" t="n">
        <v>1958</v>
      </c>
      <c r="D9" s="5" t="n">
        <v>1958</v>
      </c>
      <c r="F9" s="5" t="n">
        <v>61900</v>
      </c>
    </row>
    <row r="10" spans="1:6">
      <c r="A10" s="3" t="s">
        <v>605</v>
      </c>
    </row>
    <row r="11" spans="1:6">
      <c r="A11" s="4" t="s">
        <v>602</v>
      </c>
      <c r="B11" s="5" t="n">
        <v>-215</v>
      </c>
      <c r="D11" s="5" t="n">
        <v>-215</v>
      </c>
      <c r="F11" s="5" t="n">
        <v>-812</v>
      </c>
    </row>
    <row r="12" spans="1:6">
      <c r="A12" s="4" t="s">
        <v>603</v>
      </c>
      <c r="B12" s="5" t="n">
        <v>-106</v>
      </c>
      <c r="D12" s="5" t="n">
        <v>-106</v>
      </c>
      <c r="F12" s="5" t="n">
        <v>-901</v>
      </c>
    </row>
    <row r="13" spans="1:6">
      <c r="A13" s="4" t="s">
        <v>606</v>
      </c>
      <c r="B13" s="5" t="n">
        <v>1500</v>
      </c>
      <c r="D13" s="5" t="n">
        <v>1500</v>
      </c>
      <c r="F13" s="5" t="n">
        <v>54200</v>
      </c>
    </row>
    <row r="14" spans="1:6">
      <c r="A14" s="4" t="s">
        <v>607</v>
      </c>
      <c r="B14" s="5" t="n">
        <v>11</v>
      </c>
      <c r="C14" s="7" t="n">
        <v>-70</v>
      </c>
      <c r="D14" s="5" t="n">
        <v>198</v>
      </c>
      <c r="E14" s="7" t="n">
        <v>-62</v>
      </c>
    </row>
    <row r="15" spans="1:6">
      <c r="A15" s="4" t="s">
        <v>333</v>
      </c>
    </row>
    <row r="16" spans="1:6">
      <c r="A16" s="3" t="s">
        <v>601</v>
      </c>
    </row>
    <row r="17" spans="1:6">
      <c r="A17" s="4" t="s">
        <v>602</v>
      </c>
      <c r="B17" s="5" t="n">
        <v>20290</v>
      </c>
      <c r="D17" s="5" t="n">
        <v>20290</v>
      </c>
      <c r="F17" s="5" t="n">
        <v>38696</v>
      </c>
    </row>
    <row r="18" spans="1:6">
      <c r="A18" s="4" t="s">
        <v>603</v>
      </c>
      <c r="B18" s="5" t="n">
        <v>9254</v>
      </c>
      <c r="D18" s="5" t="n">
        <v>9254</v>
      </c>
      <c r="F18" s="5" t="n">
        <v>24073</v>
      </c>
    </row>
    <row r="19" spans="1:6">
      <c r="A19" s="3" t="s">
        <v>604</v>
      </c>
    </row>
    <row r="20" spans="1:6">
      <c r="A20" s="4" t="s">
        <v>602</v>
      </c>
      <c r="B20" s="5" t="n">
        <v>20842</v>
      </c>
      <c r="D20" s="5" t="n">
        <v>20842</v>
      </c>
      <c r="F20" s="5" t="n">
        <v>39541</v>
      </c>
    </row>
    <row r="21" spans="1:6">
      <c r="A21" s="4" t="s">
        <v>603</v>
      </c>
      <c r="B21" s="5" t="n">
        <v>9312</v>
      </c>
      <c r="D21" s="5" t="n">
        <v>9312</v>
      </c>
      <c r="F21" s="5" t="n">
        <v>24297</v>
      </c>
    </row>
    <row r="22" spans="1:6">
      <c r="A22" s="3" t="s">
        <v>605</v>
      </c>
    </row>
    <row r="23" spans="1:6">
      <c r="A23" s="4" t="s">
        <v>602</v>
      </c>
      <c r="B23" s="5" t="n">
        <v>-552</v>
      </c>
      <c r="D23" s="5" t="n">
        <v>-552</v>
      </c>
      <c r="F23" s="5" t="n">
        <v>-845</v>
      </c>
    </row>
    <row r="24" spans="1:6">
      <c r="A24" s="4" t="s">
        <v>603</v>
      </c>
      <c r="B24" s="5" t="n">
        <v>-58</v>
      </c>
      <c r="D24" s="5" t="n">
        <v>-58</v>
      </c>
      <c r="F24" s="5" t="n">
        <v>-224</v>
      </c>
    </row>
    <row r="25" spans="1:6">
      <c r="A25" s="4" t="s">
        <v>606</v>
      </c>
      <c r="B25" s="5" t="n">
        <v>8000</v>
      </c>
      <c r="D25" s="5" t="n">
        <v>8000</v>
      </c>
      <c r="F25" s="7" t="n">
        <v>20700</v>
      </c>
    </row>
    <row r="26" spans="1:6">
      <c r="A26" s="4" t="s">
        <v>607</v>
      </c>
      <c r="B26" s="7" t="n">
        <v>30</v>
      </c>
      <c r="C26" s="7" t="n">
        <v>-996</v>
      </c>
      <c r="D26" s="7" t="n">
        <v>127</v>
      </c>
      <c r="E26" s="7" t="n">
        <v>-15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4" t="s">
        <v>609</v>
      </c>
    </row>
    <row r="3" spans="1:3">
      <c r="A3" s="3" t="s">
        <v>527</v>
      </c>
    </row>
    <row r="4" spans="1:3">
      <c r="A4" s="4" t="s">
        <v>610</v>
      </c>
      <c r="C4" s="7" t="n">
        <v>0</v>
      </c>
    </row>
    <row r="5" spans="1:3">
      <c r="A5" s="4" t="s">
        <v>611</v>
      </c>
    </row>
    <row r="6" spans="1:3">
      <c r="A6" s="3" t="s">
        <v>527</v>
      </c>
    </row>
    <row r="7" spans="1:3">
      <c r="A7" s="4" t="s">
        <v>510</v>
      </c>
      <c r="B7" s="7" t="n">
        <v>0</v>
      </c>
    </row>
    <row r="8" spans="1:3">
      <c r="A8" s="4" t="s">
        <v>612</v>
      </c>
      <c r="B8" s="5" t="n">
        <v>0</v>
      </c>
    </row>
    <row r="9" spans="1:3">
      <c r="A9" s="4" t="s">
        <v>613</v>
      </c>
    </row>
    <row r="10" spans="1:3">
      <c r="A10" s="3" t="s">
        <v>527</v>
      </c>
    </row>
    <row r="11" spans="1:3">
      <c r="A11" s="4" t="s">
        <v>612</v>
      </c>
      <c r="B11" s="5" t="n">
        <v>0</v>
      </c>
    </row>
    <row r="12" spans="1:3">
      <c r="A12" s="4" t="s">
        <v>614</v>
      </c>
    </row>
    <row r="13" spans="1:3">
      <c r="A13" s="3" t="s">
        <v>527</v>
      </c>
    </row>
    <row r="14" spans="1:3">
      <c r="A14" s="4" t="s">
        <v>612</v>
      </c>
      <c r="B14" s="5" t="n">
        <v>0</v>
      </c>
      <c r="C14" s="5" t="n">
        <v>0</v>
      </c>
    </row>
    <row r="15" spans="1:3">
      <c r="A15" s="4" t="s">
        <v>615</v>
      </c>
    </row>
    <row r="16" spans="1:3">
      <c r="A16" s="3" t="s">
        <v>527</v>
      </c>
    </row>
    <row r="17" spans="1:3">
      <c r="A17" s="4" t="s">
        <v>610</v>
      </c>
      <c r="C17" s="5" t="n">
        <v>0</v>
      </c>
    </row>
    <row r="18" spans="1:3">
      <c r="A18" s="4" t="s">
        <v>616</v>
      </c>
    </row>
    <row r="19" spans="1:3">
      <c r="A19" s="3" t="s">
        <v>527</v>
      </c>
    </row>
    <row r="20" spans="1:3">
      <c r="A20" s="4" t="s">
        <v>510</v>
      </c>
      <c r="B20" s="5" t="n">
        <v>538</v>
      </c>
    </row>
    <row r="21" spans="1:3">
      <c r="A21" s="4" t="s">
        <v>612</v>
      </c>
      <c r="B21" s="5" t="n">
        <v>0</v>
      </c>
    </row>
    <row r="22" spans="1:3">
      <c r="A22" s="4" t="s">
        <v>617</v>
      </c>
    </row>
    <row r="23" spans="1:3">
      <c r="A23" s="3" t="s">
        <v>527</v>
      </c>
    </row>
    <row r="24" spans="1:3">
      <c r="A24" s="4" t="s">
        <v>612</v>
      </c>
      <c r="B24" s="5" t="n">
        <v>0</v>
      </c>
    </row>
    <row r="25" spans="1:3">
      <c r="A25" s="4" t="s">
        <v>618</v>
      </c>
    </row>
    <row r="26" spans="1:3">
      <c r="A26" s="3" t="s">
        <v>527</v>
      </c>
    </row>
    <row r="27" spans="1:3">
      <c r="A27" s="4" t="s">
        <v>612</v>
      </c>
      <c r="B27" s="5" t="n">
        <v>0</v>
      </c>
      <c r="C27" s="5" t="n">
        <v>0</v>
      </c>
    </row>
    <row r="28" spans="1:3">
      <c r="A28" s="4" t="s">
        <v>619</v>
      </c>
    </row>
    <row r="29" spans="1:3">
      <c r="A29" s="3" t="s">
        <v>527</v>
      </c>
    </row>
    <row r="30" spans="1:3">
      <c r="A30" s="4" t="s">
        <v>610</v>
      </c>
      <c r="C30" s="5" t="n">
        <v>1415</v>
      </c>
    </row>
    <row r="31" spans="1:3">
      <c r="A31" s="4" t="s">
        <v>620</v>
      </c>
    </row>
    <row r="32" spans="1:3">
      <c r="A32" s="3" t="s">
        <v>527</v>
      </c>
    </row>
    <row r="33" spans="1:3">
      <c r="A33" s="4" t="s">
        <v>510</v>
      </c>
      <c r="B33" s="5" t="n">
        <v>0</v>
      </c>
    </row>
    <row r="34" spans="1:3">
      <c r="A34" s="4" t="s">
        <v>612</v>
      </c>
      <c r="B34" s="5" t="n">
        <v>502</v>
      </c>
    </row>
    <row r="35" spans="1:3">
      <c r="A35" s="4" t="s">
        <v>621</v>
      </c>
    </row>
    <row r="36" spans="1:3">
      <c r="A36" s="3" t="s">
        <v>527</v>
      </c>
    </row>
    <row r="37" spans="1:3">
      <c r="A37" s="4" t="s">
        <v>612</v>
      </c>
      <c r="B37" s="5" t="n">
        <v>3</v>
      </c>
    </row>
    <row r="38" spans="1:3">
      <c r="A38" s="4" t="s">
        <v>622</v>
      </c>
    </row>
    <row r="39" spans="1:3">
      <c r="A39" s="3" t="s">
        <v>527</v>
      </c>
    </row>
    <row r="40" spans="1:3">
      <c r="A40" s="4" t="s">
        <v>612</v>
      </c>
      <c r="B40" s="5" t="n">
        <v>76</v>
      </c>
      <c r="C40" s="5" t="n">
        <v>174</v>
      </c>
    </row>
    <row r="41" spans="1:3">
      <c r="A41" s="4" t="s">
        <v>623</v>
      </c>
    </row>
    <row r="42" spans="1:3">
      <c r="A42" s="3" t="s">
        <v>527</v>
      </c>
    </row>
    <row r="43" spans="1:3">
      <c r="A43" s="4" t="s">
        <v>610</v>
      </c>
      <c r="C43" s="5" t="n">
        <v>1415</v>
      </c>
    </row>
    <row r="44" spans="1:3">
      <c r="A44" s="4" t="s">
        <v>624</v>
      </c>
    </row>
    <row r="45" spans="1:3">
      <c r="A45" s="3" t="s">
        <v>527</v>
      </c>
    </row>
    <row r="46" spans="1:3">
      <c r="A46" s="4" t="s">
        <v>510</v>
      </c>
      <c r="B46" s="5" t="n">
        <v>538</v>
      </c>
    </row>
    <row r="47" spans="1:3">
      <c r="A47" s="4" t="s">
        <v>612</v>
      </c>
      <c r="B47" s="5" t="n">
        <v>502</v>
      </c>
    </row>
    <row r="48" spans="1:3">
      <c r="A48" s="4" t="s">
        <v>625</v>
      </c>
    </row>
    <row r="49" spans="1:3">
      <c r="A49" s="3" t="s">
        <v>527</v>
      </c>
    </row>
    <row r="50" spans="1:3">
      <c r="A50" s="4" t="s">
        <v>612</v>
      </c>
      <c r="B50" s="5" t="n">
        <v>3</v>
      </c>
    </row>
    <row r="51" spans="1:3">
      <c r="A51" s="4" t="s">
        <v>626</v>
      </c>
    </row>
    <row r="52" spans="1:3">
      <c r="A52" s="3" t="s">
        <v>527</v>
      </c>
    </row>
    <row r="53" spans="1:3">
      <c r="A53" s="4" t="s">
        <v>612</v>
      </c>
      <c r="B53" s="7" t="n">
        <v>76</v>
      </c>
      <c r="C53" s="7" t="n">
        <v>1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5</v>
      </c>
      <c r="D1" s="2" t="s">
        <v>1</v>
      </c>
    </row>
    <row r="2" spans="1:5">
      <c r="B2" s="2" t="s">
        <v>2</v>
      </c>
      <c r="C2" s="2" t="s">
        <v>86</v>
      </c>
      <c r="D2" s="2" t="s">
        <v>2</v>
      </c>
      <c r="E2" s="2" t="s">
        <v>86</v>
      </c>
    </row>
    <row r="3" spans="1:5">
      <c r="A3" s="4" t="s">
        <v>628</v>
      </c>
    </row>
    <row r="4" spans="1:5">
      <c r="A4" s="3" t="s">
        <v>527</v>
      </c>
    </row>
    <row r="5" spans="1:5">
      <c r="A5" s="4" t="s">
        <v>629</v>
      </c>
      <c r="B5" s="7" t="n">
        <v>0</v>
      </c>
      <c r="C5" s="7" t="n">
        <v>-27</v>
      </c>
      <c r="D5" s="7" t="n">
        <v>-115</v>
      </c>
      <c r="E5" s="7" t="n">
        <v>-27</v>
      </c>
    </row>
    <row r="6" spans="1:5">
      <c r="A6" s="4" t="s">
        <v>630</v>
      </c>
    </row>
    <row r="7" spans="1:5">
      <c r="A7" s="3" t="s">
        <v>527</v>
      </c>
    </row>
    <row r="8" spans="1:5">
      <c r="A8" s="4" t="s">
        <v>629</v>
      </c>
      <c r="B8" s="5" t="n">
        <v>-219</v>
      </c>
      <c r="C8" s="5" t="n">
        <v>0</v>
      </c>
      <c r="D8" s="5" t="n">
        <v>-511</v>
      </c>
      <c r="E8" s="5" t="n">
        <v>0</v>
      </c>
    </row>
    <row r="9" spans="1:5">
      <c r="A9" s="4" t="s">
        <v>631</v>
      </c>
    </row>
    <row r="10" spans="1:5">
      <c r="A10" s="3" t="s">
        <v>527</v>
      </c>
    </row>
    <row r="11" spans="1:5">
      <c r="A11" s="4" t="s">
        <v>629</v>
      </c>
      <c r="B11" s="5" t="n">
        <v>1</v>
      </c>
      <c r="C11" s="5" t="n">
        <v>-1</v>
      </c>
      <c r="D11" s="5" t="n">
        <v>-379</v>
      </c>
      <c r="E11" s="5" t="n">
        <v>-1</v>
      </c>
    </row>
    <row r="12" spans="1:5">
      <c r="A12" s="4" t="s">
        <v>632</v>
      </c>
    </row>
    <row r="13" spans="1:5">
      <c r="A13" s="3" t="s">
        <v>527</v>
      </c>
    </row>
    <row r="14" spans="1:5">
      <c r="A14" s="4" t="s">
        <v>629</v>
      </c>
      <c r="B14" s="5" t="n">
        <v>0</v>
      </c>
      <c r="C14" s="5" t="n">
        <v>0</v>
      </c>
      <c r="D14" s="5" t="n">
        <v>-141</v>
      </c>
      <c r="E14" s="4" t="s">
        <v>63</v>
      </c>
    </row>
    <row r="15" spans="1:5">
      <c r="A15" s="4" t="s">
        <v>633</v>
      </c>
    </row>
    <row r="16" spans="1:5">
      <c r="A16" s="3" t="s">
        <v>527</v>
      </c>
    </row>
    <row r="17" spans="1:5">
      <c r="A17" s="4" t="s">
        <v>629</v>
      </c>
      <c r="B17" s="5" t="n">
        <v>0</v>
      </c>
      <c r="C17" s="5" t="n">
        <v>0</v>
      </c>
      <c r="D17" s="5" t="n">
        <v>0</v>
      </c>
      <c r="E17" s="5" t="n">
        <v>-29</v>
      </c>
    </row>
    <row r="18" spans="1:5">
      <c r="A18" s="4" t="s">
        <v>634</v>
      </c>
    </row>
    <row r="19" spans="1:5">
      <c r="A19" s="3" t="s">
        <v>527</v>
      </c>
    </row>
    <row r="20" spans="1:5">
      <c r="A20" s="4" t="s">
        <v>629</v>
      </c>
      <c r="B20" s="7" t="n">
        <v>35</v>
      </c>
      <c r="C20" s="7" t="n">
        <v>-264</v>
      </c>
      <c r="D20" s="7" t="n">
        <v>229</v>
      </c>
      <c r="E20" s="7" t="n">
        <v>-2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9</v>
      </c>
    </row>
    <row r="2" spans="1:3">
      <c r="A2" s="3" t="s">
        <v>636</v>
      </c>
    </row>
    <row r="3" spans="1:3">
      <c r="A3" s="4" t="s">
        <v>637</v>
      </c>
      <c r="B3" s="7" t="n">
        <v>372221</v>
      </c>
      <c r="C3" s="7" t="n">
        <v>387699</v>
      </c>
    </row>
    <row r="4" spans="1:3">
      <c r="A4" s="4" t="s">
        <v>638</v>
      </c>
      <c r="B4" s="5" t="n">
        <v>2059832</v>
      </c>
      <c r="C4" s="5" t="n">
        <v>2575469</v>
      </c>
    </row>
    <row r="5" spans="1:3">
      <c r="A5" s="4" t="s">
        <v>639</v>
      </c>
      <c r="B5" s="5" t="n">
        <v>71308</v>
      </c>
      <c r="C5" s="5" t="n">
        <v>75654</v>
      </c>
    </row>
    <row r="6" spans="1:3">
      <c r="A6" s="4" t="s">
        <v>510</v>
      </c>
      <c r="B6" s="5" t="n">
        <v>29672</v>
      </c>
      <c r="C6" s="5" t="n">
        <v>105806</v>
      </c>
    </row>
    <row r="7" spans="1:3">
      <c r="A7" s="4" t="s">
        <v>640</v>
      </c>
      <c r="B7" s="5" t="n">
        <v>7082175</v>
      </c>
      <c r="C7" s="5" t="n">
        <v>6601767</v>
      </c>
    </row>
    <row r="8" spans="1:3">
      <c r="A8" s="4" t="s">
        <v>641</v>
      </c>
      <c r="B8" s="5" t="n">
        <v>38951</v>
      </c>
      <c r="C8" s="5" t="n">
        <v>35355</v>
      </c>
    </row>
    <row r="9" spans="1:3">
      <c r="A9" s="4" t="s">
        <v>529</v>
      </c>
      <c r="B9" s="5" t="n">
        <v>2099</v>
      </c>
      <c r="C9" s="5" t="n">
        <v>1005</v>
      </c>
    </row>
    <row r="10" spans="1:3">
      <c r="A10" s="3" t="s">
        <v>642</v>
      </c>
    </row>
    <row r="11" spans="1:3">
      <c r="A11" s="4" t="s">
        <v>93</v>
      </c>
      <c r="B11" s="5" t="n">
        <v>7200816</v>
      </c>
      <c r="C11" s="5" t="n">
        <v>7063613</v>
      </c>
    </row>
    <row r="12" spans="1:3">
      <c r="A12" s="4" t="s">
        <v>55</v>
      </c>
      <c r="B12" s="5" t="n">
        <v>1636772</v>
      </c>
      <c r="C12" s="5" t="n">
        <v>1695039</v>
      </c>
    </row>
    <row r="13" spans="1:3">
      <c r="A13" s="4" t="s">
        <v>643</v>
      </c>
      <c r="B13" s="5" t="n">
        <v>177048</v>
      </c>
      <c r="C13" s="5" t="n">
        <v>180560</v>
      </c>
    </row>
    <row r="14" spans="1:3">
      <c r="A14" s="4" t="s">
        <v>530</v>
      </c>
      <c r="B14" s="5" t="n">
        <v>2064</v>
      </c>
      <c r="C14" s="5" t="n">
        <v>1033</v>
      </c>
    </row>
    <row r="15" spans="1:3">
      <c r="A15" s="4" t="s">
        <v>644</v>
      </c>
      <c r="B15" s="5" t="n">
        <v>13226</v>
      </c>
      <c r="C15" s="5" t="n">
        <v>7321</v>
      </c>
    </row>
    <row r="16" spans="1:3">
      <c r="A16" s="4" t="s">
        <v>531</v>
      </c>
    </row>
    <row r="17" spans="1:3">
      <c r="A17" s="3" t="s">
        <v>642</v>
      </c>
    </row>
    <row r="18" spans="1:3">
      <c r="A18" s="4" t="s">
        <v>35</v>
      </c>
      <c r="B18" s="5" t="n">
        <v>20290</v>
      </c>
      <c r="C18" s="5" t="n">
        <v>38696</v>
      </c>
    </row>
    <row r="19" spans="1:3">
      <c r="A19" s="4" t="s">
        <v>532</v>
      </c>
    </row>
    <row r="20" spans="1:3">
      <c r="A20" s="3" t="s">
        <v>636</v>
      </c>
    </row>
    <row r="21" spans="1:3">
      <c r="A21" s="4" t="s">
        <v>637</v>
      </c>
      <c r="B21" s="5" t="n">
        <v>372221</v>
      </c>
      <c r="C21" s="5" t="n">
        <v>387699</v>
      </c>
    </row>
    <row r="22" spans="1:3">
      <c r="A22" s="4" t="s">
        <v>638</v>
      </c>
      <c r="B22" s="5" t="n">
        <v>0</v>
      </c>
      <c r="C22" s="5" t="n">
        <v>0</v>
      </c>
    </row>
    <row r="23" spans="1:3">
      <c r="A23" s="4" t="s">
        <v>639</v>
      </c>
      <c r="B23" s="5" t="n">
        <v>0</v>
      </c>
      <c r="C23" s="5" t="n">
        <v>0</v>
      </c>
    </row>
    <row r="24" spans="1:3">
      <c r="A24" s="4" t="s">
        <v>510</v>
      </c>
      <c r="B24" s="5" t="n">
        <v>0</v>
      </c>
      <c r="C24" s="5" t="n">
        <v>0</v>
      </c>
    </row>
    <row r="25" spans="1:3">
      <c r="A25" s="4" t="s">
        <v>640</v>
      </c>
      <c r="B25" s="5" t="n">
        <v>0</v>
      </c>
      <c r="C25" s="5" t="n">
        <v>0</v>
      </c>
    </row>
    <row r="26" spans="1:3">
      <c r="A26" s="4" t="s">
        <v>641</v>
      </c>
      <c r="B26" s="5" t="n">
        <v>38951</v>
      </c>
      <c r="C26" s="5" t="n">
        <v>35355</v>
      </c>
    </row>
    <row r="27" spans="1:3">
      <c r="A27" s="4" t="s">
        <v>529</v>
      </c>
      <c r="B27" s="5" t="n">
        <v>0</v>
      </c>
      <c r="C27" s="5" t="n">
        <v>0</v>
      </c>
    </row>
    <row r="28" spans="1:3">
      <c r="A28" s="3" t="s">
        <v>642</v>
      </c>
    </row>
    <row r="29" spans="1:3">
      <c r="A29" s="4" t="s">
        <v>93</v>
      </c>
      <c r="B29" s="5" t="n">
        <v>0</v>
      </c>
      <c r="C29" s="5" t="n">
        <v>0</v>
      </c>
    </row>
    <row r="30" spans="1:3">
      <c r="A30" s="4" t="s">
        <v>55</v>
      </c>
      <c r="B30" s="5" t="n">
        <v>0</v>
      </c>
      <c r="C30" s="5" t="n">
        <v>0</v>
      </c>
    </row>
    <row r="31" spans="1:3">
      <c r="A31" s="4" t="s">
        <v>643</v>
      </c>
      <c r="B31" s="5" t="n">
        <v>0</v>
      </c>
      <c r="C31" s="5" t="n">
        <v>0</v>
      </c>
    </row>
    <row r="32" spans="1:3">
      <c r="A32" s="4" t="s">
        <v>530</v>
      </c>
      <c r="B32" s="5" t="n">
        <v>0</v>
      </c>
      <c r="C32" s="5" t="n">
        <v>0</v>
      </c>
    </row>
    <row r="33" spans="1:3">
      <c r="A33" s="4" t="s">
        <v>644</v>
      </c>
      <c r="B33" s="5" t="n">
        <v>13226</v>
      </c>
      <c r="C33" s="5" t="n">
        <v>7321</v>
      </c>
    </row>
    <row r="34" spans="1:3">
      <c r="A34" s="4" t="s">
        <v>645</v>
      </c>
    </row>
    <row r="35" spans="1:3">
      <c r="A35" s="3" t="s">
        <v>636</v>
      </c>
    </row>
    <row r="36" spans="1:3">
      <c r="A36" s="4" t="s">
        <v>510</v>
      </c>
      <c r="B36" s="5" t="n">
        <v>0</v>
      </c>
      <c r="C36" s="5" t="n">
        <v>0</v>
      </c>
    </row>
    <row r="37" spans="1:3">
      <c r="A37" s="4" t="s">
        <v>533</v>
      </c>
    </row>
    <row r="38" spans="1:3">
      <c r="A38" s="3" t="s">
        <v>636</v>
      </c>
    </row>
    <row r="39" spans="1:3">
      <c r="A39" s="4" t="s">
        <v>637</v>
      </c>
      <c r="B39" s="5" t="n">
        <v>0</v>
      </c>
      <c r="C39" s="5" t="n">
        <v>0</v>
      </c>
    </row>
    <row r="40" spans="1:3">
      <c r="A40" s="4" t="s">
        <v>638</v>
      </c>
      <c r="B40" s="5" t="n">
        <v>2059832</v>
      </c>
      <c r="C40" s="5" t="n">
        <v>2575469</v>
      </c>
    </row>
    <row r="41" spans="1:3">
      <c r="A41" s="4" t="s">
        <v>639</v>
      </c>
      <c r="B41" s="5" t="n">
        <v>71308</v>
      </c>
      <c r="C41" s="5" t="n">
        <v>75654</v>
      </c>
    </row>
    <row r="42" spans="1:3">
      <c r="A42" s="4" t="s">
        <v>510</v>
      </c>
      <c r="B42" s="5" t="n">
        <v>3916</v>
      </c>
      <c r="C42" s="5" t="n">
        <v>6866</v>
      </c>
    </row>
    <row r="43" spans="1:3">
      <c r="A43" s="4" t="s">
        <v>640</v>
      </c>
      <c r="B43" s="5" t="n">
        <v>0</v>
      </c>
      <c r="C43" s="5" t="n">
        <v>0</v>
      </c>
    </row>
    <row r="44" spans="1:3">
      <c r="A44" s="4" t="s">
        <v>641</v>
      </c>
      <c r="B44" s="5" t="n">
        <v>0</v>
      </c>
      <c r="C44" s="5" t="n">
        <v>0</v>
      </c>
    </row>
    <row r="45" spans="1:3">
      <c r="A45" s="4" t="s">
        <v>529</v>
      </c>
      <c r="B45" s="5" t="n">
        <v>2099</v>
      </c>
      <c r="C45" s="5" t="n">
        <v>1005</v>
      </c>
    </row>
    <row r="46" spans="1:3">
      <c r="A46" s="3" t="s">
        <v>642</v>
      </c>
    </row>
    <row r="47" spans="1:3">
      <c r="A47" s="4" t="s">
        <v>93</v>
      </c>
      <c r="B47" s="5" t="n">
        <v>0</v>
      </c>
      <c r="C47" s="5" t="n">
        <v>0</v>
      </c>
    </row>
    <row r="48" spans="1:3">
      <c r="A48" s="4" t="s">
        <v>55</v>
      </c>
      <c r="B48" s="5" t="n">
        <v>1636772</v>
      </c>
      <c r="C48" s="5" t="n">
        <v>1695039</v>
      </c>
    </row>
    <row r="49" spans="1:3">
      <c r="A49" s="4" t="s">
        <v>643</v>
      </c>
      <c r="B49" s="5" t="n">
        <v>177048</v>
      </c>
      <c r="C49" s="5" t="n">
        <v>180560</v>
      </c>
    </row>
    <row r="50" spans="1:3">
      <c r="A50" s="4" t="s">
        <v>530</v>
      </c>
      <c r="B50" s="5" t="n">
        <v>2064</v>
      </c>
      <c r="C50" s="5" t="n">
        <v>1033</v>
      </c>
    </row>
    <row r="51" spans="1:3">
      <c r="A51" s="4" t="s">
        <v>644</v>
      </c>
      <c r="B51" s="5" t="n">
        <v>0</v>
      </c>
      <c r="C51" s="5" t="n">
        <v>0</v>
      </c>
    </row>
    <row r="52" spans="1:3">
      <c r="A52" s="4" t="s">
        <v>646</v>
      </c>
    </row>
    <row r="53" spans="1:3">
      <c r="A53" s="3" t="s">
        <v>636</v>
      </c>
    </row>
    <row r="54" spans="1:3">
      <c r="A54" s="4" t="s">
        <v>510</v>
      </c>
      <c r="B54" s="5" t="n">
        <v>2558</v>
      </c>
      <c r="C54" s="5" t="n">
        <v>6359</v>
      </c>
    </row>
    <row r="55" spans="1:3">
      <c r="A55" s="4" t="s">
        <v>647</v>
      </c>
    </row>
    <row r="56" spans="1:3">
      <c r="A56" s="3" t="s">
        <v>642</v>
      </c>
    </row>
    <row r="57" spans="1:3">
      <c r="A57" s="4" t="s">
        <v>35</v>
      </c>
      <c r="B57" s="5" t="n">
        <v>2600</v>
      </c>
      <c r="C57" s="5" t="n">
        <v>6400</v>
      </c>
    </row>
    <row r="58" spans="1:3">
      <c r="A58" s="4" t="s">
        <v>521</v>
      </c>
    </row>
    <row r="59" spans="1:3">
      <c r="A59" s="3" t="s">
        <v>636</v>
      </c>
    </row>
    <row r="60" spans="1:3">
      <c r="A60" s="4" t="s">
        <v>637</v>
      </c>
      <c r="B60" s="5" t="n">
        <v>0</v>
      </c>
      <c r="C60" s="5" t="n">
        <v>0</v>
      </c>
    </row>
    <row r="61" spans="1:3">
      <c r="A61" s="4" t="s">
        <v>638</v>
      </c>
      <c r="B61" s="5" t="n">
        <v>0</v>
      </c>
      <c r="C61" s="5" t="n">
        <v>0</v>
      </c>
    </row>
    <row r="62" spans="1:3">
      <c r="A62" s="4" t="s">
        <v>639</v>
      </c>
      <c r="B62" s="5" t="n">
        <v>0</v>
      </c>
      <c r="C62" s="5" t="n">
        <v>0</v>
      </c>
    </row>
    <row r="63" spans="1:3">
      <c r="A63" s="4" t="s">
        <v>510</v>
      </c>
      <c r="B63" s="5" t="n">
        <v>25756</v>
      </c>
      <c r="C63" s="5" t="n">
        <v>98940</v>
      </c>
    </row>
    <row r="64" spans="1:3">
      <c r="A64" s="4" t="s">
        <v>640</v>
      </c>
      <c r="B64" s="5" t="n">
        <v>7082175</v>
      </c>
      <c r="C64" s="5" t="n">
        <v>6601767</v>
      </c>
    </row>
    <row r="65" spans="1:3">
      <c r="A65" s="4" t="s">
        <v>641</v>
      </c>
      <c r="B65" s="5" t="n">
        <v>0</v>
      </c>
      <c r="C65" s="5" t="n">
        <v>0</v>
      </c>
    </row>
    <row r="66" spans="1:3">
      <c r="A66" s="4" t="s">
        <v>529</v>
      </c>
      <c r="B66" s="5" t="n">
        <v>0</v>
      </c>
      <c r="C66" s="5" t="n">
        <v>0</v>
      </c>
    </row>
    <row r="67" spans="1:3">
      <c r="A67" s="3" t="s">
        <v>642</v>
      </c>
    </row>
    <row r="68" spans="1:3">
      <c r="A68" s="4" t="s">
        <v>93</v>
      </c>
      <c r="B68" s="5" t="n">
        <v>7200816</v>
      </c>
      <c r="C68" s="5" t="n">
        <v>7063613</v>
      </c>
    </row>
    <row r="69" spans="1:3">
      <c r="A69" s="4" t="s">
        <v>55</v>
      </c>
      <c r="B69" s="5" t="n">
        <v>0</v>
      </c>
      <c r="C69" s="5" t="n">
        <v>0</v>
      </c>
    </row>
    <row r="70" spans="1:3">
      <c r="A70" s="4" t="s">
        <v>643</v>
      </c>
      <c r="B70" s="5" t="n">
        <v>0</v>
      </c>
      <c r="C70" s="5" t="n">
        <v>0</v>
      </c>
    </row>
    <row r="71" spans="1:3">
      <c r="A71" s="4" t="s">
        <v>530</v>
      </c>
      <c r="B71" s="5" t="n">
        <v>0</v>
      </c>
      <c r="C71" s="5" t="n">
        <v>0</v>
      </c>
    </row>
    <row r="72" spans="1:3">
      <c r="A72" s="4" t="s">
        <v>644</v>
      </c>
      <c r="B72" s="5" t="n">
        <v>0</v>
      </c>
      <c r="C72" s="5" t="n">
        <v>0</v>
      </c>
    </row>
    <row r="73" spans="1:3">
      <c r="A73" s="4" t="s">
        <v>522</v>
      </c>
    </row>
    <row r="74" spans="1:3">
      <c r="A74" s="3" t="s">
        <v>636</v>
      </c>
    </row>
    <row r="75" spans="1:3">
      <c r="A75" s="4" t="s">
        <v>510</v>
      </c>
      <c r="B75" s="5" t="n">
        <v>25756</v>
      </c>
      <c r="C75" s="5" t="n">
        <v>98940</v>
      </c>
    </row>
    <row r="76" spans="1:3">
      <c r="A76" s="4" t="s">
        <v>648</v>
      </c>
    </row>
    <row r="77" spans="1:3">
      <c r="A77" s="3" t="s">
        <v>642</v>
      </c>
    </row>
    <row r="78" spans="1:3">
      <c r="A78" s="4" t="s">
        <v>35</v>
      </c>
      <c r="B78" s="5" t="n">
        <v>17700</v>
      </c>
      <c r="C78" s="5" t="n">
        <v>32300</v>
      </c>
    </row>
    <row r="79" spans="1:3">
      <c r="A79" s="4" t="s">
        <v>534</v>
      </c>
    </row>
    <row r="80" spans="1:3">
      <c r="A80" s="3" t="s">
        <v>636</v>
      </c>
    </row>
    <row r="81" spans="1:3">
      <c r="A81" s="4" t="s">
        <v>637</v>
      </c>
      <c r="B81" s="5" t="n">
        <v>372221</v>
      </c>
      <c r="C81" s="5" t="n">
        <v>387699</v>
      </c>
    </row>
    <row r="82" spans="1:3">
      <c r="A82" s="4" t="s">
        <v>638</v>
      </c>
      <c r="B82" s="5" t="n">
        <v>2059832</v>
      </c>
      <c r="C82" s="5" t="n">
        <v>2575469</v>
      </c>
    </row>
    <row r="83" spans="1:3">
      <c r="A83" s="4" t="s">
        <v>639</v>
      </c>
      <c r="B83" s="5" t="n">
        <v>71308</v>
      </c>
      <c r="C83" s="5" t="n">
        <v>75654</v>
      </c>
    </row>
    <row r="84" spans="1:3">
      <c r="A84" s="4" t="s">
        <v>510</v>
      </c>
      <c r="B84" s="5" t="n">
        <v>29672</v>
      </c>
      <c r="C84" s="5" t="n">
        <v>105765</v>
      </c>
    </row>
    <row r="85" spans="1:3">
      <c r="A85" s="4" t="s">
        <v>640</v>
      </c>
      <c r="B85" s="5" t="n">
        <v>7195511</v>
      </c>
      <c r="C85" s="5" t="n">
        <v>6610074</v>
      </c>
    </row>
    <row r="86" spans="1:3">
      <c r="A86" s="4" t="s">
        <v>641</v>
      </c>
      <c r="B86" s="5" t="n">
        <v>38951</v>
      </c>
      <c r="C86" s="5" t="n">
        <v>35355</v>
      </c>
    </row>
    <row r="87" spans="1:3">
      <c r="A87" s="4" t="s">
        <v>529</v>
      </c>
      <c r="B87" s="5" t="n">
        <v>2099</v>
      </c>
      <c r="C87" s="5" t="n">
        <v>1005</v>
      </c>
    </row>
    <row r="88" spans="1:3">
      <c r="A88" s="3" t="s">
        <v>642</v>
      </c>
    </row>
    <row r="89" spans="1:3">
      <c r="A89" s="4" t="s">
        <v>93</v>
      </c>
      <c r="B89" s="5" t="n">
        <v>7401742</v>
      </c>
      <c r="C89" s="5" t="n">
        <v>7292903</v>
      </c>
    </row>
    <row r="90" spans="1:3">
      <c r="A90" s="4" t="s">
        <v>55</v>
      </c>
      <c r="B90" s="5" t="n">
        <v>1640000</v>
      </c>
      <c r="C90" s="5" t="n">
        <v>1695000</v>
      </c>
    </row>
    <row r="91" spans="1:3">
      <c r="A91" s="4" t="s">
        <v>643</v>
      </c>
      <c r="B91" s="5" t="n">
        <v>173096</v>
      </c>
      <c r="C91" s="5" t="n">
        <v>172941</v>
      </c>
    </row>
    <row r="92" spans="1:3">
      <c r="A92" s="4" t="s">
        <v>530</v>
      </c>
      <c r="B92" s="5" t="n">
        <v>2064</v>
      </c>
      <c r="C92" s="5" t="n">
        <v>1033</v>
      </c>
    </row>
    <row r="93" spans="1:3">
      <c r="A93" s="4" t="s">
        <v>644</v>
      </c>
      <c r="B93" s="5" t="n">
        <v>13226</v>
      </c>
      <c r="C93" s="5" t="n">
        <v>7321</v>
      </c>
    </row>
    <row r="94" spans="1:3">
      <c r="A94" s="4" t="s">
        <v>649</v>
      </c>
    </row>
    <row r="95" spans="1:3">
      <c r="A95" s="3" t="s">
        <v>636</v>
      </c>
    </row>
    <row r="96" spans="1:3">
      <c r="A96" s="4" t="s">
        <v>510</v>
      </c>
      <c r="B96" s="7" t="n">
        <v>28314</v>
      </c>
      <c r="C96" s="7" t="n">
        <v>1052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9</v>
      </c>
    </row>
    <row r="2" spans="1:3">
      <c r="A2" s="3" t="s">
        <v>651</v>
      </c>
    </row>
    <row r="3" spans="1:3">
      <c r="A3" s="4" t="s">
        <v>652</v>
      </c>
      <c r="B3" s="7" t="n">
        <v>2090903</v>
      </c>
      <c r="C3" s="7" t="n">
        <v>2567393</v>
      </c>
    </row>
    <row r="4" spans="1:3">
      <c r="A4" s="4" t="s">
        <v>653</v>
      </c>
      <c r="B4" s="5" t="n">
        <v>6847</v>
      </c>
      <c r="C4" s="5" t="n">
        <v>23679</v>
      </c>
    </row>
    <row r="5" spans="1:3">
      <c r="A5" s="4" t="s">
        <v>654</v>
      </c>
      <c r="B5" s="5" t="n">
        <v>-37918</v>
      </c>
      <c r="C5" s="5" t="n">
        <v>-15603</v>
      </c>
    </row>
    <row r="6" spans="1:3">
      <c r="A6" s="4" t="s">
        <v>601</v>
      </c>
      <c r="B6" s="5" t="n">
        <v>2059832</v>
      </c>
      <c r="C6" s="5" t="n">
        <v>2575469</v>
      </c>
    </row>
    <row r="7" spans="1:3">
      <c r="A7" s="4" t="s">
        <v>542</v>
      </c>
    </row>
    <row r="8" spans="1:3">
      <c r="A8" s="3" t="s">
        <v>651</v>
      </c>
    </row>
    <row r="9" spans="1:3">
      <c r="A9" s="4" t="s">
        <v>652</v>
      </c>
      <c r="B9" s="5" t="n">
        <v>910</v>
      </c>
      <c r="C9" s="5" t="n">
        <v>1056</v>
      </c>
    </row>
    <row r="10" spans="1:3">
      <c r="A10" s="4" t="s">
        <v>653</v>
      </c>
      <c r="B10" s="5" t="n">
        <v>0</v>
      </c>
      <c r="C10" s="5" t="n">
        <v>2</v>
      </c>
    </row>
    <row r="11" spans="1:3">
      <c r="A11" s="4" t="s">
        <v>654</v>
      </c>
      <c r="B11" s="5" t="n">
        <v>-22</v>
      </c>
      <c r="C11" s="5" t="n">
        <v>0</v>
      </c>
    </row>
    <row r="12" spans="1:3">
      <c r="A12" s="4" t="s">
        <v>601</v>
      </c>
      <c r="B12" s="5" t="n">
        <v>888</v>
      </c>
      <c r="C12" s="5" t="n">
        <v>1058</v>
      </c>
    </row>
    <row r="13" spans="1:3">
      <c r="A13" s="4" t="s">
        <v>514</v>
      </c>
    </row>
    <row r="14" spans="1:3">
      <c r="A14" s="3" t="s">
        <v>651</v>
      </c>
    </row>
    <row r="15" spans="1:3">
      <c r="A15" s="4" t="s">
        <v>652</v>
      </c>
      <c r="B15" s="5" t="n">
        <v>472581</v>
      </c>
      <c r="C15" s="5" t="n">
        <v>492255</v>
      </c>
    </row>
    <row r="16" spans="1:3">
      <c r="A16" s="4" t="s">
        <v>653</v>
      </c>
      <c r="B16" s="5" t="n">
        <v>0</v>
      </c>
      <c r="C16" s="5" t="n">
        <v>10</v>
      </c>
    </row>
    <row r="17" spans="1:3">
      <c r="A17" s="4" t="s">
        <v>654</v>
      </c>
      <c r="B17" s="5" t="n">
        <v>-33113</v>
      </c>
      <c r="C17" s="5" t="n">
        <v>-15336</v>
      </c>
    </row>
    <row r="18" spans="1:3">
      <c r="A18" s="4" t="s">
        <v>601</v>
      </c>
      <c r="B18" s="5" t="n">
        <v>439468</v>
      </c>
      <c r="C18" s="5" t="n">
        <v>476929</v>
      </c>
    </row>
    <row r="19" spans="1:3">
      <c r="A19" s="4" t="s">
        <v>551</v>
      </c>
    </row>
    <row r="20" spans="1:3">
      <c r="A20" s="3" t="s">
        <v>651</v>
      </c>
    </row>
    <row r="21" spans="1:3">
      <c r="A21" s="4" t="s">
        <v>652</v>
      </c>
      <c r="B21" s="5" t="n">
        <v>439</v>
      </c>
      <c r="C21" s="5" t="n">
        <v>741</v>
      </c>
    </row>
    <row r="22" spans="1:3">
      <c r="A22" s="4" t="s">
        <v>653</v>
      </c>
      <c r="B22" s="5" t="n">
        <v>12</v>
      </c>
      <c r="C22" s="5" t="n">
        <v>16</v>
      </c>
    </row>
    <row r="23" spans="1:3">
      <c r="A23" s="4" t="s">
        <v>654</v>
      </c>
      <c r="B23" s="5" t="n">
        <v>0</v>
      </c>
      <c r="C23" s="5" t="n">
        <v>-1</v>
      </c>
    </row>
    <row r="24" spans="1:3">
      <c r="A24" s="4" t="s">
        <v>601</v>
      </c>
      <c r="B24" s="5" t="n">
        <v>451</v>
      </c>
      <c r="C24" s="5" t="n">
        <v>756</v>
      </c>
    </row>
    <row r="25" spans="1:3">
      <c r="A25" s="4" t="s">
        <v>556</v>
      </c>
    </row>
    <row r="26" spans="1:3">
      <c r="A26" s="3" t="s">
        <v>651</v>
      </c>
    </row>
    <row r="27" spans="1:3">
      <c r="A27" s="4" t="s">
        <v>652</v>
      </c>
      <c r="B27" s="5" t="n">
        <v>135558</v>
      </c>
      <c r="C27" s="5" t="n">
        <v>305172</v>
      </c>
    </row>
    <row r="28" spans="1:3">
      <c r="A28" s="4" t="s">
        <v>653</v>
      </c>
      <c r="B28" s="5" t="n">
        <v>0</v>
      </c>
      <c r="C28" s="5" t="n">
        <v>5339</v>
      </c>
    </row>
    <row r="29" spans="1:3">
      <c r="A29" s="4" t="s">
        <v>654</v>
      </c>
      <c r="B29" s="5" t="n">
        <v>-2854</v>
      </c>
      <c r="C29" s="5" t="n">
        <v>0</v>
      </c>
    </row>
    <row r="30" spans="1:3">
      <c r="A30" s="4" t="s">
        <v>601</v>
      </c>
      <c r="B30" s="5" t="n">
        <v>132704</v>
      </c>
      <c r="C30" s="5" t="n">
        <v>310511</v>
      </c>
    </row>
    <row r="31" spans="1:3">
      <c r="A31" s="4" t="s">
        <v>561</v>
      </c>
    </row>
    <row r="32" spans="1:3">
      <c r="A32" s="3" t="s">
        <v>651</v>
      </c>
    </row>
    <row r="33" spans="1:3">
      <c r="A33" s="4" t="s">
        <v>652</v>
      </c>
      <c r="B33" s="5" t="n">
        <v>1481415</v>
      </c>
      <c r="C33" s="5" t="n">
        <v>1691455</v>
      </c>
    </row>
    <row r="34" spans="1:3">
      <c r="A34" s="4" t="s">
        <v>653</v>
      </c>
      <c r="B34" s="5" t="n">
        <v>6835</v>
      </c>
      <c r="C34" s="5" t="n">
        <v>11129</v>
      </c>
    </row>
    <row r="35" spans="1:3">
      <c r="A35" s="4" t="s">
        <v>654</v>
      </c>
      <c r="B35" s="5" t="n">
        <v>-1929</v>
      </c>
      <c r="C35" s="5" t="n">
        <v>-266</v>
      </c>
    </row>
    <row r="36" spans="1:3">
      <c r="A36" s="4" t="s">
        <v>601</v>
      </c>
      <c r="B36" s="7" t="n">
        <v>1486321</v>
      </c>
      <c r="C36" s="5" t="n">
        <v>1702318</v>
      </c>
    </row>
    <row r="37" spans="1:3">
      <c r="A37" s="4" t="s">
        <v>566</v>
      </c>
    </row>
    <row r="38" spans="1:3">
      <c r="A38" s="3" t="s">
        <v>651</v>
      </c>
    </row>
    <row r="39" spans="1:3">
      <c r="A39" s="4" t="s">
        <v>652</v>
      </c>
      <c r="C39" s="5" t="n">
        <v>76714</v>
      </c>
    </row>
    <row r="40" spans="1:3">
      <c r="A40" s="4" t="s">
        <v>653</v>
      </c>
      <c r="C40" s="5" t="n">
        <v>7183</v>
      </c>
    </row>
    <row r="41" spans="1:3">
      <c r="A41" s="4" t="s">
        <v>654</v>
      </c>
      <c r="C41" s="5" t="n">
        <v>0</v>
      </c>
    </row>
    <row r="42" spans="1:3">
      <c r="A42" s="4" t="s">
        <v>601</v>
      </c>
      <c r="C42" s="7" t="n">
        <v>83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5</v>
      </c>
      <c r="D1" s="2" t="s">
        <v>1</v>
      </c>
    </row>
    <row r="2" spans="1:5">
      <c r="B2" s="2" t="s">
        <v>2</v>
      </c>
      <c r="C2" s="2" t="s">
        <v>86</v>
      </c>
      <c r="D2" s="2" t="s">
        <v>2</v>
      </c>
      <c r="E2" s="2" t="s">
        <v>86</v>
      </c>
    </row>
    <row r="3" spans="1:5">
      <c r="A3" s="3" t="s">
        <v>263</v>
      </c>
    </row>
    <row r="4" spans="1:5">
      <c r="A4" s="4" t="s">
        <v>656</v>
      </c>
      <c r="B4" s="7" t="n">
        <v>13</v>
      </c>
      <c r="C4" s="7" t="n">
        <v>7625</v>
      </c>
      <c r="D4" s="7" t="n">
        <v>5532</v>
      </c>
      <c r="E4" s="7" t="n">
        <v>12080</v>
      </c>
    </row>
    <row r="5" spans="1:5">
      <c r="A5" s="4" t="s">
        <v>657</v>
      </c>
      <c r="B5" s="5" t="n">
        <v>0</v>
      </c>
      <c r="C5" s="5" t="n">
        <v>0</v>
      </c>
      <c r="D5" s="5" t="n">
        <v>0</v>
      </c>
      <c r="E5" s="5" t="n">
        <v>0</v>
      </c>
    </row>
    <row r="6" spans="1:5">
      <c r="A6" s="4" t="s">
        <v>658</v>
      </c>
      <c r="B6" s="5" t="n">
        <v>13</v>
      </c>
      <c r="C6" s="5" t="n">
        <v>7625</v>
      </c>
      <c r="D6" s="5" t="n">
        <v>5532</v>
      </c>
      <c r="E6" s="5" t="n">
        <v>12080</v>
      </c>
    </row>
    <row r="7" spans="1:5">
      <c r="A7" s="4" t="s">
        <v>659</v>
      </c>
      <c r="B7" s="7" t="n">
        <v>283114</v>
      </c>
      <c r="C7" s="7" t="n">
        <v>312961</v>
      </c>
      <c r="D7" s="7" t="n">
        <v>896070</v>
      </c>
      <c r="E7" s="7" t="n">
        <v>11995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33"/>
    <col customWidth="1" max="5" min="5" width="33"/>
    <col customWidth="1" max="6" min="6" width="27"/>
    <col customWidth="1" max="7" min="7" width="18"/>
    <col customWidth="1" max="8" min="8" width="15"/>
    <col customWidth="1" max="9" min="9" width="46"/>
  </cols>
  <sheetData>
    <row r="1" spans="1:9">
      <c r="A1" s="1" t="s">
        <v>151</v>
      </c>
      <c r="B1" s="2" t="s">
        <v>152</v>
      </c>
      <c r="C1" s="2" t="s">
        <v>153</v>
      </c>
      <c r="D1" s="2" t="s">
        <v>154</v>
      </c>
      <c r="E1" s="2" t="s">
        <v>155</v>
      </c>
      <c r="F1" s="2" t="s">
        <v>156</v>
      </c>
      <c r="G1" s="2" t="s">
        <v>157</v>
      </c>
      <c r="H1" s="2" t="s">
        <v>158</v>
      </c>
      <c r="I1" s="2" t="s">
        <v>159</v>
      </c>
    </row>
    <row r="2" spans="1:9">
      <c r="A2" s="4" t="s">
        <v>160</v>
      </c>
      <c r="B2" s="7" t="n">
        <v>980239</v>
      </c>
      <c r="C2" s="7" t="n">
        <v>269071</v>
      </c>
      <c r="D2" s="7" t="n">
        <v>537</v>
      </c>
      <c r="E2" s="7" t="n">
        <v>2</v>
      </c>
      <c r="F2" s="7" t="n">
        <v>614226</v>
      </c>
      <c r="G2" s="7" t="n">
        <v>134515</v>
      </c>
      <c r="H2" s="7" t="n">
        <v>-29070</v>
      </c>
      <c r="I2" s="7" t="n">
        <v>-9042</v>
      </c>
    </row>
    <row r="3" spans="1:9">
      <c r="A3" s="3" t="s">
        <v>161</v>
      </c>
    </row>
    <row r="4" spans="1:9">
      <c r="A4" s="4" t="s">
        <v>130</v>
      </c>
      <c r="B4" s="5" t="n">
        <v>46407</v>
      </c>
      <c r="G4" s="5" t="n">
        <v>46407</v>
      </c>
    </row>
    <row r="5" spans="1:9">
      <c r="A5" s="4" t="s">
        <v>162</v>
      </c>
      <c r="B5" s="5" t="n">
        <v>16850</v>
      </c>
      <c r="I5" s="5" t="n">
        <v>16850</v>
      </c>
    </row>
    <row r="6" spans="1:9">
      <c r="A6" s="4" t="s">
        <v>163</v>
      </c>
      <c r="B6" s="5" t="n">
        <v>0</v>
      </c>
      <c r="D6" s="5" t="n">
        <v>5</v>
      </c>
      <c r="E6" s="5" t="n">
        <v>2</v>
      </c>
      <c r="F6" s="5" t="n">
        <v>-7</v>
      </c>
    </row>
    <row r="7" spans="1:9">
      <c r="A7" s="4" t="s">
        <v>164</v>
      </c>
      <c r="B7" s="5" t="n">
        <v>1963</v>
      </c>
      <c r="D7" s="5" t="n">
        <v>3</v>
      </c>
      <c r="F7" s="5" t="n">
        <v>1676</v>
      </c>
      <c r="H7" s="5" t="n">
        <v>284</v>
      </c>
    </row>
    <row r="8" spans="1:9">
      <c r="A8" s="4" t="s">
        <v>165</v>
      </c>
      <c r="B8" s="5" t="n">
        <v>9912</v>
      </c>
      <c r="F8" s="5" t="n">
        <v>9912</v>
      </c>
    </row>
    <row r="9" spans="1:9">
      <c r="A9" s="4" t="s">
        <v>166</v>
      </c>
      <c r="B9" s="5" t="n">
        <v>-6022</v>
      </c>
      <c r="D9" s="5" t="n">
        <v>-3</v>
      </c>
      <c r="F9" s="5" t="n">
        <v>-6019</v>
      </c>
    </row>
    <row r="10" spans="1:9">
      <c r="A10" s="4" t="s">
        <v>167</v>
      </c>
      <c r="B10" s="5" t="n">
        <v>-62</v>
      </c>
      <c r="F10" s="5" t="n">
        <v>61</v>
      </c>
      <c r="G10" s="5" t="n">
        <v>-123</v>
      </c>
    </row>
    <row r="11" spans="1:9">
      <c r="A11" s="4" t="s">
        <v>168</v>
      </c>
      <c r="B11" s="5" t="n">
        <v>-608</v>
      </c>
      <c r="G11" s="5" t="n">
        <v>-608</v>
      </c>
    </row>
    <row r="12" spans="1:9">
      <c r="A12" s="4" t="s">
        <v>169</v>
      </c>
      <c r="B12" s="5" t="n">
        <v>-19433</v>
      </c>
      <c r="G12" s="5" t="n">
        <v>-19433</v>
      </c>
    </row>
    <row r="13" spans="1:9">
      <c r="A13" s="4" t="s">
        <v>131</v>
      </c>
      <c r="B13" s="5" t="n">
        <v>-15338</v>
      </c>
      <c r="G13" s="5" t="n">
        <v>-15338</v>
      </c>
    </row>
    <row r="14" spans="1:9">
      <c r="A14" s="4" t="s">
        <v>170</v>
      </c>
      <c r="B14" s="5" t="n">
        <v>1013908</v>
      </c>
      <c r="C14" s="5" t="n">
        <v>269071</v>
      </c>
      <c r="D14" s="5" t="n">
        <v>542</v>
      </c>
      <c r="E14" s="5" t="n">
        <v>4</v>
      </c>
      <c r="F14" s="5" t="n">
        <v>619849</v>
      </c>
      <c r="G14" s="5" t="n">
        <v>145420</v>
      </c>
      <c r="H14" s="5" t="n">
        <v>-28786</v>
      </c>
      <c r="I14" s="5" t="n">
        <v>7808</v>
      </c>
    </row>
    <row r="15" spans="1:9">
      <c r="A15" s="3" t="s">
        <v>171</v>
      </c>
    </row>
    <row r="16" spans="1:9">
      <c r="A16" s="4" t="s">
        <v>172</v>
      </c>
      <c r="B16" s="5" t="n">
        <v>0</v>
      </c>
      <c r="G16" s="5" t="n">
        <v>-496</v>
      </c>
      <c r="I16" s="5" t="n">
        <v>496</v>
      </c>
    </row>
    <row r="17" spans="1:9">
      <c r="A17" s="4" t="s">
        <v>173</v>
      </c>
      <c r="B17" s="5" t="n">
        <v>1012308</v>
      </c>
      <c r="C17" s="5" t="n">
        <v>269071</v>
      </c>
      <c r="D17" s="5" t="n">
        <v>517</v>
      </c>
      <c r="E17" s="5" t="n">
        <v>5</v>
      </c>
      <c r="F17" s="5" t="n">
        <v>621435</v>
      </c>
      <c r="G17" s="5" t="n">
        <v>144343</v>
      </c>
      <c r="H17" s="5" t="n">
        <v>-28786</v>
      </c>
      <c r="I17" s="5" t="n">
        <v>5723</v>
      </c>
    </row>
    <row r="18" spans="1:9">
      <c r="A18" s="4" t="s">
        <v>174</v>
      </c>
      <c r="B18" s="5" t="n">
        <v>1012308</v>
      </c>
      <c r="C18" s="5" t="n">
        <v>269071</v>
      </c>
      <c r="D18" s="5" t="n">
        <v>517</v>
      </c>
      <c r="E18" s="5" t="n">
        <v>5</v>
      </c>
      <c r="F18" s="5" t="n">
        <v>621435</v>
      </c>
      <c r="G18" s="5" t="n">
        <v>144839</v>
      </c>
      <c r="H18" s="5" t="n">
        <v>-28786</v>
      </c>
      <c r="I18" s="5" t="n">
        <v>5227</v>
      </c>
    </row>
    <row r="19" spans="1:9">
      <c r="A19" s="3" t="s">
        <v>161</v>
      </c>
    </row>
    <row r="20" spans="1:9">
      <c r="A20" s="4" t="s">
        <v>130</v>
      </c>
      <c r="B20" s="5" t="n">
        <v>34434</v>
      </c>
      <c r="G20" s="5" t="n">
        <v>34434</v>
      </c>
    </row>
    <row r="21" spans="1:9">
      <c r="A21" s="4" t="s">
        <v>162</v>
      </c>
      <c r="B21" s="5" t="n">
        <v>-27670</v>
      </c>
      <c r="I21" s="5" t="n">
        <v>-27670</v>
      </c>
    </row>
    <row r="22" spans="1:9">
      <c r="A22" s="4" t="s">
        <v>163</v>
      </c>
      <c r="B22" s="5" t="n">
        <v>0</v>
      </c>
      <c r="D22" s="5" t="n">
        <v>2</v>
      </c>
      <c r="F22" s="5" t="n">
        <v>-2</v>
      </c>
    </row>
    <row r="23" spans="1:9">
      <c r="A23" s="4" t="s">
        <v>175</v>
      </c>
      <c r="B23" s="5" t="n">
        <v>-40250</v>
      </c>
      <c r="C23" s="5" t="n">
        <v>-37943</v>
      </c>
      <c r="G23" s="5" t="n">
        <v>-2307</v>
      </c>
    </row>
    <row r="24" spans="1:9">
      <c r="A24" s="4" t="s">
        <v>165</v>
      </c>
      <c r="B24" s="5" t="n">
        <v>5273</v>
      </c>
      <c r="F24" s="5" t="n">
        <v>5273</v>
      </c>
    </row>
    <row r="25" spans="1:9">
      <c r="A25" s="4" t="s">
        <v>166</v>
      </c>
      <c r="B25" s="5" t="n">
        <v>-2119</v>
      </c>
      <c r="D25" s="5" t="n">
        <v>-1</v>
      </c>
      <c r="F25" s="5" t="n">
        <v>-2118</v>
      </c>
    </row>
    <row r="26" spans="1:9">
      <c r="A26" s="4" t="s">
        <v>167</v>
      </c>
      <c r="B26" s="5" t="n">
        <v>-2</v>
      </c>
      <c r="F26" s="5" t="n">
        <v>201</v>
      </c>
      <c r="G26" s="5" t="n">
        <v>-203</v>
      </c>
    </row>
    <row r="27" spans="1:9">
      <c r="A27" s="4" t="s">
        <v>168</v>
      </c>
      <c r="B27" s="5" t="n">
        <v>-608</v>
      </c>
      <c r="G27" s="5" t="n">
        <v>-608</v>
      </c>
    </row>
    <row r="28" spans="1:9">
      <c r="A28" s="4" t="s">
        <v>169</v>
      </c>
      <c r="B28" s="5" t="n">
        <v>-19492</v>
      </c>
      <c r="G28" s="5" t="n">
        <v>-19492</v>
      </c>
    </row>
    <row r="29" spans="1:9">
      <c r="A29" s="4" t="s">
        <v>131</v>
      </c>
      <c r="B29" s="5" t="n">
        <v>-15196</v>
      </c>
      <c r="G29" s="5" t="n">
        <v>-15196</v>
      </c>
    </row>
    <row r="30" spans="1:9">
      <c r="A30" s="4" t="s">
        <v>176</v>
      </c>
      <c r="B30" s="7" t="n">
        <v>946678</v>
      </c>
      <c r="C30" s="7" t="n">
        <v>231128</v>
      </c>
      <c r="D30" s="7" t="n">
        <v>518</v>
      </c>
      <c r="E30" s="7" t="n">
        <v>5</v>
      </c>
      <c r="F30" s="7" t="n">
        <v>624789</v>
      </c>
      <c r="G30" s="7" t="n">
        <v>140971</v>
      </c>
      <c r="H30" s="7" t="n">
        <v>-28786</v>
      </c>
      <c r="I30" s="7" t="n">
        <v>-219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9"/>
    <col customWidth="1" max="6" min="6" width="21"/>
    <col customWidth="1" max="7" min="7" width="29"/>
  </cols>
  <sheetData>
    <row r="1" spans="1:7">
      <c r="A1" s="1" t="s">
        <v>660</v>
      </c>
      <c r="B1" s="2" t="s">
        <v>85</v>
      </c>
      <c r="E1" s="2" t="s">
        <v>1</v>
      </c>
    </row>
    <row r="2" spans="1:7">
      <c r="B2" s="2" t="s">
        <v>661</v>
      </c>
      <c r="C2" s="2" t="s">
        <v>457</v>
      </c>
      <c r="D2" s="2" t="s">
        <v>458</v>
      </c>
      <c r="E2" s="2" t="s">
        <v>661</v>
      </c>
      <c r="F2" s="2" t="s">
        <v>458</v>
      </c>
      <c r="G2" s="2" t="s">
        <v>662</v>
      </c>
    </row>
    <row r="3" spans="1:7">
      <c r="A3" s="3" t="s">
        <v>263</v>
      </c>
    </row>
    <row r="4" spans="1:7">
      <c r="A4" s="4" t="s">
        <v>663</v>
      </c>
      <c r="D4" s="7" t="n">
        <v>740900000</v>
      </c>
    </row>
    <row r="5" spans="1:7">
      <c r="A5" s="4" t="s">
        <v>664</v>
      </c>
      <c r="D5" s="5" t="n">
        <v>22000000</v>
      </c>
    </row>
    <row r="6" spans="1:7">
      <c r="A6" s="3" t="s">
        <v>665</v>
      </c>
    </row>
    <row r="7" spans="1:7">
      <c r="A7" s="4" t="s">
        <v>208</v>
      </c>
      <c r="E7" s="7" t="n">
        <v>417870000</v>
      </c>
      <c r="F7" s="7" t="n">
        <v>937173000</v>
      </c>
    </row>
    <row r="8" spans="1:7">
      <c r="A8" s="4" t="s">
        <v>666</v>
      </c>
      <c r="B8" s="7" t="n">
        <v>0</v>
      </c>
      <c r="D8" s="7" t="n">
        <v>0</v>
      </c>
      <c r="E8" s="7" t="n">
        <v>0</v>
      </c>
      <c r="F8" s="7" t="n">
        <v>0</v>
      </c>
    </row>
    <row r="9" spans="1:7">
      <c r="A9" s="4" t="s">
        <v>667</v>
      </c>
      <c r="B9" s="5" t="n">
        <v>151</v>
      </c>
      <c r="E9" s="5" t="n">
        <v>151</v>
      </c>
      <c r="G9" s="5" t="n">
        <v>191</v>
      </c>
    </row>
    <row r="10" spans="1:7">
      <c r="A10" s="4" t="s">
        <v>668</v>
      </c>
      <c r="B10" s="5" t="n">
        <v>76</v>
      </c>
      <c r="E10" s="5" t="n">
        <v>76</v>
      </c>
      <c r="G10" s="5" t="n">
        <v>33</v>
      </c>
    </row>
    <row r="11" spans="1:7">
      <c r="A11" s="4" t="s">
        <v>669</v>
      </c>
    </row>
    <row r="12" spans="1:7">
      <c r="A12" s="3" t="s">
        <v>665</v>
      </c>
    </row>
    <row r="13" spans="1:7">
      <c r="A13" s="4" t="s">
        <v>670</v>
      </c>
      <c r="B13" s="7" t="n">
        <v>139800000</v>
      </c>
      <c r="E13" s="7" t="n">
        <v>139800000</v>
      </c>
      <c r="G13" s="7" t="n">
        <v>564400000</v>
      </c>
    </row>
    <row r="14" spans="1:7">
      <c r="A14" s="4" t="s">
        <v>566</v>
      </c>
    </row>
    <row r="15" spans="1:7">
      <c r="A15" s="3" t="s">
        <v>665</v>
      </c>
    </row>
    <row r="16" spans="1:7">
      <c r="A16" s="4" t="s">
        <v>208</v>
      </c>
      <c r="C16" s="7" t="n">
        <v>76800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3" t="s">
        <v>601</v>
      </c>
    </row>
    <row r="3" spans="1:3">
      <c r="A3" s="4" t="s">
        <v>672</v>
      </c>
      <c r="B3" s="7" t="n">
        <v>484079</v>
      </c>
      <c r="C3" s="7" t="n">
        <v>109214</v>
      </c>
    </row>
    <row r="4" spans="1:3">
      <c r="A4" s="4" t="s">
        <v>673</v>
      </c>
      <c r="B4" s="5" t="n">
        <v>424461</v>
      </c>
      <c r="C4" s="5" t="n">
        <v>470240</v>
      </c>
    </row>
    <row r="5" spans="1:3">
      <c r="A5" s="4" t="s">
        <v>152</v>
      </c>
      <c r="B5" s="5" t="n">
        <v>908540</v>
      </c>
      <c r="C5" s="5" t="n">
        <v>579454</v>
      </c>
    </row>
    <row r="6" spans="1:3">
      <c r="A6" s="3" t="s">
        <v>654</v>
      </c>
    </row>
    <row r="7" spans="1:3">
      <c r="A7" s="4" t="s">
        <v>672</v>
      </c>
      <c r="B7" s="5" t="n">
        <v>-5181</v>
      </c>
      <c r="C7" s="5" t="n">
        <v>-301</v>
      </c>
    </row>
    <row r="8" spans="1:3">
      <c r="A8" s="4" t="s">
        <v>673</v>
      </c>
      <c r="B8" s="5" t="n">
        <v>-32737</v>
      </c>
      <c r="C8" s="5" t="n">
        <v>-15302</v>
      </c>
    </row>
    <row r="9" spans="1:3">
      <c r="A9" s="4" t="s">
        <v>152</v>
      </c>
      <c r="B9" s="5" t="n">
        <v>-37918</v>
      </c>
      <c r="C9" s="5" t="n">
        <v>-15603</v>
      </c>
    </row>
    <row r="10" spans="1:3">
      <c r="A10" s="4" t="s">
        <v>542</v>
      </c>
    </row>
    <row r="11" spans="1:3">
      <c r="A11" s="3" t="s">
        <v>601</v>
      </c>
    </row>
    <row r="12" spans="1:3">
      <c r="A12" s="4" t="s">
        <v>672</v>
      </c>
      <c r="B12" s="5" t="n">
        <v>888</v>
      </c>
    </row>
    <row r="13" spans="1:3">
      <c r="A13" s="4" t="s">
        <v>673</v>
      </c>
      <c r="B13" s="5" t="n">
        <v>0</v>
      </c>
    </row>
    <row r="14" spans="1:3">
      <c r="A14" s="4" t="s">
        <v>152</v>
      </c>
      <c r="B14" s="5" t="n">
        <v>888</v>
      </c>
    </row>
    <row r="15" spans="1:3">
      <c r="A15" s="3" t="s">
        <v>654</v>
      </c>
    </row>
    <row r="16" spans="1:3">
      <c r="A16" s="4" t="s">
        <v>672</v>
      </c>
      <c r="B16" s="5" t="n">
        <v>-22</v>
      </c>
    </row>
    <row r="17" spans="1:3">
      <c r="A17" s="4" t="s">
        <v>673</v>
      </c>
      <c r="B17" s="5" t="n">
        <v>0</v>
      </c>
    </row>
    <row r="18" spans="1:3">
      <c r="A18" s="4" t="s">
        <v>152</v>
      </c>
      <c r="B18" s="5" t="n">
        <v>-22</v>
      </c>
    </row>
    <row r="19" spans="1:3">
      <c r="A19" s="4" t="s">
        <v>514</v>
      </c>
    </row>
    <row r="20" spans="1:3">
      <c r="A20" s="3" t="s">
        <v>601</v>
      </c>
    </row>
    <row r="21" spans="1:3">
      <c r="A21" s="4" t="s">
        <v>672</v>
      </c>
      <c r="B21" s="5" t="n">
        <v>14964</v>
      </c>
      <c r="C21" s="5" t="n">
        <v>4880</v>
      </c>
    </row>
    <row r="22" spans="1:3">
      <c r="A22" s="4" t="s">
        <v>673</v>
      </c>
      <c r="B22" s="5" t="n">
        <v>424417</v>
      </c>
      <c r="C22" s="5" t="n">
        <v>470092</v>
      </c>
    </row>
    <row r="23" spans="1:3">
      <c r="A23" s="4" t="s">
        <v>152</v>
      </c>
      <c r="B23" s="5" t="n">
        <v>439381</v>
      </c>
      <c r="C23" s="5" t="n">
        <v>474972</v>
      </c>
    </row>
    <row r="24" spans="1:3">
      <c r="A24" s="3" t="s">
        <v>654</v>
      </c>
    </row>
    <row r="25" spans="1:3">
      <c r="A25" s="4" t="s">
        <v>672</v>
      </c>
      <c r="B25" s="5" t="n">
        <v>-376</v>
      </c>
      <c r="C25" s="5" t="n">
        <v>-35</v>
      </c>
    </row>
    <row r="26" spans="1:3">
      <c r="A26" s="4" t="s">
        <v>673</v>
      </c>
      <c r="B26" s="5" t="n">
        <v>-32737</v>
      </c>
      <c r="C26" s="5" t="n">
        <v>-15301</v>
      </c>
    </row>
    <row r="27" spans="1:3">
      <c r="A27" s="4" t="s">
        <v>152</v>
      </c>
      <c r="B27" s="5" t="n">
        <v>-33113</v>
      </c>
      <c r="C27" s="5" t="n">
        <v>-15336</v>
      </c>
    </row>
    <row r="28" spans="1:3">
      <c r="A28" s="4" t="s">
        <v>551</v>
      </c>
    </row>
    <row r="29" spans="1:3">
      <c r="A29" s="3" t="s">
        <v>601</v>
      </c>
    </row>
    <row r="30" spans="1:3">
      <c r="A30" s="4" t="s">
        <v>672</v>
      </c>
      <c r="B30" s="5" t="n">
        <v>78</v>
      </c>
      <c r="C30" s="5" t="n">
        <v>0</v>
      </c>
    </row>
    <row r="31" spans="1:3">
      <c r="A31" s="4" t="s">
        <v>673</v>
      </c>
      <c r="B31" s="5" t="n">
        <v>44</v>
      </c>
      <c r="C31" s="5" t="n">
        <v>148</v>
      </c>
    </row>
    <row r="32" spans="1:3">
      <c r="A32" s="4" t="s">
        <v>152</v>
      </c>
      <c r="B32" s="5" t="n">
        <v>122</v>
      </c>
      <c r="C32" s="5" t="n">
        <v>148</v>
      </c>
    </row>
    <row r="33" spans="1:3">
      <c r="A33" s="3" t="s">
        <v>654</v>
      </c>
    </row>
    <row r="34" spans="1:3">
      <c r="A34" s="4" t="s">
        <v>672</v>
      </c>
      <c r="B34" s="5" t="n">
        <v>0</v>
      </c>
      <c r="C34" s="5" t="n">
        <v>0</v>
      </c>
    </row>
    <row r="35" spans="1:3">
      <c r="A35" s="4" t="s">
        <v>673</v>
      </c>
      <c r="B35" s="5" t="n">
        <v>0</v>
      </c>
      <c r="C35" s="5" t="n">
        <v>-1</v>
      </c>
    </row>
    <row r="36" spans="1:3">
      <c r="A36" s="4" t="s">
        <v>152</v>
      </c>
      <c r="B36" s="5" t="n">
        <v>0</v>
      </c>
      <c r="C36" s="5" t="n">
        <v>-1</v>
      </c>
    </row>
    <row r="37" spans="1:3">
      <c r="A37" s="4" t="s">
        <v>556</v>
      </c>
    </row>
    <row r="38" spans="1:3">
      <c r="A38" s="3" t="s">
        <v>601</v>
      </c>
    </row>
    <row r="39" spans="1:3">
      <c r="A39" s="4" t="s">
        <v>672</v>
      </c>
      <c r="B39" s="5" t="n">
        <v>132703</v>
      </c>
    </row>
    <row r="40" spans="1:3">
      <c r="A40" s="4" t="s">
        <v>673</v>
      </c>
      <c r="B40" s="5" t="n">
        <v>0</v>
      </c>
    </row>
    <row r="41" spans="1:3">
      <c r="A41" s="4" t="s">
        <v>152</v>
      </c>
      <c r="B41" s="5" t="n">
        <v>132703</v>
      </c>
    </row>
    <row r="42" spans="1:3">
      <c r="A42" s="3" t="s">
        <v>654</v>
      </c>
    </row>
    <row r="43" spans="1:3">
      <c r="A43" s="4" t="s">
        <v>672</v>
      </c>
      <c r="B43" s="5" t="n">
        <v>-2854</v>
      </c>
    </row>
    <row r="44" spans="1:3">
      <c r="A44" s="4" t="s">
        <v>673</v>
      </c>
      <c r="B44" s="5" t="n">
        <v>0</v>
      </c>
    </row>
    <row r="45" spans="1:3">
      <c r="A45" s="4" t="s">
        <v>152</v>
      </c>
      <c r="B45" s="5" t="n">
        <v>-2854</v>
      </c>
    </row>
    <row r="46" spans="1:3">
      <c r="A46" s="4" t="s">
        <v>561</v>
      </c>
    </row>
    <row r="47" spans="1:3">
      <c r="A47" s="3" t="s">
        <v>601</v>
      </c>
    </row>
    <row r="48" spans="1:3">
      <c r="A48" s="4" t="s">
        <v>672</v>
      </c>
      <c r="B48" s="5" t="n">
        <v>335446</v>
      </c>
      <c r="C48" s="5" t="n">
        <v>104334</v>
      </c>
    </row>
    <row r="49" spans="1:3">
      <c r="A49" s="4" t="s">
        <v>673</v>
      </c>
      <c r="B49" s="5" t="n">
        <v>0</v>
      </c>
      <c r="C49" s="5" t="n">
        <v>0</v>
      </c>
    </row>
    <row r="50" spans="1:3">
      <c r="A50" s="4" t="s">
        <v>152</v>
      </c>
      <c r="B50" s="5" t="n">
        <v>335446</v>
      </c>
      <c r="C50" s="5" t="n">
        <v>104334</v>
      </c>
    </row>
    <row r="51" spans="1:3">
      <c r="A51" s="3" t="s">
        <v>654</v>
      </c>
    </row>
    <row r="52" spans="1:3">
      <c r="A52" s="4" t="s">
        <v>672</v>
      </c>
      <c r="B52" s="5" t="n">
        <v>-1929</v>
      </c>
      <c r="C52" s="5" t="n">
        <v>-266</v>
      </c>
    </row>
    <row r="53" spans="1:3">
      <c r="A53" s="4" t="s">
        <v>673</v>
      </c>
      <c r="B53" s="5" t="n">
        <v>0</v>
      </c>
      <c r="C53" s="5" t="n">
        <v>0</v>
      </c>
    </row>
    <row r="54" spans="1:3">
      <c r="A54" s="4" t="s">
        <v>152</v>
      </c>
      <c r="B54" s="7" t="n">
        <v>-1929</v>
      </c>
      <c r="C54" s="7" t="n">
        <v>-2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2</v>
      </c>
      <c r="C1" s="2" t="s">
        <v>470</v>
      </c>
      <c r="D1" s="2" t="s">
        <v>29</v>
      </c>
      <c r="E1" s="2" t="s">
        <v>86</v>
      </c>
      <c r="F1" s="2" t="s">
        <v>576</v>
      </c>
      <c r="G1" s="2" t="s">
        <v>577</v>
      </c>
    </row>
    <row r="2" spans="1:7">
      <c r="A2" s="3" t="s">
        <v>675</v>
      </c>
    </row>
    <row r="3" spans="1:7">
      <c r="A3" s="4" t="s">
        <v>676</v>
      </c>
      <c r="B3" s="7" t="n">
        <v>7253293</v>
      </c>
      <c r="D3" s="7" t="n">
        <v>6659407</v>
      </c>
      <c r="E3" s="7" t="n">
        <v>6226897</v>
      </c>
    </row>
    <row r="4" spans="1:7">
      <c r="A4" s="4" t="s">
        <v>677</v>
      </c>
      <c r="B4" s="5" t="n">
        <v>-57782</v>
      </c>
      <c r="C4" s="7" t="n">
        <v>-56678</v>
      </c>
      <c r="D4" s="5" t="n">
        <v>-49333</v>
      </c>
      <c r="E4" s="5" t="n">
        <v>-45072</v>
      </c>
      <c r="F4" s="7" t="n">
        <v>-42385</v>
      </c>
      <c r="G4" s="7" t="n">
        <v>-40444</v>
      </c>
    </row>
    <row r="5" spans="1:7">
      <c r="A5" s="4" t="s">
        <v>678</v>
      </c>
      <c r="B5" s="5" t="n">
        <v>7195511</v>
      </c>
      <c r="D5" s="5" t="n">
        <v>6610074</v>
      </c>
    </row>
    <row r="6" spans="1:7">
      <c r="A6" s="4" t="s">
        <v>679</v>
      </c>
    </row>
    <row r="7" spans="1:7">
      <c r="A7" s="3" t="s">
        <v>675</v>
      </c>
    </row>
    <row r="8" spans="1:7">
      <c r="A8" s="4" t="s">
        <v>676</v>
      </c>
      <c r="B8" s="5" t="n">
        <v>834301</v>
      </c>
      <c r="D8" s="5" t="n">
        <v>806933</v>
      </c>
    </row>
    <row r="9" spans="1:7">
      <c r="A9" s="4" t="s">
        <v>680</v>
      </c>
    </row>
    <row r="10" spans="1:7">
      <c r="A10" s="3" t="s">
        <v>675</v>
      </c>
    </row>
    <row r="11" spans="1:7">
      <c r="A11" s="4" t="s">
        <v>676</v>
      </c>
      <c r="B11" s="5" t="n">
        <v>6418992</v>
      </c>
      <c r="D11" s="5" t="n">
        <v>5852474</v>
      </c>
    </row>
    <row r="12" spans="1:7">
      <c r="A12" s="4" t="s">
        <v>681</v>
      </c>
    </row>
    <row r="13" spans="1:7">
      <c r="A13" s="3" t="s">
        <v>675</v>
      </c>
    </row>
    <row r="14" spans="1:7">
      <c r="A14" s="4" t="s">
        <v>676</v>
      </c>
      <c r="B14" s="5" t="n">
        <v>200294</v>
      </c>
      <c r="D14" s="5" t="n">
        <v>182960</v>
      </c>
    </row>
    <row r="15" spans="1:7">
      <c r="A15" s="4" t="s">
        <v>682</v>
      </c>
    </row>
    <row r="16" spans="1:7">
      <c r="A16" s="3" t="s">
        <v>675</v>
      </c>
    </row>
    <row r="17" spans="1:7">
      <c r="A17" s="4" t="s">
        <v>676</v>
      </c>
      <c r="B17" s="5" t="n">
        <v>1673055</v>
      </c>
      <c r="D17" s="5" t="n">
        <v>1701951</v>
      </c>
      <c r="E17" s="5" t="n">
        <v>1602805</v>
      </c>
    </row>
    <row r="18" spans="1:7">
      <c r="A18" s="4" t="s">
        <v>677</v>
      </c>
      <c r="B18" s="5" t="n">
        <v>-16543</v>
      </c>
      <c r="C18" s="5" t="n">
        <v>-16864</v>
      </c>
      <c r="D18" s="5" t="n">
        <v>-14280</v>
      </c>
      <c r="E18" s="5" t="n">
        <v>-12500</v>
      </c>
      <c r="F18" s="5" t="n">
        <v>-10495</v>
      </c>
      <c r="G18" s="5" t="n">
        <v>-7584</v>
      </c>
    </row>
    <row r="19" spans="1:7">
      <c r="A19" s="4" t="s">
        <v>683</v>
      </c>
    </row>
    <row r="20" spans="1:7">
      <c r="A20" s="3" t="s">
        <v>675</v>
      </c>
    </row>
    <row r="21" spans="1:7">
      <c r="A21" s="4" t="s">
        <v>676</v>
      </c>
      <c r="B21" s="5" t="n">
        <v>823193</v>
      </c>
      <c r="D21" s="5" t="n">
        <v>717415</v>
      </c>
      <c r="E21" s="5" t="n">
        <v>713120</v>
      </c>
    </row>
    <row r="22" spans="1:7">
      <c r="A22" s="4" t="s">
        <v>677</v>
      </c>
      <c r="B22" s="5" t="n">
        <v>-6012</v>
      </c>
      <c r="C22" s="5" t="n">
        <v>-5732</v>
      </c>
      <c r="D22" s="5" t="n">
        <v>-4971</v>
      </c>
      <c r="E22" s="5" t="n">
        <v>-5328</v>
      </c>
      <c r="F22" s="5" t="n">
        <v>-5126</v>
      </c>
      <c r="G22" s="5" t="n">
        <v>-5467</v>
      </c>
    </row>
    <row r="23" spans="1:7">
      <c r="A23" s="4" t="s">
        <v>684</v>
      </c>
    </row>
    <row r="24" spans="1:7">
      <c r="A24" s="3" t="s">
        <v>675</v>
      </c>
    </row>
    <row r="25" spans="1:7">
      <c r="A25" s="4" t="s">
        <v>676</v>
      </c>
      <c r="B25" s="5" t="n">
        <v>2112190</v>
      </c>
      <c r="D25" s="5" t="n">
        <v>1816141</v>
      </c>
      <c r="E25" s="5" t="n">
        <v>1617890</v>
      </c>
    </row>
    <row r="26" spans="1:7">
      <c r="A26" s="4" t="s">
        <v>677</v>
      </c>
      <c r="B26" s="5" t="n">
        <v>-15473</v>
      </c>
      <c r="C26" s="5" t="n">
        <v>-14630</v>
      </c>
      <c r="D26" s="5" t="n">
        <v>-13265</v>
      </c>
      <c r="E26" s="5" t="n">
        <v>-11274</v>
      </c>
      <c r="F26" s="5" t="n">
        <v>-10686</v>
      </c>
      <c r="G26" s="5" t="n">
        <v>-11376</v>
      </c>
    </row>
    <row r="27" spans="1:7">
      <c r="A27" s="4" t="s">
        <v>685</v>
      </c>
    </row>
    <row r="28" spans="1:7">
      <c r="A28" s="3" t="s">
        <v>675</v>
      </c>
    </row>
    <row r="29" spans="1:7">
      <c r="A29" s="4" t="s">
        <v>676</v>
      </c>
      <c r="B29" s="5" t="n">
        <v>71494</v>
      </c>
      <c r="D29" s="5" t="n">
        <v>78699</v>
      </c>
      <c r="E29" s="5" t="n">
        <v>78604</v>
      </c>
    </row>
    <row r="30" spans="1:7">
      <c r="A30" s="4" t="s">
        <v>677</v>
      </c>
      <c r="B30" s="5" t="n">
        <v>-1870</v>
      </c>
      <c r="C30" s="5" t="n">
        <v>-1840</v>
      </c>
      <c r="D30" s="5" t="n">
        <v>-1701</v>
      </c>
      <c r="E30" s="5" t="n">
        <v>-1297</v>
      </c>
      <c r="F30" s="5" t="n">
        <v>-1084</v>
      </c>
      <c r="G30" s="5" t="n">
        <v>-939</v>
      </c>
    </row>
    <row r="31" spans="1:7">
      <c r="A31" s="4" t="s">
        <v>686</v>
      </c>
    </row>
    <row r="32" spans="1:7">
      <c r="A32" s="3" t="s">
        <v>675</v>
      </c>
    </row>
    <row r="33" spans="1:7">
      <c r="A33" s="4" t="s">
        <v>676</v>
      </c>
      <c r="B33" s="5" t="n">
        <v>200294</v>
      </c>
      <c r="D33" s="5" t="n">
        <v>182960</v>
      </c>
      <c r="E33" s="5" t="n">
        <v>176397</v>
      </c>
    </row>
    <row r="34" spans="1:7">
      <c r="A34" s="4" t="s">
        <v>677</v>
      </c>
      <c r="B34" s="5" t="n">
        <v>-3247</v>
      </c>
      <c r="C34" s="5" t="n">
        <v>-3419</v>
      </c>
      <c r="D34" s="5" t="n">
        <v>-3318</v>
      </c>
      <c r="E34" s="5" t="n">
        <v>-3212</v>
      </c>
      <c r="F34" s="5" t="n">
        <v>-2974</v>
      </c>
      <c r="G34" s="5" t="n">
        <v>-2015</v>
      </c>
    </row>
    <row r="35" spans="1:7">
      <c r="A35" s="4" t="s">
        <v>687</v>
      </c>
    </row>
    <row r="36" spans="1:7">
      <c r="A36" s="3" t="s">
        <v>675</v>
      </c>
    </row>
    <row r="37" spans="1:7">
      <c r="A37" s="4" t="s">
        <v>676</v>
      </c>
      <c r="B37" s="5" t="n">
        <v>0</v>
      </c>
      <c r="D37" s="5" t="n">
        <v>13</v>
      </c>
      <c r="E37" s="5" t="n">
        <v>91</v>
      </c>
    </row>
    <row r="38" spans="1:7">
      <c r="A38" s="4" t="s">
        <v>677</v>
      </c>
      <c r="B38" s="5" t="n">
        <v>0</v>
      </c>
      <c r="C38" s="7" t="n">
        <v>0</v>
      </c>
      <c r="D38" s="5" t="n">
        <v>0</v>
      </c>
      <c r="E38" s="7" t="n">
        <v>-2</v>
      </c>
      <c r="F38" s="7" t="n">
        <v>-3</v>
      </c>
      <c r="G38" s="7" t="n">
        <v>-6</v>
      </c>
    </row>
    <row r="39" spans="1:7">
      <c r="A39" s="4" t="s">
        <v>688</v>
      </c>
    </row>
    <row r="40" spans="1:7">
      <c r="A40" s="3" t="s">
        <v>675</v>
      </c>
    </row>
    <row r="41" spans="1:7">
      <c r="A41" s="4" t="s">
        <v>676</v>
      </c>
      <c r="B41" s="5" t="n">
        <v>0</v>
      </c>
      <c r="D41" s="5" t="n">
        <v>0</v>
      </c>
    </row>
    <row r="42" spans="1:7">
      <c r="A42" s="4" t="s">
        <v>689</v>
      </c>
    </row>
    <row r="43" spans="1:7">
      <c r="A43" s="3" t="s">
        <v>675</v>
      </c>
    </row>
    <row r="44" spans="1:7">
      <c r="A44" s="4" t="s">
        <v>676</v>
      </c>
      <c r="B44" s="5" t="n">
        <v>0</v>
      </c>
      <c r="D44" s="5" t="n">
        <v>0</v>
      </c>
    </row>
    <row r="45" spans="1:7">
      <c r="A45" s="4" t="s">
        <v>690</v>
      </c>
    </row>
    <row r="46" spans="1:7">
      <c r="A46" s="3" t="s">
        <v>675</v>
      </c>
    </row>
    <row r="47" spans="1:7">
      <c r="A47" s="4" t="s">
        <v>676</v>
      </c>
      <c r="B47" s="5" t="n">
        <v>0</v>
      </c>
      <c r="D47" s="5" t="n">
        <v>0</v>
      </c>
    </row>
    <row r="48" spans="1:7">
      <c r="A48" s="4" t="s">
        <v>691</v>
      </c>
    </row>
    <row r="49" spans="1:7">
      <c r="A49" s="3" t="s">
        <v>675</v>
      </c>
    </row>
    <row r="50" spans="1:7">
      <c r="A50" s="4" t="s">
        <v>676</v>
      </c>
      <c r="B50" s="5" t="n">
        <v>0</v>
      </c>
      <c r="D50" s="5" t="n">
        <v>0</v>
      </c>
    </row>
    <row r="51" spans="1:7">
      <c r="A51" s="4" t="s">
        <v>692</v>
      </c>
    </row>
    <row r="52" spans="1:7">
      <c r="A52" s="3" t="s">
        <v>675</v>
      </c>
    </row>
    <row r="53" spans="1:7">
      <c r="A53" s="4" t="s">
        <v>676</v>
      </c>
      <c r="B53" s="5" t="n">
        <v>0</v>
      </c>
      <c r="D53" s="5" t="n">
        <v>0</v>
      </c>
    </row>
    <row r="54" spans="1:7">
      <c r="A54" s="4" t="s">
        <v>693</v>
      </c>
    </row>
    <row r="55" spans="1:7">
      <c r="A55" s="3" t="s">
        <v>675</v>
      </c>
    </row>
    <row r="56" spans="1:7">
      <c r="A56" s="4" t="s">
        <v>676</v>
      </c>
      <c r="B56" s="5" t="n">
        <v>0</v>
      </c>
      <c r="D56" s="5" t="n">
        <v>0</v>
      </c>
    </row>
    <row r="57" spans="1:7">
      <c r="A57" s="4" t="s">
        <v>694</v>
      </c>
    </row>
    <row r="58" spans="1:7">
      <c r="A58" s="3" t="s">
        <v>675</v>
      </c>
    </row>
    <row r="59" spans="1:7">
      <c r="A59" s="4" t="s">
        <v>676</v>
      </c>
      <c r="B59" s="5" t="n">
        <v>1673055</v>
      </c>
      <c r="D59" s="5" t="n">
        <v>1701951</v>
      </c>
    </row>
    <row r="60" spans="1:7">
      <c r="A60" s="4" t="s">
        <v>695</v>
      </c>
    </row>
    <row r="61" spans="1:7">
      <c r="A61" s="3" t="s">
        <v>675</v>
      </c>
    </row>
    <row r="62" spans="1:7">
      <c r="A62" s="4" t="s">
        <v>676</v>
      </c>
      <c r="B62" s="5" t="n">
        <v>823193</v>
      </c>
      <c r="D62" s="5" t="n">
        <v>717415</v>
      </c>
    </row>
    <row r="63" spans="1:7">
      <c r="A63" s="4" t="s">
        <v>696</v>
      </c>
    </row>
    <row r="64" spans="1:7">
      <c r="A64" s="3" t="s">
        <v>675</v>
      </c>
    </row>
    <row r="65" spans="1:7">
      <c r="A65" s="4" t="s">
        <v>676</v>
      </c>
      <c r="B65" s="5" t="n">
        <v>2112190</v>
      </c>
      <c r="D65" s="5" t="n">
        <v>1816141</v>
      </c>
    </row>
    <row r="66" spans="1:7">
      <c r="A66" s="4" t="s">
        <v>697</v>
      </c>
    </row>
    <row r="67" spans="1:7">
      <c r="A67" s="3" t="s">
        <v>675</v>
      </c>
    </row>
    <row r="68" spans="1:7">
      <c r="A68" s="4" t="s">
        <v>676</v>
      </c>
      <c r="B68" s="5" t="n">
        <v>71494</v>
      </c>
      <c r="D68" s="5" t="n">
        <v>78699</v>
      </c>
    </row>
    <row r="69" spans="1:7">
      <c r="A69" s="4" t="s">
        <v>698</v>
      </c>
    </row>
    <row r="70" spans="1:7">
      <c r="A70" s="3" t="s">
        <v>675</v>
      </c>
    </row>
    <row r="71" spans="1:7">
      <c r="A71" s="4" t="s">
        <v>676</v>
      </c>
      <c r="B71" s="5" t="n">
        <v>200294</v>
      </c>
      <c r="D71" s="5" t="n">
        <v>182960</v>
      </c>
    </row>
    <row r="72" spans="1:7">
      <c r="A72" s="4" t="s">
        <v>699</v>
      </c>
    </row>
    <row r="73" spans="1:7">
      <c r="A73" s="3" t="s">
        <v>675</v>
      </c>
    </row>
    <row r="74" spans="1:7">
      <c r="A74" s="4" t="s">
        <v>676</v>
      </c>
      <c r="B74" s="5" t="n">
        <v>0</v>
      </c>
      <c r="D74" s="5" t="n">
        <v>13</v>
      </c>
    </row>
    <row r="75" spans="1:7">
      <c r="A75" s="4" t="s">
        <v>700</v>
      </c>
    </row>
    <row r="76" spans="1:7">
      <c r="A76" s="3" t="s">
        <v>675</v>
      </c>
    </row>
    <row r="77" spans="1:7">
      <c r="A77" s="4" t="s">
        <v>676</v>
      </c>
      <c r="B77" s="5" t="n">
        <v>2300069</v>
      </c>
      <c r="D77" s="5" t="n">
        <v>2055649</v>
      </c>
    </row>
    <row r="78" spans="1:7">
      <c r="A78" s="4" t="s">
        <v>701</v>
      </c>
    </row>
    <row r="79" spans="1:7">
      <c r="A79" s="3" t="s">
        <v>675</v>
      </c>
    </row>
    <row r="80" spans="1:7">
      <c r="A80" s="4" t="s">
        <v>676</v>
      </c>
      <c r="B80" s="5" t="n">
        <v>72998</v>
      </c>
      <c r="D80" s="5" t="n">
        <v>106579</v>
      </c>
    </row>
    <row r="81" spans="1:7">
      <c r="A81" s="4" t="s">
        <v>702</v>
      </c>
    </row>
    <row r="82" spans="1:7">
      <c r="A82" s="3" t="s">
        <v>675</v>
      </c>
    </row>
    <row r="83" spans="1:7">
      <c r="A83" s="4" t="s">
        <v>676</v>
      </c>
      <c r="B83" s="5" t="n">
        <v>834301</v>
      </c>
      <c r="D83" s="5" t="n">
        <v>806933</v>
      </c>
    </row>
    <row r="84" spans="1:7">
      <c r="A84" s="4" t="s">
        <v>703</v>
      </c>
    </row>
    <row r="85" spans="1:7">
      <c r="A85" s="3" t="s">
        <v>675</v>
      </c>
    </row>
    <row r="86" spans="1:7">
      <c r="A86" s="4" t="s">
        <v>676</v>
      </c>
      <c r="B86" s="5" t="n">
        <v>831169</v>
      </c>
      <c r="D86" s="5" t="n">
        <v>803355</v>
      </c>
    </row>
    <row r="87" spans="1:7">
      <c r="A87" s="4" t="s">
        <v>704</v>
      </c>
    </row>
    <row r="88" spans="1:7">
      <c r="A88" s="3" t="s">
        <v>675</v>
      </c>
    </row>
    <row r="89" spans="1:7">
      <c r="A89" s="4" t="s">
        <v>676</v>
      </c>
      <c r="B89" s="5" t="n">
        <v>3132</v>
      </c>
      <c r="D89" s="5" t="n">
        <v>3578</v>
      </c>
    </row>
    <row r="90" spans="1:7">
      <c r="A90" s="4" t="s">
        <v>705</v>
      </c>
    </row>
    <row r="91" spans="1:7">
      <c r="A91" s="3" t="s">
        <v>675</v>
      </c>
    </row>
    <row r="92" spans="1:7">
      <c r="A92" s="4" t="s">
        <v>676</v>
      </c>
      <c r="B92" s="5" t="n">
        <v>1468900</v>
      </c>
      <c r="D92" s="5" t="n">
        <v>1252294</v>
      </c>
    </row>
    <row r="93" spans="1:7">
      <c r="A93" s="4" t="s">
        <v>706</v>
      </c>
    </row>
    <row r="94" spans="1:7">
      <c r="A94" s="3" t="s">
        <v>675</v>
      </c>
    </row>
    <row r="95" spans="1:7">
      <c r="A95" s="4" t="s">
        <v>676</v>
      </c>
      <c r="B95" s="7" t="n">
        <v>69866</v>
      </c>
      <c r="D95" s="7" t="n">
        <v>103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07</v>
      </c>
      <c r="B1" s="2" t="s">
        <v>1</v>
      </c>
    </row>
    <row r="2" spans="1:2">
      <c r="B2" s="2" t="s">
        <v>2</v>
      </c>
    </row>
    <row r="3" spans="1:2">
      <c r="A3" s="4" t="s">
        <v>708</v>
      </c>
    </row>
    <row r="4" spans="1:2">
      <c r="A4" s="3" t="s">
        <v>675</v>
      </c>
    </row>
    <row r="5" spans="1:2">
      <c r="A5" s="4" t="s">
        <v>709</v>
      </c>
      <c r="B5"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11</v>
      </c>
      <c r="B1" s="2" t="s">
        <v>1</v>
      </c>
      <c r="C1" s="2" t="s">
        <v>495</v>
      </c>
    </row>
    <row r="2" spans="1:4">
      <c r="B2" s="2" t="s">
        <v>712</v>
      </c>
      <c r="C2" s="2" t="s">
        <v>713</v>
      </c>
      <c r="D2" s="2" t="s">
        <v>458</v>
      </c>
    </row>
    <row r="3" spans="1:4">
      <c r="A3" s="3" t="s">
        <v>675</v>
      </c>
    </row>
    <row r="4" spans="1:4">
      <c r="A4" s="4" t="s">
        <v>676</v>
      </c>
      <c r="B4" s="7" t="n">
        <v>7253293</v>
      </c>
      <c r="C4" s="7" t="n">
        <v>6659407</v>
      </c>
      <c r="D4" s="7" t="n">
        <v>6226897</v>
      </c>
    </row>
    <row r="5" spans="1:4">
      <c r="A5" s="4" t="s">
        <v>679</v>
      </c>
    </row>
    <row r="6" spans="1:4">
      <c r="A6" s="3" t="s">
        <v>675</v>
      </c>
    </row>
    <row r="7" spans="1:4">
      <c r="A7" s="4" t="s">
        <v>676</v>
      </c>
      <c r="B7" s="7" t="n">
        <v>834301</v>
      </c>
      <c r="C7" s="7" t="n">
        <v>806933</v>
      </c>
    </row>
    <row r="8" spans="1:4">
      <c r="A8" s="4" t="s">
        <v>702</v>
      </c>
    </row>
    <row r="9" spans="1:4">
      <c r="A9" s="3" t="s">
        <v>675</v>
      </c>
    </row>
    <row r="10" spans="1:4">
      <c r="A10" s="4" t="s">
        <v>714</v>
      </c>
      <c r="B10" s="5" t="n">
        <v>630</v>
      </c>
      <c r="C10" s="5" t="n">
        <v>592</v>
      </c>
    </row>
    <row r="11" spans="1:4">
      <c r="A11" s="4" t="s">
        <v>676</v>
      </c>
      <c r="B11" s="7" t="n">
        <v>834301</v>
      </c>
      <c r="C11" s="7" t="n">
        <v>806933</v>
      </c>
    </row>
    <row r="12" spans="1:4">
      <c r="A12" s="4" t="s">
        <v>715</v>
      </c>
    </row>
    <row r="13" spans="1:4">
      <c r="A13" s="3" t="s">
        <v>675</v>
      </c>
    </row>
    <row r="14" spans="1:4">
      <c r="A14" s="4" t="s">
        <v>716</v>
      </c>
      <c r="B14" s="4" t="s">
        <v>717</v>
      </c>
      <c r="C14" s="4" t="s">
        <v>717</v>
      </c>
    </row>
    <row r="15" spans="1:4">
      <c r="A15" s="4" t="s">
        <v>718</v>
      </c>
    </row>
    <row r="16" spans="1:4">
      <c r="A16" s="3" t="s">
        <v>675</v>
      </c>
    </row>
    <row r="17" spans="1:4">
      <c r="A17" s="4" t="s">
        <v>716</v>
      </c>
      <c r="B17" s="4" t="s">
        <v>719</v>
      </c>
      <c r="C17" s="4" t="s">
        <v>720</v>
      </c>
    </row>
    <row r="18" spans="1:4">
      <c r="A18" s="4" t="s">
        <v>721</v>
      </c>
    </row>
    <row r="19" spans="1:4">
      <c r="A19" s="3" t="s">
        <v>675</v>
      </c>
    </row>
    <row r="20" spans="1:4">
      <c r="A20" s="4" t="s">
        <v>714</v>
      </c>
      <c r="B20" s="5" t="n">
        <v>619</v>
      </c>
      <c r="C20" s="5" t="n">
        <v>580</v>
      </c>
    </row>
    <row r="21" spans="1:4">
      <c r="A21" s="4" t="s">
        <v>676</v>
      </c>
      <c r="B21" s="7" t="n">
        <v>831169</v>
      </c>
      <c r="C21" s="7" t="n">
        <v>803355</v>
      </c>
    </row>
    <row r="22" spans="1:4">
      <c r="A22" s="4" t="s">
        <v>722</v>
      </c>
    </row>
    <row r="23" spans="1:4">
      <c r="A23" s="3" t="s">
        <v>675</v>
      </c>
    </row>
    <row r="24" spans="1:4">
      <c r="A24" s="4" t="s">
        <v>716</v>
      </c>
      <c r="B24" s="4" t="s">
        <v>723</v>
      </c>
      <c r="C24" s="4" t="s">
        <v>723</v>
      </c>
    </row>
    <row r="25" spans="1:4">
      <c r="A25" s="4" t="s">
        <v>724</v>
      </c>
    </row>
    <row r="26" spans="1:4">
      <c r="A26" s="3" t="s">
        <v>675</v>
      </c>
    </row>
    <row r="27" spans="1:4">
      <c r="A27" s="4" t="s">
        <v>714</v>
      </c>
      <c r="B27" s="5" t="n">
        <v>91</v>
      </c>
      <c r="C27" s="5" t="n">
        <v>101</v>
      </c>
    </row>
    <row r="28" spans="1:4">
      <c r="A28" s="4" t="s">
        <v>676</v>
      </c>
      <c r="B28" s="7" t="n">
        <v>70470</v>
      </c>
      <c r="C28" s="7" t="n">
        <v>82197</v>
      </c>
    </row>
    <row r="29" spans="1:4">
      <c r="A29" s="4" t="s">
        <v>725</v>
      </c>
    </row>
    <row r="30" spans="1:4">
      <c r="A30" s="3" t="s">
        <v>675</v>
      </c>
    </row>
    <row r="31" spans="1:4">
      <c r="A31" s="4" t="s">
        <v>716</v>
      </c>
      <c r="B31" s="4" t="s">
        <v>726</v>
      </c>
      <c r="C31" s="4" t="s">
        <v>727</v>
      </c>
    </row>
    <row r="32" spans="1:4">
      <c r="A32" s="4" t="s">
        <v>728</v>
      </c>
    </row>
    <row r="33" spans="1:4">
      <c r="A33" s="3" t="s">
        <v>675</v>
      </c>
    </row>
    <row r="34" spans="1:4">
      <c r="A34" s="4" t="s">
        <v>714</v>
      </c>
      <c r="B34" s="5" t="n">
        <v>517</v>
      </c>
      <c r="C34" s="5" t="n">
        <v>468</v>
      </c>
    </row>
    <row r="35" spans="1:4">
      <c r="A35" s="4" t="s">
        <v>676</v>
      </c>
      <c r="B35" s="7" t="n">
        <v>757135</v>
      </c>
      <c r="C35" s="7" t="n">
        <v>717484</v>
      </c>
    </row>
    <row r="36" spans="1:4">
      <c r="A36" s="4" t="s">
        <v>729</v>
      </c>
    </row>
    <row r="37" spans="1:4">
      <c r="A37" s="3" t="s">
        <v>675</v>
      </c>
    </row>
    <row r="38" spans="1:4">
      <c r="A38" s="4" t="s">
        <v>716</v>
      </c>
      <c r="B38" s="4" t="s">
        <v>730</v>
      </c>
      <c r="C38" s="4" t="s">
        <v>731</v>
      </c>
    </row>
    <row r="39" spans="1:4">
      <c r="A39" s="4" t="s">
        <v>732</v>
      </c>
    </row>
    <row r="40" spans="1:4">
      <c r="A40" s="3" t="s">
        <v>675</v>
      </c>
    </row>
    <row r="41" spans="1:4">
      <c r="A41" s="4" t="s">
        <v>714</v>
      </c>
      <c r="B41" s="5" t="n">
        <v>11</v>
      </c>
      <c r="C41" s="5" t="n">
        <v>11</v>
      </c>
    </row>
    <row r="42" spans="1:4">
      <c r="A42" s="4" t="s">
        <v>676</v>
      </c>
      <c r="B42" s="7" t="n">
        <v>3564</v>
      </c>
      <c r="C42" s="7" t="n">
        <v>3674</v>
      </c>
    </row>
    <row r="43" spans="1:4">
      <c r="A43" s="4" t="s">
        <v>733</v>
      </c>
    </row>
    <row r="44" spans="1:4">
      <c r="A44" s="3" t="s">
        <v>675</v>
      </c>
    </row>
    <row r="45" spans="1:4">
      <c r="A45" s="4" t="s">
        <v>716</v>
      </c>
      <c r="B45" s="4" t="s">
        <v>734</v>
      </c>
      <c r="C45" s="4" t="s">
        <v>735</v>
      </c>
    </row>
    <row r="46" spans="1:4">
      <c r="A46" s="4" t="s">
        <v>736</v>
      </c>
    </row>
    <row r="47" spans="1:4">
      <c r="A47" s="3" t="s">
        <v>675</v>
      </c>
    </row>
    <row r="48" spans="1:4">
      <c r="A48" s="4" t="s">
        <v>714</v>
      </c>
      <c r="B48" s="5" t="n">
        <v>11</v>
      </c>
      <c r="C48" s="5" t="n">
        <v>12</v>
      </c>
    </row>
    <row r="49" spans="1:4">
      <c r="A49" s="4" t="s">
        <v>676</v>
      </c>
      <c r="B49" s="7" t="n">
        <v>3132</v>
      </c>
      <c r="C49" s="7" t="n">
        <v>3578</v>
      </c>
    </row>
    <row r="50" spans="1:4">
      <c r="A50" s="4" t="s">
        <v>737</v>
      </c>
    </row>
    <row r="51" spans="1:4">
      <c r="A51" s="3" t="s">
        <v>675</v>
      </c>
    </row>
    <row r="52" spans="1:4">
      <c r="A52" s="4" t="s">
        <v>716</v>
      </c>
      <c r="B52" s="4" t="s">
        <v>734</v>
      </c>
      <c r="C52" s="4" t="s">
        <v>734</v>
      </c>
    </row>
    <row r="53" spans="1:4">
      <c r="A53" s="4" t="s">
        <v>738</v>
      </c>
    </row>
    <row r="54" spans="1:4">
      <c r="A54" s="3" t="s">
        <v>675</v>
      </c>
    </row>
    <row r="55" spans="1:4">
      <c r="A55" s="4" t="s">
        <v>714</v>
      </c>
      <c r="B55" s="5" t="n">
        <v>11</v>
      </c>
      <c r="C55" s="5" t="n">
        <v>12</v>
      </c>
    </row>
    <row r="56" spans="1:4">
      <c r="A56" s="4" t="s">
        <v>676</v>
      </c>
      <c r="B56" s="7" t="n">
        <v>3132</v>
      </c>
      <c r="C56" s="7" t="n">
        <v>3578</v>
      </c>
    </row>
    <row r="57" spans="1:4">
      <c r="A57" s="4" t="s">
        <v>739</v>
      </c>
    </row>
    <row r="58" spans="1:4">
      <c r="A58" s="3" t="s">
        <v>675</v>
      </c>
    </row>
    <row r="59" spans="1:4">
      <c r="A59" s="4" t="s">
        <v>716</v>
      </c>
      <c r="B59" s="4" t="s">
        <v>734</v>
      </c>
      <c r="C59" s="4" t="s">
        <v>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740</v>
      </c>
      <c r="B1" s="2" t="s">
        <v>85</v>
      </c>
      <c r="E1" s="2" t="s">
        <v>1</v>
      </c>
    </row>
    <row r="2" spans="1:8">
      <c r="B2" s="2" t="s">
        <v>2</v>
      </c>
      <c r="C2" s="2" t="s">
        <v>469</v>
      </c>
      <c r="D2" s="2" t="s">
        <v>86</v>
      </c>
      <c r="E2" s="2" t="s">
        <v>2</v>
      </c>
      <c r="F2" s="2" t="s">
        <v>86</v>
      </c>
      <c r="G2" s="2" t="s">
        <v>470</v>
      </c>
      <c r="H2" s="2" t="s">
        <v>29</v>
      </c>
    </row>
    <row r="3" spans="1:8">
      <c r="A3" s="3" t="s">
        <v>675</v>
      </c>
    </row>
    <row r="4" spans="1:8">
      <c r="A4" s="4" t="s">
        <v>741</v>
      </c>
      <c r="B4" s="7" t="n">
        <v>388</v>
      </c>
      <c r="D4" s="7" t="n">
        <v>959</v>
      </c>
      <c r="E4" s="7" t="n">
        <v>15977</v>
      </c>
      <c r="F4" s="7" t="n">
        <v>4214</v>
      </c>
    </row>
    <row r="5" spans="1:8">
      <c r="A5" s="4" t="s">
        <v>676</v>
      </c>
      <c r="B5" s="5" t="n">
        <v>7253293</v>
      </c>
      <c r="D5" s="7" t="n">
        <v>6226897</v>
      </c>
      <c r="E5" s="5" t="n">
        <v>7253293</v>
      </c>
      <c r="F5" s="7" t="n">
        <v>6226897</v>
      </c>
      <c r="H5" s="7" t="n">
        <v>6659407</v>
      </c>
    </row>
    <row r="6" spans="1:8">
      <c r="A6" s="4" t="s">
        <v>742</v>
      </c>
    </row>
    <row r="7" spans="1:8">
      <c r="A7" s="3" t="s">
        <v>675</v>
      </c>
    </row>
    <row r="8" spans="1:8">
      <c r="A8" s="4" t="s">
        <v>741</v>
      </c>
      <c r="C8" s="7" t="n">
        <v>13900</v>
      </c>
    </row>
    <row r="9" spans="1:8">
      <c r="A9" s="4" t="s">
        <v>676</v>
      </c>
      <c r="G9" s="7" t="n">
        <v>15000</v>
      </c>
    </row>
    <row r="10" spans="1:8">
      <c r="A10" s="4" t="s">
        <v>743</v>
      </c>
    </row>
    <row r="11" spans="1:8">
      <c r="A11" s="3" t="s">
        <v>675</v>
      </c>
    </row>
    <row r="12" spans="1:8">
      <c r="A12" s="4" t="s">
        <v>744</v>
      </c>
      <c r="B12" s="7" t="n">
        <v>4200</v>
      </c>
      <c r="E12" s="7" t="n">
        <v>4200</v>
      </c>
      <c r="H12" s="7" t="n">
        <v>37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5</v>
      </c>
      <c r="D1" s="2" t="s">
        <v>1</v>
      </c>
    </row>
    <row r="2" spans="1:5">
      <c r="B2" s="2" t="s">
        <v>2</v>
      </c>
      <c r="C2" s="2" t="s">
        <v>86</v>
      </c>
      <c r="D2" s="2" t="s">
        <v>2</v>
      </c>
      <c r="E2" s="2" t="s">
        <v>86</v>
      </c>
    </row>
    <row r="3" spans="1:5">
      <c r="A3" s="3" t="s">
        <v>746</v>
      </c>
    </row>
    <row r="4" spans="1:5">
      <c r="A4" s="4" t="s">
        <v>581</v>
      </c>
      <c r="B4" s="7" t="n">
        <v>56678</v>
      </c>
      <c r="C4" s="7" t="n">
        <v>42385</v>
      </c>
      <c r="D4" s="7" t="n">
        <v>49333</v>
      </c>
      <c r="E4" s="7" t="n">
        <v>40444</v>
      </c>
    </row>
    <row r="5" spans="1:5">
      <c r="A5" s="4" t="s">
        <v>747</v>
      </c>
      <c r="B5" s="5" t="n">
        <v>-388</v>
      </c>
      <c r="C5" s="5" t="n">
        <v>-959</v>
      </c>
      <c r="D5" s="5" t="n">
        <v>-15977</v>
      </c>
      <c r="E5" s="5" t="n">
        <v>-4214</v>
      </c>
    </row>
    <row r="6" spans="1:5">
      <c r="A6" s="4" t="s">
        <v>748</v>
      </c>
      <c r="B6" s="5" t="n">
        <v>82</v>
      </c>
      <c r="C6" s="5" t="n">
        <v>85</v>
      </c>
      <c r="D6" s="5" t="n">
        <v>864</v>
      </c>
      <c r="E6" s="5" t="n">
        <v>195</v>
      </c>
    </row>
    <row r="7" spans="1:5">
      <c r="A7" s="4" t="s">
        <v>99</v>
      </c>
      <c r="B7" s="5" t="n">
        <v>1410</v>
      </c>
      <c r="C7" s="5" t="n">
        <v>3561</v>
      </c>
      <c r="D7" s="5" t="n">
        <v>23562</v>
      </c>
      <c r="E7" s="5" t="n">
        <v>8647</v>
      </c>
    </row>
    <row r="8" spans="1:5">
      <c r="A8" s="4" t="s">
        <v>585</v>
      </c>
      <c r="B8" s="7" t="n">
        <v>57782</v>
      </c>
      <c r="C8" s="7" t="n">
        <v>45072</v>
      </c>
      <c r="D8" s="7" t="n">
        <v>57782</v>
      </c>
      <c r="E8" s="7" t="n">
        <v>4507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49</v>
      </c>
      <c r="B1" s="2" t="s">
        <v>85</v>
      </c>
      <c r="D1" s="2" t="s">
        <v>1</v>
      </c>
    </row>
    <row r="2" spans="1:8">
      <c r="B2" s="2" t="s">
        <v>2</v>
      </c>
      <c r="C2" s="2" t="s">
        <v>86</v>
      </c>
      <c r="D2" s="2" t="s">
        <v>2</v>
      </c>
      <c r="E2" s="2" t="s">
        <v>86</v>
      </c>
      <c r="F2" s="2" t="s">
        <v>2</v>
      </c>
      <c r="G2" s="2" t="s">
        <v>29</v>
      </c>
      <c r="H2" s="2" t="s">
        <v>86</v>
      </c>
    </row>
    <row r="3" spans="1:8">
      <c r="A3" s="3" t="s">
        <v>746</v>
      </c>
    </row>
    <row r="4" spans="1:8">
      <c r="A4" s="4" t="s">
        <v>581</v>
      </c>
      <c r="B4" s="7" t="n">
        <v>56678</v>
      </c>
      <c r="C4" s="7" t="n">
        <v>42385</v>
      </c>
      <c r="D4" s="7" t="n">
        <v>49333</v>
      </c>
      <c r="E4" s="7" t="n">
        <v>40444</v>
      </c>
    </row>
    <row r="5" spans="1:8">
      <c r="A5" s="4" t="s">
        <v>750</v>
      </c>
      <c r="B5" s="5" t="n">
        <v>-388</v>
      </c>
      <c r="C5" s="5" t="n">
        <v>-959</v>
      </c>
      <c r="D5" s="5" t="n">
        <v>-15977</v>
      </c>
      <c r="E5" s="5" t="n">
        <v>-4214</v>
      </c>
    </row>
    <row r="6" spans="1:8">
      <c r="A6" s="4" t="s">
        <v>751</v>
      </c>
      <c r="B6" s="5" t="n">
        <v>82</v>
      </c>
      <c r="C6" s="5" t="n">
        <v>85</v>
      </c>
      <c r="D6" s="5" t="n">
        <v>864</v>
      </c>
      <c r="E6" s="5" t="n">
        <v>195</v>
      </c>
    </row>
    <row r="7" spans="1:8">
      <c r="A7" s="4" t="s">
        <v>752</v>
      </c>
      <c r="B7" s="5" t="n">
        <v>1410</v>
      </c>
      <c r="C7" s="5" t="n">
        <v>3561</v>
      </c>
      <c r="D7" s="5" t="n">
        <v>23562</v>
      </c>
      <c r="E7" s="5" t="n">
        <v>8647</v>
      </c>
    </row>
    <row r="8" spans="1:8">
      <c r="A8" s="4" t="s">
        <v>585</v>
      </c>
      <c r="B8" s="5" t="n">
        <v>57782</v>
      </c>
      <c r="C8" s="5" t="n">
        <v>45072</v>
      </c>
      <c r="D8" s="5" t="n">
        <v>57782</v>
      </c>
      <c r="E8" s="5" t="n">
        <v>45072</v>
      </c>
    </row>
    <row r="9" spans="1:8">
      <c r="A9" s="4" t="s">
        <v>753</v>
      </c>
      <c r="F9" s="7" t="n">
        <v>902</v>
      </c>
      <c r="H9" s="7" t="n">
        <v>415</v>
      </c>
    </row>
    <row r="10" spans="1:8">
      <c r="A10" s="4" t="s">
        <v>754</v>
      </c>
      <c r="F10" s="5" t="n">
        <v>56880</v>
      </c>
      <c r="H10" s="5" t="n">
        <v>44657</v>
      </c>
    </row>
    <row r="11" spans="1:8">
      <c r="A11" s="4" t="s">
        <v>755</v>
      </c>
      <c r="B11" s="5" t="n">
        <v>56678</v>
      </c>
      <c r="C11" s="5" t="n">
        <v>42385</v>
      </c>
      <c r="D11" s="5" t="n">
        <v>49333</v>
      </c>
      <c r="E11" s="5" t="n">
        <v>40444</v>
      </c>
      <c r="F11" s="5" t="n">
        <v>57782</v>
      </c>
      <c r="G11" s="7" t="n">
        <v>49333</v>
      </c>
      <c r="H11" s="5" t="n">
        <v>45072</v>
      </c>
    </row>
    <row r="12" spans="1:8">
      <c r="A12" s="3" t="s">
        <v>756</v>
      </c>
    </row>
    <row r="13" spans="1:8">
      <c r="A13" s="4" t="s">
        <v>753</v>
      </c>
      <c r="F13" s="5" t="n">
        <v>30551</v>
      </c>
      <c r="H13" s="5" t="n">
        <v>15915</v>
      </c>
    </row>
    <row r="14" spans="1:8">
      <c r="A14" s="4" t="s">
        <v>754</v>
      </c>
      <c r="F14" s="5" t="n">
        <v>7222742</v>
      </c>
      <c r="H14" s="5" t="n">
        <v>6210982</v>
      </c>
    </row>
    <row r="15" spans="1:8">
      <c r="A15" s="4" t="s">
        <v>757</v>
      </c>
      <c r="F15" s="5" t="n">
        <v>7253293</v>
      </c>
      <c r="G15" s="5" t="n">
        <v>6659407</v>
      </c>
      <c r="H15" s="5" t="n">
        <v>6226897</v>
      </c>
    </row>
    <row r="16" spans="1:8">
      <c r="A16" s="4" t="s">
        <v>758</v>
      </c>
    </row>
    <row r="17" spans="1:8">
      <c r="A17" s="3" t="s">
        <v>746</v>
      </c>
    </row>
    <row r="18" spans="1:8">
      <c r="A18" s="4" t="s">
        <v>585</v>
      </c>
      <c r="C18" s="5" t="n">
        <v>0</v>
      </c>
      <c r="E18" s="5" t="n">
        <v>0</v>
      </c>
    </row>
    <row r="19" spans="1:8">
      <c r="A19" s="4" t="s">
        <v>755</v>
      </c>
      <c r="C19" s="5" t="n">
        <v>0</v>
      </c>
      <c r="E19" s="5" t="n">
        <v>0</v>
      </c>
      <c r="H19" s="5" t="n">
        <v>0</v>
      </c>
    </row>
    <row r="20" spans="1:8">
      <c r="A20" s="3" t="s">
        <v>756</v>
      </c>
    </row>
    <row r="21" spans="1:8">
      <c r="A21" s="4" t="s">
        <v>757</v>
      </c>
      <c r="H21" s="5" t="n">
        <v>0</v>
      </c>
    </row>
    <row r="22" spans="1:8">
      <c r="A22" s="4" t="s">
        <v>682</v>
      </c>
    </row>
    <row r="23" spans="1:8">
      <c r="A23" s="3" t="s">
        <v>746</v>
      </c>
    </row>
    <row r="24" spans="1:8">
      <c r="A24" s="4" t="s">
        <v>581</v>
      </c>
      <c r="B24" s="5" t="n">
        <v>16864</v>
      </c>
      <c r="C24" s="5" t="n">
        <v>10495</v>
      </c>
      <c r="D24" s="5" t="n">
        <v>14280</v>
      </c>
      <c r="E24" s="5" t="n">
        <v>7584</v>
      </c>
    </row>
    <row r="25" spans="1:8">
      <c r="A25" s="4" t="s">
        <v>750</v>
      </c>
      <c r="B25" s="5" t="n">
        <v>-342</v>
      </c>
      <c r="C25" s="5" t="n">
        <v>-571</v>
      </c>
      <c r="D25" s="5" t="n">
        <v>-689</v>
      </c>
      <c r="E25" s="5" t="n">
        <v>-953</v>
      </c>
    </row>
    <row r="26" spans="1:8">
      <c r="A26" s="4" t="s">
        <v>751</v>
      </c>
      <c r="B26" s="5" t="n">
        <v>61</v>
      </c>
      <c r="C26" s="5" t="n">
        <v>0</v>
      </c>
      <c r="D26" s="5" t="n">
        <v>158</v>
      </c>
      <c r="E26" s="5" t="n">
        <v>0</v>
      </c>
    </row>
    <row r="27" spans="1:8">
      <c r="A27" s="4" t="s">
        <v>752</v>
      </c>
      <c r="B27" s="5" t="n">
        <v>-40</v>
      </c>
      <c r="C27" s="5" t="n">
        <v>2576</v>
      </c>
      <c r="D27" s="5" t="n">
        <v>2794</v>
      </c>
      <c r="E27" s="5" t="n">
        <v>5869</v>
      </c>
    </row>
    <row r="28" spans="1:8">
      <c r="A28" s="4" t="s">
        <v>585</v>
      </c>
      <c r="B28" s="5" t="n">
        <v>16543</v>
      </c>
      <c r="C28" s="5" t="n">
        <v>12500</v>
      </c>
      <c r="D28" s="5" t="n">
        <v>16543</v>
      </c>
      <c r="E28" s="5" t="n">
        <v>12500</v>
      </c>
    </row>
    <row r="29" spans="1:8">
      <c r="A29" s="4" t="s">
        <v>753</v>
      </c>
      <c r="F29" s="5" t="n">
        <v>122</v>
      </c>
      <c r="H29" s="5" t="n">
        <v>195</v>
      </c>
    </row>
    <row r="30" spans="1:8">
      <c r="A30" s="4" t="s">
        <v>754</v>
      </c>
      <c r="F30" s="5" t="n">
        <v>16421</v>
      </c>
      <c r="H30" s="5" t="n">
        <v>12305</v>
      </c>
    </row>
    <row r="31" spans="1:8">
      <c r="A31" s="4" t="s">
        <v>755</v>
      </c>
      <c r="B31" s="5" t="n">
        <v>16864</v>
      </c>
      <c r="C31" s="5" t="n">
        <v>10495</v>
      </c>
      <c r="D31" s="5" t="n">
        <v>14280</v>
      </c>
      <c r="E31" s="5" t="n">
        <v>7584</v>
      </c>
      <c r="F31" s="5" t="n">
        <v>16543</v>
      </c>
      <c r="G31" s="5" t="n">
        <v>14280</v>
      </c>
      <c r="H31" s="5" t="n">
        <v>12500</v>
      </c>
    </row>
    <row r="32" spans="1:8">
      <c r="A32" s="3" t="s">
        <v>756</v>
      </c>
    </row>
    <row r="33" spans="1:8">
      <c r="A33" s="4" t="s">
        <v>753</v>
      </c>
      <c r="F33" s="5" t="n">
        <v>5614</v>
      </c>
      <c r="H33" s="5" t="n">
        <v>497</v>
      </c>
    </row>
    <row r="34" spans="1:8">
      <c r="A34" s="4" t="s">
        <v>754</v>
      </c>
      <c r="F34" s="5" t="n">
        <v>1667441</v>
      </c>
      <c r="H34" s="5" t="n">
        <v>1602308</v>
      </c>
    </row>
    <row r="35" spans="1:8">
      <c r="A35" s="4" t="s">
        <v>757</v>
      </c>
      <c r="F35" s="5" t="n">
        <v>1673055</v>
      </c>
      <c r="G35" s="5" t="n">
        <v>1701951</v>
      </c>
      <c r="H35" s="5" t="n">
        <v>1602805</v>
      </c>
    </row>
    <row r="36" spans="1:8">
      <c r="A36" s="4" t="s">
        <v>759</v>
      </c>
    </row>
    <row r="37" spans="1:8">
      <c r="A37" s="3" t="s">
        <v>746</v>
      </c>
    </row>
    <row r="38" spans="1:8">
      <c r="A38" s="4" t="s">
        <v>585</v>
      </c>
      <c r="C38" s="5" t="n">
        <v>0</v>
      </c>
      <c r="E38" s="5" t="n">
        <v>0</v>
      </c>
    </row>
    <row r="39" spans="1:8">
      <c r="A39" s="4" t="s">
        <v>755</v>
      </c>
      <c r="C39" s="5" t="n">
        <v>0</v>
      </c>
      <c r="E39" s="5" t="n">
        <v>0</v>
      </c>
      <c r="H39" s="5" t="n">
        <v>0</v>
      </c>
    </row>
    <row r="40" spans="1:8">
      <c r="A40" s="3" t="s">
        <v>756</v>
      </c>
    </row>
    <row r="41" spans="1:8">
      <c r="A41" s="4" t="s">
        <v>757</v>
      </c>
      <c r="H41" s="5" t="n">
        <v>0</v>
      </c>
    </row>
    <row r="42" spans="1:8">
      <c r="A42" s="4" t="s">
        <v>683</v>
      </c>
    </row>
    <row r="43" spans="1:8">
      <c r="A43" s="3" t="s">
        <v>746</v>
      </c>
    </row>
    <row r="44" spans="1:8">
      <c r="A44" s="4" t="s">
        <v>581</v>
      </c>
      <c r="B44" s="5" t="n">
        <v>5732</v>
      </c>
      <c r="C44" s="5" t="n">
        <v>5126</v>
      </c>
      <c r="D44" s="5" t="n">
        <v>4971</v>
      </c>
      <c r="E44" s="5" t="n">
        <v>5467</v>
      </c>
    </row>
    <row r="45" spans="1:8">
      <c r="A45" s="4" t="s">
        <v>750</v>
      </c>
      <c r="B45" s="5" t="n">
        <v>0</v>
      </c>
      <c r="C45" s="5" t="n">
        <v>0</v>
      </c>
      <c r="D45" s="5" t="n">
        <v>0</v>
      </c>
      <c r="E45" s="5" t="n">
        <v>-113</v>
      </c>
    </row>
    <row r="46" spans="1:8">
      <c r="A46" s="4" t="s">
        <v>751</v>
      </c>
      <c r="B46" s="5" t="n">
        <v>0</v>
      </c>
      <c r="C46" s="5" t="n">
        <v>0</v>
      </c>
      <c r="D46" s="5" t="n">
        <v>0</v>
      </c>
      <c r="E46" s="5" t="n">
        <v>0</v>
      </c>
    </row>
    <row r="47" spans="1:8">
      <c r="A47" s="4" t="s">
        <v>752</v>
      </c>
      <c r="B47" s="5" t="n">
        <v>280</v>
      </c>
      <c r="C47" s="5" t="n">
        <v>202</v>
      </c>
      <c r="D47" s="5" t="n">
        <v>1041</v>
      </c>
      <c r="E47" s="5" t="n">
        <v>-26</v>
      </c>
    </row>
    <row r="48" spans="1:8">
      <c r="A48" s="4" t="s">
        <v>585</v>
      </c>
      <c r="B48" s="5" t="n">
        <v>6012</v>
      </c>
      <c r="C48" s="5" t="n">
        <v>5328</v>
      </c>
      <c r="D48" s="5" t="n">
        <v>6012</v>
      </c>
      <c r="E48" s="5" t="n">
        <v>5328</v>
      </c>
    </row>
    <row r="49" spans="1:8">
      <c r="A49" s="4" t="s">
        <v>753</v>
      </c>
      <c r="F49" s="5" t="n">
        <v>0</v>
      </c>
      <c r="H49" s="5" t="n">
        <v>0</v>
      </c>
    </row>
    <row r="50" spans="1:8">
      <c r="A50" s="4" t="s">
        <v>754</v>
      </c>
      <c r="F50" s="5" t="n">
        <v>6012</v>
      </c>
      <c r="H50" s="5" t="n">
        <v>5328</v>
      </c>
    </row>
    <row r="51" spans="1:8">
      <c r="A51" s="4" t="s">
        <v>755</v>
      </c>
      <c r="B51" s="5" t="n">
        <v>5732</v>
      </c>
      <c r="C51" s="5" t="n">
        <v>5126</v>
      </c>
      <c r="D51" s="5" t="n">
        <v>4971</v>
      </c>
      <c r="E51" s="5" t="n">
        <v>5467</v>
      </c>
      <c r="F51" s="5" t="n">
        <v>6012</v>
      </c>
      <c r="G51" s="5" t="n">
        <v>4971</v>
      </c>
      <c r="H51" s="5" t="n">
        <v>5328</v>
      </c>
    </row>
    <row r="52" spans="1:8">
      <c r="A52" s="3" t="s">
        <v>756</v>
      </c>
    </row>
    <row r="53" spans="1:8">
      <c r="A53" s="4" t="s">
        <v>753</v>
      </c>
      <c r="F53" s="5" t="n">
        <v>0</v>
      </c>
      <c r="H53" s="5" t="n">
        <v>0</v>
      </c>
    </row>
    <row r="54" spans="1:8">
      <c r="A54" s="4" t="s">
        <v>754</v>
      </c>
      <c r="F54" s="5" t="n">
        <v>823193</v>
      </c>
      <c r="H54" s="5" t="n">
        <v>713120</v>
      </c>
    </row>
    <row r="55" spans="1:8">
      <c r="A55" s="4" t="s">
        <v>757</v>
      </c>
      <c r="F55" s="5" t="n">
        <v>823193</v>
      </c>
      <c r="G55" s="5" t="n">
        <v>717415</v>
      </c>
      <c r="H55" s="5" t="n">
        <v>713120</v>
      </c>
    </row>
    <row r="56" spans="1:8">
      <c r="A56" s="4" t="s">
        <v>760</v>
      </c>
    </row>
    <row r="57" spans="1:8">
      <c r="A57" s="3" t="s">
        <v>746</v>
      </c>
    </row>
    <row r="58" spans="1:8">
      <c r="A58" s="4" t="s">
        <v>585</v>
      </c>
      <c r="C58" s="5" t="n">
        <v>0</v>
      </c>
      <c r="E58" s="5" t="n">
        <v>0</v>
      </c>
    </row>
    <row r="59" spans="1:8">
      <c r="A59" s="4" t="s">
        <v>755</v>
      </c>
      <c r="C59" s="5" t="n">
        <v>0</v>
      </c>
      <c r="E59" s="5" t="n">
        <v>0</v>
      </c>
      <c r="H59" s="5" t="n">
        <v>0</v>
      </c>
    </row>
    <row r="60" spans="1:8">
      <c r="A60" s="3" t="s">
        <v>756</v>
      </c>
    </row>
    <row r="61" spans="1:8">
      <c r="A61" s="4" t="s">
        <v>757</v>
      </c>
      <c r="H61" s="5" t="n">
        <v>0</v>
      </c>
    </row>
    <row r="62" spans="1:8">
      <c r="A62" s="4" t="s">
        <v>684</v>
      </c>
    </row>
    <row r="63" spans="1:8">
      <c r="A63" s="3" t="s">
        <v>746</v>
      </c>
    </row>
    <row r="64" spans="1:8">
      <c r="A64" s="4" t="s">
        <v>581</v>
      </c>
      <c r="B64" s="5" t="n">
        <v>14630</v>
      </c>
      <c r="C64" s="5" t="n">
        <v>10686</v>
      </c>
      <c r="D64" s="5" t="n">
        <v>13265</v>
      </c>
      <c r="E64" s="5" t="n">
        <v>11376</v>
      </c>
    </row>
    <row r="65" spans="1:8">
      <c r="A65" s="4" t="s">
        <v>750</v>
      </c>
      <c r="B65" s="5" t="n">
        <v>0</v>
      </c>
      <c r="C65" s="5" t="n">
        <v>0</v>
      </c>
      <c r="D65" s="5" t="n">
        <v>-8</v>
      </c>
      <c r="E65" s="5" t="n">
        <v>0</v>
      </c>
    </row>
    <row r="66" spans="1:8">
      <c r="A66" s="4" t="s">
        <v>751</v>
      </c>
      <c r="B66" s="5" t="n">
        <v>0</v>
      </c>
      <c r="C66" s="5" t="n">
        <v>0</v>
      </c>
      <c r="D66" s="5" t="n">
        <v>0</v>
      </c>
      <c r="E66" s="5" t="n">
        <v>0</v>
      </c>
    </row>
    <row r="67" spans="1:8">
      <c r="A67" s="4" t="s">
        <v>752</v>
      </c>
      <c r="B67" s="5" t="n">
        <v>843</v>
      </c>
      <c r="C67" s="5" t="n">
        <v>588</v>
      </c>
      <c r="D67" s="5" t="n">
        <v>2216</v>
      </c>
      <c r="E67" s="5" t="n">
        <v>-102</v>
      </c>
    </row>
    <row r="68" spans="1:8">
      <c r="A68" s="4" t="s">
        <v>585</v>
      </c>
      <c r="B68" s="5" t="n">
        <v>15473</v>
      </c>
      <c r="C68" s="5" t="n">
        <v>11274</v>
      </c>
      <c r="D68" s="5" t="n">
        <v>15473</v>
      </c>
      <c r="E68" s="5" t="n">
        <v>11274</v>
      </c>
    </row>
    <row r="69" spans="1:8">
      <c r="A69" s="4" t="s">
        <v>753</v>
      </c>
      <c r="F69" s="5" t="n">
        <v>0</v>
      </c>
      <c r="H69" s="5" t="n">
        <v>0</v>
      </c>
    </row>
    <row r="70" spans="1:8">
      <c r="A70" s="4" t="s">
        <v>754</v>
      </c>
      <c r="F70" s="5" t="n">
        <v>15473</v>
      </c>
      <c r="H70" s="5" t="n">
        <v>11274</v>
      </c>
    </row>
    <row r="71" spans="1:8">
      <c r="A71" s="4" t="s">
        <v>755</v>
      </c>
      <c r="B71" s="5" t="n">
        <v>14630</v>
      </c>
      <c r="C71" s="5" t="n">
        <v>10686</v>
      </c>
      <c r="D71" s="5" t="n">
        <v>13265</v>
      </c>
      <c r="E71" s="5" t="n">
        <v>11376</v>
      </c>
      <c r="F71" s="5" t="n">
        <v>15473</v>
      </c>
      <c r="G71" s="5" t="n">
        <v>13265</v>
      </c>
      <c r="H71" s="5" t="n">
        <v>11274</v>
      </c>
    </row>
    <row r="72" spans="1:8">
      <c r="A72" s="3" t="s">
        <v>756</v>
      </c>
    </row>
    <row r="73" spans="1:8">
      <c r="A73" s="4" t="s">
        <v>753</v>
      </c>
      <c r="F73" s="5" t="n">
        <v>0</v>
      </c>
      <c r="H73" s="5" t="n">
        <v>0</v>
      </c>
    </row>
    <row r="74" spans="1:8">
      <c r="A74" s="4" t="s">
        <v>754</v>
      </c>
      <c r="F74" s="5" t="n">
        <v>2112190</v>
      </c>
      <c r="H74" s="5" t="n">
        <v>1617890</v>
      </c>
    </row>
    <row r="75" spans="1:8">
      <c r="A75" s="4" t="s">
        <v>757</v>
      </c>
      <c r="F75" s="5" t="n">
        <v>2112190</v>
      </c>
      <c r="G75" s="5" t="n">
        <v>1816141</v>
      </c>
      <c r="H75" s="5" t="n">
        <v>1617890</v>
      </c>
    </row>
    <row r="76" spans="1:8">
      <c r="A76" s="4" t="s">
        <v>761</v>
      </c>
    </row>
    <row r="77" spans="1:8">
      <c r="A77" s="3" t="s">
        <v>746</v>
      </c>
    </row>
    <row r="78" spans="1:8">
      <c r="A78" s="4" t="s">
        <v>585</v>
      </c>
      <c r="C78" s="5" t="n">
        <v>0</v>
      </c>
      <c r="E78" s="5" t="n">
        <v>0</v>
      </c>
    </row>
    <row r="79" spans="1:8">
      <c r="A79" s="4" t="s">
        <v>755</v>
      </c>
      <c r="C79" s="5" t="n">
        <v>0</v>
      </c>
      <c r="E79" s="5" t="n">
        <v>0</v>
      </c>
      <c r="H79" s="5" t="n">
        <v>0</v>
      </c>
    </row>
    <row r="80" spans="1:8">
      <c r="A80" s="3" t="s">
        <v>756</v>
      </c>
    </row>
    <row r="81" spans="1:8">
      <c r="A81" s="4" t="s">
        <v>757</v>
      </c>
      <c r="H81" s="5" t="n">
        <v>0</v>
      </c>
    </row>
    <row r="82" spans="1:8">
      <c r="A82" s="4" t="s">
        <v>685</v>
      </c>
    </row>
    <row r="83" spans="1:8">
      <c r="A83" s="3" t="s">
        <v>746</v>
      </c>
    </row>
    <row r="84" spans="1:8">
      <c r="A84" s="4" t="s">
        <v>581</v>
      </c>
      <c r="B84" s="5" t="n">
        <v>1840</v>
      </c>
      <c r="C84" s="5" t="n">
        <v>1084</v>
      </c>
      <c r="D84" s="5" t="n">
        <v>1701</v>
      </c>
      <c r="E84" s="5" t="n">
        <v>939</v>
      </c>
    </row>
    <row r="85" spans="1:8">
      <c r="A85" s="4" t="s">
        <v>750</v>
      </c>
      <c r="B85" s="5" t="n">
        <v>0</v>
      </c>
      <c r="C85" s="5" t="n">
        <v>-58</v>
      </c>
      <c r="D85" s="5" t="n">
        <v>-683</v>
      </c>
      <c r="E85" s="5" t="n">
        <v>-351</v>
      </c>
    </row>
    <row r="86" spans="1:8">
      <c r="A86" s="4" t="s">
        <v>751</v>
      </c>
      <c r="B86" s="5" t="n">
        <v>8</v>
      </c>
      <c r="C86" s="5" t="n">
        <v>83</v>
      </c>
      <c r="D86" s="5" t="n">
        <v>240</v>
      </c>
      <c r="E86" s="5" t="n">
        <v>157</v>
      </c>
    </row>
    <row r="87" spans="1:8">
      <c r="A87" s="4" t="s">
        <v>752</v>
      </c>
      <c r="B87" s="5" t="n">
        <v>22</v>
      </c>
      <c r="C87" s="5" t="n">
        <v>188</v>
      </c>
      <c r="D87" s="5" t="n">
        <v>612</v>
      </c>
      <c r="E87" s="5" t="n">
        <v>552</v>
      </c>
    </row>
    <row r="88" spans="1:8">
      <c r="A88" s="4" t="s">
        <v>585</v>
      </c>
      <c r="B88" s="5" t="n">
        <v>1870</v>
      </c>
      <c r="C88" s="5" t="n">
        <v>1297</v>
      </c>
      <c r="D88" s="5" t="n">
        <v>1870</v>
      </c>
      <c r="E88" s="5" t="n">
        <v>1297</v>
      </c>
    </row>
    <row r="89" spans="1:8">
      <c r="A89" s="4" t="s">
        <v>753</v>
      </c>
      <c r="F89" s="5" t="n">
        <v>133</v>
      </c>
      <c r="H89" s="5" t="n">
        <v>54</v>
      </c>
    </row>
    <row r="90" spans="1:8">
      <c r="A90" s="4" t="s">
        <v>754</v>
      </c>
      <c r="F90" s="5" t="n">
        <v>1737</v>
      </c>
      <c r="H90" s="5" t="n">
        <v>1243</v>
      </c>
    </row>
    <row r="91" spans="1:8">
      <c r="A91" s="4" t="s">
        <v>755</v>
      </c>
      <c r="B91" s="5" t="n">
        <v>1840</v>
      </c>
      <c r="C91" s="5" t="n">
        <v>1084</v>
      </c>
      <c r="D91" s="5" t="n">
        <v>1701</v>
      </c>
      <c r="E91" s="5" t="n">
        <v>939</v>
      </c>
      <c r="F91" s="5" t="n">
        <v>1870</v>
      </c>
      <c r="G91" s="5" t="n">
        <v>1701</v>
      </c>
      <c r="H91" s="5" t="n">
        <v>1297</v>
      </c>
    </row>
    <row r="92" spans="1:8">
      <c r="A92" s="3" t="s">
        <v>756</v>
      </c>
    </row>
    <row r="93" spans="1:8">
      <c r="A93" s="4" t="s">
        <v>753</v>
      </c>
      <c r="F93" s="5" t="n">
        <v>1834</v>
      </c>
      <c r="H93" s="5" t="n">
        <v>377</v>
      </c>
    </row>
    <row r="94" spans="1:8">
      <c r="A94" s="4" t="s">
        <v>754</v>
      </c>
      <c r="F94" s="5" t="n">
        <v>69660</v>
      </c>
      <c r="H94" s="5" t="n">
        <v>78227</v>
      </c>
    </row>
    <row r="95" spans="1:8">
      <c r="A95" s="4" t="s">
        <v>757</v>
      </c>
      <c r="F95" s="5" t="n">
        <v>71494</v>
      </c>
      <c r="G95" s="5" t="n">
        <v>78699</v>
      </c>
      <c r="H95" s="5" t="n">
        <v>78604</v>
      </c>
    </row>
    <row r="96" spans="1:8">
      <c r="A96" s="4" t="s">
        <v>762</v>
      </c>
    </row>
    <row r="97" spans="1:8">
      <c r="A97" s="3" t="s">
        <v>746</v>
      </c>
    </row>
    <row r="98" spans="1:8">
      <c r="A98" s="4" t="s">
        <v>585</v>
      </c>
      <c r="C98" s="5" t="n">
        <v>0</v>
      </c>
      <c r="E98" s="5" t="n">
        <v>0</v>
      </c>
    </row>
    <row r="99" spans="1:8">
      <c r="A99" s="4" t="s">
        <v>755</v>
      </c>
      <c r="C99" s="5" t="n">
        <v>0</v>
      </c>
      <c r="E99" s="5" t="n">
        <v>0</v>
      </c>
      <c r="H99" s="5" t="n">
        <v>0</v>
      </c>
    </row>
    <row r="100" spans="1:8">
      <c r="A100" s="3" t="s">
        <v>756</v>
      </c>
    </row>
    <row r="101" spans="1:8">
      <c r="A101" s="4" t="s">
        <v>757</v>
      </c>
      <c r="H101" s="5" t="n">
        <v>0</v>
      </c>
    </row>
    <row r="102" spans="1:8">
      <c r="A102" s="4" t="s">
        <v>686</v>
      </c>
    </row>
    <row r="103" spans="1:8">
      <c r="A103" s="3" t="s">
        <v>746</v>
      </c>
    </row>
    <row r="104" spans="1:8">
      <c r="A104" s="4" t="s">
        <v>581</v>
      </c>
      <c r="B104" s="5" t="n">
        <v>3419</v>
      </c>
      <c r="C104" s="5" t="n">
        <v>2974</v>
      </c>
      <c r="D104" s="5" t="n">
        <v>3318</v>
      </c>
      <c r="E104" s="5" t="n">
        <v>2015</v>
      </c>
    </row>
    <row r="105" spans="1:8">
      <c r="A105" s="4" t="s">
        <v>750</v>
      </c>
      <c r="B105" s="5" t="n">
        <v>0</v>
      </c>
      <c r="C105" s="5" t="n">
        <v>0</v>
      </c>
      <c r="D105" s="5" t="n">
        <v>0</v>
      </c>
      <c r="E105" s="5" t="n">
        <v>-29</v>
      </c>
    </row>
    <row r="106" spans="1:8">
      <c r="A106" s="4" t="s">
        <v>751</v>
      </c>
      <c r="B106" s="5" t="n">
        <v>0</v>
      </c>
      <c r="C106" s="5" t="n">
        <v>0</v>
      </c>
      <c r="D106" s="5" t="n">
        <v>0</v>
      </c>
      <c r="E106" s="5" t="n">
        <v>0</v>
      </c>
    </row>
    <row r="107" spans="1:8">
      <c r="A107" s="4" t="s">
        <v>752</v>
      </c>
      <c r="B107" s="5" t="n">
        <v>-172</v>
      </c>
      <c r="C107" s="5" t="n">
        <v>238</v>
      </c>
      <c r="D107" s="5" t="n">
        <v>-71</v>
      </c>
      <c r="E107" s="5" t="n">
        <v>1226</v>
      </c>
    </row>
    <row r="108" spans="1:8">
      <c r="A108" s="4" t="s">
        <v>585</v>
      </c>
      <c r="B108" s="5" t="n">
        <v>3247</v>
      </c>
      <c r="C108" s="5" t="n">
        <v>3212</v>
      </c>
      <c r="D108" s="5" t="n">
        <v>3247</v>
      </c>
      <c r="E108" s="5" t="n">
        <v>3212</v>
      </c>
    </row>
    <row r="109" spans="1:8">
      <c r="A109" s="4" t="s">
        <v>753</v>
      </c>
      <c r="F109" s="5" t="n">
        <v>0</v>
      </c>
      <c r="H109" s="5" t="n">
        <v>0</v>
      </c>
    </row>
    <row r="110" spans="1:8">
      <c r="A110" s="4" t="s">
        <v>754</v>
      </c>
      <c r="F110" s="5" t="n">
        <v>3247</v>
      </c>
      <c r="H110" s="5" t="n">
        <v>3212</v>
      </c>
    </row>
    <row r="111" spans="1:8">
      <c r="A111" s="4" t="s">
        <v>755</v>
      </c>
      <c r="B111" s="5" t="n">
        <v>3419</v>
      </c>
      <c r="C111" s="5" t="n">
        <v>2974</v>
      </c>
      <c r="D111" s="5" t="n">
        <v>3318</v>
      </c>
      <c r="E111" s="5" t="n">
        <v>2015</v>
      </c>
      <c r="F111" s="5" t="n">
        <v>3247</v>
      </c>
      <c r="G111" s="5" t="n">
        <v>3318</v>
      </c>
      <c r="H111" s="5" t="n">
        <v>3212</v>
      </c>
    </row>
    <row r="112" spans="1:8">
      <c r="A112" s="3" t="s">
        <v>756</v>
      </c>
    </row>
    <row r="113" spans="1:8">
      <c r="A113" s="4" t="s">
        <v>753</v>
      </c>
      <c r="F113" s="5" t="n">
        <v>0</v>
      </c>
      <c r="H113" s="5" t="n">
        <v>0</v>
      </c>
    </row>
    <row r="114" spans="1:8">
      <c r="A114" s="4" t="s">
        <v>754</v>
      </c>
      <c r="F114" s="5" t="n">
        <v>200294</v>
      </c>
      <c r="H114" s="5" t="n">
        <v>176397</v>
      </c>
    </row>
    <row r="115" spans="1:8">
      <c r="A115" s="4" t="s">
        <v>757</v>
      </c>
      <c r="F115" s="5" t="n">
        <v>200294</v>
      </c>
      <c r="G115" s="5" t="n">
        <v>182960</v>
      </c>
      <c r="H115" s="5" t="n">
        <v>176397</v>
      </c>
    </row>
    <row r="116" spans="1:8">
      <c r="A116" s="4" t="s">
        <v>763</v>
      </c>
    </row>
    <row r="117" spans="1:8">
      <c r="A117" s="3" t="s">
        <v>746</v>
      </c>
    </row>
    <row r="118" spans="1:8">
      <c r="A118" s="4" t="s">
        <v>585</v>
      </c>
      <c r="C118" s="5" t="n">
        <v>0</v>
      </c>
      <c r="E118" s="5" t="n">
        <v>0</v>
      </c>
    </row>
    <row r="119" spans="1:8">
      <c r="A119" s="4" t="s">
        <v>755</v>
      </c>
      <c r="C119" s="5" t="n">
        <v>0</v>
      </c>
      <c r="E119" s="5" t="n">
        <v>0</v>
      </c>
      <c r="H119" s="5" t="n">
        <v>0</v>
      </c>
    </row>
    <row r="120" spans="1:8">
      <c r="A120" s="3" t="s">
        <v>756</v>
      </c>
    </row>
    <row r="121" spans="1:8">
      <c r="A121" s="4" t="s">
        <v>757</v>
      </c>
      <c r="H121" s="5" t="n">
        <v>0</v>
      </c>
    </row>
    <row r="122" spans="1:8">
      <c r="A122" s="4" t="s">
        <v>687</v>
      </c>
    </row>
    <row r="123" spans="1:8">
      <c r="A123" s="3" t="s">
        <v>746</v>
      </c>
    </row>
    <row r="124" spans="1:8">
      <c r="A124" s="4" t="s">
        <v>581</v>
      </c>
      <c r="B124" s="5" t="n">
        <v>0</v>
      </c>
      <c r="C124" s="5" t="n">
        <v>3</v>
      </c>
      <c r="D124" s="5" t="n">
        <v>0</v>
      </c>
      <c r="E124" s="5" t="n">
        <v>6</v>
      </c>
    </row>
    <row r="125" spans="1:8">
      <c r="A125" s="4" t="s">
        <v>750</v>
      </c>
      <c r="B125" s="5" t="n">
        <v>0</v>
      </c>
      <c r="C125" s="5" t="n">
        <v>0</v>
      </c>
      <c r="D125" s="5" t="n">
        <v>0</v>
      </c>
      <c r="E125" s="5" t="n">
        <v>0</v>
      </c>
    </row>
    <row r="126" spans="1:8">
      <c r="A126" s="4" t="s">
        <v>751</v>
      </c>
      <c r="B126" s="5" t="n">
        <v>3</v>
      </c>
      <c r="C126" s="5" t="n">
        <v>0</v>
      </c>
      <c r="D126" s="5" t="n">
        <v>12</v>
      </c>
      <c r="E126" s="5" t="n">
        <v>29</v>
      </c>
    </row>
    <row r="127" spans="1:8">
      <c r="A127" s="4" t="s">
        <v>752</v>
      </c>
      <c r="B127" s="5" t="n">
        <v>-3</v>
      </c>
      <c r="C127" s="5" t="n">
        <v>-1</v>
      </c>
      <c r="D127" s="5" t="n">
        <v>-12</v>
      </c>
      <c r="E127" s="5" t="n">
        <v>-33</v>
      </c>
    </row>
    <row r="128" spans="1:8">
      <c r="A128" s="4" t="s">
        <v>585</v>
      </c>
      <c r="B128" s="5" t="n">
        <v>0</v>
      </c>
      <c r="C128" s="5" t="n">
        <v>2</v>
      </c>
      <c r="D128" s="5" t="n">
        <v>0</v>
      </c>
      <c r="E128" s="5" t="n">
        <v>2</v>
      </c>
    </row>
    <row r="129" spans="1:8">
      <c r="A129" s="4" t="s">
        <v>753</v>
      </c>
      <c r="F129" s="5" t="n">
        <v>0</v>
      </c>
      <c r="H129" s="5" t="n">
        <v>1</v>
      </c>
    </row>
    <row r="130" spans="1:8">
      <c r="A130" s="4" t="s">
        <v>754</v>
      </c>
      <c r="F130" s="5" t="n">
        <v>0</v>
      </c>
      <c r="H130" s="5" t="n">
        <v>1</v>
      </c>
    </row>
    <row r="131" spans="1:8">
      <c r="A131" s="4" t="s">
        <v>755</v>
      </c>
      <c r="B131" s="5" t="n">
        <v>0</v>
      </c>
      <c r="C131" s="5" t="n">
        <v>3</v>
      </c>
      <c r="D131" s="5" t="n">
        <v>0</v>
      </c>
      <c r="E131" s="5" t="n">
        <v>6</v>
      </c>
      <c r="F131" s="5" t="n">
        <v>0</v>
      </c>
      <c r="G131" s="5" t="n">
        <v>0</v>
      </c>
      <c r="H131" s="5" t="n">
        <v>2</v>
      </c>
    </row>
    <row r="132" spans="1:8">
      <c r="A132" s="3" t="s">
        <v>756</v>
      </c>
    </row>
    <row r="133" spans="1:8">
      <c r="A133" s="4" t="s">
        <v>753</v>
      </c>
      <c r="F133" s="5" t="n">
        <v>0</v>
      </c>
      <c r="H133" s="5" t="n">
        <v>41</v>
      </c>
    </row>
    <row r="134" spans="1:8">
      <c r="A134" s="4" t="s">
        <v>754</v>
      </c>
      <c r="F134" s="5" t="n">
        <v>0</v>
      </c>
      <c r="H134" s="5" t="n">
        <v>50</v>
      </c>
    </row>
    <row r="135" spans="1:8">
      <c r="A135" s="4" t="s">
        <v>757</v>
      </c>
      <c r="F135" s="5" t="n">
        <v>0</v>
      </c>
      <c r="G135" s="5" t="n">
        <v>13</v>
      </c>
      <c r="H135" s="5" t="n">
        <v>91</v>
      </c>
    </row>
    <row r="136" spans="1:8">
      <c r="A136" s="4" t="s">
        <v>764</v>
      </c>
    </row>
    <row r="137" spans="1:8">
      <c r="A137" s="3" t="s">
        <v>746</v>
      </c>
    </row>
    <row r="138" spans="1:8">
      <c r="A138" s="4" t="s">
        <v>585</v>
      </c>
      <c r="C138" s="5" t="n">
        <v>0</v>
      </c>
      <c r="E138" s="5" t="n">
        <v>0</v>
      </c>
    </row>
    <row r="139" spans="1:8">
      <c r="A139" s="4" t="s">
        <v>755</v>
      </c>
      <c r="C139" s="5" t="n">
        <v>0</v>
      </c>
      <c r="E139" s="5" t="n">
        <v>0</v>
      </c>
      <c r="H139" s="5" t="n">
        <v>0</v>
      </c>
    </row>
    <row r="140" spans="1:8">
      <c r="A140" s="3" t="s">
        <v>756</v>
      </c>
    </row>
    <row r="141" spans="1:8">
      <c r="A141" s="4" t="s">
        <v>757</v>
      </c>
      <c r="H141" s="5" t="n">
        <v>0</v>
      </c>
    </row>
    <row r="142" spans="1:8">
      <c r="A142" s="4" t="s">
        <v>765</v>
      </c>
    </row>
    <row r="143" spans="1:8">
      <c r="A143" s="3" t="s">
        <v>746</v>
      </c>
    </row>
    <row r="144" spans="1:8">
      <c r="A144" s="4" t="s">
        <v>581</v>
      </c>
      <c r="B144" s="5" t="n">
        <v>13236</v>
      </c>
      <c r="C144" s="5" t="n">
        <v>11009</v>
      </c>
      <c r="D144" s="5" t="n">
        <v>10996</v>
      </c>
      <c r="E144" s="5" t="n">
        <v>12075</v>
      </c>
    </row>
    <row r="145" spans="1:8">
      <c r="A145" s="4" t="s">
        <v>750</v>
      </c>
      <c r="B145" s="5" t="n">
        <v>-45</v>
      </c>
      <c r="C145" s="5" t="n">
        <v>-78</v>
      </c>
      <c r="D145" s="5" t="n">
        <v>-524</v>
      </c>
      <c r="E145" s="5" t="n">
        <v>-2490</v>
      </c>
    </row>
    <row r="146" spans="1:8">
      <c r="A146" s="4" t="s">
        <v>751</v>
      </c>
      <c r="B146" s="5" t="n">
        <v>0</v>
      </c>
      <c r="C146" s="5" t="n">
        <v>0</v>
      </c>
      <c r="D146" s="5" t="n">
        <v>436</v>
      </c>
      <c r="E146" s="5" t="n">
        <v>1</v>
      </c>
    </row>
    <row r="147" spans="1:8">
      <c r="A147" s="4" t="s">
        <v>752</v>
      </c>
      <c r="B147" s="5" t="n">
        <v>407</v>
      </c>
      <c r="C147" s="5" t="n">
        <v>-564</v>
      </c>
      <c r="D147" s="5" t="n">
        <v>2690</v>
      </c>
      <c r="E147" s="5" t="n">
        <v>781</v>
      </c>
    </row>
    <row r="148" spans="1:8">
      <c r="A148" s="4" t="s">
        <v>585</v>
      </c>
      <c r="B148" s="5" t="n">
        <v>13598</v>
      </c>
      <c r="C148" s="5" t="n">
        <v>10367</v>
      </c>
      <c r="D148" s="5" t="n">
        <v>13598</v>
      </c>
      <c r="E148" s="5" t="n">
        <v>10367</v>
      </c>
    </row>
    <row r="149" spans="1:8">
      <c r="A149" s="4" t="s">
        <v>753</v>
      </c>
      <c r="F149" s="5" t="n">
        <v>640</v>
      </c>
      <c r="H149" s="5" t="n">
        <v>165</v>
      </c>
    </row>
    <row r="150" spans="1:8">
      <c r="A150" s="4" t="s">
        <v>754</v>
      </c>
      <c r="F150" s="5" t="n">
        <v>12958</v>
      </c>
      <c r="H150" s="5" t="n">
        <v>10202</v>
      </c>
    </row>
    <row r="151" spans="1:8">
      <c r="A151" s="4" t="s">
        <v>755</v>
      </c>
      <c r="B151" s="5" t="n">
        <v>13236</v>
      </c>
      <c r="C151" s="5" t="n">
        <v>11009</v>
      </c>
      <c r="D151" s="5" t="n">
        <v>10996</v>
      </c>
      <c r="E151" s="5" t="n">
        <v>12075</v>
      </c>
      <c r="F151" s="5" t="n">
        <v>13598</v>
      </c>
      <c r="G151" s="5" t="n">
        <v>10996</v>
      </c>
      <c r="H151" s="5" t="n">
        <v>10367</v>
      </c>
    </row>
    <row r="152" spans="1:8">
      <c r="A152" s="3" t="s">
        <v>756</v>
      </c>
    </row>
    <row r="153" spans="1:8">
      <c r="A153" s="4" t="s">
        <v>753</v>
      </c>
      <c r="F153" s="5" t="n">
        <v>22364</v>
      </c>
      <c r="H153" s="5" t="n">
        <v>14636</v>
      </c>
    </row>
    <row r="154" spans="1:8">
      <c r="A154" s="4" t="s">
        <v>754</v>
      </c>
      <c r="F154" s="5" t="n">
        <v>2277705</v>
      </c>
      <c r="H154" s="5" t="n">
        <v>1905674</v>
      </c>
    </row>
    <row r="155" spans="1:8">
      <c r="A155" s="4" t="s">
        <v>757</v>
      </c>
      <c r="F155" s="5" t="n">
        <v>2300069</v>
      </c>
      <c r="H155" s="5" t="n">
        <v>1920310</v>
      </c>
    </row>
    <row r="156" spans="1:8">
      <c r="A156" s="4" t="s">
        <v>766</v>
      </c>
    </row>
    <row r="157" spans="1:8">
      <c r="A157" s="3" t="s">
        <v>746</v>
      </c>
    </row>
    <row r="158" spans="1:8">
      <c r="A158" s="4" t="s">
        <v>585</v>
      </c>
      <c r="C158" s="5" t="n">
        <v>0</v>
      </c>
      <c r="E158" s="5" t="n">
        <v>0</v>
      </c>
    </row>
    <row r="159" spans="1:8">
      <c r="A159" s="4" t="s">
        <v>755</v>
      </c>
      <c r="C159" s="5" t="n">
        <v>0</v>
      </c>
      <c r="E159" s="5" t="n">
        <v>0</v>
      </c>
      <c r="H159" s="5" t="n">
        <v>0</v>
      </c>
    </row>
    <row r="160" spans="1:8">
      <c r="A160" s="3" t="s">
        <v>756</v>
      </c>
    </row>
    <row r="161" spans="1:8">
      <c r="A161" s="4" t="s">
        <v>757</v>
      </c>
      <c r="H161" s="5" t="n">
        <v>0</v>
      </c>
    </row>
    <row r="162" spans="1:8">
      <c r="A162" s="4" t="s">
        <v>767</v>
      </c>
    </row>
    <row r="163" spans="1:8">
      <c r="A163" s="3" t="s">
        <v>746</v>
      </c>
    </row>
    <row r="164" spans="1:8">
      <c r="A164" s="4" t="s">
        <v>581</v>
      </c>
      <c r="B164" s="5" t="n">
        <v>957</v>
      </c>
      <c r="C164" s="5" t="n">
        <v>1008</v>
      </c>
      <c r="D164" s="5" t="n">
        <v>802</v>
      </c>
      <c r="E164" s="5" t="n">
        <v>982</v>
      </c>
    </row>
    <row r="165" spans="1:8">
      <c r="A165" s="4" t="s">
        <v>750</v>
      </c>
      <c r="B165" s="5" t="n">
        <v>-1</v>
      </c>
      <c r="C165" s="5" t="n">
        <v>-252</v>
      </c>
      <c r="D165" s="5" t="n">
        <v>-14073</v>
      </c>
      <c r="E165" s="5" t="n">
        <v>-278</v>
      </c>
    </row>
    <row r="166" spans="1:8">
      <c r="A166" s="4" t="s">
        <v>751</v>
      </c>
      <c r="B166" s="5" t="n">
        <v>10</v>
      </c>
      <c r="C166" s="5" t="n">
        <v>2</v>
      </c>
      <c r="D166" s="5" t="n">
        <v>18</v>
      </c>
      <c r="E166" s="5" t="n">
        <v>8</v>
      </c>
    </row>
    <row r="167" spans="1:8">
      <c r="A167" s="4" t="s">
        <v>752</v>
      </c>
      <c r="B167" s="5" t="n">
        <v>73</v>
      </c>
      <c r="C167" s="5" t="n">
        <v>334</v>
      </c>
      <c r="D167" s="5" t="n">
        <v>14292</v>
      </c>
      <c r="E167" s="5" t="n">
        <v>380</v>
      </c>
    </row>
    <row r="168" spans="1:8">
      <c r="A168" s="4" t="s">
        <v>585</v>
      </c>
      <c r="B168" s="5" t="n">
        <v>1039</v>
      </c>
      <c r="C168" s="5" t="n">
        <v>1092</v>
      </c>
      <c r="D168" s="5" t="n">
        <v>1039</v>
      </c>
      <c r="E168" s="5" t="n">
        <v>1092</v>
      </c>
    </row>
    <row r="169" spans="1:8">
      <c r="A169" s="4" t="s">
        <v>753</v>
      </c>
      <c r="F169" s="5" t="n">
        <v>7</v>
      </c>
      <c r="H169" s="5" t="n">
        <v>0</v>
      </c>
    </row>
    <row r="170" spans="1:8">
      <c r="A170" s="4" t="s">
        <v>754</v>
      </c>
      <c r="F170" s="5" t="n">
        <v>1032</v>
      </c>
      <c r="H170" s="5" t="n">
        <v>1092</v>
      </c>
    </row>
    <row r="171" spans="1:8">
      <c r="A171" s="4" t="s">
        <v>755</v>
      </c>
      <c r="B171" s="7" t="n">
        <v>957</v>
      </c>
      <c r="C171" s="5" t="n">
        <v>1008</v>
      </c>
      <c r="D171" s="7" t="n">
        <v>802</v>
      </c>
      <c r="E171" s="5" t="n">
        <v>982</v>
      </c>
      <c r="F171" s="5" t="n">
        <v>1039</v>
      </c>
      <c r="G171" s="7" t="n">
        <v>802</v>
      </c>
      <c r="H171" s="5" t="n">
        <v>1092</v>
      </c>
    </row>
    <row r="172" spans="1:8">
      <c r="A172" s="3" t="s">
        <v>756</v>
      </c>
    </row>
    <row r="173" spans="1:8">
      <c r="A173" s="4" t="s">
        <v>753</v>
      </c>
      <c r="F173" s="5" t="n">
        <v>739</v>
      </c>
      <c r="H173" s="5" t="n">
        <v>364</v>
      </c>
    </row>
    <row r="174" spans="1:8">
      <c r="A174" s="4" t="s">
        <v>754</v>
      </c>
      <c r="F174" s="5" t="n">
        <v>72259</v>
      </c>
      <c r="H174" s="5" t="n">
        <v>117316</v>
      </c>
    </row>
    <row r="175" spans="1:8">
      <c r="A175" s="4" t="s">
        <v>757</v>
      </c>
      <c r="F175" s="7" t="n">
        <v>72998</v>
      </c>
      <c r="H175" s="5" t="n">
        <v>117680</v>
      </c>
    </row>
    <row r="176" spans="1:8">
      <c r="A176" s="4" t="s">
        <v>768</v>
      </c>
    </row>
    <row r="177" spans="1:8">
      <c r="A177" s="3" t="s">
        <v>746</v>
      </c>
    </row>
    <row r="178" spans="1:8">
      <c r="A178" s="4" t="s">
        <v>585</v>
      </c>
      <c r="C178" s="5" t="n">
        <v>0</v>
      </c>
      <c r="E178" s="5" t="n">
        <v>0</v>
      </c>
    </row>
    <row r="179" spans="1:8">
      <c r="A179" s="4" t="s">
        <v>755</v>
      </c>
      <c r="C179" s="7" t="n">
        <v>0</v>
      </c>
      <c r="E179" s="7" t="n">
        <v>0</v>
      </c>
      <c r="H179" s="5" t="n">
        <v>0</v>
      </c>
    </row>
    <row r="180" spans="1:8">
      <c r="A180" s="3" t="s">
        <v>756</v>
      </c>
    </row>
    <row r="181" spans="1:8">
      <c r="A181" s="4" t="s">
        <v>757</v>
      </c>
      <c r="H181"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9</v>
      </c>
      <c r="B1" s="2" t="s">
        <v>85</v>
      </c>
      <c r="D1" s="2" t="s">
        <v>1</v>
      </c>
    </row>
    <row r="2" spans="1:6">
      <c r="B2" s="2" t="s">
        <v>2</v>
      </c>
      <c r="C2" s="2" t="s">
        <v>86</v>
      </c>
      <c r="D2" s="2" t="s">
        <v>2</v>
      </c>
      <c r="E2" s="2" t="s">
        <v>86</v>
      </c>
      <c r="F2" s="2" t="s">
        <v>29</v>
      </c>
    </row>
    <row r="3" spans="1:6">
      <c r="A3" s="3" t="s">
        <v>604</v>
      </c>
    </row>
    <row r="4" spans="1:6">
      <c r="A4" s="4" t="s">
        <v>152</v>
      </c>
      <c r="B4" s="7" t="n">
        <v>30591</v>
      </c>
      <c r="D4" s="7" t="n">
        <v>30591</v>
      </c>
      <c r="F4" s="7" t="n">
        <v>24026</v>
      </c>
    </row>
    <row r="5" spans="1:6">
      <c r="A5" s="3" t="s">
        <v>770</v>
      </c>
    </row>
    <row r="6" spans="1:6">
      <c r="A6" s="4" t="s">
        <v>152</v>
      </c>
      <c r="B6" s="5" t="n">
        <v>30551</v>
      </c>
      <c r="D6" s="5" t="n">
        <v>30551</v>
      </c>
      <c r="F6" s="5" t="n">
        <v>24050</v>
      </c>
    </row>
    <row r="7" spans="1:6">
      <c r="A7" s="4" t="s">
        <v>771</v>
      </c>
      <c r="B7" s="5" t="n">
        <v>902</v>
      </c>
      <c r="D7" s="5" t="n">
        <v>902</v>
      </c>
      <c r="F7" s="5" t="n">
        <v>1217</v>
      </c>
    </row>
    <row r="8" spans="1:6">
      <c r="A8" s="4" t="s">
        <v>772</v>
      </c>
      <c r="B8" s="5" t="n">
        <v>28315</v>
      </c>
      <c r="C8" s="7" t="n">
        <v>15976</v>
      </c>
      <c r="D8" s="5" t="n">
        <v>27358</v>
      </c>
      <c r="E8" s="7" t="n">
        <v>13437</v>
      </c>
    </row>
    <row r="9" spans="1:6">
      <c r="A9" s="4" t="s">
        <v>773</v>
      </c>
      <c r="B9" s="5" t="n">
        <v>63</v>
      </c>
      <c r="C9" s="5" t="n">
        <v>59</v>
      </c>
      <c r="D9" s="5" t="n">
        <v>188</v>
      </c>
      <c r="E9" s="5" t="n">
        <v>148</v>
      </c>
    </row>
    <row r="10" spans="1:6">
      <c r="A10" s="4" t="s">
        <v>774</v>
      </c>
      <c r="B10" s="5" t="n">
        <v>54</v>
      </c>
      <c r="C10" s="5" t="n">
        <v>48</v>
      </c>
      <c r="D10" s="5" t="n">
        <v>159</v>
      </c>
      <c r="E10" s="5" t="n">
        <v>140</v>
      </c>
    </row>
    <row r="11" spans="1:6">
      <c r="A11" s="4" t="s">
        <v>682</v>
      </c>
    </row>
    <row r="12" spans="1:6">
      <c r="A12" s="3" t="s">
        <v>604</v>
      </c>
    </row>
    <row r="13" spans="1:6">
      <c r="A13" s="4" t="s">
        <v>775</v>
      </c>
      <c r="B13" s="5" t="n">
        <v>5027</v>
      </c>
      <c r="D13" s="5" t="n">
        <v>5027</v>
      </c>
      <c r="F13" s="5" t="n">
        <v>471</v>
      </c>
    </row>
    <row r="14" spans="1:6">
      <c r="A14" s="4" t="s">
        <v>776</v>
      </c>
      <c r="B14" s="5" t="n">
        <v>624</v>
      </c>
      <c r="D14" s="5" t="n">
        <v>624</v>
      </c>
      <c r="F14" s="5" t="n">
        <v>3146</v>
      </c>
    </row>
    <row r="15" spans="1:6">
      <c r="A15" s="3" t="s">
        <v>770</v>
      </c>
    </row>
    <row r="16" spans="1:6">
      <c r="A16" s="4" t="s">
        <v>775</v>
      </c>
      <c r="B16" s="5" t="n">
        <v>4990</v>
      </c>
      <c r="D16" s="5" t="n">
        <v>4990</v>
      </c>
      <c r="F16" s="5" t="n">
        <v>453</v>
      </c>
    </row>
    <row r="17" spans="1:6">
      <c r="A17" s="4" t="s">
        <v>776</v>
      </c>
      <c r="B17" s="5" t="n">
        <v>624</v>
      </c>
      <c r="D17" s="5" t="n">
        <v>624</v>
      </c>
      <c r="F17" s="5" t="n">
        <v>3129</v>
      </c>
    </row>
    <row r="18" spans="1:6">
      <c r="A18" s="4" t="s">
        <v>771</v>
      </c>
      <c r="B18" s="5" t="n">
        <v>122</v>
      </c>
      <c r="D18" s="5" t="n">
        <v>122</v>
      </c>
      <c r="F18" s="5" t="n">
        <v>498</v>
      </c>
    </row>
    <row r="19" spans="1:6">
      <c r="A19" s="4" t="s">
        <v>772</v>
      </c>
      <c r="B19" s="5" t="n">
        <v>5423</v>
      </c>
      <c r="C19" s="5" t="n">
        <v>506</v>
      </c>
      <c r="D19" s="5" t="n">
        <v>5552</v>
      </c>
      <c r="E19" s="5" t="n">
        <v>169</v>
      </c>
    </row>
    <row r="20" spans="1:6">
      <c r="A20" s="4" t="s">
        <v>773</v>
      </c>
      <c r="B20" s="5" t="n">
        <v>0</v>
      </c>
      <c r="C20" s="5" t="n">
        <v>0</v>
      </c>
      <c r="D20" s="5" t="n">
        <v>4</v>
      </c>
      <c r="E20" s="5" t="n">
        <v>0</v>
      </c>
    </row>
    <row r="21" spans="1:6">
      <c r="A21" s="4" t="s">
        <v>774</v>
      </c>
      <c r="B21" s="5" t="n">
        <v>0</v>
      </c>
      <c r="C21" s="5" t="n">
        <v>0</v>
      </c>
      <c r="D21" s="5" t="n">
        <v>4</v>
      </c>
      <c r="E21" s="5" t="n">
        <v>0</v>
      </c>
    </row>
    <row r="22" spans="1:6">
      <c r="A22" s="4" t="s">
        <v>685</v>
      </c>
    </row>
    <row r="23" spans="1:6">
      <c r="A23" s="3" t="s">
        <v>604</v>
      </c>
    </row>
    <row r="24" spans="1:6">
      <c r="A24" s="4" t="s">
        <v>775</v>
      </c>
      <c r="B24" s="5" t="n">
        <v>1717</v>
      </c>
      <c r="D24" s="5" t="n">
        <v>1717</v>
      </c>
      <c r="F24" s="5" t="n">
        <v>342</v>
      </c>
    </row>
    <row r="25" spans="1:6">
      <c r="A25" s="4" t="s">
        <v>776</v>
      </c>
      <c r="B25" s="5" t="n">
        <v>222</v>
      </c>
      <c r="D25" s="5" t="n">
        <v>222</v>
      </c>
      <c r="F25" s="5" t="n">
        <v>635</v>
      </c>
    </row>
    <row r="26" spans="1:6">
      <c r="A26" s="3" t="s">
        <v>770</v>
      </c>
    </row>
    <row r="27" spans="1:6">
      <c r="A27" s="4" t="s">
        <v>775</v>
      </c>
      <c r="B27" s="5" t="n">
        <v>1624</v>
      </c>
      <c r="D27" s="5" t="n">
        <v>1624</v>
      </c>
      <c r="F27" s="5" t="n">
        <v>335</v>
      </c>
    </row>
    <row r="28" spans="1:6">
      <c r="A28" s="4" t="s">
        <v>776</v>
      </c>
      <c r="B28" s="5" t="n">
        <v>210</v>
      </c>
      <c r="D28" s="5" t="n">
        <v>210</v>
      </c>
      <c r="F28" s="5" t="n">
        <v>609</v>
      </c>
    </row>
    <row r="29" spans="1:6">
      <c r="A29" s="4" t="s">
        <v>771</v>
      </c>
      <c r="B29" s="5" t="n">
        <v>133</v>
      </c>
      <c r="D29" s="5" t="n">
        <v>133</v>
      </c>
      <c r="F29" s="5" t="n">
        <v>435</v>
      </c>
    </row>
    <row r="30" spans="1:6">
      <c r="A30" s="4" t="s">
        <v>772</v>
      </c>
      <c r="B30" s="5" t="n">
        <v>1240</v>
      </c>
      <c r="C30" s="5" t="n">
        <v>378</v>
      </c>
      <c r="D30" s="5" t="n">
        <v>756</v>
      </c>
      <c r="E30" s="5" t="n">
        <v>126</v>
      </c>
    </row>
    <row r="31" spans="1:6">
      <c r="A31" s="4" t="s">
        <v>773</v>
      </c>
      <c r="B31" s="5" t="n">
        <v>0</v>
      </c>
      <c r="C31" s="5" t="n">
        <v>0</v>
      </c>
      <c r="D31" s="5" t="n">
        <v>0</v>
      </c>
      <c r="E31" s="5" t="n">
        <v>0</v>
      </c>
    </row>
    <row r="32" spans="1:6">
      <c r="A32" s="4" t="s">
        <v>774</v>
      </c>
      <c r="B32" s="5" t="n">
        <v>0</v>
      </c>
      <c r="C32" s="5" t="n">
        <v>0</v>
      </c>
      <c r="D32" s="5" t="n">
        <v>0</v>
      </c>
      <c r="E32" s="5" t="n">
        <v>0</v>
      </c>
    </row>
    <row r="33" spans="1:6">
      <c r="A33" s="4" t="s">
        <v>686</v>
      </c>
    </row>
    <row r="34" spans="1:6">
      <c r="A34" s="3" t="s">
        <v>770</v>
      </c>
    </row>
    <row r="35" spans="1:6">
      <c r="A35" s="4" t="s">
        <v>772</v>
      </c>
      <c r="C35" s="5" t="n">
        <v>0</v>
      </c>
      <c r="E35" s="5" t="n">
        <v>509</v>
      </c>
    </row>
    <row r="36" spans="1:6">
      <c r="A36" s="4" t="s">
        <v>773</v>
      </c>
      <c r="C36" s="5" t="n">
        <v>0</v>
      </c>
      <c r="E36" s="5" t="n">
        <v>0</v>
      </c>
    </row>
    <row r="37" spans="1:6">
      <c r="A37" s="4" t="s">
        <v>774</v>
      </c>
      <c r="C37" s="5" t="n">
        <v>0</v>
      </c>
      <c r="E37" s="5" t="n">
        <v>0</v>
      </c>
    </row>
    <row r="38" spans="1:6">
      <c r="A38" s="4" t="s">
        <v>687</v>
      </c>
    </row>
    <row r="39" spans="1:6">
      <c r="A39" s="3" t="s">
        <v>770</v>
      </c>
    </row>
    <row r="40" spans="1:6">
      <c r="A40" s="4" t="s">
        <v>772</v>
      </c>
      <c r="C40" s="5" t="n">
        <v>53</v>
      </c>
      <c r="E40" s="5" t="n">
        <v>18</v>
      </c>
    </row>
    <row r="41" spans="1:6">
      <c r="A41" s="4" t="s">
        <v>773</v>
      </c>
      <c r="C41" s="5" t="n">
        <v>0</v>
      </c>
      <c r="E41" s="5" t="n">
        <v>0</v>
      </c>
    </row>
    <row r="42" spans="1:6">
      <c r="A42" s="4" t="s">
        <v>774</v>
      </c>
      <c r="C42" s="5" t="n">
        <v>0</v>
      </c>
      <c r="E42" s="5" t="n">
        <v>0</v>
      </c>
    </row>
    <row r="43" spans="1:6">
      <c r="A43" s="4" t="s">
        <v>700</v>
      </c>
    </row>
    <row r="44" spans="1:6">
      <c r="A44" s="3" t="s">
        <v>604</v>
      </c>
    </row>
    <row r="45" spans="1:6">
      <c r="A45" s="4" t="s">
        <v>775</v>
      </c>
      <c r="B45" s="5" t="n">
        <v>7895</v>
      </c>
      <c r="D45" s="5" t="n">
        <v>7895</v>
      </c>
      <c r="F45" s="5" t="n">
        <v>7521</v>
      </c>
    </row>
    <row r="46" spans="1:6">
      <c r="A46" s="4" t="s">
        <v>776</v>
      </c>
      <c r="B46" s="5" t="n">
        <v>14343</v>
      </c>
      <c r="D46" s="5" t="n">
        <v>14343</v>
      </c>
      <c r="F46" s="5" t="n">
        <v>7090</v>
      </c>
    </row>
    <row r="47" spans="1:6">
      <c r="A47" s="3" t="s">
        <v>770</v>
      </c>
    </row>
    <row r="48" spans="1:6">
      <c r="A48" s="4" t="s">
        <v>775</v>
      </c>
      <c r="B48" s="5" t="n">
        <v>7917</v>
      </c>
      <c r="D48" s="5" t="n">
        <v>7917</v>
      </c>
      <c r="F48" s="5" t="n">
        <v>7553</v>
      </c>
    </row>
    <row r="49" spans="1:6">
      <c r="A49" s="4" t="s">
        <v>776</v>
      </c>
      <c r="B49" s="5" t="n">
        <v>14447</v>
      </c>
      <c r="D49" s="5" t="n">
        <v>14447</v>
      </c>
      <c r="F49" s="5" t="n">
        <v>7146</v>
      </c>
    </row>
    <row r="50" spans="1:6">
      <c r="A50" s="4" t="s">
        <v>771</v>
      </c>
      <c r="B50" s="5" t="n">
        <v>640</v>
      </c>
      <c r="D50" s="5" t="n">
        <v>640</v>
      </c>
      <c r="F50" s="5" t="n">
        <v>277</v>
      </c>
    </row>
    <row r="51" spans="1:6">
      <c r="A51" s="4" t="s">
        <v>772</v>
      </c>
      <c r="B51" s="5" t="n">
        <v>20908</v>
      </c>
      <c r="C51" s="5" t="n">
        <v>14673</v>
      </c>
      <c r="D51" s="5" t="n">
        <v>20299</v>
      </c>
      <c r="E51" s="5" t="n">
        <v>11904</v>
      </c>
    </row>
    <row r="52" spans="1:6">
      <c r="A52" s="4" t="s">
        <v>773</v>
      </c>
      <c r="B52" s="5" t="n">
        <v>60</v>
      </c>
      <c r="C52" s="5" t="n">
        <v>57</v>
      </c>
      <c r="D52" s="5" t="n">
        <v>175</v>
      </c>
      <c r="E52" s="5" t="n">
        <v>142</v>
      </c>
    </row>
    <row r="53" spans="1:6">
      <c r="A53" s="4" t="s">
        <v>774</v>
      </c>
      <c r="B53" s="5" t="n">
        <v>50</v>
      </c>
      <c r="C53" s="5" t="n">
        <v>45</v>
      </c>
      <c r="D53" s="5" t="n">
        <v>146</v>
      </c>
      <c r="E53" s="5" t="n">
        <v>134</v>
      </c>
    </row>
    <row r="54" spans="1:6">
      <c r="A54" s="4" t="s">
        <v>701</v>
      </c>
    </row>
    <row r="55" spans="1:6">
      <c r="A55" s="3" t="s">
        <v>604</v>
      </c>
    </row>
    <row r="56" spans="1:6">
      <c r="A56" s="4" t="s">
        <v>775</v>
      </c>
      <c r="B56" s="5" t="n">
        <v>554</v>
      </c>
      <c r="D56" s="5" t="n">
        <v>554</v>
      </c>
      <c r="F56" s="5" t="n">
        <v>4664</v>
      </c>
    </row>
    <row r="57" spans="1:6">
      <c r="A57" s="4" t="s">
        <v>776</v>
      </c>
      <c r="B57" s="5" t="n">
        <v>209</v>
      </c>
      <c r="D57" s="5" t="n">
        <v>209</v>
      </c>
      <c r="F57" s="5" t="n">
        <v>157</v>
      </c>
    </row>
    <row r="58" spans="1:6">
      <c r="A58" s="3" t="s">
        <v>770</v>
      </c>
    </row>
    <row r="59" spans="1:6">
      <c r="A59" s="4" t="s">
        <v>775</v>
      </c>
      <c r="B59" s="5" t="n">
        <v>557</v>
      </c>
      <c r="D59" s="5" t="n">
        <v>557</v>
      </c>
      <c r="F59" s="5" t="n">
        <v>4663</v>
      </c>
    </row>
    <row r="60" spans="1:6">
      <c r="A60" s="4" t="s">
        <v>776</v>
      </c>
      <c r="B60" s="5" t="n">
        <v>182</v>
      </c>
      <c r="D60" s="5" t="n">
        <v>182</v>
      </c>
      <c r="F60" s="5" t="n">
        <v>162</v>
      </c>
    </row>
    <row r="61" spans="1:6">
      <c r="A61" s="4" t="s">
        <v>771</v>
      </c>
      <c r="B61" s="5" t="n">
        <v>7</v>
      </c>
      <c r="D61" s="5" t="n">
        <v>7</v>
      </c>
      <c r="F61" s="7" t="n">
        <v>7</v>
      </c>
    </row>
    <row r="62" spans="1:6">
      <c r="A62" s="4" t="s">
        <v>772</v>
      </c>
      <c r="B62" s="5" t="n">
        <v>744</v>
      </c>
      <c r="C62" s="5" t="n">
        <v>366</v>
      </c>
      <c r="D62" s="5" t="n">
        <v>751</v>
      </c>
      <c r="E62" s="5" t="n">
        <v>711</v>
      </c>
    </row>
    <row r="63" spans="1:6">
      <c r="A63" s="4" t="s">
        <v>773</v>
      </c>
      <c r="B63" s="5" t="n">
        <v>3</v>
      </c>
      <c r="C63" s="5" t="n">
        <v>2</v>
      </c>
      <c r="D63" s="5" t="n">
        <v>9</v>
      </c>
      <c r="E63" s="5" t="n">
        <v>6</v>
      </c>
    </row>
    <row r="64" spans="1:6">
      <c r="A64" s="4" t="s">
        <v>774</v>
      </c>
      <c r="B64" s="7" t="n">
        <v>4</v>
      </c>
      <c r="C64" s="7" t="n">
        <v>3</v>
      </c>
      <c r="D64" s="7" t="n">
        <v>9</v>
      </c>
      <c r="E64" s="7" t="n">
        <v>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29</v>
      </c>
      <c r="D1" s="2" t="s">
        <v>86</v>
      </c>
    </row>
    <row r="2" spans="1:4">
      <c r="A2" s="3" t="s">
        <v>778</v>
      </c>
    </row>
    <row r="3" spans="1:4">
      <c r="A3" s="4" t="s">
        <v>779</v>
      </c>
      <c r="B3" s="7" t="n">
        <v>35534</v>
      </c>
      <c r="C3" s="7" t="n">
        <v>41629</v>
      </c>
    </row>
    <row r="4" spans="1:4">
      <c r="A4" s="4" t="s">
        <v>780</v>
      </c>
      <c r="B4" s="5" t="n">
        <v>7217759</v>
      </c>
      <c r="C4" s="5" t="n">
        <v>6617778</v>
      </c>
    </row>
    <row r="5" spans="1:4">
      <c r="A5" s="4" t="s">
        <v>757</v>
      </c>
      <c r="B5" s="5" t="n">
        <v>7253293</v>
      </c>
      <c r="C5" s="5" t="n">
        <v>6659407</v>
      </c>
      <c r="D5" s="7" t="n">
        <v>6226897</v>
      </c>
    </row>
    <row r="6" spans="1:4">
      <c r="A6" s="4" t="s">
        <v>781</v>
      </c>
    </row>
    <row r="7" spans="1:4">
      <c r="A7" s="3" t="s">
        <v>778</v>
      </c>
    </row>
    <row r="8" spans="1:4">
      <c r="A8" s="4" t="s">
        <v>779</v>
      </c>
      <c r="B8" s="5" t="n">
        <v>14238</v>
      </c>
      <c r="C8" s="5" t="n">
        <v>22830</v>
      </c>
    </row>
    <row r="9" spans="1:4">
      <c r="A9" s="4" t="s">
        <v>782</v>
      </c>
    </row>
    <row r="10" spans="1:4">
      <c r="A10" s="3" t="s">
        <v>778</v>
      </c>
    </row>
    <row r="11" spans="1:4">
      <c r="A11" s="4" t="s">
        <v>779</v>
      </c>
      <c r="B11" s="5" t="n">
        <v>6027</v>
      </c>
      <c r="C11" s="5" t="n">
        <v>9257</v>
      </c>
    </row>
    <row r="12" spans="1:4">
      <c r="A12" s="4" t="s">
        <v>783</v>
      </c>
    </row>
    <row r="13" spans="1:4">
      <c r="A13" s="3" t="s">
        <v>778</v>
      </c>
    </row>
    <row r="14" spans="1:4">
      <c r="A14" s="4" t="s">
        <v>779</v>
      </c>
      <c r="B14" s="5" t="n">
        <v>15269</v>
      </c>
      <c r="C14" s="5" t="n">
        <v>9542</v>
      </c>
    </row>
    <row r="15" spans="1:4">
      <c r="A15" s="4" t="s">
        <v>679</v>
      </c>
    </row>
    <row r="16" spans="1:4">
      <c r="A16" s="3" t="s">
        <v>778</v>
      </c>
    </row>
    <row r="17" spans="1:4">
      <c r="A17" s="4" t="s">
        <v>757</v>
      </c>
      <c r="B17" s="5" t="n">
        <v>834301</v>
      </c>
      <c r="C17" s="5" t="n">
        <v>806933</v>
      </c>
    </row>
    <row r="18" spans="1:4">
      <c r="A18" s="4" t="s">
        <v>680</v>
      </c>
    </row>
    <row r="19" spans="1:4">
      <c r="A19" s="3" t="s">
        <v>778</v>
      </c>
    </row>
    <row r="20" spans="1:4">
      <c r="A20" s="4" t="s">
        <v>779</v>
      </c>
      <c r="B20" s="5" t="n">
        <v>29198</v>
      </c>
      <c r="C20" s="5" t="n">
        <v>29519</v>
      </c>
    </row>
    <row r="21" spans="1:4">
      <c r="A21" s="4" t="s">
        <v>780</v>
      </c>
      <c r="B21" s="5" t="n">
        <v>6389794</v>
      </c>
      <c r="C21" s="5" t="n">
        <v>5822955</v>
      </c>
    </row>
    <row r="22" spans="1:4">
      <c r="A22" s="4" t="s">
        <v>757</v>
      </c>
      <c r="B22" s="5" t="n">
        <v>6418992</v>
      </c>
      <c r="C22" s="5" t="n">
        <v>5852474</v>
      </c>
    </row>
    <row r="23" spans="1:4">
      <c r="A23" s="4" t="s">
        <v>784</v>
      </c>
    </row>
    <row r="24" spans="1:4">
      <c r="A24" s="3" t="s">
        <v>778</v>
      </c>
    </row>
    <row r="25" spans="1:4">
      <c r="A25" s="4" t="s">
        <v>779</v>
      </c>
      <c r="B25" s="5" t="n">
        <v>7902</v>
      </c>
      <c r="C25" s="5" t="n">
        <v>13770</v>
      </c>
    </row>
    <row r="26" spans="1:4">
      <c r="A26" s="4" t="s">
        <v>785</v>
      </c>
    </row>
    <row r="27" spans="1:4">
      <c r="A27" s="3" t="s">
        <v>778</v>
      </c>
    </row>
    <row r="28" spans="1:4">
      <c r="A28" s="4" t="s">
        <v>779</v>
      </c>
      <c r="B28" s="5" t="n">
        <v>6027</v>
      </c>
      <c r="C28" s="5" t="n">
        <v>7378</v>
      </c>
    </row>
    <row r="29" spans="1:4">
      <c r="A29" s="4" t="s">
        <v>786</v>
      </c>
    </row>
    <row r="30" spans="1:4">
      <c r="A30" s="3" t="s">
        <v>778</v>
      </c>
    </row>
    <row r="31" spans="1:4">
      <c r="A31" s="4" t="s">
        <v>779</v>
      </c>
      <c r="B31" s="5" t="n">
        <v>15269</v>
      </c>
      <c r="C31" s="5" t="n">
        <v>8371</v>
      </c>
    </row>
    <row r="32" spans="1:4">
      <c r="A32" s="4" t="s">
        <v>681</v>
      </c>
    </row>
    <row r="33" spans="1:4">
      <c r="A33" s="3" t="s">
        <v>778</v>
      </c>
    </row>
    <row r="34" spans="1:4">
      <c r="A34" s="4" t="s">
        <v>757</v>
      </c>
      <c r="B34" s="5" t="n">
        <v>200294</v>
      </c>
      <c r="C34" s="5" t="n">
        <v>182960</v>
      </c>
    </row>
    <row r="35" spans="1:4">
      <c r="A35" s="4" t="s">
        <v>700</v>
      </c>
    </row>
    <row r="36" spans="1:4">
      <c r="A36" s="3" t="s">
        <v>778</v>
      </c>
    </row>
    <row r="37" spans="1:4">
      <c r="A37" s="4" t="s">
        <v>757</v>
      </c>
      <c r="B37" s="5" t="n">
        <v>2300069</v>
      </c>
      <c r="C37" s="5" t="n">
        <v>2055649</v>
      </c>
    </row>
    <row r="38" spans="1:4">
      <c r="A38" s="4" t="s">
        <v>701</v>
      </c>
    </row>
    <row r="39" spans="1:4">
      <c r="A39" s="3" t="s">
        <v>778</v>
      </c>
    </row>
    <row r="40" spans="1:4">
      <c r="A40" s="4" t="s">
        <v>757</v>
      </c>
      <c r="B40" s="5" t="n">
        <v>72998</v>
      </c>
      <c r="C40" s="5" t="n">
        <v>106579</v>
      </c>
    </row>
    <row r="41" spans="1:4">
      <c r="A41" s="4" t="s">
        <v>702</v>
      </c>
    </row>
    <row r="42" spans="1:4">
      <c r="A42" s="3" t="s">
        <v>778</v>
      </c>
    </row>
    <row r="43" spans="1:4">
      <c r="A43" s="4" t="s">
        <v>779</v>
      </c>
      <c r="B43" s="5" t="n">
        <v>6336</v>
      </c>
      <c r="C43" s="5" t="n">
        <v>12110</v>
      </c>
    </row>
    <row r="44" spans="1:4">
      <c r="A44" s="4" t="s">
        <v>780</v>
      </c>
      <c r="B44" s="5" t="n">
        <v>827965</v>
      </c>
      <c r="C44" s="5" t="n">
        <v>794823</v>
      </c>
    </row>
    <row r="45" spans="1:4">
      <c r="A45" s="4" t="s">
        <v>757</v>
      </c>
      <c r="B45" s="5" t="n">
        <v>834301</v>
      </c>
      <c r="C45" s="5" t="n">
        <v>806933</v>
      </c>
    </row>
    <row r="46" spans="1:4">
      <c r="A46" s="4" t="s">
        <v>787</v>
      </c>
    </row>
    <row r="47" spans="1:4">
      <c r="A47" s="3" t="s">
        <v>778</v>
      </c>
    </row>
    <row r="48" spans="1:4">
      <c r="A48" s="4" t="s">
        <v>779</v>
      </c>
      <c r="B48" s="5" t="n">
        <v>6336</v>
      </c>
      <c r="C48" s="5" t="n">
        <v>9060</v>
      </c>
    </row>
    <row r="49" spans="1:4">
      <c r="A49" s="4" t="s">
        <v>788</v>
      </c>
    </row>
    <row r="50" spans="1:4">
      <c r="A50" s="3" t="s">
        <v>778</v>
      </c>
    </row>
    <row r="51" spans="1:4">
      <c r="A51" s="4" t="s">
        <v>779</v>
      </c>
      <c r="B51" s="5" t="n">
        <v>0</v>
      </c>
      <c r="C51" s="5" t="n">
        <v>1879</v>
      </c>
    </row>
    <row r="52" spans="1:4">
      <c r="A52" s="4" t="s">
        <v>789</v>
      </c>
    </row>
    <row r="53" spans="1:4">
      <c r="A53" s="3" t="s">
        <v>778</v>
      </c>
    </row>
    <row r="54" spans="1:4">
      <c r="A54" s="4" t="s">
        <v>779</v>
      </c>
      <c r="B54" s="5" t="n">
        <v>0</v>
      </c>
      <c r="C54" s="5" t="n">
        <v>1171</v>
      </c>
    </row>
    <row r="55" spans="1:4">
      <c r="A55" s="4" t="s">
        <v>703</v>
      </c>
    </row>
    <row r="56" spans="1:4">
      <c r="A56" s="3" t="s">
        <v>778</v>
      </c>
    </row>
    <row r="57" spans="1:4">
      <c r="A57" s="4" t="s">
        <v>779</v>
      </c>
      <c r="B57" s="5" t="n">
        <v>6079</v>
      </c>
      <c r="C57" s="5" t="n">
        <v>12110</v>
      </c>
    </row>
    <row r="58" spans="1:4">
      <c r="A58" s="4" t="s">
        <v>780</v>
      </c>
      <c r="B58" s="5" t="n">
        <v>825090</v>
      </c>
      <c r="C58" s="5" t="n">
        <v>791245</v>
      </c>
    </row>
    <row r="59" spans="1:4">
      <c r="A59" s="4" t="s">
        <v>757</v>
      </c>
      <c r="B59" s="5" t="n">
        <v>831169</v>
      </c>
      <c r="C59" s="5" t="n">
        <v>803355</v>
      </c>
    </row>
    <row r="60" spans="1:4">
      <c r="A60" s="4" t="s">
        <v>790</v>
      </c>
    </row>
    <row r="61" spans="1:4">
      <c r="A61" s="3" t="s">
        <v>778</v>
      </c>
    </row>
    <row r="62" spans="1:4">
      <c r="A62" s="4" t="s">
        <v>779</v>
      </c>
      <c r="B62" s="5" t="n">
        <v>6079</v>
      </c>
      <c r="C62" s="5" t="n">
        <v>9060</v>
      </c>
    </row>
    <row r="63" spans="1:4">
      <c r="A63" s="4" t="s">
        <v>791</v>
      </c>
    </row>
    <row r="64" spans="1:4">
      <c r="A64" s="3" t="s">
        <v>778</v>
      </c>
    </row>
    <row r="65" spans="1:4">
      <c r="A65" s="4" t="s">
        <v>779</v>
      </c>
      <c r="B65" s="5" t="n">
        <v>0</v>
      </c>
      <c r="C65" s="5" t="n">
        <v>1879</v>
      </c>
    </row>
    <row r="66" spans="1:4">
      <c r="A66" s="4" t="s">
        <v>792</v>
      </c>
    </row>
    <row r="67" spans="1:4">
      <c r="A67" s="3" t="s">
        <v>778</v>
      </c>
    </row>
    <row r="68" spans="1:4">
      <c r="A68" s="4" t="s">
        <v>779</v>
      </c>
      <c r="B68" s="5" t="n">
        <v>0</v>
      </c>
      <c r="C68" s="5" t="n">
        <v>1171</v>
      </c>
    </row>
    <row r="69" spans="1:4">
      <c r="A69" s="4" t="s">
        <v>704</v>
      </c>
    </row>
    <row r="70" spans="1:4">
      <c r="A70" s="3" t="s">
        <v>778</v>
      </c>
    </row>
    <row r="71" spans="1:4">
      <c r="A71" s="4" t="s">
        <v>779</v>
      </c>
      <c r="B71" s="5" t="n">
        <v>257</v>
      </c>
      <c r="C71" s="5" t="n">
        <v>0</v>
      </c>
    </row>
    <row r="72" spans="1:4">
      <c r="A72" s="4" t="s">
        <v>780</v>
      </c>
      <c r="B72" s="5" t="n">
        <v>2875</v>
      </c>
      <c r="C72" s="5" t="n">
        <v>3578</v>
      </c>
    </row>
    <row r="73" spans="1:4">
      <c r="A73" s="4" t="s">
        <v>757</v>
      </c>
      <c r="B73" s="5" t="n">
        <v>3132</v>
      </c>
      <c r="C73" s="5" t="n">
        <v>3578</v>
      </c>
    </row>
    <row r="74" spans="1:4">
      <c r="A74" s="4" t="s">
        <v>793</v>
      </c>
    </row>
    <row r="75" spans="1:4">
      <c r="A75" s="3" t="s">
        <v>778</v>
      </c>
    </row>
    <row r="76" spans="1:4">
      <c r="A76" s="4" t="s">
        <v>779</v>
      </c>
      <c r="B76" s="5" t="n">
        <v>257</v>
      </c>
      <c r="C76" s="5" t="n">
        <v>0</v>
      </c>
    </row>
    <row r="77" spans="1:4">
      <c r="A77" s="4" t="s">
        <v>794</v>
      </c>
    </row>
    <row r="78" spans="1:4">
      <c r="A78" s="3" t="s">
        <v>778</v>
      </c>
    </row>
    <row r="79" spans="1:4">
      <c r="A79" s="4" t="s">
        <v>779</v>
      </c>
      <c r="B79" s="5" t="n">
        <v>0</v>
      </c>
      <c r="C79" s="5" t="n">
        <v>0</v>
      </c>
    </row>
    <row r="80" spans="1:4">
      <c r="A80" s="4" t="s">
        <v>795</v>
      </c>
    </row>
    <row r="81" spans="1:4">
      <c r="A81" s="3" t="s">
        <v>778</v>
      </c>
    </row>
    <row r="82" spans="1:4">
      <c r="A82" s="4" t="s">
        <v>779</v>
      </c>
      <c r="B82" s="5" t="n">
        <v>0</v>
      </c>
      <c r="C82" s="5" t="n">
        <v>0</v>
      </c>
    </row>
    <row r="83" spans="1:4">
      <c r="A83" s="4" t="s">
        <v>705</v>
      </c>
    </row>
    <row r="84" spans="1:4">
      <c r="A84" s="3" t="s">
        <v>778</v>
      </c>
    </row>
    <row r="85" spans="1:4">
      <c r="A85" s="4" t="s">
        <v>779</v>
      </c>
      <c r="B85" s="5" t="n">
        <v>17745</v>
      </c>
      <c r="C85" s="5" t="n">
        <v>16244</v>
      </c>
    </row>
    <row r="86" spans="1:4">
      <c r="A86" s="4" t="s">
        <v>780</v>
      </c>
      <c r="B86" s="5" t="n">
        <v>1451155</v>
      </c>
      <c r="C86" s="5" t="n">
        <v>1236050</v>
      </c>
    </row>
    <row r="87" spans="1:4">
      <c r="A87" s="4" t="s">
        <v>757</v>
      </c>
      <c r="B87" s="5" t="n">
        <v>1468900</v>
      </c>
      <c r="C87" s="5" t="n">
        <v>1252294</v>
      </c>
    </row>
    <row r="88" spans="1:4">
      <c r="A88" s="4" t="s">
        <v>796</v>
      </c>
    </row>
    <row r="89" spans="1:4">
      <c r="A89" s="3" t="s">
        <v>778</v>
      </c>
    </row>
    <row r="90" spans="1:4">
      <c r="A90" s="4" t="s">
        <v>779</v>
      </c>
      <c r="B90" s="5" t="n">
        <v>3933</v>
      </c>
      <c r="C90" s="5" t="n">
        <v>6862</v>
      </c>
    </row>
    <row r="91" spans="1:4">
      <c r="A91" s="4" t="s">
        <v>797</v>
      </c>
    </row>
    <row r="92" spans="1:4">
      <c r="A92" s="3" t="s">
        <v>778</v>
      </c>
    </row>
    <row r="93" spans="1:4">
      <c r="A93" s="4" t="s">
        <v>779</v>
      </c>
      <c r="B93" s="5" t="n">
        <v>2549</v>
      </c>
      <c r="C93" s="5" t="n">
        <v>3370</v>
      </c>
    </row>
    <row r="94" spans="1:4">
      <c r="A94" s="4" t="s">
        <v>798</v>
      </c>
    </row>
    <row r="95" spans="1:4">
      <c r="A95" s="3" t="s">
        <v>778</v>
      </c>
    </row>
    <row r="96" spans="1:4">
      <c r="A96" s="4" t="s">
        <v>779</v>
      </c>
      <c r="B96" s="5" t="n">
        <v>11263</v>
      </c>
      <c r="C96" s="5" t="n">
        <v>6012</v>
      </c>
    </row>
    <row r="97" spans="1:4">
      <c r="A97" s="4" t="s">
        <v>706</v>
      </c>
    </row>
    <row r="98" spans="1:4">
      <c r="A98" s="3" t="s">
        <v>778</v>
      </c>
    </row>
    <row r="99" spans="1:4">
      <c r="A99" s="4" t="s">
        <v>779</v>
      </c>
      <c r="B99" s="5" t="n">
        <v>709</v>
      </c>
      <c r="C99" s="5" t="n">
        <v>3699</v>
      </c>
    </row>
    <row r="100" spans="1:4">
      <c r="A100" s="4" t="s">
        <v>780</v>
      </c>
      <c r="B100" s="5" t="n">
        <v>69157</v>
      </c>
      <c r="C100" s="5" t="n">
        <v>99302</v>
      </c>
    </row>
    <row r="101" spans="1:4">
      <c r="A101" s="4" t="s">
        <v>757</v>
      </c>
      <c r="B101" s="5" t="n">
        <v>69866</v>
      </c>
      <c r="C101" s="5" t="n">
        <v>103001</v>
      </c>
    </row>
    <row r="102" spans="1:4">
      <c r="A102" s="4" t="s">
        <v>799</v>
      </c>
    </row>
    <row r="103" spans="1:4">
      <c r="A103" s="3" t="s">
        <v>778</v>
      </c>
    </row>
    <row r="104" spans="1:4">
      <c r="A104" s="4" t="s">
        <v>779</v>
      </c>
      <c r="B104" s="5" t="n">
        <v>442</v>
      </c>
      <c r="C104" s="5" t="n">
        <v>3194</v>
      </c>
    </row>
    <row r="105" spans="1:4">
      <c r="A105" s="4" t="s">
        <v>800</v>
      </c>
    </row>
    <row r="106" spans="1:4">
      <c r="A106" s="3" t="s">
        <v>778</v>
      </c>
    </row>
    <row r="107" spans="1:4">
      <c r="A107" s="4" t="s">
        <v>779</v>
      </c>
      <c r="B107" s="5" t="n">
        <v>4</v>
      </c>
      <c r="C107" s="5" t="n">
        <v>413</v>
      </c>
    </row>
    <row r="108" spans="1:4">
      <c r="A108" s="4" t="s">
        <v>801</v>
      </c>
    </row>
    <row r="109" spans="1:4">
      <c r="A109" s="3" t="s">
        <v>778</v>
      </c>
    </row>
    <row r="110" spans="1:4">
      <c r="A110" s="4" t="s">
        <v>779</v>
      </c>
      <c r="B110" s="5" t="n">
        <v>263</v>
      </c>
      <c r="C110" s="5" t="n">
        <v>92</v>
      </c>
    </row>
    <row r="111" spans="1:4">
      <c r="A111" s="4" t="s">
        <v>682</v>
      </c>
    </row>
    <row r="112" spans="1:4">
      <c r="A112" s="3" t="s">
        <v>778</v>
      </c>
    </row>
    <row r="113" spans="1:4">
      <c r="A113" s="4" t="s">
        <v>757</v>
      </c>
      <c r="B113" s="5" t="n">
        <v>1673055</v>
      </c>
      <c r="C113" s="5" t="n">
        <v>1701951</v>
      </c>
      <c r="D113" s="5" t="n">
        <v>1602805</v>
      </c>
    </row>
    <row r="114" spans="1:4">
      <c r="A114" s="4" t="s">
        <v>683</v>
      </c>
    </row>
    <row r="115" spans="1:4">
      <c r="A115" s="3" t="s">
        <v>778</v>
      </c>
    </row>
    <row r="116" spans="1:4">
      <c r="A116" s="4" t="s">
        <v>757</v>
      </c>
      <c r="B116" s="5" t="n">
        <v>823193</v>
      </c>
      <c r="C116" s="5" t="n">
        <v>717415</v>
      </c>
      <c r="D116" s="5" t="n">
        <v>713120</v>
      </c>
    </row>
    <row r="117" spans="1:4">
      <c r="A117" s="4" t="s">
        <v>684</v>
      </c>
    </row>
    <row r="118" spans="1:4">
      <c r="A118" s="3" t="s">
        <v>778</v>
      </c>
    </row>
    <row r="119" spans="1:4">
      <c r="A119" s="4" t="s">
        <v>757</v>
      </c>
      <c r="B119" s="5" t="n">
        <v>2112190</v>
      </c>
      <c r="C119" s="5" t="n">
        <v>1816141</v>
      </c>
      <c r="D119" s="5" t="n">
        <v>1617890</v>
      </c>
    </row>
    <row r="120" spans="1:4">
      <c r="A120" s="4" t="s">
        <v>685</v>
      </c>
    </row>
    <row r="121" spans="1:4">
      <c r="A121" s="3" t="s">
        <v>778</v>
      </c>
    </row>
    <row r="122" spans="1:4">
      <c r="A122" s="4" t="s">
        <v>757</v>
      </c>
      <c r="B122" s="5" t="n">
        <v>71494</v>
      </c>
      <c r="C122" s="5" t="n">
        <v>78699</v>
      </c>
      <c r="D122" s="5" t="n">
        <v>78604</v>
      </c>
    </row>
    <row r="123" spans="1:4">
      <c r="A123" s="4" t="s">
        <v>686</v>
      </c>
    </row>
    <row r="124" spans="1:4">
      <c r="A124" s="3" t="s">
        <v>778</v>
      </c>
    </row>
    <row r="125" spans="1:4">
      <c r="A125" s="4" t="s">
        <v>757</v>
      </c>
      <c r="B125" s="5" t="n">
        <v>200294</v>
      </c>
      <c r="C125" s="5" t="n">
        <v>182960</v>
      </c>
      <c r="D125" s="5" t="n">
        <v>176397</v>
      </c>
    </row>
    <row r="126" spans="1:4">
      <c r="A126" s="4" t="s">
        <v>687</v>
      </c>
    </row>
    <row r="127" spans="1:4">
      <c r="A127" s="3" t="s">
        <v>778</v>
      </c>
    </row>
    <row r="128" spans="1:4">
      <c r="A128" s="4" t="s">
        <v>757</v>
      </c>
      <c r="B128" s="5" t="n">
        <v>0</v>
      </c>
      <c r="C128" s="5" t="n">
        <v>13</v>
      </c>
      <c r="D128" s="7" t="n">
        <v>91</v>
      </c>
    </row>
    <row r="129" spans="1:4">
      <c r="A129" s="4" t="s">
        <v>688</v>
      </c>
    </row>
    <row r="130" spans="1:4">
      <c r="A130" s="3" t="s">
        <v>778</v>
      </c>
    </row>
    <row r="131" spans="1:4">
      <c r="A131" s="4" t="s">
        <v>757</v>
      </c>
      <c r="B131" s="5" t="n">
        <v>0</v>
      </c>
      <c r="C131" s="5" t="n">
        <v>0</v>
      </c>
    </row>
    <row r="132" spans="1:4">
      <c r="A132" s="4" t="s">
        <v>689</v>
      </c>
    </row>
    <row r="133" spans="1:4">
      <c r="A133" s="3" t="s">
        <v>778</v>
      </c>
    </row>
    <row r="134" spans="1:4">
      <c r="A134" s="4" t="s">
        <v>757</v>
      </c>
      <c r="B134" s="5" t="n">
        <v>0</v>
      </c>
      <c r="C134" s="5" t="n">
        <v>0</v>
      </c>
    </row>
    <row r="135" spans="1:4">
      <c r="A135" s="4" t="s">
        <v>690</v>
      </c>
    </row>
    <row r="136" spans="1:4">
      <c r="A136" s="3" t="s">
        <v>778</v>
      </c>
    </row>
    <row r="137" spans="1:4">
      <c r="A137" s="4" t="s">
        <v>757</v>
      </c>
      <c r="B137" s="5" t="n">
        <v>0</v>
      </c>
      <c r="C137" s="5" t="n">
        <v>0</v>
      </c>
    </row>
    <row r="138" spans="1:4">
      <c r="A138" s="4" t="s">
        <v>691</v>
      </c>
    </row>
    <row r="139" spans="1:4">
      <c r="A139" s="3" t="s">
        <v>778</v>
      </c>
    </row>
    <row r="140" spans="1:4">
      <c r="A140" s="4" t="s">
        <v>757</v>
      </c>
      <c r="B140" s="5" t="n">
        <v>0</v>
      </c>
      <c r="C140" s="5" t="n">
        <v>0</v>
      </c>
    </row>
    <row r="141" spans="1:4">
      <c r="A141" s="4" t="s">
        <v>692</v>
      </c>
    </row>
    <row r="142" spans="1:4">
      <c r="A142" s="3" t="s">
        <v>778</v>
      </c>
    </row>
    <row r="143" spans="1:4">
      <c r="A143" s="4" t="s">
        <v>757</v>
      </c>
      <c r="B143" s="5" t="n">
        <v>0</v>
      </c>
      <c r="C143" s="5" t="n">
        <v>0</v>
      </c>
    </row>
    <row r="144" spans="1:4">
      <c r="A144" s="4" t="s">
        <v>693</v>
      </c>
    </row>
    <row r="145" spans="1:4">
      <c r="A145" s="3" t="s">
        <v>778</v>
      </c>
    </row>
    <row r="146" spans="1:4">
      <c r="A146" s="4" t="s">
        <v>757</v>
      </c>
      <c r="B146" s="5" t="n">
        <v>0</v>
      </c>
      <c r="C146" s="5" t="n">
        <v>0</v>
      </c>
    </row>
    <row r="147" spans="1:4">
      <c r="A147" s="4" t="s">
        <v>694</v>
      </c>
    </row>
    <row r="148" spans="1:4">
      <c r="A148" s="3" t="s">
        <v>778</v>
      </c>
    </row>
    <row r="149" spans="1:4">
      <c r="A149" s="4" t="s">
        <v>779</v>
      </c>
      <c r="B149" s="5" t="n">
        <v>7989</v>
      </c>
      <c r="C149" s="5" t="n">
        <v>4679</v>
      </c>
    </row>
    <row r="150" spans="1:4">
      <c r="A150" s="4" t="s">
        <v>780</v>
      </c>
      <c r="B150" s="5" t="n">
        <v>1665066</v>
      </c>
      <c r="C150" s="5" t="n">
        <v>1697272</v>
      </c>
    </row>
    <row r="151" spans="1:4">
      <c r="A151" s="4" t="s">
        <v>757</v>
      </c>
      <c r="B151" s="5" t="n">
        <v>1673055</v>
      </c>
      <c r="C151" s="5" t="n">
        <v>1701951</v>
      </c>
    </row>
    <row r="152" spans="1:4">
      <c r="A152" s="4" t="s">
        <v>802</v>
      </c>
    </row>
    <row r="153" spans="1:4">
      <c r="A153" s="3" t="s">
        <v>778</v>
      </c>
    </row>
    <row r="154" spans="1:4">
      <c r="A154" s="4" t="s">
        <v>779</v>
      </c>
      <c r="B154" s="5" t="n">
        <v>2074</v>
      </c>
      <c r="C154" s="5" t="n">
        <v>136</v>
      </c>
    </row>
    <row r="155" spans="1:4">
      <c r="A155" s="4" t="s">
        <v>803</v>
      </c>
    </row>
    <row r="156" spans="1:4">
      <c r="A156" s="3" t="s">
        <v>778</v>
      </c>
    </row>
    <row r="157" spans="1:4">
      <c r="A157" s="4" t="s">
        <v>779</v>
      </c>
      <c r="B157" s="5" t="n">
        <v>2960</v>
      </c>
      <c r="C157" s="5" t="n">
        <v>3595</v>
      </c>
    </row>
    <row r="158" spans="1:4">
      <c r="A158" s="4" t="s">
        <v>804</v>
      </c>
    </row>
    <row r="159" spans="1:4">
      <c r="A159" s="3" t="s">
        <v>778</v>
      </c>
    </row>
    <row r="160" spans="1:4">
      <c r="A160" s="4" t="s">
        <v>779</v>
      </c>
      <c r="B160" s="5" t="n">
        <v>2955</v>
      </c>
      <c r="C160" s="5" t="n">
        <v>948</v>
      </c>
    </row>
    <row r="161" spans="1:4">
      <c r="A161" s="4" t="s">
        <v>695</v>
      </c>
    </row>
    <row r="162" spans="1:4">
      <c r="A162" s="3" t="s">
        <v>778</v>
      </c>
    </row>
    <row r="163" spans="1:4">
      <c r="A163" s="4" t="s">
        <v>779</v>
      </c>
      <c r="B163" s="5" t="n">
        <v>0</v>
      </c>
      <c r="C163" s="5" t="n">
        <v>0</v>
      </c>
    </row>
    <row r="164" spans="1:4">
      <c r="A164" s="4" t="s">
        <v>780</v>
      </c>
      <c r="B164" s="5" t="n">
        <v>823193</v>
      </c>
      <c r="C164" s="5" t="n">
        <v>717415</v>
      </c>
    </row>
    <row r="165" spans="1:4">
      <c r="A165" s="4" t="s">
        <v>757</v>
      </c>
      <c r="B165" s="5" t="n">
        <v>823193</v>
      </c>
      <c r="C165" s="5" t="n">
        <v>717415</v>
      </c>
    </row>
    <row r="166" spans="1:4">
      <c r="A166" s="4" t="s">
        <v>805</v>
      </c>
    </row>
    <row r="167" spans="1:4">
      <c r="A167" s="3" t="s">
        <v>778</v>
      </c>
    </row>
    <row r="168" spans="1:4">
      <c r="A168" s="4" t="s">
        <v>779</v>
      </c>
      <c r="B168" s="5" t="n">
        <v>0</v>
      </c>
      <c r="C168" s="5" t="n">
        <v>0</v>
      </c>
    </row>
    <row r="169" spans="1:4">
      <c r="A169" s="4" t="s">
        <v>806</v>
      </c>
    </row>
    <row r="170" spans="1:4">
      <c r="A170" s="3" t="s">
        <v>778</v>
      </c>
    </row>
    <row r="171" spans="1:4">
      <c r="A171" s="4" t="s">
        <v>779</v>
      </c>
      <c r="B171" s="5" t="n">
        <v>0</v>
      </c>
      <c r="C171" s="5" t="n">
        <v>0</v>
      </c>
    </row>
    <row r="172" spans="1:4">
      <c r="A172" s="4" t="s">
        <v>807</v>
      </c>
    </row>
    <row r="173" spans="1:4">
      <c r="A173" s="3" t="s">
        <v>778</v>
      </c>
    </row>
    <row r="174" spans="1:4">
      <c r="A174" s="4" t="s">
        <v>779</v>
      </c>
      <c r="B174" s="5" t="n">
        <v>0</v>
      </c>
      <c r="C174" s="5" t="n">
        <v>0</v>
      </c>
    </row>
    <row r="175" spans="1:4">
      <c r="A175" s="4" t="s">
        <v>696</v>
      </c>
    </row>
    <row r="176" spans="1:4">
      <c r="A176" s="3" t="s">
        <v>778</v>
      </c>
    </row>
    <row r="177" spans="1:4">
      <c r="A177" s="4" t="s">
        <v>779</v>
      </c>
      <c r="B177" s="5" t="n">
        <v>0</v>
      </c>
      <c r="C177" s="5" t="n">
        <v>0</v>
      </c>
    </row>
    <row r="178" spans="1:4">
      <c r="A178" s="4" t="s">
        <v>780</v>
      </c>
      <c r="B178" s="5" t="n">
        <v>2112190</v>
      </c>
      <c r="C178" s="5" t="n">
        <v>1816141</v>
      </c>
    </row>
    <row r="179" spans="1:4">
      <c r="A179" s="4" t="s">
        <v>757</v>
      </c>
      <c r="B179" s="5" t="n">
        <v>2112190</v>
      </c>
      <c r="C179" s="5" t="n">
        <v>1816141</v>
      </c>
    </row>
    <row r="180" spans="1:4">
      <c r="A180" s="4" t="s">
        <v>808</v>
      </c>
    </row>
    <row r="181" spans="1:4">
      <c r="A181" s="3" t="s">
        <v>778</v>
      </c>
    </row>
    <row r="182" spans="1:4">
      <c r="A182" s="4" t="s">
        <v>779</v>
      </c>
      <c r="B182" s="5" t="n">
        <v>0</v>
      </c>
      <c r="C182" s="5" t="n">
        <v>0</v>
      </c>
    </row>
    <row r="183" spans="1:4">
      <c r="A183" s="4" t="s">
        <v>809</v>
      </c>
    </row>
    <row r="184" spans="1:4">
      <c r="A184" s="3" t="s">
        <v>778</v>
      </c>
    </row>
    <row r="185" spans="1:4">
      <c r="A185" s="4" t="s">
        <v>779</v>
      </c>
      <c r="B185" s="5" t="n">
        <v>0</v>
      </c>
      <c r="C185" s="5" t="n">
        <v>0</v>
      </c>
    </row>
    <row r="186" spans="1:4">
      <c r="A186" s="4" t="s">
        <v>810</v>
      </c>
    </row>
    <row r="187" spans="1:4">
      <c r="A187" s="3" t="s">
        <v>778</v>
      </c>
    </row>
    <row r="188" spans="1:4">
      <c r="A188" s="4" t="s">
        <v>779</v>
      </c>
      <c r="B188" s="5" t="n">
        <v>0</v>
      </c>
      <c r="C188" s="5" t="n">
        <v>0</v>
      </c>
    </row>
    <row r="189" spans="1:4">
      <c r="A189" s="4" t="s">
        <v>697</v>
      </c>
    </row>
    <row r="190" spans="1:4">
      <c r="A190" s="3" t="s">
        <v>778</v>
      </c>
    </row>
    <row r="191" spans="1:4">
      <c r="A191" s="4" t="s">
        <v>779</v>
      </c>
      <c r="B191" s="5" t="n">
        <v>1816</v>
      </c>
      <c r="C191" s="5" t="n">
        <v>4897</v>
      </c>
    </row>
    <row r="192" spans="1:4">
      <c r="A192" s="4" t="s">
        <v>780</v>
      </c>
      <c r="B192" s="5" t="n">
        <v>69678</v>
      </c>
      <c r="C192" s="5" t="n">
        <v>73802</v>
      </c>
    </row>
    <row r="193" spans="1:4">
      <c r="A193" s="4" t="s">
        <v>757</v>
      </c>
      <c r="B193" s="5" t="n">
        <v>71494</v>
      </c>
      <c r="C193" s="5" t="n">
        <v>78699</v>
      </c>
    </row>
    <row r="194" spans="1:4">
      <c r="A194" s="4" t="s">
        <v>811</v>
      </c>
    </row>
    <row r="195" spans="1:4">
      <c r="A195" s="3" t="s">
        <v>778</v>
      </c>
    </row>
    <row r="196" spans="1:4">
      <c r="A196" s="4" t="s">
        <v>779</v>
      </c>
      <c r="B196" s="5" t="n">
        <v>514</v>
      </c>
      <c r="C196" s="5" t="n">
        <v>3578</v>
      </c>
    </row>
    <row r="197" spans="1:4">
      <c r="A197" s="4" t="s">
        <v>812</v>
      </c>
    </row>
    <row r="198" spans="1:4">
      <c r="A198" s="3" t="s">
        <v>778</v>
      </c>
    </row>
    <row r="199" spans="1:4">
      <c r="A199" s="4" t="s">
        <v>779</v>
      </c>
      <c r="B199" s="5" t="n">
        <v>514</v>
      </c>
      <c r="C199" s="5" t="n">
        <v>0</v>
      </c>
    </row>
    <row r="200" spans="1:4">
      <c r="A200" s="4" t="s">
        <v>813</v>
      </c>
    </row>
    <row r="201" spans="1:4">
      <c r="A201" s="3" t="s">
        <v>778</v>
      </c>
    </row>
    <row r="202" spans="1:4">
      <c r="A202" s="4" t="s">
        <v>779</v>
      </c>
      <c r="B202" s="5" t="n">
        <v>788</v>
      </c>
      <c r="C202" s="5" t="n">
        <v>1319</v>
      </c>
    </row>
    <row r="203" spans="1:4">
      <c r="A203" s="4" t="s">
        <v>698</v>
      </c>
    </row>
    <row r="204" spans="1:4">
      <c r="A204" s="3" t="s">
        <v>778</v>
      </c>
    </row>
    <row r="205" spans="1:4">
      <c r="A205" s="4" t="s">
        <v>779</v>
      </c>
      <c r="B205" s="5" t="n">
        <v>939</v>
      </c>
      <c r="C205" s="5" t="n">
        <v>0</v>
      </c>
    </row>
    <row r="206" spans="1:4">
      <c r="A206" s="4" t="s">
        <v>780</v>
      </c>
      <c r="B206" s="5" t="n">
        <v>199355</v>
      </c>
      <c r="C206" s="5" t="n">
        <v>182960</v>
      </c>
    </row>
    <row r="207" spans="1:4">
      <c r="A207" s="4" t="s">
        <v>757</v>
      </c>
      <c r="B207" s="5" t="n">
        <v>200294</v>
      </c>
      <c r="C207" s="5" t="n">
        <v>182960</v>
      </c>
    </row>
    <row r="208" spans="1:4">
      <c r="A208" s="4" t="s">
        <v>814</v>
      </c>
    </row>
    <row r="209" spans="1:4">
      <c r="A209" s="3" t="s">
        <v>778</v>
      </c>
    </row>
    <row r="210" spans="1:4">
      <c r="A210" s="4" t="s">
        <v>779</v>
      </c>
      <c r="B210" s="5" t="n">
        <v>939</v>
      </c>
      <c r="C210" s="5" t="n">
        <v>0</v>
      </c>
    </row>
    <row r="211" spans="1:4">
      <c r="A211" s="4" t="s">
        <v>815</v>
      </c>
    </row>
    <row r="212" spans="1:4">
      <c r="A212" s="3" t="s">
        <v>778</v>
      </c>
    </row>
    <row r="213" spans="1:4">
      <c r="A213" s="4" t="s">
        <v>779</v>
      </c>
      <c r="B213" s="5" t="n">
        <v>0</v>
      </c>
      <c r="C213" s="5" t="n">
        <v>0</v>
      </c>
    </row>
    <row r="214" spans="1:4">
      <c r="A214" s="4" t="s">
        <v>816</v>
      </c>
    </row>
    <row r="215" spans="1:4">
      <c r="A215" s="3" t="s">
        <v>778</v>
      </c>
    </row>
    <row r="216" spans="1:4">
      <c r="A216" s="4" t="s">
        <v>779</v>
      </c>
      <c r="B216" s="5" t="n">
        <v>0</v>
      </c>
      <c r="C216" s="5" t="n">
        <v>0</v>
      </c>
    </row>
    <row r="217" spans="1:4">
      <c r="A217" s="4" t="s">
        <v>699</v>
      </c>
    </row>
    <row r="218" spans="1:4">
      <c r="A218" s="3" t="s">
        <v>778</v>
      </c>
    </row>
    <row r="219" spans="1:4">
      <c r="A219" s="4" t="s">
        <v>779</v>
      </c>
      <c r="C219" s="5" t="n">
        <v>0</v>
      </c>
    </row>
    <row r="220" spans="1:4">
      <c r="A220" s="4" t="s">
        <v>780</v>
      </c>
      <c r="C220" s="5" t="n">
        <v>13</v>
      </c>
    </row>
    <row r="221" spans="1:4">
      <c r="A221" s="4" t="s">
        <v>757</v>
      </c>
      <c r="B221" s="7" t="n">
        <v>0</v>
      </c>
      <c r="C221" s="5" t="n">
        <v>13</v>
      </c>
    </row>
    <row r="222" spans="1:4">
      <c r="A222" s="4" t="s">
        <v>817</v>
      </c>
    </row>
    <row r="223" spans="1:4">
      <c r="A223" s="3" t="s">
        <v>778</v>
      </c>
    </row>
    <row r="224" spans="1:4">
      <c r="A224" s="4" t="s">
        <v>779</v>
      </c>
      <c r="C224" s="5" t="n">
        <v>0</v>
      </c>
    </row>
    <row r="225" spans="1:4">
      <c r="A225" s="4" t="s">
        <v>818</v>
      </c>
    </row>
    <row r="226" spans="1:4">
      <c r="A226" s="3" t="s">
        <v>778</v>
      </c>
    </row>
    <row r="227" spans="1:4">
      <c r="A227" s="4" t="s">
        <v>779</v>
      </c>
      <c r="C227" s="5" t="n">
        <v>0</v>
      </c>
    </row>
    <row r="228" spans="1:4">
      <c r="A228" s="4" t="s">
        <v>819</v>
      </c>
    </row>
    <row r="229" spans="1:4">
      <c r="A229" s="3" t="s">
        <v>778</v>
      </c>
    </row>
    <row r="230" spans="1:4">
      <c r="A230" s="4" t="s">
        <v>779</v>
      </c>
      <c r="C23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7</v>
      </c>
      <c r="B1" s="2" t="s">
        <v>1</v>
      </c>
    </row>
    <row r="2" spans="1:3">
      <c r="B2" s="2" t="s">
        <v>2</v>
      </c>
      <c r="C2" s="2" t="s">
        <v>86</v>
      </c>
    </row>
    <row r="3" spans="1:3">
      <c r="A3" s="3" t="s">
        <v>178</v>
      </c>
    </row>
    <row r="4" spans="1:3">
      <c r="A4" s="4" t="s">
        <v>179</v>
      </c>
      <c r="B4" s="8" t="n">
        <v>0.39</v>
      </c>
      <c r="C4" s="8" t="n">
        <v>0.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0</v>
      </c>
      <c r="B1" s="2" t="s">
        <v>1</v>
      </c>
      <c r="C1" s="2" t="s">
        <v>495</v>
      </c>
    </row>
    <row r="2" spans="1:3">
      <c r="B2" s="2" t="s">
        <v>2</v>
      </c>
      <c r="C2" s="2" t="s">
        <v>29</v>
      </c>
    </row>
    <row r="3" spans="1:3">
      <c r="A3" s="3" t="s">
        <v>778</v>
      </c>
    </row>
    <row r="4" spans="1:3">
      <c r="A4" s="4" t="s">
        <v>821</v>
      </c>
      <c r="B4" s="7" t="n">
        <v>25523</v>
      </c>
      <c r="C4" s="7" t="n">
        <v>19382</v>
      </c>
    </row>
    <row r="5" spans="1:3">
      <c r="A5" s="4" t="s">
        <v>822</v>
      </c>
      <c r="B5" s="5" t="n">
        <v>0</v>
      </c>
      <c r="C5" s="5" t="n">
        <v>0</v>
      </c>
    </row>
    <row r="6" spans="1:3">
      <c r="A6" s="4" t="s">
        <v>823</v>
      </c>
      <c r="B6" s="5" t="n">
        <v>600</v>
      </c>
      <c r="C6" s="5" t="n">
        <v>1100</v>
      </c>
    </row>
    <row r="7" spans="1:3">
      <c r="A7" s="4" t="s">
        <v>679</v>
      </c>
    </row>
    <row r="8" spans="1:3">
      <c r="A8" s="3" t="s">
        <v>778</v>
      </c>
    </row>
    <row r="9" spans="1:3">
      <c r="A9" s="4" t="s">
        <v>821</v>
      </c>
      <c r="B9" s="5" t="n">
        <v>1520</v>
      </c>
      <c r="C9" s="5" t="n">
        <v>1171</v>
      </c>
    </row>
    <row r="10" spans="1:3">
      <c r="A10" s="4" t="s">
        <v>822</v>
      </c>
      <c r="B10" s="5" t="n">
        <v>0</v>
      </c>
      <c r="C10" s="5" t="n">
        <v>0</v>
      </c>
    </row>
    <row r="11" spans="1:3">
      <c r="A11" s="4" t="s">
        <v>680</v>
      </c>
    </row>
    <row r="12" spans="1:3">
      <c r="A12" s="3" t="s">
        <v>778</v>
      </c>
    </row>
    <row r="13" spans="1:3">
      <c r="A13" s="4" t="s">
        <v>821</v>
      </c>
      <c r="B13" s="5" t="n">
        <v>24003</v>
      </c>
      <c r="C13" s="5" t="n">
        <v>18211</v>
      </c>
    </row>
    <row r="14" spans="1:3">
      <c r="A14" s="4" t="s">
        <v>822</v>
      </c>
      <c r="B14" s="5" t="n">
        <v>0</v>
      </c>
      <c r="C14" s="5" t="n">
        <v>0</v>
      </c>
    </row>
    <row r="15" spans="1:3">
      <c r="A15" s="4" t="s">
        <v>682</v>
      </c>
    </row>
    <row r="16" spans="1:3">
      <c r="A16" s="3" t="s">
        <v>778</v>
      </c>
    </row>
    <row r="17" spans="1:3">
      <c r="A17" s="4" t="s">
        <v>821</v>
      </c>
      <c r="B17" s="5" t="n">
        <v>5751</v>
      </c>
      <c r="C17" s="5" t="n">
        <v>3723</v>
      </c>
    </row>
    <row r="18" spans="1:3">
      <c r="A18" s="4" t="s">
        <v>685</v>
      </c>
    </row>
    <row r="19" spans="1:3">
      <c r="A19" s="3" t="s">
        <v>778</v>
      </c>
    </row>
    <row r="20" spans="1:3">
      <c r="A20" s="4" t="s">
        <v>821</v>
      </c>
      <c r="B20" s="5" t="n">
        <v>2249</v>
      </c>
      <c r="C20" s="5" t="n">
        <v>1781</v>
      </c>
    </row>
    <row r="21" spans="1:3">
      <c r="A21" s="4" t="s">
        <v>688</v>
      </c>
    </row>
    <row r="22" spans="1:3">
      <c r="A22" s="3" t="s">
        <v>778</v>
      </c>
    </row>
    <row r="23" spans="1:3">
      <c r="A23" s="4" t="s">
        <v>821</v>
      </c>
      <c r="B23" s="5" t="n">
        <v>0</v>
      </c>
      <c r="C23" s="5" t="n">
        <v>0</v>
      </c>
    </row>
    <row r="24" spans="1:3">
      <c r="A24" s="4" t="s">
        <v>691</v>
      </c>
    </row>
    <row r="25" spans="1:3">
      <c r="A25" s="3" t="s">
        <v>778</v>
      </c>
    </row>
    <row r="26" spans="1:3">
      <c r="A26" s="4" t="s">
        <v>821</v>
      </c>
      <c r="B26" s="5" t="n">
        <v>0</v>
      </c>
      <c r="C26" s="5" t="n">
        <v>0</v>
      </c>
    </row>
    <row r="27" spans="1:3">
      <c r="A27" s="4" t="s">
        <v>694</v>
      </c>
    </row>
    <row r="28" spans="1:3">
      <c r="A28" s="3" t="s">
        <v>778</v>
      </c>
    </row>
    <row r="29" spans="1:3">
      <c r="A29" s="4" t="s">
        <v>821</v>
      </c>
      <c r="B29" s="5" t="n">
        <v>5751</v>
      </c>
      <c r="C29" s="5" t="n">
        <v>3723</v>
      </c>
    </row>
    <row r="30" spans="1:3">
      <c r="A30" s="4" t="s">
        <v>697</v>
      </c>
    </row>
    <row r="31" spans="1:3">
      <c r="A31" s="3" t="s">
        <v>778</v>
      </c>
    </row>
    <row r="32" spans="1:3">
      <c r="A32" s="4" t="s">
        <v>821</v>
      </c>
      <c r="B32" s="5" t="n">
        <v>2249</v>
      </c>
      <c r="C32" s="5" t="n">
        <v>1781</v>
      </c>
    </row>
    <row r="33" spans="1:3">
      <c r="A33" s="4" t="s">
        <v>700</v>
      </c>
    </row>
    <row r="34" spans="1:3">
      <c r="A34" s="3" t="s">
        <v>778</v>
      </c>
    </row>
    <row r="35" spans="1:3">
      <c r="A35" s="4" t="s">
        <v>821</v>
      </c>
      <c r="B35" s="5" t="n">
        <v>17078</v>
      </c>
      <c r="C35" s="5" t="n">
        <v>9347</v>
      </c>
    </row>
    <row r="36" spans="1:3">
      <c r="A36" s="4" t="s">
        <v>701</v>
      </c>
    </row>
    <row r="37" spans="1:3">
      <c r="A37" s="3" t="s">
        <v>778</v>
      </c>
    </row>
    <row r="38" spans="1:3">
      <c r="A38" s="4" t="s">
        <v>821</v>
      </c>
      <c r="B38" s="5" t="n">
        <v>445</v>
      </c>
      <c r="C38" s="5" t="n">
        <v>4531</v>
      </c>
    </row>
    <row r="39" spans="1:3">
      <c r="A39" s="4" t="s">
        <v>703</v>
      </c>
    </row>
    <row r="40" spans="1:3">
      <c r="A40" s="3" t="s">
        <v>778</v>
      </c>
    </row>
    <row r="41" spans="1:3">
      <c r="A41" s="4" t="s">
        <v>821</v>
      </c>
      <c r="B41" s="5" t="n">
        <v>1520</v>
      </c>
      <c r="C41" s="5" t="n">
        <v>1171</v>
      </c>
    </row>
    <row r="42" spans="1:3">
      <c r="A42" s="4" t="s">
        <v>704</v>
      </c>
    </row>
    <row r="43" spans="1:3">
      <c r="A43" s="3" t="s">
        <v>778</v>
      </c>
    </row>
    <row r="44" spans="1:3">
      <c r="A44" s="4" t="s">
        <v>821</v>
      </c>
      <c r="B44" s="5" t="n">
        <v>0</v>
      </c>
      <c r="C44" s="5" t="n">
        <v>0</v>
      </c>
    </row>
    <row r="45" spans="1:3">
      <c r="A45" s="4" t="s">
        <v>705</v>
      </c>
    </row>
    <row r="46" spans="1:3">
      <c r="A46" s="3" t="s">
        <v>778</v>
      </c>
    </row>
    <row r="47" spans="1:3">
      <c r="A47" s="4" t="s">
        <v>821</v>
      </c>
      <c r="B47" s="5" t="n">
        <v>15558</v>
      </c>
      <c r="C47" s="5" t="n">
        <v>8176</v>
      </c>
    </row>
    <row r="48" spans="1:3">
      <c r="A48" s="4" t="s">
        <v>706</v>
      </c>
    </row>
    <row r="49" spans="1:3">
      <c r="A49" s="3" t="s">
        <v>778</v>
      </c>
    </row>
    <row r="50" spans="1:3">
      <c r="A50" s="4" t="s">
        <v>821</v>
      </c>
      <c r="B50" s="7" t="n">
        <v>445</v>
      </c>
      <c r="C50" s="7" t="n">
        <v>45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9</v>
      </c>
    </row>
    <row r="2" spans="1:3">
      <c r="A2" s="4" t="s">
        <v>700</v>
      </c>
    </row>
    <row r="3" spans="1:3">
      <c r="A3" s="3" t="s">
        <v>778</v>
      </c>
    </row>
    <row r="4" spans="1:3">
      <c r="A4" s="4" t="s">
        <v>825</v>
      </c>
      <c r="B4" s="11" t="n">
        <v>1.9</v>
      </c>
      <c r="C4" s="11" t="n">
        <v>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9</v>
      </c>
    </row>
    <row r="2" spans="1:3">
      <c r="A2" s="3" t="s">
        <v>827</v>
      </c>
    </row>
    <row r="3" spans="1:3">
      <c r="A3" s="4" t="s">
        <v>828</v>
      </c>
      <c r="B3" s="7" t="n">
        <v>8264</v>
      </c>
      <c r="C3" s="7" t="n">
        <v>8321</v>
      </c>
    </row>
    <row r="4" spans="1:3">
      <c r="A4" s="4" t="s">
        <v>679</v>
      </c>
    </row>
    <row r="5" spans="1:3">
      <c r="A5" s="3" t="s">
        <v>827</v>
      </c>
    </row>
    <row r="6" spans="1:3">
      <c r="A6" s="4" t="s">
        <v>828</v>
      </c>
      <c r="B6" s="5" t="n">
        <v>2970</v>
      </c>
      <c r="C6" s="5" t="n">
        <v>2993</v>
      </c>
    </row>
    <row r="7" spans="1:3">
      <c r="A7" s="4" t="s">
        <v>680</v>
      </c>
    </row>
    <row r="8" spans="1:3">
      <c r="A8" s="3" t="s">
        <v>827</v>
      </c>
    </row>
    <row r="9" spans="1:3">
      <c r="A9" s="4" t="s">
        <v>828</v>
      </c>
      <c r="B9" s="5" t="n">
        <v>5294</v>
      </c>
      <c r="C9" s="5" t="n">
        <v>5328</v>
      </c>
    </row>
    <row r="10" spans="1:3">
      <c r="A10" s="4" t="s">
        <v>682</v>
      </c>
    </row>
    <row r="11" spans="1:3">
      <c r="A11" s="3" t="s">
        <v>827</v>
      </c>
    </row>
    <row r="12" spans="1:3">
      <c r="A12" s="4" t="s">
        <v>828</v>
      </c>
      <c r="B12" s="5" t="n">
        <v>2522</v>
      </c>
      <c r="C12" s="5" t="n">
        <v>2675</v>
      </c>
    </row>
    <row r="13" spans="1:3">
      <c r="A13" s="4" t="s">
        <v>685</v>
      </c>
    </row>
    <row r="14" spans="1:3">
      <c r="A14" s="3" t="s">
        <v>827</v>
      </c>
    </row>
    <row r="15" spans="1:3">
      <c r="A15" s="4" t="s">
        <v>828</v>
      </c>
      <c r="B15" s="5" t="n">
        <v>162</v>
      </c>
      <c r="C15" s="5" t="n">
        <v>0</v>
      </c>
    </row>
    <row r="16" spans="1:3">
      <c r="A16" s="4" t="s">
        <v>688</v>
      </c>
    </row>
    <row r="17" spans="1:3">
      <c r="A17" s="3" t="s">
        <v>827</v>
      </c>
    </row>
    <row r="18" spans="1:3">
      <c r="A18" s="4" t="s">
        <v>828</v>
      </c>
      <c r="B18" s="5" t="n">
        <v>0</v>
      </c>
      <c r="C18" s="5" t="n">
        <v>0</v>
      </c>
    </row>
    <row r="19" spans="1:3">
      <c r="A19" s="4" t="s">
        <v>691</v>
      </c>
    </row>
    <row r="20" spans="1:3">
      <c r="A20" s="3" t="s">
        <v>827</v>
      </c>
    </row>
    <row r="21" spans="1:3">
      <c r="A21" s="4" t="s">
        <v>828</v>
      </c>
      <c r="B21" s="5" t="n">
        <v>0</v>
      </c>
      <c r="C21" s="5" t="n">
        <v>0</v>
      </c>
    </row>
    <row r="22" spans="1:3">
      <c r="A22" s="4" t="s">
        <v>694</v>
      </c>
    </row>
    <row r="23" spans="1:3">
      <c r="A23" s="3" t="s">
        <v>827</v>
      </c>
    </row>
    <row r="24" spans="1:3">
      <c r="A24" s="4" t="s">
        <v>828</v>
      </c>
      <c r="B24" s="5" t="n">
        <v>2522</v>
      </c>
      <c r="C24" s="5" t="n">
        <v>2675</v>
      </c>
    </row>
    <row r="25" spans="1:3">
      <c r="A25" s="4" t="s">
        <v>697</v>
      </c>
    </row>
    <row r="26" spans="1:3">
      <c r="A26" s="3" t="s">
        <v>827</v>
      </c>
    </row>
    <row r="27" spans="1:3">
      <c r="A27" s="4" t="s">
        <v>828</v>
      </c>
      <c r="B27" s="5" t="n">
        <v>162</v>
      </c>
      <c r="C27" s="5" t="n">
        <v>0</v>
      </c>
    </row>
    <row r="28" spans="1:3">
      <c r="A28" s="4" t="s">
        <v>700</v>
      </c>
    </row>
    <row r="29" spans="1:3">
      <c r="A29" s="3" t="s">
        <v>827</v>
      </c>
    </row>
    <row r="30" spans="1:3">
      <c r="A30" s="4" t="s">
        <v>828</v>
      </c>
      <c r="B30" s="5" t="n">
        <v>5286</v>
      </c>
      <c r="C30" s="5" t="n">
        <v>5352</v>
      </c>
    </row>
    <row r="31" spans="1:3">
      <c r="A31" s="4" t="s">
        <v>701</v>
      </c>
    </row>
    <row r="32" spans="1:3">
      <c r="A32" s="3" t="s">
        <v>827</v>
      </c>
    </row>
    <row r="33" spans="1:3">
      <c r="A33" s="4" t="s">
        <v>828</v>
      </c>
      <c r="B33" s="5" t="n">
        <v>294</v>
      </c>
      <c r="C33" s="5" t="n">
        <v>294</v>
      </c>
    </row>
    <row r="34" spans="1:3">
      <c r="A34" s="4" t="s">
        <v>703</v>
      </c>
    </row>
    <row r="35" spans="1:3">
      <c r="A35" s="3" t="s">
        <v>827</v>
      </c>
    </row>
    <row r="36" spans="1:3">
      <c r="A36" s="4" t="s">
        <v>828</v>
      </c>
      <c r="B36" s="5" t="n">
        <v>2676</v>
      </c>
      <c r="C36" s="5" t="n">
        <v>2699</v>
      </c>
    </row>
    <row r="37" spans="1:3">
      <c r="A37" s="4" t="s">
        <v>704</v>
      </c>
    </row>
    <row r="38" spans="1:3">
      <c r="A38" s="3" t="s">
        <v>827</v>
      </c>
    </row>
    <row r="39" spans="1:3">
      <c r="A39" s="4" t="s">
        <v>828</v>
      </c>
      <c r="B39" s="5" t="n">
        <v>294</v>
      </c>
      <c r="C39" s="5" t="n">
        <v>294</v>
      </c>
    </row>
    <row r="40" spans="1:3">
      <c r="A40" s="4" t="s">
        <v>705</v>
      </c>
    </row>
    <row r="41" spans="1:3">
      <c r="A41" s="3" t="s">
        <v>827</v>
      </c>
    </row>
    <row r="42" spans="1:3">
      <c r="A42" s="4" t="s">
        <v>828</v>
      </c>
      <c r="B42" s="5" t="n">
        <v>2610</v>
      </c>
      <c r="C42" s="5" t="n">
        <v>2653</v>
      </c>
    </row>
    <row r="43" spans="1:3">
      <c r="A43" s="4" t="s">
        <v>706</v>
      </c>
    </row>
    <row r="44" spans="1:3">
      <c r="A44" s="3" t="s">
        <v>827</v>
      </c>
    </row>
    <row r="45" spans="1:3">
      <c r="A45" s="4" t="s">
        <v>828</v>
      </c>
      <c r="B45" s="7" t="n">
        <v>0</v>
      </c>
      <c r="C4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829</v>
      </c>
      <c r="B1" s="2" t="s">
        <v>85</v>
      </c>
      <c r="C1" s="2" t="s">
        <v>1</v>
      </c>
    </row>
    <row r="2" spans="1:4">
      <c r="B2" s="2" t="s">
        <v>456</v>
      </c>
      <c r="C2" s="2" t="s">
        <v>712</v>
      </c>
      <c r="D2" s="2" t="s">
        <v>830</v>
      </c>
    </row>
    <row r="3" spans="1:4">
      <c r="A3" s="3" t="s">
        <v>827</v>
      </c>
    </row>
    <row r="4" spans="1:4">
      <c r="A4" s="4" t="s">
        <v>831</v>
      </c>
      <c r="B4" s="7" t="n">
        <v>0</v>
      </c>
    </row>
    <row r="5" spans="1:4">
      <c r="A5" s="4" t="s">
        <v>832</v>
      </c>
    </row>
    <row r="6" spans="1:4">
      <c r="A6" s="3" t="s">
        <v>827</v>
      </c>
    </row>
    <row r="7" spans="1:4">
      <c r="A7" s="4" t="s">
        <v>833</v>
      </c>
      <c r="C7" s="5" t="n">
        <v>2</v>
      </c>
    </row>
    <row r="8" spans="1:4">
      <c r="A8" s="4" t="s">
        <v>834</v>
      </c>
      <c r="C8" s="7" t="n">
        <v>171000</v>
      </c>
    </row>
    <row r="9" spans="1:4">
      <c r="A9" s="4" t="s">
        <v>831</v>
      </c>
      <c r="C9" s="7" t="n">
        <v>163000</v>
      </c>
    </row>
    <row r="10" spans="1:4">
      <c r="A10" s="4" t="s">
        <v>682</v>
      </c>
    </row>
    <row r="11" spans="1:4">
      <c r="A11" s="3" t="s">
        <v>827</v>
      </c>
    </row>
    <row r="12" spans="1:4">
      <c r="A12" s="4" t="s">
        <v>833</v>
      </c>
      <c r="C12" s="5" t="n">
        <v>2</v>
      </c>
    </row>
    <row r="13" spans="1:4">
      <c r="A13" s="4" t="s">
        <v>834</v>
      </c>
      <c r="C13" s="7" t="n">
        <v>171000</v>
      </c>
    </row>
    <row r="14" spans="1:4">
      <c r="A14" s="4" t="s">
        <v>831</v>
      </c>
      <c r="C14" s="7" t="n">
        <v>163000</v>
      </c>
    </row>
    <row r="15" spans="1:4">
      <c r="A15" s="4" t="s">
        <v>835</v>
      </c>
    </row>
    <row r="16" spans="1:4">
      <c r="A16" s="3" t="s">
        <v>827</v>
      </c>
    </row>
    <row r="17" spans="1:4">
      <c r="A17" s="4" t="s">
        <v>833</v>
      </c>
      <c r="D17" s="5" t="n">
        <v>3</v>
      </c>
    </row>
    <row r="18" spans="1:4">
      <c r="A18" s="4" t="s">
        <v>834</v>
      </c>
      <c r="D18" s="7" t="n">
        <v>2416000</v>
      </c>
    </row>
    <row r="19" spans="1:4">
      <c r="A19" s="4" t="s">
        <v>831</v>
      </c>
      <c r="D19" s="7" t="n">
        <v>2433000</v>
      </c>
    </row>
    <row r="20" spans="1:4">
      <c r="A20" s="4" t="s">
        <v>700</v>
      </c>
    </row>
    <row r="21" spans="1:4">
      <c r="A21" s="3" t="s">
        <v>827</v>
      </c>
    </row>
    <row r="22" spans="1:4">
      <c r="A22" s="4" t="s">
        <v>833</v>
      </c>
      <c r="D22" s="5" t="n">
        <v>3</v>
      </c>
    </row>
    <row r="23" spans="1:4">
      <c r="A23" s="4" t="s">
        <v>834</v>
      </c>
      <c r="D23" s="7" t="n">
        <v>2416000</v>
      </c>
    </row>
    <row r="24" spans="1:4">
      <c r="A24" s="4" t="s">
        <v>831</v>
      </c>
      <c r="D24" s="7" t="n">
        <v>2433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836</v>
      </c>
      <c r="B1" s="2" t="s">
        <v>85</v>
      </c>
      <c r="C1" s="2" t="s">
        <v>1</v>
      </c>
    </row>
    <row r="2" spans="1:4">
      <c r="B2" s="2" t="s">
        <v>456</v>
      </c>
      <c r="C2" s="2" t="s">
        <v>712</v>
      </c>
      <c r="D2" s="2" t="s">
        <v>830</v>
      </c>
    </row>
    <row r="3" spans="1:4">
      <c r="A3" s="3" t="s">
        <v>827</v>
      </c>
    </row>
    <row r="4" spans="1:4">
      <c r="A4" s="4" t="s">
        <v>831</v>
      </c>
      <c r="B4" s="7" t="n">
        <v>0</v>
      </c>
    </row>
    <row r="5" spans="1:4">
      <c r="A5" s="4" t="s">
        <v>832</v>
      </c>
    </row>
    <row r="6" spans="1:4">
      <c r="A6" s="3" t="s">
        <v>827</v>
      </c>
    </row>
    <row r="7" spans="1:4">
      <c r="A7" s="4" t="s">
        <v>833</v>
      </c>
      <c r="C7" s="5" t="n">
        <v>2</v>
      </c>
    </row>
    <row r="8" spans="1:4">
      <c r="A8" s="4" t="s">
        <v>831</v>
      </c>
      <c r="C8" s="7" t="n">
        <v>163000</v>
      </c>
    </row>
    <row r="9" spans="1:4">
      <c r="A9" s="4" t="s">
        <v>837</v>
      </c>
    </row>
    <row r="10" spans="1:4">
      <c r="A10" s="3" t="s">
        <v>827</v>
      </c>
    </row>
    <row r="11" spans="1:4">
      <c r="A11" s="4" t="s">
        <v>833</v>
      </c>
      <c r="C11" s="5" t="n">
        <v>0</v>
      </c>
    </row>
    <row r="12" spans="1:4">
      <c r="A12" s="4" t="s">
        <v>831</v>
      </c>
      <c r="C12" s="7" t="n">
        <v>0</v>
      </c>
    </row>
    <row r="13" spans="1:4">
      <c r="A13" s="4" t="s">
        <v>838</v>
      </c>
    </row>
    <row r="14" spans="1:4">
      <c r="A14" s="3" t="s">
        <v>827</v>
      </c>
    </row>
    <row r="15" spans="1:4">
      <c r="A15" s="4" t="s">
        <v>833</v>
      </c>
      <c r="C15" s="5" t="n">
        <v>2</v>
      </c>
    </row>
    <row r="16" spans="1:4">
      <c r="A16" s="4" t="s">
        <v>831</v>
      </c>
      <c r="C16" s="7" t="n">
        <v>163000</v>
      </c>
    </row>
    <row r="17" spans="1:4">
      <c r="A17" s="4" t="s">
        <v>682</v>
      </c>
    </row>
    <row r="18" spans="1:4">
      <c r="A18" s="3" t="s">
        <v>827</v>
      </c>
    </row>
    <row r="19" spans="1:4">
      <c r="A19" s="4" t="s">
        <v>833</v>
      </c>
      <c r="C19" s="5" t="n">
        <v>2</v>
      </c>
    </row>
    <row r="20" spans="1:4">
      <c r="A20" s="4" t="s">
        <v>831</v>
      </c>
      <c r="C20" s="7" t="n">
        <v>163000</v>
      </c>
    </row>
    <row r="21" spans="1:4">
      <c r="A21" s="4" t="s">
        <v>839</v>
      </c>
    </row>
    <row r="22" spans="1:4">
      <c r="A22" s="3" t="s">
        <v>827</v>
      </c>
    </row>
    <row r="23" spans="1:4">
      <c r="A23" s="4" t="s">
        <v>833</v>
      </c>
      <c r="C23" s="5" t="n">
        <v>0</v>
      </c>
    </row>
    <row r="24" spans="1:4">
      <c r="A24" s="4" t="s">
        <v>831</v>
      </c>
      <c r="C24" s="7" t="n">
        <v>0</v>
      </c>
    </row>
    <row r="25" spans="1:4">
      <c r="A25" s="4" t="s">
        <v>840</v>
      </c>
    </row>
    <row r="26" spans="1:4">
      <c r="A26" s="3" t="s">
        <v>827</v>
      </c>
    </row>
    <row r="27" spans="1:4">
      <c r="A27" s="4" t="s">
        <v>833</v>
      </c>
      <c r="C27" s="5" t="n">
        <v>2</v>
      </c>
    </row>
    <row r="28" spans="1:4">
      <c r="A28" s="4" t="s">
        <v>831</v>
      </c>
      <c r="C28" s="7" t="n">
        <v>163000</v>
      </c>
    </row>
    <row r="29" spans="1:4">
      <c r="A29" s="4" t="s">
        <v>835</v>
      </c>
    </row>
    <row r="30" spans="1:4">
      <c r="A30" s="3" t="s">
        <v>827</v>
      </c>
    </row>
    <row r="31" spans="1:4">
      <c r="A31" s="4" t="s">
        <v>833</v>
      </c>
      <c r="D31" s="5" t="n">
        <v>3</v>
      </c>
    </row>
    <row r="32" spans="1:4">
      <c r="A32" s="4" t="s">
        <v>831</v>
      </c>
      <c r="D32" s="7" t="n">
        <v>2433000</v>
      </c>
    </row>
    <row r="33" spans="1:4">
      <c r="A33" s="4" t="s">
        <v>841</v>
      </c>
    </row>
    <row r="34" spans="1:4">
      <c r="A34" s="3" t="s">
        <v>827</v>
      </c>
    </row>
    <row r="35" spans="1:4">
      <c r="A35" s="4" t="s">
        <v>833</v>
      </c>
      <c r="D35" s="5" t="n">
        <v>2</v>
      </c>
    </row>
    <row r="36" spans="1:4">
      <c r="A36" s="4" t="s">
        <v>831</v>
      </c>
      <c r="D36" s="7" t="n">
        <v>1290000</v>
      </c>
    </row>
    <row r="37" spans="1:4">
      <c r="A37" s="4" t="s">
        <v>842</v>
      </c>
    </row>
    <row r="38" spans="1:4">
      <c r="A38" s="3" t="s">
        <v>827</v>
      </c>
    </row>
    <row r="39" spans="1:4">
      <c r="A39" s="4" t="s">
        <v>833</v>
      </c>
      <c r="D39" s="5" t="n">
        <v>1</v>
      </c>
    </row>
    <row r="40" spans="1:4">
      <c r="A40" s="4" t="s">
        <v>831</v>
      </c>
      <c r="D40" s="7" t="n">
        <v>1143000</v>
      </c>
    </row>
    <row r="41" spans="1:4">
      <c r="A41" s="4" t="s">
        <v>700</v>
      </c>
    </row>
    <row r="42" spans="1:4">
      <c r="A42" s="3" t="s">
        <v>827</v>
      </c>
    </row>
    <row r="43" spans="1:4">
      <c r="A43" s="4" t="s">
        <v>833</v>
      </c>
      <c r="D43" s="5" t="n">
        <v>3</v>
      </c>
    </row>
    <row r="44" spans="1:4">
      <c r="A44" s="4" t="s">
        <v>831</v>
      </c>
      <c r="D44" s="7" t="n">
        <v>2433000</v>
      </c>
    </row>
    <row r="45" spans="1:4">
      <c r="A45" s="4" t="s">
        <v>843</v>
      </c>
    </row>
    <row r="46" spans="1:4">
      <c r="A46" s="3" t="s">
        <v>827</v>
      </c>
    </row>
    <row r="47" spans="1:4">
      <c r="A47" s="4" t="s">
        <v>833</v>
      </c>
      <c r="D47" s="5" t="n">
        <v>2</v>
      </c>
    </row>
    <row r="48" spans="1:4">
      <c r="A48" s="4" t="s">
        <v>831</v>
      </c>
      <c r="D48" s="7" t="n">
        <v>1290000</v>
      </c>
    </row>
    <row r="49" spans="1:4">
      <c r="A49" s="4" t="s">
        <v>844</v>
      </c>
    </row>
    <row r="50" spans="1:4">
      <c r="A50" s="3" t="s">
        <v>827</v>
      </c>
    </row>
    <row r="51" spans="1:4">
      <c r="A51" s="4" t="s">
        <v>833</v>
      </c>
      <c r="D51" s="5" t="n">
        <v>1</v>
      </c>
    </row>
    <row r="52" spans="1:4">
      <c r="A52" s="4" t="s">
        <v>831</v>
      </c>
      <c r="D52" s="7" t="n">
        <v>1143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s>
  <sheetData>
    <row r="1" spans="1:6">
      <c r="A1" s="1" t="s">
        <v>845</v>
      </c>
      <c r="B1" s="2" t="s">
        <v>85</v>
      </c>
      <c r="D1" s="2" t="s">
        <v>1</v>
      </c>
    </row>
    <row r="2" spans="1:6">
      <c r="B2" s="2" t="s">
        <v>712</v>
      </c>
      <c r="C2" s="2" t="s">
        <v>846</v>
      </c>
      <c r="D2" s="2" t="s">
        <v>712</v>
      </c>
      <c r="E2" s="2" t="s">
        <v>830</v>
      </c>
      <c r="F2" s="2" t="s">
        <v>588</v>
      </c>
    </row>
    <row r="3" spans="1:6">
      <c r="A3" s="3" t="s">
        <v>266</v>
      </c>
    </row>
    <row r="4" spans="1:6">
      <c r="A4" s="4" t="s">
        <v>847</v>
      </c>
      <c r="B4" s="7" t="n">
        <v>5600000</v>
      </c>
      <c r="D4" s="7" t="n">
        <v>5600000</v>
      </c>
      <c r="F4" s="7" t="n">
        <v>5600000</v>
      </c>
    </row>
    <row r="5" spans="1:6">
      <c r="A5" s="4" t="s">
        <v>848</v>
      </c>
      <c r="B5" s="5" t="n">
        <v>2700000</v>
      </c>
      <c r="D5" s="7" t="n">
        <v>2700000</v>
      </c>
      <c r="F5" s="7" t="n">
        <v>2700000</v>
      </c>
    </row>
    <row r="6" spans="1:6">
      <c r="A6" s="4" t="s">
        <v>831</v>
      </c>
      <c r="B6" s="7" t="n">
        <v>0</v>
      </c>
    </row>
    <row r="7" spans="1:6">
      <c r="A7" s="4" t="s">
        <v>849</v>
      </c>
      <c r="B7" s="5" t="n">
        <v>1</v>
      </c>
      <c r="C7" s="5" t="n">
        <v>0</v>
      </c>
      <c r="D7" s="5" t="n">
        <v>1</v>
      </c>
      <c r="E7" s="5" t="n">
        <v>1</v>
      </c>
    </row>
    <row r="8" spans="1:6">
      <c r="A8" s="4" t="s">
        <v>850</v>
      </c>
      <c r="B8" s="7" t="n">
        <v>100000</v>
      </c>
      <c r="D8" s="7" t="n">
        <v>100000</v>
      </c>
      <c r="E8" s="7" t="n">
        <v>124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51</v>
      </c>
      <c r="B1" s="2" t="s">
        <v>1</v>
      </c>
    </row>
    <row r="2" spans="1:2">
      <c r="B2" s="2" t="s">
        <v>2</v>
      </c>
    </row>
    <row r="3" spans="1:2">
      <c r="A3" s="3" t="s">
        <v>266</v>
      </c>
    </row>
    <row r="4" spans="1:2">
      <c r="A4" s="4" t="s">
        <v>852</v>
      </c>
      <c r="B4" s="4" t="s">
        <v>8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29</v>
      </c>
      <c r="D1" s="2" t="s">
        <v>86</v>
      </c>
    </row>
    <row r="2" spans="1:4">
      <c r="A2" s="3" t="s">
        <v>855</v>
      </c>
    </row>
    <row r="3" spans="1:4">
      <c r="A3" s="4" t="s">
        <v>676</v>
      </c>
      <c r="B3" s="7" t="n">
        <v>7253293</v>
      </c>
      <c r="C3" s="7" t="n">
        <v>6659407</v>
      </c>
      <c r="D3" s="7" t="n">
        <v>6226897</v>
      </c>
    </row>
    <row r="4" spans="1:4">
      <c r="A4" s="4" t="s">
        <v>856</v>
      </c>
    </row>
    <row r="5" spans="1:4">
      <c r="A5" s="3" t="s">
        <v>855</v>
      </c>
    </row>
    <row r="6" spans="1:4">
      <c r="A6" s="4" t="s">
        <v>676</v>
      </c>
      <c r="B6" s="5" t="n">
        <v>7118475</v>
      </c>
      <c r="C6" s="5" t="n">
        <v>6578813</v>
      </c>
    </row>
    <row r="7" spans="1:4">
      <c r="A7" s="4" t="s">
        <v>857</v>
      </c>
    </row>
    <row r="8" spans="1:4">
      <c r="A8" s="3" t="s">
        <v>855</v>
      </c>
    </row>
    <row r="9" spans="1:4">
      <c r="A9" s="4" t="s">
        <v>676</v>
      </c>
      <c r="B9" s="5" t="n">
        <v>58942</v>
      </c>
      <c r="C9" s="5" t="n">
        <v>39770</v>
      </c>
    </row>
    <row r="10" spans="1:4">
      <c r="A10" s="4" t="s">
        <v>858</v>
      </c>
    </row>
    <row r="11" spans="1:4">
      <c r="A11" s="3" t="s">
        <v>855</v>
      </c>
    </row>
    <row r="12" spans="1:4">
      <c r="A12" s="4" t="s">
        <v>676</v>
      </c>
      <c r="B12" s="5" t="n">
        <v>75596</v>
      </c>
      <c r="C12" s="5" t="n">
        <v>40718</v>
      </c>
    </row>
    <row r="13" spans="1:4">
      <c r="A13" s="4" t="s">
        <v>859</v>
      </c>
    </row>
    <row r="14" spans="1:4">
      <c r="A14" s="3" t="s">
        <v>855</v>
      </c>
    </row>
    <row r="15" spans="1:4">
      <c r="A15" s="4" t="s">
        <v>676</v>
      </c>
      <c r="B15" s="5" t="n">
        <v>280</v>
      </c>
      <c r="C15" s="5" t="n">
        <v>106</v>
      </c>
    </row>
    <row r="16" spans="1:4">
      <c r="A16" s="4" t="s">
        <v>679</v>
      </c>
    </row>
    <row r="17" spans="1:4">
      <c r="A17" s="3" t="s">
        <v>855</v>
      </c>
    </row>
    <row r="18" spans="1:4">
      <c r="A18" s="4" t="s">
        <v>676</v>
      </c>
      <c r="B18" s="5" t="n">
        <v>834301</v>
      </c>
      <c r="C18" s="5" t="n">
        <v>806933</v>
      </c>
    </row>
    <row r="19" spans="1:4">
      <c r="A19" s="4" t="s">
        <v>680</v>
      </c>
    </row>
    <row r="20" spans="1:4">
      <c r="A20" s="3" t="s">
        <v>855</v>
      </c>
    </row>
    <row r="21" spans="1:4">
      <c r="A21" s="4" t="s">
        <v>676</v>
      </c>
      <c r="B21" s="5" t="n">
        <v>6418992</v>
      </c>
      <c r="C21" s="5" t="n">
        <v>5852474</v>
      </c>
    </row>
    <row r="22" spans="1:4">
      <c r="A22" s="4" t="s">
        <v>860</v>
      </c>
    </row>
    <row r="23" spans="1:4">
      <c r="A23" s="3" t="s">
        <v>855</v>
      </c>
    </row>
    <row r="24" spans="1:4">
      <c r="A24" s="4" t="s">
        <v>676</v>
      </c>
      <c r="B24" s="5" t="n">
        <v>6288256</v>
      </c>
      <c r="C24" s="5" t="n">
        <v>5774646</v>
      </c>
    </row>
    <row r="25" spans="1:4">
      <c r="A25" s="4" t="s">
        <v>861</v>
      </c>
    </row>
    <row r="26" spans="1:4">
      <c r="A26" s="3" t="s">
        <v>855</v>
      </c>
    </row>
    <row r="27" spans="1:4">
      <c r="A27" s="4" t="s">
        <v>676</v>
      </c>
      <c r="B27" s="5" t="n">
        <v>57366</v>
      </c>
      <c r="C27" s="5" t="n">
        <v>38175</v>
      </c>
    </row>
    <row r="28" spans="1:4">
      <c r="A28" s="4" t="s">
        <v>862</v>
      </c>
    </row>
    <row r="29" spans="1:4">
      <c r="A29" s="3" t="s">
        <v>855</v>
      </c>
    </row>
    <row r="30" spans="1:4">
      <c r="A30" s="4" t="s">
        <v>676</v>
      </c>
      <c r="B30" s="5" t="n">
        <v>73090</v>
      </c>
      <c r="C30" s="5" t="n">
        <v>39547</v>
      </c>
    </row>
    <row r="31" spans="1:4">
      <c r="A31" s="4" t="s">
        <v>863</v>
      </c>
    </row>
    <row r="32" spans="1:4">
      <c r="A32" s="3" t="s">
        <v>855</v>
      </c>
    </row>
    <row r="33" spans="1:4">
      <c r="A33" s="4" t="s">
        <v>676</v>
      </c>
      <c r="B33" s="5" t="n">
        <v>280</v>
      </c>
      <c r="C33" s="5" t="n">
        <v>106</v>
      </c>
    </row>
    <row r="34" spans="1:4">
      <c r="A34" s="4" t="s">
        <v>681</v>
      </c>
    </row>
    <row r="35" spans="1:4">
      <c r="A35" s="3" t="s">
        <v>855</v>
      </c>
    </row>
    <row r="36" spans="1:4">
      <c r="A36" s="4" t="s">
        <v>676</v>
      </c>
      <c r="B36" s="5" t="n">
        <v>200294</v>
      </c>
      <c r="C36" s="5" t="n">
        <v>182960</v>
      </c>
    </row>
    <row r="37" spans="1:4">
      <c r="A37" s="4" t="s">
        <v>700</v>
      </c>
    </row>
    <row r="38" spans="1:4">
      <c r="A38" s="3" t="s">
        <v>855</v>
      </c>
    </row>
    <row r="39" spans="1:4">
      <c r="A39" s="4" t="s">
        <v>676</v>
      </c>
      <c r="B39" s="5" t="n">
        <v>2300069</v>
      </c>
      <c r="C39" s="5" t="n">
        <v>2055649</v>
      </c>
    </row>
    <row r="40" spans="1:4">
      <c r="A40" s="4" t="s">
        <v>701</v>
      </c>
    </row>
    <row r="41" spans="1:4">
      <c r="A41" s="3" t="s">
        <v>855</v>
      </c>
    </row>
    <row r="42" spans="1:4">
      <c r="A42" s="4" t="s">
        <v>676</v>
      </c>
      <c r="B42" s="5" t="n">
        <v>72998</v>
      </c>
      <c r="C42" s="5" t="n">
        <v>106579</v>
      </c>
    </row>
    <row r="43" spans="1:4">
      <c r="A43" s="4" t="s">
        <v>702</v>
      </c>
    </row>
    <row r="44" spans="1:4">
      <c r="A44" s="3" t="s">
        <v>855</v>
      </c>
    </row>
    <row r="45" spans="1:4">
      <c r="A45" s="4" t="s">
        <v>676</v>
      </c>
      <c r="B45" s="5" t="n">
        <v>834301</v>
      </c>
      <c r="C45" s="5" t="n">
        <v>806933</v>
      </c>
    </row>
    <row r="46" spans="1:4">
      <c r="A46" s="4" t="s">
        <v>864</v>
      </c>
    </row>
    <row r="47" spans="1:4">
      <c r="A47" s="3" t="s">
        <v>855</v>
      </c>
    </row>
    <row r="48" spans="1:4">
      <c r="A48" s="4" t="s">
        <v>676</v>
      </c>
      <c r="B48" s="5" t="n">
        <v>830219</v>
      </c>
      <c r="C48" s="5" t="n">
        <v>804167</v>
      </c>
    </row>
    <row r="49" spans="1:4">
      <c r="A49" s="4" t="s">
        <v>865</v>
      </c>
    </row>
    <row r="50" spans="1:4">
      <c r="A50" s="3" t="s">
        <v>855</v>
      </c>
    </row>
    <row r="51" spans="1:4">
      <c r="A51" s="4" t="s">
        <v>676</v>
      </c>
      <c r="B51" s="5" t="n">
        <v>1576</v>
      </c>
      <c r="C51" s="5" t="n">
        <v>1595</v>
      </c>
    </row>
    <row r="52" spans="1:4">
      <c r="A52" s="4" t="s">
        <v>866</v>
      </c>
    </row>
    <row r="53" spans="1:4">
      <c r="A53" s="3" t="s">
        <v>855</v>
      </c>
    </row>
    <row r="54" spans="1:4">
      <c r="A54" s="4" t="s">
        <v>676</v>
      </c>
      <c r="B54" s="5" t="n">
        <v>2506</v>
      </c>
      <c r="C54" s="5" t="n">
        <v>1171</v>
      </c>
    </row>
    <row r="55" spans="1:4">
      <c r="A55" s="4" t="s">
        <v>867</v>
      </c>
    </row>
    <row r="56" spans="1:4">
      <c r="A56" s="3" t="s">
        <v>855</v>
      </c>
    </row>
    <row r="57" spans="1:4">
      <c r="A57" s="4" t="s">
        <v>676</v>
      </c>
      <c r="B57" s="5" t="n">
        <v>0</v>
      </c>
      <c r="C57" s="5" t="n">
        <v>0</v>
      </c>
    </row>
    <row r="58" spans="1:4">
      <c r="A58" s="4" t="s">
        <v>703</v>
      </c>
    </row>
    <row r="59" spans="1:4">
      <c r="A59" s="3" t="s">
        <v>855</v>
      </c>
    </row>
    <row r="60" spans="1:4">
      <c r="A60" s="4" t="s">
        <v>676</v>
      </c>
      <c r="B60" s="5" t="n">
        <v>831169</v>
      </c>
      <c r="C60" s="5" t="n">
        <v>803355</v>
      </c>
    </row>
    <row r="61" spans="1:4">
      <c r="A61" s="4" t="s">
        <v>868</v>
      </c>
    </row>
    <row r="62" spans="1:4">
      <c r="A62" s="3" t="s">
        <v>855</v>
      </c>
    </row>
    <row r="63" spans="1:4">
      <c r="A63" s="4" t="s">
        <v>676</v>
      </c>
      <c r="B63" s="5" t="n">
        <v>827087</v>
      </c>
      <c r="C63" s="5" t="n">
        <v>800589</v>
      </c>
    </row>
    <row r="64" spans="1:4">
      <c r="A64" s="4" t="s">
        <v>869</v>
      </c>
    </row>
    <row r="65" spans="1:4">
      <c r="A65" s="3" t="s">
        <v>855</v>
      </c>
    </row>
    <row r="66" spans="1:4">
      <c r="A66" s="4" t="s">
        <v>676</v>
      </c>
      <c r="B66" s="5" t="n">
        <v>1576</v>
      </c>
      <c r="C66" s="5" t="n">
        <v>1595</v>
      </c>
    </row>
    <row r="67" spans="1:4">
      <c r="A67" s="4" t="s">
        <v>870</v>
      </c>
    </row>
    <row r="68" spans="1:4">
      <c r="A68" s="3" t="s">
        <v>855</v>
      </c>
    </row>
    <row r="69" spans="1:4">
      <c r="A69" s="4" t="s">
        <v>676</v>
      </c>
      <c r="B69" s="5" t="n">
        <v>2506</v>
      </c>
      <c r="C69" s="5" t="n">
        <v>1171</v>
      </c>
    </row>
    <row r="70" spans="1:4">
      <c r="A70" s="4" t="s">
        <v>871</v>
      </c>
    </row>
    <row r="71" spans="1:4">
      <c r="A71" s="3" t="s">
        <v>855</v>
      </c>
    </row>
    <row r="72" spans="1:4">
      <c r="A72" s="4" t="s">
        <v>676</v>
      </c>
      <c r="B72" s="5" t="n">
        <v>0</v>
      </c>
      <c r="C72" s="5" t="n">
        <v>0</v>
      </c>
    </row>
    <row r="73" spans="1:4">
      <c r="A73" s="4" t="s">
        <v>704</v>
      </c>
    </row>
    <row r="74" spans="1:4">
      <c r="A74" s="3" t="s">
        <v>855</v>
      </c>
    </row>
    <row r="75" spans="1:4">
      <c r="A75" s="4" t="s">
        <v>676</v>
      </c>
      <c r="B75" s="5" t="n">
        <v>3132</v>
      </c>
      <c r="C75" s="5" t="n">
        <v>3578</v>
      </c>
    </row>
    <row r="76" spans="1:4">
      <c r="A76" s="4" t="s">
        <v>872</v>
      </c>
    </row>
    <row r="77" spans="1:4">
      <c r="A77" s="3" t="s">
        <v>855</v>
      </c>
    </row>
    <row r="78" spans="1:4">
      <c r="A78" s="4" t="s">
        <v>676</v>
      </c>
      <c r="B78" s="5" t="n">
        <v>3132</v>
      </c>
      <c r="C78" s="5" t="n">
        <v>3578</v>
      </c>
    </row>
    <row r="79" spans="1:4">
      <c r="A79" s="4" t="s">
        <v>873</v>
      </c>
    </row>
    <row r="80" spans="1:4">
      <c r="A80" s="3" t="s">
        <v>855</v>
      </c>
    </row>
    <row r="81" spans="1:4">
      <c r="A81" s="4" t="s">
        <v>676</v>
      </c>
      <c r="B81" s="5" t="n">
        <v>0</v>
      </c>
      <c r="C81" s="5" t="n">
        <v>0</v>
      </c>
    </row>
    <row r="82" spans="1:4">
      <c r="A82" s="4" t="s">
        <v>874</v>
      </c>
    </row>
    <row r="83" spans="1:4">
      <c r="A83" s="3" t="s">
        <v>855</v>
      </c>
    </row>
    <row r="84" spans="1:4">
      <c r="A84" s="4" t="s">
        <v>676</v>
      </c>
      <c r="B84" s="5" t="n">
        <v>0</v>
      </c>
      <c r="C84" s="5" t="n">
        <v>0</v>
      </c>
    </row>
    <row r="85" spans="1:4">
      <c r="A85" s="4" t="s">
        <v>875</v>
      </c>
    </row>
    <row r="86" spans="1:4">
      <c r="A86" s="3" t="s">
        <v>855</v>
      </c>
    </row>
    <row r="87" spans="1:4">
      <c r="A87" s="4" t="s">
        <v>676</v>
      </c>
      <c r="B87" s="5" t="n">
        <v>0</v>
      </c>
      <c r="C87" s="5" t="n">
        <v>0</v>
      </c>
    </row>
    <row r="88" spans="1:4">
      <c r="A88" s="4" t="s">
        <v>705</v>
      </c>
    </row>
    <row r="89" spans="1:4">
      <c r="A89" s="3" t="s">
        <v>855</v>
      </c>
    </row>
    <row r="90" spans="1:4">
      <c r="A90" s="4" t="s">
        <v>676</v>
      </c>
      <c r="B90" s="5" t="n">
        <v>1468900</v>
      </c>
      <c r="C90" s="5" t="n">
        <v>1252294</v>
      </c>
    </row>
    <row r="91" spans="1:4">
      <c r="A91" s="4" t="s">
        <v>876</v>
      </c>
    </row>
    <row r="92" spans="1:4">
      <c r="A92" s="3" t="s">
        <v>855</v>
      </c>
    </row>
    <row r="93" spans="1:4">
      <c r="A93" s="4" t="s">
        <v>676</v>
      </c>
      <c r="B93" s="5" t="n">
        <v>1446826</v>
      </c>
      <c r="C93" s="5" t="n">
        <v>1240866</v>
      </c>
    </row>
    <row r="94" spans="1:4">
      <c r="A94" s="4" t="s">
        <v>877</v>
      </c>
    </row>
    <row r="95" spans="1:4">
      <c r="A95" s="3" t="s">
        <v>855</v>
      </c>
    </row>
    <row r="96" spans="1:4">
      <c r="A96" s="4" t="s">
        <v>676</v>
      </c>
      <c r="B96" s="5" t="n">
        <v>2969</v>
      </c>
      <c r="C96" s="5" t="n">
        <v>2282</v>
      </c>
    </row>
    <row r="97" spans="1:4">
      <c r="A97" s="4" t="s">
        <v>878</v>
      </c>
    </row>
    <row r="98" spans="1:4">
      <c r="A98" s="3" t="s">
        <v>855</v>
      </c>
    </row>
    <row r="99" spans="1:4">
      <c r="A99" s="4" t="s">
        <v>676</v>
      </c>
      <c r="B99" s="5" t="n">
        <v>19105</v>
      </c>
      <c r="C99" s="5" t="n">
        <v>9146</v>
      </c>
    </row>
    <row r="100" spans="1:4">
      <c r="A100" s="4" t="s">
        <v>879</v>
      </c>
    </row>
    <row r="101" spans="1:4">
      <c r="A101" s="3" t="s">
        <v>855</v>
      </c>
    </row>
    <row r="102" spans="1:4">
      <c r="A102" s="4" t="s">
        <v>676</v>
      </c>
      <c r="B102" s="5" t="n">
        <v>0</v>
      </c>
      <c r="C102" s="5" t="n">
        <v>0</v>
      </c>
    </row>
    <row r="103" spans="1:4">
      <c r="A103" s="4" t="s">
        <v>706</v>
      </c>
    </row>
    <row r="104" spans="1:4">
      <c r="A104" s="3" t="s">
        <v>855</v>
      </c>
    </row>
    <row r="105" spans="1:4">
      <c r="A105" s="4" t="s">
        <v>676</v>
      </c>
      <c r="B105" s="5" t="n">
        <v>69866</v>
      </c>
      <c r="C105" s="5" t="n">
        <v>103001</v>
      </c>
    </row>
    <row r="106" spans="1:4">
      <c r="A106" s="4" t="s">
        <v>880</v>
      </c>
    </row>
    <row r="107" spans="1:4">
      <c r="A107" s="3" t="s">
        <v>855</v>
      </c>
    </row>
    <row r="108" spans="1:4">
      <c r="A108" s="4" t="s">
        <v>676</v>
      </c>
      <c r="B108" s="5" t="n">
        <v>68998</v>
      </c>
      <c r="C108" s="5" t="n">
        <v>98030</v>
      </c>
    </row>
    <row r="109" spans="1:4">
      <c r="A109" s="4" t="s">
        <v>881</v>
      </c>
    </row>
    <row r="110" spans="1:4">
      <c r="A110" s="3" t="s">
        <v>855</v>
      </c>
    </row>
    <row r="111" spans="1:4">
      <c r="A111" s="4" t="s">
        <v>676</v>
      </c>
      <c r="B111" s="5" t="n">
        <v>404</v>
      </c>
      <c r="C111" s="5" t="n">
        <v>422</v>
      </c>
    </row>
    <row r="112" spans="1:4">
      <c r="A112" s="4" t="s">
        <v>882</v>
      </c>
    </row>
    <row r="113" spans="1:4">
      <c r="A113" s="3" t="s">
        <v>855</v>
      </c>
    </row>
    <row r="114" spans="1:4">
      <c r="A114" s="4" t="s">
        <v>676</v>
      </c>
      <c r="B114" s="5" t="n">
        <v>464</v>
      </c>
      <c r="C114" s="5" t="n">
        <v>4549</v>
      </c>
    </row>
    <row r="115" spans="1:4">
      <c r="A115" s="4" t="s">
        <v>883</v>
      </c>
    </row>
    <row r="116" spans="1:4">
      <c r="A116" s="3" t="s">
        <v>855</v>
      </c>
    </row>
    <row r="117" spans="1:4">
      <c r="A117" s="4" t="s">
        <v>676</v>
      </c>
      <c r="B117" s="5" t="n">
        <v>0</v>
      </c>
      <c r="C117" s="5" t="n">
        <v>0</v>
      </c>
    </row>
    <row r="118" spans="1:4">
      <c r="A118" s="4" t="s">
        <v>682</v>
      </c>
    </row>
    <row r="119" spans="1:4">
      <c r="A119" s="3" t="s">
        <v>855</v>
      </c>
    </row>
    <row r="120" spans="1:4">
      <c r="A120" s="4" t="s">
        <v>676</v>
      </c>
      <c r="B120" s="5" t="n">
        <v>1673055</v>
      </c>
      <c r="C120" s="5" t="n">
        <v>1701951</v>
      </c>
      <c r="D120" s="5" t="n">
        <v>1602805</v>
      </c>
    </row>
    <row r="121" spans="1:4">
      <c r="A121" s="4" t="s">
        <v>683</v>
      </c>
    </row>
    <row r="122" spans="1:4">
      <c r="A122" s="3" t="s">
        <v>855</v>
      </c>
    </row>
    <row r="123" spans="1:4">
      <c r="A123" s="4" t="s">
        <v>676</v>
      </c>
      <c r="B123" s="5" t="n">
        <v>823193</v>
      </c>
      <c r="C123" s="5" t="n">
        <v>717415</v>
      </c>
      <c r="D123" s="5" t="n">
        <v>713120</v>
      </c>
    </row>
    <row r="124" spans="1:4">
      <c r="A124" s="4" t="s">
        <v>684</v>
      </c>
    </row>
    <row r="125" spans="1:4">
      <c r="A125" s="3" t="s">
        <v>855</v>
      </c>
    </row>
    <row r="126" spans="1:4">
      <c r="A126" s="4" t="s">
        <v>676</v>
      </c>
      <c r="B126" s="5" t="n">
        <v>2112190</v>
      </c>
      <c r="C126" s="5" t="n">
        <v>1816141</v>
      </c>
      <c r="D126" s="5" t="n">
        <v>1617890</v>
      </c>
    </row>
    <row r="127" spans="1:4">
      <c r="A127" s="4" t="s">
        <v>685</v>
      </c>
    </row>
    <row r="128" spans="1:4">
      <c r="A128" s="3" t="s">
        <v>855</v>
      </c>
    </row>
    <row r="129" spans="1:4">
      <c r="A129" s="4" t="s">
        <v>676</v>
      </c>
      <c r="B129" s="5" t="n">
        <v>71494</v>
      </c>
      <c r="C129" s="5" t="n">
        <v>78699</v>
      </c>
      <c r="D129" s="5" t="n">
        <v>78604</v>
      </c>
    </row>
    <row r="130" spans="1:4">
      <c r="A130" s="4" t="s">
        <v>686</v>
      </c>
    </row>
    <row r="131" spans="1:4">
      <c r="A131" s="3" t="s">
        <v>855</v>
      </c>
    </row>
    <row r="132" spans="1:4">
      <c r="A132" s="4" t="s">
        <v>676</v>
      </c>
      <c r="B132" s="5" t="n">
        <v>200294</v>
      </c>
      <c r="C132" s="5" t="n">
        <v>182960</v>
      </c>
      <c r="D132" s="5" t="n">
        <v>176397</v>
      </c>
    </row>
    <row r="133" spans="1:4">
      <c r="A133" s="4" t="s">
        <v>687</v>
      </c>
    </row>
    <row r="134" spans="1:4">
      <c r="A134" s="3" t="s">
        <v>855</v>
      </c>
    </row>
    <row r="135" spans="1:4">
      <c r="A135" s="4" t="s">
        <v>676</v>
      </c>
      <c r="B135" s="5" t="n">
        <v>0</v>
      </c>
      <c r="C135" s="5" t="n">
        <v>13</v>
      </c>
      <c r="D135" s="7" t="n">
        <v>91</v>
      </c>
    </row>
    <row r="136" spans="1:4">
      <c r="A136" s="4" t="s">
        <v>688</v>
      </c>
    </row>
    <row r="137" spans="1:4">
      <c r="A137" s="3" t="s">
        <v>855</v>
      </c>
    </row>
    <row r="138" spans="1:4">
      <c r="A138" s="4" t="s">
        <v>676</v>
      </c>
      <c r="B138" s="5" t="n">
        <v>0</v>
      </c>
      <c r="C138" s="5" t="n">
        <v>0</v>
      </c>
    </row>
    <row r="139" spans="1:4">
      <c r="A139" s="4" t="s">
        <v>689</v>
      </c>
    </row>
    <row r="140" spans="1:4">
      <c r="A140" s="3" t="s">
        <v>855</v>
      </c>
    </row>
    <row r="141" spans="1:4">
      <c r="A141" s="4" t="s">
        <v>676</v>
      </c>
      <c r="B141" s="5" t="n">
        <v>0</v>
      </c>
      <c r="C141" s="5" t="n">
        <v>0</v>
      </c>
    </row>
    <row r="142" spans="1:4">
      <c r="A142" s="4" t="s">
        <v>690</v>
      </c>
    </row>
    <row r="143" spans="1:4">
      <c r="A143" s="3" t="s">
        <v>855</v>
      </c>
    </row>
    <row r="144" spans="1:4">
      <c r="A144" s="4" t="s">
        <v>676</v>
      </c>
      <c r="B144" s="5" t="n">
        <v>0</v>
      </c>
      <c r="C144" s="5" t="n">
        <v>0</v>
      </c>
    </row>
    <row r="145" spans="1:4">
      <c r="A145" s="4" t="s">
        <v>691</v>
      </c>
    </row>
    <row r="146" spans="1:4">
      <c r="A146" s="3" t="s">
        <v>855</v>
      </c>
    </row>
    <row r="147" spans="1:4">
      <c r="A147" s="4" t="s">
        <v>676</v>
      </c>
      <c r="B147" s="5" t="n">
        <v>0</v>
      </c>
      <c r="C147" s="5" t="n">
        <v>0</v>
      </c>
    </row>
    <row r="148" spans="1:4">
      <c r="A148" s="4" t="s">
        <v>692</v>
      </c>
    </row>
    <row r="149" spans="1:4">
      <c r="A149" s="3" t="s">
        <v>855</v>
      </c>
    </row>
    <row r="150" spans="1:4">
      <c r="A150" s="4" t="s">
        <v>676</v>
      </c>
      <c r="B150" s="5" t="n">
        <v>0</v>
      </c>
      <c r="C150" s="5" t="n">
        <v>0</v>
      </c>
    </row>
    <row r="151" spans="1:4">
      <c r="A151" s="4" t="s">
        <v>693</v>
      </c>
    </row>
    <row r="152" spans="1:4">
      <c r="A152" s="3" t="s">
        <v>855</v>
      </c>
    </row>
    <row r="153" spans="1:4">
      <c r="A153" s="4" t="s">
        <v>676</v>
      </c>
      <c r="B153" s="5" t="n">
        <v>0</v>
      </c>
      <c r="C153" s="5" t="n">
        <v>0</v>
      </c>
    </row>
    <row r="154" spans="1:4">
      <c r="A154" s="4" t="s">
        <v>694</v>
      </c>
    </row>
    <row r="155" spans="1:4">
      <c r="A155" s="3" t="s">
        <v>855</v>
      </c>
    </row>
    <row r="156" spans="1:4">
      <c r="A156" s="4" t="s">
        <v>676</v>
      </c>
      <c r="B156" s="5" t="n">
        <v>1673055</v>
      </c>
      <c r="C156" s="5" t="n">
        <v>1701951</v>
      </c>
    </row>
    <row r="157" spans="1:4">
      <c r="A157" s="4" t="s">
        <v>884</v>
      </c>
    </row>
    <row r="158" spans="1:4">
      <c r="A158" s="3" t="s">
        <v>855</v>
      </c>
    </row>
    <row r="159" spans="1:4">
      <c r="A159" s="4" t="s">
        <v>676</v>
      </c>
      <c r="B159" s="5" t="n">
        <v>1600534</v>
      </c>
      <c r="C159" s="5" t="n">
        <v>1651628</v>
      </c>
    </row>
    <row r="160" spans="1:4">
      <c r="A160" s="4" t="s">
        <v>885</v>
      </c>
    </row>
    <row r="161" spans="1:4">
      <c r="A161" s="3" t="s">
        <v>855</v>
      </c>
    </row>
    <row r="162" spans="1:4">
      <c r="A162" s="4" t="s">
        <v>676</v>
      </c>
      <c r="B162" s="5" t="n">
        <v>34482</v>
      </c>
      <c r="C162" s="5" t="n">
        <v>33376</v>
      </c>
    </row>
    <row r="163" spans="1:4">
      <c r="A163" s="4" t="s">
        <v>886</v>
      </c>
    </row>
    <row r="164" spans="1:4">
      <c r="A164" s="3" t="s">
        <v>855</v>
      </c>
    </row>
    <row r="165" spans="1:4">
      <c r="A165" s="4" t="s">
        <v>676</v>
      </c>
      <c r="B165" s="5" t="n">
        <v>38039</v>
      </c>
      <c r="C165" s="5" t="n">
        <v>16947</v>
      </c>
    </row>
    <row r="166" spans="1:4">
      <c r="A166" s="4" t="s">
        <v>887</v>
      </c>
    </row>
    <row r="167" spans="1:4">
      <c r="A167" s="3" t="s">
        <v>855</v>
      </c>
    </row>
    <row r="168" spans="1:4">
      <c r="A168" s="4" t="s">
        <v>676</v>
      </c>
      <c r="B168" s="5" t="n">
        <v>0</v>
      </c>
      <c r="C168" s="5" t="n">
        <v>0</v>
      </c>
    </row>
    <row r="169" spans="1:4">
      <c r="A169" s="4" t="s">
        <v>695</v>
      </c>
    </row>
    <row r="170" spans="1:4">
      <c r="A170" s="3" t="s">
        <v>855</v>
      </c>
    </row>
    <row r="171" spans="1:4">
      <c r="A171" s="4" t="s">
        <v>676</v>
      </c>
      <c r="B171" s="5" t="n">
        <v>823193</v>
      </c>
      <c r="C171" s="5" t="n">
        <v>717415</v>
      </c>
    </row>
    <row r="172" spans="1:4">
      <c r="A172" s="4" t="s">
        <v>888</v>
      </c>
    </row>
    <row r="173" spans="1:4">
      <c r="A173" s="3" t="s">
        <v>855</v>
      </c>
    </row>
    <row r="174" spans="1:4">
      <c r="A174" s="4" t="s">
        <v>676</v>
      </c>
      <c r="B174" s="5" t="n">
        <v>807803</v>
      </c>
      <c r="C174" s="5" t="n">
        <v>713131</v>
      </c>
    </row>
    <row r="175" spans="1:4">
      <c r="A175" s="4" t="s">
        <v>889</v>
      </c>
    </row>
    <row r="176" spans="1:4">
      <c r="A176" s="3" t="s">
        <v>855</v>
      </c>
    </row>
    <row r="177" spans="1:4">
      <c r="A177" s="4" t="s">
        <v>676</v>
      </c>
      <c r="B177" s="5" t="n">
        <v>11320</v>
      </c>
      <c r="C177" s="5" t="n">
        <v>0</v>
      </c>
    </row>
    <row r="178" spans="1:4">
      <c r="A178" s="4" t="s">
        <v>890</v>
      </c>
    </row>
    <row r="179" spans="1:4">
      <c r="A179" s="3" t="s">
        <v>855</v>
      </c>
    </row>
    <row r="180" spans="1:4">
      <c r="A180" s="4" t="s">
        <v>676</v>
      </c>
      <c r="B180" s="5" t="n">
        <v>4070</v>
      </c>
      <c r="C180" s="5" t="n">
        <v>4284</v>
      </c>
    </row>
    <row r="181" spans="1:4">
      <c r="A181" s="4" t="s">
        <v>891</v>
      </c>
    </row>
    <row r="182" spans="1:4">
      <c r="A182" s="3" t="s">
        <v>855</v>
      </c>
    </row>
    <row r="183" spans="1:4">
      <c r="A183" s="4" t="s">
        <v>676</v>
      </c>
      <c r="B183" s="5" t="n">
        <v>0</v>
      </c>
      <c r="C183" s="5" t="n">
        <v>0</v>
      </c>
    </row>
    <row r="184" spans="1:4">
      <c r="A184" s="4" t="s">
        <v>696</v>
      </c>
    </row>
    <row r="185" spans="1:4">
      <c r="A185" s="3" t="s">
        <v>855</v>
      </c>
    </row>
    <row r="186" spans="1:4">
      <c r="A186" s="4" t="s">
        <v>676</v>
      </c>
      <c r="B186" s="5" t="n">
        <v>2112190</v>
      </c>
      <c r="C186" s="5" t="n">
        <v>1816141</v>
      </c>
    </row>
    <row r="187" spans="1:4">
      <c r="A187" s="4" t="s">
        <v>892</v>
      </c>
    </row>
    <row r="188" spans="1:4">
      <c r="A188" s="3" t="s">
        <v>855</v>
      </c>
    </row>
    <row r="189" spans="1:4">
      <c r="A189" s="4" t="s">
        <v>676</v>
      </c>
      <c r="B189" s="5" t="n">
        <v>2110589</v>
      </c>
      <c r="C189" s="5" t="n">
        <v>1815601</v>
      </c>
    </row>
    <row r="190" spans="1:4">
      <c r="A190" s="4" t="s">
        <v>893</v>
      </c>
    </row>
    <row r="191" spans="1:4">
      <c r="A191" s="3" t="s">
        <v>855</v>
      </c>
    </row>
    <row r="192" spans="1:4">
      <c r="A192" s="4" t="s">
        <v>676</v>
      </c>
      <c r="B192" s="5" t="n">
        <v>0</v>
      </c>
      <c r="C192" s="5" t="n">
        <v>540</v>
      </c>
    </row>
    <row r="193" spans="1:4">
      <c r="A193" s="4" t="s">
        <v>894</v>
      </c>
    </row>
    <row r="194" spans="1:4">
      <c r="A194" s="3" t="s">
        <v>855</v>
      </c>
    </row>
    <row r="195" spans="1:4">
      <c r="A195" s="4" t="s">
        <v>676</v>
      </c>
      <c r="B195" s="5" t="n">
        <v>1601</v>
      </c>
      <c r="C195" s="5" t="n">
        <v>0</v>
      </c>
    </row>
    <row r="196" spans="1:4">
      <c r="A196" s="4" t="s">
        <v>895</v>
      </c>
    </row>
    <row r="197" spans="1:4">
      <c r="A197" s="3" t="s">
        <v>855</v>
      </c>
    </row>
    <row r="198" spans="1:4">
      <c r="A198" s="4" t="s">
        <v>676</v>
      </c>
      <c r="B198" s="5" t="n">
        <v>0</v>
      </c>
      <c r="C198" s="5" t="n">
        <v>0</v>
      </c>
    </row>
    <row r="199" spans="1:4">
      <c r="A199" s="4" t="s">
        <v>697</v>
      </c>
    </row>
    <row r="200" spans="1:4">
      <c r="A200" s="3" t="s">
        <v>855</v>
      </c>
    </row>
    <row r="201" spans="1:4">
      <c r="A201" s="4" t="s">
        <v>676</v>
      </c>
      <c r="B201" s="5" t="n">
        <v>71494</v>
      </c>
      <c r="C201" s="5" t="n">
        <v>78699</v>
      </c>
    </row>
    <row r="202" spans="1:4">
      <c r="A202" s="4" t="s">
        <v>896</v>
      </c>
    </row>
    <row r="203" spans="1:4">
      <c r="A203" s="3" t="s">
        <v>855</v>
      </c>
    </row>
    <row r="204" spans="1:4">
      <c r="A204" s="4" t="s">
        <v>676</v>
      </c>
      <c r="B204" s="5" t="n">
        <v>56649</v>
      </c>
      <c r="C204" s="5" t="n">
        <v>72417</v>
      </c>
    </row>
    <row r="205" spans="1:4">
      <c r="A205" s="4" t="s">
        <v>897</v>
      </c>
    </row>
    <row r="206" spans="1:4">
      <c r="A206" s="3" t="s">
        <v>855</v>
      </c>
    </row>
    <row r="207" spans="1:4">
      <c r="A207" s="4" t="s">
        <v>676</v>
      </c>
      <c r="B207" s="5" t="n">
        <v>4754</v>
      </c>
      <c r="C207" s="5" t="n">
        <v>1555</v>
      </c>
    </row>
    <row r="208" spans="1:4">
      <c r="A208" s="4" t="s">
        <v>898</v>
      </c>
    </row>
    <row r="209" spans="1:4">
      <c r="A209" s="3" t="s">
        <v>855</v>
      </c>
    </row>
    <row r="210" spans="1:4">
      <c r="A210" s="4" t="s">
        <v>676</v>
      </c>
      <c r="B210" s="5" t="n">
        <v>9811</v>
      </c>
      <c r="C210" s="5" t="n">
        <v>4621</v>
      </c>
    </row>
    <row r="211" spans="1:4">
      <c r="A211" s="4" t="s">
        <v>899</v>
      </c>
    </row>
    <row r="212" spans="1:4">
      <c r="A212" s="3" t="s">
        <v>855</v>
      </c>
    </row>
    <row r="213" spans="1:4">
      <c r="A213" s="4" t="s">
        <v>676</v>
      </c>
      <c r="B213" s="5" t="n">
        <v>280</v>
      </c>
      <c r="C213" s="5" t="n">
        <v>106</v>
      </c>
    </row>
    <row r="214" spans="1:4">
      <c r="A214" s="4" t="s">
        <v>698</v>
      </c>
    </row>
    <row r="215" spans="1:4">
      <c r="A215" s="3" t="s">
        <v>855</v>
      </c>
    </row>
    <row r="216" spans="1:4">
      <c r="A216" s="4" t="s">
        <v>676</v>
      </c>
      <c r="B216" s="5" t="n">
        <v>200294</v>
      </c>
      <c r="C216" s="5" t="n">
        <v>182960</v>
      </c>
    </row>
    <row r="217" spans="1:4">
      <c r="A217" s="4" t="s">
        <v>900</v>
      </c>
    </row>
    <row r="218" spans="1:4">
      <c r="A218" s="3" t="s">
        <v>855</v>
      </c>
    </row>
    <row r="219" spans="1:4">
      <c r="A219" s="4" t="s">
        <v>676</v>
      </c>
      <c r="B219" s="5" t="n">
        <v>196857</v>
      </c>
      <c r="C219" s="5" t="n">
        <v>182960</v>
      </c>
    </row>
    <row r="220" spans="1:4">
      <c r="A220" s="4" t="s">
        <v>901</v>
      </c>
    </row>
    <row r="221" spans="1:4">
      <c r="A221" s="3" t="s">
        <v>855</v>
      </c>
    </row>
    <row r="222" spans="1:4">
      <c r="A222" s="4" t="s">
        <v>676</v>
      </c>
      <c r="B222" s="5" t="n">
        <v>3437</v>
      </c>
      <c r="C222" s="5" t="n">
        <v>0</v>
      </c>
    </row>
    <row r="223" spans="1:4">
      <c r="A223" s="4" t="s">
        <v>902</v>
      </c>
    </row>
    <row r="224" spans="1:4">
      <c r="A224" s="3" t="s">
        <v>855</v>
      </c>
    </row>
    <row r="225" spans="1:4">
      <c r="A225" s="4" t="s">
        <v>676</v>
      </c>
      <c r="B225" s="5" t="n">
        <v>0</v>
      </c>
      <c r="C225" s="5" t="n">
        <v>0</v>
      </c>
    </row>
    <row r="226" spans="1:4">
      <c r="A226" s="4" t="s">
        <v>903</v>
      </c>
    </row>
    <row r="227" spans="1:4">
      <c r="A227" s="3" t="s">
        <v>855</v>
      </c>
    </row>
    <row r="228" spans="1:4">
      <c r="A228" s="4" t="s">
        <v>676</v>
      </c>
      <c r="B228" s="5" t="n">
        <v>0</v>
      </c>
      <c r="C228" s="5" t="n">
        <v>0</v>
      </c>
    </row>
    <row r="229" spans="1:4">
      <c r="A229" s="4" t="s">
        <v>699</v>
      </c>
    </row>
    <row r="230" spans="1:4">
      <c r="A230" s="3" t="s">
        <v>855</v>
      </c>
    </row>
    <row r="231" spans="1:4">
      <c r="A231" s="4" t="s">
        <v>676</v>
      </c>
      <c r="B231" s="5" t="n">
        <v>0</v>
      </c>
      <c r="C231" s="5" t="n">
        <v>13</v>
      </c>
    </row>
    <row r="232" spans="1:4">
      <c r="A232" s="4" t="s">
        <v>904</v>
      </c>
    </row>
    <row r="233" spans="1:4">
      <c r="A233" s="3" t="s">
        <v>855</v>
      </c>
    </row>
    <row r="234" spans="1:4">
      <c r="A234" s="4" t="s">
        <v>676</v>
      </c>
      <c r="B234" s="5" t="n">
        <v>0</v>
      </c>
      <c r="C234" s="5" t="n">
        <v>13</v>
      </c>
    </row>
    <row r="235" spans="1:4">
      <c r="A235" s="4" t="s">
        <v>905</v>
      </c>
    </row>
    <row r="236" spans="1:4">
      <c r="A236" s="3" t="s">
        <v>855</v>
      </c>
    </row>
    <row r="237" spans="1:4">
      <c r="A237" s="4" t="s">
        <v>676</v>
      </c>
      <c r="B237" s="5" t="n">
        <v>0</v>
      </c>
      <c r="C237" s="5" t="n">
        <v>0</v>
      </c>
    </row>
    <row r="238" spans="1:4">
      <c r="A238" s="4" t="s">
        <v>906</v>
      </c>
    </row>
    <row r="239" spans="1:4">
      <c r="A239" s="3" t="s">
        <v>855</v>
      </c>
    </row>
    <row r="240" spans="1:4">
      <c r="A240" s="4" t="s">
        <v>676</v>
      </c>
      <c r="B240" s="5" t="n">
        <v>0</v>
      </c>
      <c r="C240" s="5" t="n">
        <v>0</v>
      </c>
    </row>
    <row r="241" spans="1:4">
      <c r="A241" s="4" t="s">
        <v>907</v>
      </c>
    </row>
    <row r="242" spans="1:4">
      <c r="A242" s="3" t="s">
        <v>855</v>
      </c>
    </row>
    <row r="243" spans="1:4">
      <c r="A243" s="4" t="s">
        <v>676</v>
      </c>
      <c r="B243" s="7" t="n">
        <v>0</v>
      </c>
      <c r="C243"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85</v>
      </c>
      <c r="D1" s="2" t="s">
        <v>1</v>
      </c>
    </row>
    <row r="2" spans="1:5">
      <c r="B2" s="2" t="s">
        <v>2</v>
      </c>
      <c r="C2" s="2" t="s">
        <v>86</v>
      </c>
      <c r="D2" s="2" t="s">
        <v>2</v>
      </c>
      <c r="E2" s="2" t="s">
        <v>86</v>
      </c>
    </row>
    <row r="3" spans="1:5">
      <c r="A3" s="3" t="s">
        <v>675</v>
      </c>
    </row>
    <row r="4" spans="1:5">
      <c r="A4" s="4" t="s">
        <v>909</v>
      </c>
      <c r="B4" s="7" t="n">
        <v>0</v>
      </c>
      <c r="C4" s="7" t="n">
        <v>88591</v>
      </c>
      <c r="D4" s="7" t="n">
        <v>0</v>
      </c>
      <c r="E4" s="7" t="n">
        <v>88591</v>
      </c>
    </row>
    <row r="5" spans="1:5">
      <c r="A5" s="4" t="s">
        <v>910</v>
      </c>
      <c r="B5" s="5" t="n">
        <v>-20019</v>
      </c>
      <c r="C5" s="5" t="n">
        <v>-45899</v>
      </c>
      <c r="D5" s="5" t="n">
        <v>-231843</v>
      </c>
      <c r="E5" s="5" t="n">
        <v>-464875</v>
      </c>
    </row>
    <row r="6" spans="1:5">
      <c r="A6" s="4" t="s">
        <v>682</v>
      </c>
    </row>
    <row r="7" spans="1:5">
      <c r="A7" s="3" t="s">
        <v>675</v>
      </c>
    </row>
    <row r="8" spans="1:5">
      <c r="A8" s="4" t="s">
        <v>909</v>
      </c>
      <c r="B8" s="5" t="n">
        <v>0</v>
      </c>
      <c r="C8" s="5" t="n">
        <v>0</v>
      </c>
      <c r="D8" s="5" t="n">
        <v>0</v>
      </c>
      <c r="E8" s="5" t="n">
        <v>0</v>
      </c>
    </row>
    <row r="9" spans="1:5">
      <c r="A9" s="4" t="s">
        <v>910</v>
      </c>
      <c r="B9" s="5" t="n">
        <v>-1133</v>
      </c>
      <c r="C9" s="5" t="n">
        <v>0</v>
      </c>
      <c r="D9" s="5" t="n">
        <v>-1133</v>
      </c>
      <c r="E9" s="5" t="n">
        <v>-3924</v>
      </c>
    </row>
    <row r="10" spans="1:5">
      <c r="A10" s="4" t="s">
        <v>683</v>
      </c>
    </row>
    <row r="11" spans="1:5">
      <c r="A11" s="3" t="s">
        <v>675</v>
      </c>
    </row>
    <row r="12" spans="1:5">
      <c r="A12" s="4" t="s">
        <v>909</v>
      </c>
      <c r="C12" s="5" t="n">
        <v>0</v>
      </c>
      <c r="E12" s="5" t="n">
        <v>0</v>
      </c>
    </row>
    <row r="13" spans="1:5">
      <c r="A13" s="4" t="s">
        <v>910</v>
      </c>
      <c r="C13" s="5" t="n">
        <v>0</v>
      </c>
      <c r="E13" s="5" t="n">
        <v>-1329</v>
      </c>
    </row>
    <row r="14" spans="1:5">
      <c r="A14" s="4" t="s">
        <v>684</v>
      </c>
    </row>
    <row r="15" spans="1:5">
      <c r="A15" s="3" t="s">
        <v>675</v>
      </c>
    </row>
    <row r="16" spans="1:5">
      <c r="A16" s="4" t="s">
        <v>909</v>
      </c>
      <c r="B16" s="5" t="n">
        <v>0</v>
      </c>
      <c r="C16" s="5" t="n">
        <v>0</v>
      </c>
      <c r="D16" s="5" t="n">
        <v>0</v>
      </c>
      <c r="E16" s="5" t="n">
        <v>0</v>
      </c>
    </row>
    <row r="17" spans="1:5">
      <c r="A17" s="4" t="s">
        <v>910</v>
      </c>
      <c r="B17" s="5" t="n">
        <v>0</v>
      </c>
      <c r="C17" s="5" t="n">
        <v>0</v>
      </c>
      <c r="D17" s="5" t="n">
        <v>-71449</v>
      </c>
      <c r="E17" s="5" t="n">
        <v>-6583</v>
      </c>
    </row>
    <row r="18" spans="1:5">
      <c r="A18" s="4" t="s">
        <v>685</v>
      </c>
    </row>
    <row r="19" spans="1:5">
      <c r="A19" s="3" t="s">
        <v>675</v>
      </c>
    </row>
    <row r="20" spans="1:5">
      <c r="A20" s="4" t="s">
        <v>909</v>
      </c>
      <c r="C20" s="5" t="n">
        <v>0</v>
      </c>
      <c r="E20" s="5" t="n">
        <v>0</v>
      </c>
    </row>
    <row r="21" spans="1:5">
      <c r="A21" s="4" t="s">
        <v>910</v>
      </c>
      <c r="C21" s="5" t="n">
        <v>0</v>
      </c>
      <c r="E21" s="5" t="n">
        <v>-1865</v>
      </c>
    </row>
    <row r="22" spans="1:5">
      <c r="A22" s="4" t="s">
        <v>686</v>
      </c>
    </row>
    <row r="23" spans="1:5">
      <c r="A23" s="3" t="s">
        <v>675</v>
      </c>
    </row>
    <row r="24" spans="1:5">
      <c r="A24" s="4" t="s">
        <v>909</v>
      </c>
      <c r="C24" s="5" t="n">
        <v>0</v>
      </c>
      <c r="E24" s="5" t="n">
        <v>0</v>
      </c>
    </row>
    <row r="25" spans="1:5">
      <c r="A25" s="4" t="s">
        <v>910</v>
      </c>
      <c r="C25" s="5" t="n">
        <v>0</v>
      </c>
      <c r="E25" s="5" t="n">
        <v>-1528</v>
      </c>
    </row>
    <row r="26" spans="1:5">
      <c r="A26" s="4" t="s">
        <v>700</v>
      </c>
    </row>
    <row r="27" spans="1:5">
      <c r="A27" s="3" t="s">
        <v>675</v>
      </c>
    </row>
    <row r="28" spans="1:5">
      <c r="A28" s="4" t="s">
        <v>909</v>
      </c>
      <c r="B28" s="5" t="n">
        <v>0</v>
      </c>
      <c r="C28" s="5" t="n">
        <v>88591</v>
      </c>
      <c r="D28" s="5" t="n">
        <v>0</v>
      </c>
      <c r="E28" s="5" t="n">
        <v>88591</v>
      </c>
    </row>
    <row r="29" spans="1:5">
      <c r="A29" s="4" t="s">
        <v>910</v>
      </c>
      <c r="B29" s="5" t="n">
        <v>-18886</v>
      </c>
      <c r="C29" s="7" t="n">
        <v>-45899</v>
      </c>
      <c r="D29" s="5" t="n">
        <v>-154899</v>
      </c>
      <c r="E29" s="7" t="n">
        <v>-449646</v>
      </c>
    </row>
    <row r="30" spans="1:5">
      <c r="A30" s="4" t="s">
        <v>701</v>
      </c>
    </row>
    <row r="31" spans="1:5">
      <c r="A31" s="3" t="s">
        <v>675</v>
      </c>
    </row>
    <row r="32" spans="1:5">
      <c r="A32" s="4" t="s">
        <v>909</v>
      </c>
      <c r="B32" s="5" t="n">
        <v>0</v>
      </c>
      <c r="D32" s="5" t="n">
        <v>0</v>
      </c>
    </row>
    <row r="33" spans="1:5">
      <c r="A33" s="4" t="s">
        <v>910</v>
      </c>
      <c r="B33" s="7" t="n">
        <v>0</v>
      </c>
      <c r="D33" s="7" t="n">
        <v>-436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1</v>
      </c>
      <c r="B1" s="2" t="s">
        <v>85</v>
      </c>
      <c r="C1" s="2" t="s">
        <v>1</v>
      </c>
    </row>
    <row r="2" spans="1:3">
      <c r="B2" s="2" t="s">
        <v>86</v>
      </c>
      <c r="C2" s="2" t="s">
        <v>86</v>
      </c>
    </row>
    <row r="3" spans="1:3">
      <c r="A3" s="3" t="s">
        <v>912</v>
      </c>
    </row>
    <row r="4" spans="1:3">
      <c r="A4" s="4" t="s">
        <v>581</v>
      </c>
      <c r="B4" s="7" t="n">
        <v>2237</v>
      </c>
      <c r="C4" s="7" t="n">
        <v>41181</v>
      </c>
    </row>
    <row r="5" spans="1:3">
      <c r="A5" s="4" t="s">
        <v>913</v>
      </c>
      <c r="B5" s="5" t="n">
        <v>0</v>
      </c>
      <c r="C5" s="5" t="n">
        <v>-3833</v>
      </c>
    </row>
    <row r="6" spans="1:3">
      <c r="A6" s="4" t="s">
        <v>914</v>
      </c>
      <c r="B6" s="5" t="n">
        <v>0</v>
      </c>
      <c r="C6" s="5" t="n">
        <v>-225</v>
      </c>
    </row>
    <row r="7" spans="1:3">
      <c r="A7" s="4" t="s">
        <v>915</v>
      </c>
      <c r="B7" s="5" t="n">
        <v>0</v>
      </c>
      <c r="C7" s="5" t="n">
        <v>-34886</v>
      </c>
    </row>
    <row r="8" spans="1:3">
      <c r="A8" s="4" t="s">
        <v>916</v>
      </c>
      <c r="B8" s="5" t="n">
        <v>-2237</v>
      </c>
      <c r="C8" s="5" t="n">
        <v>-2237</v>
      </c>
    </row>
    <row r="9" spans="1:3">
      <c r="A9" s="4" t="s">
        <v>585</v>
      </c>
      <c r="B9" s="7" t="n">
        <v>0</v>
      </c>
      <c r="C9"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6</v>
      </c>
    </row>
    <row r="3" spans="1:3">
      <c r="A3" s="3" t="s">
        <v>181</v>
      </c>
    </row>
    <row r="4" spans="1:3">
      <c r="A4" s="4" t="s">
        <v>130</v>
      </c>
      <c r="B4" s="7" t="n">
        <v>34434000</v>
      </c>
      <c r="C4" s="7" t="n">
        <v>46407000</v>
      </c>
    </row>
    <row r="5" spans="1:3">
      <c r="A5" s="3" t="s">
        <v>182</v>
      </c>
    </row>
    <row r="6" spans="1:3">
      <c r="A6" s="4" t="s">
        <v>99</v>
      </c>
      <c r="B6" s="5" t="n">
        <v>23562000</v>
      </c>
      <c r="C6" s="5" t="n">
        <v>8647000</v>
      </c>
    </row>
    <row r="7" spans="1:3">
      <c r="A7" s="4" t="s">
        <v>183</v>
      </c>
      <c r="B7" s="5" t="n">
        <v>532000</v>
      </c>
      <c r="C7" s="5" t="n">
        <v>2257000</v>
      </c>
    </row>
    <row r="8" spans="1:3">
      <c r="A8" s="4" t="s">
        <v>119</v>
      </c>
      <c r="B8" s="5" t="n">
        <v>-2366000</v>
      </c>
      <c r="C8" s="5" t="n">
        <v>-1477000</v>
      </c>
    </row>
    <row r="9" spans="1:3">
      <c r="A9" s="4" t="s">
        <v>184</v>
      </c>
      <c r="B9" s="5" t="n">
        <v>8061000</v>
      </c>
      <c r="C9" s="5" t="n">
        <v>9546000</v>
      </c>
    </row>
    <row r="10" spans="1:3">
      <c r="A10" s="4" t="s">
        <v>120</v>
      </c>
      <c r="B10" s="5" t="n">
        <v>2363000</v>
      </c>
      <c r="C10" s="5" t="n">
        <v>3062000</v>
      </c>
    </row>
    <row r="11" spans="1:3">
      <c r="A11" s="4" t="s">
        <v>185</v>
      </c>
      <c r="B11" s="5" t="n">
        <v>155000</v>
      </c>
      <c r="C11" s="5" t="n">
        <v>171000</v>
      </c>
    </row>
    <row r="12" spans="1:3">
      <c r="A12" s="4" t="s">
        <v>186</v>
      </c>
      <c r="B12" s="5" t="n">
        <v>908000</v>
      </c>
      <c r="C12" s="5" t="n">
        <v>-1553000</v>
      </c>
    </row>
    <row r="13" spans="1:3">
      <c r="A13" s="4" t="s">
        <v>187</v>
      </c>
      <c r="B13" s="5" t="n">
        <v>-551000</v>
      </c>
      <c r="C13" s="5" t="n">
        <v>-917000</v>
      </c>
    </row>
    <row r="14" spans="1:3">
      <c r="A14" s="4" t="s">
        <v>188</v>
      </c>
      <c r="B14" s="5" t="n">
        <v>-583000</v>
      </c>
      <c r="C14" s="5" t="n">
        <v>-4502000</v>
      </c>
    </row>
    <row r="15" spans="1:3">
      <c r="A15" s="4" t="s">
        <v>189</v>
      </c>
      <c r="B15" s="5" t="n">
        <v>-5314000</v>
      </c>
      <c r="C15" s="5" t="n">
        <v>-25341000</v>
      </c>
    </row>
    <row r="16" spans="1:3">
      <c r="A16" s="4" t="s">
        <v>190</v>
      </c>
      <c r="B16" s="5" t="n">
        <v>-1617000</v>
      </c>
      <c r="C16" s="5" t="n">
        <v>-1780000</v>
      </c>
    </row>
    <row r="17" spans="1:3">
      <c r="A17" s="4" t="s">
        <v>165</v>
      </c>
      <c r="B17" s="5" t="n">
        <v>5273000</v>
      </c>
      <c r="C17" s="5" t="n">
        <v>9912000</v>
      </c>
    </row>
    <row r="18" spans="1:3">
      <c r="A18" s="4" t="s">
        <v>191</v>
      </c>
      <c r="B18" s="5" t="n">
        <v>4258000</v>
      </c>
      <c r="C18" s="5" t="n">
        <v>26791000</v>
      </c>
    </row>
    <row r="19" spans="1:3">
      <c r="A19" s="4" t="s">
        <v>121</v>
      </c>
      <c r="B19" s="5" t="n">
        <v>0</v>
      </c>
      <c r="C19" s="5" t="n">
        <v>336000</v>
      </c>
    </row>
    <row r="20" spans="1:3">
      <c r="A20" s="4" t="s">
        <v>192</v>
      </c>
      <c r="B20" s="5" t="n">
        <v>1975000</v>
      </c>
      <c r="C20" s="5" t="n">
        <v>0</v>
      </c>
    </row>
    <row r="21" spans="1:3">
      <c r="A21" s="4" t="s">
        <v>193</v>
      </c>
      <c r="B21" s="5" t="n">
        <v>-396000</v>
      </c>
      <c r="C21" s="5" t="n">
        <v>-43083000</v>
      </c>
    </row>
    <row r="22" spans="1:3">
      <c r="A22" s="4" t="s">
        <v>106</v>
      </c>
      <c r="B22" s="5" t="n">
        <v>-1059000</v>
      </c>
      <c r="C22" s="5" t="n">
        <v>-10737000</v>
      </c>
    </row>
    <row r="23" spans="1:3">
      <c r="A23" s="4" t="s">
        <v>194</v>
      </c>
      <c r="B23" s="5" t="n">
        <v>-5532000</v>
      </c>
      <c r="C23" s="5" t="n">
        <v>-12080000</v>
      </c>
    </row>
    <row r="24" spans="1:3">
      <c r="A24" s="4" t="s">
        <v>195</v>
      </c>
      <c r="B24" s="5" t="n">
        <v>1274000</v>
      </c>
      <c r="C24" s="5" t="n">
        <v>10346000</v>
      </c>
    </row>
    <row r="25" spans="1:3">
      <c r="A25" s="4" t="s">
        <v>196</v>
      </c>
      <c r="B25" s="5" t="n">
        <v>61000</v>
      </c>
      <c r="C25" s="5" t="n">
        <v>894000</v>
      </c>
    </row>
    <row r="26" spans="1:3">
      <c r="A26" s="4" t="s">
        <v>197</v>
      </c>
      <c r="B26" s="5" t="n">
        <v>2426000</v>
      </c>
      <c r="C26" s="5" t="n">
        <v>0</v>
      </c>
    </row>
    <row r="27" spans="1:3">
      <c r="A27" s="4" t="s">
        <v>198</v>
      </c>
      <c r="B27" s="5" t="n">
        <v>-1275000</v>
      </c>
      <c r="C27" s="5" t="n">
        <v>-13749000</v>
      </c>
    </row>
    <row r="28" spans="1:3">
      <c r="A28" s="4" t="s">
        <v>199</v>
      </c>
      <c r="B28" s="5" t="n">
        <v>-12666000</v>
      </c>
      <c r="C28" s="5" t="n">
        <v>-27261000</v>
      </c>
    </row>
    <row r="29" spans="1:3">
      <c r="A29" s="4" t="s">
        <v>200</v>
      </c>
      <c r="B29" s="5" t="n">
        <v>0</v>
      </c>
      <c r="C29" s="5" t="n">
        <v>-1533889000</v>
      </c>
    </row>
    <row r="30" spans="1:3">
      <c r="A30" s="4" t="s">
        <v>201</v>
      </c>
      <c r="B30" s="5" t="n">
        <v>-6274000</v>
      </c>
      <c r="C30" s="5" t="n">
        <v>-92393000</v>
      </c>
    </row>
    <row r="31" spans="1:3">
      <c r="A31" s="4" t="s">
        <v>202</v>
      </c>
      <c r="B31" s="5" t="n">
        <v>27535000</v>
      </c>
      <c r="C31" s="5" t="n">
        <v>1962308000</v>
      </c>
    </row>
    <row r="32" spans="1:3">
      <c r="A32" s="4" t="s">
        <v>203</v>
      </c>
      <c r="B32" s="5" t="n">
        <v>7044000</v>
      </c>
      <c r="C32" s="5" t="n">
        <v>290236000</v>
      </c>
    </row>
    <row r="33" spans="1:3">
      <c r="A33" s="4" t="s">
        <v>204</v>
      </c>
      <c r="B33" s="5" t="n">
        <v>15295000</v>
      </c>
      <c r="C33" s="5" t="n">
        <v>4929000</v>
      </c>
    </row>
    <row r="34" spans="1:3">
      <c r="A34" s="4" t="s">
        <v>205</v>
      </c>
      <c r="B34" s="5" t="n">
        <v>-1070000</v>
      </c>
      <c r="C34" s="5" t="n">
        <v>-96259000</v>
      </c>
    </row>
    <row r="35" spans="1:3">
      <c r="A35" s="4" t="s">
        <v>206</v>
      </c>
      <c r="B35" s="5" t="n">
        <v>96453000</v>
      </c>
      <c r="C35" s="5" t="n">
        <v>510821000</v>
      </c>
    </row>
    <row r="36" spans="1:3">
      <c r="A36" s="3" t="s">
        <v>207</v>
      </c>
    </row>
    <row r="37" spans="1:3">
      <c r="A37" s="4" t="s">
        <v>208</v>
      </c>
      <c r="B37" s="5" t="n">
        <v>417870000</v>
      </c>
      <c r="C37" s="5" t="n">
        <v>937173000</v>
      </c>
    </row>
    <row r="38" spans="1:3">
      <c r="A38" s="4" t="s">
        <v>209</v>
      </c>
      <c r="B38" s="5" t="n">
        <v>478200000</v>
      </c>
      <c r="C38" s="5" t="n">
        <v>262378000</v>
      </c>
    </row>
    <row r="39" spans="1:3">
      <c r="A39" s="4" t="s">
        <v>210</v>
      </c>
      <c r="B39" s="5" t="n">
        <v>33118000</v>
      </c>
      <c r="C39" s="5" t="n">
        <v>33272000</v>
      </c>
    </row>
    <row r="40" spans="1:3">
      <c r="A40" s="4" t="s">
        <v>211</v>
      </c>
      <c r="B40" s="5" t="n">
        <v>0</v>
      </c>
      <c r="C40" s="5" t="n">
        <v>143505000</v>
      </c>
    </row>
    <row r="41" spans="1:3">
      <c r="A41" s="4" t="s">
        <v>212</v>
      </c>
      <c r="B41" s="5" t="n">
        <v>-425076000</v>
      </c>
      <c r="C41" s="5" t="n">
        <v>-769290000</v>
      </c>
    </row>
    <row r="42" spans="1:3">
      <c r="A42" s="4" t="s">
        <v>213</v>
      </c>
      <c r="B42" s="5" t="n">
        <v>0</v>
      </c>
      <c r="C42" s="5" t="n">
        <v>56076000</v>
      </c>
    </row>
    <row r="43" spans="1:3">
      <c r="A43" s="4" t="s">
        <v>214</v>
      </c>
      <c r="B43" s="5" t="n">
        <v>-839121000</v>
      </c>
      <c r="C43" s="5" t="n">
        <v>-694581000</v>
      </c>
    </row>
    <row r="44" spans="1:3">
      <c r="A44" s="4" t="s">
        <v>215</v>
      </c>
      <c r="B44" s="5" t="n">
        <v>51975000</v>
      </c>
      <c r="C44" s="5" t="n">
        <v>18738000</v>
      </c>
    </row>
    <row r="45" spans="1:3">
      <c r="A45" s="4" t="s">
        <v>216</v>
      </c>
      <c r="B45" s="5" t="n">
        <v>-47629000</v>
      </c>
      <c r="C45" s="5" t="n">
        <v>-17959000</v>
      </c>
    </row>
    <row r="46" spans="1:3">
      <c r="A46" s="4" t="s">
        <v>217</v>
      </c>
      <c r="B46" s="5" t="n">
        <v>230291000</v>
      </c>
      <c r="C46" s="5" t="n">
        <v>604538000</v>
      </c>
    </row>
    <row r="47" spans="1:3">
      <c r="A47" s="4" t="s">
        <v>218</v>
      </c>
      <c r="B47" s="5" t="n">
        <v>1795000</v>
      </c>
      <c r="C47" s="5" t="n">
        <v>1652000</v>
      </c>
    </row>
    <row r="48" spans="1:3">
      <c r="A48" s="4" t="s">
        <v>219</v>
      </c>
      <c r="B48" s="5" t="n">
        <v>30056000</v>
      </c>
      <c r="C48" s="5" t="n">
        <v>0</v>
      </c>
    </row>
    <row r="49" spans="1:3">
      <c r="A49" s="4" t="s">
        <v>220</v>
      </c>
      <c r="B49" s="5" t="n">
        <v>19000</v>
      </c>
      <c r="C49" s="5" t="n">
        <v>2184000</v>
      </c>
    </row>
    <row r="50" spans="1:3">
      <c r="A50" s="4" t="s">
        <v>221</v>
      </c>
      <c r="B50" s="5" t="n">
        <v>-7546000</v>
      </c>
      <c r="C50" s="5" t="n">
        <v>-13093000</v>
      </c>
    </row>
    <row r="51" spans="1:3">
      <c r="A51" s="4" t="s">
        <v>222</v>
      </c>
      <c r="B51" s="5" t="n">
        <v>-339000</v>
      </c>
      <c r="C51" s="5" t="n">
        <v>-764000</v>
      </c>
    </row>
    <row r="52" spans="1:3">
      <c r="A52" s="4" t="s">
        <v>223</v>
      </c>
      <c r="B52" s="5" t="n">
        <v>-2874000</v>
      </c>
      <c r="C52" s="5" t="n">
        <v>-24506000</v>
      </c>
    </row>
    <row r="53" spans="1:3">
      <c r="A53" s="4" t="s">
        <v>224</v>
      </c>
      <c r="B53" s="5" t="n">
        <v>1027000</v>
      </c>
      <c r="C53" s="5" t="n">
        <v>-45926000</v>
      </c>
    </row>
    <row r="54" spans="1:3">
      <c r="A54" s="4" t="s">
        <v>225</v>
      </c>
      <c r="B54" s="5" t="n">
        <v>-78234000</v>
      </c>
      <c r="C54" s="5" t="n">
        <v>493397000</v>
      </c>
    </row>
    <row r="55" spans="1:3">
      <c r="A55" s="3" t="s">
        <v>226</v>
      </c>
    </row>
    <row r="56" spans="1:3">
      <c r="A56" s="4" t="s">
        <v>227</v>
      </c>
      <c r="B56" s="5" t="n">
        <v>108839000</v>
      </c>
      <c r="C56" s="5" t="n">
        <v>-1738557000</v>
      </c>
    </row>
    <row r="57" spans="1:3">
      <c r="A57" s="4" t="s">
        <v>228</v>
      </c>
      <c r="B57" s="5" t="n">
        <v>-410000000</v>
      </c>
      <c r="C57" s="5" t="n">
        <v>980000000</v>
      </c>
    </row>
    <row r="58" spans="1:3">
      <c r="A58" s="4" t="s">
        <v>229</v>
      </c>
      <c r="B58" s="5" t="n">
        <v>-25000000</v>
      </c>
      <c r="C58" s="5" t="n">
        <v>-100000000</v>
      </c>
    </row>
    <row r="59" spans="1:3">
      <c r="A59" s="4" t="s">
        <v>230</v>
      </c>
      <c r="B59" s="5" t="n">
        <v>380000000</v>
      </c>
      <c r="C59" s="5" t="n">
        <v>100000000</v>
      </c>
    </row>
    <row r="60" spans="1:3">
      <c r="A60" s="4" t="s">
        <v>231</v>
      </c>
      <c r="B60" s="5" t="n">
        <v>0</v>
      </c>
      <c r="C60" s="5" t="n">
        <v>36520000</v>
      </c>
    </row>
    <row r="61" spans="1:3">
      <c r="A61" s="4" t="s">
        <v>232</v>
      </c>
      <c r="B61" s="5" t="n">
        <v>0</v>
      </c>
      <c r="C61" s="5" t="n">
        <v>-68000000</v>
      </c>
    </row>
    <row r="62" spans="1:3">
      <c r="A62" s="4" t="s">
        <v>175</v>
      </c>
      <c r="B62" s="5" t="n">
        <v>-40250000</v>
      </c>
      <c r="C62" s="5" t="n">
        <v>0</v>
      </c>
    </row>
    <row r="63" spans="1:3">
      <c r="A63" s="4" t="s">
        <v>233</v>
      </c>
      <c r="B63" s="5" t="n">
        <v>0</v>
      </c>
      <c r="C63" s="5" t="n">
        <v>-2684000</v>
      </c>
    </row>
    <row r="64" spans="1:3">
      <c r="A64" s="4" t="s">
        <v>234</v>
      </c>
      <c r="B64" s="5" t="n">
        <v>0</v>
      </c>
      <c r="C64" s="5" t="n">
        <v>1963000</v>
      </c>
    </row>
    <row r="65" spans="1:3">
      <c r="A65" s="4" t="s">
        <v>166</v>
      </c>
      <c r="B65" s="5" t="n">
        <v>-2119000</v>
      </c>
      <c r="C65" s="5" t="n">
        <v>-6022000</v>
      </c>
    </row>
    <row r="66" spans="1:3">
      <c r="A66" s="4" t="s">
        <v>235</v>
      </c>
      <c r="B66" s="5" t="n">
        <v>-607000</v>
      </c>
      <c r="C66" s="5" t="n">
        <v>-607000</v>
      </c>
    </row>
    <row r="67" spans="1:3">
      <c r="A67" s="4" t="s">
        <v>236</v>
      </c>
      <c r="B67" s="5" t="n">
        <v>-18308000</v>
      </c>
      <c r="C67" s="5" t="n">
        <v>-15338000</v>
      </c>
    </row>
    <row r="68" spans="1:3">
      <c r="A68" s="4" t="s">
        <v>237</v>
      </c>
      <c r="B68" s="5" t="n">
        <v>-26252000</v>
      </c>
      <c r="C68" s="5" t="n">
        <v>-19177000</v>
      </c>
    </row>
    <row r="69" spans="1:3">
      <c r="A69" s="4" t="s">
        <v>238</v>
      </c>
      <c r="B69" s="5" t="n">
        <v>-33697000</v>
      </c>
      <c r="C69" s="5" t="n">
        <v>-831902000</v>
      </c>
    </row>
    <row r="70" spans="1:3">
      <c r="A70" s="4" t="s">
        <v>239</v>
      </c>
      <c r="B70" s="5" t="n">
        <v>-15478000</v>
      </c>
      <c r="C70" s="5" t="n">
        <v>172316000</v>
      </c>
    </row>
    <row r="71" spans="1:3">
      <c r="A71" s="4" t="s">
        <v>240</v>
      </c>
      <c r="B71" s="5" t="n">
        <v>387699000</v>
      </c>
      <c r="C71" s="5" t="n">
        <v>439510000</v>
      </c>
    </row>
    <row r="72" spans="1:3">
      <c r="A72" s="4" t="s">
        <v>241</v>
      </c>
      <c r="B72" s="5" t="n">
        <v>372221000</v>
      </c>
      <c r="C72" s="5" t="n">
        <v>611826000</v>
      </c>
    </row>
    <row r="73" spans="1:3">
      <c r="A73" s="3" t="s">
        <v>242</v>
      </c>
    </row>
    <row r="74" spans="1:3">
      <c r="A74" s="4" t="s">
        <v>243</v>
      </c>
      <c r="B74" s="5" t="n">
        <v>90365000</v>
      </c>
      <c r="C74" s="5" t="n">
        <v>57066000</v>
      </c>
    </row>
    <row r="75" spans="1:3">
      <c r="A75" s="4" t="s">
        <v>244</v>
      </c>
      <c r="B75" s="5" t="n">
        <v>4435000</v>
      </c>
      <c r="C75" s="5" t="n">
        <v>8940000</v>
      </c>
    </row>
    <row r="76" spans="1:3">
      <c r="A76" s="4" t="s">
        <v>245</v>
      </c>
      <c r="B76" s="5" t="n">
        <v>4502000</v>
      </c>
      <c r="C76" s="5" t="n">
        <v>14070000</v>
      </c>
    </row>
    <row r="77" spans="1:3">
      <c r="A77" s="3" t="s">
        <v>246</v>
      </c>
    </row>
    <row r="78" spans="1:3">
      <c r="A78" s="4" t="s">
        <v>247</v>
      </c>
      <c r="B78" s="5" t="n">
        <v>434000</v>
      </c>
      <c r="C78" s="5" t="n">
        <v>3068000</v>
      </c>
    </row>
    <row r="79" spans="1:3">
      <c r="A79" s="4" t="s">
        <v>248</v>
      </c>
      <c r="B79" s="5" t="n">
        <v>231844000</v>
      </c>
      <c r="C79" s="5" t="n">
        <v>592998000</v>
      </c>
    </row>
    <row r="80" spans="1:3">
      <c r="A80" s="4" t="s">
        <v>249</v>
      </c>
      <c r="B80" s="5" t="n">
        <v>0</v>
      </c>
      <c r="C80" s="5" t="n">
        <v>88591000</v>
      </c>
    </row>
    <row r="81" spans="1:3">
      <c r="A81" s="4" t="s">
        <v>250</v>
      </c>
      <c r="B81" s="5" t="n">
        <v>0</v>
      </c>
      <c r="C81" s="5" t="n">
        <v>740863000</v>
      </c>
    </row>
    <row r="82" spans="1:3">
      <c r="A82" s="4" t="s">
        <v>251</v>
      </c>
      <c r="B82" s="5" t="n">
        <v>41000</v>
      </c>
      <c r="C82" s="5" t="n">
        <v>70000</v>
      </c>
    </row>
    <row r="83" spans="1:3">
      <c r="A83" s="4" t="s">
        <v>172</v>
      </c>
      <c r="B83" s="5" t="n">
        <v>496000</v>
      </c>
      <c r="C83" s="5" t="n">
        <v>0</v>
      </c>
    </row>
    <row r="84" spans="1:3">
      <c r="A84" s="4" t="s">
        <v>58</v>
      </c>
      <c r="B84" s="5" t="n">
        <v>17500000</v>
      </c>
      <c r="C84" s="5" t="n">
        <v>54500000</v>
      </c>
    </row>
    <row r="85" spans="1:3">
      <c r="A85" s="4" t="s">
        <v>252</v>
      </c>
      <c r="B85" s="7" t="n">
        <v>0</v>
      </c>
      <c r="C85" s="7" t="n">
        <v>42141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85</v>
      </c>
      <c r="D1" s="2" t="s">
        <v>1</v>
      </c>
    </row>
    <row r="2" spans="1:5">
      <c r="B2" s="2" t="s">
        <v>2</v>
      </c>
      <c r="C2" s="2" t="s">
        <v>86</v>
      </c>
      <c r="D2" s="2" t="s">
        <v>2</v>
      </c>
      <c r="E2" s="2" t="s">
        <v>86</v>
      </c>
    </row>
    <row r="3" spans="1:5">
      <c r="A3" s="3" t="s">
        <v>675</v>
      </c>
    </row>
    <row r="4" spans="1:5">
      <c r="A4" s="4" t="s">
        <v>106</v>
      </c>
      <c r="B4" s="7" t="n">
        <v>279</v>
      </c>
      <c r="C4" s="7" t="n">
        <v>5735</v>
      </c>
      <c r="D4" s="7" t="n">
        <v>1059</v>
      </c>
      <c r="E4" s="7" t="n">
        <v>10737</v>
      </c>
    </row>
    <row r="5" spans="1:5">
      <c r="A5" s="4" t="s">
        <v>918</v>
      </c>
    </row>
    <row r="6" spans="1:5">
      <c r="A6" s="3" t="s">
        <v>675</v>
      </c>
    </row>
    <row r="7" spans="1:5">
      <c r="A7" s="4" t="s">
        <v>919</v>
      </c>
      <c r="C7" s="5" t="n">
        <v>147500</v>
      </c>
    </row>
    <row r="8" spans="1:5">
      <c r="A8" s="4" t="s">
        <v>920</v>
      </c>
      <c r="C8" s="5" t="n">
        <v>128400</v>
      </c>
    </row>
    <row r="9" spans="1:5">
      <c r="A9" s="4" t="s">
        <v>921</v>
      </c>
      <c r="C9" s="5" t="n">
        <v>274</v>
      </c>
    </row>
    <row r="10" spans="1:5">
      <c r="A10" s="4" t="s">
        <v>106</v>
      </c>
      <c r="C10" s="7" t="n">
        <v>37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85</v>
      </c>
      <c r="D1" s="2" t="s">
        <v>1</v>
      </c>
    </row>
    <row r="2" spans="1:5">
      <c r="B2" s="2" t="s">
        <v>2</v>
      </c>
      <c r="C2" s="2" t="s">
        <v>86</v>
      </c>
      <c r="D2" s="2" t="s">
        <v>2</v>
      </c>
      <c r="E2" s="2" t="s">
        <v>86</v>
      </c>
    </row>
    <row r="3" spans="1:5">
      <c r="A3" s="3" t="s">
        <v>269</v>
      </c>
    </row>
    <row r="4" spans="1:5">
      <c r="A4" s="4" t="s">
        <v>923</v>
      </c>
      <c r="B4" s="7" t="n">
        <v>472</v>
      </c>
      <c r="C4" s="7" t="n">
        <v>4521</v>
      </c>
      <c r="D4" s="7" t="n">
        <v>4612</v>
      </c>
      <c r="E4" s="7" t="n">
        <v>15352</v>
      </c>
    </row>
    <row r="5" spans="1:5">
      <c r="A5" s="4" t="s">
        <v>924</v>
      </c>
      <c r="B5" s="5" t="n">
        <v>-33</v>
      </c>
      <c r="C5" s="5" t="n">
        <v>-3968</v>
      </c>
      <c r="D5" s="5" t="n">
        <v>-914</v>
      </c>
      <c r="E5" s="5" t="n">
        <v>-10360</v>
      </c>
    </row>
    <row r="6" spans="1:5">
      <c r="A6" s="4" t="s">
        <v>925</v>
      </c>
      <c r="B6" s="7" t="n">
        <v>439</v>
      </c>
      <c r="C6" s="7" t="n">
        <v>553</v>
      </c>
      <c r="D6" s="7" t="n">
        <v>3698</v>
      </c>
      <c r="E6" s="7" t="n">
        <v>499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926</v>
      </c>
      <c r="B1" s="2" t="s">
        <v>468</v>
      </c>
      <c r="C1" s="2" t="s">
        <v>2</v>
      </c>
      <c r="D1" s="2" t="s">
        <v>86</v>
      </c>
      <c r="E1" s="2" t="s">
        <v>2</v>
      </c>
      <c r="F1" s="2" t="s">
        <v>86</v>
      </c>
      <c r="G1" s="2" t="s">
        <v>470</v>
      </c>
      <c r="H1" s="2" t="s">
        <v>29</v>
      </c>
    </row>
    <row r="2" spans="1:8">
      <c r="A2" s="3" t="s">
        <v>471</v>
      </c>
    </row>
    <row r="3" spans="1:8">
      <c r="A3" s="4" t="s">
        <v>472</v>
      </c>
      <c r="C3" s="7" t="n">
        <v>0</v>
      </c>
      <c r="D3" s="7" t="n">
        <v>0</v>
      </c>
      <c r="E3" s="7" t="n">
        <v>28549000</v>
      </c>
      <c r="F3" s="7" t="n">
        <v>39186000</v>
      </c>
    </row>
    <row r="4" spans="1:8">
      <c r="A4" s="4" t="s">
        <v>927</v>
      </c>
      <c r="E4" s="5" t="n">
        <v>3550000000</v>
      </c>
    </row>
    <row r="5" spans="1:8">
      <c r="A5" s="4" t="s">
        <v>219</v>
      </c>
      <c r="E5" s="5" t="n">
        <v>30056000</v>
      </c>
      <c r="F5" s="5" t="n">
        <v>0</v>
      </c>
    </row>
    <row r="6" spans="1:8">
      <c r="A6" s="4" t="s">
        <v>928</v>
      </c>
      <c r="C6" s="5" t="n">
        <v>24000</v>
      </c>
      <c r="D6" s="5" t="n">
        <v>0</v>
      </c>
      <c r="E6" s="5" t="n">
        <v>-2426000</v>
      </c>
      <c r="F6" s="5" t="n">
        <v>0</v>
      </c>
    </row>
    <row r="7" spans="1:8">
      <c r="A7" s="4" t="s">
        <v>929</v>
      </c>
      <c r="C7" s="5" t="n">
        <v>223600000</v>
      </c>
      <c r="E7" s="5" t="n">
        <v>223600000</v>
      </c>
      <c r="H7" s="7" t="n">
        <v>3940000000</v>
      </c>
    </row>
    <row r="8" spans="1:8">
      <c r="A8" s="4" t="s">
        <v>930</v>
      </c>
      <c r="C8" s="5" t="n">
        <v>479000</v>
      </c>
      <c r="E8" s="5" t="n">
        <v>479000</v>
      </c>
      <c r="H8" s="5" t="n">
        <v>17800000</v>
      </c>
    </row>
    <row r="9" spans="1:8">
      <c r="A9" s="4" t="s">
        <v>77</v>
      </c>
      <c r="C9" s="5" t="n">
        <v>66000</v>
      </c>
      <c r="E9" s="7" t="n">
        <v>66000</v>
      </c>
      <c r="H9" s="5" t="n">
        <v>29793000</v>
      </c>
    </row>
    <row r="10" spans="1:8">
      <c r="A10" s="4" t="s">
        <v>931</v>
      </c>
      <c r="E10" s="4" t="s">
        <v>932</v>
      </c>
    </row>
    <row r="11" spans="1:8">
      <c r="A11" s="4" t="s">
        <v>933</v>
      </c>
      <c r="E11" s="4" t="s">
        <v>932</v>
      </c>
    </row>
    <row r="12" spans="1:8">
      <c r="A12" s="4" t="s">
        <v>475</v>
      </c>
    </row>
    <row r="13" spans="1:8">
      <c r="A13" s="3" t="s">
        <v>471</v>
      </c>
    </row>
    <row r="14" spans="1:8">
      <c r="A14" s="4" t="s">
        <v>472</v>
      </c>
      <c r="B14" s="7" t="n">
        <v>37800000</v>
      </c>
      <c r="C14" s="5" t="n">
        <v>0</v>
      </c>
      <c r="D14" s="7" t="n">
        <v>0</v>
      </c>
      <c r="E14" s="7" t="n">
        <v>0</v>
      </c>
      <c r="F14" s="7" t="n">
        <v>37772000</v>
      </c>
      <c r="G14" s="7" t="n">
        <v>37772000</v>
      </c>
    </row>
    <row r="15" spans="1:8">
      <c r="A15" s="4" t="s">
        <v>934</v>
      </c>
    </row>
    <row r="16" spans="1:8">
      <c r="A16" s="3" t="s">
        <v>471</v>
      </c>
    </row>
    <row r="17" spans="1:8">
      <c r="A17" s="4" t="s">
        <v>929</v>
      </c>
      <c r="C17" s="7" t="n">
        <v>99000000</v>
      </c>
      <c r="E17" s="7" t="n">
        <v>99000000</v>
      </c>
      <c r="H17" s="7" t="n">
        <v>101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5</v>
      </c>
      <c r="B1" s="2" t="s">
        <v>2</v>
      </c>
      <c r="C1" s="2" t="s">
        <v>470</v>
      </c>
      <c r="D1" s="2" t="s">
        <v>29</v>
      </c>
      <c r="E1" s="2" t="s">
        <v>86</v>
      </c>
      <c r="F1" s="2" t="s">
        <v>576</v>
      </c>
      <c r="G1" s="2" t="s">
        <v>577</v>
      </c>
    </row>
    <row r="2" spans="1:7">
      <c r="A2" s="3" t="s">
        <v>269</v>
      </c>
    </row>
    <row r="3" spans="1:7">
      <c r="A3" s="4" t="s">
        <v>936</v>
      </c>
      <c r="B3" s="7" t="n">
        <v>2029</v>
      </c>
      <c r="C3" s="7" t="n">
        <v>2062</v>
      </c>
      <c r="D3" s="7" t="n">
        <v>31852</v>
      </c>
      <c r="E3" s="7" t="n">
        <v>38715</v>
      </c>
      <c r="F3" s="7" t="n">
        <v>42109</v>
      </c>
      <c r="G3" s="7" t="n">
        <v>76121</v>
      </c>
    </row>
    <row r="4" spans="1:7">
      <c r="A4" s="4" t="s">
        <v>937</v>
      </c>
      <c r="B4" s="5" t="n">
        <v>1741</v>
      </c>
      <c r="C4" s="7" t="n">
        <v>1807</v>
      </c>
      <c r="D4" s="5" t="n">
        <v>1856</v>
      </c>
      <c r="E4" s="7" t="n">
        <v>1733</v>
      </c>
      <c r="F4" s="7" t="n">
        <v>1725</v>
      </c>
      <c r="G4" s="7" t="n">
        <v>1496</v>
      </c>
    </row>
    <row r="5" spans="1:7">
      <c r="A5" s="4" t="s">
        <v>152</v>
      </c>
      <c r="B5" s="7" t="n">
        <v>3770</v>
      </c>
      <c r="D5" s="7" t="n">
        <v>337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938</v>
      </c>
      <c r="B1" s="2" t="s">
        <v>1</v>
      </c>
      <c r="C1" s="2" t="s">
        <v>495</v>
      </c>
    </row>
    <row r="2" spans="1:3">
      <c r="B2" s="2" t="s">
        <v>2</v>
      </c>
      <c r="C2" s="2" t="s">
        <v>29</v>
      </c>
    </row>
    <row r="3" spans="1:3">
      <c r="A3" s="3" t="s">
        <v>269</v>
      </c>
    </row>
    <row r="4" spans="1:3">
      <c r="A4" s="4" t="s">
        <v>76</v>
      </c>
      <c r="B4" s="7" t="n">
        <v>1963</v>
      </c>
      <c r="C4" s="7" t="n">
        <v>2059</v>
      </c>
    </row>
    <row r="5" spans="1:3">
      <c r="A5" s="4" t="s">
        <v>931</v>
      </c>
      <c r="B5" s="4" t="s">
        <v>939</v>
      </c>
      <c r="C5" s="4" t="s">
        <v>939</v>
      </c>
    </row>
    <row r="6" spans="1:3">
      <c r="A6" s="4" t="s">
        <v>940</v>
      </c>
      <c r="B6" s="4" t="s">
        <v>941</v>
      </c>
      <c r="C6" s="4" t="s">
        <v>942</v>
      </c>
    </row>
    <row r="7" spans="1:3">
      <c r="A7" s="4" t="s">
        <v>943</v>
      </c>
      <c r="B7" s="4" t="s">
        <v>944</v>
      </c>
      <c r="C7" s="4" t="s">
        <v>9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46</v>
      </c>
      <c r="B1" s="2" t="s">
        <v>85</v>
      </c>
      <c r="D1" s="2" t="s">
        <v>1</v>
      </c>
    </row>
    <row r="2" spans="1:5">
      <c r="B2" s="2" t="s">
        <v>2</v>
      </c>
      <c r="C2" s="2" t="s">
        <v>86</v>
      </c>
      <c r="D2" s="2" t="s">
        <v>2</v>
      </c>
      <c r="E2" s="2" t="s">
        <v>86</v>
      </c>
    </row>
    <row r="3" spans="1:5">
      <c r="A3" s="3" t="s">
        <v>947</v>
      </c>
    </row>
    <row r="4" spans="1:5">
      <c r="A4" s="4" t="s">
        <v>581</v>
      </c>
      <c r="B4" s="7" t="n">
        <v>2062000</v>
      </c>
      <c r="C4" s="7" t="n">
        <v>42109000</v>
      </c>
      <c r="D4" s="7" t="n">
        <v>31852000</v>
      </c>
      <c r="E4" s="7" t="n">
        <v>76121000</v>
      </c>
    </row>
    <row r="5" spans="1:5">
      <c r="A5" s="4" t="s">
        <v>583</v>
      </c>
      <c r="B5" s="5" t="n">
        <v>0</v>
      </c>
      <c r="C5" s="5" t="n">
        <v>574000</v>
      </c>
      <c r="D5" s="5" t="n">
        <v>0</v>
      </c>
      <c r="E5" s="5" t="n">
        <v>12126000</v>
      </c>
    </row>
    <row r="6" spans="1:5">
      <c r="A6" s="4" t="s">
        <v>948</v>
      </c>
      <c r="B6" s="5" t="n">
        <v>0</v>
      </c>
      <c r="C6" s="5" t="n">
        <v>0</v>
      </c>
      <c r="D6" s="5" t="n">
        <v>-28549000</v>
      </c>
      <c r="E6" s="5" t="n">
        <v>-39186000</v>
      </c>
    </row>
    <row r="7" spans="1:5">
      <c r="A7" s="4" t="s">
        <v>949</v>
      </c>
      <c r="B7" s="5" t="n">
        <v>33000</v>
      </c>
      <c r="C7" s="5" t="n">
        <v>-1905000</v>
      </c>
      <c r="D7" s="5" t="n">
        <v>-1057000</v>
      </c>
      <c r="E7" s="5" t="n">
        <v>-4984000</v>
      </c>
    </row>
    <row r="8" spans="1:5">
      <c r="A8" s="4" t="s">
        <v>916</v>
      </c>
      <c r="B8" s="5" t="n">
        <v>-66000</v>
      </c>
      <c r="C8" s="5" t="n">
        <v>-2063000</v>
      </c>
      <c r="D8" s="5" t="n">
        <v>-217000</v>
      </c>
      <c r="E8" s="5" t="n">
        <v>-5362000</v>
      </c>
    </row>
    <row r="9" spans="1:5">
      <c r="A9" s="4" t="s">
        <v>585</v>
      </c>
      <c r="B9" s="7" t="n">
        <v>2029000</v>
      </c>
      <c r="C9" s="7" t="n">
        <v>38715000</v>
      </c>
      <c r="D9" s="7" t="n">
        <v>2029000</v>
      </c>
      <c r="E9" s="7" t="n">
        <v>38715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85</v>
      </c>
      <c r="D1" s="2" t="s">
        <v>1</v>
      </c>
    </row>
    <row r="2" spans="1:5">
      <c r="B2" s="2" t="s">
        <v>2</v>
      </c>
      <c r="C2" s="2" t="s">
        <v>86</v>
      </c>
      <c r="D2" s="2" t="s">
        <v>2</v>
      </c>
      <c r="E2" s="2" t="s">
        <v>86</v>
      </c>
    </row>
    <row r="3" spans="1:5">
      <c r="A3" s="3" t="s">
        <v>951</v>
      </c>
    </row>
    <row r="4" spans="1:5">
      <c r="A4" s="4" t="s">
        <v>581</v>
      </c>
      <c r="B4" s="7" t="n">
        <v>1807</v>
      </c>
      <c r="C4" s="7" t="n">
        <v>1725</v>
      </c>
      <c r="D4" s="7" t="n">
        <v>1856</v>
      </c>
      <c r="E4" s="7" t="n">
        <v>1496</v>
      </c>
    </row>
    <row r="5" spans="1:5">
      <c r="A5" s="4" t="s">
        <v>583</v>
      </c>
      <c r="B5" s="5" t="n">
        <v>18</v>
      </c>
      <c r="C5" s="5" t="n">
        <v>133</v>
      </c>
      <c r="D5" s="5" t="n">
        <v>127</v>
      </c>
      <c r="E5" s="5" t="n">
        <v>479</v>
      </c>
    </row>
    <row r="6" spans="1:5">
      <c r="A6" s="4" t="s">
        <v>952</v>
      </c>
      <c r="B6" s="5" t="n">
        <v>-75</v>
      </c>
      <c r="C6" s="5" t="n">
        <v>-59</v>
      </c>
      <c r="D6" s="5" t="n">
        <v>-228</v>
      </c>
      <c r="E6" s="5" t="n">
        <v>-159</v>
      </c>
    </row>
    <row r="7" spans="1:5">
      <c r="A7" s="4" t="s">
        <v>953</v>
      </c>
      <c r="B7" s="5" t="n">
        <v>-9</v>
      </c>
      <c r="C7" s="5" t="n">
        <v>-66</v>
      </c>
      <c r="D7" s="5" t="n">
        <v>-14</v>
      </c>
      <c r="E7" s="5" t="n">
        <v>-83</v>
      </c>
    </row>
    <row r="8" spans="1:5">
      <c r="A8" s="4" t="s">
        <v>585</v>
      </c>
      <c r="B8" s="7" t="n">
        <v>1741</v>
      </c>
      <c r="C8" s="7" t="n">
        <v>1733</v>
      </c>
      <c r="D8" s="7" t="n">
        <v>1741</v>
      </c>
      <c r="E8" s="7" t="n">
        <v>173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85</v>
      </c>
      <c r="D1" s="2" t="s">
        <v>1</v>
      </c>
    </row>
    <row r="2" spans="1:5">
      <c r="B2" s="2" t="s">
        <v>2</v>
      </c>
      <c r="C2" s="2" t="s">
        <v>86</v>
      </c>
      <c r="D2" s="2" t="s">
        <v>2</v>
      </c>
      <c r="E2" s="2" t="s">
        <v>86</v>
      </c>
    </row>
    <row r="3" spans="1:5">
      <c r="A3" s="3" t="s">
        <v>955</v>
      </c>
    </row>
    <row r="4" spans="1:5">
      <c r="A4" s="4" t="s">
        <v>581</v>
      </c>
      <c r="B4" s="7" t="n">
        <v>710</v>
      </c>
      <c r="C4" s="7" t="n">
        <v>3267</v>
      </c>
      <c r="D4" s="7" t="n">
        <v>1796</v>
      </c>
      <c r="E4" s="7" t="n">
        <v>2502</v>
      </c>
    </row>
    <row r="5" spans="1:5">
      <c r="A5" s="4" t="s">
        <v>583</v>
      </c>
      <c r="B5" s="5" t="n">
        <v>0</v>
      </c>
      <c r="C5" s="5" t="n">
        <v>1265</v>
      </c>
      <c r="D5" s="5" t="n">
        <v>434</v>
      </c>
      <c r="E5" s="5" t="n">
        <v>3068</v>
      </c>
    </row>
    <row r="6" spans="1:5">
      <c r="A6" s="4" t="s">
        <v>956</v>
      </c>
      <c r="B6" s="5" t="n">
        <v>-327</v>
      </c>
      <c r="C6" s="5" t="n">
        <v>-716</v>
      </c>
      <c r="D6" s="5" t="n">
        <v>-2038</v>
      </c>
      <c r="E6" s="5" t="n">
        <v>-1751</v>
      </c>
    </row>
    <row r="7" spans="1:5">
      <c r="A7" s="4" t="s">
        <v>957</v>
      </c>
      <c r="B7" s="5" t="n">
        <v>51</v>
      </c>
      <c r="C7" s="5" t="n">
        <v>-134</v>
      </c>
      <c r="D7" s="5" t="n">
        <v>242</v>
      </c>
      <c r="E7" s="5" t="n">
        <v>-137</v>
      </c>
    </row>
    <row r="8" spans="1:5">
      <c r="A8" s="4" t="s">
        <v>585</v>
      </c>
      <c r="B8" s="7" t="n">
        <v>434</v>
      </c>
      <c r="C8" s="7" t="n">
        <v>3682</v>
      </c>
      <c r="D8" s="7" t="n">
        <v>434</v>
      </c>
      <c r="E8" s="7" t="n">
        <v>368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85</v>
      </c>
      <c r="D1" s="2" t="s">
        <v>1</v>
      </c>
    </row>
    <row r="2" spans="1:5">
      <c r="B2" s="2" t="s">
        <v>2</v>
      </c>
      <c r="C2" s="2" t="s">
        <v>86</v>
      </c>
      <c r="D2" s="2" t="s">
        <v>2</v>
      </c>
      <c r="E2" s="2" t="s">
        <v>86</v>
      </c>
    </row>
    <row r="3" spans="1:5">
      <c r="A3" s="3" t="s">
        <v>959</v>
      </c>
    </row>
    <row r="4" spans="1:5">
      <c r="A4" s="4" t="s">
        <v>581</v>
      </c>
      <c r="B4" s="7" t="n">
        <v>51</v>
      </c>
      <c r="C4" s="7" t="n">
        <v>9</v>
      </c>
      <c r="D4" s="7" t="n">
        <v>242</v>
      </c>
      <c r="E4" s="7" t="n">
        <v>6</v>
      </c>
    </row>
    <row r="5" spans="1:5">
      <c r="A5" s="4" t="s">
        <v>583</v>
      </c>
      <c r="B5" s="5" t="n">
        <v>0</v>
      </c>
      <c r="C5" s="5" t="n">
        <v>134</v>
      </c>
      <c r="D5" s="5" t="n">
        <v>143</v>
      </c>
      <c r="E5" s="5" t="n">
        <v>143</v>
      </c>
    </row>
    <row r="6" spans="1:5">
      <c r="A6" s="4" t="s">
        <v>751</v>
      </c>
      <c r="B6" s="5" t="n">
        <v>0</v>
      </c>
      <c r="C6" s="5" t="n">
        <v>0</v>
      </c>
      <c r="D6" s="5" t="n">
        <v>-90</v>
      </c>
      <c r="E6" s="5" t="n">
        <v>0</v>
      </c>
    </row>
    <row r="7" spans="1:5">
      <c r="A7" s="4" t="s">
        <v>960</v>
      </c>
      <c r="B7" s="5" t="n">
        <v>-51</v>
      </c>
      <c r="C7" s="5" t="n">
        <v>0</v>
      </c>
      <c r="D7" s="5" t="n">
        <v>-295</v>
      </c>
      <c r="E7" s="5" t="n">
        <v>-6</v>
      </c>
    </row>
    <row r="8" spans="1:5">
      <c r="A8" s="4" t="s">
        <v>585</v>
      </c>
      <c r="B8" s="7" t="n">
        <v>0</v>
      </c>
      <c r="C8" s="7" t="n">
        <v>143</v>
      </c>
      <c r="D8" s="7" t="n">
        <v>0</v>
      </c>
      <c r="E8" s="7" t="n">
        <v>1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85</v>
      </c>
      <c r="D1" s="2" t="s">
        <v>1</v>
      </c>
    </row>
    <row r="2" spans="1:5">
      <c r="B2" s="2" t="s">
        <v>2</v>
      </c>
      <c r="C2" s="2" t="s">
        <v>86</v>
      </c>
      <c r="D2" s="2" t="s">
        <v>2</v>
      </c>
      <c r="E2" s="2" t="s">
        <v>86</v>
      </c>
    </row>
    <row r="3" spans="1:5">
      <c r="A3" s="3" t="s">
        <v>272</v>
      </c>
    </row>
    <row r="4" spans="1:5">
      <c r="A4" s="4" t="s">
        <v>962</v>
      </c>
      <c r="B4" s="7" t="n">
        <v>-16</v>
      </c>
      <c r="C4" s="7" t="n">
        <v>-130</v>
      </c>
      <c r="D4" s="7" t="n">
        <v>-13</v>
      </c>
      <c r="E4" s="7" t="n">
        <v>-99</v>
      </c>
    </row>
    <row r="5" spans="1:5">
      <c r="A5" s="4" t="s">
        <v>963</v>
      </c>
      <c r="B5" s="5" t="n">
        <v>-32</v>
      </c>
      <c r="C5" s="5" t="n">
        <v>-11</v>
      </c>
      <c r="D5" s="5" t="n">
        <v>-134</v>
      </c>
      <c r="E5" s="5" t="n">
        <v>-24</v>
      </c>
    </row>
    <row r="6" spans="1:5">
      <c r="A6" s="4" t="s">
        <v>152</v>
      </c>
      <c r="B6" s="7" t="n">
        <v>-48</v>
      </c>
      <c r="C6" s="7" t="n">
        <v>-141</v>
      </c>
      <c r="D6" s="7" t="n">
        <v>-147</v>
      </c>
      <c r="E6" s="7" t="n">
        <v>-12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3:41Z</dcterms:created>
  <dcterms:modified xmlns:dcterms="http://purl.org/dc/terms/" xmlns:xsi="http://www.w3.org/2001/XMLSchema-instance" xsi:type="dcterms:W3CDTF">2018-11-09T16:33:41Z</dcterms:modified>
</cp:coreProperties>
</file>